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OPERATIONS" sheetId="11" state="visible" r:id="rId11"/>
    <sheet xmlns:r="http://schemas.openxmlformats.org/officeDocument/2006/relationships" name="SIGNIFICANT ACCOUNTING POLICIES" sheetId="12" state="visible" r:id="rId12"/>
    <sheet xmlns:r="http://schemas.openxmlformats.org/officeDocument/2006/relationships" name="CONSOLIDATED VARIABLE INTEREST " sheetId="13" state="visible" r:id="rId13"/>
    <sheet xmlns:r="http://schemas.openxmlformats.org/officeDocument/2006/relationships" name="MORTGAGE LOAN RECEIVABLES" sheetId="14" state="visible" r:id="rId14"/>
    <sheet xmlns:r="http://schemas.openxmlformats.org/officeDocument/2006/relationships" name="REAL ESTATE SECURITIES" sheetId="15" state="visible" r:id="rId15"/>
    <sheet xmlns:r="http://schemas.openxmlformats.org/officeDocument/2006/relationships" name="REAL ESTATE AND RELATED LEASE I" sheetId="16" state="visible" r:id="rId16"/>
    <sheet xmlns:r="http://schemas.openxmlformats.org/officeDocument/2006/relationships" name="INVESTMENT IN UNCONSOLIDATED JO" sheetId="17" state="visible" r:id="rId17"/>
    <sheet xmlns:r="http://schemas.openxmlformats.org/officeDocument/2006/relationships" name="DEBT OBLIGATIONS, NET"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OFFSETTING ASSETS AND LIABILITI" sheetId="21" state="visible" r:id="rId21"/>
    <sheet xmlns:r="http://schemas.openxmlformats.org/officeDocument/2006/relationships" name="EQUITY STRUCTURE AND ACCOUNTS" sheetId="22" state="visible" r:id="rId22"/>
    <sheet xmlns:r="http://schemas.openxmlformats.org/officeDocument/2006/relationships" name="NONCONTROLLING INTERESTS" sheetId="23" state="visible" r:id="rId23"/>
    <sheet xmlns:r="http://schemas.openxmlformats.org/officeDocument/2006/relationships" name="EARNINGS PER SHARE" sheetId="24" state="visible" r:id="rId24"/>
    <sheet xmlns:r="http://schemas.openxmlformats.org/officeDocument/2006/relationships" name="STOCK BASED COMPENSATION PLAN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QUARTERLY FINANCIAL DATA (UNAUD" sheetId="31" state="visible" r:id="rId31"/>
    <sheet xmlns:r="http://schemas.openxmlformats.org/officeDocument/2006/relationships" name="Schedule III - Real Estate and " sheetId="32" state="visible" r:id="rId32"/>
    <sheet xmlns:r="http://schemas.openxmlformats.org/officeDocument/2006/relationships" name="Schedule IV - Mortgage Loans on" sheetId="33" state="visible" r:id="rId33"/>
    <sheet xmlns:r="http://schemas.openxmlformats.org/officeDocument/2006/relationships" name="SIGNIFICANT ACCOUNTING POLICI34" sheetId="34" state="visible" r:id="rId34"/>
    <sheet xmlns:r="http://schemas.openxmlformats.org/officeDocument/2006/relationships" name="CONSOLIDATED VARIABLE INTERES35" sheetId="35" state="visible" r:id="rId35"/>
    <sheet xmlns:r="http://schemas.openxmlformats.org/officeDocument/2006/relationships" name="MORTGAGE LOAN RECEIVABLES (Tabl" sheetId="36" state="visible" r:id="rId36"/>
    <sheet xmlns:r="http://schemas.openxmlformats.org/officeDocument/2006/relationships" name="REAL ESTATE SECURITIES (Tables)" sheetId="37" state="visible" r:id="rId37"/>
    <sheet xmlns:r="http://schemas.openxmlformats.org/officeDocument/2006/relationships" name="REAL ESTATE AND RELATED LEASE38" sheetId="38" state="visible" r:id="rId38"/>
    <sheet xmlns:r="http://schemas.openxmlformats.org/officeDocument/2006/relationships" name="INVESTMENT IN UNCONSOLIDATED 39" sheetId="39" state="visible" r:id="rId39"/>
    <sheet xmlns:r="http://schemas.openxmlformats.org/officeDocument/2006/relationships" name="DEBT OBLIGATIONS, NET (Tables)" sheetId="40" state="visible" r:id="rId40"/>
    <sheet xmlns:r="http://schemas.openxmlformats.org/officeDocument/2006/relationships" name="FAIR VALUE OF FINANCIAL INSTR41" sheetId="41" state="visible" r:id="rId41"/>
    <sheet xmlns:r="http://schemas.openxmlformats.org/officeDocument/2006/relationships" name="DERIVATIVE INSTRUMENTS (Tables)" sheetId="42" state="visible" r:id="rId42"/>
    <sheet xmlns:r="http://schemas.openxmlformats.org/officeDocument/2006/relationships" name="OFFSETTING ASSETS AND LIABILI43" sheetId="43" state="visible" r:id="rId43"/>
    <sheet xmlns:r="http://schemas.openxmlformats.org/officeDocument/2006/relationships" name="EQUITY STRUCTURE AND ACCOUNTS (" sheetId="44" state="visible" r:id="rId44"/>
    <sheet xmlns:r="http://schemas.openxmlformats.org/officeDocument/2006/relationships" name="EARNINGS PER SHARE (Tables)" sheetId="45" state="visible" r:id="rId45"/>
    <sheet xmlns:r="http://schemas.openxmlformats.org/officeDocument/2006/relationships" name="STOCK BASED COMPENSATION PLANS "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EGMENT REPORTING (Tables)" sheetId="49" state="visible" r:id="rId49"/>
    <sheet xmlns:r="http://schemas.openxmlformats.org/officeDocument/2006/relationships" name="QUARTERLY FINANCIAL DATA (UNA50" sheetId="50" state="visible" r:id="rId50"/>
    <sheet xmlns:r="http://schemas.openxmlformats.org/officeDocument/2006/relationships" name="ORGANIZATION AND OPERATIONS (De" sheetId="51" state="visible" r:id="rId51"/>
    <sheet xmlns:r="http://schemas.openxmlformats.org/officeDocument/2006/relationships" name="SIGNIFICANT ACCOUNTING POLICI52" sheetId="52" state="visible" r:id="rId52"/>
    <sheet xmlns:r="http://schemas.openxmlformats.org/officeDocument/2006/relationships" name="CONSOLIDATED VARIABLE INTERES53" sheetId="53" state="visible" r:id="rId53"/>
    <sheet xmlns:r="http://schemas.openxmlformats.org/officeDocument/2006/relationships" name="MORTGAGE LOAN RECEIVABLES - Sch" sheetId="54" state="visible" r:id="rId54"/>
    <sheet xmlns:r="http://schemas.openxmlformats.org/officeDocument/2006/relationships" name="MORTGAGE LOAN RECEIVABLES - Add" sheetId="55" state="visible" r:id="rId55"/>
    <sheet xmlns:r="http://schemas.openxmlformats.org/officeDocument/2006/relationships" name="MORTGAGE LOAN RECEIVABLES - Mor" sheetId="56" state="visible" r:id="rId56"/>
    <sheet xmlns:r="http://schemas.openxmlformats.org/officeDocument/2006/relationships" name="MORTGAGE LOAN RECEIVABLES - Act" sheetId="57" state="visible" r:id="rId57"/>
    <sheet xmlns:r="http://schemas.openxmlformats.org/officeDocument/2006/relationships" name="MORTGAGE LOAN RECEIVABLES - Pro" sheetId="58" state="visible" r:id="rId58"/>
    <sheet xmlns:r="http://schemas.openxmlformats.org/officeDocument/2006/relationships" name="REAL ESTATE SECURITIES - Summar" sheetId="59" state="visible" r:id="rId59"/>
    <sheet xmlns:r="http://schemas.openxmlformats.org/officeDocument/2006/relationships" name="REAL ESTATE SECURITIES - Securi" sheetId="60" state="visible" r:id="rId60"/>
    <sheet xmlns:r="http://schemas.openxmlformats.org/officeDocument/2006/relationships" name="REAL ESTATE SECURITIES - Additi" sheetId="61" state="visible" r:id="rId61"/>
    <sheet xmlns:r="http://schemas.openxmlformats.org/officeDocument/2006/relationships" name="REAL ESTATE AND RELATED LEASE62" sheetId="62" state="visible" r:id="rId62"/>
    <sheet xmlns:r="http://schemas.openxmlformats.org/officeDocument/2006/relationships" name="REAL ESTATE AND RELATED LEASE63" sheetId="63" state="visible" r:id="rId63"/>
    <sheet xmlns:r="http://schemas.openxmlformats.org/officeDocument/2006/relationships" name="REAL ESTATE AND RELATED LEASE64" sheetId="64" state="visible" r:id="rId64"/>
    <sheet xmlns:r="http://schemas.openxmlformats.org/officeDocument/2006/relationships" name="REAL ESTATE AND RELATED LEASE65" sheetId="65" state="visible" r:id="rId65"/>
    <sheet xmlns:r="http://schemas.openxmlformats.org/officeDocument/2006/relationships" name="REAL ESTATE AND RELATED LEASE66" sheetId="66" state="visible" r:id="rId66"/>
    <sheet xmlns:r="http://schemas.openxmlformats.org/officeDocument/2006/relationships" name="REAL ESTATE AND RELATED LEASE67" sheetId="67" state="visible" r:id="rId67"/>
    <sheet xmlns:r="http://schemas.openxmlformats.org/officeDocument/2006/relationships" name="REAL ESTATE AND RELATED LEASE68" sheetId="68" state="visible" r:id="rId68"/>
    <sheet xmlns:r="http://schemas.openxmlformats.org/officeDocument/2006/relationships" name="REAL ESTATE AND RELATED LEASE69" sheetId="69" state="visible" r:id="rId69"/>
    <sheet xmlns:r="http://schemas.openxmlformats.org/officeDocument/2006/relationships" name="REAL ESTATE AND RELATED LEASE70" sheetId="70" state="visible" r:id="rId70"/>
    <sheet xmlns:r="http://schemas.openxmlformats.org/officeDocument/2006/relationships" name="INVESTMENT IN UNCONSOLIDATED 71" sheetId="71" state="visible" r:id="rId71"/>
    <sheet xmlns:r="http://schemas.openxmlformats.org/officeDocument/2006/relationships" name="INVESTMENT IN UNCONSOLIDATED 72" sheetId="72" state="visible" r:id="rId72"/>
    <sheet xmlns:r="http://schemas.openxmlformats.org/officeDocument/2006/relationships" name="INVESTMENT IN UNCONSOLIDATED 73" sheetId="73" state="visible" r:id="rId73"/>
    <sheet xmlns:r="http://schemas.openxmlformats.org/officeDocument/2006/relationships" name="INVESTMENT IN UNCONSOLIDATED 74" sheetId="74" state="visible" r:id="rId74"/>
    <sheet xmlns:r="http://schemas.openxmlformats.org/officeDocument/2006/relationships" name="DEBT OBLIGATIONS, NET - Schedul" sheetId="75" state="visible" r:id="rId75"/>
    <sheet xmlns:r="http://schemas.openxmlformats.org/officeDocument/2006/relationships" name="DEBT OBLIGATIONS, NET - Additio" sheetId="76" state="visible" r:id="rId76"/>
    <sheet xmlns:r="http://schemas.openxmlformats.org/officeDocument/2006/relationships" name="DEBT OBLIGATIONS, NET - Sched77" sheetId="77" state="visible" r:id="rId77"/>
    <sheet xmlns:r="http://schemas.openxmlformats.org/officeDocument/2006/relationships" name="DEBT OBLIGATIONS, NET - Senior "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DERIVATIVE INSTRUMENTS - Schedu" sheetId="83" state="visible" r:id="rId83"/>
    <sheet xmlns:r="http://schemas.openxmlformats.org/officeDocument/2006/relationships" name="DERIVATIVE INSTRUMENTS - Sche84" sheetId="84" state="visible" r:id="rId84"/>
    <sheet xmlns:r="http://schemas.openxmlformats.org/officeDocument/2006/relationships" name="DERIVATIVE INSTRUMENTS - Additi" sheetId="85" state="visible" r:id="rId85"/>
    <sheet xmlns:r="http://schemas.openxmlformats.org/officeDocument/2006/relationships" name="OFFSETTING ASSETS AND LIABILI86" sheetId="86" state="visible" r:id="rId86"/>
    <sheet xmlns:r="http://schemas.openxmlformats.org/officeDocument/2006/relationships" name="OFFSETTING ASSETS AND LIABILI87" sheetId="87" state="visible" r:id="rId87"/>
    <sheet xmlns:r="http://schemas.openxmlformats.org/officeDocument/2006/relationships" name="EQUITY STRUCTURE AND ACCOUNTS -" sheetId="88" state="visible" r:id="rId88"/>
    <sheet xmlns:r="http://schemas.openxmlformats.org/officeDocument/2006/relationships" name="EQUITY STRUCTURE AND ACCOUNTS89" sheetId="89" state="visible" r:id="rId89"/>
    <sheet xmlns:r="http://schemas.openxmlformats.org/officeDocument/2006/relationships" name="EQUITY STRUCTURE AND ACCOUNTS90" sheetId="90" state="visible" r:id="rId90"/>
    <sheet xmlns:r="http://schemas.openxmlformats.org/officeDocument/2006/relationships" name="EQUITY STRUCTURE AND ACCOUNTS91" sheetId="91" state="visible" r:id="rId91"/>
    <sheet xmlns:r="http://schemas.openxmlformats.org/officeDocument/2006/relationships" name="EQUITY STRUCTURE AND ACCOUNTS92" sheetId="92" state="visible" r:id="rId92"/>
    <sheet xmlns:r="http://schemas.openxmlformats.org/officeDocument/2006/relationships" name="NONCONTROLLING INTERESTS (Detai" sheetId="93" state="visible" r:id="rId93"/>
    <sheet xmlns:r="http://schemas.openxmlformats.org/officeDocument/2006/relationships" name="EARNINGS PER SHARE - Net Income" sheetId="94" state="visible" r:id="rId94"/>
    <sheet xmlns:r="http://schemas.openxmlformats.org/officeDocument/2006/relationships" name="EARNINGS PER SHARE - Schedule o" sheetId="95" state="visible" r:id="rId95"/>
    <sheet xmlns:r="http://schemas.openxmlformats.org/officeDocument/2006/relationships" name="STOCK BASED COMPENSATION PLAN96" sheetId="96" state="visible" r:id="rId96"/>
    <sheet xmlns:r="http://schemas.openxmlformats.org/officeDocument/2006/relationships" name="STOCK BASED COMPENSATION PLAN97" sheetId="97" state="visible" r:id="rId97"/>
    <sheet xmlns:r="http://schemas.openxmlformats.org/officeDocument/2006/relationships" name="STOCK BASED COMPENSATION PLAN98" sheetId="98" state="visible" r:id="rId98"/>
    <sheet xmlns:r="http://schemas.openxmlformats.org/officeDocument/2006/relationships" name="STOCK BASED COMPENSATION PLAN99" sheetId="99" state="visible" r:id="rId99"/>
    <sheet xmlns:r="http://schemas.openxmlformats.org/officeDocument/2006/relationships" name="INCOME TAXES - Additional Infor" sheetId="100" state="visible" r:id="rId100"/>
    <sheet xmlns:r="http://schemas.openxmlformats.org/officeDocument/2006/relationships" name="INCOME TAXES - Components of th" sheetId="101" state="visible" r:id="rId101"/>
    <sheet xmlns:r="http://schemas.openxmlformats.org/officeDocument/2006/relationships" name="INCOME TAXES - Tax Rate Reconci" sheetId="102" state="visible" r:id="rId102"/>
    <sheet xmlns:r="http://schemas.openxmlformats.org/officeDocument/2006/relationships" name="INCOME TAXES - Components of De" sheetId="103" state="visible" r:id="rId103"/>
    <sheet xmlns:r="http://schemas.openxmlformats.org/officeDocument/2006/relationships" name="INCOME TAXES  - Components of D" sheetId="104" state="visible" r:id="rId104"/>
    <sheet xmlns:r="http://schemas.openxmlformats.org/officeDocument/2006/relationships" name="RELATED PARTY TRANSACTIONS (Det"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107" sheetId="107" state="visible" r:id="rId107"/>
    <sheet xmlns:r="http://schemas.openxmlformats.org/officeDocument/2006/relationships" name="SEGMENT REPORTING - Additional " sheetId="108" state="visible" r:id="rId108"/>
    <sheet xmlns:r="http://schemas.openxmlformats.org/officeDocument/2006/relationships" name="SEGMENT REPORTING - Schedule of" sheetId="109" state="visible" r:id="rId109"/>
    <sheet xmlns:r="http://schemas.openxmlformats.org/officeDocument/2006/relationships" name="QUARTERLY FINANCIAL DATA (UN110" sheetId="110" state="visible" r:id="rId110"/>
    <sheet xmlns:r="http://schemas.openxmlformats.org/officeDocument/2006/relationships" name="Schedule III - Real Estate a111" sheetId="111" state="visible" r:id="rId111"/>
    <sheet xmlns:r="http://schemas.openxmlformats.org/officeDocument/2006/relationships" name="Schedule III - Real Estate a112" sheetId="112" state="visible" r:id="rId112"/>
    <sheet xmlns:r="http://schemas.openxmlformats.org/officeDocument/2006/relationships" name="Schedule III - Real Estate a113" sheetId="113" state="visible" r:id="rId113"/>
    <sheet xmlns:r="http://schemas.openxmlformats.org/officeDocument/2006/relationships" name="Schedule IV - Mortgage Loans114" sheetId="114" state="visible" r:id="rId114"/>
    <sheet xmlns:r="http://schemas.openxmlformats.org/officeDocument/2006/relationships" name="Schedule IV - Mortgage Loans115" sheetId="115" state="visible" r:id="rId115"/>
  </sheets>
  <definedNames/>
  <calcPr calcId="124519" fullCalcOnLoad="1"/>
</workbook>
</file>

<file path=xl/sharedStrings.xml><?xml version="1.0" encoding="utf-8"?>
<sst xmlns="http://schemas.openxmlformats.org/spreadsheetml/2006/main" uniqueCount="2342">
  <si>
    <t>Document and Entity Information - USD ($)</t>
  </si>
  <si>
    <t>12 Months Ended</t>
  </si>
  <si>
    <t>Dec. 31, 2017</t>
  </si>
  <si>
    <t>Feb. 26, 2018</t>
  </si>
  <si>
    <t>Jun. 30, 2017</t>
  </si>
  <si>
    <t>Entity Registrant Name</t>
  </si>
  <si>
    <t>Ladder Capital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1]</t>
  </si>
  <si>
    <t>Dec. 31, 2016</t>
  </si>
  <si>
    <t>Assets</t>
  </si>
  <si>
    <t>Cash and cash equivalents</t>
  </si>
  <si>
    <t>Restricted cash</t>
  </si>
  <si>
    <t>Mortgage loan receivables held for investment, net, at amortized cost:</t>
  </si>
  <si>
    <t>Mortgage loans held by consolidated subsidiaries</t>
  </si>
  <si>
    <t>Provision for loan losses</t>
  </si>
  <si>
    <t>Mortgage loan receivables held for sale</t>
  </si>
  <si>
    <t>Real estate securities</t>
  </si>
  <si>
    <t>Real estate and related lease intangibles, net</t>
  </si>
  <si>
    <t>Investments in unconsolidated joint ventures</t>
  </si>
  <si>
    <t>FHLB stock</t>
  </si>
  <si>
    <t>Derivative instruments</t>
  </si>
  <si>
    <t>Due from brokers</t>
  </si>
  <si>
    <t>Accrued interest receivable</t>
  </si>
  <si>
    <t>Other assets</t>
  </si>
  <si>
    <t>Total assets</t>
  </si>
  <si>
    <t>Debt obligations, net:</t>
  </si>
  <si>
    <t>Secured and unsecured debt obligations</t>
  </si>
  <si>
    <t>Due to brokers</t>
  </si>
  <si>
    <t>Amount payable pursuant to tax receivable agreement</t>
  </si>
  <si>
    <t>Dividends payable</t>
  </si>
  <si>
    <t>Accrued expenses</t>
  </si>
  <si>
    <t>Other liabilities</t>
  </si>
  <si>
    <t>Total liabilities</t>
  </si>
  <si>
    <t>Commitments and contingencies (Note 18)</t>
  </si>
  <si>
    <t>Equity</t>
  </si>
  <si>
    <t>Additional paid-in capital</t>
  </si>
  <si>
    <t>Treasury stock, 2,617,587 and 1,095,048 shares, at cost</t>
  </si>
  <si>
    <t>Dividends in Excess of Earnings</t>
  </si>
  <si>
    <t>Accumulated other comprehensive income (loss)</t>
  </si>
  <si>
    <t>Total shareholders’ equity</t>
  </si>
  <si>
    <t>Noncontrolling interest in operating partnership</t>
  </si>
  <si>
    <t>Noncontrolling interest in consolidated joint ventures</t>
  </si>
  <si>
    <t>Total equity</t>
  </si>
  <si>
    <t>Total liabilities and equity</t>
  </si>
  <si>
    <t>Common stock</t>
  </si>
  <si>
    <t>Includes amounts relating to consolidated variable interest entities. See Note 3.</t>
  </si>
  <si>
    <t>Consolidated Balance Sheets (Parenthetical) - $ / shares</t>
  </si>
  <si>
    <t>Treasury stock, shares (in shares)</t>
  </si>
  <si>
    <t>Common stock, par value per share (in dollars per share)</t>
  </si>
  <si>
    <t>Common stock, authorized shares (in shares)</t>
  </si>
  <si>
    <t>Common stock, issued shares (in shares)</t>
  </si>
  <si>
    <t>Common stock, outstanding shares (in shares)</t>
  </si>
  <si>
    <t>Consolidated Statements of Income - USD ($) $ in Thousands</t>
  </si>
  <si>
    <t>Nov. 07, 2017</t>
  </si>
  <si>
    <t>Sep. 01, 2017</t>
  </si>
  <si>
    <t>Jun. 01, 2017</t>
  </si>
  <si>
    <t>Mar. 01, 2017</t>
  </si>
  <si>
    <t>Dec. 02, 2016</t>
  </si>
  <si>
    <t>Sep. 01, 2016</t>
  </si>
  <si>
    <t>Jun. 01, 2016</t>
  </si>
  <si>
    <t>Apr. 01, 2016</t>
  </si>
  <si>
    <t>Dec. 01, 2015</t>
  </si>
  <si>
    <t>Sep. 01, 2015</t>
  </si>
  <si>
    <t>Jun. 08, 2015</t>
  </si>
  <si>
    <t>Mar. 12, 2015</t>
  </si>
  <si>
    <t>Sep. 30, 2017</t>
  </si>
  <si>
    <t>Mar. 31, 2017</t>
  </si>
  <si>
    <t>Sep. 30, 2016</t>
  </si>
  <si>
    <t>Jun. 30, 2016</t>
  </si>
  <si>
    <t>Mar. 31, 2016</t>
  </si>
  <si>
    <t>Dec. 31, 2015</t>
  </si>
  <si>
    <t>Net interest income</t>
  </si>
  <si>
    <t>Interest income</t>
  </si>
  <si>
    <t>Interest expense</t>
  </si>
  <si>
    <t>Net interest income after provision for loan losses</t>
  </si>
  <si>
    <t>Other income</t>
  </si>
  <si>
    <t>Operating lease income</t>
  </si>
  <si>
    <t>Tenant recoveries</t>
  </si>
  <si>
    <t>Sale of loans, net</t>
  </si>
  <si>
    <t>Realized gain (loss) on securities</t>
  </si>
  <si>
    <t>Unrealized gain (loss) on Agency interest-only securities</t>
  </si>
  <si>
    <t>Realized gain on sale of real estate, net</t>
  </si>
  <si>
    <t>Fee and other income</t>
  </si>
  <si>
    <t>Net result from derivative transactions</t>
  </si>
  <si>
    <t>Earnings (loss) from investment in unconsolidated joint ventures</t>
  </si>
  <si>
    <t>Gain (loss) on extinguishment of debt</t>
  </si>
  <si>
    <t>Total other income</t>
  </si>
  <si>
    <t>Costs and expenses</t>
  </si>
  <si>
    <t>Salaries and employee benefits</t>
  </si>
  <si>
    <t>Operating expenses</t>
  </si>
  <si>
    <t>Real estate operating expenses</t>
  </si>
  <si>
    <t>Fee expense</t>
  </si>
  <si>
    <t>Depreciation and amortization</t>
  </si>
  <si>
    <t>Total costs and expenses</t>
  </si>
  <si>
    <t>Income (loss) before taxes</t>
  </si>
  <si>
    <t>Income tax expense (benefit)</t>
  </si>
  <si>
    <t>Net income (loss)</t>
  </si>
  <si>
    <t>Net (income) loss attributable to noncontrolling interest in consolidated joint ventures</t>
  </si>
  <si>
    <t>Net (income) loss attributable to noncontrolling interest in operating partnership</t>
  </si>
  <si>
    <t>Earnings per share:</t>
  </si>
  <si>
    <t>Basic (in dollars per share)</t>
  </si>
  <si>
    <t>Diluted (in dollars per share)</t>
  </si>
  <si>
    <t>Weighted average shares outstanding:</t>
  </si>
  <si>
    <t>Basic (in shares)</t>
  </si>
  <si>
    <t>Diluted (in shares)</t>
  </si>
  <si>
    <t>Dividends per share of Class A common stock (in dollars per share)</t>
  </si>
  <si>
    <t>Class A Common Stock</t>
  </si>
  <si>
    <t>Net income (loss) attributable to Class A common shareholders</t>
  </si>
  <si>
    <t>Consolidated Statements of Comprehensive Income - USD ($) $ in Thousands</t>
  </si>
  <si>
    <t>Unrealized gain (loss) on securities, net of tax:</t>
  </si>
  <si>
    <t>Unrealized gain (loss) on real estate securities, available for sale</t>
  </si>
  <si>
    <t>Reclassification adjustment for (gains) included in net income</t>
  </si>
  <si>
    <t>[2]</t>
  </si>
  <si>
    <t>Total other comprehensive income (loss)</t>
  </si>
  <si>
    <t>Comprehensive income</t>
  </si>
  <si>
    <t>Comprehensive (income) loss attributable to noncontrolling interest in consolidated joint ventures</t>
  </si>
  <si>
    <t>Comprehensive income of combined Class A common shareholders and Operating Partnership unitholders</t>
  </si>
  <si>
    <t>Comprehensive (income) attributable to noncontrolling interest in operating partnership</t>
  </si>
  <si>
    <t>Comprehensive income attributable to Class A common shareholders</t>
  </si>
  <si>
    <t>Amounts are net of provision for (benefit from) income taxes of $0.5 million for the year ended December 31, 2015 and none for the years ended December 31, 2017 and 2016.</t>
  </si>
  <si>
    <t>Amounts are net of (provision for) benefit from income taxes of $(0.5) million for the year ended December 31, 2015 and none for the years ended December 31, 2017 and 2016.</t>
  </si>
  <si>
    <t>Consolidated Statements of Comprehensive Income Parenthetical - USD ($)</t>
  </si>
  <si>
    <t>Statement of Comprehensive Income [Abstract]</t>
  </si>
  <si>
    <t>Provision for (benefit from) income taxes</t>
  </si>
  <si>
    <t>(Provision for) benefit from income taxes</t>
  </si>
  <si>
    <t>Consolidated Statements of Changes in Equity - USD ($) $ in Thousands</t>
  </si>
  <si>
    <t>Total</t>
  </si>
  <si>
    <t>Class B Common Stock</t>
  </si>
  <si>
    <t>Common StockClass A Common Stock</t>
  </si>
  <si>
    <t>Common StockClass B Common Stock</t>
  </si>
  <si>
    <t>Additional Paid- in-Capital</t>
  </si>
  <si>
    <t>Treasury Stock</t>
  </si>
  <si>
    <t>Retained Earnings/(Dividends in Excess of Earnings)</t>
  </si>
  <si>
    <t>Accumulated Other Comprehensive Income (Loss)</t>
  </si>
  <si>
    <t>Noncontrolling Interests Operating Partnership</t>
  </si>
  <si>
    <t>Noncontrolling Interests in Consolidated Joint Ventures</t>
  </si>
  <si>
    <t>Beginning Balance (in shares) at Dec. 31, 2014</t>
  </si>
  <si>
    <t>Beginning Balance at Dec. 31, 2014</t>
  </si>
  <si>
    <t>Increase Decrease in Stockholders' Equity</t>
  </si>
  <si>
    <t>Contributions</t>
  </si>
  <si>
    <t>Distributions</t>
  </si>
  <si>
    <t>Amendment of the par value of the Class B shares from no par value per share to $0.001 per share</t>
  </si>
  <si>
    <t>Equity based compensation</t>
  </si>
  <si>
    <t>Grants of restricted stock (in shares)</t>
  </si>
  <si>
    <t>Grants of restricted stock</t>
  </si>
  <si>
    <t>Purchase of treasury stock (in shares)</t>
  </si>
  <si>
    <t>Purchase of treasury stock</t>
  </si>
  <si>
    <t>Re-issuance of treasury stock (in shares)</t>
  </si>
  <si>
    <t>Re-issuance of treasury stock</t>
  </si>
  <si>
    <t>Shares acquired to satisfy minimum required federal and state tax withholding on vesting restricted stock and units (in shares)</t>
  </si>
  <si>
    <t>Shares acquired to satisfy minimum required federal and state tax withholding on vesting restricted stock and units</t>
  </si>
  <si>
    <t>Forfeitures (in shares)</t>
  </si>
  <si>
    <t>Forfeitures</t>
  </si>
  <si>
    <t>Dividends declared</t>
  </si>
  <si>
    <t>Exchange of noncontrolling interest for common stock (in shares)</t>
  </si>
  <si>
    <t>Exchange of noncontrolling interest for common stock</t>
  </si>
  <si>
    <t>Adjustment for deferred taxes/tax receivable agreement as a result of the exchange of Class B shares</t>
  </si>
  <si>
    <t>Other comprehensive income (loss)</t>
  </si>
  <si>
    <t>Rebalancing of ownership percentage between Company and Operating Partnership</t>
  </si>
  <si>
    <t>Ending Balance (in shares) at Dec. 31, 2015</t>
  </si>
  <si>
    <t>Ending Balance at Dec. 31, 2015</t>
  </si>
  <si>
    <t>Stock dividends (in shares)</t>
  </si>
  <si>
    <t>Stock dividends</t>
  </si>
  <si>
    <t>Ending Balance (in shares) at Dec. 31, 2016</t>
  </si>
  <si>
    <t>Ending Balance at Dec. 31, 2016</t>
  </si>
  <si>
    <t>Ending Balance (in shares) at Dec. 31, 2017</t>
  </si>
  <si>
    <t>Ending Balance at Dec. 31, 2017</t>
  </si>
  <si>
    <t>Consolidated Statements of Changes in Equity Parenthetical - $ / shares</t>
  </si>
  <si>
    <t>Class of Stock [Line Items]</t>
  </si>
  <si>
    <t>Consolidated Statements of Cash Flows - USD ($) $ in Thousands</t>
  </si>
  <si>
    <t>Cash flows from operating activities:</t>
  </si>
  <si>
    <t>Adjustments to reconcile net income (loss) to net cash provided by (used in) operating activities:</t>
  </si>
  <si>
    <t>(Gain) loss on extinguishment of debt</t>
  </si>
  <si>
    <t>Unrealized (gain) loss on derivative instruments</t>
  </si>
  <si>
    <t>Unrealized (gain) loss on Agency interest-only securities</t>
  </si>
  <si>
    <t>Unrealized (gain) loss on investment in mutual fund</t>
  </si>
  <si>
    <t>Amortization of equity based compensation</t>
  </si>
  <si>
    <t>Amortization of deferred financing costs included in interest expense</t>
  </si>
  <si>
    <t>Amortization of premium on mortgage loan financing</t>
  </si>
  <si>
    <t>Amortization of above- and below-market lease intangibles</t>
  </si>
  <si>
    <t>Amortization of premium/(accretion) of discount and other fees on loans</t>
  </si>
  <si>
    <t>Amortization of premium/(accretion) of discount and other fees on securities</t>
  </si>
  <si>
    <t>Realized (gain) loss on sale of mortgage loan receivables held for sale</t>
  </si>
  <si>
    <t>Realized gain on disposition of loan</t>
  </si>
  <si>
    <t>Realized (gain) loss on real estate securities</t>
  </si>
  <si>
    <t>Realized gain on sale of derivative instruments</t>
  </si>
  <si>
    <t>Origination of mortgage loan receivables held for sale</t>
  </si>
  <si>
    <t>Purchases of mortgage loan receivables held for sale</t>
  </si>
  <si>
    <t>Repayment of mortgage loan receivables held for sale</t>
  </si>
  <si>
    <t>Proceeds from sales of mortgage loan receivables held for sale</t>
  </si>
  <si>
    <t>(Income) loss from investments in unconsolidated joint ventures in excess of distributions received</t>
  </si>
  <si>
    <t>Distributions from operations of investment in unconsolidated joint ventures</t>
  </si>
  <si>
    <t>Deferred tax asset (liability)</t>
  </si>
  <si>
    <t>Payments pursuant to tax receivable agreement</t>
  </si>
  <si>
    <t>Changes in operating assets and liabilities:</t>
  </si>
  <si>
    <t>Accrued expenses and other liabilities</t>
  </si>
  <si>
    <t>Net cash provided by (used in) operating activities</t>
  </si>
  <si>
    <t>Cash flows from investing activities:</t>
  </si>
  <si>
    <t>Purchase of derivative instruments</t>
  </si>
  <si>
    <t>Sale of derivative instruments</t>
  </si>
  <si>
    <t>Purchases of real estate securities</t>
  </si>
  <si>
    <t>Repayment of real estate securities</t>
  </si>
  <si>
    <t>Proceeds from sales of real estate securities</t>
  </si>
  <si>
    <t>Purchase of FHLB stock</t>
  </si>
  <si>
    <t>Sale of FHLB stock</t>
  </si>
  <si>
    <t>Origination of mortgage loan receivables held for investment</t>
  </si>
  <si>
    <t>Purchases of mortgage loan receivables held for investment</t>
  </si>
  <si>
    <t>Repayment of mortgage loan receivables held for investment</t>
  </si>
  <si>
    <t>Basis recovery of Agency interest-only securities</t>
  </si>
  <si>
    <t>Capital contributions to investment in unconsolidated joint ventures</t>
  </si>
  <si>
    <t>Distributions received from investments in unconsolidated joint ventures in excess of income</t>
  </si>
  <si>
    <t>Capitalization of interest on investment in unconsolidated joint ventures</t>
  </si>
  <si>
    <t>Capital contributions to investment in mutual fund</t>
  </si>
  <si>
    <t>Purchases of real estate</t>
  </si>
  <si>
    <t>Capital improvements of real estate</t>
  </si>
  <si>
    <t>Proceeds from sale of real estate</t>
  </si>
  <si>
    <t>Net cash provided by (used in) investing activities</t>
  </si>
  <si>
    <t>Cash flows from financing activities:</t>
  </si>
  <si>
    <t>Deferred financing costs paid</t>
  </si>
  <si>
    <t>Proceeds from borrowings under debt obligations</t>
  </si>
  <si>
    <t>Repayment of borrowings under debt obligations</t>
  </si>
  <si>
    <t>Cash dividends paid to Class A common shareholders</t>
  </si>
  <si>
    <t>Payment of liability assumed in exchange for shares for the minimum withholding taxes on vesting restricted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information:</t>
  </si>
  <si>
    <t>Cash paid for interest, net of amounts capitalized</t>
  </si>
  <si>
    <t>Cash paid (received) for income taxes</t>
  </si>
  <si>
    <t>Non-cash investing and financing activities:</t>
  </si>
  <si>
    <t>Origination of mortgage loans receivable held for investment</t>
  </si>
  <si>
    <t>Repayment of mortgage loans receivable held for investment</t>
  </si>
  <si>
    <t>Settlement of mortgage loan receivable held for investment by real estate</t>
  </si>
  <si>
    <t>Transfer from mortgage loans receivable held for sale to mortgage loans receivable held for investment, at amortized cost</t>
  </si>
  <si>
    <t>Like-kind exchange of real estate:</t>
  </si>
  <si>
    <t>Acquisitions</t>
  </si>
  <si>
    <t>Dispositions</t>
  </si>
  <si>
    <t>Receivable from qualified intermediary - other assets</t>
  </si>
  <si>
    <t>Real estate acquired in settlement of mortgage loan receivable held for investment</t>
  </si>
  <si>
    <t>Net settlement of sale of real estate, subject to debt - real estate</t>
  </si>
  <si>
    <t>Net settlement of sale of real estate, subject to debt - debt obligations</t>
  </si>
  <si>
    <t>Change in deferred tax asset related to exchanges of noncontrolling interest for common stock</t>
  </si>
  <si>
    <t>Increase in amount payable pursuant to tax receivable agreement</t>
  </si>
  <si>
    <t>Dividends declared, not paid</t>
  </si>
  <si>
    <t>Operating Partnership</t>
  </si>
  <si>
    <t>Capital contributed by noncontrolling interests</t>
  </si>
  <si>
    <t>Capital distributed to noncontrolling interests</t>
  </si>
  <si>
    <t>Consolidated Joint Venture</t>
  </si>
  <si>
    <t>Includes cash proceeds received in the current year that relate to prior year sales of loans of $20.3 million.</t>
  </si>
  <si>
    <t>Includes cash proceeds received in the current year that relate to prior year sales of real estate of $6.5 million.</t>
  </si>
  <si>
    <t>Consolidated Statements of Cash Flows Parenthetical - USD ($) $ in Thousands</t>
  </si>
  <si>
    <t>Statement of Cash Flows [Abstract]</t>
  </si>
  <si>
    <t>Proceeds from sale of mortgage loans held for sale from prior years</t>
  </si>
  <si>
    <t>Proceeds from sale of real estate held for investment related to sales from prior years</t>
  </si>
  <si>
    <t>Total cash, cash equivalents and restricted cash shown in the consolidated statement of cash flows</t>
  </si>
  <si>
    <t>ORGANIZATION AND OPERATIONS</t>
  </si>
  <si>
    <t>Organization, Consolidation and Presentation of Financial Statements [Abstract]</t>
  </si>
  <si>
    <t>1. ORGANIZATION AND OPERATIONS Ladder Capital Corp is an internally-managed real estate investment trust (“REIT”) that is a leader in commercial real estate finance. Ladder Capital Corp, as the general partner of Ladder Capital Finance Holdings LLLP (“LCFH,” “Predecessor” or the “Operating Partnership”), operates the Ladder Capital business through LCFH and its subsidiaries. As of December 31, 2017 , Ladder Capital Corp has a 84.1% economic interest in LCFH and controls the management of LCFH as a result of its ability to appoint its board members. Accordingly, Ladder Capital Corp consolidates the financial results of LCFH and records noncontrolling interest for the economic interest in LCFH held by the Continuing LCFH Limited Partners (as defined below). In addition, Ladder Capital Corp, through certain subsidiaries which are treated as taxable REIT subsidiaries (each a “TRS”), is indirectly subject to U.S. federal, state and local income taxes. Other than the noncontrolling interest in the Operating Partnership and such indirect U.S. federal, state and local income taxes, there are no material differences between Ladder Capital Corp’s consolidated financial statements and LCFH’s consolidated financial statements. Ladder Capital Corp was formed as a Delaware corporation on May 21, 2013. The Company conducted an initial public offering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rough its ability to appoint the LCFH board. The proceeds received by LCFH in connection with the sale of the LP Units have been and will be used for loan origination and related real estate business lines and for general corporate purposes. The IPO transactions described herein are referred to as the “IPO Transactions.” Ladder Capital Corp consolidates the financial results of LCFH and its subsidiaries. The ownership interest of certain existing owners of LCFH, who owned LP Units and an equivalent number of shares of Ladder Capital Corp Class B common stock as of the completion of the IPO (the “Continuing LCFH Limited Partners”) and continue to hold equivalent units in the Series of LCFH (as described below) and Ladder Capital Corp Class B common stock, is reflected as a noncontrolling interest in Ladder Capital Corp’s consolidated financial statements. Pursuant to LCFH’s amended and restated Limited Liability Limited Partnership Agreement (the “Amended and Restated LLLP Agreement”), and subject to the applicable minimum retained ownership requirements and certain other restrictions, including notice requirements, from time to time, Continuing LCFH Limited Partners (or certain transferees thereof) have the right to exchange their LP Units for shares of Ladder Capital Corp’s Class A common stock on a one -for- one basis. In connection with an exchange, a corresponding number of shares of Ladder Capital Corp Class B common stock are required to be provided and canceled. However, the exchange of LP Units for shares of Ladder Capital Corp Class A common stock will not affect the exchanging owners’ voting power since the votes represented by the canceled shares of Ladder Capital Corp Class B common stock will be replaced with the votes represented by the shares of Class A common stock for which such LP Units will be exchanged. As a result of the Company’s acquisition of LP Units of LCFH and LCFH’s election under Section 754 of the Internal Revenue Code of 1986, as amended (the “Code”), the Company expects to benefit from depreciation and other tax deductions reflecting LCFH’s tax basis for its assets. Those deductions will be allocated to the Company and will be taken into account in reporting the Company’s taxable income. The REIT Structuring Transactions In anticipation of the Company’s election to be subject to tax as a REIT under the Code beginning with its 2015 taxable year (the “REIT Election”), the Company effected an internal realignment as of December 31, 2014 that it believes permits it to operate as a REIT, subject to the risk factors described in this Annual Report (see “Risk Factors—Risks Related to Our Taxation as a REIT”). As part of this realignment, LCFH and certain of its wholly-owned subsidiaries were serialized in order to segregate our REIT-qualified assets and income from the Company’s non-REIT-qualified assets and income. Pursuant to such serialization, all assets and liabilities of LCFH and each such subsidiary were identified as TRS assets and liabilities (e.g., conduit securitization and condominium sales businesses) and REIT assets and liabilities (e.g., balance sheet loans, real estate and most securities), and were allocated on the Company’s internal books and records into two pools within LCFH or such subsidiary, Series TRS and Series REIT (collectively, the “Series”), respectively. In connection with this serialization, the Amended and Restated LLLP Agreement was amended and restated, effective as of December 5, 2014 and again as of December 31, 2014 (the “Third Amended and Restated LLLP Agreement”). Pursuant to the Third Amended and Restated LLLP Agreement, as of December 31, 2014: • all assets and liabilities of LCFH were allocated on LCFH’s internal books and records to either Series REIT or Series TRS of LCFH; • the Company serves as general partner of LCFH and of Series REIT of LCFH; • LC TRS I LLC (“LC TRS I”), a Delaware limited liability company wholly-owned by Series REIT of LCFH, serves as the general partner of Series TRS of LCFH; • each outstanding LP Unit was exchanged for one Series REIT limited partnership unit (“Series REIT LP Unit”), which is entitled to receive profits and losses derived from REIT assets and liabilities, and one Series TRS limited partnership unit (“Series TRS LP Unit”), which is entitled to receive profits and losses derived from TRS assets and liabilities (Series REIT LP Units and Series TRS LP Units are collectively referred to as “Series Units”); • as a result, Ladder Capital Corp owned, directly and indirectly, an aggregate of 51.9% of Series REIT of LCFH, and, through such ownership, the right to receive 51.9% of the profits and distributions of Series TRS; • the limited partners of LCFH owned the remaining 48.1% of each of Series REIT and Series TRS of LCFH; • Series REIT of LCFH, in turn, owns, directly or indirectly, 100% of the REIT series of each of its serialized subsidiaries as well as certain wholly-owned REIT subsidiaries; • Series TRS of LCFH owns, directly or indirectly, 100% of the TRS series of each of its serialized subsidiaries, as well as certain wholly-owned TRSs; • Series TRS LP Units are exchangeable for an equal number of shares (“TRS Shares”) of LC TRS I (a “TRS Exchange”); • in order to effect the exchange of Series Units for shares of Class A common stock of the Company on a one-for-one basis (the “Class A Exchange”), holders are required to surrender (i) one share of the Company’s Class B common stock, (ii) one Series REIT LP Unit, and (iii) either one Series TRS LP Unit or one TRS Share; and • Series REIT and Series TRS have separate boards, officers, books and records, bank accounts, and tax identification numbers. Each Series of LCFH also signed a separate joinder agreement, agreeing, effective as of 11:59:59 pm on December 31, 2014 (the “Effective Time”), to assume and pay when due (i) any and all liabilities of LCFH incurred or accrued by LCFH as of the Effective Time and (ii) any and all obligations of LCFH arising under contracts, bonds, notes, guarantees, leases or other agreements to which LCFH was a party as of the Effective Time (collectively, the “Agreements”), regardless of whether such obligations arise under the applicable Agreement at, prior to, or after the Effective Time, in each case, with the same force and effect as if each Series had been a signatory to such Agreements on the date thereof. Also in connection with the REIT Election, the Company’s certificate of incorporation was amended and restated, effective as of February 27, 2015, following approval by our shareholders (the “Charter Amendment”), to, among other things, impose ownership limitations and transfer restrictions to facilitate our compliance with the REIT requirements. To qualify as a REIT under the Code, our stock must be beneficially owned by 100 or more persons during at least 335 days of a taxable year of 12 months or during a proportionate part of a shorter taxable year (other than the first year for which an election to be a REIT has been made). Also, not more than 50% of the value of the outstanding shares of our capital stock may be owned, directly or indirectly, by five or fewer “individuals” (as defined to include certain entities such as private foundations) during the last half of a taxable year (other than the first taxable year for which an election to be a REIT has been made). Finally, a person actually or constructively owning 10% or more of the vote or value of the outstanding shares of our capital stock could lead to a level of affiliation between the Company and one or more of its tenants that could disqualify our revenues from the affiliated tenants and possibly jeopardize or otherwise adversely impact our qualification as a REIT. To facilitate satisfaction of these requirements for qualification as a REIT, the Charter Amendment contains provisions restricting the ownership and transfer of shares of all classes or series of its capital stock. Including ownership limitations in a REIT’s charter is the most effective mechanism to monitor compliance with the above-described provisions of the Code. The Charter Amendment provides that, subject to certain exceptions and the constructive ownership rules, no person may own, or be deemed to own by virtue of the attribution provisions of the Code, in excess of (i) 9.8% in value of the outstanding shares of all classes or series of its capital stock or (ii) 9.8% in value or number (whichever is more restrictive) of the outstanding shares of any class of its common stock. In addition, the Company’s Tax Receivable Agreement with the Continuing LCFH Limited Partners (the “TRA Members”) was amended and restated in connection with its REIT Election, effective as of December 31, 2014 (the “TRA Amendment”), in order to preserve a portion of the potential tax benefits currently existing under the Tax Receivable Agreement that would otherwise be reduced in connection with its REIT Election. The TRA Amendment provides that, in lieu of the existing tax benefit payments under the Tax Receivable Agreement for the 2015 taxable year and beyond,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may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 See Note 2 and Note 16 for further discussion of the Tax Receivable Agreement. As of March 4, 2015, the Company made the necessary TRS and check-the-box elections began to elect to be taxed as a REIT starting with its tax return for the year ended December 31, 2015, filed in September 2016.</t>
  </si>
  <si>
    <t>SIGNIFICANT ACCOUNTING POLICIES</t>
  </si>
  <si>
    <t>Accounting Policies [Abstract]</t>
  </si>
  <si>
    <t>2. SIGNIFICANT ACCOUNTING POLICIES Basis of Accounting and Principles of Consolidation The accompanying consolidated financial statements of the Company have been prepared in accordance with accounting principles generally accepted in the United States (“GAAP”).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See Note 3 for further information on the Company’s consolidated variable interest entities. Noncontrolling interests in consolidated subsidiaries are defined as “the portion of the equity (net assets) in the subsidiaries not attributable, directly or indirectly, to a parent.” Noncontrolling interests are presented as a separate component of capital in the consolidated balance sheets. In addition, the presentation of net income attributes earnings to shareholders/unitholders (controlling interest) and noncontrolling interests. Emerging Growth Company Status Since our IPO, the Company was an “emerging growth company,” as defined in the Jumpstart Our Business Startups Act (“JOBS Act”), and wa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the “Sarbanes-Oxley Act”), reduced disclosure obligations regarding executive compensation in the Company’s periodic reports and proxy statements, and exemptions from the requirements of holding a nonbinding advisory vote on executive compensation and share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the Company chose to “opt out” of such extended transition period, and as a result, it complied with new or revised accounting standards on the relevant dates on which adoption of such standards was required for non-emerging growth companies. Section 107 of the JOBS Act provides that the Company’s decision to opt out of the extended transition period for complying with new or revised accounting standards is irrevocable. The Company could have remained an “emerging growth company” for up to five years from the date of the IPO, or until the earliest of (i) the last day of the first fiscal year in which its annual gross revenues exceed $1.07 billion; (ii) the date that the Company becomes a “large accelerated filer” as defined in Rule 12b-2 under the Exchange Act, which would occur if the market value of its common stock that is held by nonaffiliates exceeds $700 million as of the last business day of its most recently completed second fiscal quarter; or (iii) the date on which the Company has issued more than $1 billion in nonconvertible debt during the preceding three-year period. However, because the market value of the Company’s common stock held by non-affiliates exceeded $700 million as of June 30, 2017, as of December 31, 2017, the Company has been deemed to be a large accelerated filer and it no longer qualifies as an emerging growth company. Accordingly, the Company is subject to certain disclosure and compliance requirements that apply to other public companies but have not previously applied to it due to the Company’s prior status as an emerging growth company. These requirements include: • compliance with the auditor attestation requirements on the assessment of our internal control over financial reporting under Section 404(b) of the Sarbanes-Oxley Act of 2002; • compliance with any requirement that may be adopted by the Public Company Accounting Oversight Board regarding mandatory audit firm rotation or a supplement to the auditor’s report providing additional information about the audit and the financial statements; • full disclosure obligations regarding executive compensation; and • compliance with the requirements of holding a nonbinding advisory vote on executive compensation and stockholder approval of any golden parachute payments not previously approved. As a large accelerated filer, the Company is required to file its Form 10-K with the Securities and Exchange Commission within 60 days after the Company’s fiscal year end. As an accelerated filer, the Company was only required to file its Form 10-K within 75 days after the Company’s fiscal year end. There has been no change to the Form 10-Q filing due date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allocation of purchase price for acquired real estate; • impairment, and useful lives, of real estate; • useful lives of intangible assets; • valuation of derivative instruments; • valuation of deferred tax asset (liability); • amounts payable pursuant to the Tax Receivable Agreement; • determination of effective yield for recognition of interest income; • adequacy of provision for loan losse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 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17 and 2016 . At December 31, 2017 and 2016 , and at various times during the years, the balances exceeded the insured limits. Restricted Cash Restricted cash is comprised of accounts the Company maintain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lso includes tenant security deposits, deposits related to real estate sales and acquisitions and required escrow balances on credit facilities. Prior to January 1, 2017, these amounts were previously recorded in other assets on the Company’s consolidated balance sheets. Prior period amounts have been reclassified to conform to current period presentation. Mortgage Loan Receivables Held for Investment Loans that the Company has the intent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interest method, adjusted for actual prepayments. Upon the decision to sell such loans, the Company will transfer the loan from mortgage loan receivables held for investment to mortgage loan receivables held for sale at the lower of carrying value or fair value less cost to sell on the consolidated balance sheets. The Company evaluates each loan classified as a mortgage loan receivable held for investment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if recovery of the Company’s investment is expected solely from the collateral. The Company’s loans are typically collateralized by real estate. As a result, the Company regularly evaluates the extent and impact of any credit deterioration associated with the performance and/or value of the underlying collateral property as well as the financial and operating capability of the borrower/sponsor on a loan by loan basis.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personnel, who utilize various data sources, including (i) periodic financial data such as property occupancy, tenant profile, rental rates, operating expenses, the borrowers exit plan, and capitalization and discount rates, (ii) site inspections, and (iii) current credit spreads and other market data. Upon the completion of the process above, the Company concluded that no loans originated by the Company were impaired as of December 31, 2017 and 2016 . Significant judgment is required when evaluating loans for impairment, therefore actual results over time could be materially different. In addition, the Company assesses a portfolio-based loan loss provision. The Company estimates its loan loss provision based on its historical loss experience and expectation of losses inherent in the investment portfolio but not yet realized. Since inception, the Company has had no events of impairment on any of the loans it has originated, however, to ensure that the risk exposures are properly measured and the appropriate reserves are taken, the Company assesses a loan loss provision balance that will grow over time with its portfolio and the related risk as the assets are aged and approach maturity and ultimate refinancing where applicable. Mortgage Loan Receivables Held for Sale Mortgage loan receivables held for sale are first mortgage loans that are secured by cash-flowing commercial real estate and are available for sale to securitizations. Mortgage loan receivables held for sale are recorded at lower of cost or market value. Real Estate Securities The Company classifi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recorded as a component of other comprehensive income (loss) in shareholders’ equity. As more fully described in Note 4 ,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nsolidated statements of income. The Company uses the specific identification method when determining the cost of securities sold and the amount of gain (loss) on securities recognized in earnings. The Company accounts for the changes in the fair value of the unfunded portion of its GNMA Construction securities, which are included in real estate securities, available-for-sale, on the consolidated balance sheet, as available for sale securities. Unrealized losses on securities that, in the judgment of management, are other than temporary are charged against earnings as a loss in the consolidated statements of income.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The Company utilizes an internal model as its primary pricing source to develop its prices for its commercial mortgage-backed securities (“CMBS”) and other commercial real estate securities guaranteed by a U.S. governmental agency or by a government sponsored entity (together, “U.S. Agency Securities”). Different judgments and assumptions could result in materially different estimates of fair value. To confirm its own valuations, the Company requests prices for each of its CMBS and U.S. Agency Securities investments from three different sources, including third parties that provide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Prior to using a third-party pricing service for valuation, the Company develops an understanding of the valuation methodologies used by such pricing services through discussions with their representatives and review of their valuation methodologies used for different types of securities. The Company understands that the pricing services develop estimates of fair value for CMBS and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 Real Estate The Company generally acquires real estate assets through cash purchases. Based on the Company’s strategic plan to realize the maximum value from the real estate acquired, properties are classified as Real estate, net or Real estate held for sale in the consolidated balance sheets. When the Company intends to hold, operate or develop the property for a period of at least 12 months, assets are classified as Real estate, net, and when the Company intends to market these properties for sale in the near term, assets are classified as Real estate held for sale in the consolidated balance sheets. The Company records acquired real estate at cost and makes assessments as to the useful lives of depreciable assets. The Company considers the period of future benefit of the asset to determine its appropriate useful lives. Depreciation is computed using a straight-line method over the estimated useful life of 20 to 47 years for buildings, four to 15 years for building fixtures and improvements and the remaining lease term for acquired intangible lease assets. The Company classifies most of its investments in real estate as held and used. The Company measures and records a property that is classified as held and used at its carrying amount, adjusted for any depreciation expense and impairments, as applicable and are included in Real estate, net in the consolidated balance sheets. Certain of the Company’s real estate is leased to others on a net lease basis where the tenant is generally responsible for payment of real estate taxes, property, building and general liability insurance and property and building maintenance. These leases are for fixed terms of varying length and provide for annual rentals. Rental income from leases is recognized on a straight-line basis over the term of the respective leases. The cumulative excess of rents recognized over amounts contractually due pursuant to the underlying leases are included in unbilled rent receivable within other assets in the consolidated balance sheets. Allocation of Purchase Price for Acquired Real Estate In accordance with the guidance for business combinations, the Company determines whether a transaction or other event is a business combination. If the transaction is determined to be a business combination, the Company determines if the transaction should be considered to be between entities under common control. The acquisition of an entity under common control is accounted for on the carryover basis of accounting whereby the assets and liabilities of the companies are recorded on the same basis as they were carried by the company under common control. All other business combinations, including rental property, are accounted for by applying the acquisition method of accounting. The Company will immediately expense acquisition related costs and fees associated with such acquisitions.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but in no event do the amortization periods for intangible assets exceed the depreciable lives of the buildings. If a tenant terminates its lease, the unamortized portion of the in-place lease value and tenant relationship intangibles are charged to expense. The fair value of other investments and debt assumed are valued using techniques consistent with those disclosed in Note 9 , depending on the nature of the investments or debt. The fair value of other assumed assets and liabilities are based on best information available at the time of the acquisition. Impairment of Property Held for Use 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debt service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Real Estate Held for Sale In accordance with accounting guidance found in ASC Topic 360 - Property, Plant, and Equipment (“ASC 360”),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nsolidated statements of income.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 Sales of Real Estate Gains on sales of real estate are recognized pursuant to the provisions included in ASC 360-20, Real Estate Sales (“ASC 360-20”).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The Company classifies distributions received from its investments in unconsolidated joint ventures using the nature of the distribution approach. On a periodic basis, management assesses whether there are any indicators that the value of the Company’s investments in</t>
  </si>
  <si>
    <t>CONSOLIDATED VARIABLE INTEREST ENTITIES</t>
  </si>
  <si>
    <t>3. CONSOLIDATED VARIABLE INTEREST ENTITIES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The Operating Partnership is a VIE and as such, substantially all of the consolidated balance sheet is a consolidated VIE. In addition, the Operating Partnership consolidates the following VIEs: December 31, 2017 ($ in thousands) CLO Notes 4 &amp; 8 Mortgage loan receivables held for investment, net, at amortized cost $ 880,385 Accrued interest receivable 4,252 Total assets $ 884,637 Senior and unsecured debt obligations $ 689,961 Accrued expenses 794 Total liabilities 690,755 Net equity in VIEs (eliminated in consolidation) 193,882 Total equity 193,882 Total liabilities and equity $ 884,637</t>
  </si>
  <si>
    <t>MORTGAGE LOAN RECEIVABLES</t>
  </si>
  <si>
    <t>Mortgage Loans on Real Estate [Abstract]</t>
  </si>
  <si>
    <t>4. MORTGAGE LOAN RECEIVABLES December 31, 2017 ($ in thousands) Outstanding Face Amount Carrying Value Weighted Average Yield (1) Remaining Maturity (years) Mortgage loans held by consolidated subsidiaries(2) $ 3,300,709 $ 3,282,462 7.18 % 1.61 Provision for loan losses N/A (4,000 ) Mortgage loan receivables held for investment, net, at amortized cost 3,300,709 3,278,462 Mortgage loan receivables held for sale 232,527 230,180 4.88 % 8.17 Total $ 3,533,236 $ 3,508,642 7.03 % 2.04 (1) December 31, 2017 London Interbank Offered Rate (“LIBOR”) rates are used to calculate weighted average yield for floating rate loans. (2) Includes amounts relating to consolidated variable interest entities. See Note 3 . On June 29, 2017 , the Company transferred its interests in $625.7 million of loans to the LCCM 2017-LC26 securitization trust. The assets transferred to the trust were comprised of 34 loans to third parties having a combined outstanding face amount of $549.0 million and a combined carrying value of $547.7 million as well as 23 former intercompany loans secured by certain of the Company’s real estate assets, having a combined principal balance of $76.7 million (which had not previously been recognized for accounting purposes because they eliminated in consolidation). In connection with this transaction, pursuant to the 5% risk retention requirement of the Dodd-Frank Act described in Part I, Item 1A “Risk Factors,” in this Annual Report, the Company (i) retained a $12.9 million restricted “vertical interest” consisting of approximately 2% in each class of securities issued by the trust, which must be held by the Company until the principal balance of the pool has been reduced to a level prescribed by the risk retention rules and (ii) sold an approximately 3% restricted “horizontal interest” in the form of 98% of the controlling classes (excluding the 2% included in the vertical interest) to a TPP, which must be held by the TPP for at least five years. In addition, the Company purchased $62.7 million of securities issued by the trust, which are not restricted. The Company initially concluded that the transfer restrictions placed on the TPP of the risk retention securities, imposed by the risk retention rules of the Dodd-Frank Act, precluded sale accounting under generally accepted accounting principles and, accordingly, the Company originally accounted for the transaction as a financing. As a result of industry discussions, in November 2017, the SEC staff indicated that, despite such restrictions, they would not take exception to a registrant treating such transfers as sales if they otherwise met all the criteria for sale accounting. The Company believes treatment of such transfers as sales is more consistent with the substance of such transaction, and accordingly, changed its accounting principles to treat such transfers as sales. In accordance with generally accepted accounting principles, the Company reflected this change in accounting principle retrospectively to prior interim periods within 2017. In connection with the securitization transaction, the former intercompany loans, which are secured by real estate properties still owned by the Company, will continue to be reported as a financing transaction. As a result of the change in accounting principle, the Company recognized a gain of $26.1 million on the transaction when it closed on June 29, 2017 . In addition, upon consummation, the Company recognized $12.9 million and $62.7 million in restricted and unrestricted securities, respectively, which are included in real estate securities on the Company’s consolidated balance sheets. The Company also recognized a liability for $78.8 million for 23 intercompany loans with a combined principal balance of $76.7 million . As of December 31, 2017 , $0.7 billion , or 22.0% , of the carrying value of our mortgage loan receivables held for investment, at amortized cost, were at fixed interest rates and $2.6 billion , or 78.0% , of the carrying value of our mortgage loan receivables held for investment, at amortized cost, were at variable interest rates, linked to LIBOR, some of which include interest rate floors. As of December 31, 2017 , $230.2 million , or 100.0% , of the carrying value of our mortgage loan receivables held for sale were at fixed interest rates. December 31, 2016 ($ in thousands) Outstanding Face Amount Carrying Value Weighted Average Yield (1) Remaining Maturity (years) Mortgage loans held by consolidated subsidiaries $ 2,011,309 $ 2,000,095 7.17 % 1.66 Provision for loan losses N/A (4,000 ) Mortgage loan receivables held for investment, net, at amortized cost 2,011,309 1,996,095 Mortgage loan receivables held for sale 360,518 357,882 4.20 % 4.55 Total 2,371,827 2,353,977 6.73 % 2.10 (1) December 31, 2016 LIBOR rates are used to calculate weighted average yield for floating rate loans. As of December 31, 2016 , $205.4 million , or 10.3% , of the carrying value of our mortgage loan receivables held for investment, at amortized cost, were at fixed interest rates and $1.8 billion , or 89.7% , of the carrying value of our mortgage loan receivables held for investment, at amortized cost, were at variable interest rates, linked to LIBOR, some of which include interest rate floors. As of December 31, 2016 , $360.5 million , or 100% , of the carrying value of our mortgage loan receivables held for sale were at fixed interest rates. The following table summarizes mortgage loan receivables by loan type ($ in thousands): December 31, 2017 December 31, 2016 Outstanding Face Amount Carrying Value Outstanding Face Amount Carrying Value Mortgage loan receivables held for investment, net, at amortized cost: First mortgage loans $ 3,140,788 $ 3,123,268 $ 1,843,006 $ 1,832,626 Mezzanine loans 159,921 159,194 168,303 167,469 Mortgage loan receivables held for investment, net, at amortized cost 3,300,709 3,282,462 2,011,309 2,000,095 Mortgage loan receivables held for sale First mortgage loans 232,527 230,180 360,518 357,882 Total mortgage loan receivables held for sale 232,527 230,180 360,518 357,882 Provision for loan losses N/A (4,000 ) N/A (4,000 ) Total $ 3,533,236 $ 3,508,642 $ 2,371,827 $ 2,353,977 For the years ended December 31, 2017 , 2016 and 2015 , the activity in our loan portfolio was as follows ($ in thousands): Mortgage loan receivables held for investment, net, at amortized cost: Mortgage loans held by consolidated subsidiaries Provision for loan losses Mortgage loan receivables held for sale Balance, December 31, 2016 $ 2,000,095 $ (4,000 ) $ 357,882 Origination of mortgage loan receivables 1,407,669 — 1,465,635 Purchases of mortgage loan receivables 94,079 — — Repayment of mortgage loan receivables (384,283 ) — (2,569 ) (1) Proceeds from sales of mortgage loan receivables — — (1,491,092 ) (2) Realized gain on sale of mortgage loan receivables(3) — — 54,046 Transfer between held for investment and held for sale(4) 153,722 — (153,722 ) Accretion/amortization of discount, premium and other fees 11,180 — — Loan loss provision — — — Balance, December 31, 2017 $ 3,282,462 $ (4,000 ) $ 230,180 (1) Includes $0.5 million of non-cash repayment of mortgage loan receivables. (2) Includes $115.4 million of non-cash proceeds from sales. (3) Includes $1.8 million of realized losses on loans related to lower of cost or market adjustments for the year ended December 31, 2017 . (4) During the year ended December 31, 2017 , the Company reclassified from mortgage loan receivables held for sale to mortgage loan receivables held for investment, net, at amortized cost, a loan with an outstanding face amount of $120.0 million , a book value of $119.9 million (fair value at date of reclassification) and a remaining maturity of three years. The loan had been recorded at lower of cost or market prior to its reclassification. The discount to fair value is the result of an increase in market interest rates since the loan’s origination and not a deterioration in credit of the borrower or collateral coverage and the Company expects to collect all amounts due under the loan. In addition, during the year ended December 31, 2017 , the Company reclassified from mortgage loan receivables held for sale to mortgage loan receivables held for investment, net, at amortized cost, a loan with an outstanding face amount and book value of $33.8 million , (fair value at date of reclassification) and a remaining maturity of 3.5 years . These transfers have been reflected as non-cash items on the consolidated statement of cash flows for the year ended December 31, 2017 . Mortgage loan receivables held for investment, net, at amortized cost: Mortgage loans held by consolidated subsidiaries Provision for loan losses Mortgage loan receivables held for sale Balance, December 31, 2015 $ 1,742,345 $ (3,700 ) $ 571,764 Origination of mortgage loan receivables 969,401 (1) — 1,128,651 Purchases of mortgage loan receivables — — 73,421 Repayment of mortgage loan receivables (720,592 ) (2) — (1,768 ) Proceeds from sales of mortgage loan receivables(3) — — (1,440,195 ) Realized gain on sale of mortgage loan receivables — — 26,009 Accretion/amortization of discount, premium and other fees 8,941 — — Loan loss provision — (300 ) — Balance, December 31, 2016 $ 2,000,095 $ (4,000 ) $ 357,882 (1) Includes $50.4 million of non-cash originations. (2) Includes $70.7 million of non-cash repayments. (3) Includes $2.6 million of unrealized losses on loans recorded as other than temporary impairments related to lower of cost or market adjustments for the year ended December 31, 2016 . Mortgage loan receivables held for investment, net, at amortized cost: Mortgage loans held by consolidated subsidiaries Provision for loan losses Mortgage loan receivables held for sale Balance, December 31, 2014 $ 1,524,153 $ (3,100 ) $ 417,955 Origination of mortgage loan receivables 963,023 — 2,594,141 Repayment of mortgage loan receivables (752,452 ) — (2,308 ) Proceeds from sales of mortgage loan receivables — — (2,509,090 ) Non-cash disposition of loan via foreclosure (4,620 ) — — Realized gain on sale of mortgage loan receivables — — 71,066 Accretion/amortization of discount, premium and other fees 12,241 — — Loan loss provision — (600 ) — Balance, December 31, 2015 $ 1,742,345 $ (3,700 ) $ 571,764 At December 31, 2017 and 2016 , there was $0.2 million and $0.6 million , respectively, of unamortized discounts included in our mortgage loan receivables held for investment, at amortized cost, on our consolidated balance sheets. The Company evaluates each of its loans for potential losses at least quarterly. It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are individually impaired as of December 31, 2017 and 2016 . However, based on the inherent risks shared among the loans as a group, it is probable that the loans had incurred an impairment due to common characteristics and inherent risks in the portfolio. Therefore, the Company has recorded a reserve, based on a targeted percentage level which it seeks to maintain over the life of the portfolio, as disclosed in the tables below. Historically, the Company has not incurred losses on any originated loans. As of December 31, 2017 , two of the Company’s loans, which were originated simultaneously as part of a single transaction, and had a carrying value of $26.9 million , were in default. The borrower is currently in bankruptcy court; however, the Company determined that no impairment was necessary because of the loans’ liquidation value, however, the Company has placed the loans on non-accrual status as of July 1, 2017. The Company continues to pursue its legal remedies on these loans. As of December 31, 2017 , accrued but unpaid interest totaled $4.6 million , which included $3.5 million of default interest. As of December 31, 2016 , the same two loans mentioned above were in default. As of December 31, 2016 , accrued but unpaid interest totaled $3.5 million , which included $2.2 million of default interest. These loans were placed on non-accrual status as of July 1, 2017. As of December 31, 2017 there were no other loans on non-accrual status. As of December 31, 2016 there were no loans on non-accrual status. Provision for Loan Losses ($ in thousands) Year Ended December 31, 2017 2016 2015 Provision for loan losses at beginning of period $ 4,000 $ 3,700 $ 3,100 Provision for loan losses — 300 600 Provision for loan losses at end of period $ 4,000 $ 4,000 $ 3,700</t>
  </si>
  <si>
    <t>REAL ESTATE SECURITIES</t>
  </si>
  <si>
    <t>Investments, Debt and Equity Securities [Abstract]</t>
  </si>
  <si>
    <t>5. REAL ESTATE SECURITIES Commercial mortgage backed securities (“CMBS”), CMBS interest-only securities, Agency securities, Government National Mortgage Association (“GNMA”) construction securities and Government National Mortgage Association (“GNMA”) permanent securities are classified as available-for-sale and reported at fair value with changes in fair value recorded in the current period in other comprehensive income. GNMA and Federal Home Loan Mortgage Corp (“FHLMC”) securities (collectively, “Agency interest-only securities”) are recorded at fair value with changes in fair value recorded in current period earnings. The following is a summary of the Company’s securities at December 31, 2017 and 2016 ($ in thousands): December 31, 2017 Gross Unrealized Weighted Average Asset Type Outstanding Face Amount Amortized Cost Basis Gains Losses Carrying Value # of Securities Rating (1) Coupon % Yield % Remaining Duration (years) CMBS(2) $ 945,167 $ 954,397 $ 2,748 $ (3,646 ) $ 953,499 (3) 96 AAA 3.28 % 2.79 % 2.89 CMBS interest-only(2)(4) 3,140,297 112,609 796 (334 ) 113,071 (5) 25 AAA 0.81 % 3.16 % 3.08 GNMA interest-only(4)(6) 172,916 5,245 157 (925 ) 4,477 13 AA+ 0.58 % 6.70 % 4.18 Agency securities(2) 720 743 — (15 ) 728 2 AA+ 2.82 % 1.80 % 2.94 GNMA permanent securities(2) 33,745 34,386 595 (239 ) 34,742 6 AA+ 3.98 % 3.62 % 5.66 Total $ 4,292,845 $ 1,107,380 $ 4,296 $ (5,159 ) $ 1,106,517 142 1.37 % 2.87 % 3.00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and GNMA permanent securities are classified as available-for-sale and reported at fair value with changes in fair value recorded in the current period in other comprehensive income. (3) As more fully described in Note 4 ,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Includes $11.7 million of such restricted securities. (4) The amounts presented represent the principal amount of the mortgage loans outstanding in the pool in which the interest-only securities participate. (5) As more fully described in Note 4 ,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Includes $1.1 million of such restricted securities.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December 31, 2016 Gross Unrealized Weighted Average Asset Type Outstanding Face Amount Amortized Cost Basis Gains Losses Carrying Value # of Securities Rating (1) Coupon % Yield % Remaining Duration (years) CMBS(2) $ 1,676,680 $ 1,698,616 $ 10,880 $ (8,101 ) $ 1,701,395 131 AAA 3.26 % 2.81 % 3.55 CMBS interest-only(2)(3) 8,160,458 343,438 1,273 (2,540 ) 342,171 60 AAA 0.87 % 3.45 % 2.99 GNMA interest-only(3)(4) 478,577 18,994 159 (2,332 ) 16,821 17 AA+ 0.73 % 4.19 % 4.44 Agency securities(2) 774 802 — (22 ) 780 2 AA+ 2.90 % 1.29 % 3.27 GNMA permanent securities(2) 38,327 39,144 882 (246 ) 39,780 9 AA+ 4.09 % 3.80 % 10.30 Total $ 10,354,816 $ 2,100,994 $ 13,194 $ (13,241 ) $ 2,100,947 219 1.27 % 2.94 % 3.60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and GNMA permanent securities are classified as available-for-sale and reported at fair value with changes in fair value recorded in the current period in other comprehensive income. (3) The amounts presented represent the principal amount of the mortgage loans outstanding in the pool in which the interest-only securities participate. (4)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The following is a breakdown of the carrying value of the Company’s securities by remaining maturity based upon expected cash flows at December 31, 2017 and 2016 ($ in thousands): December 31, 2017 Asset Type Within 1 year 1-5 years 5-10 years After 10 years Total CMBS(1) $ 285,982 $ 544,278 $ 123,239 $ — $ 953,499 CMBS interest-only(1) 537 112,534 — — 113,071 GNMA interest-only(2) 76 3,906 484 11 4,477 Agency securities(1) — 728 — — 728 GNMA permanent securities(1) — 1,797 32,945 — 34,742 Total $ 286,595 $ 663,243 $ 156,668 $ 11 $ 1,106,517 December 31, 2016 Asset Type Within 1 year 1-5 years 5-10 years After 10 years Total CMBS(1) $ 132,730 $ 1,156,026 $ 412,639 $ — $ 1,701,395 CMBS interest-only(1) 11,188 330,983 — — 342,171 GNMA interest-only(2) — 15,914 724 183 16,821 Agency securities(1) — 780 — — 780 GNMA permanent securities(1) — 4,488 27,675 7,617 39,780 Total $ 143,918 $ 1,508,191 $ 441,038 $ 7,800 $ 2,100,947 (1) CMBS, CMBS interest-only securities, Agency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There were $3.5 million , $4.7 million and $1.6 million realized losses on securities recorded as other than temporary impairments for the years ended December 31, 2017 , 2016 and 2015 , respectively. The determination of whether a security is other-than-temporarily impaired involves judgments and assumptions based on subjective and objective factors. Consideration is given to (i) the length of time and the extent to which the fair value has been less than amortized cost, (ii) the financial condition and near-term prospects of recovery in fair value of the security, and (iii) the Company’s intent to sell the security and whether it is more likely than not that the Company will be required to sell the security before recovery of its amortized cost basis. The Company has no intention to sell the securities before recovery of its amortized cost basis. For cash flow statement purposes, all receipts of interest from interest-only real estate securities are treated as part of cash flows from operations.</t>
  </si>
  <si>
    <t>REAL ESTATE AND RELATED LEASE INTANGIBLES, NET</t>
  </si>
  <si>
    <t>Real Estate [Abstract]</t>
  </si>
  <si>
    <t>6. REAL ESTATE AND RELATED LEASE INTANGIBLES, NET The following tables present additional detail related to our real estate portfolio ($ in thousands): December 31, 2017 December 31, 2016 Land $ 213,992 $ 143,286 Building 789,622 646,372 In-place leases and other intangibles 189,490 154,687 Less: Accumulated depreciation and amortization (161,063 ) (122,007 ) Real estate and related lease intangibles, net $ 1,032,041 $ 822,338 Below market lease intangibles, net (other liabilities) $ (42,607 ) $ (16,506 ) The following table presents depreciation and amortization expense on real estate recorded by the Company ($ in thousands): Year Ended December 31, 2017 2016 2015 Depreciation expense (1) $ 28,271 $ 26,031 $ 23,922 Amortization expense 11,968 13,302 15,031 Total real estate depreciation and amortization expense $ 40,239 $ 39,333 $ 38,953 (1) Depreciation expense on the consolidated statements of income also includes $93 thousand , $114 thousand and $108 thousand of depreciation on corporate fixed assets for the years ended December 31, 2017 , 2016 and 2015 , respectively. The Company’s intangible assets are comprised of in-place leases, favorable leases compared to market leases and other intangibles. At December 31, 2017 , gross intangible assets totaled $189.5 million with total accumulated amortization of $60.9 million , resulting in net intangible assets of $128.6 million , including $8.9 million of unamortized favorable lease intangibles which are included in real estate and related lease intangibles, net on the consolidated balance sheets. At December 31, 2016 , gross intangible assets totaled $154.7 million with total accumulated amortization of $48.1 million , resulting in net intangible assets of $106.6 million , including $7.0 million of unamortized favorable lease intangibles which are included in real estate and related lease intangibles, net on the consolidated balance sheets. For the years ended December 31, 2017 , 2016 and 2015 , the Company recorded a net reduction in operating lease income of $1.1 million , $1.3 million and $1.4 million , respectively, for amortization of above market lease intangibles acquired. For the years ended December 31, 2017 , 2016 and 2015 , the Company recorded a net increase in operating lease income of $1.9 million , $1.4 million and $1.8 million , for amortization of below market lease intangibles acquired, respectively. The following table presents expected amortization expense during the next five years and thereafter related to the acquired in-place lease intangibles for property owned as of December 31, 2017 ($ in thousands): Period Ending December 31, Amount 2018 $ 10,634 2019 10,317 2020 10,158 2021 9,556 2022 7,277 Thereafter 72,285 Total $ 120,227 There were $0.9 million and $0.7 million of unbilled rent receivables included in other assets on the consolidated balance sheets as of December 31, 2017 and 2016 , respectively. There was unencumbered real estate of $128.7 million and $70.3 million as of December 31, 2017 and 2016 , respectively. The following is a schedule of non-cancellable, contractual, future minimum rent under leases (excluding property operating expenses paid directly by tenant under net leases or rent escalations under other leases from tenants) at December 31, 2017 ($ in thousands): Period Ending December 31, Amount 2018 $ 100,409 2019 93,686 2020 88,472 2021 86,216 2022 81,159 Thereafter 1,240,213 Total $ 1,690,155 Acquisitions During the year ended December 31, 2017 , the Company acquired the following properties ($ in thousands): Acquisition Date Type Primary Location(s) Purchase Price Ownership Interest (1) February 2017 Net Lease Carmi, IL $ 1,411 100.0% February 2017 Net Lease Peoria, IL 1,183 100.0% March 2017 Net Lease Ridgedale, MO 1,298 100.0% April 2017 Net Lease Hanna City, IL 1,141 100.0% April 2017 Other(2) El Monte, CA 54,110 70.0% May 2017 Net Lease Jessup, IA 1,163 100.0% May 2017 Net Lease Shelbyville, IL 1,132 100.0% May 2017 Net Lease Jacksonville, FL 115,641 100.0% May 2017 Net Lease Wabasha, MN 1,280 100.0% May 2017 Net Lease Port O'Connor, TX 1,255 100.0% May 2017 Net Lease Denver, IA 1,183 100.0% June 2017 Net Lease Jefferson City, MO 1,241 100.0% August 2017 Other(3) Miami, FL 38,145 80.0% September 2017 Net Lease Milford, IA 1,298 100.0% September 2017 Other Crum Lynne, PA 9,196 100.0% October 2017 Net Lease Kawkawlin, MI 1,234 100.0% October 2017 Net Lease Aroma Park, IL 1,218 100.0% October 2017 Net Lease East Peoria, IL 1,350 100.0% December 2017 Net Lease Winterset, IA 1,258 100.0% December 2017 Net Lease Rockford, MN 1,195 100.0% Total $ 236,932 (1) Properties were consolidated as of acquisition date. (2) Joint venture partner contributed $5.3 million to partnership. (3) Joint venture partner contributed $1.6 million to the partnership. On October 1, 2016, the Company early adopted ASU 2017-01, Business Combinations (Topic 805): Clarifying the Definition of a Business (“ASU 2017-01”). As a result of this adoption, acquisitions of real estate may not meet the revised definition of a business and may be treated as asset acquisitions rather than business combinations. The measurement of assets and liabilities acquired will no longer be recorded at fair value and the Company will now allocate purchase consideration based on relative fair values. Real estate acquisition costs which are no longer expensed as incurred, will be capitalized as a component of the cost of the assets acquired. During the year ended December 31, 2017 , all acquisitions were determined to be asset acquisitions. The purchase prices were allocated to the asset acquisitions during the year ended December 31, 2017 , as follows ($ in thousands): Purchase Price Allocation Land $ 71,908 Building 157,921 Intangibles 35,083 Below Market Lease Intangibles (27,980 ) Total purchase price $ 236,932 The weighted average amortization period for intangible assets acquired during the year ended December 31, 2017 was 19.0 years. The Company recorded $9.5 million in revenues from its 2017 acquisitions for the year ended December 31, 2017 , which is included in its consolidated statements of income. The Company recorded $6.8 million in earnings (losses) from its 2017 acquisitions for the year ended December 31, 2017 , which is included in its consolidated statements of income. During the year ended December 31, 2016 , the Company acquired the following properties ($ in thousands): Acquisition Date Type Primary Location(s) Purchase Price Ownership Interest (1) April 2016 Land St. Paul, MN $ 200 100.0% April 2016 Net Lease Dimmitt, TX 1,319 100.0% April 2016 Net Lease Philo, IL 1,156 100.0% April 2016 Net Lease St. Charles, MN 1,198 100.0% May 2016 Net Lease San Antonio, TX 1,096 100.0% May 2016 Net Lease Borger, TX 978 100.0% June 2016 Net Lease Champaign, IL 1,324 100.0% June 2016 Net Lease Decatur-Sunnyside, IL 1,181 100.0% June 2016 Net Lease Flora Vista, NM 1,305 100.0% June 2016 Net Lease Mountain Grove, MO 1,279 100.0% June 2016 Net Lease Rantoul, IL 1,204 100.0% June 2016 Net Lease Decatur-Pershing, IL 1,365 100.0% June 2016 Net Lease Cape Girardeau, MO 1,281 100.0% June 2016 Net Lease Linn, MO 1,122 100.0% July 2016 Net Lease Union, MO 1,227 100.0% July 2016 Net Lease Pawnee, IL 1,201 100.0% July 2016 Net Lease Lamar, MO 1,176 100.0% August 2016 Other Ewing, NJ 30,640 100.0% October 2016 Other Peoria, IL 2,760 100.0% October 2016 Net Lease Dryden Township, MI 1,190 100.0% November 2016 Net Lease Fayetteville, NC 6,971 100.0% November 2016 Net Lease Springfield, IL 1,322 100.0% Total $ 62,495 (1) Properties were consolidated as of acquisition date. The purchase prices were allocated to the net assets acquired, which also include asset acquisitions occurring on or after October 1, 2016, during the year ended December 31, 2016 , as follows ($ in thousands): Purchase Price Allocation Land $ 9,242 Building 39,609 Intangibles 15,854 Below Market Lease Intangibles (2,210 ) Total purchase price $ 62,495 The weighted average amortization period for intangible assets acquired during the year ended December 31, 2016 was 19.5 years. The Company recorded $2.8 million in revenues for the year ended December 31, 2016 , which is included in its consolidated statements of income. The Company recorded $(0.3) million in earnings (losses) from its 2016 acquisitions for the year ended December 31, 2016 , which are included in its consolidated statements of income. During the year ended December 31, 2015 , the Company acquired the following properties ($ in thousands): Acquisition Date Type Primary Location(s) Purchase Price Ownership Interest (1) January 2015 Net Lease Jacksonville, NC $ 7,877 100.0% January 2015 Net Lease Iberia, MO 1,328 100.0% January 2015 Net Lease Isle, MN 1,078 100.0% January 2015 Net Lease Pine Island, MN 1,142 100.0% January 2015 Net Lease Kings Mountain, NC 21,241 100.0% February 2015 Net Lease Village of Menomonee Falls, WI 17,050 100.0% February 2015 Net Lease Rockland, MA 7,316 100.0% February 2015 Net Lease Crawfordsville, IA 6,000 100.0% February 2015 Net Lease Boardman Township, OH 5,400 100.0% March 2015 Net Lease Hilliard, OH 6,384 100.0% March 2015 Net Lease Weathersfield Township, OH 5,200 100.0% March 2015 Net Lease Rotterdam, NY 12,000 100.0% March 2015 Net Lease Wheaton, MO 970 100.0% March 2015 Net Lease Paynesville, MN 1,254 100.0% March 2015 Net Lease Loveland, CO 5,600 100.0% March 2015 Net Lease Battle Lake, MN 1,098 100.0% March 2015 Net Lease Yorktown, TX 1,207 100.0% March 2015 Net Lease St. Francis, MN 1,117 100.0% May 2015 Net Lease Red Oak, IA 1,185 100.0% May 2015 Net Lease Zapata, TX 1,150 100.0% June 2015 Net Lease Aurora, MN 952 100.0% June 2015 Net Lease Canyon Lake, TX 1,377 100.0% June 2015 Net Lease Wheeler, TX 1,075 100.0% June 2015 Other Grand Rapids, MI 9,300 97.0% June 2015 Other Grand Rapids, MI 6,300 97.0% June 2015 Net Lease Bridgeport, IL 1,186 100.0% June 2015 Net Lease Peoria, IL 1,226 100.0% June 2015 Net Lease Pleasanton, TX 1,316 100.0% June 2015 Other Wayne, NJ 9,700 100.0% June 2015 Net Lease Warren, MN 1,055 100.0% June 2015 Net Lease Tremont, IL 1,150 100.0% August 2015 Net Lease Ponce, Puerto Rico 8,900 100.0% August 2015 Net Lease Effingham County, IL 1,195 100.0% August 2015 Net Lease Lebanon, MI 1,200 100.0% August 2015 Net Lease Minot, ND 6,644 100.0% August 2015 Net Lease Floresville, TX 1,251 100.0% August 2015 Net Lease Kerrville, TX 1,174 97.0% September 2015 Net Lease De Soto, IL 1,066 97.0% September 2015 Net Lease Biscoe, NC 1,216 100.0% September 2015 Net Lease Moultrie, GA 1,305 100.0% September 2015 Net Lease Rose Hill, NC 1,420 100.0% September 2015 Net Lease Rockingham, NC 1,158 100.0% October 2015 Net Lease Wilmington, IL 1,309 100.0% October 2015 Net Lease Danville, IL 1,074 100.0% October 2015 Net Lease Bloomington, IL 1,193 100.0% October 2015 Net Lease Lincoln County , MO 1,072 100.0% October 2015 Net Lease Montrose, MN 1,167 100.0% October 2015 Net Lease Jenks, OK 12,160 100.0% October 2015 Net Lease Grove, OK 5,030 100.0% October 2015 Net Lease Farmington, IL 1,303 100.0% October 2015 Net Lease Bixby, OK 10,978 100.0% October 2015 Net Lease Rice, MN 1,200 100.0% November 2015 Net Lease Gordonville, MO 1,125 100.0% December 2015 Net Lease Malone, NY 1,466 100.0% December 2015 Net Lease Mercedes, TX 1,204 100.0% December 2015 Net Lease Albion, PA 1,525 100.0% December 2015 Net Lease Radford, VA 1,564 100.0% December 2015 Net Lease Rural Retreat, VA 1,399 100.0% December 2015 Net Lease Mount Vernon, AL 1,224 100.0% Total purchases of real estate $ 212,756 October 2015 Other Carmel, NY 6,700 100.0% Total real estate acquired via foreclosure $ 6,700 Total real estate acquisitions $ 219,456 (1) Properties were consolidated as of acquisition date. The purchase prices were allocated to the net assets acquired during the year ended December 31, 2015 , as follows ($ in thousands): Purchase Price Allocation Land $ 32,260 Building 166,556 Intangibles 32,084 Below Market Lease Intangibles (11,444 ) Total purchase price $ 219,456 The weighted average amortization period for intangible assets acquired during the year ended December 31, 2015 was 22.6 years. The Company recorded $14.0 million in revenues for the year ended December 31, 2015 , which is included in its consolidated statements of income. The Company recorded $3.2 million in earnings (losses) from its 2015 acquisitions for the year ended December 31, 2015 , which are included in its consolidated statements of income. During the year ended December 31, 2015, the Company acquired, via foreclosure, title to one commercial retail operating property, which had a total fair value of $6.7 million and previously served as collateral for mortgage loan receivables held for investment. The acquisition was accounted for at fair value on the date of foreclosure. This loan was not originated by the Company. Instead, it was credit impaired at the time of acquisition, which was reflected in Ladder’s purchase price. A gain of $0.8 million on disposition of loan, representing the difference between the fair value of the property and the $5.9 million carrying value of the loan on the date of foreclosure, is included in fee and other income in the Company’s consolidated statement of income for the year ended December 31, 2015. Sales The Company sold the following properties during the year ended December 31, 2017 ($ in thousands): Sales Date Type Primary Location(s) Net Sales Proceeds(1)(2) Net Book Value Realized Gain/(Loss)(1) Properties Units Sold Units Remaining Various Condominium Las Vegas, NV $ 20,122 $ 10,824 $ 9,298 — 46 13 Various Condominium Miami, FL 10,982 8,693 2,289 — 40 48 Totals $ 31,104 $ 19,517 $ 11,587 (1) Realized gain on the sale of real estate, net on the consolidated statements of income also includes $164 thousand of realized loss on the disposal of fixed assets for the year ended December 31, 2017 . (2) Includes $1.4 million of non-cash proceeds from sale of real estate. The Company sold the following properties during the year ended December 31, 2016 ($ in thousands): Sales Date Type Primary Location(s) Net Sales Proceeds Net Book Value Realized Gain/(Loss) Properties Units Sold Units Remaining Mar 2016 Net Lease Rockland, MA $ 7,922 $ 7,210 $ 712 1 — — Sep 2016 Net Lease Crawfordsville, IN 6,192 5,726 466 1 — — Various Condominium Las Vegas, NV 34,049 18,907 15,142 — 73 59 Various Condominium Miami, FL 18,307 13,991 4,316 — 65 88 Totals $ 66,470 $ 45,834 $ 20,636 The Company sold the following properties during the year ended December 31, 2015 ($ in thousands): Sales Date Type Primary Location(s) Net Sales Proceeds Net Book Value Realized Gain/(Loss) Properties Units Sold Units Remaining May 2015 Net Lease Plattsmouth, NE $ 8,440 $ 7,983 $ 457 1 — — May 2015 Net Lease Worthington, MN 8,793 8,321 472 1 — — May 2015 Net Lease Loveland, CO 6,249 5,600 649 1 — — Sep 2015 Net Lease Village of Menomonee Falls, WI 17,856 (1) 16,827 1,029 (2) 1 — — Nov 2015 Other Minneapolis, MN 62,093 (3) 49,022 13,071 (4) 1 — — Various Condominium Las Vegas, NV 38,779 22,310 16,469 — 88 132 Various Condominium Miami, FL 29,924 22,942 6,982 — 99 153 Totals $ 172,134 $ 133,005 $ 39,129 (5) (1) Includes $11.3 million of mortgage debt assumed by the buyer, which is included in non-cash transactions on the Company’s consolidated statement of cash flows. (2) Excludes $0.3 million of gain on mortgage debt assumed by the buyer, which is included in realized gain on sale of real estate, net on the Company’s consolidated statement of cash flows. (3) Includes $39.8 million of mortgage debt assumed by the buyer, which is included in non-cash transactions on the Company’s consolidated statement of cash flows. (4) Excludes $1.1 million of gain on mortgage debt assumed by the buyer, which is included in realized gain on sale of real estate, net on the Company’s consolidated statement of cash flows. (5) Includes $0.2 million loss on sales of fixed assets, which is included in realized gain on sale of real estate, net on the Company’s consolidated statements of income. Unaudited Pro Forma Information The following unaudited pro forma information has been prepared based upon our historical combined consolidated financial statements and certain historical financial information of the acquired properties, which are accounted for as business combinations, and should be read in conjunction with the combined consolidated financial statements and notes thereto. The unaudited pro forma combined consolidated financial information reflects the 2016 acquisition adjustments made to present financial results as though the acquisition of such properties occurred on January 1, 2015, through the date of acquisition and the 2015 acquisition adjustments made to present financial results as though the acquisition of the properties occurred on January 1, 2014, through the date of acquisition. This unaudited pro forma information may not be indicative of the results that actually would have occurred if these transactions had been in effect on the dates indicated, nor do they purport to represent our future results of operations ($ in thousands): Year Ended December 31, 2016 Company Historical Acquisitions Consolidated Pro Forma Operating lease income $ 77,277 $ 2,473 $ 79,750 Net income (loss) 113,720 2,080 115,800 Net (income) loss attributable to noncontrolling interest in consolidated joint ventures 138 — 138 Net (income) loss attributable to noncontrolling interest in operating partnership (47,131 ) (865 ) (47,996 ) Net income attributable to Class A common shareholders 66,727 1,215 67,942 The Company recorded $2.8 million in revenues and $(0.3) million in earnings (losses) from its 2016 acquisitions for the year ended December 31, 2016, which are included in our combined consolidated statements of income. Year Ended December 31, 2015 Company Historical Acquisitions Consolidated Pro Forma Operating lease income $ 80,465 $ 10,966 $ 91,431 Net income 146,134 7,363 153,497 Net (income) loss attributable to noncontrolling interest in consolidated joint ventures (1,568 ) — (1,568 ) Net (income) loss attributable to noncontrolling interest in operating partnership (70,745 ) (3,334 ) (74,079 ) Net income attributable to Class A common shareholders 73,821 4,029 77,850 The Company recorded $14.0 million in revenues and $3.2 million in earnings from its 2015 acquisitions for the year ended December 31, 2015, which are included in our combined consolidated statements of income. The most significant adjustments made in preparing the unaudited pro forma information were to: (i) include the incremental operating lease income, (ii) include the incremental depreciation, and (iii) adjust for transaction costs associated with the properties acquired in 2016 as if they were incurred on January 1, 2015 and the properties acquired in 2015 as if they were incurred on January 1, 2014.</t>
  </si>
  <si>
    <t>INVESTMENT IN UNCONSOLIDATED JOINT VENTURES</t>
  </si>
  <si>
    <t>Equity Method Investments and Joint Ventures [Abstract]</t>
  </si>
  <si>
    <t>7. INVESTMENT IN UNCONSOLIDATED JOINT VENTURES As of December 31, 2017 , the Company had an aggregate investment of $35.4 million in its equity method joint ventures with unaffiliated third parties. The following is a summary of the Company’s investments in unconsolidated joint ventures, which we account for using the equity method, as of December 31, 2017 and December 31, 2016 ($ in thousands): Entity December 31, 2017 December 31, 2016 Grace Lake JV, LLC $ 4,908 $ 3,719 24 Second Avenue Holdings LLC 30,533 30,306 Investment in unconsolidated joint ventures $ 35,441 $ 34,025 The following is a summary of the Company’s allocated earnings (losses) based on its ownership interests from investment in unconsolidated joint ventures for the years ended December 31, 2017 , 2016 and 2015 ($ in thousands): Year Ended December 31, Entity 2017 2016 2015 Ladder Capital Realty Income Partnership I LP $ — $ 892 $ 116 Grace Lake JV, LLC 1,189 953 823 24 Second Avenue Holdings LLC (1,100 ) (1,419 ) (568 ) Earnings (loss) from investment in unconsolidated joint ventures $ 89 $ 426 $ 371 Ladder Capital Realty Income Partnership I LP On April 15, 2011, the Company entered into a limited partnership agreement, becoming the general partner and acquiring a 10% limited partnership interest in LCRIP I to invest in first mortgage loans held for investment and acted as general partner and manager to LCRIP I. The Company accounted for its interest in LCRIP I using the equity method of accounting, as it exerted significant influence but the unrelated limited partners had substantive participating rights, as well as kick-out rights. During the quarter ended June 30, 2015, the last loan held by LCRIP I was repaid. The term of the partnership expired on April 15, 2016. At that time, LCRIP I made distributions to the partners in the aggregate amounts determined by the general partner in accordance with the Limited Partnership Agreement. Simultaneously with the execution of the LCRIP I Partnership Agreement, the Company was engaged as the manager of LCRIP I and was entitled to a fee based upon the average net equity invested in LCRIP I, which was subject to a fee reduction in the event average net equity invested in LCRIP I exceeded $100.0 million . As discussed in “Out-of-Period Adjustments” in Note 2. Significant Accounting Policies , during the first quarter of 2016, the Company recorded an additional return on equity of $0.9 million in this investment in unconsolidated joint venture predominately relating to prior years. During the year ended December 31, 2017 , the Company recorded no management fees. During the years ended December 31, 2016 and 2015 , the Company recorded $6,905 and $77,447 in management fees, respectively, which is reflected in fee and other income in the consolidated statements of income. Grace Lake JV, LLC In connection with the origination of a loan in April 2012, the Company received a 25% equity kicker with the right to convert upon a capital event. On March 22, 2013, the loan was refinanced, and the Company converted its interest into a 19% limited liability company membership interest in Grace Lake JV, LLC (“Grace Lake LLC”),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JV. The Company accounts for its interest in Grace Lake JV using the equity method of accounting, as it has a 19% investment, compared to the 81% investment of its operating partner and does not control the entity. The Company’s investment in Grace Lake LLC is an unconsolidated joint venture, which is a VIE for which the Company is not the primary beneficiary. This joint venture was deemed to be a VIE primarily based on the fact there are disproportionate voting and economic rights within the joint venture. The Company determined that it was not the primary beneficiary of this VIE based on the fact that the Company has a passive investment and no control of this entity and therefore does not have controlling financial interests in this VIE. The Company’s maximum exposure to loss is limited to its investment in the VIE. The Company has not provided financial support to this VIE that it was not previously contractually required to provide. 24 Second Avenue Holdings LLC On August 7, 2015 , the Company entered into a joint venture, 24 Second Avenue Holdings LLC (“24 Second Avenue”), with an operating partner to invest in a ground-up condominium construction and development project located at 24 Second Avenue, New York, NY. The Company accounts for its interest in 24 Second Avenue using the equity method of accounting as its joint venture partner is the managing member of 24 Second Avenue and has substantive participating rights. The Company contributed $31.1 million for a 73.8% interest, with the operating partner holding the remaining 26.2% interest. The Company is entitled to income allocations and distributions based upon its membership interest of 73.8% until the Company achieves a 1.70 x profit multiple, after which, income is allocated and distributed 50% to the Company and 50% to the operating partner. During the years ended December 31, 2017 , 2016 and 2015 the Company recorded $1.1 million , $1.4 million and $0.6 million , respectively, in expenses , which is recorded in earnings (loss) from investment in unconsolidated joint ventures in the consolidated statements of income. The Company capitalizes interest related to the cost of its investment, as 24 Second Avenue has activities in progress necessary to construct and ultimately sell condominium units. During the years ended December 31, 2017 , 2016 and 2015 , the Company capitalized and $1.3 million , $0.9 million and $0.3 million , respectively, of interest expense, using a weighted average interest rate, which is recorded in investment in unconsolidated joint ventures in the consolidated balance sheets. As of December 31, 2017 and December 31, 2016 , 24 Second Avenue had $36.5 million and $21.6 million , respectively, of loans payable. As of December 31, 2016, the previously existing building had been demolished and the site was cleared with all supportive excavation work completed, and we are anticipating completion of the new construction in 2018. 24 Second Avenue consists of 31 residential condominium units and one commercial condominium unit. As of December 31, 2017 , 11 residential condominium units were under contract for sale for $30.0 million in sales proceeds. As of December 31, 2017 , the Company is holding a 10.0% deposit on each sales contract. Our operating partner entered into a construction loan in the amount of $50.5 million to fund the completion of the project. As of December 31, 2017 , draws of $36.5 million have been taken against the construction loan. The Company has no remaining capital commitment to our operating partner. The Company’s investment in 24 Second Avenue is an unconsolidated joint venture, which is a VIE for which the Company is not the primary beneficiary. This joint venture was deemed to be a VIE primarily based on the fact there are disproportionate voting and economic rights within the joint venture. The Company determined that it was not the primary beneficiary of this VIE based on the fact that the Company has shared control of this entity along with the entity’s partner and therefore does not have controlling financial interests in this VIE. The Company’s maximum exposure to loss is limited to its investment in the VIE. The Company has not provided financial support to this VIE that it was not previously contractually required to provide. In general, future costs of development not financed through a third party will be funded with capital contributions from the Company and its outside partner in accordance with their respective ownership percentages. Combined Summary Financial Information for Unconsolidated Joint Ventures The following is a summary of the combined financial position of the unconsolidated joint ventures in which the Company had investment interests as of December 31, 2017 and December 31, 2016 ($ in thousands): December 31, 2017 December 31, 2016 Total assets $ 154,979 $ 138,298 Total liabilities 108,119 94,964 Partners’/members’ capital $ 46,860 $ 43,334 The following is a summary of the combined results from operations of the unconsolidated joint ventures for the period in which the Company had investment interests during the years ended December 31, 2017 , 2016 and 2015 ($ in thousands): Year Ended December 31, 2017 2016 2015 Total revenues $ 18,482 $ 17,047 $ 18,886 Total expenses 15,291 15,861 15,849 Net income (loss) $ 3,191 $ 1,186 $ 3,037</t>
  </si>
  <si>
    <t>DEBT OBLIGATIONS, NET</t>
  </si>
  <si>
    <t>Debt Disclosure [Abstract]</t>
  </si>
  <si>
    <t>8. DEBT OBLIGATIONS, NET The details of the Company’s debt obligations at December 31, 2017 and 2016 are as follows ($ in thousands): December 31, 2017 Debt Obligations Committed Financing Debt Obligations Outstanding Committed but Unfunded Interest Rate at December 31, 2017(1) Current Term Maturity Remaining Extension Options Eligible Collateral Carrying Amount of Collateral Fair Value of Collateral Committed Loan Repurchase Facility $ 600,000 $ 120,493 $ 479,507 3.23% - 3.98% 10/1/2020 (2) (3) $ 160,031 $ 159,568 Committed Loan Repurchase Facility 450,000 183,111 266,889 3.63% - 4.48% 5/24/2018 (4) (3) 333,647 335,076 Committed Loan Repurchase Facility 300,000 63,007 236,993 3.73% - 4.73% 4/10/2018 (5) (6) 125,379 125,975 Committed Loan Repurchase Facility 200,000 32,042 167,958 4.25% - 4.50% 2/29/2020 (7) (8) 48,045 48,045 Committed Loan Repurchase Facility 100,000 — 100,000 NA 6/28/2019 N/A (3) — — Total Committed Loan Repurchase Facilities 1,650,000 398,653 1,251,347 667,102 668,664 Committed Securities Repurchase Facility 400,000 — 400,000 NA 9/30/2019 N/A (9) — — Uncommitted Securities Repurchase Facility N/A (10) 74,757 N/A (10) 1.65% - 3.31% 1/2018 - 3/2018 N/A (9) 86,322 86,322 (11) Total Repurchase Facilities 2,050,000 473,410 1,651,347 753,424 754,986 Revolving Credit Facility 241,430 — 241,430 NA 2/11/2018 (4) N/A (12) N/A (14) N/A (14) Mortgage Loan Financing 692,696 692,696 — 4.25% - 6.75% 2018 - 2027 N/A (13) 911,034 1,066,708 (14) CLO Debt 688,479 688,479 (15) — 2.36% - 5.08% 2021-2034 N/A (16) 880,385 881,576 Participation Financing - Mortgage Loan Receivable 3,107 3,107 — 17.00% 6/6/2018 N/A (3) 3,107 3,107 Borrowings from the FHLB 2,000,000 1,370,000 630,000 0.87% - 2.74% 2018 - 2024 N/A (17) 1,777,597 1,783,210 (18) Senior Unsecured Notes 1,166,201 1,152,134 (19) — 5.250% - 5.875% 2021 - 2025 N/A N/A (20) N/A (20) N/A (20) Total Debt Obligations $ 6,841,913 $ 4,379,826 $ 2,522,777 $ 4,325,547 $ 4,489,587 (1) December 31, 2017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Three additional 12 -month periods at Company’s option. (5) Two additional 364 -day periods at Company’s option and one additional 364 -day period with Bank’s consent. (6) First mortgage and mezzanine commercial real estate loans. It does not include the real estate collateralizing such loans. (7) One additional 12 -month extension period and two additional 6 -month extension periods at Company’s option. (8) First mortgage commercial real estate loans. It does not include the real estate collateralizing such loans. (9) Commercial real estate securities. It does not include the real estate collateralizing such securities. (10) Represents uncommitted securities repurchase facilities for which there is no committed amount subject to future advances. (11) As more fully described in Note 4 , certain securities which were purchased from the LCCM LC-26 securitization trust are restricted. Includes $26.7 million of restricted securities. (12) The obligations under the Revolving Credit Facility are guaranteed by the Company and certain of its subsidiaries and secured by equity pledges in certain Company subsidiaries. (13) Real estate. (14) Using undepreciated carrying value of commercial real estate to approximate fair value. (15) Presented net of unamortized debt issuance costs of $6.0 million at December 31, 2017 . (16) First mortgage commercial real estate loans and pari passu interests therein. It does not include the real estate collateralizing such loans. (17) First mortgage commercial real estate loans and investment grade commercial real estate securities. It does not include the real estate collateralizing such loans and securities. (18) As more fully described in Note 4 , certain securities which were purchased from the LCCM LC-26 securitization trust are restricted. Includes $10.1 million of restricted securities. (19) Presented net of unamortized debt issuance costs of $14.1 million at December 31, 2017 . (20) The obligations under the senior unsecured notes are guaranteed by the Company and certain of its subsidiaries. December 31, 2016 Debt Obligations Committed Financing Debt Obligations Outstanding Committed but Unfunded Interest Rate at December 31, 2016(1) Current Term Maturity Remaining Extension Options Eligible Collateral Carrying Amount of Collateral Fair Value of Collateral Committed Loan Repurchase Facility $ 600,000 $ 183,604 $ 416,396 2.45% - 3.27% 10/30/2018 (2) (3) $ 292,628 $ 293,618 Committed Loan Repurchase Facility 450,000 184,158 265,842 2.95% - 3.70% 5/24/2017 (4) (3) 286,848 288,267 Committed Loan Repurchase Facility 400,000 100,979 299,021 2.95% - 3.99% 4/9/2017 (5) (6) 235,878 236,696 Committed Loan Repurchase Facility 100,000 27,132 72,868 2.90% - 3.13% 6/28/2019 — (3) 36,166 36,410 Committed Loan Repurchase Facility 100,000 71,290 28,710 2.93% - 3.68% 8/2/2019 (7) (3) 110,271 110,897 Total Committed Loan Repurchase Facilities 1,650,000 567,163 1,082,837 961,791 965,888 Committed Securities Repurchase Facility 400,000 228,317 171,683 1.00% - 2.59% 7/1/2018 N/A (8) 272,402 272,402 Uncommitted Securities Repurchase Facility N/A (9) 311,705 N/A (9) 1.00% - 2.41% 1/2017 - 3/2017 N/A (8) 368,638 368,638 Total Repurchase Facilities 2,050,000 1,107,185 1,254,520 1,602,831 1,606,928 Revolving Credit Facility 143,000 25,000 118,000 3.16% 2/11/2017 (10) N/A (11) N/A (11) N/A (11) Mortgage Loan Financing 590,106 590,106 — 4.25% - 6.75% 2018 - 2026 N/A (12) 757,468 875,160 (13) Borrowings from the FHLB 1,998,931 1,660,000 338,931 0.43% - 2.74% 2017 - 2024 N/A (14) 2,162,779 2,167,017 Senior Unsecured Notes 563,872 559,847 (15) — 5.875% - 7.375% 2017 - 2021 N/A N/A (16) N/A (16) N/A (16) Total Debt Obligations $ 5,345,909 $ 3,942,138 $ 1,711,451 $ 4,523,078 $ 4,649,105 (1) December 31, 2016 LIBOR rates are used to calculate interest rates for floating rate debt. (2) Three additional 12 -month periods at Company’s option. No new advances are permitted after the initial maturity date, or if the lender consents, October 30, 2019, the initial extended maturity date. (3) First mortgage commercial real estate loans. It does not include the real estate collateralizing such loans. (4) Three additional 12 -month periods at Company’s option. (5) Two additional 364 -day periods at Company’s option. (6) First mortgage and mezzanine commercial real estate loans. It does not include the real estate collateralizing such loans. (7) One additional 12 -month extension period and two additional 6 -month extension periods at Company’s option. (8) Commercial real estate securities. It does not include the real estate collateralizing such securities. (9) Represents uncommitted securities repurchase facilities for which there is no committed amount subject to future advances. (10) Two additional 12 -month extension periods at Company’s option. (11) The obligations under the Revolving Credit Facility are guaranteed by the Company and certain of its subsidiaries and secured by equity pledges in certain Company subsidiaries. (12) Real estate. (13) Using undepreciated carrying value of commercial real estate to approximate fair value. (14) First mortgage commercial real estate loans and investment grade commercial real estate securities. It does not include the real estate collateralizing such loans and securities. (15) Presented net of unamortized debt issuance costs of $4.0 million at December 31, 2016 . (16) The obligations under the senior unsecured notes are guaranteed by the Company and certain of its subsidiaries. Committed Loan and Securities Repurchase Facilities The Company has entered into multiple committed master repurchase agreements in order to finance its lending activities. The Company has entered into five committed master repurchase agreements, as outlined in the December 31, 2017 table above, totaling $1.7 billion of credit capacity. Assets pledged as collateral under these facilities are limited to whole mortgage loans or participation interests in mortgage loans collateralized by first liens on commercial properties and mezzanine debt. The Company also has a term master repurchase agreement with a major U.S. bank to finance CMBS totaling $400.0 million . The Company’s repurchase facilities include covenants covering net worth requirements, minimum liquidity levels, maximum leverage ratios, and minimum fixed charge coverage ratios. The Company believes it was in compliance with all covenants as of December 31, 2017 and 2016 . 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in certain cases to require additional collateral, a full and/or partial repayment of the facilities (margin call), or a reduction in unused availability under the facilities, sufficient to rebalance the facilities if the estimated market value of the included collateral declines. On April 19, 2016, the Company entered into an amendment to its committed loan repurchase facility with one of its multiple major banking institutions, adding two one -year extension options and extending the maximum term of such facility to May 24, 2020. On May 26, 2016, the Company entered into an amendment to its committed repurchase facility with a major banking institution to memorialize the replacement of the servicer under such facility. On June 27, 2016, the Company executed an amendment and extension of one of its credit facilities with a major banking institution, with an effective date of July 1, 2016, providing for, among other things, the extension of the maximum term of the facility to July 1, 2018 and increasing the maximum funding capacity to $400.0 million . On June 28, 2016, the Company entered into a committed loan repurchase facility with a major banking institution with total capacity of $100.0 million and a final maturity date of June 28, 2019. On August 3, 2016, the Company executed a committed loan repurchase facility with a major banking institution with total capacity of $100.0 million and an initial maturity date of August 2, 2019, with one twelve -month extension period, followed by two six -month extension periods. In connection with the execution of this new facility, the Company terminated its existing committed loan repurchase facility with total capacity of $35.0 million . On November 9, 2016, the Company entered into an amendment to its committed repurchase facility with a major banking institution to, among other things, extend the initial term to October 30, 2018 and add three additional one year extension options to the term thereof, provided that the Company will not be permitted to obtain advances under such facility after October 30, 2018, or if the lender thereunder consents, October 30, 2019. On February 22, 2017, the Company exercised a one year extension option on one of its committed loan repurchase facilities. In connection with this extension, the Company elected to reduce the maximum capacity of the facility to $300.0 million . In addition, on March 21, 2017, the Company amended this committed loan repurchase facility to, among other things, add one additional 364 -day extension period at Company’s option and one additional 364 -day extension period permitted with lender’s consent. On March 1, 2017, the Company executed an amendment and extension of one of its credit facilities with a major banking institution, providing for, among other things, the extension of the maximum term of the facility to February 28, 2022 and increasing the maximum funding capacity to $200.0 million . On May 1, 2017, the Company executed an amendment to one of its credit facilities with a major banking institution to, among other things, extend the maximum term by an additional year to May 24, 2021. On September 29, 2017, the Company executed an amendment to its committed securities repurchase facility with a major banking institution, providing for, among other things, the extension of the maximum term of the facility to September 30, 2019. Effective September 30, 2017, the Company executed an amendment of one of its committed loan repurchase facilities with a major banking institution, providing for, among other things, the extension of the maximum term of the facility to October 1, 2022, inclusive of two 12 -month extension options, and to extend of the final date to obtain new advances under the facility to October 1, 2020. As of December 31, 2017 , we had repurchase agreements with seven counterparties, with total debt obligations outstanding of $0.5 billion . As of December 31, 2017 , two counterparties, Deutsche Bank and J.P. Morgan , held collateral that exceeded the amounts borrowed under the related repurchase agreements by more than $74.4 million , or 5% of our total equity. As of December 31, 2017 , the weighted average haircut, or the percent of collateral value in excess of the loan amount, under our repurchase agreements was 37.3% . There have been no significant fluctuations in haircuts across asset classes on our repurchase facilities. Revolving Credit Facility On February 11, 2014, the Company entered into a revolving credit facility (the “Revolving Credit Facility”), which was subsequently amended on February 26, 2016, March 1, 2017, March 23, 2017, September 29, 2017 and October 27, 2017, to add additional banks to our syndicate, add two additional one -year extension options and increase its maximum funding capacity. The Revolving Credit Facility provides for an aggregate maximum borrowing amount of $241.4 million , including a $25.0 million sublimit for the issuance of letters of credit. The Revolving Credit Facility is available on a revolving basis to finance the Company’s working capital needs and for general corporate purposes. The Revolving Credit Facility has a maturity date of February 11, 2018 , which may be extended by three 12 -month periods subject to the satisfaction of customary conditions, including the absence of default. Interest on the Revolving Credit Facility is one-month LIBOR plus 3.50% per annum payable monthly in arrears.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LCFH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The Company’s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 Debt Issuance Costs As discussed in Note 2, Significant Accounting Policies in this Annual Report, the Company considers its committed loan master repurchase facilities and Revolving Credit Facility to be revolving debt arrangements. As such, the Company continues to defer and present costs associated with these facilities as an asset, subsequently amortizing those costs ratably over the term of each revolving debt arrangement. As of December 31, 2017 and 2016 , the amount of unamortized costs relating to such facilities are $7.8 million and $4.9 million , respectively, and are included in other assets in the consolidated balance sheets. Uncommitted Securities Repurchase Facilities The Company has also entered into multiple master repurchase agreements with several counterparties collateralized by real estate securities. The borrowings under these agreements have typical advance rates between 75% and 95% of the fair value of collateral. Mortgage Loan Financing During the years ended December 31, 2017 , 2016 and 2015 , the Company executed 28 , 18 and 51 term debt agreements, respectively, to finance properties in its real estate portfolio. These non-recourse debt agreements provide for fixed rate financing at rates, ranging from 4.25% to 6.75% , maturing between 2018 - 2027 as of December 31, 2017 . These loans have carrying amounts of $692.7 million and $590.1 million , net of unamortized premiums of $6.6 million and $5.6 million at December 31, 2017 and 2016 , respectively, representing proceeds received upon financing greater than the contractual amounts due under these agreements. The premiums are being amortized over the remaining life of the respective debt instruments using the effective interest method. The Company recorded $1.0 million , $0.9 million and $0.9 million of premium amortization, which decreased interest expense, for the years ended December 31, 2017 , 2016 and 2015 , respectively. The loans are collateralized by real estate and related lease intangibles, net, of $911.0 million and $757.5 million as of December 31, 2017 and 2016 , respectively. CLO Debt The Company completed its inaugural collateralized loan obligation (“CLO”) issuances in the two transactions described below. As of December 31, 2017 , the Company had a total of $688.5 million of floating rate, non-recourse CLO debt included in debt obligations on its consolidated balance sheets. Unamortized debt issuance costs of $6.0 million are included in CLO Debt as of December 31, 2017 , in accordance with GAAP. As of December 31, 2017 , the CLO debt has interest rates of 2.36% to 5.08% (with a weighted average of 3.4% ). As of December 31, 2017, collateral for the CLO debt comprised $880.4 million of first mortgage commercial mortgage real estate loans. On October 17, 2017, a subsidiary of the Company consummated a securitization of floating-rate commercial mortgage loans through a static CLO structure. Over $456.9 million of balance sheet loans (“Contributed Loans”) were contributed into the CLO. Certain of the Contributed Loans have future funding components that were not contributed to the CLO and that are retained by a subsidiary of the Company in the form of a participation interest or separate note. However, for a limited period of time, to the extent loans in the CLO are repaid, the CLO may acquire portions of the future fundings from the Company’s affiliate. An affiliate of the Company retained an approximately 18.5% interest in the CLO by retaining the most subordinate classes of notes issued by the CLO, retains control over major decisions made with respect to the administration of the Contributed Loans and appoints the special servicer under the CLO. The CLO is a VIE and the Company is the primary beneficiary and, therefore, consolidates the VIE - See Note 3 . On December 21, 2017, a subsidiary of the Company consummated a securitization of fixed and floating-rate commercial mortgage loans through a static CLO structure. Over $431.5 million of Contributed Loans were contributed into the CLO. Certain of the Contributed Loans have future funding components that were not contributed to the CLO and that are retained by a subsidiary of the Company in the form of a participation interest or separate note. However, for a limited period of time, to the extent loans in the CLO are repaid, the CLO may acquire portions of the future fundings from the Company’s affiliate. An affiliate of the Company retained an approximately 25% interest in the CLO by retaining the most subordinate classes of notes issued by the CLO, retains control over major decisions made with respect to the administration of the Contributed Loans and appoints the special servicer under the CLO. The CLO is a VIE and the Company is the primary beneficiary and, therefore, consolidates the VIE - See Note 3 . Participation Financing - Mortgage Loan Receivable During the year ended December 31, 2017 , the Company sold a participating interest in a first mortgage loan receivable to a third party. The sales proceeds of $4.0 million are considered non-recourse secured borrowings and are recognized in debt obligations on the Company’s consolidated balance sheets with $3.1 million outstanding as of December 31, 2017 . The Company recorded $0.5 million of interest expense for the year ended December 31, 2017 . Borrowings from the Federal Home Loan Bank (“FHLB”) On July 11, 2012, Tuebor Captive Insurance Company LLC (“Tuebor”), a consolidated subsidiary of the Company, became a member of the FHLB and subsequently drew its first secured funding advances from the FHLB. On December 6, 2017, Tuebor’s advance limit was updated by the FHLB to the lowest of a Set Dollar Limit ( $2.0 billion ), 40% of Tuebor’s total assets or 150% of the Company’s total equity. Beginning April 1, 2020 through December 31, 2020, the Set Dollar Limit will be $1.5 billion . Beginning January 1, 2021 through February 19, 2021, the Set Dollar Limit will be $750.0 million . Tuebor is well-positioned to meet its obligations and pay down its advances in accordance with the scheduled reduction in the Set Dollar Limit, which remains subject to revision by the FHLB or as a result of any future changes in applicable regulations. As of December 31, 2017 , Tuebor had $1.4 billion of borrowings outstanding (with an additional $630.0 million of committed term financing available from the FHLB), with terms of overnight to six years (with a weighted average of 2.5 years ), interest rates of 0.87% to 2.74% (with a weighted average of 1.61% ), and advance rates of 49.6% to 100% of the collateral. As of December 31, 2017 , collateral for the borrowings was comprised of $861.7 million of CMBS and U.S. Agency Securities and $915.9 million of first mortgage commercial real estate loans. As of December 31, 2016 , Tuebor had $1.7 billion of borrowings outstanding (with an additional $338.9 million of committed term financing available from the FHLB), with terms of overnight to seven years (with a weighted average of 2.4 years ), interest rates of 0.43% to 2.74% (with a weighted average of 1.12% ), and advance rates of 49.6% to 95.2% of the collateral. As of December 31, 2016 , collateral for the borrowings was comprised of $1.4 billion of CMBS and U.S. Agency Securities and $724.0 million of first mortgage commercial real estate loans.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1.2 billion of the member’s capital was restricted from transfer via dividend to Tuebor’s parent without prior approval of state insurance regulators at December 31, 2017 . To facilitate intercompany cash funding of operations and investments, Tuebor and its parent maintain regulator-approved intercompany borrowing/lending agreements. Effective February 19, 2016, the Federal Housing Finance Agency (the “FHFA’’), regulator of the FHLB, adopted a final rule amending its regulation regarding the eligibility of captive insurance companies for FHLB membership. According to the final rule, Ladder’s captive insurance company subsidiary, Tuebor may remain as a member of the FHLB through February 19, 2021 (the “Transition Period”). During the Transition Period, Tuebor is eligible to continue to draw new additional advances, extend the maturities of existing advances, and pay off outstanding advances on the same terms as non-captive insurance company FHLB members with the following two exceptions: 1. New advances (including any existing advances that are extended during the Transition Period) will have maturity dates on or before February 19, 2021; and 2. The FHLB will make new advances to Tuebor subject to a requirement that Tuebor’s total outstanding advances do not exceed 40% of Tuebor’s total assets. Tuebor has executed new advances since the effective date of the new rule in the ordinary course of business. FHLB advances amounted to 31.3% of the Company’s outstanding debt obligations as of December 31, 2017 . The Company does not anticipate that the FHFA’s final regulation will materially impact its operations as it will continue to access FHLB advances during the five-year Transition Period. There is no assurance that the FHFA or the FHLB will not take actions that could adversely impact Tuebor’s membership in the FHLB and continuing access to new or existing advances prior to February 19, 2021. Senior Unsecured Notes LCFH issued the 2025 Notes, the 2022 Notes, the 2021 Notes and the 2017 Notes (each as defined below, and collectively, the “Notes”) with Ladder Capital Finance Corporation (“LCFC”), as co-issuers on a joint and several basis. LCFC is a 100% owned finance subsidiary of Series TRS of LCFH with no assets, operations, revenues or cash flows other than those related to the issuance, administration and repayment of the Notes. The Company and certain subsidiaries of LCFH currently guarantee the obligations under the Notes and the indenture. The Company is the general partner of LCFH and, through LCFH and its subsidiaries, operates the Ladder Capital business. As of December 31, 2017 , the Company has a 84.1% economic and voting interest in LCFH and controls the management of LCFH as a result of its ability to appoint board members. Accordingly, the Company consolidates the financial results of LCFH and records noncontrolling interest for the economic interest in LCFH held by the Continuing LCFH Limited Partners. In addition, the Company, through certain subsidiaries which are treated as TRSs, is indirectly subject to U.S. federal, state and local income taxes. Other than the noncontrolling interest in the Operating Partnership and federal, state and local income taxes, there are no material differences between the Company’s consolidated financial statements and LCFH’s consolidated financial statements. Unamortized debt issuance costs of $14.1 million and $4.0 million are included in senior unsecured notes as of December 31, 2017 and 2016 , respectively, in accordance with GAAP. 2017 Notes On September 19, 2012, LCFH issued $325.0 million in aggregate principal amount of 7.375% senior notes due October 1, 2017 (the “2017 Notes”). The 2017 Notes required interest payments semi-annually in cash in arrears on April 1 and October 1 of each year, beginning on September 19, 2012. The 2017 Notes were unsecured and subject to incurrence-based covenants, including limitations on the incurrence of additional debt, restricted payments, liens, sales of assets, affiliate transactions and other covenants typical for financings of this type. At any time on or after April 1, 2017, the 2017 Notes were redeemable at the option of the Company, in whole or in part, upon not less than 30 nor more than 60 days’ notice, without penalty. On November 5, 2014, the board of directors authorized the Company to make up to $325.0 million in repurchases of the 2017 Notes from time to time without further approval. On December 17, 2014, the Company retired $5.4 million of principal of the 2017 Notes for a repurchase price of $5.6 million recognizing a $0.2 million loss on extinguishment of debt. During the year ended December 31, 2016, the Company retired $21.9 million of principal of the 2017 Notes for a repurchase price of $21.4 million , recognizing a $0.3 million net gain on extinguishment of debt after recognizing $(0.2) million of unamortized debt issuance costs associated with the retired debt. On March 1, 2017, the Company delivered a notice of conditional full redemption to holders of the 2017 Notes, pursuant to which the Company redeemed all outstanding 2017 Notes at 100% of the principal amount thereof (plus any accrued and unpaid interest to the redemption date) as of April 1, 2017. The redemption was conditional on the completion by the Company of a senior notes offering with gross proceeds of not less than $500 million . The Company’s offering of the 2022 Notes, described below, satisfied this condition. On April 3, 2017 , the Company retired the remaining $297.7 million of principal of the 2017 Notes for a repurchase price of $297.7 million , recognizing a $53,547 net loss on extinguishment of debt after recognizing $(22,847) of unamortized debt issuance costs associated with the retired debt. 2021 Notes On August 1, 2014, LCFH issued $300.0 million in aggregate principal amount of 5.875% senior notes due August 1, 2021 (the “2021 Notes”). The 2021 Notes require interest payments semi-annually in cash in arrears on February 1 and August 1 of each year, beginning on February 1, 2015. The 2021 Notes will mature on August 1, 2021. The 2021 Notes are unsecured and are subject to incurrence-based covenants, including limitations on the incurrence of additional debt, restricted payments, liens, sales of assets, affiliate transactions and other covenants typical for financings of this type. At any time on or after August 1, 2020, the 2021 Notes are redeemable at the option of the Company, in whole or in part, upon not less than 30 nor more than 60 days’ notice, without penalty. On February 24, 2016, the board of directors authorized the Company to make up to $100.0 million in repurchases of the 2021 Notes from time to time without further approval. During the year ended December 31, 2016, the Company retired $33.8 million of principal of the 2021 Notes for a repurchase price of $28.2 million , recognizing a $5.1 million net gain on extinguishment of debt after recognizing $(0.4) million of unamortized debt issuance costs associated with the retired debt. As of December 31, 2017 , the remaining $266.2 million in aggregate principal amount of the 2021 Notes is due August 1, 2021. 2022 Notes On March 16, 2017, LCFH issued $500.0 million in aggregate principal amount of 5.250% senior notes due March 15, 2022 (the “2022 Notes”). The 2022 Notes require interest payments semi-annually in cash in arrears on March 15 and September 15 of each year, beginning on September 15, 2017. The 2022 Notes will mature on March 15, 2022. The 2022 Notes are unsecured and are subject to an unencumbered assets to unsecured debt covenant. At any time on or after September 15, 2021, the 2022 Notes are redeemable at the option of the Company, in whole or in part, upon not less than 15 nor more than 60 days’ notice, without penalty. 2025 Notes On September 25, 2017, LCFH issued $400.0 million in aggregate principal amount of 5.250% senior notes due October 1, 2025 (the “2025 Notes”). The 2025 Notes require interest payments semi-annually in cash in arrears on April 1 and October 1 of each year, beginning on April 1, 2018. The 2025 Notes will mature on October 1, 2025. The 2025 Notes are unsecured and are subject to an unencumbered assets to unsecured debt covenant. The Company may redeem the 2025 Notes, in whole, at any time, or from time to time, prior to their stated maturity. The 2025 Notes are redeemable at the option of the Company, in whole or in part, upon not less than 15 nor more than 60 days’ notice, at a redemption price equal to 100% of the principal amount of the 2025 Notes plus the Applicable Premium (as defined in the indenture governing the 2025 Notes) as of, and accrued and unpaid interest, if any, to the redemption date. Combined Maturity of Debt Obligations The following schedule reflects the Company’s contractual payments under all borrowings by maturity ($ in thousands): Period ending December 31, Borrowings by Maturity 2018 $ 1,083,235 2019 283,101 2020 490,321 2021 605,</t>
  </si>
  <si>
    <t>FAIR VALUE OF FINANCIAL INSTRUMENTS</t>
  </si>
  <si>
    <t>Fair Value Disclosures [Abstract]</t>
  </si>
  <si>
    <t>9. FAIR VALUE OF FINANCIAL INSTRUMENTS Fair value is based upon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December 31, 2017 and 2016 are as follows ($ in thousands): December 31, 2017 Weighted Average Outstanding Face Amount Amortized Cost Basis Fair Value Fair Value Method Yield % Remaining Maturity/Duration (years) Assets: CMBS(1) $ 945,167 $ 954,397 $ 953,499 Internal model, third-party inputs 2.79 % 2.89 CMBS interest-only(1) 3,140,297 (2) 112,609 113,071 Internal model, third-party inputs 3.16 % 3.08 GNMA interest-only(3) 172,916 (2) 5,245 4,477 Internal model, third-party inputs 6.70 % 4.18 Agency securities(1) 720 743 728 Internal model, third-party inputs 1.80 % 2.94 GNMA permanent securities(1) 33,745 34,386 34,742 Internal model, third-party inputs 3.62 % 5.66 Mortgage loan receivables held for investment, net, at amortized cost: Mortgage loan receivables held for investment, net, at amortized cost 3,300,709 3,282,462 3,292,035 Discounted Cash Flow(4) 7.18 % 1.61 Provision for loan losses N/A (4,000 ) (4,000 ) (5) N/A N/A Mortgage loan receivables held for sale 232,527 230,180 236,428 Internal model, third-party inputs(6) 4.88 % 8.17 FHLB stock(7) 77,915 77,915 77,915 (7) 4.25 % N/A Nonhedge derivatives(1)(8) 594,140 N/A 888 Counterparty quotations N/A 0.24 Liabilities: Repurchase agreements - short-term 371,427 371,427 371,427 Discounted Cash Flow(9) 3.19 % 0.35 Repurchase agreements - long-term 101,983 101,983 101,983 Discounted Cash Flow(10) 2.62 % 2.64 Mortgage loan financing 692,394 692,696 693,055 Discounted Cash Flow(10) 4.91 % 6.81 CLO debt 688,479 688,479 688,479 Discounted Cash Flow(9) 3.40 % 10.77 Participation Financing - Mortgage Loan Receivable 3,107 3,107 3,107 Discounted Cash Flow(11) 17.00 % 0.43 Borrowings from the FHLB 1,370,000 1,370,000 1,369,544 Discounted Cash Flow 1.61 % 2.49 Senior unsecured notes 1,166,201 1,152,134 1,187,187 Broker quotations, pricing services 5.39 % 5.28 Nonhedge derivatives(1)(8) 54,160 N/A 2,606 Counterparty quotations N/A 2.4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Participation Financing - Mortgage Loan Receivable approximates amortized cost as this is a loan participation to a third party. December 31, 2016 Weighted Average Outstanding Face Amount Amortized Cost Basis Fair Value Fair Value Method Yield % Remaining Maturity/Duration (years) Assets: CMBS(1) $ 1,676,680 $ 1,698,276 $ 1,701,395 Internal model, third-party inputs 2.81 % 3.55 CMBS interest-only(1) 8,160,458 (2) 343,534 342,171 Internal model, third-party inputs 3.45 % 2.99 GNMA interest-only(3) 478,577 (2) 18,994 16,821 Internal model, third-party inputs 4.19 % 4.44 Agency securities(1) 774 802 780 Internal model, third-party inputs 1.29 % 3.27 GNMA permanent securities(1) 38,327 39,145 39,780 Internal model, third-party inputs 3.80 % 10.30 Mortgage loan receivables held for investment, net, at amortized cost: Mortgage loan receivables held for investment, net, at amortized cost 2,011,309 2,000,095 2,018,973 Discounted Cash Flow(4) 7.17 % 1.66 Provision for loan losses N/A (4,000 ) (4,000 ) (5) N/A N/A Mortgage loan receivables held for sale 360,518 357,882 359,897 Internal model, third-party inputs(6) 4.20 % 4.55 FHLB stock(7) 77,915 77,915 77,915 (7) 4.25 % N/A Nonhedge derivatives(1)(8) 847,000 N/A 5,018 Counterparty quotations N/A 0.25 Liabilities: Repurchase agreements - short-term 629,430 629,430 629,430 Discounted Cash Flow(9) 2.10 % 0.18 Repurchase agreements - long-term 477,756 477,756 477,756 Discounted Cash Flow(10) 2.00 % 1.70 Revolving credit facility 25,000 25,000 25,000 Discounted Cash Flow(11) 3.16 % 0.12 Mortgage loan financing 589,152 590,106 595,778 Discounted Cash Flow(10) 4.85 % 7.15 Borrowings from the FHLB 1,660,000 1,660,000 1,662,178 Discounted Cash Flow 1.12 % 2.42 Senior unsecured notes 563,872 559,847 550,562 Broker quotations, pricing services 6.67 % 2.81 Nonhedge derivatives(1)(8) 100,400 N/A 3,446 Counterparty quotations N/A 3.2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borrowings under the revolving credit facility is estimated to approximate carrying amount primarily due to the short interest rate reset risk ( 30 days ) of the financings and the high credit quality of the assets collateralizing these positions. The following table summarizes the Company’s financial assets and liabilities, which are both reported at fair value on a recurring basis (as indicated) or amortized cost/par, at December 31, 2017 and 2016 ($ in thousands): December 31, 2017 Financial Instruments Reported at Fair Value on Consolidated Statements of Financial Condition Outstanding Face Amount Fair Value Level 1 Level 2 Level 3 Total Assets: CMBS(1) $ 945,167 $ — $ — $ 953,499 $ 953,499 CMBS interest-only(1) 3,140,297 (2) — — 113,071 113,071 GNMA interest-only(3) 172,916 (2) — — 4,477 4,477 Agency securities(1) 720 — — 728 728 GNMA permanent securities(1) 33,745 — — 34,742 34,742 Nonhedge derivatives(4) 594,140 — 888 — 888 $ — $ 888 $ 1,106,517 $ 1,107,405 Liabilities: Nonhedge derivatives(4) 54,160 $ — $ 2,606 $ — $ 2,606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300,709 $ — $ — $ 3,292,035 $ 3,292,035 Provision for loan losses N/A — — (4,000 ) (4,000 ) Mortgage loan receivable held for sale 232,527 — — 236,428 236,428 FHLB stock 77,915 — — 77,915 77,915 $ — $ — $ 3,602,378 $ 3,602,378 Liabilities: 0 Repurchase agreements - short-term 371,427 $ — $ — $ 371,427 $ 371,427 Repurchase agreements - long-term 101,983 — — 101,983 101,983 Mortgage loan financing 692,394 — — 693,055 693,055 CLO debt 688,479 — — 688,479 688,479 Participation Financing - Mortgage Loan Receivable 3,107 — — 3,107 3,107 Borrowings from the FHLB 1,370,000 — — 1,369,544 1,369,544 Senior unsecured notes 1,166,201 — — 1,187,187 1,187,187 $ — $ — $ 4,414,782 $ 4,414,78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December 31, 2016 Financial Instruments Reported at Fair Value on Consolidated Statements of Financial Condition Outstanding Face Amount Fair Value Level 1 Level 2 Level 3 Total Assets: CMBS(1) $ 1,676,680 $ — $ — $ 1,701,395 $ 1,701,395 CMBS interest-only(1) 8,160,458 (2) — — 342,171 342,171 GNMA interest-only(3) 478,577 (2) — — 16,821 16,821 Agency securities(1) 774 — — 780 780 GNMA permanent securities(1) 38,327 — — 39,780 39,780 Nonhedge derivatives(4) 847,000 — 5,018 — 5,018 $ — $ 5,018 $ 2,100,947 $ 2,105,965 Liabilities: Nonhedge derivatives(4) $ 100,400 $ — $ 3,446 $ — $ 3,446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2,011,309 $ — $ — $ 2,018,973 $ 2,018,973 Provision for loan losses N/A — — (4,000 ) (4,000 ) Mortgage loan receivables held for sale 360,518 — — 359,897 359,897 FHLB stock 77,915 — — 77,915 77,915 $ — $ — $ 2,452,785 $ 2,452,785 Liabilities: 0 Repurchase agreements - short-term 629,430 $ — $ — $ 629,430 $ 629,430 Repurchase agreements - long-term 477,756 — — 477,756 477,756 Revolving credit facility 25,000 — — 25,000 25,000 Mortgage loan financing 589,152 — — 595,778 595,778 Borrowings from the FHLB 1,660,000 — — 1,662,178 1,662,178 Senior unsecured notes 563,872 — — 550,562 550,562 $ — $ — $ 3,940,704 $ 3,940,70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The following table summarizes changes in Level 3 financial instruments reported at fair value on the consolidated statements of financial condition for the years ended December 31, 2017 and 2016 ($ in thousands): Level 3 2017 2016 Balance at January 1, $ 2,100,947 $ 2,407,217 Transfer from level 2 — — Purchases 210,521 977,456 Sales (1,025,700 ) (539,295 ) Paydowns/maturities (138,413 ) (684,143 ) Amortization of premium/discount (57,231 ) (76,475 ) Unrealized gain/(loss) (816 ) 8,463 Realized gain/(loss) on sale(1) 17,209 7,724 Balance at December 31, $ 1,106,517 $ 2,100,947 (1) Includes realized losses on securities recorded as other than temporary impairments. The following is quantitative information about significant unobservable inputs in our Level 3 measurements for those assets and liabilities measured at fair value on a recurring basis ($ in thousands): December 31, 2017 Financial Instrument Carrying Value Valuation Technique Unobservable Input Minimum Weighted Average Maximum CMBS (1) $ 953,499 Discounted cash flow Yield (4) 0.61 % 3 % 18.32 % Duration (years)(5) 0.12 3.19 7.84 CMBS interest-only (1) 113,072 (2) Discounted cash flow Yield (4) 2.7 % 3.52 % 6.31 % Duration (years)(5) 0.39 3.06 4.46 Prepayment speed (CPY)(5) 100.00 100.00 100.00 GNMA interest-only (3) 4,476 (2) Discounted cash flow Yield (4) 4.46 % 11.85 % 71.88 % Duration (years)(5) 0.44 2.43 5.19 Prepayment speed (CPJ)(5) 5.00 12.19 35.00 Agency securities (1) 728 Discounted cash flow Yield (4) 1.4 % 2.16 % 2.52 % Duration (years)(5) 0 3.22 4.72 GNMA permanent securities (1) 34,742 Discounted cash flow Yield (4) 2.62 % 3.44 % 6.93 % Duration (years)(5) 1.40 5.75 5.94 Total $ 1,106,517 (1) CMBS, CMBS interest-only securities, Agency securities, GNMA construction securities, and GNMA permanent securitie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6 Financial Instrument Carrying Value Valuation Technique Unobservable Input Minimum Weighted Average Maximum CMBS (1) $ 1,701,395 Discounted cash flow Yield (3) 1.35 % 2.87 % 9.18 % Duration (years)(4) 0.04 3.55 9.01 CMBS interest-only (1) 342,171 (2) Discounted cash flow Yield (3) 2.84 % 4.04 % 4.8 % Duration (years)(4) 0.00 2.99 4.37 Prepayment speed (CPY)(4) 100.00 100.00 100.00 GNMA interest-only (3) 16,821 (2) Discounted cash flow Yield (4) 0.87 % 7.22 % 48.64 % Duration (years)(5) 1.69 4.44 20.66 Prepayment speed (CPJ)(5) 5.00 13.80 35.00 Agency securities (1) 780 Discounted cash flow Yield (4) 1.4 % 2.17 % 2.63 % Duration (years)(5) 2.61 3.27 4.39 GNMA permanent securities (1) 39,780 Discounted cash flow Yield (4) 2.63 % 3.65 % 6.92 % Duration (years)(5) 1.92 10.30 15.66 Total $ 2,100,947 (1) CMBS, CMBS interest-only securities, GNMA construction securities, and GNMA permanent securitie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t>
  </si>
  <si>
    <t>DERIVATIVE INSTRUMENTS</t>
  </si>
  <si>
    <t>Derivative Instruments and Hedging Activities Disclosure [Abstract]</t>
  </si>
  <si>
    <t>10.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December 31, 2017 and 2016 ($ in thousands): December 31, 2017 Fair Value Remaining Maturity (years) Contract Type Notional Asset(1) Liability(1) Futures 5-year Swap $ 304,300 $ 656 $ — 0.25 10-year Swap 248,100 133 153 0.25 5-year U.S. Treasury Note 11,400 47 — 0.25 Variation Margin — — 911 Total futures 563,800 836 1,064 Swaps 3 Month LIBOR(2) 50,000 — 1,542 2.68 Credit derivatives VIX 34,500 52 — 0.12 Total credit derivatives 34,500 52 — Total derivatives $ 648,300 $ 888 $ 2,606 (1) Shown as derivative instruments, at fair value, in the accompanying consolidated balance sheets. (2) The Company is paying fixed interest rates on these swaps. December 31, 2016 Fair Value Remaining Maturity (years) Contract Type Notional Asset(1) Liability(1) Futures 5-year Swap 602,200 3,210 2 0.25 10-year Swap 226,700 1,674 266 0.25 5-year U.S. Treasury Note 21,800 93 — 0.25 10-year U.S. Treasury Note 3,200 38 — 0.25 Total futures 853,900 5,015 268 Swaps 3 Month LIBOR(2) 50,000 — 2,697 3.72 Credit Derivatives CMBX 10,000 3 — 5.08 CDX 33,500 — 481 1.97 Total credit derivatives 43,500 3 481 Total derivatives $ 947,400 $ 5,018 $ 3,446 (1) Shown as derivative instruments, at fair value, in the accompanying consolidated balance sheets. (2) The Company is paying fixed interest rates on these swaps. The following table indicates the net realized gains (losses) and unrealized appreciation (depreciation) on derivatives, by primary underlying risk exposure, as included in net result from derivatives transactions in the consolidated statements of operations for the years ended December 31, 2017 , 2016 and 2015 ($ in thousands): Year Ended December 31, 2017 Unrealized Gain/(Loss) Realized Gain/(Loss) Net Result from Derivative Transactions Contract Type Futures $ (4,975 ) $ (7,655 ) $ (12,630 ) Swaps 1,126 (1,008 ) 118 Credit Derivatives 417 (546 ) (129 ) Total $ (3,432 ) $ (9,209 ) $ (12,641 ) Year Ended December 31, 2016 Unrealized Gain/(Loss) Realized Gain/(Loss) Net Result from Derivative Transactions Contract Type Futures $ 3,608 $ (3,954 ) $ (346 ) Swaps 956 (1,264 ) (308 ) Credit Derivatives (340 ) (415 ) (755 ) Total $ 4,224 $ (5,633 ) $ (1,409 ) Year Ended December 31, 2015 Unrealized Gain/(Loss) Realized Gain/(Loss) Net Result from Derivative Transactions Contract Type Futures $ 9,214 $ (46,816 ) $ (37,602 ) Swaps 661 (1,992 ) (1,331 ) Credit Derivatives 307 (311 ) (4 ) Total $ 10,182 $ (49,119 ) $ (38,937 ) The Company’s counterparties held $9.6 million and $11.3 million of cash margin as collateral for derivatives as of December 31, 2017 and 2016 , respectively, which is included in restricted cash in the consolidated balance sheets. Futures Collateral posted with our futures counterparties is segregated in the Company’s books and records. Interest rate futures are centrally cleared by the Chicago Mercantile Exchange (“CME”) through a Futures Commission Merchant. Interest rate future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futures change. The Company is required to post initial margin and daily variation margin for our interest rate futures that are centrally cleared by CME. CME determines the fair value of our centrally cleared futures, including daily variation margin. Effective January 3, 2017, CME amended their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 Credit Risk-Related Contingent Features 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December 31, 2017 and 2016 , the Company was in compliance with these requirements and not in default on its indebtedness. As of December 31, 2017 and 2016 , there was $4.1 million and $6.2 million of cash collateral held by the derivative counterparties for these derivatives, respectively, included in restricted cash in the consolidated statements of financial condition. No additional cash would be required to be posted if the acceleration of payment under the derivatives was triggered.</t>
  </si>
  <si>
    <t>OFFSETTING ASSETS AND LIABILITIES</t>
  </si>
  <si>
    <t>Offsetting [Abstract]</t>
  </si>
  <si>
    <t>11. OFFSETTING ASSETS AND LIABILITIES The following tables present both gross information and net information about derivatives and other instruments eligible for offset in the statement of financial position as of December 31, 2017 and 2016 .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of the amounts disclosed in the following tables as the following only disclose amounts eligible to be offset to the extent of the recorded gross derivative positions. As of December 31, 2017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888 $ — $ 888 $ — $ — $ 888 Total $ 888 $ — $ 888 $ — $ — $ 888 (1) Included in restricted cash on consolidated balance sheets. As of December 31, 2017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2,606 $ — $ 2,606 $ — $ 2,606 $ — Repurchase agreements 473,410 — 473,410 473,410 — — Total $ 476,016 $ — $ 476,016 $ 473,410 $ 2,606 $ — (1) Included in restricted cash on consolidated balance sheets. As of December 31, 2016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5,018 $ — $ 5,018 $ — $ — $ 5,018 Total $ 5,018 $ — $ 5,018 $ — $ — $ 5,018 (1) Included in restricted cash on consolidated balance sheets. As of December 31, 2016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3,446 $ — $ 3,446 $ — $ 3,446 $ — Repurchase agreements 1,107,185 — 1,107,185 1,107,185 — — Total $ 1,110,631 $ — $ 1,110,631 $ 1,107,185 $ 3,446 $ — (1) Included in restricted cash on consolidated balance sheets. Master netting agreements that the Company has entered into with its derivative and repurchase agreement counterparties allow for netting of the same transaction, in the same currency, on the same date. Assets, liabilities, and collateral subject to master netting agreements as of December 31, 2017 and 2016 are disclosed in the tables above. The Company does not present its derivative and repurchase agreements net on the consolidated financial statements as it has elected gross presentation.</t>
  </si>
  <si>
    <t>EQUITY STRUCTURE AND ACCOUNTS</t>
  </si>
  <si>
    <t>Equity [Abstract]</t>
  </si>
  <si>
    <t>12. EQUITY STRUCTURE AND ACCOUNTS The Company has two classes of common stock, Class A and Class B, which are described as follows: Class A Common Stock Voting Rights Holders of shares of Class A common stock are entitled to one vote per share on all matters to be voted upon by the shareholders. The holders of Class A common stock do not have cumulative voting rights in the election of directors. Dividend Rights 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Before payment of any dividend, there may be set aside out of any funds available for dividends, such sums as the board of directors deems proper as reserves to meet contingencies, or for equalizing dividends, or for repairing or maintaining any of the Company’s property, or for any proper purpose, and the board of directors may modify or abolish any such reserve. Liquidation Rights 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 Other Matters The shares of Class A common stock have no preemptive or conversion rights and are not subject to further calls or assessment by the Company. There are no redemption or sinking fund provisions applicable to the Class A common stock. All outstanding shares of Class A common stock are fully paid and non-assessable. Allocation of Income and Loss Income and losses are allocated among the shareholders based upon the number of shares outstanding. Class B Common Stock Voting Rights Holders of shares of Class B common stock are entitled to one vote for each share held of record by such holder and all matters submitted to a vote of shareholders. Holders of shares of our Class A common stock and Class B common stock vote together as a single class on all matters presented to our shareholders for their vote or approval, except as otherwise required by applicable law. No Dividend or Liquidation Rights Holders of Class B common stock do not have any right to receive dividends or to receive a distribution upon a liquidation or winding up of Ladder Capital Corp. Exchange for Class A Common Stock As part of the REIT Structuring Transactions described in Note 1 , and pursuant to the Third Amended and Restated LLLP Agreement of LCFH, the Continuing LCFH Limited Partners may from time to time, subject to certain conditions,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During the year ended December 31, 2017 , 20,767,407 Series REIT LP Units and 20,767,407 Series TRS LP Units were collectively exchanged for 20,767,407 shares of Class A common stock and 20,767,407 shares of Class B common stock were canceled. We received no other consideration in connection with these exchanges. During the year ended December 31, 2016 , 10,521,149 Series REIT LP Units and 10,521,149 Series TRS LP Units were collectively exchanged for 10,521,149 shares of Class A common stock; and 10,521,149 shares of Class B common stock were canceled. We received no other consideration in connection with these exchanges. During the year ended December 31, 2015 , 3,586,546 Series REIT LP Units and 3,586,546 Series TRS LP Units were collectively exchanged for 3,586,546 shares of Class A common stock; and 3,586,546 shares of Class B common stock were canceled. We received no other consideration in connection with these exchanges. Stock Repurchases On October 30, 2014, the board of directors authorized the Company to repurchase up to $50.0 million of the Company’s Class A common stock from time to time without further approval.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During the year ended December 31, 2017 , the Company repurchased 189,897 shares of Class A common stock at an average of $13.61 per share for a total aggregate purchase price of $2.6 million . During the year ended December 31, 2016 , the Company repurchased 424,317 shares of Class A common stock at an average of $10.96 per share for a total aggregate purchase price of $4.7 million . During the year ended December 31, 2015 , the Company repurchased 84,203 shares of Class A common stock at an average of $11.81 per share for a total aggregate purchase price of $1.0 million . All repurchased shares are recorded in treasury stock at cost. As of December 31, 2017 , the Company has a remaining amount available for repurchase of $41.8 million , which represents 3.5% in the aggregate of its outstanding Class A common stock, based on the closing price of $13.63 per share on such date. The following table is a summary of the Company’s repurchase activity of its Class A common stock during the years ended December 31, 2017 , 2016 and 2015 ($ in thousands): Shares Amount(1) Authorizations remaining as of December 31, 2016 $ 44,353 Additional authorizations — Repurchases paid 189,897 (2,584 ) Repurchases unsettled — Authorizations remaining as of December 31, 2017 $ 41,769 (1) Amount excludes commissions paid associated with share repurchases. Shares Amount(1) Authorizations remaining as of December 31, 2015 $ 49,006 Additional authorizations — Repurchases paid 424,317 (4,653 ) Repurchases unsettled — Authorizations remaining as of December 31, 2016 $ 44,353 (1) Amount excludes commissions paid associated with share repurchases. Shares Amount(1) Authorizations remaining as of December 31, 2014 $ 50,000 Additional authorizations — Repurchases paid 84,203 (994 ) Repurchases unsettled — Authorizations remaining as of December 31, 2015 $ 49,006 (1) Amount excludes commissions paid associated with share repurchases. Dividends In order for the Company to maintain its qualification as a REIT under the Code, it must annually distribute at least 90% of its taxable income. The Company has paid and in the future intends to declare regular quarterly distributions to its shareholders in an amount approximating the REIT’s net taxable income. Consistent with IRS guidance, the Company may, subject to a cash/stock election by its shareholders, pay a portion of its dividends in stock, to provide for meaningful capital retention; however, the REIT distribution requirements limit its ability to retain earnings and thereby replenish or increase capital for operations. The timing and amount of future distributions is based on a number of factors, including, among other things, the Company’s future operations and earnings, capital requirements and surplus, general financial condition and contractual restrictions. All dividend declarations are subject to the approval of the Company’s board of directors. Generally, the Company expects its distributions to be taxable as ordinary dividends to its shareholders, whether paid in cash or a combination of cash and common stock, and not as a tax-free return of capital or a capital gain (although for taxable years beginning after December 31, 2017 and before January 1, 2026, generally stockholders that are individuals, trusts or estates may deduct 20% of the aggregate amount of ordinary dividends distributed by us, subject to certain limitations). The Company believes that its significant capital resources and access to financing will provide the financial flexibility at levels sufficient to meet current and anticipated capital requirements, including funding new investment opportunities, paying distributions to its shareholders and servicing our debt obligations. The following table presents dividends declared (on a per share basis) of Class A common stock for the years ended December 31, 2017 , 2016 and 2015 : Declaration Date Dividend per Share March 1, 2017 $ 0.300 June 1, 2017 0.300 September 1, 2017 0.300 November 7, 2017 0.315 Total $ 1.215 March 1, 2016 $ 0.275 June 1, 2016 0.275 September 1, 2016 0.275 December 2, 2016 0.460 Total $ 1.285 March 12, 2015 $ 0.250 June 8, 2015 0.250 September 1, 2015 0.275 December 1, 2015 1.450 Total $ 2.225 The following table presents the tax treatment for our aggregate distributions per share of common stock paid for the years ended December 31, 2017 , 2016 and 2015 : Record Date Payment Date Dividend per Share Ordinary Dividends Qualified Dividends Capital Gain Unrecaptured 1250 Gain December 27, 2016 January 24, 2017 (1) $ 0.059 $ 0.054 $ — $ 0.005 $ — March 13, 2017 April 3, 2017 0.300 0.276 — 0.024 — June 12, 2017 July 3, 2017 0.300 0.276 — 0.024 — September 11, 2017 October 2, 2017 0.300 0.276 — 0.024 — December 11, 2017 January 3, 2018 (2) 0.265 0.244 — 0.021 — Total $ 1.224 $ 1.126 $ — $ 0.098 $ — (1) $0.401 of the $0.460 fourth quarter dividend paid on January 24, 2017 is considered a 2016 dividend for U.S. federal income tax purposes. $0.059 is considered a 2017 dividend for U.S. federal income tax purposes and will be reflected in 2017 tax reporting. (2) $0.265 of the $0.315 fourth quarter dividend paid on January 3, 2018 is considered a 2017 dividend for U.S. federal income tax purposes. $0.050 is considered a 2018 dividend for U.S. federal income tax purposes and will be reflected in 2018 tax reporting. Record Date Payment Date Dividend per Share Ordinary Dividends Qualified Dividends Capital Gain Unrecaptured 1250 Gain March 10, 2016 April 1, 2016 $ 0.275 $ 0.254 $ — $ 0.021 $ — June 13, 2016 July 1, 2016 0.275 0.254 — 0.021 — September 12, 2016 October 3, 2016 0.275 0.254 — 0.021 — December 27, 2016 January 24, 2017 (1) 0.401 0.370 — 0.031 — Total $ 1.226 $ 1.132 $ — $ 0.094 $ — (1) $0.401 of the $0.460 fourth quarter dividend paid on January 24, 2017 is considered a 2016 dividend for U.S. federal income tax purposes. $0.059 is considered a 2017 dividend for U.S. federal income tax purposes and will be reflected in 2017 tax reporting. Record Date Payment Date Dividend per Share Ordinary Dividends Qualified Dividends (1) Capital Gain Unrecaptured 1250 Gain (2) April 6, 2015 April 15, 2015 $ 0.250 $ 0.250 $ 0.250 $ — $ — June 15, 2015 July 1, 2015 0.250 0.250 0.250 — — September 10, 2015 October 1, 2015 0.275 0.275 0.275 — — December 10, 2015 January 21, 2016 (3) 1.450 1.306 0.156 0.144 0.020 Total $ 2.225 $ 2.081 $ 0.931 $ 0.144 $ 0.020 (1) For 2015, Qualified Dividends represents the portion of total Ordinary Dividends which constitutes “qualified dividend income,” as defined by the Internal Revenue Code. (2) For 2015, Unrecaptured 1250 Gain represents the portion of total Capital Gain which constitutes gain required to be taxed as “Unrecaptured Section 1250 Gain,” as defined by the Internal Revenue Code. (3) The fourth quarter dividend paid on January 21, 2016 is considered a 2015 dividend for U.S. federal income tax purposes. Stock Dividend and Distribution of Accumulated Earnings and Profits In order to qualify as a REIT the Company must annually distribute at least 90% of its taxable income. In addition, the Company was required to make a one-time distribution of its undistributed accumulated earnings and profits attributable to taxable periods ending prior to January 1, 2015 (the “E&amp;P Distribution”). The E&amp;P Distribution requirement was $48.3 million or $0.90 per share. Pursuant to the terms of an IRS private letter ruling (the “Private Letter Ruling”), the Company elected, subject to the cash/stock election by its shareholders described below, to pay its fourth quarter 2015 and 2016 dividends in a mix of cash and stock and have such dividends be treated as a taxable distribution to its shareholders for U.S. federal income tax purposes. In order to comply with the Private Letter Ruling, shareholders had the option to elect to receive the fourth quarter 2015 and 2016 dividends in all cash (a “Cash Election”), or all shares of Ladder’s Class A common stock (a “Share Election”). Shareholders who did not return an election form, or who otherwise failed to properly complete an election form, were deemed to have made a Share Election. The total amount of cash paid to all shareholders was limited to a maximum of 20% of the total value of each of the fourth quarter 2015 and 2016 dividends (the “Cash Amount”). The aggregate amount of the dividends owed to shareholders who made Cash Elections exceeded the Cash Amount, and accordingly, the Cash Amount was prorated among such shareholders, with the remaining portion of the fourth quarter 2015 or 2016 dividend, as applicable, paid to such shareholders in shares of Ladder’s Class A common stock plus cash in lieu of any fractional shares. Shareholders making Stock Elections received the full amount of the dividend in shares of Ladder’s Class A common stock plus cash in lieu of any fractional shares. The Company believes that the total value of its 2015 dividends was sufficient to fully distribute its 2015 taxable income and its accumulated earnings and profits. On January 24, 2017 , the Company paid an aggregate of $20.8 million in cash to its Class A shareholders, accrued for dividends payable on unvested restricted stock and unvested options with dividend equivalent rights of $0.7 million and issued 815,819 shares of its Class A common stock, equivalent to $11.5 million , in connection with the fourth quarter 2016 dividend totaling $0.46 per share. The total number of shares of Class A common stock distributed pursuant to the fourth quarter 2016 dividend was determined based on shareholder elections and the volume weighted average price of $14.06 per share of Class A common stock on the New York Stock Exchange for the three trading days after January 12, 2017 , the date that election forms were due. The Company also issued 432,314 shares of its Class B common stock and each of Series REIT and Series TRS of LCFH issued 1,248,133 of their respective Series LP units corresponding to the aggregate number of Class A and Class B shares issued by the Company. The Company believes that the total value of its 2016 dividend was sufficient to fully distribute its 2016 taxable income. Changes in Accumulated Other Comprehensive Income The following table presents changes in accumulated other comprehensive income related to the cumulative difference between the fair market value and the amortized cost basis of securities classified as available for sale for the years ended December 31, 2017 , 2016 and 2015 ($ in thousands): Accumulated Other Comprehensive Income (Loss) Accumulated Other Comprehensive Income of Noncontrolling Interests Total Accumulated Other Comprehensive Income (Loss) December 31, 2016 $ 1,365 $ 759 $ 2,124 Other comprehensive income (loss) (2,915 ) 695 (2,220 ) Exchange of noncontrolling interest for common stock 1,696 (1,696 ) — Rebalancing of ownership percentage between Company and Operating Partnership (358 ) 358 — December 31, 2017 $ (212 ) $ 116 $ (96 ) Accumulated Other Comprehensive Income (Loss) Accumulated Other Comprehensive Income of Noncontrolling Interests Total Accumulated Other Comprehensive Income (Loss) December 31, 2015 $ (3,556 ) $ (2,839 ) $ (6,395 ) Other comprehensive income (loss) 3,420 5,099 8,519 Exchange of noncontrolling interest for common stock 1,202 (1,202 ) — Rebalancing of ownership percentage between Company and Operating Partnership 299 (299 ) — December 31, 2016 $ 1,365 $ 759 $ 2,124 Accumulated Other Comprehensive Income (Loss) Accumulated Other Comprehensive Income of Noncontrolling Interests Total Accumulated Other Comprehensive Income (Loss) December 31, 2014 $ 15,656 $ 14,494 $ 30,150 Other comprehensive income (loss) (20,046 ) (16,499 ) (36,545 ) Exchange of noncontrolling interest for common stock 645 (645 ) — Rebalancing of ownership percentage between Company and Operating Partnership 189 (189 ) — December 31, 2015 $ (3,556 ) $ (2,839 ) $ (6,395 )</t>
  </si>
  <si>
    <t>NONCONTROLLING INTERESTS</t>
  </si>
  <si>
    <t>Noncontrolling Interest [Abstract]</t>
  </si>
  <si>
    <t>13. NONCONTROLLING INTERESTS Pursuant to ASC 810, Consolidation ,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LP unit exchanges which caused changes in ownership percentages between the Company’s Class A shareholders and the noncontrolling interests in the Operating Partnership that occurred during the year ended December 31, 2017 , the Company has increased noncontrolling interests in the Operating Partnership and decreased additional paid-in capital and accumulated other comprehensive income in the Company’s shareholders’ equity by $3.5 million as of December 31, 2017 . Upon the adoption of ASU 2015-02, which amended ASC 810, Consolidation, in the quarter ended March 31, 2016, the Operating Partnership is now determined to be a VIE, however, since the Company was previously consolidating the Operating Partnership, the adoption of ASU 2015-02 had no material impact on the Company’s consolidated financial statements. There are two main types of noncontrolling interest reflected in the Company’s consolidated financial statements (i) noncontrolling interest in the operating partnership and (ii) noncontrolling interest in consolidated joint ventures. Noncontrolling Interest in the Operating Partnership As more fully described in Note 1 , certain of the predecessor equity owners continue to own interests in the operating partnership as modified by the IPO Transactions. These interests were subsequently further modified by the REIT Structuring Transactions (also described in Note 1 ). These interests, along with the Class B shares held by these investors, are exchangeable for Class A shares of the Company. The roll-forward of the Operating Partnership’s LP Units follow the Class B common stock of the Company as disclosed in the consolidated statements of changes in equity. Distributions to Noncontrolling Interest in the Operating Partnership Notwithstanding the foregoing, subject to any restrictions in applicable debt financing agreements and available liquidity as determined by the board of directors of each of Series REIT of LCFH and Series TRS of LCFH, each Series must use commercially reasonable efforts to make quarterly distributions to each of its partners (including the Company) at least equal to such partner’s “Quarterly Estimated Tax Amount,” which shall be computed (as more fully described in LCFH’s Third Amended and Restated LLLP Agreement) for each partner as the product of (x) the U.S. federal taxable income (or alternative minimum taxable income, if higher) allocated by such Series to such partner in respect of the Series REIT LP Units and Series TRS LP Units held by such partner and (y) the highest marginal blended U.S. federal, state and local income tax rate (or alternative minimum taxable rate, as applicable) applicable to an individual residing in New York, NY, taking into account, for U.S. federal income tax purposes, the deductibility of state and local taxes; provided that Series TRS of LCFH may take into account, in determining the amount of tax distributions to holders of Series TRS LP Units, the amount of any distributions each such holder received from Series REIT of LCFH in excess of tax distributions. In addition, to the extent the Company requires an additional distribution from the Series of LCFH in excess of its quarterly tax distribution in order to pay its quarterly cash dividend, the Series of LCFH will be required to make a corresponding distribution of cash to each of their partners (other than the Company) on a pro-rata basis. Allocation of Income and Loss Income and losses and comprehensive income are allocated among the partners in a manner to reflect as closely as possible the amount each partner would be distributed under the Third Amended and Restated LLLP Agreement upon liquidation of the Operating Partnership’s assets. Noncontrolling Interest in Unconsolidated Joint Ventures The Company consolidates nine ventures in which there are other noncontrolling investors, which own between 1.2% - 30.0% of such ventures. These ventures hold investments in 26 office buildings, one warehouse, one mobile home community and a condominium project. The Company makes distributions and allocates income from these ventures to the noncontrolling interests in accordance with the terms of the respective governing agreements.</t>
  </si>
  <si>
    <t>EARNINGS PER SHARE</t>
  </si>
  <si>
    <t>Earnings Per Share [Abstract]</t>
  </si>
  <si>
    <t>14. EARNINGS PER SHARE The Company’s net income (loss) and weighted average shares outstanding for the years ended December 31, 2017 , 2016 and 2015 consist of the following: ($ in thousands except share amounts) For the Year Ended December 31, 2017 For the Year Ended December 31, 2016 For the Year Ended December 31, 2015 Basic Net income (loss) available for Class A common shareholders $ 95,276 $ 66,727 $ 73,821 Diluted Net income (loss) available for Class A common shareholders $ 124,046 $ 114,156 $ 73,821 Weighted average shares outstanding Basic 81,902,524 61,998,089 51,702,188 Diluted 109,704,880 107,638,788 51,870,808 The calculation of basic and diluted net income (loss) per share amounts for the years ended December 31, 2017 , 2016 and 2015 are described and presented below. Basic Net Income (Loss) per Share Numerator: utilizes net income (loss) available for Class A common shareholders for the years ended December 31, 2017 , 2016 and 2015 , respectively. Denominator: utilizes the weighted average shares of Class A common stock for the years ended December 31, 2017 , 2016 and 2015 , respectively. Diluted Net Income (Loss) per Share Numerator: utilizes net income (loss) available for Class A common shareholders for the years ended December 31, 2017 , 2016 and 2015 , respectively, for the basic net income (loss) per share calculation described above, adding net income (loss) amounts attributable to the noncontrolling interest in the Operating Partnership using the as-if converted method for the Class B common shareholders while adjusting for additional corporate income tax expense (benefit) for the described net income (loss) add-back. Denominator: utilizes the weighted average number of shares of Class A common stock for the years ended December 31, 2017 , 2016 and 2015 , respectively, for the basic net income (loss) per share calculation described above adding the dilutive effect of shares issuable relating to Operating Partnership exchangeable interests and the incremental shares of unvested Class A restricted stock using the treasury method. (In thousands except share amounts) For the Year Ended December 31, 2017 For the Year Ended December 31, 2016 For the Year Ended December 31, 2015 Basic Net Income (Loss) Per Share of Class A Common Stock Numerator: Net income (loss) attributable to Class A common shareholders $ 95,276 $ 66,727 $ 73,821 Denominator: Weighted average number of shares of Class A common stock outstanding 81,902,524 61,998,089 51,702,188 Basic net income (loss) per share of Class A common stock $ 1.16 $ 1.08 $ 1.43 Diluted Net Income (Loss) Per Share of Class A Common Stock Numerator: Net income (loss) attributable to Class A common shareholders $ 95,276 $ 66,727 $ 73,821 Add (deduct) - dilutive effect of: Amounts attributable to operating partnership’s share of Ladder Capital Corp net income (loss) 30,378 47,130 — Additional corporate tax (expense) benefit (1,608 ) 299 — Diluted net income (loss) attributable to Class A common shareholders $ 124,046 $ 114,156 $ 73,821 Denominator: Basic weighted average number of shares of Class A common stock outstanding 81,902,524 61,998,089 51,702,188 Add - dilutive effect of: Shares issuable relating to converted Class B common shareholders 27,773,765 45,118,668 — Incremental shares of unvested Class A restricted stock 28,591 522,031 168,620 Diluted weighted average number of shares of Class A common stock outstanding 109,704,880 107,638,788 51,870,808 Diluted net income (loss) per share of Class A common stock $ 1.13 $ 1.06 $ 1.42 For the year ended December 31, 2015, shares issuable relating to converted Class B common shareholders are excluded from the calculation of diluted EPS, as the inclusion of such potential common shares in the calculation would be anti-dilutive. The shares of Class B common stock do not share in the earnings of Ladder Capital Corp and are, therefore, not participating securities. Accordingly, basic and diluted net income (loss) per share of Class B common stock has not been presented, although the assumed conversion of Class B common stock has been included in the presented diluted net income (loss) per share of Class A common stock.</t>
  </si>
  <si>
    <t>STOCK BASED COMPENSATION PLANS</t>
  </si>
  <si>
    <t>Disclosure of Compensation Related Costs, Share-based Payments [Abstract]</t>
  </si>
  <si>
    <t xml:space="preserve">15. STOCK BASED AND OTHER COMPENSATION PLANS The following table summarizes the impact on the consolidated statement of operations of the various stock based compensation plans described in this note ($ in thousands): Year Ended December 31, 2017 2016 2015 Stock Based Compensation Expense: 2015 Annual Restricted Stock/Option Awards $ 1,876 $ 4,838 $ 6,197 2016 Annual Restricted Stock/Option Awards 2,094 6,690 — 2017 Annual Restricted Stock Awards 7,289 (1) — — 2017 Other Restricted Stock Awards 302 — — 2018 Annual Restricted Stock Awards(2) 6,768 (1) — — Other Employee/Director Awards 636 6,112 7,591 Total Stock Based Compensation Expense $ 18,965 $ 17,640 $ 13,788 Phantom Equity Investment Plan $ 510 $ 689 $ (2,958 ) Ladder Capital Corp Deferred Compensation Plan $ 568 $ 710 $ (553 ) Bonus Expense $ 33,747 $ 29,224 $ 34,359 (1) Includes immediate vesting of retirement eligible employees, including Brian Harris. (2) Granted in December 2017. 2014 Omnibus Incentive Plan In connection with the IPO Transactions, the 2014 Ladder Capital Corp Omnibus Incentive Equity Plan (the “2014 Omnibus Incentive Plan”) was adopted by the board of directors on February 11, 2014, and provides certain members of management, employees and directors of the Company or its affiliates with additional incentives including grants of stock options, stock appreciation rights, restricted stock, other stock-based awards and other cash-based awards. 2015 Annual Restricted Stock Awards and Annual Option Awards Members of management are eligible to receive annual restricted stock awards (the “Annual Restricted Stock Awards”) and annual option awards (the “Annual Option Awards”) based on the performance of the Company. On February 18, 2015 , Annual Restricted Stock Awards were granted to our executive officers (each, a “Management Grantee”) with an aggregate value of $12.6 million which represents 688,400 shares of restricted Class A common stock in connection with 2014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the Management Grantees will generally vest in three installments on each of the first three anniversaries of the date of grant, subject to continued employment on the applicable vesting dates. The performance-vesting restricted stock will vest in three equal installments upon the compensation committee’s confirmation that the Company achieves a return on equity, based on Core Earnings divided by the Company’s average book value of equity, equal to or greater than 8% for such year (the “Performance Target”) for those years.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the “Catch-Up Provision”).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met the Performance Target for the years ended December 31, 2016 and 2015. The Company has elected to recognize the compensation expense related to the time-based vesting portion of the Annual Restricted Stock Awards for the entire award on a straight-line basis over the requisite service period. As such, the compensation expense related to the February 18, 2015 Annual Restricted Stock Awards to Management Grantees shall be recognized as follows: 1. Compensation expense for restricted stock subject to time-based vesting criteria granted to Brian Harris will be expensed 1/2 each year, for two years , on an annual basis in advance of the Harris Retirement Eligibility Date, as described below. 2. Compensation expense for restricted stock subject to time-based vesting criteria granted to the Management Grantees other than Mr. Harri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15, Annual Stock Option Awards were granted to Management Grantees with an aggregate grant date fair value of $1.4 million , which represents 670,256 shares of Class A common stock subject to the Annual Stock Option Awards. The stock option awards are subject to time-based vesting criteria only and vest in three equal installments on February 18 of each of 2016, 2017 and 2018, subject to continued employment until the applicable vesting date. Upon termination of a Management Grantee’s employment or service due to death, disability, termination by the Company without cause or termination by the Management Grantee for Good Reason (each, as defined in the 2014 Omnibus Incentive Plan), the respective Management Grantee’s option awards will accelerate and vest in full. The actual grant date fair values of the Annual Option Awards granted to our Management Grantees were computed in accordance with FASB ASC Topic 718 using the Black Scholes model based on the following assumptions: (1) risk-free rate of 1.79% ; (2) dividend yield of 5.3% ; (3) expected life of six years; and (4) volatility of 24.0% . On February 18, 2015 , members of the board of directors each received Annual Restricted Stock Awards with a grant date fair value of $0.1 million , representing 7,962 shares of restricted Class A common stock, which vested in full on the first anniversary of the date of grant, subject to continued service on the board of directors. Compensation expense for restricted stock subject to time-based vesting criteria granted to directors will be expensed in full on an annual basis following such grant.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February 11, 2017 (the “Harris Retirement Eligibility Date”), all outstanding Annual Restricted Stock Awards, including the time-vesting portion and the performance-vesting portion, and all outstanding Annual Option Awards granted to Mr. Harris became fully vested, and any Annual Restricted Stock Awards and Annual Option Awards granted after the Harris Retirement Eligibility Date will be fully vested at grant. The Executive Retirement Eligibility Date for Pamela McCormack is December 8, 2019 (the “McCormack Retirement Eligibility Date”). For Management Grantees other than Harris and McCormack, the Executive Retirement Eligibility Date is February 11, 2019, the time-vesting portion of the Annual Restricted Stock Awards and the Annual Option Awards will become fully vested, and the time-vesting portion of any Annual Restricted Stock Awards and Annual Option Awards granted after the Executive Retirement Eligibility Date will be fully vested at grant. Upon the occurrence of the Executive Retirement Eligibility Date, the performance-vesting portion of such Management Grantee’s Annual Restricted Stock Awards will remain outstanding for the performance period and will vest to the extent we meet the Performance Target, including via the Catch-Up Provision described above, regardless of continued employment with us our subsidiaries following the Executive Retirement Eligibility Date. On June 10, 2015 , a new member of the board of directors received an Annual Restricted Stock Award with a grant date fair value of $0.1 million , representing 4,223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2016 Annual Restricted Stock Awards and Annual Option Awards On February 18, 2016 , Annual Restricted Stock Awards were granted to Management Grantees with an aggregate value of $9.1 million which represents 793,598 shares of restricted Class A common stock in connection with 2015 compensation. These awards are subject to the same terms and conditions as the 2015 Annual Restricted Stock Awards, except that the relevant vesting periods begin in 2016, rather than in 2015. The Company met the Performance Target for the year ended December 31, 2016. The Company has elected to recognize the compensation expense related to the time-based vesting of the Annual Restricted Stock Awards for the entire award on a straight-line basis over the requisite service period. As such, the compensation expense related to the February 18, 2016 Annual Restricted Stock Awards to Management Grantees shall be recognized as follows: 1. Compensation expense for restricted stock subject to time-based vesting criteria granted to Brian Harris was expensed in full on February 11, 2017 , the Harris Retirement Eligibility Date. 2. Compensation expense for restricted stock subject to time-based vesting criteria granted to the Management Grantees other than Mr. Harri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16 , Annual Stock Option Awards were granted to Management Grantees with an aggregate grant date fair value of $1.0 million , which represents 289,326 shares of Class A common stock subject to the Annual Stock Option Awards. The stock option awards are subject to the same terms and conditions as those granted in 2015 except that the vesting period commenced in 2016 and the 2016 stock option awards included dividend equivalent rights. The actual grant date fair values of the Annual Option Awards granted to our Management Grantees were computed in accordance with FASB ASC Topic 718 using the Black Scholes model based on the following assumptions: (1) risk-free rate of 1.5% ; (2) dividend yield of 9.8% ; (3) expected life of six years; and (4) volatility of 48.0% . On February 18, 2016 , certain members of the board of directors each received Annual Restricted Stock Awards with a grant date fair value of $0.1 million , representing 12,636 shares of restricted Class A common stock, which will vest in full on the first anniversary of the date of grant, subject to continued service on the board of directors. Compensation expense for restricted stock subject to time-based vesting criteria granted to directors will be expensed in full on an annual basis following such grant. These grants are subject to the same terms and conditions as those made in 2015 except that the vesting period commenced in 2016. The 2016 awards are subject to the same change in control and retirement provisions that are described above. 2017 Annual Restricted Stock Awards On February 18, 2017 , certain members of the board of directors each received Annual Restricted Stock Awards with a grant date fair value of $0.2 million , representing 16,245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year vesting period. For 2016 performance, management received stock-based incentive equity. On February 18, 2017 , Annual Restricted Stock Awards were granted to Management Grantees with an aggregate value of $10.2 million which represents 736,461 shares of restricted Class A common stock in connection with 2016 compensation. In accordance with the Harris Employment Agreement, Mr. Harris’ annual awards were fully vested at grant. For other Management Grantees, fifty percent of each restricted stock award granted is subject to time-based vesting criteria, and the remaining 50% of each restricted stock award is subject to attainment of the Performance Target for the applicable years. The time-vesting restricted stock will vest in three installments on each of the first three anniversaries of the date of grant, subject to continued employment on the applicable vesting dates and subject to the applicable Retirement Eligibility Date. The performance-vesting restricted stock will vest in three equal installments upon the compensation committee’s confirmation that the Company achieves the Performance Target for the years ended December 31, 2017, 2018 and 2019, respectively. The Catch-Up Provision applies to the performance vesting portion of this award. The Company has elected to recognize the compensation expense related to the time-based vesting of the Annual Restricted Stock Awards for the entire award on a straight-line basis over the requisite service period for the entire award. As such, the compensation expense related to the February 18, 2017 Annual Restricted Stock Awards to Management Grantees shall be recognized as follows: 1. Compensation expense for stock granted to Brian Harris will be expensed immediately in accordance with the Harris Retirement Eligibility Date. 2. Compensation expense for restricted stock subject to time-based vesting criteria granted to Pamela McCormack will be expensed 1/3 each year, for three years , on an annual basis in advance of the McCormack Retirement Eligibility Date. 3. Compensation expense for restricted stock subject to time-based vesting criteria granted to Michael Mazzei will be expensed 1/3 each year, for three years , on an annual basis. 4. Compensation expense for restricted stock subject to time-based vesting criteria granted to the Management Grantees other than Mr. Harris, Ms. McCormack and Mr. Mazzei will be expensed 1/3 each year, for three years , on an annual basis in advance of the Executive Retirement Eligibility Date. Accruals of compensation cost for an award with a performance condition is accrued if it is probable that the performance condition will be achieved and shall not be accrued if it is not probable that the performance condition will be achieved.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ther 2017 Restricted Stock Awards On January 24, 2017 , Management Grantees received a Restricted Stock Award with a grant date fair value of $30,455 , representing 2,191 shares of restricted Class A common stock. These shares represent stock dividends paid on the number of shares subject to the 2016 options (had such shares been outstanding) and vest with the time-vesting 2016 options they are associated with, subject to the Retirement Eligibility Date of the respective member of management. Compensation expense shall be recognized on a straight-line basis over the requisite service period. On February 18, 2017, a new employee of the Company received a Restricted Stock Award with a grant date fair value of $0.4 million , representing 28,881 shares of restricted Class A common stock, which will vest in two equal installments on each of the first two anniversaries of the date of grant, subject to continued employment on the applicable vesting dates. Compensation expense shall be recognized on a straight-line basis over the requisite service period. On February 18, 2017, Management Grantees received cash of $1.0 million and a Stock Award with a grant date fair value of $48,475 , representing 3,500 shares of Class A common stock, intended to represent dividends in type and amount that the 2015 stock option grant to management would have received had such options had dividend equivalent rights since grant. This grant also provides for future dividend equivalents that vest according to the vesting schedule of the 2015 stock option grant. Compensation expense shall be recognized on a straight-line basis over the requisite service period. On February 18, 2017 , Restricted Stock Awards were granted to certain non-management employees (each, a “Non-Management Grantee”) with an aggregate value of $0.6 million which represents 40,000 shares of restricted Class A common stock in connection with 2016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Non-Management Grantees will vest in three installments on each of the first three anniversaries of June 1, 2017, subject to continued employment on the applicable vesting dates. The performance-vesting restricted stock will vest in three equal installments on June 1 of each of 2018, 2019 and 2020 (subject to the performance target being achieved). The Catch-Up Provision applies to the performance vesting portion of this award. The Company has elected to recognize the compensation expense related to the time-based vesting criteria of these Restricted Stock Awards for the entire award on a straight-line basis over the requisite service period. As such, the compensation expense related to the February 18, 2017 Restricted Stock Awards to Non-Management Grantees for time-based vesting shall be recognized 1/3 for the period February 18, 2017 through June 1, 2018, 1/3 for the period June 2, 2018 through June 1, 2019 and 1/3 for the period June 2, 2019 through June 1, 2020.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March 3, 2017 , a new member of the board of directors received a Restricted Stock Award with a grant date fair value of $0.1 million , representing 5,130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On June 19, 2017 , Restricted Stock Awards were granted to a Non-Management Grantee with an aggregate value of $0.3 million , which represents 21,307 shares of time-based restricted Class A common stock. One-third of this amount will vest on the first anniversary date of the grant date and 1,775 shares will vest on each of October 1, 2018 , December 31, 2018 , April 1, 2019 , July 1, 2019 , September 30, 2019 , December 31, 2019 and March 31, 2020 . The remaining 1,780 shares of the grant will vest on July 1, 2020 , subject to the Non-Management Grantee’s continued employment with the Company. The Company has elected to recognize the compensation expense related to the time-based vesting criteria of this Restricted Stock Award for the entire award on a straight-line basis over the requisite service period. In connection with Mr. Mazzei’s retirement as President, Ladder Capital Finance LLC, a subsidiary of Ladder, and Mr. Mazzei entered into a separation agreement, dated June 22, 2017 (the “Separation Agreement”). Pursuant to the Separation Agreement, Mr. Mazzei was appointed as a Class III director of Ladder and, subject to certain exceptions, Mr. Mazzei’s unvested stock and stock options will continue to vest as they would have had he continued to be employed with Ladder as long as he continues to serve on the Board of Directors. Such unvested stock and stock options will not be subject to the original retirement eligibility date provided for in his employment agreement. On June 22, 2017 , in connection with his appointment to the board of directors, Mr. Mazzei received a Restricted Stock Award with a grant date fair value of $0.1 million , representing 5,346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2018 Annual Restricted Stock Awards For 2017 performance, management received stock-based incentive equity. On December 21, 2017 , Annual Restricted Stock Awards were granted to Management Grantees with an aggregate value of $10.5 million which represents 768,205 shares of restricted Class A common stock in connection with 2017 compensation. In accordance with the Harris Employment Agreement, Mr. Harris’ annual awards were fully vested at grant. For other Management Grantees, fifty percent of each restricted stock award granted is subject to time-based vesting criteria, and the remaining 50% of each restricted stock award is subject to attainment of the Performance Target for the applicable years. The time-vesting restricted stock will vest in three installments on each of February 18, 2019, February 18, 2020 and February 18, 2021, subject to continued employment on the applicable vesting dates and subject to the applicable Retirement Eligibility Date. The performance-vesting restricted stock will vest in three equal installments upon the compensation committee’s confirmation that the Company achieves the Performance Target for the years ended December 31, 2018, 2019 and 2020, respectively. The Catch-Up Provision applies to the performance vesting portion of this award. The Company has elected to recognize the compensation expense related to the time-based vesting of the Annual Restricted Stock Awards for the entire award on a straight-line basis over the requisite service period for the entire award. As such, the compensation expense related to the December 21, 2017 Annual Restricted Stock Awards to Management Grantees shall be recognized as follows: 1. Compensation expense for stock granted to Brian Harris will be expensed immediately in accordance with the Harris Retirement Eligibility Date. 2. Compensation expense for restricted stock subject to time-based vesting criteria granted to Pamela McCormack will be expensed 1/3 each year, for three years , on an annual basis in advance of the McCormack Retirement Eligibility Date. 3. Compensation expense for restricted stock subject to time-based vesting criteria granted to the Management Grantees other than Mr. Harris and Ms. McCormack will be expensed 1/3 each year, for three years , on an annual basis in advance of the Executive Retirement Eligibility Date. Accruals of compensation cost for an award with a performance condition is accrued if it is probable that the performance condition will be achieved and shall not be accrued if it is not probable that the performance condition will be achieved. Upon a change in control (as defined in the respective award agreements), all restricted stock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December 21, 2017 , Restricted Stock Awards were granted to certain non-management employees (each, a “Non-Management Grantee”) with an aggregate value of $5.0 million which represents 369,328 shares of restricted Class A common stock in connection with 2017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Non-Management Grantees will vest in three installments on February 18 of each of 2019, 2020 and 2021 subject to continued employment on the applicable vesting dates. The performance-vesting restricted stock will vest in three equal installments upon the compensation committee’s confirmation that the Company achieves the Performance Target for the years ended December 31, 2018, 2019 and 2020, respectively. The Catch-Up Provision applies to the performance vesting portion of this award. The Company has elected to recognize the compensation expense related to the time-based vesting criteria of these Restricted Stock Awards for the entire award on a straight-line basis over the requisite service period. As such, the compensation expense related to the December 21, 2017 Restricted Stock Awards to Non-Management Grantees shall be recognized 1/3 for the period December 21, 2017 through February 18, 2019, 1/3 for the period February 19, 2019 through February 18, 2020 and 1/3 for the period February 19, 2020 through February 18, 2021. In the event a Non-Management Grantee is terminated by the Company without cause within six months of certain changes in control, all unvested time shares shall vest on the termination date and all unvested performance shares shall remain outstanding and be eligible to vest (and be forfeited) in accordance with the performance conditions; provided that if such change in control is for more than 50% of the shares of the Company, then all restricted stock awards will become fully vested if the Non-Management Grantee continues to be employed through the closing of the change in control.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Summary of Restricted Stock and Stock Option Expense and Shares/Options Nonvested/Outstanding A summary of the grants is presented below ($ in thousands): Year Ended December 31, 2017 2016 2015 Number Weighted Average Fair Value Number Weighted Average Fair Value Number Weighted Average Fair Value Grants - Class A Common Stock (restricted) 1,996,594 $ 27,489 793,598 $ 9,118 726,327 $ 13,353 Grants - Class A Common Stock (restricted) dividends 15,560 216 166,934 1,908 — — Stock Options — — 380,949 1,356 670,256 1,441 Amortization to compensation expense LP Units compensation expense — — (124 ) Ladder compensation expense (18,965 ) (17,640 ) (13,664 ) Total amortization to compensation expense $ (18,965 ) $ (17,640 ) $ (13,788 ) The table below presents the number of unvested shares and outstanding stock options at December 31, 2017 and changes during 2017 of the (i) Class A Common stock and Stock Options of Ladder Capital Corp granted under the 2014 Omnibus Incentive Plan: Restricted Stock Stock Options Nonvested/Outstanding at December 31, 2016 1,475,865 982,135 Granted 2,012,154 — Exercised — Vested (2,225,654 ) Forfeited (10,000 ) — Expired — Nonvested/Outstanding at December 31, 2017 1,252,365 982,135 Exercisable at December 31, 2017 752,017 At December 31, 2017 there was $14.5 million of total unrecognized compensation cost related to certain share-based compensation awards that is expected to be recognized over a period of up to 38 months , with a weighted-average remaining vesting period of 27.9 months . The table below presents the number of unvested shares and outstanding stock options at December 31, 2016 and changes during 2016 of the (i) Class A Common stock and Stock Options of Ladder Capital Corp granted under the 2014 Omnibus Incentive Plan and (ii) Series B Participating Preferred Units of LCFH granted under the 2008 Plan, which were subsequently converted to LP Units of LCFH in connection with the IPO: Restricted Stock Stock Options LP Units(1) Nonvested/Outstanding at December 31, 2015 1,334,369 601,186 504 Granted 960,531 380,949 — Exercised — Vested (770,568 ) (504 ) Forfeited (48,467 ) — — Expired — Nonvested/Outstanding at December 31, 2016 1,475,865 982,135 — Exercisable at December 31, 2016 230,936 (1) Converted to LP Units of LCFH on February 11, 2014 in connection with IPO. LCFH LP Unitholders also received an equal number of shares of Class B Common stock of the Company at IPO. The LP Units converted to an equal number of Series REIT LP Units and Series TRS LP Units on December 31, 2014 in connection with the Company’s conversion to a REIT. As of December 31, 2016 there was $6.1 million of total unrecognized compensation cost related to certain share-based compensation awards that is expected to be recognized over a period of up to 26 months , with a weighted-average remaining vesting period of 19.3 months . Phantom Equity Investment Plan LCFH maintains a Phantom Equity Investment Plan, effective on June 30, 2011 (the “Phantom Equity Plan”) in which certain eligible employees of LCFH, LCF and their subsidiaries participate. On July 3, 2014, the Board of Directors froze the Phantom Equity Plan, as further described below. The Phantom Equity Plan is an annual deferred compensation plan pursuant to which participants could elect, or in some cases, non-management participants could be required, depending upon the participant’s specific level of compensation, to defer all or a portion of their annual cash performance-based bonuses as elective or mandatory contributions. Generally, if a participant’s total compensation was in excess of a certain threshold, a portion of such participant’s annual bonus, was required to be deferred into the Phantom Equity Plan. Otherwise, amounts could be deferred into the Phantom Equity Plan at the election of the participant, so long as such election was timely made in accordance with the terms and procedures of the Phantom Equity Plan. In the event that a participant elected to (or was required to) defer a portion of his or her compensation pursuant to the Phantom Equity Plan, such amount was not paid to the participant and was instead credited to such participant’s notional account under the Phantom Equity Plan. Prior to the closing of our IPO, such amounts </t>
  </si>
  <si>
    <t>INCOME TAXES</t>
  </si>
  <si>
    <t>Income Tax Disclosure [Abstract]</t>
  </si>
  <si>
    <t>16. INCOME TAXES The Company elected to be taxed as a REIT under Sections 856 through 860 of the Internal Revenue Code of 1986, as amended, commencing with the taxable year ended December 31, 2015. As such, the Company’s income is generally not subject to U.S. Federal, state and local corporate income taxes other than as described below.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As part of the recently enacted Tax Cuts and Jobs Act, the federal income tax rate applicable to TRS activities has been reduced. The Company has adjusted its deferred tax positions at the TRSs (including those resulting from the TRA) to reflect the reduced tax rate as part of its 2017 tax provision. Components of the provision for income taxes consist of the following ($ in thousands): Year Ended December 31, 2017 2016 2015 Current expense (benefit) U.S. Federal $ 1,845 $ (386 ) $ 9,020 State and local 276 4,838 2,637 Total current expense (benefit) 2,121 4,452 11,657 Deferred expense (benefit) U.S. Federal 4,632 1,417 2,247 State and local 959 451 653 Total deferred expense (benefit) 5,591 1,868 2,900 Provision for income tax expense (benefit) $ 7,712 $ 6,320 $ 14,557 There were $2.6 million , corporate taxes payable (receivable) as of December 31, 2017 . Corporate taxes payable (receivable) as of December 31, 2016 were $0.8 million . There were $0.5 million NYC UBT taxes payable (receivable) at December 31, 2017 . NYC UBT taxes payable (receivable) at December 31, 2016 were $0.4 million . Prepaid corporate taxes as of December 31, 2017 and December 31, 2016 were $12.4 million and $13.4 million , respectively. A reconciliation between the U.S. federal statutory income tax rate and the effective tax rate for the years ended December 31, 2017 , 2016 and 2015 is as follows: Year Ended December 31, 2017 2016 2015 US statutory tax rate 35.00 % 35.00 % 35.00 % REIT income not subject to corporate income tax (29.53 )% (34.38 )% (32.37 )% Increase due to state and local taxes 0.74 % 4.41 % (1) 1.40 % Deferred tax asset write-off upon conversion to REIT — % — % 1.44 % Change in valuation allowance 2.13 % 0.42 % 3.29 % Impact of Tax Cuts and Jobs Act (2.53 )% — % — % Other (0.04 )% (0.19 )% 0.39 % Effective income tax rate 5.77 % 5.26 % 9.15 % (1) The increase in state taxes shown above is primarily related to additional tax expense of $3.3 million pertaining to a New York State tax audit, further discussed below. The differences between the Company’s statutory rate and effective tax rate are largely determined by the amount of income subject to tax by the Company’s TRS subsidiaries. The Company expects that its future effective tax rate will be determined in a similar manner. As of December 31, 2017 and 2016 , the Company’s net deferred tax assets (liabilities) were $(5.7) million and $2.1 million , respectively, and are included in other assets (liabilities) in the Company’s consolidated balance sheets. The Company believes it is more likely than not that the net deferred tax assets will be realized in the future. Realization of the net deferred tax assets (liabilities) is dependent upon our generation of sufficient taxable income in future years in appropriate tax jurisdictions to obtain benefit from the reversal of temporary differences. The amount of net deferred tax assets considered realizable is subject to adjustment in future periods if estimates of future taxable income change. The components of the Company’s deferred tax assets and liabilities are as follows ($ in thousands): December 31, 2017 December 31, 2016 Deferred Tax Assets Basis difference in operating partnerships $ — $ 2,023 Unrealized gains (losses) 1,461 99 Unrealized gains (losses) - derivatives 5,781 5,668 Valuation allowance (5,781 ) (5,668 ) Total Deferred Tax Assets $ 1,461 $ 2,122 December 31, 2017 December 31, 2016 Deferred Tax Liability Basis difference in operating partnerships $ 7,134 $ — Unrealized gains (losses) — — Unrealized gains (losses) - derivatives — — Valuation allowance — — Total Deferred Tax Liability $ 7,134 $ — As of December 31, 2017 and 2016 , the Company has a deferred tax asset of $5.8 million and $5.7 million , respectively, relating to capital losses which it may only use to offset capital gains. These tax attributes will expire if unused in 2020. As the realization of these assets are not more likely than not before their expiration, the Company has provided a full valuation allowance against this deferred tax asset. The Company’s tax returns are subject to audit by taxing authorities. Generally, as of December 31, 2017 , the tax years 2013, 2014, 2015 and 2016 remain open to examination by the major taxing jurisdictions in which the Company is subject to taxes. The Company acquired certain corporate entities at the time of its IPO. The related acquisition agreements provided an indemnification to the Company by the transferor of any amounts due for any potential tax liabilities owed by these entities for tax years prior to their acquisition. During the three months ended September 30, 2016, management proposed a settlement pertaining to a New York State tax audit for these corporate entities for the years 2010-2012 (which are now wholly owned). As a result of the settlement, management recorded income tax expense in the amount of $3.3 million and a corresponding payable to the State of New York. The settlement was finalized during the three months ended December 31, 2016. Pursuant to the indemnification, Management expected to recover such amounts and, accordingly, recorded fee and other income in the amount of $3.3 million as well as a corresponding receivable from the indemnity counterparties. As of January, 31, 2017, the Company had recovered all amounts owed by the indemnity counterparties related to the 2010-2012 audit. The IRS and New York State have recently begun routine audits of the Company’s U.S. federal and state income tax returns for tax year 2014 and 2013-2015 respectively. The Company does not expect the audits to result in any material changes to the Company’s financial position. The Company does not expect tax expense to have an impact on either short or long-term liquidity or capital needs. Under U.S.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As of December 31, 2017 and 2016 , the Company’s unrecognized tax benefit is a liability for $0.8 million and is included in the accrued expenses in the Company’s consolidated balance sheets. This unrecognized tax benefit, if recognized, would have a favorable impact on our effective income tax rate in future periods. As of December 31, 2017 , the Company has no t recognized a significant amount of any interest or penalties related to uncertain tax positions. In addition, the Company does not believe that it has any tax positions for which it is reasonably possible that it will be required to record a significant liability for unrecognized tax benefits within the next twelve months. Tax Receivable Agreement Upon consummation of the IPO, the Company entered into a Tax Receivable Agreement with the Continuing LCFH Limited Partners. Under the Tax Receivable Agreement the Company generally is required to pay to those Continuing LCFH Limited Partners that exchange their interests in LCFH and Class B shares of the Company for Class A shares of the Company, 85% of the applicable cash savings, if any, in U.S. federal, state and local income tax that the Company realizes (or is deemed to realize in certain circumstances) as a result of (i) the increase in tax basis in its proportionate share of LCFH’s assets that is attributable to the Company as a result of the exchanges and (ii) payments under the Tax Receivable Agreement, including any tax benefits related to imputed interest deemed to be paid by the Company as a result of such agreement. The Company may make future payments under the Tax Receivable Agreement if the tax benefits are realized. We would then benefit from the remaining 15% of cash savings in income tax that we realize. For purposes of the Tax Receivable Agreement, cash savings in income tax will be computed by comparing our actual income tax liability to the amount of such taxes that we would have been required to pay had there been no increase to the tax basis of the assets of LCFH as a result of the exchanges and had we not entered into the Tax Receivable Agreement. Payments to a Continuing LCFH Limited Partner under the Tax Receivable Agreement are triggered by each exchange and are payable annually commencing following the Company’s filing of its income tax return for the year of such exchange. The timing of the payments may be subject to certain contingencies, including the Company having sufficient taxable income to utilize all of the tax benefits defined in the Tax Receivable Agreement. As of December 31, 2017 and 2016 , pursuant to the Tax Receivable Agreement, the Company recorded a liability of $1.7 million and $2.5 million , respectively, included in amount payable pursuant to tax receivable agreement in the consolidated balance sheets for Continuing LCFH Limited Partners. The amount and timing of any payments may vary based on a number of factors, including the absence of any material change in the relevant tax law, the Company continuing to earn sufficient taxable income to realize all tax benefits, and assuming no additional exchanges that are subject to the Tax Receivable Agreement. Depending upon the outcome of these factors, the Company may be obligated to make substantial payments pursuant to the Tax Receivable Agreement. The actual payment amounts may differ from these estimated amounts, as the liability will reflect changes in prevailing tax rates, the actual benefit the Company realizes on its annual income tax returns, and any additional exchanges. To determine the current amount of the payments due, the Company estimates the amount of the Tax Receivable Agreement payments that will be made within twelve months of the balance sheet date. As described in Note 1 above, the Tax Receivable Agreement was amended and restated in connection with our REIT Election, effective as of December 31, 2014, in order to preserve a portion of the potential tax benefits currently existing under the Tax Receivable Agreement that would otherwise be reduced in connection with our REIT Election. The purpose of the TRA Amendment was to preserve the benefits of the Tax Receivable Agreement to the extent possible in a REIT, although, as a result, the amount of payments made to the TRA Members under the TRA Amendment is expected to be less than the amount that would have been paid under the original Tax Receivable Agreement. The TRA Amendment continues to share such benefits in the same proportions and otherwise has substantially the same terms and provisions as the prior Tax Receivable Agreement.</t>
  </si>
  <si>
    <t>RELATED PARTY TRANSACTIONS</t>
  </si>
  <si>
    <t>Related Party Transactions [Abstract]</t>
  </si>
  <si>
    <t>17. RELATED PARTY TRANSACTIONS Ladder Select Bond Fund On October 18, 2016, Ladder Capital Asset Management LLC (“LCAM”), a subsidiary of the Company and a registered investment adviser, launched the Ladder Select Bond Fund (the “Fund”), a mutual fund. In addition, on October 18, 2016, the Company made a $10.0 million investment in the Fund, which is included in other assets in the consolidated balance sheets. As of December 31, 2017 , members of senior management have $0.9 million invested in the Fund. LCAM earns a 0.75% fee on assets under management, which may be reduced for expenses incurred in excess of the Fund’s expense cap of 0.95% . Stockholders Agreement On March 3, 2017, Ladder, RREF II Ladder LLC, an entity affiliated with The Related Companies, and certain pre-IPO stockholders of Ladder, including affiliates of TowerBrook Capital Partners, L.P. and GI Partners L.P., closed a purchase by Related of $80.0 million of Ladder’s Class A common stock from the pre-IPO stockholders. As part of the closing of the transaction, Ladder and Related entered into a Stockholders Agreement, dated as of March 3, 2017, pursuant to which Jonathan Bilzin resigned from the Board, and all committees thereof, and Ladder appointed Richard O’Toole to replace Mr. Bilzin as a Class II Director on Ladder’s Board, each effective as of March 3, 2017. Pursuant to the Stockholders Agreement, Ladder granted to Related a right of first offer with respect to certain horizontal risk retention investments in which Ladder intends to retain an interest and Related agreed to certain standstill provisions. Commercial Real Estate Loans From time to time, the Company may provide commercial real estate loans to entities affiliated with certain of our directors, officers or large shareholders who are, as part of their ordinary course of business, commercial real estate investors. These loans are made in the ordinary course of the Company’s business on the same terms and conditions as would be offered to any other borrower of similar type and standing on a similar property. On May 20, 2015, the Company provided a $25.0 million , 9.0% fixed rate, approximately one year, interest-only mezzanine loan, to Halletts Investors LLC (“Borrower”), an entity affiliated with Douglas Durst, one of the Company’s directors and chairman of The Durst Organization. The loan, which was approved by the Audit Committee and Risk and Underwriting Committee in accordance with the Company’s policies regarding related party transactions, was secured by Borrower’s ownership interest in Durst Halletts Member LLC (“Guarantor”). Borrower and Guarantor indirectly own a controlling interest in the three entities that collectively own approximately 9.66 acres of undeveloped land located along the East River waterfront on Hallets Point Peninsula in Astoria Queens, New York. Douglas Durst and members of his family, including trusts for which Douglas Durst is a trustee, have a controlling interest in Borrower and Guarantor. The loan matured on and was repaid in full as of June 3, 2016. For the years ended December 31, 2016 and December 31, 2015 , the Company earned $1.0 million and $1.4 million , respectively, in interest income related to this loan. On March 13, 2017, Related Reserve IV LLC, an affiliate of Related Fund Management LLC (the “B Participation Holder”), purchased a $4.0 million subordinate participation interest (the “B Participation Interest”) in the up to $136.5 million mortgage loan (the “Loan”) secured by the Conrad hotels and condominiums in Fort Lauderdale, Florida from a subsidiary of the Company. The B Participation Interest earns interest at an annual rate of 17% , with the Company’s participation interest (the “A Participation Interest”) receiving the balance of all interest paid under the Loan. Upon an event of default under the Loan, all receipts will be applied to the payment of interest and principal on the Company’s share of the principal balance before the B Participation Holder receives any sums. The Company retains all control over the administration and servicing of the whole loan, except that upon the occurrence of certain Loan defaults and other events, the B Participation Holder will have the option to trigger a buy-sell option, whereupon the Company shall have the right to either repurchase the B Participation Interest at par or sell the A Participation Interest to the B Participation Holder at par plus exit fees that would have been payable upon a borrower repayment. Because the participation interest was not pari passu and effective control continued to reside with the retained portions of the loans the transfers of any portion of this loan asset is considered a non-recourse secured borrowing in which the full loan asset remains on the Company’s consolidated balance sheets in mortgage loan receivables held for investment, net, at amortized cost and the sale proceeds are reported as debt obligations. For the year ended December 31, 2017 , the Company incurred $0.5 million in interest expense related to this loan which is included in accrued expenses on the Company’s consolidated balance sheets. On July 6, 2017 , Ladder provided a $21.0 million first mortgage loan to a borrower affiliated with The Related Companies to facilitate the acquisition of two commercial condominium units in the Brickell Heights mixed use development in Miami, Florida. The borrowing entity, Brickell Heights Commercial LLC, is 80% owned by a joint venture between Related Special Assets LLC, a personal investment vehicle for certain principals of The Related Companies, and another investor, with the remaining 20% interest belonging to an affiliate of The Related Group of Florida. For the year ended December 31, 2017 , the Company earned $0.3 million in interest income related to this loan.</t>
  </si>
  <si>
    <t>COMMITMENTS AND CONTINGENCIES</t>
  </si>
  <si>
    <t>Commitments and Contingencies Disclosure [Abstract]</t>
  </si>
  <si>
    <t>18. COMMITMENTS AND CONTINGENCIES Leases In 2011, the Company entered into a lease for its primary office space, which commenced on October 1, 2011 and expires on January 31, 2022 with no extension option. In 2012, the Company entered into a lease for secondary office space. The lease commenced on May 15, 2012 and would have expired on May 14, 2015 with no extension option. This lease was amended, however, on October 2, 2014, extending the expiration date from May 14, 2015 to May 14, 2018. The Company recorded $1.1 million , $1.2 million and $1.5 million , of rental expense for the years ended December 31, 2017 , 2016 and 2015 , respectively, which is included in operating expenses in the consolidated statements of income. The following is a schedule of future minimum rental payments required under the above operating leases ($ in thousands): Period Ending December 31, Amount 2018 $ 1,205 2019 1,180 2020 1,180 2021 1,180 2022 100 Thereafter — Total $ 4,845 Unfunded Loan Commitments As of December 31, 2017 , the Company’s off-balance sheet arrangements consisted of $157.0 million of unfunded commitments on mortgage loan receivables held for investment to provide additional first mortgage loan financing, at rates to be determined at the time of funding, which consisted of $157.0 million to provide additional first mortgage loan financing. As of December 31, 2016 , the Company’s off-balance sheet arrangements consisted of $147.7 million of unfunded commitments of mortgage loan receivables held for investment, at rates to be determined at the time of funding, which was composed of $146.3 million to provide additional first mortgage loan financing and $1.4 million to provide additional mezzanine loan financing. Such commitments are subject to our loan borrowers’ satisfaction of certain financial and nonfinancial covenants and may or may not be funded depending on a variety of circumstances including timing, credit metric hurdles, and other nonfinancial events occurring. These commitments are not reflected on the consolidated balance sheets. Hurricanes Harvey, Irma and Maria During 2017, Hurricanes Harvey, Irma and Maria inflicted damage on certain of the properties owned by the Company or securing loans held by the Company with carrying amounts of $13.0 million , $291.3 million and $23.8 million , respectively, as of December 31, 2017 . The damage to individual properties owned by the Company was not significant and all properties are open and operating. The Company has insurance coverage on the properties it owns and expects to fully recover amounts for necessary repairs in excess of its deductibles. The Company’s loan agreements require adequate insurance to be maintained by the respective borrowers. The Company understands that the damages to the affected collateral underlying the Company’s mortgage loans were not significant and that all properties are open and operating. Accordingly, the Company does not believe it is exposed to any additional loan losses as a result of each hurricane’s impact on its borrowers and the underlying property collateral.</t>
  </si>
  <si>
    <t>SEGMENT REPORTING</t>
  </si>
  <si>
    <t>Segment Reporting [Abstract]</t>
  </si>
  <si>
    <t>19. SEGMENT REPORTING The Company has determined that it has three reportable segments based on how the chief operating decision maker reviews and manages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and U.S. Agency Securities. The real estate segment includes net leased properties, office buildings, a mobile home community, a warehouse, a shopping center and condominium units. Corporate/other includes the Company’s investments in joint ventures, other asset management activities and operating expenses. The Company evaluates performance based on the following financial measures for each segment ($ in thousands): Loans Securities Real Estate(1) Corporate/Other(2) Company Total Year ended December 31, 2017 Interest income $ 219,892 $ 43,542 $ 15 $ 218 $ 263,667 Interest expense (39,530 ) (5,800 ) (28,679 ) (72,109 ) (146,118 ) Net interest income (expense) 180,362 37,742 (28,664 ) (71,891 ) 117,549 Provision for loan losses — — — — — Net interest income (expense) after provision for loan losses 180,362 37,742 (28,664 ) (71,891 ) 117,549 Operating lease income — — 89,492 — 89,492 Tenant recoveries — — 7,179 — 7,179 Sale of loans, net 54,046 — — — 54,046 Realized gain on securities — 17,209 — — 17,209 Unrealized gain (loss) on Agency interest-only securities — 1,405 — — 1,405 Realized gain (loss) on sale of real estate, net — — 11,423 — 11,423 Fee and other income 6,859 — 7,865 3,617 18,341 Net result from derivative transactions (8,425 ) (4,216 ) — — (12,641 ) Earnings from investment in unconsolidated joint ventures — — 89 — 89 Gain (loss) on extinguishment of debt (19 ) — — (54 ) (73 ) Total other income (expense) 52,461 14,398 116,048 3,563 186,470 Salaries and employee benefits — — — (70,463 ) (70,463 ) Operating expenses 302 — — (21,723 ) (21,421 ) Real estate operating expenses — — (33,216 ) (33,216 ) Fee expense (3,649 ) (280 ) (1,067 ) — (4,996 ) Depreciation and amortization — — (40,239 ) (93 ) (40,332 ) Total costs and expenses (3,347 ) (280 ) (74,522 ) (92,279 ) (170,428 ) Tax (expense) benefit — — — (7,712 ) (7,712 ) Segment profit (loss) $ 229,476 $ 51,860 $ 12,862 $ (168,319 ) $ 125,879 Total assets as of December 31, 2017 $ 3,508,642 $ 1,106,517 $ 1,067,482 $ 342,974 $ 6,025,615 Loans Securities Real Estate(1) Corporate/Other(2) Company Total Year ended December 31, 2016 Interest income $ 161,315 $ 74,987 $ 10 $ 60 $ 236,372 Interest expense (25,531 ) (9,740 ) (25,333 ) (60,223 ) (120,827 ) Net interest income (expense) 135,784 65,247 (25,323 ) (60,163 ) 115,545 Provision for loan losses (300 ) — — — (300 ) Net interest income (expense) after provision for loan losses 135,484 65,247 (25,323 ) (60,163 ) 115,245 Operating lease income — — 77,277 — 77,277 Tenant recoveries — — 5,958 — 5,958 Sale of loans, net 26,009 — — — 26,009 Realized gain on securities — 7,724 — — 7,724 Unrealized gain (loss) on Agency interest-only securities — (56 ) — — (56 ) Realized gain on sale of real estate, net — — 20,636 — 20,636 Fee and other income 7,547 — 7,253 6,565 21,365 Net result from derivative transactions 8,371 (9,780 ) — — (1,409 ) Earnings from investment in unconsolidated joint ventures — — (466 ) 892 426 Loss on extinguishment of debt — — — 5,382 5,382 Total other income 41,927 (2,112 ) 110,658 12,839 163,312 Salaries and employee benefits (11,000 ) — — (53,270 ) (64,270 ) Operating expenses — — — (20,552 ) (20,552 ) Real estate operating expenses — — (30,545 ) — (30,545 ) Fee expense (2,343 ) (166 ) (618 ) (576 ) (3,703 ) Depreciation and amortization — — (39,354 ) (93 ) (39,447 ) Total costs and expenses (13,343 ) (166 ) (70,517 ) (74,491 ) (158,517 ) Income tax (expense) benefit — — — (6,320 ) (6,320 ) Segment profit (loss) $ 164,068 $ 62,969 $ 14,818 $ (128,135 ) $ 113,720 Total assets as of December 31, 2016 $ 2,353,977 $ 2,100,947 $ 856,363 $ 267,050 $ 5,578,337 Loans Securities Real Estate(1) Corporate/Other(2) Company Total Year ended December 31, 2015 Interest income $ 165,403 $ 76,083 $ — $ 53 $ 241,539 Interest expense (24,039 ) (7,256 ) (23,873 ) (58,135 ) (113,303 ) Net interest income (expense) 141,364 68,827 (23,873 ) (58,082 ) 128,236 Provision for loan losses (600 ) — — — (600 ) Net interest income (expense) after provision for loan losses 140,764 68,827 (23,873 ) (58,082 ) 127,636 Operating lease income — — 80,465 — 80,465 Tenant recoveries — — 9,907 — 9,907 Sale of loans, net 71,066 — — — 71,066 Gain on securities — 24,007 — — 24,007 Unrealized gain (loss) on Agency interest-only securities — (1,249 ) — — (1,249 ) Sale of real estate, net 2,346 — 38,040 — 40,386 Fee and other income 5,999 230 5,989 2,987 15,205 Net result from derivative transactions (12,609 ) (26,328 ) — — (38,937 ) Earnings from investment in unconsolidated joint ventures — — 255 116 371 Total other income 66,802 (3,340 ) 134,656 3,103 201,221 Salaries and employee benefits (16,531 ) — — (45,081 ) (61,612 ) Operating expenses 381 — — (25,484 ) (25,103 ) Real estate operating expenses — — (37,868 ) (1 ) (37,869 ) Fee expense (1,693 ) (40 ) (470 ) (2,318 ) (4,521 ) Depreciation and amortization — — (38,953 ) (108 ) (39,061 ) Total costs and expenses (17,843 ) (40 ) (77,291 ) (72,992 ) (168,166 ) Tax (expense) benefit — — — (14,557 ) (14,557 ) Segment profit (loss) $ 189,723 $ 65,447 $ 33,492 $ (142,528 ) $ 146,134 Total assets as of December 31, 2015 $ 2,310,409 $ 2,407,217 $ 868,528 $ 309,058 $ 5,895,212 (1) Includes the Company’s investment in unconsolidated joint ventures that held real estate of $35.4 million and $34.0 million as of December 31, 2017 and 2016 , respectively. (2) Corporate/Other represents all corporate level and unallocated items including any intercompany eliminations necessary to reconcile to consolidated Company totals. This caption also includes the Company’s investment in unconsolidated joint ventures and strategic investments that are not related to the other reportable segments above, including the Company’s investment in FHLB stock of $77.9 million as of December 31, 2017 and 2016 , the Company’s deferred tax asset (liability) of $(5.7) million and $2.1 million as of December 31, 2017 and 2016 , respectively and the Company’s senior unsecured notes of $1.2 billion and $559.8 million as of December 31, 2017 and 2016 , respectively.</t>
  </si>
  <si>
    <t>SUBSEQUENT EVENTS</t>
  </si>
  <si>
    <t>Subsequent Events [Abstract]</t>
  </si>
  <si>
    <t>21. SUBSEQUENT EVENTS The Company has evaluated subsequent events through the issuance date of the financial statements and determined that no disclosure is necessary.</t>
  </si>
  <si>
    <t>QUARTERLY FINANCIAL DATA (UNAUDITED)</t>
  </si>
  <si>
    <t>Quarterly Financial Information Disclosure [Abstract]</t>
  </si>
  <si>
    <t>20. QUARTERLY FINANCIAL DATA (UNAUDITED) As more fully discussed in Notes 2 and 4 , in the fourth quarter of 2017, the Company changed its method of accounting for transfers of commercial mortgage loans to securitization trusts that issue risk retention securities to a TPP in accordance with the Dodd-Frank Act. In accordance with generally accepted accounting principles, the Company reflected this change in accounting principle retrospectively to prior interim periods within 2017. The tables below present selected financial information “as adjusted for the impact of change in accounting principle” for all periods and “as historically reported” for the three month periods ended June 30, 2017 and September 30, 2017 previously presented. The following summarizes the consolidated quarterly financial information for the Company ($ in thousands except per share and dividend amounts): Q4 2017 Q3 2017 Q2 2017 Q1 2017(1) (as adjusted for the impact of change in accounting principle) Interest income $ 73,352 $ 66,833 $ 65,970 $ 57,512 Net interest income after provision for loan losses 31,795 29,348 30,309 26,097 Other income (loss) 69,436 39,141 47,475 30,418 Costs and expenses 52,804 39,244 40,120 38,260 Income (loss) before taxes 48,427 29,245 37,664 18,255 Income tax expense (benefit) 3,057 (576 ) 6,606 (1,375 ) Net income (loss) 45,370 29,821 31,058 19,630 Net (income) loss attributable to noncontrolling interest in consolidated joint ventures (92 ) 265 (77 ) (322 ) Net (income) loss attributable to noncontrolling interest in operating partnership (9,172 ) (6,499 ) (8,868 ) (5,838 ) Net income (loss) attributable to Class A common shareholders $ 36,106 $ 23,587 $ 22,113 $ 13,470 Earnings per share: Basic $ 0.41 $ 0.28 $ 0.28 $ 0.18 Diluted $ 0.40 $ 0.28 $ 0.26 $ 0.18 Dividends per share of common stock $ 0.315 $ 0.300 $ 0.300 $ 0.300 Q4 2016(2) Q3 2016 Q2 2016 Q1 2016(2) (as historically reported - no adjustments) Interest income $ 60,721 $ 60,284 $ 55,766 $ 59,601 Net interest income after provision for loan losses 28,517 29,599 27,214 29,915 Other income (loss) 89,212 69,335 11,835 (7,070 ) Costs and expenses 45,335 40,615 37,405 35,162 Income (loss) before taxes 72,394 58,319 1,644 (12,317 ) Income tax expense (benefit) 773 8,721 (2,301 ) (873 ) Net income (loss) 71,621 49,598 3,945 (11,444 ) Net (income) loss attributable to noncontrolling interest in consolidated joint ventures (298 ) 439 (235 ) 232 Net (income) loss attributable to predecessor unitholders — — — — Net (income) loss attributable to noncontrolling interest in operating partnership (29,467 ) (22,429 ) (908 ) 5,673 Net income (loss) attributable to Class A common shareholders $ 41,856 $ 27,608 $ 2,802 $ (5,539 ) Earnings per share: Basic $ 0.64 $ 0.44 $ 0.05 $ (0.09 ) Diluted $ 0.63 $ 0.44 $ 0.05 $ (0.09 ) Dividends per share of common stock $ 0.460 $ 0.275 $ 0.275 $ 0.275 (1) See Note 2. Significant Accounting Policies , “Out-of-Period Adjustments” for out-of-period adjustments included in the three month periods ended March 31, 2017. (2) See Note 2. Significant Accounting Policies , “Out-of-Period Adjustments” for out-of-period adjustments included in the three month periods ended March 31, 2016 and December 31, 2016. Q3 2017 Q2 2017 (as historically reported) Interest income $ 72,763 $ 66,136 Net interest income after provision for loan losses 30,156 30,532 Other income (loss) 39,141 21,571 Costs and expenses 39,244 40,120 Income (loss) before taxes 30,053 11,983 Income tax expense (benefit) (400 ) (1,449 ) Net income (loss) 30,453 13,432 Net (income) loss attributable to noncontrolling interest in consolidated joint ventures 265 (77 ) Net (income) loss attributable to noncontrolling interest in operating partnership (6,679 ) (2,693 ) Net income (loss) attributable to Class A common shareholders $ 24,039 $ 10,662 Earnings per share: Basic $ 0.28 $ 0.13 Diluted $ 0.28 $ 0.13 Dividends per share of common stock $ 0.300 $ 0.300</t>
  </si>
  <si>
    <t>Schedule III - Real Estate and Accumulated Depreciation Schedule III - Real Estate and Accumulated Depreciation</t>
  </si>
  <si>
    <t>SEC Schedule III, Real Estate and Accumulated Depreciation Disclosure [Abstract]</t>
  </si>
  <si>
    <t>Schedule III - Real Estate and Accumulated Depreciation</t>
  </si>
  <si>
    <t>Schedule III-Real Estate and Accumulated Depreciation Ladder Capital Corp December 31, 2017 ($ in thousand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al Estate: Retail Property in Rockford, MN $ — $ 187 $ 850 $ 206 $ — $ 187 $ 850 $ 206 $ 1,243 $ (2 ) 12/08/17 2017 15-30yrs Retail Property in Winterset, IA — 272 830 200 — 272 830 200 1,302 (2 ) 12/08/17 2017 15-35yrs Retail Property in Kawkawlin, MI — 242 871 179 — 242 871 179 1,292 (9 ) 10/05/17 2017 15-30yrs Retail Property in Aroma Park, IL 950 223 869 165 — 223 869 165 1,257 (8 ) 10/05/17 2017 15-35yrs Retail Property in East Peoria, IL 1,020 233 998 161 — 233 998 161 1,392 (9 ) 10/05/17 2017 15-40yrs Retail Property in Milford, IA 989 254 883 217 — 254 883 217 1,354 (11 ) 09/08/17 2017 15-40yrs Retail Property in Jefferson City, MO 954 164 966 205 — 164 966 205 1,335 (20 ) 06/02/17 2016 15-40yrs Retail Property in Denver, IA 908 198 840 191 — 198 840 191 1,229 (20 ) 05/31/17 2017 15-35yrs Retail Property in Port O'Connor, TX 959 167 937 200 — 167 937 200 1,304 (22 ) 05/25/17 2017 15-35yrs Retail Property in Wabasha, MN 974 237 912 214 — 237 912 214 1,363 (24 ) 05/25/17 2016 15-35yrs Office in Jacksonville, FL 83,516 13,290 106,601 21,361 102 13,290 106,702 21,363 141,355 (2,792 ) 05/23/17 1989 9-36yrs Retail Property in Shelbyville, IL 872 189 849 199 — 189 849 198 1,236 (19 ) 05/23/17 2016 15-40yrs Retail Property in Jesup, IA 893 119 890 191 — 119 890 191 1,200 (23 ) 05/05/17 2017 15-35yrs Retail Property in Hanna City, IL 874 174 925 132 — 174 925 131 1,230 (24 ) 04/11/17 2016 14-39yrs Retail Property in Ridgedale, MO 1,002 250 928 187 — 250 928 187 1,365 (28 ) 03/09/17 2016 15-40yrs Retail Property in Peoria, IL 913 209 933 133 — 209 933 131 1,273 (31 ) 02/06/17 2016 14-35yrs Retail Property in Carmi, IL 1,111 286 916 239 — 286 916 238 1,440 (30 ) 02/03/17 2016 15-40yrs Retail Property in Springfield, IL 1,011 391 784 231 — 393 789 224 1,406 (33 ) 11/16/16 2016 15-40yrs Retail Property in Fayetteville, NC 4,933 1,379 3,121 2,471 — 1,379 3,121 2,471 6,971 (268 ) 11/15/16 2008 12-37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Dryden Township, MI 920 178 893 209 — 178 899 203 1,280 (38 ) 10/26/16 2016 15-40yrs Retail Property in Lamar, MO 910 164 903 170 — 164 903 170 1,237 (45 ) 07/22/16 2016 15-40yrs Retail Property in Union, MO 954 267 867 207 — 267 867 207 1,341 (50 ) 07/01/16 2016 15-40yrs Retail Property in Pawnee, IL 954 249 775 205 — 249 775 205 1,229 (45 ) 07/01/16 2016 15-40yrs Retail Property in Linn, MO 868 89 920 183 — 89 920 183 1,192 (49 ) 06/30/16 2016 15-40yrs Retail Property in Cape Girardeau, MO 1,018 453 702 217 — 453 702 217 1,372 (43 ) 06/30/16 2016 15-40yrs Retail Property in Decatur-Pershing, IL 1,061 395 924 155 — 395 924 155 1,474 (49 ) 06/30/16 2016 15-40yrs Retail Property in Rantoul, IL 932 100 1,023 178 — 100 1,023 178 1,301 (51 ) 06/21/16 2016 15-40yrs Retail Property in Flora Vista, NM 1,010 272 864 198 — 272 864 198 1,334 (62 ) 06/06/16 2016 15-35yrs Retail Property in Mountain Grove, MO 990 163 1,026 212 — 163 1,026 212 1,401 (58 ) 06/03/16 2016 15-40yrs Retail Property in Decatur-Sunnyside, IL 946 182 954 138 — 182 954 138 1,274 (51 ) 06/03/16 2016 15-40yrs Retail Property in Champaign, IL 1,026 365 915 149 — 365 915 149 1,429 (48 ) 06/03/16 2016 15-40yrs Retail Property in San Antonio, TX 887 252 703 194 — 251 702 196 1,149 (51 ) 05/06/16 2015 15-35yrs Retail Property in Borger, TX 784 68 800 180 — 68 800 180 1,048 (50 ) 05/06/16 2016 15-40yrs Retail Property in Dimmitt, TX 1,048 86 1,077 233 — 85 1,074 237 1,396 (67 ) 04/26/16 2016 15-40yrs Retail Property in St. Charles, MN 961 200 843 226 — 200 843 226 1,269 (66 ) 04/26/16 2016 15-30yrs Retail Property in Philo, IL 924 160 889 188 — 160 889 188 1,237 (50 ) 04/26/16 2016 15-40yrs Retail Property in Radford, VA 1,137 411 896 256 — 411 896 256 1,563 (84 ) 12/23/15 2015 15-40yrs Retail Property in Rural Retreat, VA 1,044 328 811 260 — 328 811 260 1,399 (73 ) 12/23/15 2015 15-40yrs Retail Property in Albion, PA 1,132 100 1,033 392 — 100 1,033 392 1,525 (124 ) 12/23/15 2015 14-50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Mount Vernon, AL 949 187 876 174 — 187 876 174 1,237 (71 ) 12/23/15 2015 14-44yrs Retail Property in Malone, NY 1,087 183 1,154 137 — 183 1,154 137 1,474 (82 ) 12/16/15 2015 14-39yrs Retail Property in Mercedes, TX 838 257 874 132 — 257 874 132 1,263 (59 ) 12/16/15 2015 15-45yrs Retail Property in Gordonville, MO 774 247 787 172 — 247 787 172 1,206 (61 ) 11/10/15 2015 15-40yrs Retail Property in Rice, MN 820 200 859 183 — 200 859 183 1,242 (90 ) 10/28/15 2015 15-30yrs Retail Property in Bixby, OK 7,984 2,609 7,776 1,765 — 2,609 7,776 1,765 12,150 (632 ) 10/27/15 2012 12-37yrs Retail Property in Farmington, IL 899 96 1,161 150 — 96 1,161 150 1,407 (81 ) 10/23/15 2015 15-40yrs Retail Property in Grove, OK 3,639 402 4,364 816 — 402 4,364 816 5,582 (374 ) 10/20/15 2012 12-37yrs Retail Property in Jenks, OK 8,834 2,617 8,694 2,107 — 2,617 8,694 2,107 13,418 (754 ) 10/19/15 2009 9-38yrs Retail Property in Bloomington, IL 820 173 984 137 — 173 984 137 1,294 (73 ) 10/14/15 2015 15-40yrs Retail Property in Montrose, MN 787 149 876 168 — 149 876 168 1,193 (92 ) 10/14/15 2015 15-30yrs Retail Property in Lincoln County , MO 741 149 800 187 — 149 800 187 1,136 (64 ) 10/14/15 2015 15-40yrs Retail Property in Wilmington, IL 906 161 1,078 160 — 161 1,078 160 1,399 (80 ) 10/07/15 2015 15-40yrs Retail Property in Danville, IL 742 158 870 132 — 158 870 132 1,160 (61 ) 10/07/15 2015 15-40yrs Retail Property in Moultrie, GA 933 170 962 173 — 170 962 173 1,305 (101 ) 09/22/15 2014 14-44yrs Retail Property in Rose Hill, NC 1,004 245 972 204 — 245 972 204 1,421 (98 ) 09/22/15 2014 14-44yrs Retail Property in Rockingham, NC 824 73 922 163 — 73 922 163 1,158 (87 ) 09/22/15 2014 14-44yrs Retail Property in Biscoe, NC 863 147 905 164 — 147 905 164 1,216 (89 ) 09/22/15 2014 14-44yrs Retail Property in De Soto, IA 706 139 796 176 — 139 796 176 1,111 (71 ) 09/08/15 2015 15-35yrs Retail Property in Kerrville, TX 769 186 849 200 — 186 849 200 1,235 (89 ) 08/28/15 2015 15-35yrs Retail Property in Floresville, TX 815 268 828 216 — 268 828 216 1,312 (91 ) 08/28/15 2015 15-35yrs Retail Property in Minot, ND 4,701 1,856 4,472 618 — 1,856 4,472 618 6,946 (358 ) 08/19/15 2012 13-38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Lebanon, MO 821 359 724 179 — 359 724 179 1,262 (65 ) 08/14/15 2015 15-40yrs Retail Property in Effingham County, IL 821 273 774 204 — 273 774 204 1,251 (74 ) 08/10/15 2015 15-40yrs Retail Property in Ponce, Puerto Rico 6,526 1,365 6,662 1,318 — 1,365 6,662 1,318 9,345 (550 ) 08/03/15 2012 12-37yrs Retail Property in Tremont, IL 791 164 860 168 — 164 860 168 1,192 (82 ) 06/25/15 2015 15-35yrs Retail Property in Pleasanton, TX 867 311 850 216 — 311 850 216 1,377 (95 ) 06/24/15 2015 15-35yrs Retail Property in Peoria, IL 857 180 934 179 — 180 934 179 1,293 (90 ) 06/24/15 2015 15-35yrs Retail Property in Bridgeport, IL 824 192 874 176 — 192 874 176 1,242 (84 ) 06/24/15 2015 15-35yrs Retail Property in Warren, MN 697 108 825 156 — 108 825 156 1,089 (95 ) 06/24/15 2015 15-30yrs Retail Property in Canyon Lake, TX 910 291 932 220 — 291 932 220 1,443 (100 ) 06/18/15 2015 15-35yrs Retail Property in Wheeler, TX 718 53 887 187 — 53 887 187 1,127 (94 ) 06/18/15 2015 15-35yrs Retail Property in Aurora, MN 630 126 709 157 — 126 709 157 992 (68 ) 06/18/15 2015 15-40yrs Retail Property in Red Oak, IA 778 190 839 180 — 190 839 180 1,209 (102 ) 05/07/15 2014 15-35yrs Retail Property in Zapata, TX 746 62 998 144 — 62 998 144 1,204 (126 ) 05/07/15 2015 15-35yrs Retail Property in St. Francis, MN 732 105 911 163 — 105 911 163 1,179 (126 ) 03/26/15 2014 15-35yrs Retail Property in Yorktown, TX 784 97 1,005 198 — 97 1,005 198 1,300 (136 ) 03/25/15 2015 15-35yrs Retail Property in Battle Lake, MN 719 136 875 156 — 136 875 156 1,167 (131 ) 03/25/15 2014 15-30yrs Retail Property in Paynesville, MN 804 246 816 191 — 246 816 191 1,253 (110 ) 03/05/15 2015 15-40yrs Retail Property in Wheaton, MO 651 73 800 96 — 73 800 96 969 (93 ) 03/05/15 2015 15-40yrs Retail Property in Rotterdam, NY 8,905 2,530 7,924 2,165 — 2,530 7,924 2,165 12,619 (1,795 ) 03/03/15 1996 8-20yrs Retail Property in Hilliard, OH 4,579 654 4,870 860 — 654 4,870 860 6,384 (513 ) 03/02/15 2007 12-41yrs Retail Property in Niles, OH 3,721 437 4,084 679 — 437 4,084 679 5,200 (427 ) 03/02/15 2007 12-41yrs Retail Property in Youngstown, OH 3,838 380 4,363 657 — 380 4,363 657 5,400 (469 ) 02/20/15 2005 12-40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Kings Mountain, NC 18,674 1,368 19,533 3,266 4,850 1,368 24,383 3,266 29,017 (3,137 ) 01/29/15 1995 10-35yrs Retail Property in Iberia, MO 896 130 1,033 165 — 130 1,033 165 1,328 (127 ) 01/23/15 2015 14-39yrs Retail Property in Pine Island, MN 771 112 845 186 — 112 845 186 1,143 (123 ) 01/23/15 2014 15-40yrs Retail Property in Isle, MN 725 120 787 171 — 120 787 171 1,078 (118 ) 01/23/15 2014 15-40yrs Retail Property in Jacksonville, NC 5,688 1,863 5,749 1,020 — 1,863 5,749 1,020 8,632 (670 ) 01/22/15 2014 15-44yrs Retail Property in Evansville, IN 6,436 1,788 6,348 865 — 1,788 6,348 865 9,001 (808 ) 11/26/14 2014 15-35yrs Retail Property in Woodland Park, CO 2,804 668 2,681 621 — 668 2,681 621 3,970 (434 ) 11/14/14 2014 15-35yrs Retail Property in Bellport, NY 12,848 3,601 12,465 2,035 — 3,601 12,465 2,035 18,101 (1,693 ) 11/13/14 2014 15-35yrs Retail Property in Ankeny, IA 11,719 3,180 10,513 2,843 — 3,180 10,513 2,843 16,536 (1,497 ) 11/04/14 2013 14-39yrs Retail Property in Springfield, MO 8,366 3,658 6,296 1,870 — 3,658 6,296 1,870 11,824 (978 ) 11/04/14 2011 12-37yrs Retail Property in Cedar Rapids, IA 7,808 1,569 7,553 1,878 — 1,569 7,553 1,878 11,000 (1,262 ) 11/04/14 2012 10-30yrs Retail Property in Fairfield, IA 7,595 1,132 7,779 1,800 — 1,132 7,779 1,800 10,711 (1,091 ) 11/04/14 2011 12-37yrs Retail Property in Owatonna, MN 7,129 1,398 7,125 1,564 — 1,398 7,125 1,564 10,087 (1,045 ) 11/04/14 2010 11-36yrs Retail Property in Muscatine, IA 5,113 1,060 6,636 1,307 — 1,060 6,636 1,307 9,003 (1,037 ) 11/04/14 2013 10-29yrs Retail Property in Sheldon, IA 3,075 633 3,053 709 — 633 3,053 709 4,395 (447 ) 11/04/14 2011 12-37yrs Retail Property in Memphis, TN 3,922 1,986 2,800 804 — 1,986 2,800 804 5,590 (899 ) 10/24/14 1962 5-15yrs Retail Property in Bennett, CO 2,490 470 2,503 563 — 470 2,503 563 3,536 (424 ) 10/02/14 2014 14-34yrs Retail Property in Conyers, GA 22,837 876 27,396 4,258 — 876 27,396 4,258 32,530 (3,346 ) 08/28/14 2014 15-45yrs Retail Property in O'Fallon, IL 5,686 2,488 5,388 1,063 — 2,488 5,388 1,063 8,939 (1,726 ) 08/08/14 1984 7-15yrs Retail Property in El Centro, CA 2,984 569 3,133 575 — 569 3,133 575 4,277 (417 ) 08/08/14 2014 15-50yrs Retail Property in Durant, OK 3,233 594 3,900 497 — 594 3,900 497 4,991 (644 ) 01/28/13 2007 10-40yrs Retail Property in Gallatin, TN 3,304 1,725 2,616 721 — 1,725 2,616 721 5,062 (580 ) 12/28/12 2007 11-40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Mt. Airy, NC 2,934 729 3,353 621 — 729 3,353 621 4,703 (663 ) 12/27/12 2007 9-39yrs Retail Property in Aiken, SC 3,865 1,588 3,480 858 — 1,588 3,480 858 5,926 (708 ) 12/21/12 2008 11-41yrs Retail Property in Johnson City, TN 3,435 917 3,607 739 — 917 3,607 739 5,263 (713 ) 12/21/12 2007 11-40yrs Retail Property in Palmview, TX 4,562 938 4,837 1,045 — 938 4,837 1,045 6,820 (818 ) 12/19/12 2012 11-44yrs Retail Property in Ooltewah, TN 3,821 903 3,957 842 — 903 3,957 842 5,702 (763 ) 12/18/12 2008 11-41yrs Retail Property in Abingdon, VA 3,068 682 3,733 665 — 682 3,733 665 5,080 (727 ) 12/18/12 2006 11-41yrs Retail Property in Wichita, KS 4,781 1,187 4,850 1,162 — 1,187 4,850 1,162 7,199 (1,230 ) 12/14/12 2012 14-34yrs Retail Property in North Dartmouth, MA 18,948 7,033 19,745 3,187 — 7,033 19,745 3,187 29,965 (6,448 ) 09/21/12 1989 10-20yrs Retail Property in Vineland, NJ 13,909 1,482 17,742 3,282 — 1,482 17,742 3,282 22,506 (4,509 ) 09/21/12 2003 12-30yrs Retail Property in Saratoga Springs, NY 12,497 748 13,936 5,538 — 748 13,936 5,538 20,222 (4,209 ) 09/21/12 1994 15-27yrs Retail Property in Waldorf, MD 11,620 4,933 11,684 2,882 — 4,933 11,684 2,882 19,499 (3,610 ) 09/21/12 1999 10-25yrs Retail Property in Mooresville, NC 10,904 2,615 12,462 2,567 — 2,615 12,462 2,567 17,644 (3,803 ) 09/21/12 2000 12-24yrs Retail Property in Sennett, NY 4,727 1,147 4,480 1,849 — 1,147 4,480 1,849 7,476 (1,678 ) 09/21/12 1996 10-23yrs Retail Property in DeLeon Springs, FL 818 239 782 222 — 239 782 222 1,243 (266 ) 08/13/12 2011 15-35yrs Retail Property in Orange City, FL 797 229 853 235 — 229 853 235 1,317 (280 ) 05/23/12 2011 15-35yrs Retail Property in Satsuma, FL 718 79 821 192 — 79 821 192 1,092 (272 ) 04/19/12 2011 15-35yrs Retail Property in Greenwood, AR 3,409 1,038 3,415 694 — 1,038 3,415 694 5,147 (740 ) 04/12/12 2009 13-43yrs Retail Property in Snellville, GA 5,314 1,293 5,724 983 — 1,293 5,724 983 8,000 (1,496 ) 04/04/12 2011 14-34yrs Retail Property in Columbia, SC 5,169 2,148 4,629 1,023 — 2,148 4,629 1,023 7,800 (1,264 ) 04/04/12 2001 14-34yrs Retail Property in Millbrook, AL 4,596 970 5,971 — — 970 5,971 — 6,941 (1,083 ) 03/28/12 2008 32yrs Retail Property in Pittsfield, MA 11,109 1,801 11,556 1,344 — 1,801 11,556 1,343 14,700 (2,568 ) 02/17/12 2011 14-34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Spartanburg, SC 2,652 828 2,567 772 — 828 2,566 772 4,166 (798 ) 01/14/11 2007 12-42yrs Retail Property in Tupelo, MS 3,090 1,119 3,070 939 — 1,120 3,070 938 5,128 (933 ) 08/13/10 2007 12-47yrs Retail Property in Lilburn, GA 3,474 1,090 3,669 1,028 — 1,090 3,673 1,028 5,791 (1,078 ) 08/12/10 2007 12-47yrs Retail Property in Douglasville, GA 3,264 1,717 2,705 987 — 1,717 2,705 987 5,409 (851 ) 08/12/10 2008 13-48yrs Retail Property in Elkton, MD 2,928 963 3,049 860 — 963 3,050 860 4,873 (902 ) 07/27/10 2008 14-49yrs Retail Property in Lexington, SC 2,898 1,644 2,219 869 — 1,644 2,219 870 4,733 (770 ) 06/28/10 2009 13-48yrs Total Net Lease 495,949 112,998 532,124 112,381 4,952 112,999 537,086 112,370 762,455 (79,195 )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Office in Crum Lynne, PA 6,034 1,403 7,518 1,666 — 1,403 7,518 1,666 10,587 (78 ) 09/29/17 1999 12-35yrs Apartment Building in Miami, FL — 12,643 24,532 968 10 12,643 24,357 968 37,968 (963 ) 08/31/17 1987 5-35yrs Mobile Home Park in El Monte, CA — 41,168 4,873 8,069 — 41,168 4,873 8,069 54,110 (1,218 ) 04/12/17 1968 5-25yrs Office in Peoria, IL — 940 439 1,507 340 939 779 1,508 3,226 (177 ) 10/21/16 1926 5-15yrs Office in Wayne, NJ 21,818 2,744 20,212 8,323 — 2,743 20,212 8,324 31,279 (1,805 ) 08/04/16 2009 15-45yrs Shopping Center in Carmel, NY — 2,041 3,632 1,033 509 2,041 4,141 1,033 7,215 (653 ) 10/14/15 1985 5-20yrs Office in Wayne, NJ 6,658 1,386 5,474 2,839 — 1,385 5,474 2,840 9,699 (1,057 ) 06/24/15 1980 10-40yrs Warehouse in Grand Rapids, MI 7,226 497 8,157 1,077 — 497 8,157 1,077 9,731 (968 ) 06/18/15 1963 8-35yrs Office in Grand Rapids, MI 4,918 547 5,157 597 — 547 5,157 597 6,301 (850 ) 06/18/15 1992 6-28yrs Office in St. Paul, MN 47,620 9,415 33,679 20,570 5,020 10,715 37,448 20,521 68,684 (18,076 ) 09/22/14 1900 7-19yrs Office in Richmond, VA 15,796 4,539 12,633 2,707 1,135 4,539 13,771 2,704 21,014 (4,912 ) 08/14/14 1986 4-33yrs Office in Richmond, VA 86,679 14,632 87,629 17,657 5,758 14,633 93,433 17,610 125,676 (35,104 ) 06/07/13 1984 4-41yrs Office in Oakland County, MI — 1,148 7,707 9,930 6,766 1,147 14,472 9,932 25,551 (14,073 ) 02/01/13 1989 4-35yrs Total Other 196,749 93,103 221,642 76,943 19,538 94,400 239,792 76,849 411,041 (79,934 ) Condominium in Miami, FL — 10,487 67,903 1,618 1,522 1,693 12,127 271 14,091 (1,313 ) 11/21/13 2010 7-47yrs Condominium in Las Vegas, NV — 4,900 114,100 — 1,342 4,900 617 — 5,517 (621 ) 12/20/12 2006 40yrs Total Condominium — 15,387 182,003 1,618 2,864 6,593 12,744 271 19,608 (1) (1,934 ) Total Real Estate $ 692,698 $ 221,488 $ 935,769 $ 190,942 $ 27,354 $ 213,992 $ 789,622 $ 189,490 $ 1,193,104 (2) $ (161,063 ) (1) Gross carrying value amounts are charged off as cost of sales upon delivery of condo units. (2) The aggregate cost for U.S. federal income tax purposes is $1.1 billion at December 31, 2017 . Reconciliation of Real Estate: The following table reconciles real estate from December 31, 2016 to December 31, 2017 ($ in thousands): Total Real Estate Commercial Real Estate Residential Real Estate Balance at December 31, 2016 $ 944,346 $ 901,797 $ 42,549 Improvements and additions 270,551 233,561 36,990 Dispositions (21,793 ) — (21,793 ) Balance at December 31, 2017 $ 1,193,104 $ 1,135,358 $ 57,746 The following table reconciles real estate from December 31, 2015 to December 31, 2016 ($ in thousands): Total Real Estate Commercial Real Estate Residential Real Estate Balance at December 31, 2015 $ 917,835 $ 842,140 $ 75,695 Reclassification of intangibles to accumulated amortization 1,316 1,316 — Improvements and additions 75,345 72,963 2,382 Dispositions (50,150 ) (14,622 ) (35,528 ) Balance at December 31, 2016 $ 944,346 $ 901,797 $ 42,549 The following table reconciles real estate from December 31, 2014 to December 31, 2015 ($ in thousands): Total Real Estate Commercial Real Estate Residential Real Estate Balance at December 31, 2014 $ 819,591 $ 697,965 $ 121,626 Improvements and additions 232,582 230,915 1,667 Acquisitions through foreclosures 6,706 6,706 — Dispositions (141,044 ) (93,446 ) (47,598 ) Balance at December 31, 2015 $ 917,835 $ 842,140 $ 75,695 Reconciliation of Accumulated Depreciation and Amortization: The following table reconciles accumulated depreciation and amortization from December 31, 2016 to December 31, 2017 ($ in thousands): Total Real Estate Commercial Real Estate Residential Real Estate Balance at December 31, 2016 $ 122,008 $ 118,630 $ 3,378 Additions 41,332 40,508 824 Dispositions (2,277 ) (2,277 ) Balance at December 31, 2017 $ 161,063 $ 159,138 $ 1,925 The following table reconciles accumulated depreciation and amortization from December 31, 2015 to December 31, 2016 ($ in thousands): Total Real Estate Commercial Real Estate Residential Real Estate Balance at December 31, 2015 $ 83,056 $ 78,376 $ 4,680 Reclassification of intangibles to accumulated amortization 1,316 1,316 — Additions 40,726 39,398 1,328 Dispositions (3,090 ) (460 ) (2,630 ) Balance at December 31, 2016 $ 122,008 $ 118,630 $ 3,378 The following table reconciles accumulated depreciation and amortization from December 31, 2014 to December 31, 2015 ($ in thousands): Total Real Estate Commercial Real Estate Residential Real Estate Balance at December 31, 2014 $ 50,605 $ 45,856 $ 4,749 Additions 40,490 38,213 2,277 Dispositions (8,039 ) (5,693 ) (2,346 ) Balance at December 31, 2015 $ 83,056 $ 78,376 $ 4,680</t>
  </si>
  <si>
    <t>Schedule IV - Mortgage Loans on Real Estate</t>
  </si>
  <si>
    <t>Schedule IV-Mortgage Loans on Real Estate Ladder Capital Corp December 31, 2017 ($ in thousands) Type of Loan Underlying Property Type Interest Rates (1) Effective Maturity Dates Periodic Payment Terms (2) Prior Liens Face amount of Mortgages Carrying Amount of Mortgages Principal Amount of Mortgages Subject to Delinquent Principal or Interest (3) First Mortgages individually &gt;3% First Mortgage Multi-family 2.87% 4/6/2020 IO $ — $ 120,000 $ 119,952 $ — First Mortgage Hotel 5.88% 9/6/2019 IO — 110,000 109,506 — First Mortgages individually &lt;3% First Mortgage Hotel, Industrial, Land, Mobile Home Park, Mixed Use, Multi-family, Office, Retail, Self Storage 3.50% - 14.50% 2017 - 2033 — 3,143,315 3,123,990 26,850 Total First Mortgages $ — $ 3,373,315 $ 3,353,448 $ 26,850 Subordinated Mortgages individually &lt;3% Subordinate Mortgage Hotel, Industrial, Land, Mobile Home Park, Mixed Use, Multi-family, Office, Retail, Self Storage 6.04% - 15.00% 2017 - 2027 1,260,294 159,921 159,194 — Total Subordinated Mortgages $ 1,260,294 $ 159,921 $ 159,194 $ — Total Mortgages $ 1,260,294 $ 3,533,236 $ 3,512,642 $ 26,850 Provision for Loan Losses N/A N/A $ (4,000 ) N/A Total Mortgages after Provision for Loan Losses $ 1,260,294 $ 3,533,236 $ 3,508,642 (4) $ 26,850 (1) Interest rates as of December 31, 2017 . (2) IO = Interest only. P&amp;I = Principal and interest. (3) As discussed in Note 4. Mortgage Loan Receivables , as of December 31, 2017 , two of the Company’s loans, which were originated simultaneously as part of a single transaction, and had a carrying value of $26.9 million , were in default. (4) The aggregate cost for U.S. federal income tax purposes is $3.5 billion . Reconciliation of mortgage loans on real estate: The following tables reconcile mortgage loans on real estate from December 31, 2014 to December 31, 2017 ($ in thousands): Mortgage loan receivables held for investment, net, at amortized cost: Mortgage loans held by consolidated subsidiaries Provision for loan losses Mortgage loan receivables held for sale Total Mortgage loan receivables Balance December 31, 2016 $ 2,000,095 $ (4,000 ) $ 357,882 $ 2,353,977 Origination of mortgage loan receivables 1,407,669 — 1,465,635 2,873,304 Purchases of mortgage loan receivables 94,079 — — 94,079 Repayment of mortgage loan receivables (384,283 ) — (2,569 ) (386,852 ) Proceeds from sales of mortgage loan receivables — — (1,491,092 ) (1,491,092 ) Realized gain on sale of mortgage loan receivables — — 54,046 54,046 Transfer between held for investment and held for sale 153,722 — (153,722 ) — Accretion/amortization of discount, premium and other fees 11,180 — — 11,180 Loan loss provision — — — — Balance December 31, 2017 $ 3,282,462 $ (4,000 ) $ 230,180 $ 3,508,642 Mortgage loan receivables held for investment, net, at amortized cost: Mortgage loans held by consolidated subsidiaries Provision for loan losses Mortgage loan receivables held for sale Total Mortgage loan receivables Balance December 31, 2015 $ 1,742,345 $ (3,700 ) $ 571,764 $ 2,310,409 Origination of mortgage loan receivables 969,401 — 1,128,651 2,098,052 Purchases of mortgage loan receivables — — 73,421 73,421 Repayment of mortgage loan receivables (720,592 ) — (1,768 ) (722,360 ) Proceeds from sales of mortgage loan receivables — — (1,440,195 ) (1,440,195 ) Realized gain on sale of mortgage loan receivables — — 26,009 26,009 Accretion/amortization of discount, premium and other fees 8,941 — — 8,941 Loan loss provision — (300 ) — (300 ) Balance December 31, 2016 $ 2,000,095 $ (4,000 ) $ 357,882 $ 2,353,977 Mortgage loan receivables held for investment, net, at amortized cost: Mortgage loans held by consolidated subsidiaries Provision for loan losses Mortgage loan receivables held for sale Total Mortgage loan receivables Balance December 31, 2014 $ 1,524,153 $ (3,100 ) $ 417,955 $ 1,939,008 Origination of mortgage loan receivables 963,023 — 2,594,141 3,557,164 Repayment of mortgage loan receivables (752,452 ) — (2,308 ) (754,760 ) Proceeds from sales of mortgage loan receivables — — (2,509,090 ) (2,509,090 ) Non-cash disposition of loan via foreclosure (4,620 ) — — (4,620 ) Realized gain on sale of mortgage loan receivables — — 71,066 71,066 Accretion/amortization of discount, premium and other fees 12,241 — — 12,241 Loan loss provision — (600 ) — (600 ) Balance December 31, 2015 $ 1,742,345 $ (3,700 ) $ 571,764 $ 2,310,409</t>
  </si>
  <si>
    <t>SIGNIFICANT ACCOUNTING POLICIES (Policies)</t>
  </si>
  <si>
    <t>Basis of Accounting and Principles of Combination and Consolidation</t>
  </si>
  <si>
    <t>Basis of Accounting and Principles of Consolidation The accompanying consolidated financial statements of the Company have been prepared in accordance with accounting principles generally accepted in the United States (“GAAP”).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See Note 3 for further information on the Company’s consolidated variable interest entities. Noncontrolling interests in consolidated subsidiaries are defined as “the portion of the equity (net assets) in the subsidiaries not attributable, directly or indirectly, to a parent.” Noncontrolling interests are presented as a separate component of capital in the consolidated balance sheets. In addition, the presentation of net income attributes earnings to shareholders/unitholders (controlling interest) and noncontrolling interests.</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allocation of purchase price for acquired real estate; • impairment, and useful lives, of real estate; • useful lives of intangible assets; • valuation of derivative instruments; • valuation of deferred tax asset (liability); • amounts payable pursuant to the Tax Receivable Agreement; • determination of effective yield for recognition of interest income; • adequacy of provision for loan losse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t>
  </si>
  <si>
    <t>Cash and Cash Equivalents</t>
  </si>
  <si>
    <t>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17 and 2016 .</t>
  </si>
  <si>
    <t>Restricted Cash</t>
  </si>
  <si>
    <t>Restricted Cash Restricted cash is comprised of accounts the Company maintain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lso includes tenant security deposits, deposits related to real estate sales and acquisitions and required escrow balances on credit facilities. Prior to January 1, 2017, these amounts were previously recorded in other assets on the Company’s consolidated balance sheets. Prior period amounts have been reclassified to conform to current period presentation.</t>
  </si>
  <si>
    <t>Mortgage Loans Receivable Held for Investment</t>
  </si>
  <si>
    <t>Mortgage Loan Receivables Held for Investment Loans that the Company has the intent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interest method, adjusted for actual prepayments. Upon the decision to sell such loans, the Company will transfer the loan from mortgage loan receivables held for investment to mortgage loan receivables held for sale at the lower of carrying value or fair value less cost to sell on the consolidated balance sheets. The Company evaluates each loan classified as a mortgage loan receivable held for investment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if recovery of the Company’s investment is expected solely from the collateral. The Company’s loans are typically collateralized by real estate. As a result, the Company regularly evaluates the extent and impact of any credit deterioration associated with the performance and/or value of the underlying collateral property as well as the financial and operating capability of the borrower/sponsor on a loan by loan basis.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personnel, who utilize various data sources, including (i) periodic financial data such as property occupancy, tenant profile, rental rates, operating expenses, the borrowers exit plan, and capitalization and discount rates, (ii) site inspections, and (iii) current credit spreads and other market data. Upon the completion of the process above, the Company concluded that no loans originated by the Company were impaired as of December 31, 2017 and 2016 . Significant judgment is required when evaluating loans for impairment, therefore actual results over time could be materially different. In addition, the Company assesses a portfolio-based loan loss provision. The Company estimates its loan loss provision based on its historical loss experience and expectation of losses inherent in the investment portfolio but not yet realized. Since inception, the Company has had no events of impairment on any of the loans it has originated, however, to ensure that the risk exposures are properly measured and the appropriate reserves are taken, the Company assesses a loan loss provision balance that will grow over time with its portfolio and the related risk as the assets are aged and approach maturity and ultimate refinancing where applicable.</t>
  </si>
  <si>
    <t>Mortgage Loan Receivables Held for Sale</t>
  </si>
  <si>
    <t>Mortgage Loan Receivables Held for Sale Mortgage loan receivables held for sale are first mortgage loans that are secured by cash-flowing commercial real estate and are available for sale to securitizations. Mortgage loan receivables held for sale are recorded at lower of cost or market value.</t>
  </si>
  <si>
    <t>Real Estate Securities</t>
  </si>
  <si>
    <t>Real Estate Securities The Company classifi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recorded as a component of other comprehensive income (loss) in shareholders’ equity. As more fully described in Note 4 ,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nsolidated statements of income. The Company uses the specific identification method when determining the cost of securities sold and the amount of gain (loss) on securities recognized in earnings. The Company accounts for the changes in the fair value of the unfunded portion of its GNMA Construction securities, which are included in real estate securities, available-for-sale, on the consolidated balance sheet, as available for sale securities. Unrealized losses on securities that, in the judgment of management, are other than temporary are charged against earnings as a loss in the consolidated statements of income.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The Company utilizes an internal model as its primary pricing source to develop its prices for its commercial mortgage-backed securities (“CMBS”) and other commercial real estate securities guaranteed by a U.S. governmental agency or by a government sponsored entity (together, “U.S. Agency Securities”). Different judgments and assumptions could result in materially different estimates of fair value. To confirm its own valuations, the Company requests prices for each of its CMBS and U.S. Agency Securities investments from three different sources, including third parties that provide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Prior to using a third-party pricing service for valuation, the Company develops an understanding of the valuation methodologies used by such pricing services through discussions with their representatives and review of their valuation methodologies used for different types of securities. The Company understands that the pricing services develop estimates of fair value for CMBS and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t>
  </si>
  <si>
    <t>Real Estate</t>
  </si>
  <si>
    <t>Real Estate The Company generally acquires real estate assets through cash purchases. Based on the Company’s strategic plan to realize the maximum value from the real estate acquired, properties are classified as Real estate, net or Real estate held for sale in the consolidated balance sheets. When the Company intends to hold, operate or develop the property for a period of at least 12 months, assets are classified as Real estate, net, and when the Company intends to market these properties for sale in the near term, assets are classified as Real estate held for sale in the consolidated balance sheets. The Company records acquired real estate at cost and makes assessments as to the useful lives of depreciable assets. The Company considers the period of future benefit of the asset to determine its appropriate useful lives. Depreciation is computed using a straight-line method over the estimated useful life of 20 to 47 years for buildings, four to 15 years for building fixtures and improvements and the remaining lease term for acquired intangible lease assets. The Company classifies most of its investments in real estate as held and used. The Company measures and records a property that is classified as held and used at its carrying amount, adjusted for any depreciation expense and impairments, as applicable and are included in Real estate, net in the consolidated balance sheets. Certain of the Company’s real estate is leased to others on a net lease basis where the tenant is generally responsible for payment of real estate taxes, property, building and general liability insurance and property and building maintenance. These leases are for fixed terms of varying length and provide for annual rentals. Rental income from leases is recognized on a straight-line basis over the term of the respective leases. The cumulative excess of rents recognized over amounts contractually due pursuant to the underlying leases are included in unbilled rent receivable within other assets in the consolidated balance sheets.</t>
  </si>
  <si>
    <t>Allocation of Purchase Price for Acquired Real Estate</t>
  </si>
  <si>
    <t>Allocation of Purchase Price for Acquired Real Estate In accordance with the guidance for business combinations, the Company determines whether a transaction or other event is a business combination. If the transaction is determined to be a business combination, the Company determines if the transaction should be considered to be between entities under common control. The acquisition of an entity under common control is accounted for on the carryover basis of accounting whereby the assets and liabilities of the companies are recorded on the same basis as they were carried by the company under common control. All other business combinations, including rental property, are accounted for by applying the acquisition method of accounting. The Company will immediately expense acquisition related costs and fees associated with such acquisitions.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but in no event do the amortization periods for intangible assets exceed the depreciable lives of the buildings. If a tenant terminates its lease, the unamortized portion of the in-place lease value and tenant relationship intangibles are charged to expense. The fair value of other investments and debt assumed are valued using techniques consistent with those disclosed in Note 9 , depending on the nature of the investments or debt. The fair value of other assumed assets and liabilities are based on best information available at the time of the acquisition.</t>
  </si>
  <si>
    <t>Impairment of Property Held for Use</t>
  </si>
  <si>
    <t xml:space="preserve">Impairment of Property Held for Use 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debt service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t>
  </si>
  <si>
    <t>Real Estate Held for Sale</t>
  </si>
  <si>
    <t>Real Estate Held for Sale In accordance with accounting guidance found in ASC Topic 360 - Property, Plant, and Equipment (“ASC 360”),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nsolidated statements of income.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t>
  </si>
  <si>
    <t>Sales of Real Estate</t>
  </si>
  <si>
    <t>Sales of Real Estate Gains on sales of real estate are recognized pursuant to the provisions included in ASC 360-20, Real Estate Sales (“ASC 360-20”).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t>
  </si>
  <si>
    <t>Investments in Unconsolidated Joint Ventures</t>
  </si>
  <si>
    <t xml:space="preserve">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The Company classifies distributions received from its investments in unconsolidated joint ventures using the nature of the distribution approach.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t>
  </si>
  <si>
    <t>Capitalization of Interest</t>
  </si>
  <si>
    <t>Capitalization of Interest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We cease cost capitalization if activities necessary for the development of the property have been suspended. Capitalized costs are allocated to the specific components of a project that are benefited. Interest shall be capitalized for investments accounted for by the equity method while the investee has activities in progress necessary to commence its planned principal operations, provided that the investee’s activities include the use of funds to acquire qualifying assets for its operations. The investor’s investment in the investee, not the individual assets or projects of the investee, is the qualifying asset for purposes of interest capitalization.</t>
  </si>
  <si>
    <t>Valuation of Financial Instruments</t>
  </si>
  <si>
    <t xml:space="preserve">Valuation of Financial Instruments Considerable judgment is necessary to interpret market data and develop estimated fair values. Accordingly, fair values are not necessarily indicative of the amounts the Company could realize upon disposition of the financial instruments. Financial instruments with readily available active quoted prices, or for which fair value can be measured from actively quoted prices, generally will have a higher degree of pricing observability and will therefore require a lesser degree of judgment to be utilized in measuring fair value. Conversely, financial instruments rarely traded or not quoted will generally have less, or no, pricing observability and will require a higher degree of judgment in measuring fair value. Pricing observability is generally affected by such items as the type of financial instrument, whether the financial instrument is new to the market and not yet established, the characteristics specific to the transaction and overall market conditions. The use of different market assumptions and/or estimation methodologies may have a material effect on estimated fair value amounts. </t>
  </si>
  <si>
    <t>Valuation Hierarchy</t>
  </si>
  <si>
    <t>Valuation Hierarchy In accordance with the authoritative guidance on fair value measurements and disclosures under ASC 820, Fair Value Measurement, the methodologies used for valuing such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speeds, loss severities, credit risks and default rates), and • Market corroborated inputs (derived principally from or corroborated by observable market data). Level 3 - Valuations based significantly on unobservable inputs. • Valuations based on third-party indications (broker quotes, counterparty quotes or pricing services) which were, in turn, based significantly on unobservable inputs or were otherwise not supportable as Level 2 valuations, and • Valuations based on internal models with significant unobservable inputs. Pursuant to the authoritative guidance, these levels form a hierarchy. The Company follows this hierarchy for its financial instruments measured at fair value on a recurring basis. The classifications are based on the lowest level of input that is significant to the fair value measurement. It is the Company’s policy to determine when transfers between levels of the fair value hierarchy are deemed to have occurred at the end of the reporting period.</t>
  </si>
  <si>
    <t>Tuebor/Federal Home Loan Bank Membership</t>
  </si>
  <si>
    <t>Tuebor/Federal Home Loan Bank Membership Tuebor Captive Insurance Company LLC (“Tuebor”), was licensed in Michigan and approved to operate as a captive insurance company as well as being approved to become a member of the Federal Home Loan Bank (“FHLB”), with membership finalized with the purchase of stock, in the FHLB on July 11, 2012. That approval allowed Tuebor to purchase capital stock in the FHLB, the prerequisite to obtaining financing on eligible collateral. Refer to Note 8, Debt Obligations, Net . Each member of the FHLB must purchase and hold FHLB stock as a condition of initial and continuing membership, in proportion to their borrowings from the FHLB and levels of certain assets. Members may need to purchase additional stock to comply with these capital requirements from time to time. FHLB stock is redeemable by Tuebor upon five (5) years’ prior written notice, subject to certain restrictions and limitations. Under certain conditions, the FHLB may also, at its sole discretion, repurchase FHLB stock from its members. The Company records its investment in FHLB stock at its par value and the FHLB stock is expected to be repurchased by the FHLB at its par value.</t>
  </si>
  <si>
    <t>Debt Issuance Costs</t>
  </si>
  <si>
    <t xml:space="preserve">Debt Issued From time to time, a subsidiary of the Company will originate a loan (each, an “Intercompany Loan,” and collectively, “Intercompany Loans”) to another subsidiary of the Company to finance the purchase of real estate. The mortgage loan receivable and the related obligation do not appear in the Company’s consolidated balance sheets as they are eliminated upon consolidation. Once the Company issues (sells) an Intercompany Loan to a third-party securitization trust (for cash), the related mortgage note is held for the first time by a creditor external to the Company. The accounting for the securitization of an Intercompany Loan—a financial instrument that has never been recognized in our consolidated financial statements as an asset—is considered a financing transaction under ASC 470, Debt, and ASC 835, Interest. The periodic securitization of the Company’s mortgage loans involves both Intercompany Loans and mortgage loans made to third parties with the latter recognized as financial assets in the Company’s consolidated financial statements as part of an integrated transaction. The Company receives aggregate proceeds equal to the transaction’s all-in securitization value and sales price. In accordance with the guidance under ASC 835, when initially measuring the obligation arising from an Intercompany Loan’s securitization, the Company allocates the proceeds from each securitization transaction between the third-party loans and each Intercompany Loan so securitized on a relative fair value basis determined in accordance with the guidance in ASC 820, Fair Value Measurement. The difference between the amount allocated to each Intercompany Loan and the loan’s face amount is recorded as a premium or discount, and is amortized, using the effective interest method, as a reduction or increase in reported interest expense, respectively. Debt Issuance Costs In April 2015, the FASB issued ASU 2015-03, Interest – Imputation of Interest (Subtopic 835-30): Simplifying the Presentation of Debt Issuance Costs (“ASU 2015-03”), which requires that debt issuance costs related to a recognized debt liability be presented in the balance sheet as a direct deduction from the carrying amount of that debt liability, consistent with debt discounts. Beginning April 1, 2015, the Company elected to early adopt ASU 2015-03 and appropriately retrospectively applied the guidance to its senior unsecured notes, to all periods presented. Unamortized debt issuance costs of $14.1 million are included in senior unsecured notes as of December 31, 2017 , and unamortized debt issuance costs of $4.0 million are included in senior unsecured notes as of December 31, 2016 . This new guidance is framed around how to account for costs related to term debt and it does not address how to present fees paid to lenders or other costs to secure revolving lines of credit, which are, at the outset, not associated with an outstanding borrowing. In August 2015, the FASB issued ASU 2015-15, Presentation and Subsequent Measurement of Debt Issuance Costs Associated with Line-of-Credit Arrangements (“ASU 2015-15”), which amends ASC 835-30, Interest - Imputation of Interest. This update clarifies the presentation and subsequent measurement of debt issuance costs associated with lines of credit. These costs may be deferred and presented as an asset and subsequently amortized ratably over the term of the revolving debt arrangement. The Company considers its committed loan master repurchase facilities, borrowings under credit agreement and revolving credit facility to be revolving debt arrangements. Refer to Note 8, Debt Obligations, Net . </t>
  </si>
  <si>
    <t>Derivative Instruments</t>
  </si>
  <si>
    <t xml:space="preserve">Derivative Instruments In the normal course of business, the Company is exposed to the effect of interest rate changes and may undertake a strategy to limit these risks through the use of derivatives. To address exposure to interest rates, the Company uses derivatives primarily to economically hedge the fair value variability of fixed rate assets caused by interest rate fluctuations and overall portfolio market risk. The Company may use a variety of derivative instruments that are considered conventional, or “plain vanilla” derivatives, including interest rate swaps, futures, caps, collars and floors, to manage interest rate risk. To determine the fair value of derivative instruments, the Company uses a variety of methods and assumptions that are based on market conditions and risks existing at each balance sheet date. Standard market conventions and techniques such as discounted cash flow analysis, option-pricing models, and termination cost may be used to determine fair value. All such methods of measuring fair value for derivative instruments result in an estimate of fair value, and such value may never actually be realized. The Company recognizes all derivatives on the consolidated balance sheets at fair value. The Company does not generally designate derivatives as hedges to qualify for hedge accounting for financial reporting purposes and therefore any net payments under, or fluctuations in the fair value of, these derivatives have been recognized currently in net result from derivative transactions in the accompanying consolidated statements of income. The Company records derivative asset and liability positions on a gross basis with any collateral posted with or received from counterparties recorded separately on the Company’s consolidated balance sheets. </t>
  </si>
  <si>
    <t>Repurchase Agreements</t>
  </si>
  <si>
    <t>Repurchase Agreements The Company finances certain of its mortgage loan receivables held for sale, a portion of its mortgage loan receivables held for investment and the majority of its real estate securities using repurchase agreements. Under a repurchase agreement, an asset is sold to a counterparty to be repurchased at a future date at a predetermined price, which represents the original sales price plus interest. The Company accounts for these repurchase agreements as financings under ASC 860-10-40. Under this standard, for these transactions to be treated as financings, they must be separate transactions and not linked. If the Company finances the purchase of its mortgage loan receivables held for sale, mortgage loan receivables held for investment and real estate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t>
  </si>
  <si>
    <t>Income Taxes</t>
  </si>
  <si>
    <t xml:space="preserve">Income Taxes The Company has elected to be taxed as a REIT under the Code effective January 1, 2015. The Company is subject to federal income taxation at corporate rates on its REIT taxable income; however, the Company is allowed a deduction for the amount of dividends paid to its stockholders, thereby subjecting the distributed net income of the Company to taxation at the stockholder level only. Any income associated with a TRS is fully taxable because a TRS is subject to federal and state income taxes as a domestic C corporation based upon its net income. The Company is also subject to U.S. federal income tax (and possibly state and local taxes) to the extent it recognizes any “built-in gains” that existed as of the date of the REIT Election for the five year period following the REIT Election. The Company intends to continue to operate in a manner consistent with and to elect to be treated as a REIT for tax purposes. Prior to electing REIT status, a portion of the Company’s income was subject to U.S. federal, state and local corporate income taxes and taxed at the prevailing corporate tax rates in addition to being subject to NYC UBT. Prior to February 11, 2014, the Company’s predecessor had not been subject to U.S. federal income taxes as the predecessor entity is a Limited Liability Limited Partnership, but had been subject to the New York City Unincorporated Business Tax (“NYC UBT”). As part of the recently enacted Tax Cuts and Jobs Act, the federal income tax rate applicable to TRS activities has been reduced. The Company has adjusted its deferred tax positions at the TRSs (including those resulting from the TRA) to reflect the reduced tax rate as part of its 2017 tax provision. The Company accounts for income taxes in accordance with ASC Topic 740 - Income Taxes (“ASC 740”) , which requires the recognition of tax benefits or expenses on the temporary differences between financial reporting and tax bases of assets and liabilities. The Company determines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which could result in the Company recording a tax liability that would reduce shareholders’ equity. The Company’s policy is to classify interest and penalties associated with underpayment of U.S. federal and state income taxes, if any, as a component of general and administrative expense on its consolidated statements of income. </t>
  </si>
  <si>
    <t>Deferred Tax Asset and Amount Due Pursuant to Tax Receivable Agreement</t>
  </si>
  <si>
    <t>Deferred Tax Asset and Amount Due Pursuant to Tax Receivable Agreement In conjunction with the IPO, the Company is treated for U.S. federal income tax purposes as having directly purchased LP Units in LCFH from the existing unitholders. In the future, additional Series REIT LP Units, LC TRS I Shares (or Series TRS LP Units in lieu of such LC TRS I Shares) and shares of our Class B common stock may be exchanged for shares of Class A common stock in the Company. The initial purchase and these future exchanges may result in an increase in the tax basis of LCFH’s assets attributable to the Company’s interest in LCFH. These increases in the tax basis of LCFH’s assets attributable to the Company’s interest in LCFH would not have been available but for this initial purchase and future exchanges. Such increases in tax basis may increase (for tax purposes) depreciation and amortization deductions and therefore reduce the amount of income tax the Company would otherwise be required to pay in the future. The Tax Receivable Agreement provides for the payment by the Company to the TRA Members of 85% of the amount of cash savings in U.S. federal, state and local income tax or franchise tax that the Company actually realizes as a result of (a) the increase in tax basis attributable to exchanges by the TRA Members and (b) tax benefits related to imputed interest deemed to be paid by the Company as a result of this Tax Receivable Agreement. The Company may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assets of LCFH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future exchanges described above as a deferred tax asset in the consolidated statements of financial condition. The amount due to the TRA Members related to the Tax Receivable Agreement as a result of the future exchanges described above is recorded as amount due pursuant to Tax Receivable Agreement in the consolidated statements of financial condition. The Tax Receivable Agreement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TRA Amendment provides that, in lieu of the existing tax benefit payments under the Tax Receivable Agreement for the 2015 taxable year and beyond,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may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 See Note 1 and Note 16 for further discussion of the Tax Receivable Agreement. The expected benefits for prior conversions which have not yet been realized have been reduced as a result of the Tax Cuts and Jobs Act which reduced the corporate federal tax rate in periods subsequent to 2017. The Company adjusted the expected deferred tax benefits and related payable in 2017 to reflect the impact of this change.</t>
  </si>
  <si>
    <t>Interest Income</t>
  </si>
  <si>
    <t xml:space="preserve">Interest Income Interest income is accrued based on the outstanding principal amount and contractual terms of the Company’s loans and securities. Discounts or premiums associated with the purchase of loans and investment securities are amortized or accreted into interest income as a yield adjustment on the effective interest method, based on expected cash flows through the expected recovery period of the investment. On at least a quarterly basis, the Company reviews and, if appropriate, makes adjustments to its cash flow projections. The Company has historically collected, and expects to continue to collect, all contractual amounts due on its originated loans. As a result, the Company does not adjust the projected cash flows to reflect anticipated credit losses for these loans. If the performance of a credit deteriorated security is more favorable than forecasted, the Company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her-than-temporary impairment may be taken, and the amount of discount accreted into income will generally be less than previously expected. The effective yield on securities is based on the projected cash flows from each security, which is estimated based on the Company’s observation of the then current information and events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if applicable),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scheduled principal, and repayments of principal. Therefore, actual maturities of the securities will generally be shorter than stated contractual maturities. For loans classified as held for investment and that the Company has not elected to record at fair value under FASB ASC 825, origination fees and direct loan origination costs are recognized in interest income over the loan term as a yield adjustment using the effective interest method. For loans classified as held for sale and that the Company has not elected to record at fair value under FASB ASC 825, origination fees and direct loan origination costs are deferred adjusting the basis of the loan and are realized as a portion of the gain/(loss) on sale of loans when sold. As of December 31, 2017 , the Company did not hold any loans for which the fair value option was elected. For our CMBS rated below AA, which represents 4.1% of the Company’s CMBS portfolio as of December 31, 2017 , cash flows from a security are estimated by applying assumptions used to determine the fair value of such security and the excess of the future cash flows over the investment are recognized as interest income under the effective yield method. The Company will review and, if appropriate, make adjustments to, its cash flow projections at least quarterly and monitor these projections based on input and analysis received from external sources and its judgment about interest rates, prepayment rates, the timing and amount of credit losses and other factors. Changes in cash flows from those originally projected, or from those estimated at the last evaluation, may result in a prospective change in interest income recognized and amortization of any premium or discount on, or the carrying value of, such securities. For investments purchased with evidence of deterioration of credit quality for which it is probable, at acquisition, that the Company will be unable to collect all contractually required payments receivable, the Company will apply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djustment of the loan’s yield over its remaining life. Decreases in cash flows expected to be collected should be recognized as impairment. </t>
  </si>
  <si>
    <t>Recognition of Operating Lease Income and Tenant Recoveries</t>
  </si>
  <si>
    <t xml:space="preserve">Recognition of Operating Lease Income and Tenant Recoveries Operating lease income is recognized on a straight-line basis over the respective lease terms. We classify amounts currently recognized as income, and expected to be received in later years, as assets in other assets in the accompanying consolidated balance sheets. Amounts received currently, but recognized as income in future years, are classified in other liabilities in the accompanying consolidated balance sheets. We commence recognition of operating lease income at the date the property is ready for its intended use and the tenant takes possession of or controls the physical use of the property. Tenant recoveries related to reimbursement of real estate taxes, insurance, utilities, repairs and maintenance, and other operating expenses are recognized as revenue in the period during which the applicable expenses are incurred. </t>
  </si>
  <si>
    <t>Sales of Loans</t>
  </si>
  <si>
    <t xml:space="preserve">Sales of Loans We recognize gains on sale of loans net of any costs related to that sale. </t>
  </si>
  <si>
    <t>Transfers of Financial Assets</t>
  </si>
  <si>
    <t xml:space="preserve">Transfers of Financial Assets For a transfer of financial assets to be considered a sale, the transfer must meet the sale criteria of ASC 860, which, at the time of the transfer, require that the transferred assets qualify as recognized financial assets and the Company surrender control over the assets. Such surrender requires that the assets be isolated from the Company, even in bankruptcy or other receivership, the purchaser have the right to pledge or sell the assets transferred and the Company not have an option or obligation to reacquire the assets. If the sale criteria are not met, the transfer is considered to be a secured borrowing, the assets remain on the Company’s consolidated balance sheets and the sale proceeds are recognized as a liability. </t>
  </si>
  <si>
    <t>Fee and Other Income</t>
  </si>
  <si>
    <t>Fee and Other Income Fee and other income is composed of income from the management of our institutional partnership and managed accounts, dividend income on our investment in FHLB stock, as well as from origination fees, exit fees and other fees on the loans we originate and in which we invest. For the year ended December 31, 2015, it also includes a gain on the disposition of a loan, that was not originated by the Company, through foreclosure of real estate. Such foreclosed loan was credit impaired at the time of acquisition, which was reflected in Ladder’s purchase price.</t>
  </si>
  <si>
    <t>Fee Expense</t>
  </si>
  <si>
    <t xml:space="preserve">Fee Expense Fee expense is composed primarily of fees related to financing arrangements, transaction related costs and management fees incurred. </t>
  </si>
  <si>
    <t>Stock Based Compensation Plan</t>
  </si>
  <si>
    <t>Stock Based Compensation Plan The Company accounts for its equity-based compensation awards using the fair value method, which requires an estimate of fair value of the award at the time of grant. The Company recognizes the compensation expense related to the time-based vesting criteria on a straight-line basis over the requisite service period.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During the year ended December 31, 2016, the Company made a policy election to account for forfeitures as they occur rather than on an estimated basis.</t>
  </si>
  <si>
    <t>Change in Accounting Principle</t>
  </si>
  <si>
    <t>Change in Accounting Principle As more fully described in Note 4 , on June 29, 2017 , the Company completed its first sponsored securitization transaction whereby it transferred $625.7 million of loans to LCCM 2017-LC26 securitization trust. The Company initially concluded that the transfer restrictions placed on the Third Party Purchaser (“TPP”) of the risk retention securities, imposed by the risk retention rules of the Dodd-Frank Act, precluded sale accounting under ASC 860 and, accordingly, the Company originally accounted for the transaction as a financing in its interim financial statements for the periods ended June 30, 2017 and September 30, 2017. As a result of industry discussions, in November 2017 the staff of the Securities and Exchange Commission (the “SEC staff”) indicated that, despite such restrictions, they would not take exception to a registrant treating such transfers as sales if they otherwise met all the criteria for sale accounting. The Company believes treatment of such transfers as sales is more consistent with the substance of such transaction and, accordingly, changed its accounting principle to treat such transfers as sales. In accordance with generally accepted accounting principles, the Company reflected this change in accounting principle retrospectively to prior interim periods within 2017.</t>
  </si>
  <si>
    <t>Reclassification</t>
  </si>
  <si>
    <t>Reclassifications Certain prior period amounts have been reclassified to conform to the current period presentation.</t>
  </si>
  <si>
    <t>Recently Adopted and Recent Accounting Pronouncements</t>
  </si>
  <si>
    <t>Recently Adopted Accounting Pronouncements In August 2016, the Financial Accounting Standards Board (“FASB”) issued Accounting Standards Update (“ASU”) 2016-15, Statement of Cash Flows (Topic 230): Classification of Certain Cash Receipts and Cash Payments (“ASU 2016-15”).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For a public company, ASU 2016-15 is effective for annual reporting periods beginning after December 15, 2017, including interim periods within that reporting period. Early adoption is permitted in any interim or annual period. The Company adopted this ASU during the three month period ended December 31, 2017. The only significant impact was the reclassification of a portion of payments received in Interest Only (“I/O”) securities previously reflected as operating cash inflows under prevailing industry practice to investing cash inflows. The Company has reclassified $52.0 million , $70.1 million and $79.1 million between operating and investing activities for the years ended December 31, 2017, 2016 and 2015, respectively. In October 2016, the FASB issued ASU 2016-17, Consolidation (Topic 810): Interests Held through Related Parties That Are under Common Control (“ASU 2016-17”).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the Company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ith early adoption permitted. The Company adopted this update in the quarter ended March 31, 2017. The adoption did not have a material effect on the Company’s consolidated financial statements. In November 2016, the FASB issued ASU 2016-18, Statement of Cash Flows (Topic 230): Restricted Cash (“ASU 2016-18”). ASU 2016-18 requires the inclusion of restricted cash with cash and cash equivalents when reconciling the beginning-of-the period and end-of-period total amounts shown on the statement of cash flows. For a public company, ASU 2016-18 is effective for annual reporting periods beginning after December 15, 2017, including interim periods within that reporting period. The Company elected to early adopt ASU 2016-18 effective January 1, 2017 and the update was applied on a retrospective basis for all periods presented. As a result of the adoption, the Company no longer presents the change within restricted cash in the consolidated statements of cash flows. Recent Accounting Pronouncements In May 2014, the FASB issued ASU 2014-09, Revenue from Contracts with Customers (Topic 606) (“ASU 2014-09”), that outlined a single comprehensive model for entities to use in accounting for revenue arising from contracts with customers and superseded most then-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was initially scheduled to become effective for annual reporting periods beginning after December 15, 2016, including interim periods within that reporting period; early adoption was not permitted. In August 2015, the FASB issued ASU 2015-14, Revenue from Contracts with Customers (Topic 606) — Deferral of the Effective Date (“ASU 2015-14”), which deferred the effective date of ASU 2014-09 for one year and permitted early adoption as early as the original effective date of ASU 2014-09. The new revenue standard may be applied retrospectively to each prior period presented or retrospectively with the cumulative effect recognized as of the date of adoption. In 2016, the FASB issued additional guidance to clarify the implementation guidance, ASU 2016-08, Revenue from Contracts with Customers (Topic 606): Principal versus Agent Considerations (Reporting Revenue Gross versus Net) (“ASU 2016-08”); ASU 2016-10, Revenue from Contracts with Customers (Topic 606): Identifying Performance Obligations and Licensing (“ASU 2017-10”); ASU 2016-11, Revenue Recognition (Topic 605) and Derivatives and Hedging (Topic 815): Rescission of SEC Guidance Because of Accounting Standards Updates 2014-09 and 2014-16 Pursuant to Staff Announcements at the March 3, 2016 Emerging Issues Task Force (“EITF”) Meeting (SEC Update) (“ASU 2016-11”), ASU 2016-12, Revenue from Contracts with Customers (Topic 606): Narrow-Scope Improvements and Practical Expedients (“ASU 2016-12”); and ASU 2016-20, Technical Corrections and Improvements to Topic 606, Revenue from Contracts with Customers (“ASU 2016-20”). In February 2017, the FASB issued ASU 2017-05, Other Income—Gains and Losses from the Derecognition of Nonfinancial Assets (Subtopic 610-20) (“ASU 2017-05”). In September 2017, the FASB issued ASU 2017-13, Revenue Recognition (Topic 605), Revenue from Contracts with Customers (Topic 606), Leases (Topic 840), and Leases (Topic 842): Amendments to SEC Paragraphs Pursuant to the Staff Announcement at the July 20, 2017 EITF Meeting and Rescission f Prior SEC Staff Announcements and Observer Comments (SEC Update) (“ASU 2017-13”). In November 2017, the FASB issued ASU 2017-14, Income Statement—Reporting Comprehensive Income (Topic 220), Revenue Recognition (Topic 605), and Revenue from Contracts with Customers (Topic 606) (SEC Update) (“ASU 2017-14”). These amendments provide additional clarification and implementation guidance on the previously issued ASU 2014-09. Under the full retrospective method, a company will apply the rules to contracts in all reporting periods presented, subject to certain allowable exceptions. Under the modified retrospective method, a company will apply the rules to all contracts existing as of January 1, 2018, recognizing in beginning retained earnings an adjustment for the cumulative effect of the change and providing additional disclosures comparing results to previous rules. The Company expects to adopt the standard using the modified retrospective method. The Company believes the effects on its existing accounting policies will be associated with its non-leasing revenue components, specifically the amount, timing and presentation of tenant expense reimbursements revenue. The Company continues to evaluate other areas of the standard and is currently assessing the impact on its consolidated financial statements. The Company expects to adopt this update beginning January 1, 2018. In January 2016, the FASB issued ASU 2016-01, Financial Instruments - Overall (Subtopic 825-10): Recognition and Measurement of Financial Assets and Financial Liabilities (“ASU 2016-01”). The update provides guidance to improve certain aspects of recognition, measurement, presentation, and disclosure of financial instruments. The standard is effective for public companies for fiscal years beginning after December 15, 2017, and for interim periods within those fiscal years. Early adoption by public companies for fiscal year or interim period financial statements that have not yet been issued or, by all other entities, that have not yet been made available for issuance of this guidance, is permitted as of the beginning of the fiscal year of adoption, under certain restrictions. The Company is required to apply the guidance by means of a cumulative-effect adjustment to the balance sheet as of the beginning of the fiscal year of adoption. The guidance related to equity securities without readily determinable fair values should be applied prospectively to equity investments that exist at the date of adoption. The Company anticipates adopting this update in the quarter ending March 31, 2018 and is currently evaluating the impact on the Company’s consolidated financial statements.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type leases, direct financing leases and operating leases. ASU 2016-02 supersedes the previous lease standard, Leases (Topic 840) . The standard is effective for the Company on January 1, 2019, with an early adoption permitted. The Company continues to evaluate the effect the adoption of ASU 2016-02 will have on the Company’s financial position and/or results of operations. The Company currently believes that the adoption of ASU 2016-02 will not have a material impact for operating leases where it is a lessor and will continue to record revenues from rental properties for its operating leases on a straight-line basis. However, for leases where the Company is the lessee, primarily for the Company’s corporate headquarters and regional offices, the Company will measure the present value of the future lease payments and recognize a right-of-use asset and corresponding lease liability on its balance sheet.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must apply the amendments in this update through a cumulative-effect adjustment to retained earnings as of the beginning of the first reporting period in which the guidance is effective. The Company is currently assessing the impact of this standard on the consolidated financial statements. In general, the allowance for credit losses is expected to increase when changing from an incurred loss to expected loss methodology. The models and methodologies that are currently used in estimating the allowance for credit losses are being evaluated to identify the changes necessary to meet the requirements of the new standard. In January 2017, the FASB issued ASU 2017-04, Intangibles—Goodwill and Other (Topic 350) (“ASU 2017-04”). The ASU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will be applied prospectively and is effective for annual or any interim goodwill impairment tests in years beginning after December 15, 2019 with early adoption permitted. The Company does not currently expect any impact on its consolidated financial statements as the Company (absent a business combination) has no recorded goodwill. In March 2017, the FASB issued ASU 2017-08, Receivables-Nonrefundable Fees and Other Costs (Subtopic 310-20) (“ASU 2017-08”). The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assessing the impact that this guidance will have on its consolidated financial statements when adopted. In May 2017, the FASB issued ASU 2017-09, Compensation-Stock Compensation (Topic 718) (“ASU 2017-09”). The ASU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adoption of ASU 2017-09 is not expected to have an impact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In January 2018, the FASB issued ASU 2018-01, Land Easement Practical Expedient for Transition to Topic 842, (“ASU 2018-01”). This ASU provides an optional transition practical expedient that, if elected, would not require companies to reconsider their accounting for existing or expired land easements before adoption of Topic 842 and that were not previously accounted for as leases under Topic 840. This ASU will be effective January 1, 2019, and early adoption is permitted. The Company is currently assessing the potential impact of adopting ASU 2018-01 on its financial statements and related disclosures. In February 2018, the FASB issued ASU 2018-02, Income Statement - Reporting Comprehensive Income (Topic 220), (“ASU 2018-02”). This ASU allows an entity to elect to reclassify the stranded tax effects related to the Tax Cuts and Jobs Act of 2017 from accumulated other comprehensive income into retained earnings. This ASU will be effective January 1, 2019, and early adoption is permitted. The Company is currently assessing the potential impact of adopting ASU 2018-02 on its financial statements and related disclosures. Any new accounting standards not disclosed above that have been issued or proposed by FASB and that do not require adoption until a future date are not expected to have a material impact on the consolidated financial statements upon adoption.</t>
  </si>
  <si>
    <t>CONSOLIDATED VARIABLE INTEREST ENTITIES (Tables)</t>
  </si>
  <si>
    <t>Schedule of Variable Interest Entities</t>
  </si>
  <si>
    <t>In addition, the Operating Partnership consolidates the following VIEs: December 31, 2017 ($ in thousands) CLO Notes 4 &amp; 8 Mortgage loan receivables held for investment, net, at amortized cost $ 880,385 Accrued interest receivable 4,252 Total assets $ 884,637 Senior and unsecured debt obligations $ 689,961 Accrued expenses 794 Total liabilities 690,755 Net equity in VIEs (eliminated in consolidation) 193,882 Total equity 193,882 Total liabilities and equity $ 884,637</t>
  </si>
  <si>
    <t>MORTGAGE LOAN RECEIVABLES (Tables)</t>
  </si>
  <si>
    <t>Schedule of mortgage loan receivables</t>
  </si>
  <si>
    <t>December 31, 2016 ($ in thousands) Outstanding Face Amount Carrying Value Weighted Average Yield (1) Remaining Maturity (years) Mortgage loans held by consolidated subsidiaries $ 2,011,309 $ 2,000,095 7.17 % 1.66 Provision for loan losses N/A (4,000 ) Mortgage loan receivables held for investment, net, at amortized cost 2,011,309 1,996,095 Mortgage loan receivables held for sale 360,518 357,882 4.20 % 4.55 Total 2,371,827 2,353,977 6.73 % 2.10 (1) December 31, 2016 LIBOR rates are used to calculate weighted average yield for floating rate loans. December 31, 2017 ($ in thousands) Outstanding Face Amount Carrying Value Weighted Average Yield (1) Remaining Maturity (years) Mortgage loans held by consolidated subsidiaries(2) $ 3,300,709 $ 3,282,462 7.18 % 1.61 Provision for loan losses N/A (4,000 ) Mortgage loan receivables held for investment, net, at amortized cost 3,300,709 3,278,462 Mortgage loan receivables held for sale 232,527 230,180 4.88 % 8.17 Total $ 3,533,236 $ 3,508,642 7.03 % 2.04 (1) December 31, 2017 London Interbank Offered Rate (“LIBOR”) rates are used to calculate weighted average yield for floating rate loans. (2) Includes amounts relating to consolidated variable interest entities. See Note 3 .</t>
  </si>
  <si>
    <t>Summary of mortgage loan receivables by loan type</t>
  </si>
  <si>
    <t>The following table summarizes mortgage loan receivables by loan type ($ in thousands): December 31, 2017 December 31, 2016 Outstanding Face Amount Carrying Value Outstanding Face Amount Carrying Value Mortgage loan receivables held for investment, net, at amortized cost: First mortgage loans $ 3,140,788 $ 3,123,268 $ 1,843,006 $ 1,832,626 Mezzanine loans 159,921 159,194 168,303 167,469 Mortgage loan receivables held for investment, net, at amortized cost 3,300,709 3,282,462 2,011,309 2,000,095 Mortgage loan receivables held for sale First mortgage loans 232,527 230,180 360,518 357,882 Total mortgage loan receivables held for sale 232,527 230,180 360,518 357,882 Provision for loan losses N/A (4,000 ) N/A (4,000 ) Total $ 3,533,236 $ 3,508,642 $ 2,371,827 $ 2,353,977</t>
  </si>
  <si>
    <t>Schedule of activity in loan portfolio</t>
  </si>
  <si>
    <t>For the years ended December 31, 2017 , 2016 and 2015 , the activity in our loan portfolio was as follows ($ in thousands): Mortgage loan receivables held for investment, net, at amortized cost: Mortgage loans held by consolidated subsidiaries Provision for loan losses Mortgage loan receivables held for sale Balance, December 31, 2016 $ 2,000,095 $ (4,000 ) $ 357,882 Origination of mortgage loan receivables 1,407,669 — 1,465,635 Purchases of mortgage loan receivables 94,079 — — Repayment of mortgage loan receivables (384,283 ) — (2,569 ) (1) Proceeds from sales of mortgage loan receivables — — (1,491,092 ) (2) Realized gain on sale of mortgage loan receivables(3) — — 54,046 Transfer between held for investment and held for sale(4) 153,722 — (153,722 ) Accretion/amortization of discount, premium and other fees 11,180 — — Loan loss provision — — — Balance, December 31, 2017 $ 3,282,462 $ (4,000 ) $ 230,180 (1) Includes $0.5 million of non-cash repayment of mortgage loan receivables. (2) Includes $115.4 million of non-cash proceeds from sales. (3) Includes $1.8 million of realized losses on loans related to lower of cost or market adjustments for the year ended December 31, 2017 . (4) During the year ended December 31, 2017 , the Company reclassified from mortgage loan receivables held for sale to mortgage loan receivables held for investment, net, at amortized cost, a loan with an outstanding face amount of $120.0 million , a book value of $119.9 million (fair value at date of reclassification) and a remaining maturity of three years. The loan had been recorded at lower of cost or market prior to its reclassification. The discount to fair value is the result of an increase in market interest rates since the loan’s origination and not a deterioration in credit of the borrower or collateral coverage and the Company expects to collect all amounts due under the loan. In addition, during the year ended December 31, 2017 , the Company reclassified from mortgage loan receivables held for sale to mortgage loan receivables held for investment, net, at amortized cost, a loan with an outstanding face amount and book value of $33.8 million , (fair value at date of reclassification) and a remaining maturity of 3.5 years . These transfers have been reflected as non-cash items on the consolidated statement of cash flows for the year ended December 31, 2017 . Mortgage loan receivables held for investment, net, at amortized cost: Mortgage loans held by consolidated subsidiaries Provision for loan losses Mortgage loan receivables held for sale Balance, December 31, 2015 $ 1,742,345 $ (3,700 ) $ 571,764 Origination of mortgage loan receivables 969,401 (1) — 1,128,651 Purchases of mortgage loan receivables — — 73,421 Repayment of mortgage loan receivables (720,592 ) (2) — (1,768 ) Proceeds from sales of mortgage loan receivables(3) — — (1,440,195 ) Realized gain on sale of mortgage loan receivables — — 26,009 Accretion/amortization of discount, premium and other fees 8,941 — — Loan loss provision — (300 ) — Balance, December 31, 2016 $ 2,000,095 $ (4,000 ) $ 357,882 (1) Includes $50.4 million of non-cash originations. (2) Includes $70.7 million of non-cash repayments. (3) Includes $2.6 million of unrealized losses on loans recorded as other than temporary impairments related to lower of cost or market adjustments for the year ended December 31, 2016 . Mortgage loan receivables held for investment, net, at amortized cost: Mortgage loans held by consolidated subsidiaries Provision for loan losses Mortgage loan receivables held for sale Balance, December 31, 2014 $ 1,524,153 $ (3,100 ) $ 417,955 Origination of mortgage loan receivables 963,023 — 2,594,141 Repayment of mortgage loan receivables (752,452 ) — (2,308 ) Proceeds from sales of mortgage loan receivables — — (2,509,090 ) Non-cash disposition of loan via foreclosure (4,620 ) — — Realized gain on sale of mortgage loan receivables — — 71,066 Accretion/amortization of discount, premium and other fees 12,241 — — Loan loss provision — (600 ) — Balance, December 31, 2015 $ 1,742,345 $ (3,700 ) $ 571,764</t>
  </si>
  <si>
    <t>Schedule of provision for loan losses</t>
  </si>
  <si>
    <t>Provision for Loan Losses ($ in thousands) Year Ended December 31, 2017 2016 2015 Provision for loan losses at beginning of period $ 4,000 $ 3,700 $ 3,100 Provision for loan losses — 300 600 Provision for loan losses at end of period $ 4,000 $ 4,000 $ 3,700</t>
  </si>
  <si>
    <t>REAL ESTATE SECURITIES (Tables)</t>
  </si>
  <si>
    <t>Summary of securities which are classified as available-for-sale</t>
  </si>
  <si>
    <t>The following is a summary of the Company’s securities at December 31, 2017 and 2016 ($ in thousands): December 31, 2017 Gross Unrealized Weighted Average Asset Type Outstanding Face Amount Amortized Cost Basis Gains Losses Carrying Value # of Securities Rating (1) Coupon % Yield % Remaining Duration (years) CMBS(2) $ 945,167 $ 954,397 $ 2,748 $ (3,646 ) $ 953,499 (3) 96 AAA 3.28 % 2.79 % 2.89 CMBS interest-only(2)(4) 3,140,297 112,609 796 (334 ) 113,071 (5) 25 AAA 0.81 % 3.16 % 3.08 GNMA interest-only(4)(6) 172,916 5,245 157 (925 ) 4,477 13 AA+ 0.58 % 6.70 % 4.18 Agency securities(2) 720 743 — (15 ) 728 2 AA+ 2.82 % 1.80 % 2.94 GNMA permanent securities(2) 33,745 34,386 595 (239 ) 34,742 6 AA+ 3.98 % 3.62 % 5.66 Total $ 4,292,845 $ 1,107,380 $ 4,296 $ (5,159 ) $ 1,106,517 142 1.37 % 2.87 % 3.00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and GNMA permanent securities are classified as available-for-sale and reported at fair value with changes in fair value recorded in the current period in other comprehensive income. (3) As more fully described in Note 4 ,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Includes $11.7 million of such restricted securities. (4) The amounts presented represent the principal amount of the mortgage loans outstanding in the pool in which the interest-only securities participate. (5) As more fully described in Note 4 ,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Includes $1.1 million of such restricted securities.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December 31, 2016 Gross Unrealized Weighted Average Asset Type Outstanding Face Amount Amortized Cost Basis Gains Losses Carrying Value # of Securities Rating (1) Coupon % Yield % Remaining Duration (years) CMBS(2) $ 1,676,680 $ 1,698,616 $ 10,880 $ (8,101 ) $ 1,701,395 131 AAA 3.26 % 2.81 % 3.55 CMBS interest-only(2)(3) 8,160,458 343,438 1,273 (2,540 ) 342,171 60 AAA 0.87 % 3.45 % 2.99 GNMA interest-only(3)(4) 478,577 18,994 159 (2,332 ) 16,821 17 AA+ 0.73 % 4.19 % 4.44 Agency securities(2) 774 802 — (22 ) 780 2 AA+ 2.90 % 1.29 % 3.27 GNMA permanent securities(2) 38,327 39,144 882 (246 ) 39,780 9 AA+ 4.09 % 3.80 % 10.30 Total $ 10,354,816 $ 2,100,994 $ 13,194 $ (13,241 ) $ 2,100,947 219 1.27 % 2.94 % 3.60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and GNMA permanent securities are classified as available-for-sale and reported at fair value with changes in fair value recorded in the current period in other comprehensive income. (3) The amounts presented represent the principal amount of the mortgage loans outstanding in the pool in which the interest-only securities participate. (4)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t>
  </si>
  <si>
    <t>Schedule of fair value of the Company's securities by remaining maturity based upon expected cash flows</t>
  </si>
  <si>
    <t>The following is a breakdown of the carrying value of the Company’s securities by remaining maturity based upon expected cash flows at December 31, 2017 and 2016 ($ in thousands): December 31, 2017 Asset Type Within 1 year 1-5 years 5-10 years After 10 years Total CMBS(1) $ 285,982 $ 544,278 $ 123,239 $ — $ 953,499 CMBS interest-only(1) 537 112,534 — — 113,071 GNMA interest-only(2) 76 3,906 484 11 4,477 Agency securities(1) — 728 — — 728 GNMA permanent securities(1) — 1,797 32,945 — 34,742 Total $ 286,595 $ 663,243 $ 156,668 $ 11 $ 1,106,517 December 31, 2016 Asset Type Within 1 year 1-5 years 5-10 years After 10 years Total CMBS(1) $ 132,730 $ 1,156,026 $ 412,639 $ — $ 1,701,395 CMBS interest-only(1) 11,188 330,983 — — 342,171 GNMA interest-only(2) — 15,914 724 183 16,821 Agency securities(1) — 780 — — 780 GNMA permanent securities(1) — 4,488 27,675 7,617 39,780 Total $ 143,918 $ 1,508,191 $ 441,038 $ 7,800 $ 2,100,947 (1) CMBS, CMBS interest-only securities, Agency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t>
  </si>
  <si>
    <t>REAL ESTATE AND RELATED LEASE INTANGIBLES, NET (Tables)</t>
  </si>
  <si>
    <t>Schedule of real estate properties by category</t>
  </si>
  <si>
    <t>The following tables present additional detail related to our real estate portfolio ($ in thousands): December 31, 2017 December 31, 2016 Land $ 213,992 $ 143,286 Building 789,622 646,372 In-place leases and other intangibles 189,490 154,687 Less: Accumulated depreciation and amortization (161,063 ) (122,007 ) Real estate and related lease intangibles, net $ 1,032,041 $ 822,338 Below market lease intangibles, net (other liabilities) $ (42,607 ) $ (16,506 )</t>
  </si>
  <si>
    <t>Schedule of depreciation and amortization expense recorded</t>
  </si>
  <si>
    <t>The following table presents depreciation and amortization expense on real estate recorded by the Company ($ in thousands): Year Ended December 31, 2017 2016 2015 Depreciation expense (1) $ 28,271 $ 26,031 $ 23,922 Amortization expense 11,968 13,302 15,031 Total real estate depreciation and amortization expense $ 40,239 $ 39,333 $ 38,953 (1) Depreciation expense on the consolidated statements of income also includes $93 thousand , $114 thousand and $108 thousand of depreciation on corporate fixed assets for the years ended December 31, 2017 , 2016 and 2015 , respectively.</t>
  </si>
  <si>
    <t>Schedule of expected amortization expense related to the acquired in-place lease intangibles, for property owned</t>
  </si>
  <si>
    <t>The following table presents expected amortization expense during the next five years and thereafter related to the acquired in-place lease intangibles for property owned as of December 31, 2017 ($ in thousands): Period Ending December 31, Amount 2018 $ 10,634 2019 10,317 2020 10,158 2021 9,556 2022 7,277 Thereafter 72,285 Total $ 120,227</t>
  </si>
  <si>
    <t>Schedule of contractual future minimum rent under leases</t>
  </si>
  <si>
    <t>The following is a schedule of non-cancellable, contractual, future minimum rent under leases (excluding property operating expenses paid directly by tenant under net leases or rent escalations under other leases from tenants) at December 31, 2017 ($ in thousands): Period Ending December 31, Amount 2018 $ 100,409 2019 93,686 2020 88,472 2021 86,216 2022 81,159 Thereafter 1,240,213 Total $ 1,690,155</t>
  </si>
  <si>
    <t>Schedule of real estate properties acquired</t>
  </si>
  <si>
    <t>During the year ended December 31, 2015 , the Company acquired the following properties ($ in thousands): Acquisition Date Type Primary Location(s) Purchase Price Ownership Interest (1) January 2015 Net Lease Jacksonville, NC $ 7,877 100.0% January 2015 Net Lease Iberia, MO 1,328 100.0% January 2015 Net Lease Isle, MN 1,078 100.0% January 2015 Net Lease Pine Island, MN 1,142 100.0% January 2015 Net Lease Kings Mountain, NC 21,241 100.0% February 2015 Net Lease Village of Menomonee Falls, WI 17,050 100.0% February 2015 Net Lease Rockland, MA 7,316 100.0% February 2015 Net Lease Crawfordsville, IA 6,000 100.0% February 2015 Net Lease Boardman Township, OH 5,400 100.0% March 2015 Net Lease Hilliard, OH 6,384 100.0% March 2015 Net Lease Weathersfield Township, OH 5,200 100.0% March 2015 Net Lease Rotterdam, NY 12,000 100.0% March 2015 Net Lease Wheaton, MO 970 100.0% March 2015 Net Lease Paynesville, MN 1,254 100.0% March 2015 Net Lease Loveland, CO 5,600 100.0% March 2015 Net Lease Battle Lake, MN 1,098 100.0% March 2015 Net Lease Yorktown, TX 1,207 100.0% March 2015 Net Lease St. Francis, MN 1,117 100.0% May 2015 Net Lease Red Oak, IA 1,185 100.0% May 2015 Net Lease Zapata, TX 1,150 100.0% June 2015 Net Lease Aurora, MN 952 100.0% June 2015 Net Lease Canyon Lake, TX 1,377 100.0% June 2015 Net Lease Wheeler, TX 1,075 100.0% June 2015 Other Grand Rapids, MI 9,300 97.0% June 2015 Other Grand Rapids, MI 6,300 97.0% June 2015 Net Lease Bridgeport, IL 1,186 100.0% June 2015 Net Lease Peoria, IL 1,226 100.0% June 2015 Net Lease Pleasanton, TX 1,316 100.0% June 2015 Other Wayne, NJ 9,700 100.0% June 2015 Net Lease Warren, MN 1,055 100.0% June 2015 Net Lease Tremont, IL 1,150 100.0% August 2015 Net Lease Ponce, Puerto Rico 8,900 100.0% August 2015 Net Lease Effingham County, IL 1,195 100.0% August 2015 Net Lease Lebanon, MI 1,200 100.0% August 2015 Net Lease Minot, ND 6,644 100.0% August 2015 Net Lease Floresville, TX 1,251 100.0% August 2015 Net Lease Kerrville, TX 1,174 97.0% September 2015 Net Lease De Soto, IL 1,066 97.0% September 2015 Net Lease Biscoe, NC 1,216 100.0% September 2015 Net Lease Moultrie, GA 1,305 100.0% September 2015 Net Lease Rose Hill, NC 1,420 100.0% September 2015 Net Lease Rockingham, NC 1,158 100.0% October 2015 Net Lease Wilmington, IL 1,309 100.0% October 2015 Net Lease Danville, IL 1,074 100.0% October 2015 Net Lease Bloomington, IL 1,193 100.0% October 2015 Net Lease Lincoln County , MO 1,072 100.0% October 2015 Net Lease Montrose, MN 1,167 100.0% October 2015 Net Lease Jenks, OK 12,160 100.0% October 2015 Net Lease Grove, OK 5,030 100.0% October 2015 Net Lease Farmington, IL 1,303 100.0% October 2015 Net Lease Bixby, OK 10,978 100.0% October 2015 Net Lease Rice, MN 1,200 100.0% November 2015 Net Lease Gordonville, MO 1,125 100.0% December 2015 Net Lease Malone, NY 1,466 100.0% December 2015 Net Lease Mercedes, TX 1,204 100.0% December 2015 Net Lease Albion, PA 1,525 100.0% December 2015 Net Lease Radford, VA 1,564 100.0% December 2015 Net Lease Rural Retreat, VA 1,399 100.0% December 2015 Net Lease Mount Vernon, AL 1,224 100.0% Total purchases of real estate $ 212,756 October 2015 Other Carmel, NY 6,700 100.0% Total real estate acquired via foreclosure $ 6,700 Total real estate acquisitions $ 219,456 (1) Properties were consolidated as of acquisition date. The purchase prices were allocated to the net assets acquired during the year ended December 31, 2015 , as follows ($ in thousands): Purchase Price Allocation Land $ 32,260 Building 166,556 Intangibles 32,084 Below Market Lease Intangibles (11,444 ) Total purchase price $ 219,456 During the year ended December 31, 2017 , the Company acquired the following properties ($ in thousands): Acquisition Date Type Primary Location(s) Purchase Price Ownership Interest (1) February 2017 Net Lease Carmi, IL $ 1,411 100.0% February 2017 Net Lease Peoria, IL 1,183 100.0% March 2017 Net Lease Ridgedale, MO 1,298 100.0% April 2017 Net Lease Hanna City, IL 1,141 100.0% April 2017 Other(2) El Monte, CA 54,110 70.0% May 2017 Net Lease Jessup, IA 1,163 100.0% May 2017 Net Lease Shelbyville, IL 1,132 100.0% May 2017 Net Lease Jacksonville, FL 115,641 100.0% May 2017 Net Lease Wabasha, MN 1,280 100.0% May 2017 Net Lease Port O'Connor, TX 1,255 100.0% May 2017 Net Lease Denver, IA 1,183 100.0% June 2017 Net Lease Jefferson City, MO 1,241 100.0% August 2017 Other(3) Miami, FL 38,145 80.0% September 2017 Net Lease Milford, IA 1,298 100.0% September 2017 Other Crum Lynne, PA 9,196 100.0% October 2017 Net Lease Kawkawlin, MI 1,234 100.0% October 2017 Net Lease Aroma Park, IL 1,218 100.0% October 2017 Net Lease East Peoria, IL 1,350 100.0% December 2017 Net Lease Winterset, IA 1,258 100.0% December 2017 Net Lease Rockford, MN 1,195 100.0% Total $ 236,932 (1) Properties were consolidated as of acquisition date. (2) Joint venture partner contributed $5.3 million to partnership. (3) Joint venture partner contributed $1.6 million to the partnership. The purchase prices were allocated to the asset acquisitions during the year ended December 31, 2017 , as follows ($ in thousands): Purchase Price Allocation Land $ 71,908 Building 157,921 Intangibles 35,083 Below Market Lease Intangibles (27,980 ) Total purchase price $ 236,932 During the year ended December 31, 2016 , the Company acquired the following properties ($ in thousands): Acquisition Date Type Primary Location(s) Purchase Price Ownership Interest (1) April 2016 Land St. Paul, MN $ 200 100.0% April 2016 Net Lease Dimmitt, TX 1,319 100.0% April 2016 Net Lease Philo, IL 1,156 100.0% April 2016 Net Lease St. Charles, MN 1,198 100.0% May 2016 Net Lease San Antonio, TX 1,096 100.0% May 2016 Net Lease Borger, TX 978 100.0% June 2016 Net Lease Champaign, IL 1,324 100.0% June 2016 Net Lease Decatur-Sunnyside, IL 1,181 100.0% June 2016 Net Lease Flora Vista, NM 1,305 100.0% June 2016 Net Lease Mountain Grove, MO 1,279 100.0% June 2016 Net Lease Rantoul, IL 1,204 100.0% June 2016 Net Lease Decatur-Pershing, IL 1,365 100.0% June 2016 Net Lease Cape Girardeau, MO 1,281 100.0% June 2016 Net Lease Linn, MO 1,122 100.0% July 2016 Net Lease Union, MO 1,227 100.0% July 2016 Net Lease Pawnee, IL 1,201 100.0% July 2016 Net Lease Lamar, MO 1,176 100.0% August 2016 Other Ewing, NJ 30,640 100.0% October 2016 Other Peoria, IL 2,760 100.0% October 2016 Net Lease Dryden Township, MI 1,190 100.0% November 2016 Net Lease Fayetteville, NC 6,971 100.0% November 2016 Net Lease Springfield, IL 1,322 100.0% Total $ 62,495 (1) Properties were consolidated as of acquisition date. The purchase prices were allocated to the net assets acquired, which also include asset acquisitions occurring on or after October 1, 2016, during the year ended December 31, 2016 , as follows ($ in thousands): Purchase Price Allocation Land $ 9,242 Building 39,609 Intangibles 15,854 Below Market Lease Intangibles (2,210 ) Total purchase price $ 62,495</t>
  </si>
  <si>
    <t>Schedule of properties sold</t>
  </si>
  <si>
    <t xml:space="preserve">The Company sold the following properties during the year ended December 31, 2017 ($ in thousands): Sales Date Type Primary Location(s) Net Sales Proceeds(1)(2) Net Book Value Realized Gain/(Loss)(1) Properties Units Sold Units Remaining Various Condominium Las Vegas, NV $ 20,122 $ 10,824 $ 9,298 — 46 13 Various Condominium Miami, FL 10,982 8,693 2,289 — 40 48 Totals $ 31,104 $ 19,517 $ 11,587 (1) Realized gain on the sale of real estate, net on the consolidated statements of income also includes $164 thousand of realized loss on the disposal of fixed assets for the year ended December 31, 2017 . (2) Includes $1.4 million of non-cash proceeds from sale of real estate. The Company sold the following properties during the year ended December 31, 2016 ($ in thousands): Sales Date Type Primary Location(s) Net Sales Proceeds Net Book Value Realized Gain/(Loss) Properties Units Sold Units Remaining Mar 2016 Net Lease Rockland, MA $ 7,922 $ 7,210 $ 712 1 — — Sep 2016 Net Lease Crawfordsville, IN 6,192 5,726 466 1 — — Various Condominium Las Vegas, NV 34,049 18,907 15,142 — 73 59 Various Condominium Miami, FL 18,307 13,991 4,316 — 65 88 Totals $ 66,470 $ 45,834 $ 20,636 The Company sold the following properties during the year ended December 31, 2015 ($ in thousands): Sales Date Type Primary Location(s) Net Sales Proceeds Net Book Value Realized Gain/(Loss) Properties Units Sold Units Remaining May 2015 Net Lease Plattsmouth, NE $ 8,440 $ 7,983 $ 457 1 — — May 2015 Net Lease Worthington, MN 8,793 8,321 472 1 — — May 2015 Net Lease Loveland, CO 6,249 5,600 649 1 — — Sep 2015 Net Lease Village of Menomonee Falls, WI 17,856 (1) 16,827 1,029 (2) 1 — — Nov 2015 Other Minneapolis, MN 62,093 (3) 49,022 13,071 (4) 1 — — Various Condominium Las Vegas, NV 38,779 22,310 16,469 — 88 132 Various Condominium Miami, FL 29,924 22,942 6,982 — 99 153 Totals $ 172,134 $ 133,005 $ 39,129 (5) (1) Includes $11.3 million of mortgage debt assumed by the buyer, which is included in non-cash transactions on the Company’s consolidated statement of cash flows. (2) Excludes $0.3 million of gain on mortgage debt assumed by the buyer, which is included in realized gain on sale of real estate, net on the Company’s consolidated statement of cash flows. (3) Includes $39.8 million of mortgage debt assumed by the buyer, which is included in non-cash transactions on the Company’s consolidated statement of cash flows. (4) Excludes $1.1 million of gain on mortgage debt assumed by the buyer, which is included in realized gain on sale of real estate, net on the Company’s consolidated statement of cash flows. (5) Includes $0.2 million loss on sales of fixed assets, which is included in realized gain on sale of real estate, net on the Company’s consolidated statements of income. </t>
  </si>
  <si>
    <t>Pro forma information</t>
  </si>
  <si>
    <t xml:space="preserve"> Year Ended December 31, 2015 Company Historical Acquisitions Consolidated Pro Forma Operating lease income $ 80,465 $ 10,966 $ 91,431 Net income 146,134 7,363 153,497 Net (income) loss attributable to noncontrolling interest in consolidated joint ventures (1,568 ) — (1,568 ) Net (income) loss attributable to noncontrolling interest in operating partnership (70,745 ) (3,334 ) (74,079 ) Net income attributable to Class A common shareholders 73,821 4,029 77,850 The following unaudited pro forma information has been prepared based upon our historical combined consolidated financial statements and certain historical financial information of the acquired properties, which are accounted for as business combinations, and should be read in conjunction with the combined consolidated financial statements and notes thereto. The unaudited pro forma combined consolidated financial information reflects the 2016 acquisition adjustments made to present financial results as though the acquisition of such properties occurred on January 1, 2015, through the date of acquisition and the 2015 acquisition adjustments made to present financial results as though the acquisition of the properties occurred on January 1, 2014, through the date of acquisition. This unaudited pro forma information may not be indicative of the results that actually would have occurred if these transactions had been in effect on the dates indicated, nor do they purport to represent our future results of operations ($ in thousands): Year Ended December 31, 2016 Company Historical Acquisitions Consolidated Pro Forma Operating lease income $ 77,277 $ 2,473 $ 79,750 Net income (loss) 113,720 2,080 115,800 Net (income) loss attributable to noncontrolling interest in consolidated joint ventures 138 — 138 Net (income) loss attributable to noncontrolling interest in operating partnership (47,131 ) (865 ) (47,996 ) Net income attributable to Class A common shareholders 66,727 1,215 67,942</t>
  </si>
  <si>
    <t>INVESTMENT IN UNCONSOLIDATED JOINT VENTURES (Tables)</t>
  </si>
  <si>
    <t>Summary of the Company's investments in unconsolidated joint ventures, which the entity accounts for using the equity method</t>
  </si>
  <si>
    <t>The following is a summary of the Company’s investments in unconsolidated joint ventures, which we account for using the equity method, as of December 31, 2017 and December 31, 2016 ($ in thousands): Entity December 31, 2017 December 31, 2016 Grace Lake JV, LLC $ 4,908 $ 3,719 24 Second Avenue Holdings LLC 30,533 30,306 Investment in unconsolidated joint ventures $ 35,441 $ 34,025</t>
  </si>
  <si>
    <t>Summary of the Company's allocated earnings based on its ownership interests from investment in unconsolidated joint ventures</t>
  </si>
  <si>
    <t>The following is a summary of the Company’s allocated earnings (losses) based on its ownership interests from investment in unconsolidated joint ventures for the years ended December 31, 2017 , 2016 and 2015 ($ in thousands): Year Ended December 31, Entity 2017 2016 2015 Ladder Capital Realty Income Partnership I LP $ — $ 892 $ 116 Grace Lake JV, LLC 1,189 953 823 24 Second Avenue Holdings LLC (1,100 ) (1,419 ) (568 ) Earnings (loss) from investment in unconsolidated joint ventures $ 89 $ 426 $ 371</t>
  </si>
  <si>
    <t>Summary of the combined results from operations of the unconsolidated joint ventures for the period in which the Company had investment interests</t>
  </si>
  <si>
    <t>The following is a summary of the combined financial position of the unconsolidated joint ventures in which the Company had investment interests as of December 31, 2017 and December 31, 2016 ($ in thousands): December 31, 2017 December 31, 2016 Total assets $ 154,979 $ 138,298 Total liabilities 108,119 94,964 Partners’/members’ capital $ 46,860 $ 43,334 The following is a summary of the combined results from operations of the unconsolidated joint ventures for the period in which the Company had investment interests during the years ended December 31, 2017 , 2016 and 2015 ($ in thousands): Year Ended December 31, 2017 2016 2015 Total revenues $ 18,482 $ 17,047 $ 18,886 Total expenses 15,291 15,861 15,849 Net income (loss) $ 3,191 $ 1,186 $ 3,037</t>
  </si>
  <si>
    <t>DEBT OBLIGATIONS, NET (Tables)</t>
  </si>
  <si>
    <t>Schedule of repurchase agreement</t>
  </si>
  <si>
    <t>The details of the Company’s debt obligations at December 31, 2017 and 2016 are as follows ($ in thousands): December 31, 2017 Debt Obligations Committed Financing Debt Obligations Outstanding Committed but Unfunded Interest Rate at December 31, 2017(1) Current Term Maturity Remaining Extension Options Eligible Collateral Carrying Amount of Collateral Fair Value of Collateral Committed Loan Repurchase Facility $ 600,000 $ 120,493 $ 479,507 3.23% - 3.98% 10/1/2020 (2) (3) $ 160,031 $ 159,568 Committed Loan Repurchase Facility 450,000 183,111 266,889 3.63% - 4.48% 5/24/2018 (4) (3) 333,647 335,076 Committed Loan Repurchase Facility 300,000 63,007 236,993 3.73% - 4.73% 4/10/2018 (5) (6) 125,379 125,975 Committed Loan Repurchase Facility 200,000 32,042 167,958 4.25% - 4.50% 2/29/2020 (7) (8) 48,045 48,045 Committed Loan Repurchase Facility 100,000 — 100,000 NA 6/28/2019 N/A (3) — — Total Committed Loan Repurchase Facilities 1,650,000 398,653 1,251,347 667,102 668,664 Committed Securities Repurchase Facility 400,000 — 400,000 NA 9/30/2019 N/A (9) — — Uncommitted Securities Repurchase Facility N/A (10) 74,757 N/A (10) 1.65% - 3.31% 1/2018 - 3/2018 N/A (9) 86,322 86,322 (11) Total Repurchase Facilities 2,050,000 473,410 1,651,347 753,424 754,986 Revolving Credit Facility 241,430 — 241,430 NA 2/11/2018 (4) N/A (12) N/A (14) N/A (14) Mortgage Loan Financing 692,696 692,696 — 4.25% - 6.75% 2018 - 2027 N/A (13) 911,034 1,066,708 (14) CLO Debt 688,479 688,479 (15) — 2.36% - 5.08% 2021-2034 N/A (16) 880,385 881,576 Participation Financing - Mortgage Loan Receivable 3,107 3,107 — 17.00% 6/6/2018 N/A (3) 3,107 3,107 Borrowings from the FHLB 2,000,000 1,370,000 630,000 0.87% - 2.74% 2018 - 2024 N/A (17) 1,777,597 1,783,210 (18) Senior Unsecured Notes 1,166,201 1,152,134 (19) — 5.250% - 5.875% 2021 - 2025 N/A N/A (20) N/A (20) N/A (20) Total Debt Obligations $ 6,841,913 $ 4,379,826 $ 2,522,777 $ 4,325,547 $ 4,489,587 (1) December 31, 2017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Three additional 12 -month periods at Company’s option. (5) Two additional 364 -day periods at Company’s option and one additional 364 -day period with Bank’s consent. (6) First mortgage and mezzanine commercial real estate loans. It does not include the real estate collateralizing such loans. (7) One additional 12 -month extension period and two additional 6 -month extension periods at Company’s option. (8) First mortgage commercial real estate loans. It does not include the real estate collateralizing such loans. (9) Commercial real estate securities. It does not include the real estate collateralizing such securities. (10) Represents uncommitted securities repurchase facilities for which there is no committed amount subject to future advances. (11) As more fully described in Note 4 , certain securities which were purchased from the LCCM LC-26 securitization trust are restricted. Includes $26.7 million of restricted securities. (12) The obligations under the Revolving Credit Facility are guaranteed by the Company and certain of its subsidiaries and secured by equity pledges in certain Company subsidiaries. (13) Real estate. (14) Using undepreciated carrying value of commercial real estate to approximate fair value. (15) Presented net of unamortized debt issuance costs of $6.0 million at December 31, 2017 . (16) First mortgage commercial real estate loans and pari passu interests therein. It does not include the real estate collateralizing such loans. (17) First mortgage commercial real estate loans and investment grade commercial real estate securities. It does not include the real estate collateralizing such loans and securities. (18) As more fully described in Note 4 , certain securities which were purchased from the LCCM LC-26 securitization trust are restricted. Includes $10.1 million of restricted securities. (19) Presented net of unamortized debt issuance costs of $14.1 million at December 31, 2017 . (20) The obligations under the senior unsecured notes are guaranteed by the Company and certain of its subsidiaries. December 31, 2016 Debt Obligations Committed Financing Debt Obligations Outstanding Committed but Unfunded Interest Rate at December 31, 2016(1) Current Term Maturity Remaining Extension Options Eligible Collateral Carrying Amount of Collateral Fair Value of Collateral Committed Loan Repurchase Facility $ 600,000 $ 183,604 $ 416,396 2.45% - 3.27% 10/30/2018 (2) (3) $ 292,628 $ 293,618 Committed Loan Repurchase Facility 450,000 184,158 265,842 2.95% - 3.70% 5/24/2017 (4) (3) 286,848 288,267 Committed Loan Repurchase Facility 400,000 100,979 299,021 2.95% - 3.99% 4/9/2017 (5) (6) 235,878 236,696 Committed Loan Repurchase Facility 100,000 27,132 72,868 2.90% - 3.13% 6/28/2019 — (3) 36,166 36,410 Committed Loan Repurchase Facility 100,000 71,290 28,710 2.93% - 3.68% 8/2/2019 (7) (3) 110,271 110,897 Total Committed Loan Repurchase Facilities 1,650,000 567,163 1,082,837 961,791 965,888 Committed Securities Repurchase Facility 400,000 228,317 171,683 1.00% - 2.59% 7/1/2018 N/A (8) 272,402 272,402 Uncommitted Securities Repurchase Facility N/A (9) 311,705 N/A (9) 1.00% - 2.41% 1/2017 - 3/2017 N/A (8) 368,638 368,638 Total Repurchase Facilities 2,050,000 1,107,185 1,254,520 1,602,831 1,606,928 Revolving Credit Facility 143,000 25,000 118,000 3.16% 2/11/2017 (10) N/A (11) N/A (11) N/A (11) Mortgage Loan Financing 590,106 590,106 — 4.25% - 6.75% 2018 - 2026 N/A (12) 757,468 875,160 (13) Borrowings from the FHLB 1,998,931 1,660,000 338,931 0.43% - 2.74% 2017 - 2024 N/A (14) 2,162,779 2,167,017 Senior Unsecured Notes 563,872 559,847 (15) — 5.875% - 7.375% 2017 - 2021 N/A N/A (16) N/A (16) N/A (16) Total Debt Obligations $ 5,345,909 $ 3,942,138 $ 1,711,451 $ 4,523,078 $ 4,649,105 (1) December 31, 2016 LIBOR rates are used to calculate interest rates for floating rate debt. (2) Three additional 12 -month periods at Company’s option. No new advances are permitted after the initial maturity date, or if the lender consents, October 30, 2019, the initial extended maturity date. (3) First mortgage commercial real estate loans. It does not include the real estate collateralizing such loans. (4) Three additional 12 -month periods at Company’s option. (5) Two additional 364 -day periods at Company’s option. (6) First mortgage and mezzanine commercial real estate loans. It does not include the real estate collateralizing such loans. (7) One additional 12 -month extension period and two additional 6 -month extension periods at Company’s option. (8) Commercial real estate securities. It does not include the real estate collateralizing such securities. (9) Represents uncommitted securities repurchase facilities for which there is no committed amount subject to future advances. (10) Two additional 12 -month extension periods at Company’s option. (11) The obligations under the Revolving Credit Facility are guaranteed by the Company and certain of its subsidiaries and secured by equity pledges in certain Company subsidiaries. (12) Real estate. (13) Using undepreciated carrying value of commercial real estate to approximate fair value. (14) First mortgage commercial real estate loans and investment grade commercial real estate securities. It does not include the real estate collateralizing such loans and securities. (15) Presented net of unamortized debt issuance costs of $4.0 million at December 31, 2016 . (16) The obligations under the senior unsecured notes are guaranteed by the Company and certain of its subsidiaries.</t>
  </si>
  <si>
    <t>Schedule of contractual payments under all borrowings by maturity</t>
  </si>
  <si>
    <t xml:space="preserve">The following schedule reflects the Company’s contractual payments under all borrowings by maturity ($ in thousands): Period ending December 31, Borrowings by Maturity 2018 $ 1,083,235 2019 283,101 2020 490,321 2021 605,649 2022 656,166 Thereafter 1,274,833 Subtotal $ 4,393,305 Debt issuance costs included in senior unsecured notes (14,067 ) Debt issuance costs included in CLO debt (6,009 ) Premiums included in mortgage loan financing(1) 6,597 Total 4,379,826 (1) Deferred gains on intercompany loans, secured by our own real estate, sold into securitizations. Premium is amortized as a reduction to interest expense. </t>
  </si>
  <si>
    <t>FAIR VALUE OF FINANCIAL INSTRUMENTS (Tables)</t>
  </si>
  <si>
    <t>Summary of fair value</t>
  </si>
  <si>
    <t xml:space="preserve">The carrying values and estimated fair values of the Company’s financial instruments, which are both reported at fair value on a recurring basis (as indicated) or amortized cost/par, at December 31, 2017 and 2016 are as follows ($ in thousands): December 31, 2017 Weighted Average Outstanding Face Amount Amortized Cost Basis Fair Value Fair Value Method Yield % Remaining Maturity/Duration (years) Assets: CMBS(1) $ 945,167 $ 954,397 $ 953,499 Internal model, third-party inputs 2.79 % 2.89 CMBS interest-only(1) 3,140,297 (2) 112,609 113,071 Internal model, third-party inputs 3.16 % 3.08 GNMA interest-only(3) 172,916 (2) 5,245 4,477 Internal model, third-party inputs 6.70 % 4.18 Agency securities(1) 720 743 728 Internal model, third-party inputs 1.80 % 2.94 GNMA permanent securities(1) 33,745 34,386 34,742 Internal model, third-party inputs 3.62 % 5.66 Mortgage loan receivables held for investment, net, at amortized cost: Mortgage loan receivables held for investment, net, at amortized cost 3,300,709 3,282,462 3,292,035 Discounted Cash Flow(4) 7.18 % 1.61 Provision for loan losses N/A (4,000 ) (4,000 ) (5) N/A N/A Mortgage loan receivables held for sale 232,527 230,180 236,428 Internal model, third-party inputs(6) 4.88 % 8.17 FHLB stock(7) 77,915 77,915 77,915 (7) 4.25 % N/A Nonhedge derivatives(1)(8) 594,140 N/A 888 Counterparty quotations N/A 0.24 Liabilities: Repurchase agreements - short-term 371,427 371,427 371,427 Discounted Cash Flow(9) 3.19 % 0.35 Repurchase agreements - long-term 101,983 101,983 101,983 Discounted Cash Flow(10) 2.62 % 2.64 Mortgage loan financing 692,394 692,696 693,055 Discounted Cash Flow(10) 4.91 % 6.81 CLO debt 688,479 688,479 688,479 Discounted Cash Flow(9) 3.40 % 10.77 Participation Financing - Mortgage Loan Receivable 3,107 3,107 3,107 Discounted Cash Flow(11) 17.00 % 0.43 Borrowings from the FHLB 1,370,000 1,370,000 1,369,544 Discounted Cash Flow 1.61 % 2.49 Senior unsecured notes 1,166,201 1,152,134 1,187,187 Broker quotations, pricing services 5.39 % 5.28 Nonhedge derivatives(1)(8) 54,160 N/A 2,606 Counterparty quotations N/A 2.4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Participation Financing - Mortgage Loan Receivable approximates amortized cost as this is a loan participation to a third party. December 31, 2016 Weighted Average Outstanding Face Amount Amortized Cost Basis Fair Value Fair Value Method Yield % Remaining Maturity/Duration (years) Assets: CMBS(1) $ 1,676,680 $ 1,698,276 $ 1,701,395 Internal model, third-party inputs 2.81 % 3.55 CMBS interest-only(1) 8,160,458 (2) 343,534 342,171 Internal model, third-party inputs 3.45 % 2.99 GNMA interest-only(3) 478,577 (2) 18,994 16,821 Internal model, third-party inputs 4.19 % 4.44 Agency securities(1) 774 802 780 Internal model, third-party inputs 1.29 % 3.27 GNMA permanent securities(1) 38,327 39,145 39,780 Internal model, third-party inputs 3.80 % 10.30 Mortgage loan receivables held for investment, net, at amortized cost: Mortgage loan receivables held for investment, net, at amortized cost 2,011,309 2,000,095 2,018,973 Discounted Cash Flow(4) 7.17 % 1.66 Provision for loan losses N/A (4,000 ) (4,000 ) (5) N/A N/A Mortgage loan receivables held for sale 360,518 357,882 359,897 Internal model, third-party inputs(6) 4.20 % 4.55 FHLB stock(7) 77,915 77,915 77,915 (7) 4.25 % N/A Nonhedge derivatives(1)(8) 847,000 N/A 5,018 Counterparty quotations N/A 0.25 Liabilities: Repurchase agreements - short-term 629,430 629,430 629,430 Discounted Cash Flow(9) 2.10 % 0.18 Repurchase agreements - long-term 477,756 477,756 477,756 Discounted Cash Flow(10) 2.00 % 1.70 Revolving credit facility 25,000 25,000 25,000 Discounted Cash Flow(11) 3.16 % 0.12 Mortgage loan financing 589,152 590,106 595,778 Discounted Cash Flow(10) 4.85 % 7.15 Borrowings from the FHLB 1,660,000 1,660,000 1,662,178 Discounted Cash Flow 1.12 % 2.42 Senior unsecured notes 563,872 559,847 550,562 Broker quotations, pricing services 6.67 % 2.81 Nonhedge derivatives(1)(8) 100,400 N/A 3,446 Counterparty quotations N/A 3.2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borrowings under the revolving credit facility is estimated to approximate carrying amount primarily due to the short interest rate reset risk ( 30 days ) of the financings and the high credit quality of the assets collateralizing these positions. </t>
  </si>
  <si>
    <t>Summary of financial assets and liabilities, both reported at fair value on a recurring basis or amortized cost/par</t>
  </si>
  <si>
    <t>The following table summarizes the Company’s financial assets and liabilities, which are both reported at fair value on a recurring basis (as indicated) or amortized cost/par, at December 31, 2017 and 2016 ($ in thousands): December 31, 2017 Financial Instruments Reported at Fair Value on Consolidated Statements of Financial Condition Outstanding Face Amount Fair Value Level 1 Level 2 Level 3 Total Assets: CMBS(1) $ 945,167 $ — $ — $ 953,499 $ 953,499 CMBS interest-only(1) 3,140,297 (2) — — 113,071 113,071 GNMA interest-only(3) 172,916 (2) — — 4,477 4,477 Agency securities(1) 720 — — 728 728 GNMA permanent securities(1) 33,745 — — 34,742 34,742 Nonhedge derivatives(4) 594,140 — 888 — 888 $ — $ 888 $ 1,106,517 $ 1,107,405 Liabilities: Nonhedge derivatives(4) 54,160 $ — $ 2,606 $ — $ 2,606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300,709 $ — $ — $ 3,292,035 $ 3,292,035 Provision for loan losses N/A — — (4,000 ) (4,000 ) Mortgage loan receivable held for sale 232,527 — — 236,428 236,428 FHLB stock 77,915 — — 77,915 77,915 $ — $ — $ 3,602,378 $ 3,602,378 Liabilities: 0 Repurchase agreements - short-term 371,427 $ — $ — $ 371,427 $ 371,427 Repurchase agreements - long-term 101,983 — — 101,983 101,983 Mortgage loan financing 692,394 — — 693,055 693,055 CLO debt 688,479 — — 688,479 688,479 Participation Financing - Mortgage Loan Receivable 3,107 — — 3,107 3,107 Borrowings from the FHLB 1,370,000 — — 1,369,544 1,369,544 Senior unsecured notes 1,166,201 — — 1,187,187 1,187,187 $ — $ — $ 4,414,782 $ 4,414,78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December 31, 2016 Financial Instruments Reported at Fair Value on Consolidated Statements of Financial Condition Outstanding Face Amount Fair Value Level 1 Level 2 Level 3 Total Assets: CMBS(1) $ 1,676,680 $ — $ — $ 1,701,395 $ 1,701,395 CMBS interest-only(1) 8,160,458 (2) — — 342,171 342,171 GNMA interest-only(3) 478,577 (2) — — 16,821 16,821 Agency securities(1) 774 — — 780 780 GNMA permanent securities(1) 38,327 — — 39,780 39,780 Nonhedge derivatives(4) 847,000 — 5,018 — 5,018 $ — $ 5,018 $ 2,100,947 $ 2,105,965 Liabilities: Nonhedge derivatives(4) $ 100,400 $ — $ 3,446 $ — $ 3,446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2,011,309 $ — $ — $ 2,018,973 $ 2,018,973 Provision for loan losses N/A — — (4,000 ) (4,000 ) Mortgage loan receivables held for sale 360,518 — — 359,897 359,897 FHLB stock 77,915 — — 77,915 77,915 $ — $ — $ 2,452,785 $ 2,452,785 Liabilities: 0 Repurchase agreements - short-term 629,430 $ — $ — $ 629,430 $ 629,430 Repurchase agreements - long-term 477,756 — — 477,756 477,756 Revolving credit facility 25,000 — — 25,000 25,000 Mortgage loan financing 589,152 — — 595,778 595,778 Borrowings from the FHLB 1,660,000 — — 1,662,178 1,662,178 Senior unsecured notes 563,872 — — 550,562 550,562 $ — $ — $ 3,940,704 $ 3,940,70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t>
  </si>
  <si>
    <t>Schedule of changes in Level 3 of financial instruments</t>
  </si>
  <si>
    <t>The following table summarizes changes in Level 3 financial instruments reported at fair value on the consolidated statements of financial condition for the years ended December 31, 2017 and 2016 ($ in thousands): Level 3 2017 2016 Balance at January 1, $ 2,100,947 $ 2,407,217 Transfer from level 2 — — Purchases 210,521 977,456 Sales (1,025,700 ) (539,295 ) Paydowns/maturities (138,413 ) (684,143 ) Amortization of premium/discount (57,231 ) (76,475 ) Unrealized gain/(loss) (816 ) 8,463 Realized gain/(loss) on sale(1) 17,209 7,724 Balance at December 31, $ 1,106,517 $ 2,100,947 (1) Includes realized losses on securities recorded as other than temporary impairments.</t>
  </si>
  <si>
    <t>Schedule of quantitative information</t>
  </si>
  <si>
    <t>The following is quantitative information about significant unobservable inputs in our Level 3 measurements for those assets and liabilities measured at fair value on a recurring basis ($ in thousands): December 31, 2017 Financial Instrument Carrying Value Valuation Technique Unobservable Input Minimum Weighted Average Maximum CMBS (1) $ 953,499 Discounted cash flow Yield (4) 0.61 % 3 % 18.32 % Duration (years)(5) 0.12 3.19 7.84 CMBS interest-only (1) 113,072 (2) Discounted cash flow Yield (4) 2.7 % 3.52 % 6.31 % Duration (years)(5) 0.39 3.06 4.46 Prepayment speed (CPY)(5) 100.00 100.00 100.00 GNMA interest-only (3) 4,476 (2) Discounted cash flow Yield (4) 4.46 % 11.85 % 71.88 % Duration (years)(5) 0.44 2.43 5.19 Prepayment speed (CPJ)(5) 5.00 12.19 35.00 Agency securities (1) 728 Discounted cash flow Yield (4) 1.4 % 2.16 % 2.52 % Duration (years)(5) 0 3.22 4.72 GNMA permanent securities (1) 34,742 Discounted cash flow Yield (4) 2.62 % 3.44 % 6.93 % Duration (years)(5) 1.40 5.75 5.94 Total $ 1,106,517 (1) CMBS, CMBS interest-only securities, Agency securities, GNMA construction securities, and GNMA permanent securitie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6 Financial Instrument Carrying Value Valuation Technique Unobservable Input Minimum Weighted Average Maximum CMBS (1) $ 1,701,395 Discounted cash flow Yield (3) 1.35 % 2.87 % 9.18 % Duration (years)(4) 0.04 3.55 9.01 CMBS interest-only (1) 342,171 (2) Discounted cash flow Yield (3) 2.84 % 4.04 % 4.8 % Duration (years)(4) 0.00 2.99 4.37 Prepayment speed (CPY)(4) 100.00 100.00 100.00 GNMA interest-only (3) 16,821 (2) Discounted cash flow Yield (4) 0.87 % 7.22 % 48.64 % Duration (years)(5) 1.69 4.44 20.66 Prepayment speed (CPJ)(5) 5.00 13.80 35.00 Agency securities (1) 780 Discounted cash flow Yield (4) 1.4 % 2.17 % 2.63 % Duration (years)(5) 2.61 3.27 4.39 GNMA permanent securities (1) 39,780 Discounted cash flow Yield (4) 2.63 % 3.65 % 6.92 % Duration (years)(5) 1.92 10.30 15.66 Total $ 2,100,947 (1) CMBS, CMBS interest-only securities, GNMA construction securities, and GNMA permanent securitie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t>
  </si>
  <si>
    <t>DERIVATIVE INSTRUMENTS (Tables)</t>
  </si>
  <si>
    <t>Schedule of breakdown of the derivatives outstanding</t>
  </si>
  <si>
    <t>The following is a breakdown of the derivatives outstanding as of December 31, 2017 and 2016 ($ in thousands): December 31, 2017 Fair Value Remaining Maturity (years) Contract Type Notional Asset(1) Liability(1) Futures 5-year Swap $ 304,300 $ 656 $ — 0.25 10-year Swap 248,100 133 153 0.25 5-year U.S. Treasury Note 11,400 47 — 0.25 Variation Margin — — 911 Total futures 563,800 836 1,064 Swaps 3 Month LIBOR(2) 50,000 — 1,542 2.68 Credit derivatives VIX 34,500 52 — 0.12 Total credit derivatives 34,500 52 — Total derivatives $ 648,300 $ 888 $ 2,606 (1) Shown as derivative instruments, at fair value, in the accompanying consolidated balance sheets. (2) The Company is paying fixed interest rates on these swaps. December 31, 2016 Fair Value Remaining Maturity (years) Contract Type Notional Asset(1) Liability(1) Futures 5-year Swap 602,200 3,210 2 0.25 10-year Swap 226,700 1,674 266 0.25 5-year U.S. Treasury Note 21,800 93 — 0.25 10-year U.S. Treasury Note 3,200 38 — 0.25 Total futures 853,900 5,015 268 Swaps 3 Month LIBOR(2) 50,000 — 2,697 3.72 Credit Derivatives CMBX 10,000 3 — 5.08 CDX 33,500 — 481 1.97 Total credit derivatives 43,500 3 481 Total derivatives $ 947,400 $ 5,018 $ 3,446 (1) Shown as derivative instruments, at fair value, in the accompanying consolidated balance sheets. (2) The Company is paying fixed interest rates on these swaps.</t>
  </si>
  <si>
    <t>Schedule of net realized gains/(losses) and unrealized appreciation/(depreciation) on derivatives</t>
  </si>
  <si>
    <t>The following table indicates the net realized gains (losses) and unrealized appreciation (depreciation) on derivatives, by primary underlying risk exposure, as included in net result from derivatives transactions in the consolidated statements of operations for the years ended December 31, 2017 , 2016 and 2015 ($ in thousands): Year Ended December 31, 2017 Unrealized Gain/(Loss) Realized Gain/(Loss) Net Result from Derivative Transactions Contract Type Futures $ (4,975 ) $ (7,655 ) $ (12,630 ) Swaps 1,126 (1,008 ) 118 Credit Derivatives 417 (546 ) (129 ) Total $ (3,432 ) $ (9,209 ) $ (12,641 ) Year Ended December 31, 2016 Unrealized Gain/(Loss) Realized Gain/(Loss) Net Result from Derivative Transactions Contract Type Futures $ 3,608 $ (3,954 ) $ (346 ) Swaps 956 (1,264 ) (308 ) Credit Derivatives (340 ) (415 ) (755 ) Total $ 4,224 $ (5,633 ) $ (1,409 ) Year Ended December 31, 2015 Unrealized Gain/(Loss) Realized Gain/(Loss) Net Result from Derivative Transactions Contract Type Futures $ 9,214 $ (46,816 ) $ (37,602 ) Swaps 661 (1,992 ) (1,331 ) Credit Derivatives 307 (311 ) (4 ) Total $ 10,182 $ (49,119 ) $ (38,937 )</t>
  </si>
  <si>
    <t>OFFSETTING ASSETS AND LIABILITIES (Tables)</t>
  </si>
  <si>
    <t>Schedule of offsetting of financial assets</t>
  </si>
  <si>
    <t>As of December 31, 2016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5,018 $ — $ 5,018 $ — $ — $ 5,018 Total $ 5,018 $ — $ 5,018 $ — $ — $ 5,018 (1) Included in restricted cash on consolidated balance sheets. As of December 31, 2017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888 $ — $ 888 $ — $ — $ 888 Total $ 888 $ — $ 888 $ — $ — $ 888 (1) Included in restricted cash on consolidated balance sheets.</t>
  </si>
  <si>
    <t>Schedule of offsetting of financial liabilities</t>
  </si>
  <si>
    <t>As of December 31, 2017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2,606 $ — $ 2,606 $ — $ 2,606 $ — Repurchase agreements 473,410 — 473,410 473,410 — — Total $ 476,016 $ — $ 476,016 $ 473,410 $ 2,606 $ — (1) Included in restricted cash on consolidated balance sheets. As of December 31, 2016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3,446 $ — $ 3,446 $ — $ 3,446 $ — Repurchase agreements 1,107,185 — 1,107,185 1,107,185 — — Total $ 1,110,631 $ — $ 1,110,631 $ 1,107,185 $ 3,446 $ — (1) Included in restricted cash on consolidated balance sheets.</t>
  </si>
  <si>
    <t>EQUITY STRUCTURE AND ACCOUNTS (Tables)</t>
  </si>
  <si>
    <t>Schedule of repurchase of treasury stock activity</t>
  </si>
  <si>
    <t>The following table is a summary of the Company’s repurchase activity of its Class A common stock during the years ended December 31, 2017 , 2016 and 2015 ($ in thousands): Shares Amount(1) Authorizations remaining as of December 31, 2016 $ 44,353 Additional authorizations — Repurchases paid 189,897 (2,584 ) Repurchases unsettled — Authorizations remaining as of December 31, 2017 $ 41,769 (1) Amount excludes commissions paid associated with share repurchases. Shares Amount(1) Authorizations remaining as of December 31, 2015 $ 49,006 Additional authorizations — Repurchases paid 424,317 (4,653 ) Repurchases unsettled — Authorizations remaining as of December 31, 2016 $ 44,353 (1) Amount excludes commissions paid associated with share repurchases. Shares Amount(1) Authorizations remaining as of December 31, 2014 $ 50,000 Additional authorizations — Repurchases paid 84,203 (994 ) Repurchases unsettled — Authorizations remaining as of December 31, 2015 $ 49,006 (1) Amount excludes commissions paid associated with share repurchases.</t>
  </si>
  <si>
    <t>Schedule of dividends declared and paid</t>
  </si>
  <si>
    <t>The following table presents dividends declared (on a per share basis) of Class A common stock for the years ended December 31, 2017 , 2016 and 2015 : Declaration Date Dividend per Share March 1, 2017 $ 0.300 June 1, 2017 0.300 September 1, 2017 0.300 November 7, 2017 0.315 Total $ 1.215 March 1, 2016 $ 0.275 June 1, 2016 0.275 September 1, 2016 0.275 December 2, 2016 0.460 Total $ 1.285 March 12, 2015 $ 0.250 June 8, 2015 0.250 September 1, 2015 0.275 December 1, 2015 1.450 Total $ 2.225 The following table presents the tax treatment for our aggregate distributions per share of common stock paid for the years ended December 31, 2017 , 2016 and 2015 : Record Date Payment Date Dividend per Share Ordinary Dividends Qualified Dividends Capital Gain Unrecaptured 1250 Gain December 27, 2016 January 24, 2017 (1) $ 0.059 $ 0.054 $ — $ 0.005 $ — March 13, 2017 April 3, 2017 0.300 0.276 — 0.024 — June 12, 2017 July 3, 2017 0.300 0.276 — 0.024 — September 11, 2017 October 2, 2017 0.300 0.276 — 0.024 — December 11, 2017 January 3, 2018 (2) 0.265 0.244 — 0.021 — Total $ 1.224 $ 1.126 $ — $ 0.098 $ — (1) $0.401 of the $0.460 fourth quarter dividend paid on January 24, 2017 is considered a 2016 dividend for U.S. federal income tax purposes. $0.059 is considered a 2017 dividend for U.S. federal income tax purposes and will be reflected in 2017 tax reporting. (2) $0.265 of the $0.315 fourth quarter dividend paid on January 3, 2018 is considered a 2017 dividend for U.S. federal income tax purposes. $0.050 is considered a 2018 dividend for U.S. federal income tax purposes and will be reflected in 2018 tax reporting. Record Date Payment Date Dividend per Share Ordinary Dividends Qualified Dividends Capital Gain Unrecaptured 1250 Gain March 10, 2016 April 1, 2016 $ 0.275 $ 0.254 $ — $ 0.021 $ — June 13, 2016 July 1, 2016 0.275 0.254 — 0.021 — September 12, 2016 October 3, 2016 0.275 0.254 — 0.021 — December 27, 2016 January 24, 2017 (1) 0.401 0.370 — 0.031 — Total $ 1.226 $ 1.132 $ — $ 0.094 $ — (1) $0.401 of the $0.460 fourth quarter dividend paid on January 24, 2017 is considered a 2016 dividend for U.S. federal income tax purposes. $0.059 is considered a 2017 dividend for U.S. federal income tax purposes and will be reflected in 2017 tax reporting. Record Date Payment Date Dividend per Share Ordinary Dividends Qualified Dividends (1) Capital Gain Unrecaptured 1250 Gain (2) April 6, 2015 April 15, 2015 $ 0.250 $ 0.250 $ 0.250 $ — $ — June 15, 2015 July 1, 2015 0.250 0.250 0.250 — — September 10, 2015 October 1, 2015 0.275 0.275 0.275 — — December 10, 2015 January 21, 2016 (3) 1.450 1.306 0.156 0.144 0.020 Total $ 2.225 $ 2.081 $ 0.931 $ 0.144 $ 0.020 (1) For 2015, Qualified Dividends represents the portion of total Ordinary Dividends which constitutes “qualified dividend income,” as defined by the Internal Revenue Code. (2) For 2015, Unrecaptured 1250 Gain represents the portion of total Capital Gain which constitutes gain required to be taxed as “Unrecaptured Section 1250 Gain,” as defined by the Internal Revenue Code. (3) The fourth quarter dividend paid on January 21, 2016 is considered a 2015 dividend for U.S. federal income tax purposes.</t>
  </si>
  <si>
    <t>Schedule of accumulated other comprehensive Income</t>
  </si>
  <si>
    <t>The following table presents changes in accumulated other comprehensive income related to the cumulative difference between the fair market value and the amortized cost basis of securities classified as available for sale for the years ended December 31, 2017 , 2016 and 2015 ($ in thousands): Accumulated Other Comprehensive Income (Loss) Accumulated Other Comprehensive Income of Noncontrolling Interests Total Accumulated Other Comprehensive Income (Loss) December 31, 2016 $ 1,365 $ 759 $ 2,124 Other comprehensive income (loss) (2,915 ) 695 (2,220 ) Exchange of noncontrolling interest for common stock 1,696 (1,696 ) — Rebalancing of ownership percentage between Company and Operating Partnership (358 ) 358 — December 31, 2017 $ (212 ) $ 116 $ (96 ) Accumulated Other Comprehensive Income (Loss) Accumulated Other Comprehensive Income of Noncontrolling Interests Total Accumulated Other Comprehensive Income (Loss) December 31, 2015 $ (3,556 ) $ (2,839 ) $ (6,395 ) Other comprehensive income (loss) 3,420 5,099 8,519 Exchange of noncontrolling interest for common stock 1,202 (1,202 ) — Rebalancing of ownership percentage between Company and Operating Partnership 299 (299 ) — December 31, 2016 $ 1,365 $ 759 $ 2,124 Accumulated Other Comprehensive Income (Loss) Accumulated Other Comprehensive Income of Noncontrolling Interests Total Accumulated Other Comprehensive Income (Loss) December 31, 2014 $ 15,656 $ 14,494 $ 30,150 Other comprehensive income (loss) (20,046 ) (16,499 ) (36,545 ) Exchange of noncontrolling interest for common stock 645 (645 ) — Rebalancing of ownership percentage between Company and Operating Partnership 189 (189 ) — December 31, 2015 $ (3,556 ) $ (2,839 ) $ (6,395 )</t>
  </si>
  <si>
    <t>EARNINGS PER SHARE (Tables)</t>
  </si>
  <si>
    <t>Schedule of the Company's net income and weighted average shares outstanding</t>
  </si>
  <si>
    <t>The Company’s net income (loss) and weighted average shares outstanding for the years ended December 31, 2017 , 2016 and 2015 consist of the following: ($ in thousands except share amounts) For the Year Ended December 31, 2017 For the Year Ended December 31, 2016 For the Year Ended December 31, 2015 Basic Net income (loss) available for Class A common shareholders $ 95,276 $ 66,727 $ 73,821 Diluted Net income (loss) available for Class A common shareholders $ 124,046 $ 114,156 $ 73,821 Weighted average shares outstanding Basic 81,902,524 61,998,089 51,702,188 Diluted 109,704,880 107,638,788 51,870,808</t>
  </si>
  <si>
    <t>Schedule of calculation of basic and diluted net income per share amounts</t>
  </si>
  <si>
    <t>(In thousands except share amounts) For the Year Ended December 31, 2017 For the Year Ended December 31, 2016 For the Year Ended December 31, 2015 Basic Net Income (Loss) Per Share of Class A Common Stock Numerator: Net income (loss) attributable to Class A common shareholders $ 95,276 $ 66,727 $ 73,821 Denominator: Weighted average number of shares of Class A common stock outstanding 81,902,524 61,998,089 51,702,188 Basic net income (loss) per share of Class A common stock $ 1.16 $ 1.08 $ 1.43 Diluted Net Income (Loss) Per Share of Class A Common Stock Numerator: Net income (loss) attributable to Class A common shareholders $ 95,276 $ 66,727 $ 73,821 Add (deduct) - dilutive effect of: Amounts attributable to operating partnership’s share of Ladder Capital Corp net income (loss) 30,378 47,130 — Additional corporate tax (expense) benefit (1,608 ) 299 — Diluted net income (loss) attributable to Class A common shareholders $ 124,046 $ 114,156 $ 73,821 Denominator: Basic weighted average number of shares of Class A common stock outstanding 81,902,524 61,998,089 51,702,188 Add - dilutive effect of: Shares issuable relating to converted Class B common shareholders 27,773,765 45,118,668 — Incremental shares of unvested Class A restricted stock 28,591 522,031 168,620 Diluted weighted average number of shares of Class A common stock outstanding 109,704,880 107,638,788 51,870,808 Diluted net income (loss) per share of Class A common stock $ 1.13 $ 1.06 $ 1.42</t>
  </si>
  <si>
    <t>STOCK BASED COMPENSATION PLANS (Tables)</t>
  </si>
  <si>
    <t>Stock Based Compensation Plans Summary</t>
  </si>
  <si>
    <t>The following table summarizes the impact on the consolidated statement of operations of the various stock based compensation plans described in this note ($ in thousands): Year Ended December 31, 2017 2016 2015 Stock Based Compensation Expense: 2015 Annual Restricted Stock/Option Awards $ 1,876 $ 4,838 $ 6,197 2016 Annual Restricted Stock/Option Awards 2,094 6,690 — 2017 Annual Restricted Stock Awards 7,289 (1) — — 2017 Other Restricted Stock Awards 302 — — 2018 Annual Restricted Stock Awards(2) 6,768 (1) — — Other Employee/Director Awards 636 6,112 7,591 Total Stock Based Compensation Expense $ 18,965 $ 17,640 $ 13,788 Phantom Equity Investment Plan $ 510 $ 689 $ (2,958 ) Ladder Capital Corp Deferred Compensation Plan $ 568 $ 710 $ (553 ) Bonus Expense $ 33,747 $ 29,224 $ 34,359 (1) Includes immediate vesting of retirement eligible employees, including Brian Harris. (2) Granted in December 2017.</t>
  </si>
  <si>
    <t>Summary of the grants</t>
  </si>
  <si>
    <t>A summary of the grants is presented below ($ in thousands): Year Ended December 31, 2017 2016 2015 Number Weighted Average Fair Value Number Weighted Average Fair Value Number Weighted Average Fair Value Grants - Class A Common Stock (restricted) 1,996,594 $ 27,489 793,598 $ 9,118 726,327 $ 13,353 Grants - Class A Common Stock (restricted) dividends 15,560 216 166,934 1,908 — — Stock Options — — 380,949 1,356 670,256 1,441 Amortization to compensation expense LP Units compensation expense — — (124 ) Ladder compensation expense (18,965 ) (17,640 ) (13,664 ) Total amortization to compensation expense $ (18,965 ) $ (17,640 ) $ (13,788 )</t>
  </si>
  <si>
    <t>Schedule of Nonvested Shares Activity</t>
  </si>
  <si>
    <t xml:space="preserve">The table below presents the number of unvested shares and outstanding stock options at December 31, 2017 and changes during 2017 of the (i) Class A Common stock and Stock Options of Ladder Capital Corp granted under the 2014 Omnibus Incentive Plan: Restricted Stock Stock Options Nonvested/Outstanding at December 31, 2016 1,475,865 982,135 Granted 2,012,154 — Exercised — Vested (2,225,654 ) Forfeited (10,000 ) — Expired — Nonvested/Outstanding at December 31, 2017 1,252,365 982,135 Exercisable at December 31, 2017 752,017 The table below presents the number of unvested shares and outstanding stock options at December 31, 2016 and changes during 2016 of the (i) Class A Common stock and Stock Options of Ladder Capital Corp granted under the 2014 Omnibus Incentive Plan and (ii) Series B Participating Preferred Units of LCFH granted under the 2008 Plan, which were subsequently converted to LP Units of LCFH in connection with the IPO: Restricted Stock Stock Options LP Units(1) Nonvested/Outstanding at December 31, 2015 1,334,369 601,186 504 Granted 960,531 380,949 — Exercised — Vested (770,568 ) (504 ) Forfeited (48,467 ) — — Expired — Nonvested/Outstanding at December 31, 2016 1,475,865 982,135 — Exercisable at December 31, 2016 230,936 (1) Converted to LP Units of LCFH on February 11, 2014 in connection with IPO. LCFH LP Unitholders also received an equal number of shares of Class B Common stock of the Company at IPO. The LP Units converted to an equal number of Series REIT LP Units and Series TRS LP Units on December 31, 2014 in connection with the Company’s conversion to a REIT. </t>
  </si>
  <si>
    <t>INCOME TAXES (Tables)</t>
  </si>
  <si>
    <t>Schedule of components of provision for income taxes</t>
  </si>
  <si>
    <t>Components of the provision for income taxes consist of the following ($ in thousands): Year Ended December 31, 2017 2016 2015 Current expense (benefit) U.S. Federal $ 1,845 $ (386 ) $ 9,020 State and local 276 4,838 2,637 Total current expense (benefit) 2,121 4,452 11,657 Deferred expense (benefit) U.S. Federal 4,632 1,417 2,247 State and local 959 451 653 Total deferred expense (benefit) 5,591 1,868 2,900 Provision for income tax expense (benefit) $ 7,712 $ 6,320 $ 14,557</t>
  </si>
  <si>
    <t>Schedule of reconciliation of U.S. federal statutory and effective income tax rates</t>
  </si>
  <si>
    <t>A reconciliation between the U.S. federal statutory income tax rate and the effective tax rate for the years ended December 31, 2017 , 2016 and 2015 is as follows: Year Ended December 31, 2017 2016 2015 US statutory tax rate 35.00 % 35.00 % 35.00 % REIT income not subject to corporate income tax (29.53 )% (34.38 )% (32.37 )% Increase due to state and local taxes 0.74 % 4.41 % (1) 1.40 % Deferred tax asset write-off upon conversion to REIT — % — % 1.44 % Change in valuation allowance 2.13 % 0.42 % 3.29 % Impact of Tax Cuts and Jobs Act (2.53 )% — % — % Other (0.04 )% (0.19 )% 0.39 % Effective income tax rate 5.77 % 5.26 % 9.15 % (1) The increase in state taxes shown above is primarily related to additional tax expense of $3.3 million pertaining to a New York State tax audit, further discussed below.</t>
  </si>
  <si>
    <t>Schedule of components of deferred tax assets and liabilities</t>
  </si>
  <si>
    <t>The components of the Company’s deferred tax assets and liabilities are as follows ($ in thousands): December 31, 2017 December 31, 2016 Deferred Tax Assets Basis difference in operating partnerships $ — $ 2,023 Unrealized gains (losses) 1,461 99 Unrealized gains (losses) - derivatives 5,781 5,668 Valuation allowance (5,781 ) (5,668 ) Total Deferred Tax Assets $ 1,461 $ 2,122 December 31, 2017 December 31, 2016 Deferred Tax Liability Basis difference in operating partnerships $ 7,134 $ — Unrealized gains (losses) — — Unrealized gains (losses) - derivatives — — Valuation allowance — — Total Deferred Tax Liability $ 7,134 $ —</t>
  </si>
  <si>
    <t>COMMITMENTS AND CONTINGENCIES (Tables)</t>
  </si>
  <si>
    <t>Schedule of future minimum rental payments</t>
  </si>
  <si>
    <t>The following is a schedule of future minimum rental payments required under the above operating leases ($ in thousands): Period Ending December 31, Amount 2018 $ 1,205 2019 1,180 2020 1,180 2021 1,180 2022 100 Thereafter — Total $ 4,845</t>
  </si>
  <si>
    <t>SEGMENT REPORTING (Tables)</t>
  </si>
  <si>
    <t>Schedule of Company's performance evaluation by segment</t>
  </si>
  <si>
    <t>The Company evaluates performance based on the following financial measures for each segment ($ in thousands): Loans Securities Real Estate(1) Corporate/Other(2) Company Total Year ended December 31, 2017 Interest income $ 219,892 $ 43,542 $ 15 $ 218 $ 263,667 Interest expense (39,530 ) (5,800 ) (28,679 ) (72,109 ) (146,118 ) Net interest income (expense) 180,362 37,742 (28,664 ) (71,891 ) 117,549 Provision for loan losses — — — — — Net interest income (expense) after provision for loan losses 180,362 37,742 (28,664 ) (71,891 ) 117,549 Operating lease income — — 89,492 — 89,492 Tenant recoveries — — 7,179 — 7,179 Sale of loans, net 54,046 — — — 54,046 Realized gain on securities — 17,209 — — 17,209 Unrealized gain (loss) on Agency interest-only securities — 1,405 — — 1,405 Realized gain (loss) on sale of real estate, net — — 11,423 — 11,423 Fee and other income 6,859 — 7,865 3,617 18,341 Net result from derivative transactions (8,425 ) (4,216 ) — — (12,641 ) Earnings from investment in unconsolidated joint ventures — — 89 — 89 Gain (loss) on extinguishment of debt (19 ) — — (54 ) (73 ) Total other income (expense) 52,461 14,398 116,048 3,563 186,470 Salaries and employee benefits — — — (70,463 ) (70,463 ) Operating expenses 302 — — (21,723 ) (21,421 ) Real estate operating expenses — — (33,216 ) (33,216 ) Fee expense (3,649 ) (280 ) (1,067 ) — (4,996 ) Depreciation and amortization — — (40,239 ) (93 ) (40,332 ) Total costs and expenses (3,347 ) (280 ) (74,522 ) (92,279 ) (170,428 ) Tax (expense) benefit — — — (7,712 ) (7,712 ) Segment profit (loss) $ 229,476 $ 51,860 $ 12,862 $ (168,319 ) $ 125,879 Total assets as of December 31, 2017 $ 3,508,642 $ 1,106,517 $ 1,067,482 $ 342,974 $ 6,025,615 Loans Securities Real Estate(1) Corporate/Other(2) Company Total Year ended December 31, 2016 Interest income $ 161,315 $ 74,987 $ 10 $ 60 $ 236,372 Interest expense (25,531 ) (9,740 ) (25,333 ) (60,223 ) (120,827 ) Net interest income (expense) 135,784 65,247 (25,323 ) (60,163 ) 115,545 Provision for loan losses (300 ) — — — (300 ) Net interest income (expense) after provision for loan losses 135,484 65,247 (25,323 ) (60,163 ) 115,245 Operating lease income — — 77,277 — 77,277 Tenant recoveries — — 5,958 — 5,958 Sale of loans, net 26,009 — — — 26,009 Realized gain on securities — 7,724 — — 7,724 Unrealized gain (loss) on Agency interest-only securities — (56 ) — — (56 ) Realized gain on sale of real estate, net — — 20,636 — 20,636 Fee and other income 7,547 — 7,253 6,565 21,365 Net result from derivative transactions 8,371 (9,780 ) — — (1,409 ) Earnings from investment in unconsolidated joint ventures — — (466 ) 892 426 Loss on extinguishment of debt — — — 5,382 5,382 Total other income 41,927 (2,112 ) 110,658 12,839 163,312 Salaries and employee benefits (11,000 ) — — (53,270 ) (64,270 ) Operating expenses — — — (20,552 ) (20,552 ) Real estate operating expenses — — (30,545 ) — (30,545 ) Fee expense (2,343 ) (166 ) (618 ) (576 ) (3,703 ) Depreciation and amortization — — (39,354 ) (93 ) (39,447 ) Total costs and expenses (13,343 ) (166 ) (70,517 ) (74,491 ) (158,517 ) Income tax (expense) benefit — — — (6,320 ) (6,320 ) Segment profit (loss) $ 164,068 $ 62,969 $ 14,818 $ (128,135 ) $ 113,720 Total assets as of December 31, 2016 $ 2,353,977 $ 2,100,947 $ 856,363 $ 267,050 $ 5,578,337 Loans Securities Real Estate(1) Corporate/Other(2) Company Total Year ended December 31, 2015 Interest income $ 165,403 $ 76,083 $ — $ 53 $ 241,539 Interest expense (24,039 ) (7,256 ) (23,873 ) (58,135 ) (113,303 ) Net interest income (expense) 141,364 68,827 (23,873 ) (58,082 ) 128,236 Provision for loan losses (600 ) — — — (600 ) Net interest income (expense) after provision for loan losses 140,764 68,827 (23,873 ) (58,082 ) 127,636 Operating lease income — — 80,465 — 80,465 Tenant recoveries — — 9,907 — 9,907 Sale of loans, net 71,066 — — — 71,066 Gain on securities — 24,007 — — 24,007 Unrealized gain (loss) on Agency interest-only securities — (1,249 ) — — (1,249 ) Sale of real estate, net 2,346 — 38,040 — 40,386 Fee and other income 5,999 230 5,989 2,987 15,205 Net result from derivative transactions (12,609 ) (26,328 ) — — (38,937 ) Earnings from investment in unconsolidated joint ventures — — 255 116 371 Total other income 66,802 (3,340 ) 134,656 3,103 201,221 Salaries and employee benefits (16,531 ) — — (45,081 ) (61,612 ) Operating expenses 381 — — (25,484 ) (25,103 ) Real estate operating expenses — — (37,868 ) (1 ) (37,869 ) Fee expense (1,693 ) (40 ) (470 ) (2,318 ) (4,521 ) Depreciation and amortization — — (38,953 ) (108 ) (39,061 ) Total costs and expenses (17,843 ) (40 ) (77,291 ) (72,992 ) (168,166 ) Tax (expense) benefit — — — (14,557 ) (14,557 ) Segment profit (loss) $ 189,723 $ 65,447 $ 33,492 $ (142,528 ) $ 146,134 Total assets as of December 31, 2015 $ 2,310,409 $ 2,407,217 $ 868,528 $ 309,058 $ 5,895,212 (1) Includes the Company’s investment in unconsolidated joint ventures that held real estate of $35.4 million and $34.0 million as of December 31, 2017 and 2016 , respectively. (2) Corporate/Other represents all corporate level and unallocated items including any intercompany eliminations necessary to reconcile to consolidated Company totals. This caption also includes the Company’s investment in unconsolidated joint ventures and strategic investments that are not related to the other reportable segments above, including the Company’s investment in FHLB stock of $77.9 million as of December 31, 2017 and 2016 , the Company’s deferred tax asset (liability) of $(5.7) million and $2.1 million as of December 31, 2017 and 2016 , respectively and the Company’s senior unsecured notes of $1.2 billion and $559.8 million as of December 31, 2017 and 2016 , respectively.</t>
  </si>
  <si>
    <t>QUARTERLY FINANCIAL DATA (UNAUDITED) (Tables)</t>
  </si>
  <si>
    <t>Schedule of quarterly consolidated financial data</t>
  </si>
  <si>
    <t>The following summarizes the consolidated quarterly financial information for the Company ($ in thousands except per share and dividend amounts): Q4 2017 Q3 2017 Q2 2017 Q1 2017(1) (as adjusted for the impact of change in accounting principle) Interest income $ 73,352 $ 66,833 $ 65,970 $ 57,512 Net interest income after provision for loan losses 31,795 29,348 30,309 26,097 Other income (loss) 69,436 39,141 47,475 30,418 Costs and expenses 52,804 39,244 40,120 38,260 Income (loss) before taxes 48,427 29,245 37,664 18,255 Income tax expense (benefit) 3,057 (576 ) 6,606 (1,375 ) Net income (loss) 45,370 29,821 31,058 19,630 Net (income) loss attributable to noncontrolling interest in consolidated joint ventures (92 ) 265 (77 ) (322 ) Net (income) loss attributable to noncontrolling interest in operating partnership (9,172 ) (6,499 ) (8,868 ) (5,838 ) Net income (loss) attributable to Class A common shareholders $ 36,106 $ 23,587 $ 22,113 $ 13,470 Earnings per share: Basic $ 0.41 $ 0.28 $ 0.28 $ 0.18 Diluted $ 0.40 $ 0.28 $ 0.26 $ 0.18 Dividends per share of common stock $ 0.315 $ 0.300 $ 0.300 $ 0.300 Q4 2016(2) Q3 2016 Q2 2016 Q1 2016(2) (as historically reported - no adjustments) Interest income $ 60,721 $ 60,284 $ 55,766 $ 59,601 Net interest income after provision for loan losses 28,517 29,599 27,214 29,915 Other income (loss) 89,212 69,335 11,835 (7,070 ) Costs and expenses 45,335 40,615 37,405 35,162 Income (loss) before taxes 72,394 58,319 1,644 (12,317 ) Income tax expense (benefit) 773 8,721 (2,301 ) (873 ) Net income (loss) 71,621 49,598 3,945 (11,444 ) Net (income) loss attributable to noncontrolling interest in consolidated joint ventures (298 ) 439 (235 ) 232 Net (income) loss attributable to predecessor unitholders — — — — Net (income) loss attributable to noncontrolling interest in operating partnership (29,467 ) (22,429 ) (908 ) 5,673 Net income (loss) attributable to Class A common shareholders $ 41,856 $ 27,608 $ 2,802 $ (5,539 ) Earnings per share: Basic $ 0.64 $ 0.44 $ 0.05 $ (0.09 ) Diluted $ 0.63 $ 0.44 $ 0.05 $ (0.09 ) Dividends per share of common stock $ 0.460 $ 0.275 $ 0.275 $ 0.275 (1) See Note 2. Significant Accounting Policies , “Out-of-Period Adjustments” for out-of-period adjustments included in the three month periods ended March 31, 2017. (2) See Note 2. Significant Accounting Policies , “Out-of-Period Adjustments” for out-of-period adjustments included in the three month periods ended March 31, 2016 and December 31, 2016. Q3 2017 Q2 2017 (as historically reported) Interest income $ 72,763 $ 66,136 Net interest income after provision for loan losses 30,156 30,532 Other income (loss) 39,141 21,571 Costs and expenses 39,244 40,120 Income (loss) before taxes 30,053 11,983 Income tax expense (benefit) (400 ) (1,449 ) Net income (loss) 30,453 13,432 Net (income) loss attributable to noncontrolling interest in consolidated joint ventures 265 (77 ) Net (income) loss attributable to noncontrolling interest in operating partnership (6,679 ) (2,693 ) Net income (loss) attributable to Class A common shareholders $ 24,039 $ 10,662 Earnings per share: Basic $ 0.28 $ 0.13 Diluted $ 0.28 $ 0.13 Dividends per share of common stock $ 0.300 $ 0.300</t>
  </si>
  <si>
    <t>ORGANIZATION AND OPERATIONS (Details)</t>
  </si>
  <si>
    <t>Feb. 11, 2014</t>
  </si>
  <si>
    <t>Feb. 27, 2015</t>
  </si>
  <si>
    <t>Ownership restriction, maximum percentage of outstanding capital stock</t>
  </si>
  <si>
    <t>9.80%</t>
  </si>
  <si>
    <t>Percentage of applicable cash saving in income tax distributable to specified unitholders</t>
  </si>
  <si>
    <t>85.00%</t>
  </si>
  <si>
    <t>Percentage of applicable cash saving in income tax available for the entity</t>
  </si>
  <si>
    <t>15.00%</t>
  </si>
  <si>
    <t>LCFH | Class A common stock</t>
  </si>
  <si>
    <t>Stock exchange ratio</t>
  </si>
  <si>
    <t>Series REIT</t>
  </si>
  <si>
    <t>Percentage of investment of operating partner</t>
  </si>
  <si>
    <t>51.90%</t>
  </si>
  <si>
    <t>Limited partners ownership interest</t>
  </si>
  <si>
    <t>48.10%</t>
  </si>
  <si>
    <t>Series REIT | LCFH</t>
  </si>
  <si>
    <t>Ownership interest in subsidiaries</t>
  </si>
  <si>
    <t>100.00%</t>
  </si>
  <si>
    <t>Series TRS | LCFH</t>
  </si>
  <si>
    <t>LCFH | LCFH</t>
  </si>
  <si>
    <t>Ownership interest in LCFH</t>
  </si>
  <si>
    <t>84.10%</t>
  </si>
  <si>
    <t>SIGNIFICANT ACCOUNTING POLICIES (Details) - USD ($) $ in Thousands</t>
  </si>
  <si>
    <t>Jun. 29, 2017</t>
  </si>
  <si>
    <t>Error Corrections and Prior Period Adjustments Restatement [Line Items]</t>
  </si>
  <si>
    <t>Percentage of commercial mortgage backed securities with below AA rating</t>
  </si>
  <si>
    <t>4.10%</t>
  </si>
  <si>
    <t>Reduction in depreciation and amortization</t>
  </si>
  <si>
    <t>Additional state taxes</t>
  </si>
  <si>
    <t>Additional return on equity from Company's investments</t>
  </si>
  <si>
    <t>Mortgage loans on real estate, transfered to securitization</t>
  </si>
  <si>
    <t>Accounting Standards Update 2016-15</t>
  </si>
  <si>
    <t>Out-of-Period Adjustment Related to Prior Years</t>
  </si>
  <si>
    <t>Additional deferred financing cost amortization</t>
  </si>
  <si>
    <t>Out-of-Period Adjustment Related to Prior Years | Noncontrolling Interests in Consolidated Joint Ventures</t>
  </si>
  <si>
    <t>Out-of-Period Adjustment Related to Prior Years | Tax Year 2015 | State and Local Jurisdiction</t>
  </si>
  <si>
    <t>Out-of-Period Adjustment</t>
  </si>
  <si>
    <t>Building | Minimum</t>
  </si>
  <si>
    <t>Estimated useful lives of real estate</t>
  </si>
  <si>
    <t>20 years</t>
  </si>
  <si>
    <t>Building | Maximum</t>
  </si>
  <si>
    <t>47 years</t>
  </si>
  <si>
    <t>Building Fixtures and Improvements | Minimum</t>
  </si>
  <si>
    <t>4 years</t>
  </si>
  <si>
    <t>Building Fixtures and Improvements | Maximum</t>
  </si>
  <si>
    <t>15 years</t>
  </si>
  <si>
    <t>CONSOLIDATED VARIABLE INTEREST ENTITIES (Details) - CLO $ in Thousands</t>
  </si>
  <si>
    <t>Dec. 31, 2017USD ($)</t>
  </si>
  <si>
    <t>Variable Interest Entity [Line Items]</t>
  </si>
  <si>
    <t>Net equity in VIEs (eliminated in consolidation)</t>
  </si>
  <si>
    <t>Mortgage loan receivables held for investment, net, at amortized cost</t>
  </si>
  <si>
    <t>Senior and unsecured debt obligations</t>
  </si>
  <si>
    <t>MORTGAGE LOAN RECEIVABLES - Schedule of Mortgage Loans (Details) - USD ($) $ in Thousands</t>
  </si>
  <si>
    <t>Dec. 31, 2014</t>
  </si>
  <si>
    <t>Mortgage Loans on Real Estate [Line Items]</t>
  </si>
  <si>
    <t>Outstanding Face Amount</t>
  </si>
  <si>
    <t>Carrying Value</t>
  </si>
  <si>
    <t>Weighted Average Yield (as a percent)</t>
  </si>
  <si>
    <t>7.03%</t>
  </si>
  <si>
    <t>6.73%</t>
  </si>
  <si>
    <t>Remaining Maturity (years)</t>
  </si>
  <si>
    <t>2 years 14 days</t>
  </si>
  <si>
    <t>2 years 1 month 6 days</t>
  </si>
  <si>
    <t>7.18%</t>
  </si>
  <si>
    <t>7.17%</t>
  </si>
  <si>
    <t>1 year 7 months 9 days</t>
  </si>
  <si>
    <t>1 year 7 months 27 days</t>
  </si>
  <si>
    <t>4.88%</t>
  </si>
  <si>
    <t>4.20%</t>
  </si>
  <si>
    <t>8 years 2 months 1 day</t>
  </si>
  <si>
    <t>4 years 6 months 18 days</t>
  </si>
  <si>
    <t>MORTGAGE LOAN RECEIVABLES - Additional Information (Details)</t>
  </si>
  <si>
    <t>Jun. 29, 2017USD ($)loan</t>
  </si>
  <si>
    <t>Dec. 31, 2017USD ($)loan</t>
  </si>
  <si>
    <t>Dec. 31, 2016USD ($)loan</t>
  </si>
  <si>
    <t>Proceeds from sales of mortgage loan receivables</t>
  </si>
  <si>
    <t>Risk retention requirement, amount</t>
  </si>
  <si>
    <t>Risk retention requirement, percentage</t>
  </si>
  <si>
    <t>2.00%</t>
  </si>
  <si>
    <t>Sold, horizontal interest percentage</t>
  </si>
  <si>
    <t>3.00%</t>
  </si>
  <si>
    <t>Controlling classes, percentage</t>
  </si>
  <si>
    <t>98.00%</t>
  </si>
  <si>
    <t>Purchase, not recognized for accounting purposes</t>
  </si>
  <si>
    <t>Gain on sale</t>
  </si>
  <si>
    <t>Liability for transfers not considered sales</t>
  </si>
  <si>
    <t>Unamortized discounts included in mortgage loan receivables held for investment, at amortized cost</t>
  </si>
  <si>
    <t>Number of mortgage loans impaired | loan</t>
  </si>
  <si>
    <t>Accrued and unpaid interest receivable</t>
  </si>
  <si>
    <t>First mortgage loans</t>
  </si>
  <si>
    <t>Number of loans | loan</t>
  </si>
  <si>
    <t>Intercompany loans held-for-investment</t>
  </si>
  <si>
    <t>Loans receivable with fixed rates of interest</t>
  </si>
  <si>
    <t>Percentage of loans receivable with fixed rates of interest</t>
  </si>
  <si>
    <t>22.00%</t>
  </si>
  <si>
    <t>10.30%</t>
  </si>
  <si>
    <t>Loans receivable with variable rates of interest</t>
  </si>
  <si>
    <t>Loans receivable with variable rates of interest, percentage</t>
  </si>
  <si>
    <t>78.00%</t>
  </si>
  <si>
    <t>89.70%</t>
  </si>
  <si>
    <t>Number or loans in default | loan</t>
  </si>
  <si>
    <t>Loans in default, carrying value</t>
  </si>
  <si>
    <t>Impairment recorded on defaulted loans</t>
  </si>
  <si>
    <t>Default interest included in accrued and unpaid interest receivable</t>
  </si>
  <si>
    <t>Loan on non-accrual status</t>
  </si>
  <si>
    <t>Loans nonaccrual status, amount</t>
  </si>
  <si>
    <t>MORTGAGE LOAN RECEIVABLES - Mortgage Loan Receivables by Loan Type (Details) - USD ($) $ in Thousands</t>
  </si>
  <si>
    <t>Carrying value</t>
  </si>
  <si>
    <t>Mezzanine loans</t>
  </si>
  <si>
    <t>MORTGAGE LOAN RECEIVABLES - Activity in Loan Portfolio (Details) - USD ($) $ in Thousands</t>
  </si>
  <si>
    <t>Activity in loan portfolio</t>
  </si>
  <si>
    <t>Balance at the beginning of the period</t>
  </si>
  <si>
    <t>Balance at the beginning of the period, provision for loan losses</t>
  </si>
  <si>
    <t>Origination of mortgage loan receivables</t>
  </si>
  <si>
    <t>Purchases of mortgage loan receivables</t>
  </si>
  <si>
    <t>Repayment of mortgage loan receivables</t>
  </si>
  <si>
    <t>Non-cash disposition of loan via foreclosure</t>
  </si>
  <si>
    <t>Realized gain on sale of mortgage loan receivables</t>
  </si>
  <si>
    <t>Transfer between held for investment and held for sale</t>
  </si>
  <si>
    <t>Accretion/amortization of discount, premium and other fees</t>
  </si>
  <si>
    <t>Loan loss provision</t>
  </si>
  <si>
    <t>Balance at the end of the period, provision for loan losses</t>
  </si>
  <si>
    <t>Balance at the end of the period</t>
  </si>
  <si>
    <t>Loans held for sale transferred loan held for investment, book value</t>
  </si>
  <si>
    <t>Loans held for sale transferred to loans held for investments, fair value</t>
  </si>
  <si>
    <t>Loans from held for sale transferred to portfolio loans, remaining maturity</t>
  </si>
  <si>
    <t>3 years</t>
  </si>
  <si>
    <t>Loans held-for-sale transferred to held-for-investment, fair value</t>
  </si>
  <si>
    <t>Loans held-for-sale transferred to held-for-investment, remaining maturity</t>
  </si>
  <si>
    <t>3 years 6 months 7 days</t>
  </si>
  <si>
    <t>Repayment of mortgage loans receivable held for sale</t>
  </si>
  <si>
    <t>Realized losses on loans recorded as other than temporary impairments</t>
  </si>
  <si>
    <t>MORTGAGE LOAN RECEIVABLES - Provision for Loan Losses (Details) - USD ($) $ in Thousands</t>
  </si>
  <si>
    <t>Allowance for Loan and Lease Losses [Roll Forward]</t>
  </si>
  <si>
    <t>Provision for loan losses at beginning of period</t>
  </si>
  <si>
    <t>Provision for loan losses at end of period</t>
  </si>
  <si>
    <t>REAL ESTATE SECURITIES - Summary of Securities (Details) $ in Thousands</t>
  </si>
  <si>
    <t>Dec. 31, 2017USD ($)securities</t>
  </si>
  <si>
    <t>Dec. 31, 2016USD ($)securities</t>
  </si>
  <si>
    <t>Jun. 29, 2017USD ($)</t>
  </si>
  <si>
    <t>Schedule of Available-for-sale Securities [Line Items]</t>
  </si>
  <si>
    <t>Amortized Cost Basis</t>
  </si>
  <si>
    <t>Gross Unrealized Gains</t>
  </si>
  <si>
    <t>Gross Unrealized Losses</t>
  </si>
  <si>
    <t>Number of Securities | securities</t>
  </si>
  <si>
    <t>Weighted Average Coupon %</t>
  </si>
  <si>
    <t>1.37%</t>
  </si>
  <si>
    <t>1.27%</t>
  </si>
  <si>
    <t>Weighted Average Yield %</t>
  </si>
  <si>
    <t>2.87%</t>
  </si>
  <si>
    <t>2.94%</t>
  </si>
  <si>
    <t>Remaining Duration (years)</t>
  </si>
  <si>
    <t>3 years 7 months 6 days</t>
  </si>
  <si>
    <t>CMBS</t>
  </si>
  <si>
    <t>3.28%</t>
  </si>
  <si>
    <t>3.26%</t>
  </si>
  <si>
    <t>2.79%</t>
  </si>
  <si>
    <t>2.81%</t>
  </si>
  <si>
    <t>2 years 10 months 20 days</t>
  </si>
  <si>
    <t>3 years 6 months 18 days</t>
  </si>
  <si>
    <t>CMBS interest-only</t>
  </si>
  <si>
    <t>0.81%</t>
  </si>
  <si>
    <t>0.87%</t>
  </si>
  <si>
    <t>3.16%</t>
  </si>
  <si>
    <t>3.45%</t>
  </si>
  <si>
    <t>3 years 29 days</t>
  </si>
  <si>
    <t>2 years 11 months 26 days</t>
  </si>
  <si>
    <t>GNMA interest-only</t>
  </si>
  <si>
    <t>0.58%</t>
  </si>
  <si>
    <t>0.73%</t>
  </si>
  <si>
    <t>6.70%</t>
  </si>
  <si>
    <t>4.19%</t>
  </si>
  <si>
    <t>4 years 2 months 4 days</t>
  </si>
  <si>
    <t>4 years 5 months 8 days</t>
  </si>
  <si>
    <t>Agency securities</t>
  </si>
  <si>
    <t>2.82%</t>
  </si>
  <si>
    <t>2.90%</t>
  </si>
  <si>
    <t>1.80%</t>
  </si>
  <si>
    <t>1.29%</t>
  </si>
  <si>
    <t>2 years 11 months 8 days</t>
  </si>
  <si>
    <t>3 years 3 months 7 days</t>
  </si>
  <si>
    <t>GNMA permanent securities</t>
  </si>
  <si>
    <t>3.98%</t>
  </si>
  <si>
    <t>4.09%</t>
  </si>
  <si>
    <t>3.62%</t>
  </si>
  <si>
    <t>3.80%</t>
  </si>
  <si>
    <t>5 years 7 months 27 days</t>
  </si>
  <si>
    <t>10 years 3 months 18 days</t>
  </si>
  <si>
    <t>REAL ESTATE SECURITIES - Securities by Remaining Maturity (Details) - USD ($) $ in Thousands</t>
  </si>
  <si>
    <t>Within 1 year</t>
  </si>
  <si>
    <t>1-5 years</t>
  </si>
  <si>
    <t>5-10 years</t>
  </si>
  <si>
    <t>After 10 years</t>
  </si>
  <si>
    <t>Fair value of real estate securities</t>
  </si>
  <si>
    <t>REAL ESTATE SECURITIES - Additional Information (Details) - USD ($) $ in Millions</t>
  </si>
  <si>
    <t>Other than temporary impairment losses included in consolidated statements of income</t>
  </si>
  <si>
    <t>REAL ESTATE AND RELATED LEASE INTANGIBLES, NET - Schedule of Real Estate Portfolio (Details) - USD ($) $ in Thousands</t>
  </si>
  <si>
    <t>Less: Accumulated depreciation and amortization</t>
  </si>
  <si>
    <t>Below market lease intangibles, net (other liabilities)</t>
  </si>
  <si>
    <t>In-place leases and other intangibles</t>
  </si>
  <si>
    <t>Real estate</t>
  </si>
  <si>
    <t>Land</t>
  </si>
  <si>
    <t>Building</t>
  </si>
  <si>
    <t>REAL ESTATE AND RELATED LEASE INTANGIBLES, NET - Schedule of Depreciation and Amortization Expense on Real Estate (Details) - USD ($) $ in Thousands</t>
  </si>
  <si>
    <t>Depreciation expense</t>
  </si>
  <si>
    <t>Amortization expense</t>
  </si>
  <si>
    <t>Total real estate depreciation and amortization expense</t>
  </si>
  <si>
    <t>Depreciation on corporate fixed assets</t>
  </si>
  <si>
    <t>REAL ESTATE AND RELATED LEASE INTANGIBLES, NET - Additional Information (Details) - USD ($) $ in Thousands</t>
  </si>
  <si>
    <t>Business Acquisition [Line Items]</t>
  </si>
  <si>
    <t>Gross intangible assets</t>
  </si>
  <si>
    <t>Accumulated amortization</t>
  </si>
  <si>
    <t>Net intangible assets</t>
  </si>
  <si>
    <t>Unamortized favorable/unfavorable lease intangibles</t>
  </si>
  <si>
    <t>Net increase in operating lease income, amortization of below market lease intangibles</t>
  </si>
  <si>
    <t>Unbilled rent receivables</t>
  </si>
  <si>
    <t>Unencumbered real estates</t>
  </si>
  <si>
    <t>Weighted average amortization period for intangible assets acquired</t>
  </si>
  <si>
    <t>19 years</t>
  </si>
  <si>
    <t>19 years 6 months</t>
  </si>
  <si>
    <t>22 years 7 months 6 days</t>
  </si>
  <si>
    <t>Revenue recorded from acquisitions</t>
  </si>
  <si>
    <t>Earnings (losses) recorded from acquisitions</t>
  </si>
  <si>
    <t>Mortgage loans on real estate, carrying amount</t>
  </si>
  <si>
    <t>Above Market Leases</t>
  </si>
  <si>
    <t>Net reduction in operating lease income, amortization of above market leases</t>
  </si>
  <si>
    <t>Other</t>
  </si>
  <si>
    <t>Gain (loss) on sale of mortgage loans</t>
  </si>
  <si>
    <t>REAL ESTATE AND RELATED LEASE INTANGIBLES, NET - Expected Future Amortization Expense (Details) - USD ($) $ in Thousands</t>
  </si>
  <si>
    <t>Finite-Lived Intangible Assets [Line Items]</t>
  </si>
  <si>
    <t>In-place leases intangibles</t>
  </si>
  <si>
    <t>Thereafter</t>
  </si>
  <si>
    <t>REAL ESTATE AND RELATED LEASE INTANGIBLES, NET - Future Minimum Rental Payments Receivable (Details) $ in Thousands</t>
  </si>
  <si>
    <t>REAL ESTATE AND RELATED LEASE INTANGIBLES, NET - Schedule of Real Estate Properties Acquired (Details) - USD ($) $ in Thousands</t>
  </si>
  <si>
    <t>Purchase Price</t>
  </si>
  <si>
    <t>Land | St. Paul, MN</t>
  </si>
  <si>
    <t>Ownership Interest (percent)</t>
  </si>
  <si>
    <t>Net Lease | Carmi, IL</t>
  </si>
  <si>
    <t>Net Lease | Peoria, IL</t>
  </si>
  <si>
    <t>Net Lease | Ridgedale, MO</t>
  </si>
  <si>
    <t>Net Lease | Hanna City, IL</t>
  </si>
  <si>
    <t>Net Lease | Jessup, IA</t>
  </si>
  <si>
    <t>Net Lease | Shelbyville, IL</t>
  </si>
  <si>
    <t>Net Lease | Jacksonville, FL</t>
  </si>
  <si>
    <t>Net Lease | Wabasha, MN</t>
  </si>
  <si>
    <t>Net Lease | Port O'Connor, TX</t>
  </si>
  <si>
    <t>Net Lease | Denver, IA</t>
  </si>
  <si>
    <t>Net Lease | Jefferson City, MO</t>
  </si>
  <si>
    <t>Net Lease | Milford, IA</t>
  </si>
  <si>
    <t>Net Lease | Kawkawlin, MI</t>
  </si>
  <si>
    <t>Net Lease | Aroma Park, IL</t>
  </si>
  <si>
    <t>Net Lease | East Peoria, IL</t>
  </si>
  <si>
    <t>Net Lease | Winterset, IA</t>
  </si>
  <si>
    <t>Net Lease | Rockford, MN</t>
  </si>
  <si>
    <t>Net Lease | Dimmitt, TX</t>
  </si>
  <si>
    <t>Net Lease | Philo, IL</t>
  </si>
  <si>
    <t>Net Lease | St. Charles, MN</t>
  </si>
  <si>
    <t>Net Lease | San Antonio, TX</t>
  </si>
  <si>
    <t>Net Lease | Borger, TX</t>
  </si>
  <si>
    <t>Net Lease | Champaign, IL</t>
  </si>
  <si>
    <t>Net Lease | Decatur-Sunnyside, IL</t>
  </si>
  <si>
    <t>Net Lease | Flora Vista, NM</t>
  </si>
  <si>
    <t>Net Lease | Mountain Grove, MO</t>
  </si>
  <si>
    <t>Net Lease | Rantoul, IL</t>
  </si>
  <si>
    <t>Net Lease | Decatur-Pershing, IL</t>
  </si>
  <si>
    <t>Net Lease | Cape Girardeau, MO</t>
  </si>
  <si>
    <t>Net Lease | Linn, MO</t>
  </si>
  <si>
    <t>Net Lease | Union, MO</t>
  </si>
  <si>
    <t>Net Lease | Pawnee, IL</t>
  </si>
  <si>
    <t>Net Lease | Lamar, MO</t>
  </si>
  <si>
    <t>Net Lease | Dryden Township, MI</t>
  </si>
  <si>
    <t>Net Lease | Fayetteville, NC</t>
  </si>
  <si>
    <t>Net Lease | Springfield, IL</t>
  </si>
  <si>
    <t>Net Lease | Jacksonville, NC</t>
  </si>
  <si>
    <t>Net Lease | Iberia, MO</t>
  </si>
  <si>
    <t>Net Lease | Isle, MN</t>
  </si>
  <si>
    <t>Net Lease | Pine Island, MN</t>
  </si>
  <si>
    <t>Net Lease | Kings Mountain, NC</t>
  </si>
  <si>
    <t>Net Lease | Village of Menomonee Falls, WI</t>
  </si>
  <si>
    <t>Net Lease | Rockland, MA</t>
  </si>
  <si>
    <t>Net Lease | Crawfordsville, IA</t>
  </si>
  <si>
    <t>Net Lease | Boardman Township, OH</t>
  </si>
  <si>
    <t>Net Lease | Hilliard, OH</t>
  </si>
  <si>
    <t>Net Lease | Weathersfield Township, OH</t>
  </si>
  <si>
    <t>Net Lease | Rotterdam, NY</t>
  </si>
  <si>
    <t>Net Lease | Wheaton, MO</t>
  </si>
  <si>
    <t>Net Lease | Paynesville, MN</t>
  </si>
  <si>
    <t>Net Lease | Loveland, CO</t>
  </si>
  <si>
    <t>Net Lease | Battle Lake, MN</t>
  </si>
  <si>
    <t>Net Lease | Yorktown, TX</t>
  </si>
  <si>
    <t>Net Lease | St. Francis, MN</t>
  </si>
  <si>
    <t>Net Lease | Red Oak, IA</t>
  </si>
  <si>
    <t>Net Lease | Zapata, TX</t>
  </si>
  <si>
    <t>Net Lease | Aurora, MN</t>
  </si>
  <si>
    <t>Net Lease | Canyon Lake, TX</t>
  </si>
  <si>
    <t>Net Lease | Wheeler, TX</t>
  </si>
  <si>
    <t>Net Lease | Bridgeport, IL</t>
  </si>
  <si>
    <t>Net Lease | Pleasanton, TX</t>
  </si>
  <si>
    <t>Net Lease | Warren, MN</t>
  </si>
  <si>
    <t>Net Lease | Tremont, IL</t>
  </si>
  <si>
    <t>Net Lease | Ponce, Puerto Rico</t>
  </si>
  <si>
    <t>Net Lease | Effingham County, IL</t>
  </si>
  <si>
    <t>Net Lease | Lebanon, MI</t>
  </si>
  <si>
    <t>Net Lease | Minot, ND</t>
  </si>
  <si>
    <t>Net Lease | Floresville, TX</t>
  </si>
  <si>
    <t>Net Lease | Kerrville, TX</t>
  </si>
  <si>
    <t>97.00%</t>
  </si>
  <si>
    <t>Net Lease | De Soto, IL</t>
  </si>
  <si>
    <t>Net Lease | Biscoe, NC</t>
  </si>
  <si>
    <t>Net Lease | Moultrie, GA</t>
  </si>
  <si>
    <t>Net Lease | Rose Hill, NC</t>
  </si>
  <si>
    <t>Net Lease | Rockingham, NC</t>
  </si>
  <si>
    <t>Net Lease | Wilmington, IL</t>
  </si>
  <si>
    <t>Net Lease | Danville, IL</t>
  </si>
  <si>
    <t>Net Lease | Bloomington, IL</t>
  </si>
  <si>
    <t>Net Lease | Lincoln County , MO</t>
  </si>
  <si>
    <t>Net Lease | Montrose, MN</t>
  </si>
  <si>
    <t>Net Lease | Jenks, OK</t>
  </si>
  <si>
    <t>Net Lease | Grove, OK</t>
  </si>
  <si>
    <t>Net Lease | Farmington, IL</t>
  </si>
  <si>
    <t>Net Lease | Bixby, OK</t>
  </si>
  <si>
    <t>Net Lease | Rice, MN</t>
  </si>
  <si>
    <t>Net Lease | Gordonville, MO</t>
  </si>
  <si>
    <t>Net Lease | Malone, NY</t>
  </si>
  <si>
    <t>Net Lease | Mercedes, TX</t>
  </si>
  <si>
    <t>Net Lease | Albion, PA</t>
  </si>
  <si>
    <t>Net Lease | Radford, VA</t>
  </si>
  <si>
    <t>Net Lease | Rural Retreat, VA</t>
  </si>
  <si>
    <t>Net Lease | Mount Vernon, AL</t>
  </si>
  <si>
    <t>Other | Peoria, IL</t>
  </si>
  <si>
    <t>Other | El Monte, CA</t>
  </si>
  <si>
    <t>70.00%</t>
  </si>
  <si>
    <t>Other | Miami, FL</t>
  </si>
  <si>
    <t>80.00%</t>
  </si>
  <si>
    <t>Other | Crum Lynne, PA</t>
  </si>
  <si>
    <t>Other | Ewing, NJ</t>
  </si>
  <si>
    <t>Other | Grand Rapids, MI</t>
  </si>
  <si>
    <t>Other | Wayne, NJ</t>
  </si>
  <si>
    <t>Other | Carmel, NY</t>
  </si>
  <si>
    <t>Consolidated Joint Venture | Other | El Monte, CA</t>
  </si>
  <si>
    <t>Consolidated Joint Venture | Other | Miami, FL</t>
  </si>
  <si>
    <t>REAL ESTATE AND RELATED LEASE INTANGIBLES, NET - Schedule of Identifiable Assets Acquired and Liabilities Assumed (Details) - USD ($) $ in Thousands</t>
  </si>
  <si>
    <t>Intangibles</t>
  </si>
  <si>
    <t>Below Market Lease Intangibles</t>
  </si>
  <si>
    <t>REAL ESTATE AND RELATED LEASE INTANGIBLES, NET - Real Estate Properties Sold (Details) $ in Thousands</t>
  </si>
  <si>
    <t>Dec. 31, 2017USD ($)property</t>
  </si>
  <si>
    <t>Dec. 31, 2016USD ($)property</t>
  </si>
  <si>
    <t>Dec. 31, 2015USD ($)property</t>
  </si>
  <si>
    <t>Disposal Groups, Including Discontinued Operations [Line Items]</t>
  </si>
  <si>
    <t>Realized Gain/(Loss)</t>
  </si>
  <si>
    <t>2017 Disposal Properties</t>
  </si>
  <si>
    <t>Realized loss on sale</t>
  </si>
  <si>
    <t>2017 Disposal Properties | Condominium | Las Vegas, NV</t>
  </si>
  <si>
    <t>Number of properties disposed | property</t>
  </si>
  <si>
    <t>Number of units sold (in properties) | property</t>
  </si>
  <si>
    <t>Number of units remaining (in properties) | property</t>
  </si>
  <si>
    <t>2017 Disposal Properties | Condominium | Miami, FL</t>
  </si>
  <si>
    <t>2016 Disposal Properties</t>
  </si>
  <si>
    <t>2016 Disposal Properties | Condominium | Las Vegas, NV</t>
  </si>
  <si>
    <t>2016 Disposal Properties | Condominium | Miami, FL</t>
  </si>
  <si>
    <t>2016 Disposal Properties | Net Lease | Rockland, MA</t>
  </si>
  <si>
    <t>2016 Disposal Properties | Net Lease | Crawfordsville, IN</t>
  </si>
  <si>
    <t>2015 Disposal Properties</t>
  </si>
  <si>
    <t>2015 Disposal Properties | Condominium | Las Vegas, NV</t>
  </si>
  <si>
    <t>2015 Disposal Properties | Condominium | Miami, FL</t>
  </si>
  <si>
    <t>2015 Disposal Properties | Net Lease | Plattsmouth, NE</t>
  </si>
  <si>
    <t>2015 Disposal Properties | Net Lease | Worthington, MN</t>
  </si>
  <si>
    <t>2015 Disposal Properties | Net Lease | Loveland, CO</t>
  </si>
  <si>
    <t>2015 Disposal Properties | Net Lease | Village of Menomonee Falls, WI</t>
  </si>
  <si>
    <t>Mortgage loan related to property sales</t>
  </si>
  <si>
    <t>2015 Disposal Properties | Other | Minneapolis, MN</t>
  </si>
  <si>
    <t>Gain (Loss) on Sale of Properties | 2015 Disposal Properties</t>
  </si>
  <si>
    <t>Gain (Loss) on disposition of property plant equipment</t>
  </si>
  <si>
    <t>REAL ESTATE AND RELATED LEASE INTANGIBLES, NET - Pro forma (Details) - USD ($) $ in Thousands</t>
  </si>
  <si>
    <t>3 Months Ended</t>
  </si>
  <si>
    <t>Real Estate [Line Items]</t>
  </si>
  <si>
    <t>Consolidated Pro Forma</t>
  </si>
  <si>
    <t>Net income attributable to Class A common shareholders</t>
  </si>
  <si>
    <t>Class A common stock | Acquisitions</t>
  </si>
  <si>
    <t>Class A common stock | Consolidated Pro Forma</t>
  </si>
  <si>
    <t>INVESTMENT IN UNCONSOLIDATED JOINT VENTURES - Additional Information (Details)</t>
  </si>
  <si>
    <t>1 Months Ended</t>
  </si>
  <si>
    <t>Apr. 30, 2012</t>
  </si>
  <si>
    <t>Mar. 31, 2016USD ($)</t>
  </si>
  <si>
    <t>Dec. 31, 2016USD ($)</t>
  </si>
  <si>
    <t>Dec. 31, 2015USD ($)</t>
  </si>
  <si>
    <t>Aug. 07, 2015USD ($)</t>
  </si>
  <si>
    <t>Mar. 22, 2013</t>
  </si>
  <si>
    <t>Apr. 15, 2011</t>
  </si>
  <si>
    <t>Schedule of Equity Method Investments [Line Items]</t>
  </si>
  <si>
    <t>Management fees</t>
  </si>
  <si>
    <t>Expenses from investment</t>
  </si>
  <si>
    <t>Noncontrolling Interests in Consolidated Joint Ventures | Out-of-Period Adjustment Related to Prior Years</t>
  </si>
  <si>
    <t>24 Second Avenue Holdings LLC</t>
  </si>
  <si>
    <t>Ownership interest (as a percent)</t>
  </si>
  <si>
    <t>73.80%</t>
  </si>
  <si>
    <t>Amount contributed</t>
  </si>
  <si>
    <t>Profit multiplier ratio</t>
  </si>
  <si>
    <t>Ownership percentage after achievement of profit multiplier ratio</t>
  </si>
  <si>
    <t>50.00%</t>
  </si>
  <si>
    <t>Interest costs capitalized</t>
  </si>
  <si>
    <t>24 Second Avenue Holdings LLC | Operating Partner</t>
  </si>
  <si>
    <t>26.20%</t>
  </si>
  <si>
    <t>24 Second Avenue Holdings LLC | Co-venturer</t>
  </si>
  <si>
    <t>Loans payable outstanding from unconsolidated joint venture</t>
  </si>
  <si>
    <t>24 Second Avenue Holdings LLC | Co-venturer | Construction Loan</t>
  </si>
  <si>
    <t>Committed amount on credit agreement</t>
  </si>
  <si>
    <t>Outstanding amount under credit agreement</t>
  </si>
  <si>
    <t>Remaining borrowing capacity under credit agreement</t>
  </si>
  <si>
    <t>Ladder Capital Realty Income Partnership I LP</t>
  </si>
  <si>
    <t>Minimum average net equity partnership investment as a basis for management fee reduction</t>
  </si>
  <si>
    <t>Ladder Capital Realty Income Partnership I LP | LP Units</t>
  </si>
  <si>
    <t>10.00%</t>
  </si>
  <si>
    <t>Grace Lake JV, LLC</t>
  </si>
  <si>
    <t>Percentage of equity kicker received with right to convert upon capital event</t>
  </si>
  <si>
    <t>25.00%</t>
  </si>
  <si>
    <t>Preferred return used to determine distribution of excess cash flow (as a percent)</t>
  </si>
  <si>
    <t>8.25%</t>
  </si>
  <si>
    <t>Percentage of distribution of all excess cash flows and all disposition proceeds upon any sale entitled after consideration of preferred return and return of equity remaining in the property to operating partner</t>
  </si>
  <si>
    <t>81.00%</t>
  </si>
  <si>
    <t>Grace Lake JV, LLC | LP Units</t>
  </si>
  <si>
    <t>19.00%</t>
  </si>
  <si>
    <t>Grace Lake JV, LLC | Limited liability company</t>
  </si>
  <si>
    <t>Apartment Building | 24 Second Avenue Holdings LLC</t>
  </si>
  <si>
    <t>Number of real estate properties | property</t>
  </si>
  <si>
    <t>Number of real estate properties, under contract | property</t>
  </si>
  <si>
    <t>Real estate properties, under contract</t>
  </si>
  <si>
    <t>Real estate properties, under contract, deposit</t>
  </si>
  <si>
    <t>Other | 24 Second Avenue Holdings LLC</t>
  </si>
  <si>
    <t>INVESTMENT IN UNCONSOLIDATED JOINT VENTURES - Investments in Unconsolidated Joint Ventures (Details) - USD ($) $ in Thousands</t>
  </si>
  <si>
    <t>Investment in unconsolidated joint ventures</t>
  </si>
  <si>
    <t>INVESTMENT IN UNCONSOLIDATED JOINT VENTURES - Summary of Allocated Earnings (Details) - USD ($) $ in Thousands</t>
  </si>
  <si>
    <t>INVESTMENT IN UNCONSOLIDATED JOINT VENTURES - Results from Operations of the Unconsolidated Joint Ventures (Details) - USD ($) $ in Thousands</t>
  </si>
  <si>
    <t>Financial Position</t>
  </si>
  <si>
    <t>Partners’/members’ capital</t>
  </si>
  <si>
    <t>Results from Operations</t>
  </si>
  <si>
    <t>Total revenues</t>
  </si>
  <si>
    <t>Total expenses</t>
  </si>
  <si>
    <t>DEBT OBLIGATIONS, NET - Schedule of Company's Debt Obligations (Details)</t>
  </si>
  <si>
    <t>Mar. 21, 2017Extension</t>
  </si>
  <si>
    <t>Dec. 31, 2017USD ($)Extension</t>
  </si>
  <si>
    <t>Dec. 31, 2016USD ($)Extension</t>
  </si>
  <si>
    <t>Dec. 21, 2017USD ($)</t>
  </si>
  <si>
    <t>Oct. 17, 2017USD ($)</t>
  </si>
  <si>
    <t>Feb. 22, 2017USD ($)</t>
  </si>
  <si>
    <t>Aug. 03, 2016USD ($)Extension</t>
  </si>
  <si>
    <t>Jul. 01, 2016USD ($)</t>
  </si>
  <si>
    <t>Jun. 28, 2016USD ($)</t>
  </si>
  <si>
    <t>Apr. 19, 2016Extension</t>
  </si>
  <si>
    <t>Assets Sold under Agreements to Repurchase [Line Items]</t>
  </si>
  <si>
    <t>Gross amounts of recognized liabilities</t>
  </si>
  <si>
    <t>Carrying Amount of Collateral</t>
  </si>
  <si>
    <t>Committed Loan Repurchase Facility</t>
  </si>
  <si>
    <t>Committed amount on master repurchase agreement</t>
  </si>
  <si>
    <t>Committed but Unfunded</t>
  </si>
  <si>
    <t>Fair Value of Collateral</t>
  </si>
  <si>
    <t>Committed Loan Repurchase Facility | 10/1/2020</t>
  </si>
  <si>
    <t>Number of extension maturity periods | Extension</t>
  </si>
  <si>
    <t>Length of extension options</t>
  </si>
  <si>
    <t>12 months</t>
  </si>
  <si>
    <t>Length of additional extension maturity periods</t>
  </si>
  <si>
    <t>Committed Loan Repurchase Facility | 10/1/2020 | Minimum</t>
  </si>
  <si>
    <t>Interest rate</t>
  </si>
  <si>
    <t>3.23%</t>
  </si>
  <si>
    <t>Committed Loan Repurchase Facility | 10/1/2020 | Maximum</t>
  </si>
  <si>
    <t>Committed Loan Repurchase Facility | 10/30/2018</t>
  </si>
  <si>
    <t>Committed Loan Repurchase Facility | 10/30/2018 | Minimum</t>
  </si>
  <si>
    <t>2.45%</t>
  </si>
  <si>
    <t>Committed Loan Repurchase Facility | 10/30/2018 | Maximum</t>
  </si>
  <si>
    <t>3.27%</t>
  </si>
  <si>
    <t>Committed Loan Repurchase Facility | 5/24/2018</t>
  </si>
  <si>
    <t>Committed Loan Repurchase Facility | 5/24/2018 | Minimum</t>
  </si>
  <si>
    <t>3.63%</t>
  </si>
  <si>
    <t>Committed Loan Repurchase Facility | 5/24/2018 | Maximum</t>
  </si>
  <si>
    <t>4.48%</t>
  </si>
  <si>
    <t>Committed Loan Repurchase Facility | 5/24/2017</t>
  </si>
  <si>
    <t>Committed Loan Repurchase Facility | 5/24/2017 | Minimum</t>
  </si>
  <si>
    <t>2.95%</t>
  </si>
  <si>
    <t>Committed Loan Repurchase Facility | 5/24/2017 | Maximum</t>
  </si>
  <si>
    <t>3.70%</t>
  </si>
  <si>
    <t>Committed Loan Repurchase Facility | 4/10/2018</t>
  </si>
  <si>
    <t>Number of additional extension maturity periods | Extension</t>
  </si>
  <si>
    <t>364 days</t>
  </si>
  <si>
    <t>Committed Loan Repurchase Facility | 4/10/2018 | Minimum</t>
  </si>
  <si>
    <t>3.73%</t>
  </si>
  <si>
    <t>Committed Loan Repurchase Facility | 4/10/2018 | Maximum</t>
  </si>
  <si>
    <t>4.73%</t>
  </si>
  <si>
    <t>Committed Loan Repurchase Facility | 4/9/2017</t>
  </si>
  <si>
    <t>Committed Loan Repurchase Facility | 4/9/2017 | Minimum</t>
  </si>
  <si>
    <t>Committed Loan Repurchase Facility | 4/9/2017 | Maximum</t>
  </si>
  <si>
    <t>3.99%</t>
  </si>
  <si>
    <t>Committed Loan Repurchase Facility | 2/29/2020</t>
  </si>
  <si>
    <t>6 months</t>
  </si>
  <si>
    <t>Committed Loan Repurchase Facility | 2/29/2020 | Minimum</t>
  </si>
  <si>
    <t>4.25%</t>
  </si>
  <si>
    <t>Committed Loan Repurchase Facility | 2/29/2020 | Maximum</t>
  </si>
  <si>
    <t>4.50%</t>
  </si>
  <si>
    <t>Committed Loan Repurchase Facility | 6/28/2019</t>
  </si>
  <si>
    <t>Committed Loan Repurchase Facility | 6/28/2019 | Minimum</t>
  </si>
  <si>
    <t>Committed Loan Repurchase Facility | 6/28/2019 | Maximum</t>
  </si>
  <si>
    <t>3.13%</t>
  </si>
  <si>
    <t>Committed Loan Repurchase Facility | 8/2/2019</t>
  </si>
  <si>
    <t>Committed Loan Repurchase Facility | 8/2/2019 | Minimum</t>
  </si>
  <si>
    <t>2.93%</t>
  </si>
  <si>
    <t>Committed Loan Repurchase Facility | 8/2/2019 | Maximum</t>
  </si>
  <si>
    <t>3.68%</t>
  </si>
  <si>
    <t>Committed Securities Repurchase Facility</t>
  </si>
  <si>
    <t>Committed Securities Repurchase Facility | 9/30/2019</t>
  </si>
  <si>
    <t>Committed Securities Repurchase Facility | 7/1/2018</t>
  </si>
  <si>
    <t>Committed Securities Repurchase Facility | 7/1/2018 | Minimum</t>
  </si>
  <si>
    <t>1.00%</t>
  </si>
  <si>
    <t>Committed Securities Repurchase Facility | 7/1/2018 | Maximum</t>
  </si>
  <si>
    <t>2.59%</t>
  </si>
  <si>
    <t>Uncommitted Securities Repurchase Facility | Various Dates</t>
  </si>
  <si>
    <t>Purchase, not reflected in consolidated financial statement</t>
  </si>
  <si>
    <t>Uncommitted Securities Repurchase Facility | Various Dates | Minimum</t>
  </si>
  <si>
    <t>1.65%</t>
  </si>
  <si>
    <t>Uncommitted Securities Repurchase Facility | Various Dates | Maximum</t>
  </si>
  <si>
    <t>3.31%</t>
  </si>
  <si>
    <t>2.41%</t>
  </si>
  <si>
    <t>Total Repurchase Facilities</t>
  </si>
  <si>
    <t>Revolving Credit Facility | 2/11/2018</t>
  </si>
  <si>
    <t>Revolving Credit Facility | 2/11/2017</t>
  </si>
  <si>
    <t>Mortgage Loan Financing | Various Dates</t>
  </si>
  <si>
    <t>Mortgage Loan Financing | Various Dates | Minimum</t>
  </si>
  <si>
    <t>Mortgage Loan Financing | Various Dates | Maximum</t>
  </si>
  <si>
    <t>6.75%</t>
  </si>
  <si>
    <t>CLO Debt | Various Dates</t>
  </si>
  <si>
    <t>Unamortized debt issuance costs</t>
  </si>
  <si>
    <t>CLO Debt | Various Dates | Minimum</t>
  </si>
  <si>
    <t>2.36%</t>
  </si>
  <si>
    <t>CLO Debt | Various Dates | Maximum</t>
  </si>
  <si>
    <t>5.08%</t>
  </si>
  <si>
    <t>Participation Financing - Mortgage Loan Receivable | 6/6/2018</t>
  </si>
  <si>
    <t>Stated interest rate on debt instrument (as a percent)</t>
  </si>
  <si>
    <t>17.00%</t>
  </si>
  <si>
    <t>Borrowings from the FHLB | Various Dates</t>
  </si>
  <si>
    <t>Borrowings from the FHLB | Various Dates | Minimum</t>
  </si>
  <si>
    <t>0.43%</t>
  </si>
  <si>
    <t>Borrowings from the FHLB | Various Dates | Maximum</t>
  </si>
  <si>
    <t>2.74%</t>
  </si>
  <si>
    <t>Senior Unsecured Notes</t>
  </si>
  <si>
    <t>Senior Unsecured Notes | Various Dates</t>
  </si>
  <si>
    <t>Debt issued</t>
  </si>
  <si>
    <t>Senior unsecured notes</t>
  </si>
  <si>
    <t>Senior Unsecured Notes | Various Dates | Minimum</t>
  </si>
  <si>
    <t>5.25%</t>
  </si>
  <si>
    <t>5.875%</t>
  </si>
  <si>
    <t>Senior Unsecured Notes | Various Dates | Maximum</t>
  </si>
  <si>
    <t>7.375%</t>
  </si>
  <si>
    <t>Total Debt Obligations</t>
  </si>
  <si>
    <t>DEBT OBLIGATIONS, NET - Additional Information (Details)</t>
  </si>
  <si>
    <t>Dec. 06, 2017</t>
  </si>
  <si>
    <t>Nov. 09, 2016</t>
  </si>
  <si>
    <t>Feb. 11, 2014USD ($)Extension</t>
  </si>
  <si>
    <t>Dec. 31, 2017USD ($)counterpartyagreementExtension</t>
  </si>
  <si>
    <t>Dec. 31, 2016USD ($)agreementExtension</t>
  </si>
  <si>
    <t>Dec. 31, 2015USD ($)agreement</t>
  </si>
  <si>
    <t>Jan. 01, 2021USD ($)</t>
  </si>
  <si>
    <t>Apr. 01, 2020USD ($)</t>
  </si>
  <si>
    <t>Dec. 31, 2018USD ($)</t>
  </si>
  <si>
    <t>Mar. 23, 2017Extension</t>
  </si>
  <si>
    <t>Mar. 01, 2017USD ($)</t>
  </si>
  <si>
    <t>Feb. 19, 2016</t>
  </si>
  <si>
    <t>Committed Loan and Securities Repurchase Facilities</t>
  </si>
  <si>
    <t>Amortization of premiums</t>
  </si>
  <si>
    <t>Collateralized Debt Obligations [Abstract]</t>
  </si>
  <si>
    <t>Gross amounts offset in the balance sheet</t>
  </si>
  <si>
    <t>Participation Financing - Mortgage Loan Receivable</t>
  </si>
  <si>
    <t>Borrowings from Federal Home Loan Bank (FHLB) [Abstract]</t>
  </si>
  <si>
    <t>Percent of FHLB advances to total debt obligations outstanding</t>
  </si>
  <si>
    <t>31.30%</t>
  </si>
  <si>
    <t>Retained earnings, appropriated</t>
  </si>
  <si>
    <t>Tuebor</t>
  </si>
  <si>
    <t>Amount restricted from transfer</t>
  </si>
  <si>
    <t>Revolving credit facility | One-Month LIBOR</t>
  </si>
  <si>
    <t>Borrowing Under Credit Facilties and Debt Issuance Costs [Abstract]</t>
  </si>
  <si>
    <t>Basis spread on variable rate (as a percent)</t>
  </si>
  <si>
    <t>3.50%</t>
  </si>
  <si>
    <t>Letters of credit</t>
  </si>
  <si>
    <t>Number of agreements | agreement</t>
  </si>
  <si>
    <t>Term master repurchase agreement</t>
  </si>
  <si>
    <t>Repurchase agreements, number of counterparties | counterparty</t>
  </si>
  <si>
    <t>Total Repurchase Facilities | Deutshe Bank, J.P. Morgan and Wells Fargo</t>
  </si>
  <si>
    <t>Excess collateral over amounts borrowed under repurchase agreements</t>
  </si>
  <si>
    <t>Ratio indebtedness over total equity (as a percent)</t>
  </si>
  <si>
    <t>5.00%</t>
  </si>
  <si>
    <t>Haircut on repurchase agreements (as a percent)</t>
  </si>
  <si>
    <t>37.30%</t>
  </si>
  <si>
    <t>Uncommitted securities Repurchase Facilities | Minimum</t>
  </si>
  <si>
    <t>Advance rates (as a percent)</t>
  </si>
  <si>
    <t>75.00%</t>
  </si>
  <si>
    <t>Uncommitted securities Repurchase Facilities | Maximum</t>
  </si>
  <si>
    <t>95.00%</t>
  </si>
  <si>
    <t>5/24/2018 | Committed Loan Repurchase Facility</t>
  </si>
  <si>
    <t>Debt borrowings term</t>
  </si>
  <si>
    <t>1 year</t>
  </si>
  <si>
    <t>5/24/2018 | Committed Loan Repurchase Facility | Minimum</t>
  </si>
  <si>
    <t>5/24/2018 | Committed Loan Repurchase Facility | Maximum</t>
  </si>
  <si>
    <t>9/30/2018 | Term master repurchase agreement</t>
  </si>
  <si>
    <t>9/30/2018 | Term master repurchase agreement | Minimum</t>
  </si>
  <si>
    <t>9/30/2018 | Term master repurchase agreement | Maximum</t>
  </si>
  <si>
    <t>6/28/2019 | Committed Loan Repurchase Facility</t>
  </si>
  <si>
    <t>6/28/2019 | Committed Loan Repurchase Facility | Minimum</t>
  </si>
  <si>
    <t>6/28/2019 | Committed Loan Repurchase Facility | Maximum</t>
  </si>
  <si>
    <t>8/2/2019 | Committed Loan Repurchase Facility</t>
  </si>
  <si>
    <t>8/2/2019 | Committed Loan Repurchase Facility | Minimum</t>
  </si>
  <si>
    <t>8/2/2019 | Committed Loan Repurchase Facility | Maximum</t>
  </si>
  <si>
    <t>10/24/2016 | Committed Loan Repurchase Facility</t>
  </si>
  <si>
    <t>Committed amount or master repurchase facility terminated</t>
  </si>
  <si>
    <t>4/10/2018 | Committed Loan Repurchase Facility</t>
  </si>
  <si>
    <t>4/10/2018 | Committed Loan Repurchase Facility | Bank</t>
  </si>
  <si>
    <t>4/10/2018 | Committed Loan Repurchase Facility | Minimum</t>
  </si>
  <si>
    <t>4/10/2018 | Committed Loan Repurchase Facility | Maximum</t>
  </si>
  <si>
    <t>10/30/2018 | Committed Loan Repurchase Facility</t>
  </si>
  <si>
    <t>10/30/2018 | Committed Loan Repurchase Facility | Minimum</t>
  </si>
  <si>
    <t>10/30/2018 | Committed Loan Repurchase Facility | Maximum</t>
  </si>
  <si>
    <t>2/28/2022 | Revolving credit facility</t>
  </si>
  <si>
    <t>10/1/2020 | Committed Loan Repurchase Facility</t>
  </si>
  <si>
    <t>10/1/2020 | Committed Loan Repurchase Facility | Minimum</t>
  </si>
  <si>
    <t>10/1/2020 | Committed Loan Repurchase Facility | Maximum</t>
  </si>
  <si>
    <t>Various Dates | Uncommitted securities Repurchase Facilities</t>
  </si>
  <si>
    <t>Various Dates | Uncommitted securities Repurchase Facilities | Minimum</t>
  </si>
  <si>
    <t>Various Dates | Uncommitted securities Repurchase Facilities | Maximum</t>
  </si>
  <si>
    <t>Various Dates | CLO Debt</t>
  </si>
  <si>
    <t>Various Dates | CLO Debt | Minimum</t>
  </si>
  <si>
    <t>Various Dates | CLO Debt | Maximum</t>
  </si>
  <si>
    <t>Various Dates | CLO Debt | Weighted Average</t>
  </si>
  <si>
    <t>3.40%</t>
  </si>
  <si>
    <t>Various Dates | Mortgage loan financing</t>
  </si>
  <si>
    <t>Various Dates | Mortgage loan financing | Minimum</t>
  </si>
  <si>
    <t>Various Dates | Mortgage loan financing | Maximum</t>
  </si>
  <si>
    <t>6/6/2018 | Participation Financing - Mortgage Loan Receivable</t>
  </si>
  <si>
    <t>Credit Agreement and Revolving Credit Facility</t>
  </si>
  <si>
    <t>Mortgage loan financing</t>
  </si>
  <si>
    <t>Net unamortized premiums</t>
  </si>
  <si>
    <t>Pledged assets, real estate and lease intangibles, net</t>
  </si>
  <si>
    <t>Mortgage loan financing | Minimum</t>
  </si>
  <si>
    <t>Mortgage loan financing | Maximum</t>
  </si>
  <si>
    <t>Borrowings from the Federal Home Loan Bank | Tuebor</t>
  </si>
  <si>
    <t>6 years</t>
  </si>
  <si>
    <t>7 years</t>
  </si>
  <si>
    <t>Advance rates of total assets (as a percent)</t>
  </si>
  <si>
    <t>40.00%</t>
  </si>
  <si>
    <t>Advance rates of total equity (as a percent)</t>
  </si>
  <si>
    <t>150.00%</t>
  </si>
  <si>
    <t>FHLB borrowings outstanding</t>
  </si>
  <si>
    <t>Additional committed term financing available from FHLB</t>
  </si>
  <si>
    <t>Weighted average term</t>
  </si>
  <si>
    <t>2 years 5 months 26 days</t>
  </si>
  <si>
    <t>2 years 5 months 1 day</t>
  </si>
  <si>
    <t>Weighted average interest rate</t>
  </si>
  <si>
    <t>1.61%</t>
  </si>
  <si>
    <t>1.12%</t>
  </si>
  <si>
    <t>Maximum percent of FHLB advances to total assets</t>
  </si>
  <si>
    <t>Borrowings from the Federal Home Loan Bank | Tuebor | Minimum</t>
  </si>
  <si>
    <t>49.60%</t>
  </si>
  <si>
    <t>Borrowings from the Federal Home Loan Bank | Tuebor | Maximum</t>
  </si>
  <si>
    <t>95.20%</t>
  </si>
  <si>
    <t>Borrowings from the Federal Home Loan Bank | Tuebor | CMBS and U.S. Agency Securities</t>
  </si>
  <si>
    <t>Collateral for debt instrument</t>
  </si>
  <si>
    <t>Borrowings from the Federal Home Loan Bank | Tuebor | First mortgage commercial real estate loans</t>
  </si>
  <si>
    <t>Affiliated Entity | Various Dates | CLO Debt</t>
  </si>
  <si>
    <t>Ownership Percentage</t>
  </si>
  <si>
    <t>18.50%</t>
  </si>
  <si>
    <t>Scenario, Forecast | Borrowings from the Federal Home Loan Bank | Tuebor</t>
  </si>
  <si>
    <t>Maximum advance limit</t>
  </si>
  <si>
    <t>DEBT OBLIGATIONS, NET - Schedule of Maturities (Details) - USD ($)</t>
  </si>
  <si>
    <t>Long-term Debt, Fiscal Year Maturity [Abstract]</t>
  </si>
  <si>
    <t>Subtotal</t>
  </si>
  <si>
    <t>Premiums included in mortgage loan financing(1)</t>
  </si>
  <si>
    <t>Debt obligations</t>
  </si>
  <si>
    <t>2017 Notes | Senior Unsecured Notes</t>
  </si>
  <si>
    <t>Debt issuance costs</t>
  </si>
  <si>
    <t>CLO debt</t>
  </si>
  <si>
    <t>Various Dates | Senior Unsecured Notes</t>
  </si>
  <si>
    <t>DEBT OBLIGATIONS, NET - Senior Unsecured Notes (Details) - USD ($)</t>
  </si>
  <si>
    <t>Sep. 25, 2017</t>
  </si>
  <si>
    <t>Apr. 01, 2017</t>
  </si>
  <si>
    <t>Mar. 16, 2017</t>
  </si>
  <si>
    <t>Dec. 17, 2014</t>
  </si>
  <si>
    <t>Feb. 24, 2016</t>
  </si>
  <si>
    <t>Nov. 05, 2014</t>
  </si>
  <si>
    <t>Aug. 01, 2014</t>
  </si>
  <si>
    <t>Sep. 19, 2012</t>
  </si>
  <si>
    <t>Debt Instrument [Line Items]</t>
  </si>
  <si>
    <t>LCFH | LCFC</t>
  </si>
  <si>
    <t>Debt instrument, aggregate amount</t>
  </si>
  <si>
    <t>Debt instrument, redemption price percentage</t>
  </si>
  <si>
    <t>Gross proceeds from senior notes offering (not less than)</t>
  </si>
  <si>
    <t>Senior Unsecured Notes | 2017 Notes</t>
  </si>
  <si>
    <t>Debt instrument, minimum number of days to give notice for redemption without penalty</t>
  </si>
  <si>
    <t>30 days</t>
  </si>
  <si>
    <t>Debt instrument, maximum number of days to give notice for redemption without penalty</t>
  </si>
  <si>
    <t>60 days</t>
  </si>
  <si>
    <t>Debt instrument, repurchase price amount</t>
  </si>
  <si>
    <t>Debt instrument, repurchased face amount</t>
  </si>
  <si>
    <t>Senior Unsecured Notes | 2021 Notes</t>
  </si>
  <si>
    <t>Debt instrument, authorized repurchase amount</t>
  </si>
  <si>
    <t>Senior Unsecured Notes | 2022 Notes</t>
  </si>
  <si>
    <t>15 days</t>
  </si>
  <si>
    <t>Senior Unsecured Notes | 2025 Notes</t>
  </si>
  <si>
    <t>FAIR VALUE OF FINANCIAL INSTRUMENTS - Estimated Fair Values of Financial Instruments (Details) - USD ($) $ in Thousands</t>
  </si>
  <si>
    <t>Assets:</t>
  </si>
  <si>
    <t>Fair Value</t>
  </si>
  <si>
    <t>Liabilities:</t>
  </si>
  <si>
    <t>Repurchase agreements - short-term</t>
  </si>
  <si>
    <t>Repurchase agreements - long-term</t>
  </si>
  <si>
    <t>Revolving credit facility</t>
  </si>
  <si>
    <t>Fair Value Assumptions:</t>
  </si>
  <si>
    <t>Period of short interest rate reset risk</t>
  </si>
  <si>
    <t>Borrowings from the FHLB</t>
  </si>
  <si>
    <t>Recurring</t>
  </si>
  <si>
    <t>Recurring | Repurchase agreements - short-term | Discounted Cash Flow</t>
  </si>
  <si>
    <t>Weighted average yield %</t>
  </si>
  <si>
    <t>3.19%</t>
  </si>
  <si>
    <t>2.10%</t>
  </si>
  <si>
    <t>Weighted Average Remaining Maturity/Duration</t>
  </si>
  <si>
    <t>4 months 6 days</t>
  </si>
  <si>
    <t>2 months 4 days</t>
  </si>
  <si>
    <t>Recurring | Repurchase agreements - long-term | Discounted Cash Flow</t>
  </si>
  <si>
    <t>2.62%</t>
  </si>
  <si>
    <t>2 years 7 months 20 days</t>
  </si>
  <si>
    <t>1 year 8 months 12 days</t>
  </si>
  <si>
    <t>Recurring | Revolving credit facility | Discounted Cash Flow</t>
  </si>
  <si>
    <t>1 month 13 days</t>
  </si>
  <si>
    <t>Recurring | Mortgage loan financing | Discounted Cash Flow</t>
  </si>
  <si>
    <t>4.91%</t>
  </si>
  <si>
    <t>4.85%</t>
  </si>
  <si>
    <t>6 years 9 months 21 days</t>
  </si>
  <si>
    <t>7 years 1 month 24 days</t>
  </si>
  <si>
    <t>Recurring | CLO debt | Discounted Cash Flow</t>
  </si>
  <si>
    <t>10 years 9 months 7 days</t>
  </si>
  <si>
    <t>Recurring | Participation Financing - Mortgage Loan Receivable | Discounted Cash Flow</t>
  </si>
  <si>
    <t>5 months 4 days</t>
  </si>
  <si>
    <t>Recurring | Borrowings from the FHLB | Discounted Cash Flow</t>
  </si>
  <si>
    <t>Recurring | Senior unsecured notes | Broker quotations, pricing services</t>
  </si>
  <si>
    <t>5.39%</t>
  </si>
  <si>
    <t>6.67%</t>
  </si>
  <si>
    <t>5 years 3 months 10 days</t>
  </si>
  <si>
    <t>2 years 9 months 21 days</t>
  </si>
  <si>
    <t>Recurring | Nonhedge derivatives</t>
  </si>
  <si>
    <t>Derivative liability face amount</t>
  </si>
  <si>
    <t>Recurring | Nonhedge derivatives | Counterparty quotations</t>
  </si>
  <si>
    <t>2 years 5 months 8 days</t>
  </si>
  <si>
    <t>3 years 2 months 15 days</t>
  </si>
  <si>
    <t>Recurring | CMBS</t>
  </si>
  <si>
    <t>Recurring | CMBS | Internal model, third-party inputs</t>
  </si>
  <si>
    <t>Recurring | CMBS interest-only</t>
  </si>
  <si>
    <t>Recurring | CMBS interest-only | Internal model, third-party inputs</t>
  </si>
  <si>
    <t>Recurring | GNMA interest-only</t>
  </si>
  <si>
    <t>Recurring | GNMA interest-only | Internal model, third-party inputs</t>
  </si>
  <si>
    <t>Recurring | Agency securities</t>
  </si>
  <si>
    <t>Recurring | Agency securities | Internal model, third-party inputs</t>
  </si>
  <si>
    <t>Recurring | GNMA permanent securities</t>
  </si>
  <si>
    <t>Recurring | GNMA permanent securities | Internal model, third-party inputs</t>
  </si>
  <si>
    <t>Recurring | Mortgage loan receivables held for investment, net, at amortized cost</t>
  </si>
  <si>
    <t>Recurring | Mortgage loan receivables held for investment, net, at amortized cost | Discounted Cash Flow</t>
  </si>
  <si>
    <t>Recurring | Mortgage loan receivables held for sale | Internal model, third-party inputs</t>
  </si>
  <si>
    <t>Recurring | FHLB stock | Put Value</t>
  </si>
  <si>
    <t>Derivative asset face amount</t>
  </si>
  <si>
    <t>2 months 26 days</t>
  </si>
  <si>
    <t>3 months</t>
  </si>
  <si>
    <t>FAIR VALUE OF FINANCIAL INSTRUMENTS - Summary of Financial Assets and Liabilities (Details) - USD ($) $ in Thousands</t>
  </si>
  <si>
    <t>Level 1 | Repurchase agreements - short-term</t>
  </si>
  <si>
    <t>Level 1 | Repurchase agreements - long-term</t>
  </si>
  <si>
    <t>Level 1 | Revolving credit facility</t>
  </si>
  <si>
    <t>Level 1 | Mortgage loan financing</t>
  </si>
  <si>
    <t>Level 1 | CLO debt</t>
  </si>
  <si>
    <t>Level 1 | Participation Financing - Mortgage Loan Receivable</t>
  </si>
  <si>
    <t>Level 1 | Borrowings from the FHLB</t>
  </si>
  <si>
    <t>Level 1 | Senior unsecured notes</t>
  </si>
  <si>
    <t>Level 1 | Mortgage loan receivables held for investment, net, at amortized cost</t>
  </si>
  <si>
    <t>Level 1 | Mortgage loan receivables held for sale</t>
  </si>
  <si>
    <t>Level 1 | FHLB stock</t>
  </si>
  <si>
    <t>Level 2 | Repurchase agreements - short-term</t>
  </si>
  <si>
    <t>Level 2 | Repurchase agreements - long-term</t>
  </si>
  <si>
    <t>Level 2 | Revolving credit facility</t>
  </si>
  <si>
    <t>Level 2 | Mortgage loan financing</t>
  </si>
  <si>
    <t>Level 2 | CLO debt</t>
  </si>
  <si>
    <t>Level 2 | Participation Financing - Mortgage Loan Receivable</t>
  </si>
  <si>
    <t>Level 2 | Borrowings from the FHLB</t>
  </si>
  <si>
    <t>Level 2 | Senior unsecured notes</t>
  </si>
  <si>
    <t>Level 2 | Mortgage loan receivables held for investment, net, at amortized cost</t>
  </si>
  <si>
    <t>Level 2 | Mortgage loan receivables held for sale</t>
  </si>
  <si>
    <t>Level 2 | FHLB stock</t>
  </si>
  <si>
    <t>Level 3 | Repurchase agreements - short-term</t>
  </si>
  <si>
    <t>Level 3 | Repurchase agreements - long-term</t>
  </si>
  <si>
    <t>Level 3 | Revolving credit facility</t>
  </si>
  <si>
    <t>Level 3 | Mortgage loan financing</t>
  </si>
  <si>
    <t>Level 3 | CLO debt</t>
  </si>
  <si>
    <t>Level 3 | Participation Financing - Mortgage Loan Receivable</t>
  </si>
  <si>
    <t>Level 3 | Borrowings from the FHLB</t>
  </si>
  <si>
    <t>Level 3 | Senior unsecured notes</t>
  </si>
  <si>
    <t>Level 3 | Mortgage loan receivables held for investment, net, at amortized cost</t>
  </si>
  <si>
    <t>Level 3 | Mortgage loan receivables held for sale</t>
  </si>
  <si>
    <t>Level 3 | FHLB stock</t>
  </si>
  <si>
    <t>Recurring | Level 1</t>
  </si>
  <si>
    <t>Recurring | Level 1 | Nonhedge derivatives</t>
  </si>
  <si>
    <t>Recurring | Level 1 | CMBS</t>
  </si>
  <si>
    <t>Recurring | Level 1 | CMBS interest-only</t>
  </si>
  <si>
    <t>Recurring | Level 1 | GNMA interest-only</t>
  </si>
  <si>
    <t>Recurring | Level 1 | Agency securities</t>
  </si>
  <si>
    <t>Recurring | Level 1 | GNMA permanent securities</t>
  </si>
  <si>
    <t>Recurring | Level 2</t>
  </si>
  <si>
    <t>Recurring | Level 2 | Nonhedge derivatives</t>
  </si>
  <si>
    <t>Recurring | Level 2 | CMBS</t>
  </si>
  <si>
    <t>Recurring | Level 2 | CMBS interest-only</t>
  </si>
  <si>
    <t>Recurring | Level 2 | GNMA interest-only</t>
  </si>
  <si>
    <t>Recurring | Level 2 | Agency securities</t>
  </si>
  <si>
    <t>Recurring | Level 2 | GNMA permanent securities</t>
  </si>
  <si>
    <t>Recurring | Level 3</t>
  </si>
  <si>
    <t>Recurring | Level 3 | Nonhedge derivatives</t>
  </si>
  <si>
    <t>Recurring | Level 3 | CMBS</t>
  </si>
  <si>
    <t>Recurring | Level 3 | CMBS interest-only</t>
  </si>
  <si>
    <t>Recurring | Level 3 | GNMA interest-only</t>
  </si>
  <si>
    <t>Recurring | Level 3 | Agency securities</t>
  </si>
  <si>
    <t>Recurring | Level 3 | GNMA permanent securities</t>
  </si>
  <si>
    <t>FAIR VALUE OF FINANCIAL INSTRUMENTS - Schedule of Changes in Level 3 (Details) - USD ($) $ in Thousands</t>
  </si>
  <si>
    <t>Fair Value, Assets Measured on Recurring Basis, Unobservable Input Reconciliation, Calculation [Roll Forward]</t>
  </si>
  <si>
    <t>Beginning balance</t>
  </si>
  <si>
    <t>Transfer from level 2</t>
  </si>
  <si>
    <t>Purchases</t>
  </si>
  <si>
    <t>Sales</t>
  </si>
  <si>
    <t>Paydowns/maturities</t>
  </si>
  <si>
    <t>Amortization of premium/discount</t>
  </si>
  <si>
    <t>Unrealized gain/(loss)</t>
  </si>
  <si>
    <t>Realized gain/(loss) on sale(1)</t>
  </si>
  <si>
    <t>Ending balance</t>
  </si>
  <si>
    <t>FAIR VALUE OF FINANCIAL INSTRUMENTS - Schedule of Quantitative Information (Details) - Discounted Cash Flow - Level 3 $ in Thousands</t>
  </si>
  <si>
    <t>Fair Value Inputs, Assets, Quantitative Information [Line Items]</t>
  </si>
  <si>
    <t>CMBS | Minimum</t>
  </si>
  <si>
    <t>Yield (as a percent)</t>
  </si>
  <si>
    <t>0.61%</t>
  </si>
  <si>
    <t>1.35%</t>
  </si>
  <si>
    <t>Duration (in years)</t>
  </si>
  <si>
    <t>CMBS | Weighted Average</t>
  </si>
  <si>
    <t>3 years 2 months 8 days</t>
  </si>
  <si>
    <t>CMBS | Maximum</t>
  </si>
  <si>
    <t>18.32%</t>
  </si>
  <si>
    <t>9.18%</t>
  </si>
  <si>
    <t>7 years 10 months 2 days</t>
  </si>
  <si>
    <t>9 years 3 days</t>
  </si>
  <si>
    <t>CMBS interest-only | Minimum</t>
  </si>
  <si>
    <t>2.70%</t>
  </si>
  <si>
    <t>2.84%</t>
  </si>
  <si>
    <t>4 months 20 days</t>
  </si>
  <si>
    <t>0 years</t>
  </si>
  <si>
    <t>Prepayment speed</t>
  </si>
  <si>
    <t>CMBS interest-only | Weighted Average</t>
  </si>
  <si>
    <t>3.52%</t>
  </si>
  <si>
    <t>4.04%</t>
  </si>
  <si>
    <t>3 years 21 days</t>
  </si>
  <si>
    <t>CMBS interest-only | Maximum</t>
  </si>
  <si>
    <t>6.31%</t>
  </si>
  <si>
    <t>4.80%</t>
  </si>
  <si>
    <t>4 years 5 months 15 days</t>
  </si>
  <si>
    <t>4 years 4 months 13 days</t>
  </si>
  <si>
    <t>GNMA interest-only | Minimum</t>
  </si>
  <si>
    <t>4.46%</t>
  </si>
  <si>
    <t>5 months 8 days</t>
  </si>
  <si>
    <t>1 year 8 months 8 days</t>
  </si>
  <si>
    <t>GNMA interest-only | Weighted Average</t>
  </si>
  <si>
    <t>11.85%</t>
  </si>
  <si>
    <t>7.22%</t>
  </si>
  <si>
    <t>2 years 5 months 4 days</t>
  </si>
  <si>
    <t>GNMA interest-only | Maximum</t>
  </si>
  <si>
    <t>71.88%</t>
  </si>
  <si>
    <t>48.64%</t>
  </si>
  <si>
    <t>5 years 2 months 8 days</t>
  </si>
  <si>
    <t>20 years 7 months 27 days</t>
  </si>
  <si>
    <t>Agency securities | Minimum</t>
  </si>
  <si>
    <t>1.40%</t>
  </si>
  <si>
    <t>2 years 7 months 9 days</t>
  </si>
  <si>
    <t>Agency securities | Weighted Average</t>
  </si>
  <si>
    <t>2.16%</t>
  </si>
  <si>
    <t>2.17%</t>
  </si>
  <si>
    <t>3 years 2 months 19 days</t>
  </si>
  <si>
    <t>Agency securities | Maximum</t>
  </si>
  <si>
    <t>2.52%</t>
  </si>
  <si>
    <t>2.63%</t>
  </si>
  <si>
    <t>4 years 8 months 19 days</t>
  </si>
  <si>
    <t>4 years 4 months 20 days</t>
  </si>
  <si>
    <t>GNMA permanent securities | Minimum</t>
  </si>
  <si>
    <t>1 year 4 months 24 days</t>
  </si>
  <si>
    <t>1 year 11 months 1 day</t>
  </si>
  <si>
    <t>GNMA permanent securities | Weighted Average</t>
  </si>
  <si>
    <t>3.44%</t>
  </si>
  <si>
    <t>3.65%</t>
  </si>
  <si>
    <t>5 years 9 months</t>
  </si>
  <si>
    <t>GNMA permanent securities | Maximum</t>
  </si>
  <si>
    <t>6.93%</t>
  </si>
  <si>
    <t>6.92%</t>
  </si>
  <si>
    <t>5 years 11 months 8 days</t>
  </si>
  <si>
    <t>15 years 7 months 27 days</t>
  </si>
  <si>
    <t>DERIVATIVE INSTRUMENTS - Schedule of Derivatives Outstanding (Details) - USD ($)</t>
  </si>
  <si>
    <t>Derivative [Line Items]</t>
  </si>
  <si>
    <t>Notional</t>
  </si>
  <si>
    <t>Fair value, Asset</t>
  </si>
  <si>
    <t>Fair value, Liability</t>
  </si>
  <si>
    <t>5-year Swap</t>
  </si>
  <si>
    <t>Remaining Maturity</t>
  </si>
  <si>
    <t>10-year Swap</t>
  </si>
  <si>
    <t>5-year U.S. Treasury Note</t>
  </si>
  <si>
    <t>10-year U.S. Treasury Note</t>
  </si>
  <si>
    <t>Variation Margin</t>
  </si>
  <si>
    <t>Futures</t>
  </si>
  <si>
    <t>3 Month LIBOR</t>
  </si>
  <si>
    <t>2 years 8 months 4 days</t>
  </si>
  <si>
    <t>3 years 8 months 19 days</t>
  </si>
  <si>
    <t>VIX</t>
  </si>
  <si>
    <t>CMBX</t>
  </si>
  <si>
    <t>5 years 29 days</t>
  </si>
  <si>
    <t>CDX</t>
  </si>
  <si>
    <t>1 year 11 months 19 days</t>
  </si>
  <si>
    <t>Credit Derivatives</t>
  </si>
  <si>
    <t>DERIVATIVE INSTRUMENTS - Schedule of Realized Gains (Losses) on Derivatives (Details) - USD ($) $ in Thousands</t>
  </si>
  <si>
    <t>Unrealized Gain/(Loss)</t>
  </si>
  <si>
    <t>Net Result from Derivative Transactions</t>
  </si>
  <si>
    <t>Swaps</t>
  </si>
  <si>
    <t>DERIVATIVE INSTRUMENTS - Additional Information (Details) - USD ($) $ in Millions</t>
  </si>
  <si>
    <t>Cash margins held as collateral for derivatives by counterparties</t>
  </si>
  <si>
    <t>Cash collateral held by counterparty</t>
  </si>
  <si>
    <t>OFFSETTING ASSETS AND LIABILITIES - Offsetting Assets (Details) - USD ($) $ in Thousands</t>
  </si>
  <si>
    <t>Offsetting of derivative assets</t>
  </si>
  <si>
    <t>Gross amounts of recognized assets</t>
  </si>
  <si>
    <t>Net amounts of assets presented in the balance sheet</t>
  </si>
  <si>
    <t>Gross amounts not offset in the balance sheet</t>
  </si>
  <si>
    <t>Financial instruments</t>
  </si>
  <si>
    <t>Cash collateral received/(posted)</t>
  </si>
  <si>
    <t>Net amount</t>
  </si>
  <si>
    <t>OFFSETTING ASSETS AND LIABILITIES - Offsetting Liabilities (Details) - USD ($) $ in Thousands</t>
  </si>
  <si>
    <t>Derivatives</t>
  </si>
  <si>
    <t>Net amounts of liabilities presented in the balance sheet</t>
  </si>
  <si>
    <t>Financial instruments collateral</t>
  </si>
  <si>
    <t>Cash collateral posted/(received)</t>
  </si>
  <si>
    <t>Repurchase agreements</t>
  </si>
  <si>
    <t>EQUITY STRUCTURE AND ACCOUNTS - Additional Information (Details)</t>
  </si>
  <si>
    <t>Nov. 07, 2017$ / shares</t>
  </si>
  <si>
    <t>Sep. 01, 2017$ / shares</t>
  </si>
  <si>
    <t>Jun. 01, 2017$ / shares</t>
  </si>
  <si>
    <t>Mar. 01, 2017$ / shares</t>
  </si>
  <si>
    <t>Jan. 24, 2017USD ($)shares</t>
  </si>
  <si>
    <t>Dec. 02, 2016$ / shares</t>
  </si>
  <si>
    <t>Sep. 01, 2016$ / shares</t>
  </si>
  <si>
    <t>Jun. 01, 2016$ / shares</t>
  </si>
  <si>
    <t>Apr. 01, 2016$ / shares</t>
  </si>
  <si>
    <t>Dec. 01, 2015$ / shares</t>
  </si>
  <si>
    <t>Sep. 01, 2015$ / shares</t>
  </si>
  <si>
    <t>Jun. 08, 2015$ / shares</t>
  </si>
  <si>
    <t>Mar. 12, 2015$ / shares</t>
  </si>
  <si>
    <t>Jan. 01, 2015USD ($)$ / shares</t>
  </si>
  <si>
    <t>Dec. 31, 2017USD ($)$ / shares</t>
  </si>
  <si>
    <t>Sep. 30, 2017$ / shares</t>
  </si>
  <si>
    <t>Jun. 30, 2017$ / shares</t>
  </si>
  <si>
    <t>Mar. 31, 2017$ / shares</t>
  </si>
  <si>
    <t>Dec. 31, 2016USD ($)$ / shares</t>
  </si>
  <si>
    <t>Sep. 30, 2016$ / shares</t>
  </si>
  <si>
    <t>Jun. 30, 2016$ / shares</t>
  </si>
  <si>
    <t>Mar. 31, 2016$ / shares</t>
  </si>
  <si>
    <t>Dec. 31, 2017USD ($)VoteClass_of_Stock$ / sharesshares</t>
  </si>
  <si>
    <t>Dec. 31, 2016USD ($)$ / sharesshares</t>
  </si>
  <si>
    <t>Dec. 31, 2015USD ($)$ / sharesshares</t>
  </si>
  <si>
    <t>Dec. 31, 2014USD ($)</t>
  </si>
  <si>
    <t>Oct. 30, 2014USD ($)</t>
  </si>
  <si>
    <t>Number of classes of common stock | Class_of_Stock</t>
  </si>
  <si>
    <t>Earnings and Profits (E&amp;P) distribution requirement</t>
  </si>
  <si>
    <t>Earnings and Profits (E&amp;P) distribution requirement (in dollars per share) | $ / shares</t>
  </si>
  <si>
    <t>Dividends paid</t>
  </si>
  <si>
    <t>Dividends per share of common stock (in dollars per share) | $ / shares</t>
  </si>
  <si>
    <t>2014 Share Repurchase Authorization Program</t>
  </si>
  <si>
    <t>Percentage of aggregate common stock outstanding under Repurchase Program</t>
  </si>
  <si>
    <t>Share price (in dollars per share) | $ / shares</t>
  </si>
  <si>
    <t>Series REIT LP Units</t>
  </si>
  <si>
    <t>Exchange of noncontrolling interest for common stock, units exchanged (in shares) | shares</t>
  </si>
  <si>
    <t>Series TRS LP Units</t>
  </si>
  <si>
    <t>Number of votes per share | Vote</t>
  </si>
  <si>
    <t>Exchange of noncontrolling interest for common stock (in shares) | shares</t>
  </si>
  <si>
    <t>Dividends, share-based compensation stock value</t>
  </si>
  <si>
    <t>Common stock issued as dividends (in shares) | shares</t>
  </si>
  <si>
    <t>Common stock equivalent dividends paid</t>
  </si>
  <si>
    <t>Common stock, dividends, weighted average price per share | $ / shares</t>
  </si>
  <si>
    <t>Class A common stock | 2014 Share Repurchase Authorization Program</t>
  </si>
  <si>
    <t>Authorized amount of stock repurchase</t>
  </si>
  <si>
    <t>Purchase of treasury stock (in shares) | shares</t>
  </si>
  <si>
    <t>Treasury stock acquired, average cost (in dollars per share) | $ / shares</t>
  </si>
  <si>
    <t>Remaining amount available for repurchase</t>
  </si>
  <si>
    <t>EQUITY STRUCTURE AND ACCOUNTS - Schedule of Treasury Stock Repurchase Activity (Details) - USD ($)</t>
  </si>
  <si>
    <t>Oct. 30, 2014</t>
  </si>
  <si>
    <t>Shares Repurchase Program [Roll Forward]</t>
  </si>
  <si>
    <t>Repurchases paid</t>
  </si>
  <si>
    <t>2014 Share Repurchase Authorization Program | Class A common stock</t>
  </si>
  <si>
    <t>Authorizations remaining at beginning of the year</t>
  </si>
  <si>
    <t>Additional authorizations</t>
  </si>
  <si>
    <t>Repurchases paid (in shares)</t>
  </si>
  <si>
    <t>Repurchases unsettled</t>
  </si>
  <si>
    <t>Authorizations remaining at the end of the year</t>
  </si>
  <si>
    <t>EQUITY STRUCTURE AND ACCOUNTS - Dividends Declared (Details) - $ / shares</t>
  </si>
  <si>
    <t>Dividends per share of common stock (in dollars per share)</t>
  </si>
  <si>
    <t>EQUITY STRUCTURE AND ACCOUNTS - Tax Treatment of Aggregate Distributions Per Share of Common Stock Paid (Details) - $ / shares</t>
  </si>
  <si>
    <t>Jan. 03, 2018</t>
  </si>
  <si>
    <t>Oct. 02, 2017</t>
  </si>
  <si>
    <t>Jul. 03, 2017</t>
  </si>
  <si>
    <t>Apr. 03, 2017</t>
  </si>
  <si>
    <t>Jan. 24, 2017</t>
  </si>
  <si>
    <t>Oct. 03, 2016</t>
  </si>
  <si>
    <t>Jul. 01, 2016</t>
  </si>
  <si>
    <t>Jan. 21, 2016</t>
  </si>
  <si>
    <t>Oct. 01, 2015</t>
  </si>
  <si>
    <t>Jul. 01, 2015</t>
  </si>
  <si>
    <t>Apr. 15, 2015</t>
  </si>
  <si>
    <t>Subsequent Event | Class A common stock</t>
  </si>
  <si>
    <t>Dividend per Share (in dollars per share)</t>
  </si>
  <si>
    <t>Tax Year 2017 | Class A common stock</t>
  </si>
  <si>
    <t>Ordinary Dividends (in dollars per share)</t>
  </si>
  <si>
    <t>Qualified Dividends (in dollars per share)</t>
  </si>
  <si>
    <t>Capital Gain (in dollars per share)</t>
  </si>
  <si>
    <t>Unrecaptured 1250 Gain (in dollars per share)</t>
  </si>
  <si>
    <t>Tax Year 2017 | Subsequent Event | Class A common stock</t>
  </si>
  <si>
    <t>Tax Year 2018 | Subsequent Event | Class A common stock</t>
  </si>
  <si>
    <t>Tax Year 2016 | Class A common stock</t>
  </si>
  <si>
    <t>Tax Year 2015 | Class A common stock</t>
  </si>
  <si>
    <t>EQUITY STRUCTURE AND ACCOUNTS - Changes in Accumulated Other Comprehensive Income (Details) - USD ($) $ in Thousands</t>
  </si>
  <si>
    <t>AOCI Attributable to Parent [Roll Forward]</t>
  </si>
  <si>
    <t>Beginning Balance</t>
  </si>
  <si>
    <t>Ending Balance</t>
  </si>
  <si>
    <t>Accumulated Other Comprehensive Income of Noncontrolling Interests</t>
  </si>
  <si>
    <t>Total Accumulated Other Comprehensive Income</t>
  </si>
  <si>
    <t>NONCONTROLLING INTERESTS (Details) $ in Thousands</t>
  </si>
  <si>
    <t>Dec. 31, 2017USD ($)propertyJoint_Venture</t>
  </si>
  <si>
    <t>Noncontrolling Interest [Line Items]</t>
  </si>
  <si>
    <t>Increase in additional paid in capital and other comprehensive income</t>
  </si>
  <si>
    <t>Number of consolidated joint ventures | Joint_Venture</t>
  </si>
  <si>
    <t>Minimum</t>
  </si>
  <si>
    <t>Noncontrolling interest ownership</t>
  </si>
  <si>
    <t>1.20%</t>
  </si>
  <si>
    <t>Maximum</t>
  </si>
  <si>
    <t>30.00%</t>
  </si>
  <si>
    <t>Decrease in noncontrolling interest in Operating Partnership</t>
  </si>
  <si>
    <t>Accumulated Other Comprehensive Income (Loss) and Additional Paid-in Capital</t>
  </si>
  <si>
    <t>Consolidated Joint Venture | Office building</t>
  </si>
  <si>
    <t>Consolidated Joint Venture | Warehouse</t>
  </si>
  <si>
    <t>Consolidated Joint Venture | Other</t>
  </si>
  <si>
    <t>EARNINGS PER SHARE - Net Income and Weighted Average Shares Outstanding (Details) - USD ($) $ in Thousands</t>
  </si>
  <si>
    <t>Earnings Per Share</t>
  </si>
  <si>
    <t>Basic Net income (loss) available for Class A common shareholders</t>
  </si>
  <si>
    <t>Diluted Net income (loss) available for Class A common shareholders</t>
  </si>
  <si>
    <t>EARNINGS PER SHARE - Schedule of Calculation of Basic and Diluted EPS (Details) - USD ($) $ / shares in Units, $ in Thousands</t>
  </si>
  <si>
    <t>Denominator:</t>
  </si>
  <si>
    <t>Weighted average number of shares of Class A common stock outstanding (in shares)</t>
  </si>
  <si>
    <t>Basic net income (loss) per share of Class A common stock (in dollars per share)</t>
  </si>
  <si>
    <t>Diluted weighted average number of shares of Class A common stock outstanding (in shares)</t>
  </si>
  <si>
    <t>Diluted net income per share of Class A common stock (in dollars per share)</t>
  </si>
  <si>
    <t>Numerator:</t>
  </si>
  <si>
    <t>Amounts attributable to operating partnership’s share of Ladder Capital Corp net income (loss)</t>
  </si>
  <si>
    <t>Additional corporate tax (expense) benefit</t>
  </si>
  <si>
    <t>Shares issuable relating to converted Class B common shareholders (in shares)</t>
  </si>
  <si>
    <t>Incremental shares of unvested Class A restricted stock (in shares)</t>
  </si>
  <si>
    <t>STOCK BASED COMPENSATION PLANS -  Stock Based Compensation Plans Summary (Details) - USD ($) $ in Thousands</t>
  </si>
  <si>
    <t>Share-based Compensation Arrangement by Share-based Payment Award [Line Items]</t>
  </si>
  <si>
    <t>Recognized equity based compensation expense</t>
  </si>
  <si>
    <t>Ladder Capital Corp Deferred Compensation Plan</t>
  </si>
  <si>
    <t>Bonus Expense</t>
  </si>
  <si>
    <t>2014 Omnibus Incentive Plan | 2015 Annual Restricted Stock/Option Awards</t>
  </si>
  <si>
    <t>2014 Omnibus Incentive Plan | 2016 Annual Restricted Stock/Option Awards</t>
  </si>
  <si>
    <t>2014 Omnibus Incentive Plan | 2017 Annual Restricted Stock Awards</t>
  </si>
  <si>
    <t>2014 Omnibus Incentive Plan | 2017 Other Restricted Stock Awards</t>
  </si>
  <si>
    <t>2014 Omnibus Incentive Plan | 2018 Annual Restricted Stock Awards</t>
  </si>
  <si>
    <t>Other Employee/Director Awards</t>
  </si>
  <si>
    <t>Phantom Equity Incentive Plan</t>
  </si>
  <si>
    <t>STOCK BASED COMPENSATION PLANS - Additional Information (Details)</t>
  </si>
  <si>
    <t>Dec. 21, 2017USD ($)installmentshares</t>
  </si>
  <si>
    <t>Jun. 22, 2017USD ($)shares</t>
  </si>
  <si>
    <t>Jun. 19, 2017USD ($)shares</t>
  </si>
  <si>
    <t>Mar. 17, 2017</t>
  </si>
  <si>
    <t>Mar. 03, 2017USD ($)shares</t>
  </si>
  <si>
    <t>Feb. 18, 2017</t>
  </si>
  <si>
    <t>Feb. 18, 2017USD ($)</t>
  </si>
  <si>
    <t>Feb. 18, 2017shares</t>
  </si>
  <si>
    <t>Feb. 18, 2017Vesting_Installment</t>
  </si>
  <si>
    <t>Feb. 18, 2017installment</t>
  </si>
  <si>
    <t>Feb. 08, 2017USD ($)</t>
  </si>
  <si>
    <t>Feb. 18, 2016USD ($)shares</t>
  </si>
  <si>
    <t>Jun. 10, 2015USD ($)shares</t>
  </si>
  <si>
    <t>Feb. 18, 2015USD ($)Vesting_Installmentshares</t>
  </si>
  <si>
    <t>Dec. 31, 2017USD ($)shares</t>
  </si>
  <si>
    <t>Dec. 31, 2016USD ($)shares</t>
  </si>
  <si>
    <t>Dec. 31, 2015USD ($)shares</t>
  </si>
  <si>
    <t>Jan. 05, 2018USD ($)</t>
  </si>
  <si>
    <t>Dec. 29, 2017USD ($)</t>
  </si>
  <si>
    <t>Dec. 19, 2017USD ($)</t>
  </si>
  <si>
    <t>Period of recognition for unrecognized compensation costs</t>
  </si>
  <si>
    <t>38 months</t>
  </si>
  <si>
    <t>26 months</t>
  </si>
  <si>
    <t>Unrecognized compensation cost | $</t>
  </si>
  <si>
    <t>Weighted average remaining vesting period</t>
  </si>
  <si>
    <t>27 months 21 days</t>
  </si>
  <si>
    <t>19 months 9 days</t>
  </si>
  <si>
    <t>Days following the end of the participant’s employment</t>
  </si>
  <si>
    <t>Stock price, days following the end of the participant’s employment</t>
  </si>
  <si>
    <t>45 days</t>
  </si>
  <si>
    <t>Accrued Bonuses | $</t>
  </si>
  <si>
    <t>Compensation bonus | $</t>
  </si>
  <si>
    <t>Bonus payment allocated to equity based compensation | $</t>
  </si>
  <si>
    <t>Bonus Expense | $</t>
  </si>
  <si>
    <t>Restricted Stock</t>
  </si>
  <si>
    <t>Number of restricted shares granted (in shares)</t>
  </si>
  <si>
    <t>Stock Options</t>
  </si>
  <si>
    <t>Number of options granted (in shares)</t>
  </si>
  <si>
    <t>2014 Omnibus Incentive Plan | Management Grantees | Restricted Stock</t>
  </si>
  <si>
    <t>2014 Omnibus Incentive Plan | Management Grantees | Restricted Stock | Performance-based vesting</t>
  </si>
  <si>
    <t>Number of installments in which awards are vested | Vesting_Installment</t>
  </si>
  <si>
    <t>Minimum performance target percentage</t>
  </si>
  <si>
    <t>8.00%</t>
  </si>
  <si>
    <t>Performance period</t>
  </si>
  <si>
    <t>2014 Omnibus Incentive Plan | Management Grantees | Restricted Stock | Time-based vesting</t>
  </si>
  <si>
    <t>2014 Omnibus Incentive Plan | Management Grantees | Restricted Stock | Time Based Vesting on Three Year Anniversary</t>
  </si>
  <si>
    <t>Number of installments in which awards are vested | installment</t>
  </si>
  <si>
    <t>2014 Omnibus Incentive Plan | Management Grantees | Stock Options | Time-based vesting</t>
  </si>
  <si>
    <t>Aggregate grant date fair value of stock options granted | $</t>
  </si>
  <si>
    <t>Fair value valuation assumptions: risk-free rate</t>
  </si>
  <si>
    <t>1.50%</t>
  </si>
  <si>
    <t>1.79%</t>
  </si>
  <si>
    <t>Fair value valuation assumptions: dividend yield</t>
  </si>
  <si>
    <t>5.30%</t>
  </si>
  <si>
    <t>Fair value valuation assumptions: expected life</t>
  </si>
  <si>
    <t>Fair value valuation assumptions: volatility rate</t>
  </si>
  <si>
    <t>48.00%</t>
  </si>
  <si>
    <t>24.00%</t>
  </si>
  <si>
    <t>2014 Omnibus Incentive Plan | Harris | Restricted Stock | Time-based vesting</t>
  </si>
  <si>
    <t>Vesting period</t>
  </si>
  <si>
    <t>2014 Omnibus Incentive Plan | Board of Directors | Restricted Stock | Time-based vesting</t>
  </si>
  <si>
    <t>2014 Omnibus Incentive Plan | Non-Management Grantee | Restricted Stock | Time Based Vesting on Three Year Anniversary</t>
  </si>
  <si>
    <t>2014 Omnibus Incentive Plan | Michael Mazzei | Restricted Stock</t>
  </si>
  <si>
    <t>Units withdrawn (in shares)</t>
  </si>
  <si>
    <t>Units outstanding (in shares)</t>
  </si>
  <si>
    <t>Units vested (in shares)</t>
  </si>
  <si>
    <t>Total employee's contribution, net of forfeitures and payouts related to terminations | $</t>
  </si>
  <si>
    <t>2014 Deferred Compensation Plan</t>
  </si>
  <si>
    <t>Units unvested (in shares)</t>
  </si>
  <si>
    <t>Class A common stock | Restricted Stock</t>
  </si>
  <si>
    <t>Class A common stock | 2014 Omnibus Incentive Plan | Management Grantees | Restricted Stock</t>
  </si>
  <si>
    <t>Aggregate value of awards granted | $</t>
  </si>
  <si>
    <t>Class A common stock | 2014 Omnibus Incentive Plan | Management Grantees | Restricted Stock | Performance-based vesting</t>
  </si>
  <si>
    <t>Vesting percentage</t>
  </si>
  <si>
    <t>Number of installments in which awards are vested</t>
  </si>
  <si>
    <t>Class A common stock | 2014 Omnibus Incentive Plan | Management Grantees | Restricted Stock | Time-based vesting</t>
  </si>
  <si>
    <t>Class A common stock | 2014 Omnibus Incentive Plan | Management Grantees | Restricted Stock | Period 2</t>
  </si>
  <si>
    <t>Class A common stock | 2014 Omnibus Incentive Plan | Management Grantees | Restricted Stock With Dividend Equivalent Rights</t>
  </si>
  <si>
    <t>Cash dividends received | $</t>
  </si>
  <si>
    <t>Class A common stock | 2014 Omnibus Incentive Plan | Management Grantees | Stock Options</t>
  </si>
  <si>
    <t>Class A common stock | 2014 Omnibus Incentive Plan | Harris | Restricted Stock | Period 1</t>
  </si>
  <si>
    <t>2 years</t>
  </si>
  <si>
    <t>Class A common stock | 2014 Omnibus Incentive Plan | Board of Directors | Restricted Stock</t>
  </si>
  <si>
    <t>Grant date fair value of awards granted | $</t>
  </si>
  <si>
    <t>Class A common stock | 2014 Omnibus Incentive Plan | Board of Directors | Restricted Stock | Period 2</t>
  </si>
  <si>
    <t>Class A common stock | 2014 Omnibus Incentive Plan | Executive Officers | Restricted Stock</t>
  </si>
  <si>
    <t>Class A common stock | 2014 Omnibus Incentive Plan | New Employee | Restricted Stock</t>
  </si>
  <si>
    <t>Number of anniversaries in which awards are vested | installment</t>
  </si>
  <si>
    <t>Class A common stock | 2014 Omnibus Incentive Plan | Non-Management Grantee | Restricted Stock</t>
  </si>
  <si>
    <t>Class A common stock | 2014 Omnibus Incentive Plan | Non-Management Grantee | Restricted Stock | Performance-based vesting</t>
  </si>
  <si>
    <t>Class A common stock | 2014 Omnibus Incentive Plan | Non-Management Grantee | Restricted Stock | Time-based vesting</t>
  </si>
  <si>
    <t>Class A common stock | 2014 Omnibus Incentive Plan | Non-Management Grantee | Restricted Stock | Period 1</t>
  </si>
  <si>
    <t>Expected to vest (in shares)</t>
  </si>
  <si>
    <t>Class A common stock | 2014 Omnibus Incentive Plan | Non-Management Grantee | Restricted Stock | Period 7</t>
  </si>
  <si>
    <t>Class A common stock | 2014 Omnibus Incentive Plan | New Member of Board of Directors | Restricted Stock</t>
  </si>
  <si>
    <t>Class A common stock | 2014 Omnibus Incentive Plan | New Member of Board of Directors | Restricted Stock | Year 1</t>
  </si>
  <si>
    <t>Class A common stock | 2014 Omnibus Incentive Plan | New Member of Board of Directors | Restricted Stock | Period 2</t>
  </si>
  <si>
    <t>Class A common stock | 2014 Omnibus Incentive Plan | New Member of Board of Directors | Restricted Stock | Period 3</t>
  </si>
  <si>
    <t>Class A common stock | 2014 Omnibus Incentive Plan | New Member of Board of Directors | Restricted Stock | Period 4</t>
  </si>
  <si>
    <t>Class A common stock | 2014 Omnibus Incentive Plan | New Member of Board of Directors | Restricted Stock | Period 5</t>
  </si>
  <si>
    <t>Class A common stock | 2014 Omnibus Incentive Plan | New Member of Board of Directors | Restricted Stock | Period 6</t>
  </si>
  <si>
    <t>Class A common stock | 2014 Omnibus Incentive Plan | Michael Mazzei | Restricted Stock</t>
  </si>
  <si>
    <t>Subsequent Event</t>
  </si>
  <si>
    <t>STOCK BASED COMPENSATION PLANS - Summary of Grants (Details) - USD ($) $ in Thousands</t>
  </si>
  <si>
    <t>Weighted Average Fair Value of Options (in dollars)</t>
  </si>
  <si>
    <t>LP Units</t>
  </si>
  <si>
    <t>Weighted Average Fair Value (in dollars)</t>
  </si>
  <si>
    <t>Class A common stock | Restricted Dividends</t>
  </si>
  <si>
    <t>STOCK BASED COMPENSATION PLANS - Nonvested Shares Outstanding (Details) - shares</t>
  </si>
  <si>
    <t>Number of Shares Nonvested Other than Options [Roll Forward]</t>
  </si>
  <si>
    <t>Nonvested/Outstanding (in shares)</t>
  </si>
  <si>
    <t>Granted (in shares)</t>
  </si>
  <si>
    <t>Vested (in shares)</t>
  </si>
  <si>
    <t>Forfeited (in shares)</t>
  </si>
  <si>
    <t>Share-based Compensation Arrangement by Share-based Payment Award, Options, Nonvested, Number of Shares [Roll Forward]</t>
  </si>
  <si>
    <t>Exercised (in shares)</t>
  </si>
  <si>
    <t>Expired (in shares)</t>
  </si>
  <si>
    <t>Exercisable (in shares)</t>
  </si>
  <si>
    <t>INCOME TAXES - Additional Information (Details) - USD ($)</t>
  </si>
  <si>
    <t>36 Months Ended</t>
  </si>
  <si>
    <t>Income Tax Contingency [Line Items]</t>
  </si>
  <si>
    <t>Accrued income taxes</t>
  </si>
  <si>
    <t>Prepaid taxes</t>
  </si>
  <si>
    <t>Current tax expense (benefit)</t>
  </si>
  <si>
    <t>Deferred Income tax expense (benefit)</t>
  </si>
  <si>
    <t>Deferred tax asset relating to capital losses</t>
  </si>
  <si>
    <t>Deferred tax liabilities</t>
  </si>
  <si>
    <t>Interest and penalties recognized for uncertain tax positions</t>
  </si>
  <si>
    <t>Amount due pursuant to tax receivable agreement</t>
  </si>
  <si>
    <t>Net deferred tax assets</t>
  </si>
  <si>
    <t>Accrued Expenses</t>
  </si>
  <si>
    <t>Liability for unrecognized tax benefits for uncertain income tax positions</t>
  </si>
  <si>
    <t>Amount Payable Pursuant to Tax Receivable Agreement</t>
  </si>
  <si>
    <t>Indemnity Counterparty</t>
  </si>
  <si>
    <t>Settlements receivable</t>
  </si>
  <si>
    <t>Amount recovered from indemnity counterparty</t>
  </si>
  <si>
    <t>State and Local Jurisdiction | New York</t>
  </si>
  <si>
    <t>Unincorporated business tax payable (receivable)</t>
  </si>
  <si>
    <t>State income tax expense (benefit)</t>
  </si>
  <si>
    <t>Estimated insurance recovery recorded as other income and fees</t>
  </si>
  <si>
    <t>State income tax payable</t>
  </si>
  <si>
    <t>INCOME TAXES - Components of the Provision for Income Taxes (Details) - USD ($) $ in Thousands</t>
  </si>
  <si>
    <t>Current expense (benefit)</t>
  </si>
  <si>
    <t>U.S. Federal</t>
  </si>
  <si>
    <t>State and local</t>
  </si>
  <si>
    <t>Total current expense (benefit)</t>
  </si>
  <si>
    <t>Deferred expense (benefit)</t>
  </si>
  <si>
    <t>Total deferred expense (benefit)</t>
  </si>
  <si>
    <t>Income Tax Expense (Benefit)</t>
  </si>
  <si>
    <t>INCOME TAXES - Tax Rate Reconciliation (Details) - USD ($) $ in Millions</t>
  </si>
  <si>
    <t>Effective Income Tax Rate Reconciliation, Percent [Abstract]</t>
  </si>
  <si>
    <t>US statutory tax rate</t>
  </si>
  <si>
    <t>35.00%</t>
  </si>
  <si>
    <t>REIT income not subject to corporate income tax</t>
  </si>
  <si>
    <t>(29.53%)</t>
  </si>
  <si>
    <t>(34.38%)</t>
  </si>
  <si>
    <t>(32.37%)</t>
  </si>
  <si>
    <t>Increase due to state and local taxes</t>
  </si>
  <si>
    <t>0.74%</t>
  </si>
  <si>
    <t>4.41%</t>
  </si>
  <si>
    <t>Deferred tax asset write-off upon conversion to REIT</t>
  </si>
  <si>
    <t>0.00%</t>
  </si>
  <si>
    <t>1.44%</t>
  </si>
  <si>
    <t>Change in valuation allowance</t>
  </si>
  <si>
    <t>2.13%</t>
  </si>
  <si>
    <t>0.42%</t>
  </si>
  <si>
    <t>3.29%</t>
  </si>
  <si>
    <t>Impact of Tax Cuts and Jobs Act</t>
  </si>
  <si>
    <t>(2.53%)</t>
  </si>
  <si>
    <t>(0.04%)</t>
  </si>
  <si>
    <t>(0.19%)</t>
  </si>
  <si>
    <t>0.39%</t>
  </si>
  <si>
    <t>Effective income tax rate</t>
  </si>
  <si>
    <t>5.77%</t>
  </si>
  <si>
    <t>5.26%</t>
  </si>
  <si>
    <t>9.15%</t>
  </si>
  <si>
    <t>INCOME TAXES - Components of Deferred Tax Assets (Details) - USD ($) $ in Thousands</t>
  </si>
  <si>
    <t>Deferred Tax Assets</t>
  </si>
  <si>
    <t>Basis difference in operating partnerships</t>
  </si>
  <si>
    <t>Unrealized gains (losses)</t>
  </si>
  <si>
    <t>Unrealized gains (losses) - derivatives</t>
  </si>
  <si>
    <t>Valuation allowance</t>
  </si>
  <si>
    <t>Total Deferred Tax Assets</t>
  </si>
  <si>
    <t>INCOME TAXES  - Components of Deferred Tax Liabilities (Details) - USD ($) $ in Thousands</t>
  </si>
  <si>
    <t>Total Deferred Tax Liability</t>
  </si>
  <si>
    <t>RELATED PARTY TRANSACTIONS (Details) $ in Thousands</t>
  </si>
  <si>
    <t>Mar. 03, 2017USD ($)</t>
  </si>
  <si>
    <t>Jul. 06, 2017USD ($)property</t>
  </si>
  <si>
    <t>Mar. 13, 2017USD ($)</t>
  </si>
  <si>
    <t>Oct. 18, 2016USD ($)</t>
  </si>
  <si>
    <t>May 20, 2015USD ($)a</t>
  </si>
  <si>
    <t>Halletts Investors LLC | Mezzanine loan</t>
  </si>
  <si>
    <t>Loans receivable from related party</t>
  </si>
  <si>
    <t>9.00%</t>
  </si>
  <si>
    <t>Interest income on loans</t>
  </si>
  <si>
    <t>Three Limited Liability Companies | Halletts Investors LLC</t>
  </si>
  <si>
    <t>Area of land (in acres) | a</t>
  </si>
  <si>
    <t>Affiliated Entity</t>
  </si>
  <si>
    <t>Investment in mutual fund</t>
  </si>
  <si>
    <t>Fee earned on assets under management (as percentage)</t>
  </si>
  <si>
    <t>0.75%</t>
  </si>
  <si>
    <t>Fund's cap expense (as percentage)</t>
  </si>
  <si>
    <t>0.95%</t>
  </si>
  <si>
    <t>Affiliated Entity | Related Reserve IV LLC | B Participation Interest</t>
  </si>
  <si>
    <t>Mortgage loan participation purchased by related party</t>
  </si>
  <si>
    <t>Participating mortgage loan amount</t>
  </si>
  <si>
    <t>Affiliated Entity | Brickell Heights Commercial LLC | First mortgage loan</t>
  </si>
  <si>
    <t>Multi-family | Affiliated Entity | Brickell Heights Commercial LLC</t>
  </si>
  <si>
    <t>Brickell Heights Commercial LLC | Consolidated Joint Venture | Related Special Assets LLC</t>
  </si>
  <si>
    <t>Brickell Heights Commercial LLC | Consolidated Joint Venture | The Related Group of Florida</t>
  </si>
  <si>
    <t>20.00%</t>
  </si>
  <si>
    <t>Class A common stock | Related</t>
  </si>
  <si>
    <t>Related party purchases of shares from shareholders</t>
  </si>
  <si>
    <t>COMMITMENTS AND CONTINGENCIES - Additional Information (Details) $ in Millions</t>
  </si>
  <si>
    <t>May 15, 2012Extension_Option</t>
  </si>
  <si>
    <t>Oct. 01, 2011Extension_Option</t>
  </si>
  <si>
    <t>Unfunded Loan Commitments</t>
  </si>
  <si>
    <t>Number of extension options | Extension_Option</t>
  </si>
  <si>
    <t>Rent expense</t>
  </si>
  <si>
    <t>Unfunded commitments of mortgage loan receivables held for investment</t>
  </si>
  <si>
    <t>First mortgage loan financing</t>
  </si>
  <si>
    <t>Mezzanine loan</t>
  </si>
  <si>
    <t>Hurricane Harvey</t>
  </si>
  <si>
    <t>Real estate assets and securing loans</t>
  </si>
  <si>
    <t>Hurricane Irma</t>
  </si>
  <si>
    <t>Hurricane Maria</t>
  </si>
  <si>
    <t>COMMITMENTS AND CONTINGENCIES - Future Minimum Rental Payments (Details) $ in Thousands</t>
  </si>
  <si>
    <t>Future minimum rental payments</t>
  </si>
  <si>
    <t>SEGMENT REPORTING - Additional Information (Details)</t>
  </si>
  <si>
    <t>Dec. 31, 2017segment</t>
  </si>
  <si>
    <t>Number of reportable segments</t>
  </si>
  <si>
    <t>SEGMENT REPORTING - Schedule of Segments (Details) - USD ($) $ in Thousands</t>
  </si>
  <si>
    <t>Income Statement [Abstract]</t>
  </si>
  <si>
    <t>Realized gain on securities</t>
  </si>
  <si>
    <t>Income tax (expense) benefit</t>
  </si>
  <si>
    <t>Investment in FHLB stock</t>
  </si>
  <si>
    <t>Deferred tax assets</t>
  </si>
  <si>
    <t>Operating Segment</t>
  </si>
  <si>
    <t>Operating Segment | Loans</t>
  </si>
  <si>
    <t>Operating Segment | Securities</t>
  </si>
  <si>
    <t>Operating Segment | Real Estate</t>
  </si>
  <si>
    <t>Corporate/Other</t>
  </si>
  <si>
    <t xml:space="preserve"> </t>
  </si>
  <si>
    <t>Corporate/Other | Senior Unsecured Notes</t>
  </si>
  <si>
    <t>Senior Notes</t>
  </si>
  <si>
    <t>QUARTERLY FINANCIAL DATA (UNAUDITED) (Details) - USD ($) $ / shares in Units, $ in Thousands</t>
  </si>
  <si>
    <t>Other income (loss)</t>
  </si>
  <si>
    <t>Net (income) loss attributable to predecessor unitholders</t>
  </si>
  <si>
    <t>Earnings Per Share, Basic and Diluted [Abstract]</t>
  </si>
  <si>
    <t>Income (Loss), Including Portion Attributable to Noncontrolling Interest, before Tax</t>
  </si>
  <si>
    <t>Scenario, Previously Reported</t>
  </si>
  <si>
    <t>Class A common stock | Scenario, Previously Reported</t>
  </si>
  <si>
    <t>Schedule III - Real Estate and Accumulated Depreciation Schedule III - Real Estate and Accumulated Depreciation (Details) - USD ($) $ in Thousands</t>
  </si>
  <si>
    <t>SEC Schedule III, Real Estate and Accumulated Depreciation [Line Items]</t>
  </si>
  <si>
    <t>Encumbrances</t>
  </si>
  <si>
    <t>Initial Cost to Company</t>
  </si>
  <si>
    <t>Cost Capitalized Subsequent to Acquisition</t>
  </si>
  <si>
    <t>Gross Amount at which Carried at Close of Period</t>
  </si>
  <si>
    <t>Buildings</t>
  </si>
  <si>
    <t>Accumulated Depreciation</t>
  </si>
  <si>
    <t>Aggregate cost for Federal income tax purposes</t>
  </si>
  <si>
    <t>El Monte, CA | Minimum</t>
  </si>
  <si>
    <t>5 years</t>
  </si>
  <si>
    <t>El Monte, CA | Maximum</t>
  </si>
  <si>
    <t>25 years</t>
  </si>
  <si>
    <t>Retail Property</t>
  </si>
  <si>
    <t>Retail Property | Rockford, MN</t>
  </si>
  <si>
    <t>Retail Property | Rockford, MN | Minimum</t>
  </si>
  <si>
    <t>Retail Property | Rockford, MN | Maximum</t>
  </si>
  <si>
    <t>30 years</t>
  </si>
  <si>
    <t>Retail Property | Winterset, IA</t>
  </si>
  <si>
    <t>Retail Property | Winterset, IA | Minimum</t>
  </si>
  <si>
    <t>Retail Property | Winterset, IA | Maximum</t>
  </si>
  <si>
    <t>35 years</t>
  </si>
  <si>
    <t>Retail Property | Kawkawlin, MI</t>
  </si>
  <si>
    <t>Retail Property | Kawkawlin, MI | Minimum</t>
  </si>
  <si>
    <t>Retail Property | Kawkawlin, MI | Maximum</t>
  </si>
  <si>
    <t>Retail Property | Aroma Park, IL</t>
  </si>
  <si>
    <t>Retail Property | Aroma Park, IL | Minimum</t>
  </si>
  <si>
    <t>Retail Property | Aroma Park, IL | Maximum</t>
  </si>
  <si>
    <t>Retail Property | East Peoria, IL</t>
  </si>
  <si>
    <t>Retail Property | East Peoria, IL | Minimum</t>
  </si>
  <si>
    <t>Retail Property | East Peoria, IL | Maximum</t>
  </si>
  <si>
    <t>40 years</t>
  </si>
  <si>
    <t>Retail Property | Milford, IA</t>
  </si>
  <si>
    <t>Retail Property | Milford, IA | Minimum</t>
  </si>
  <si>
    <t>Retail Property | Milford, IA | Maximum</t>
  </si>
  <si>
    <t>Retail Property | Jefferson City, MO</t>
  </si>
  <si>
    <t>Retail Property | Jefferson City, MO | Minimum</t>
  </si>
  <si>
    <t>Retail Property | Jefferson City, MO | Maximum</t>
  </si>
  <si>
    <t>Retail Property | Denver, IA</t>
  </si>
  <si>
    <t>Retail Property | Denver, IA | Minimum</t>
  </si>
  <si>
    <t>Retail Property | Denver, IA | Maximum</t>
  </si>
  <si>
    <t>Retail Property | Port O'Connor, TX</t>
  </si>
  <si>
    <t>Retail Property | Port O'Connor, TX | Minimum</t>
  </si>
  <si>
    <t>Retail Property | Port O'Connor, TX | Maximum</t>
  </si>
  <si>
    <t>Retail Property | Wabasha, MN</t>
  </si>
  <si>
    <t>Retail Property | Wabasha, MN | Minimum</t>
  </si>
  <si>
    <t>Retail Property | Wabasha, MN | Maximum</t>
  </si>
  <si>
    <t>Retail Property | Shelbyville, IL</t>
  </si>
  <si>
    <t>Retail Property | Shelbyville, IL | Minimum</t>
  </si>
  <si>
    <t>Retail Property | Shelbyville, IL | Maximum</t>
  </si>
  <si>
    <t>Retail Property | Jessup, IA</t>
  </si>
  <si>
    <t>Retail Property | Jessup, IA | Minimum</t>
  </si>
  <si>
    <t>Retail Property | Jessup, IA | Maximum</t>
  </si>
  <si>
    <t>Retail Property | Hanna City, IL</t>
  </si>
  <si>
    <t>Retail Property | Hanna City, IL | Minimum</t>
  </si>
  <si>
    <t>14 years</t>
  </si>
  <si>
    <t>Retail Property | Hanna City, IL | Maximum</t>
  </si>
  <si>
    <t>39 years</t>
  </si>
  <si>
    <t>Retail Property | Ridgedale, MO</t>
  </si>
  <si>
    <t>Retail Property | Ridgedale, MO | Minimum</t>
  </si>
  <si>
    <t>Retail Property | Ridgedale, MO | Maximum</t>
  </si>
  <si>
    <t>Retail Property | Peoria, IL</t>
  </si>
  <si>
    <t>Retail Property | Peoria, IL | Minimum</t>
  </si>
  <si>
    <t>Retail Property | Peoria, IL | Maximum</t>
  </si>
  <si>
    <t>Retail Property | Carmi, IL</t>
  </si>
  <si>
    <t>Retail Property | Carmi, IL | Minimum</t>
  </si>
  <si>
    <t>Retail Property | Carmi, IL | Maximum</t>
  </si>
  <si>
    <t>Retail Property | Springfield, IL</t>
  </si>
  <si>
    <t>Retail Property | Springfield, IL | Minimum</t>
  </si>
  <si>
    <t>Retail Property | Springfield, IL | Maximum</t>
  </si>
  <si>
    <t>Retail Property | Fayetteville, NC</t>
  </si>
  <si>
    <t>Retail Property | Fayetteville, NC | Minimum</t>
  </si>
  <si>
    <t>12 years</t>
  </si>
  <si>
    <t>Retail Property | Fayetteville, NC | Maximum</t>
  </si>
  <si>
    <t>37 years</t>
  </si>
  <si>
    <t>Retail Property | Dryden Township, MI</t>
  </si>
  <si>
    <t>Retail Property | Dryden Township, MI | Minimum</t>
  </si>
  <si>
    <t>Retail Property | Dryden Township, MI | Maximum</t>
  </si>
  <si>
    <t>Retail Property | Lamar, MO</t>
  </si>
  <si>
    <t>Retail Property | Lamar, MO | Minimum</t>
  </si>
  <si>
    <t>Retail Property | Lamar, MO | Maximum</t>
  </si>
  <si>
    <t>Retail Property | Union, MO</t>
  </si>
  <si>
    <t>Retail Property | Union, MO | Minimum</t>
  </si>
  <si>
    <t>Retail Property | Union, MO | Maximum</t>
  </si>
  <si>
    <t>Retail Property | Pawnee, IL</t>
  </si>
  <si>
    <t>Retail Property | Pawnee, IL | Minimum</t>
  </si>
  <si>
    <t>Retail Property | Pawnee, IL | Maximum</t>
  </si>
  <si>
    <t>Retail Property | Linn, MO</t>
  </si>
  <si>
    <t>Retail Property | Linn, MO | Minimum</t>
  </si>
  <si>
    <t>Retail Property | Linn, MO | Maximum</t>
  </si>
  <si>
    <t>Retail Property | Cape Girardeau, MO</t>
  </si>
  <si>
    <t>Retail Property | Cape Girardeau, MO | Minimum</t>
  </si>
  <si>
    <t>Retail Property | Cape Girardeau, MO | Maximum</t>
  </si>
  <si>
    <t>Retail Property | Decatur-Sunnyside, IL</t>
  </si>
  <si>
    <t>Retail Property | Decatur-Sunnyside, IL | Minimum</t>
  </si>
  <si>
    <t>Retail Property | Decatur-Sunnyside, IL | Maximum</t>
  </si>
  <si>
    <t>Retail Property | Rantoul, IL</t>
  </si>
  <si>
    <t>Retail Property | Rantoul, IL | Minimum</t>
  </si>
  <si>
    <t>Retail Property | Rantoul, IL | Maximum</t>
  </si>
  <si>
    <t>Retail Property | Flora Vista, NM</t>
  </si>
  <si>
    <t>Retail Property | Flora Vista, NM | Minimum</t>
  </si>
  <si>
    <t>Retail Property | Flora Vista, NM | Maximum</t>
  </si>
  <si>
    <t>Retail Property | Mountain Grove, MO</t>
  </si>
  <si>
    <t>Retail Property | Mountain Grove, MO | Minimum</t>
  </si>
  <si>
    <t>Retail Property | Mountain Grove, MO | Maximum</t>
  </si>
  <si>
    <t>Retail Property | Decatur-Pershing, IL</t>
  </si>
  <si>
    <t>Retail Property | Decatur-Pershing, IL | Minimum</t>
  </si>
  <si>
    <t>Retail Property | Decatur-Pershing, IL | Maximum</t>
  </si>
  <si>
    <t>Retail Property | Champaign, IL</t>
  </si>
  <si>
    <t>Retail Property | Champaign, IL | Minimum</t>
  </si>
  <si>
    <t>Retail Property | Champaign, IL | Maximum</t>
  </si>
  <si>
    <t>Retail Property | San Antonio, TX</t>
  </si>
  <si>
    <t>Retail Property | San Antonio, TX | Minimum</t>
  </si>
  <si>
    <t>Retail Property | San Antonio, TX | Maximum</t>
  </si>
  <si>
    <t>Retail Property | Borger, TX</t>
  </si>
  <si>
    <t>Retail Property | Borger, TX | Minimum</t>
  </si>
  <si>
    <t>Retail Property | Borger, TX | Maximum</t>
  </si>
  <si>
    <t>Retail Property | Dimmitt, TX</t>
  </si>
  <si>
    <t>Retail Property | Dimmitt, TX | Minimum</t>
  </si>
  <si>
    <t>Retail Property | Dimmitt, TX | Maximum</t>
  </si>
  <si>
    <t>Retail Property | St. Charles, MN</t>
  </si>
  <si>
    <t>Retail Property | St. Charles, MN | Minimum</t>
  </si>
  <si>
    <t>Retail Property | St. Charles, MN | Maximum</t>
  </si>
  <si>
    <t>Retail Property | Philo, IL</t>
  </si>
  <si>
    <t>Retail Property | Philo, IL | Minimum</t>
  </si>
  <si>
    <t>Retail Property | Philo, IL | Maximum</t>
  </si>
  <si>
    <t>Retail Property | Radford, VA</t>
  </si>
  <si>
    <t>Retail Property | Radford, VA | Minimum</t>
  </si>
  <si>
    <t>Retail Property | Radford, VA | Maximum</t>
  </si>
  <si>
    <t>Retail Property | Rural Retreat, VA</t>
  </si>
  <si>
    <t>Retail Property | Rural Retreat, VA | Minimum</t>
  </si>
  <si>
    <t>Retail Property | Rural Retreat, VA | Maximum</t>
  </si>
  <si>
    <t>Retail Property | Albion, PA</t>
  </si>
  <si>
    <t>Retail Property | Albion, PA | Minimum</t>
  </si>
  <si>
    <t>Retail Property | Albion, PA | Maximum</t>
  </si>
  <si>
    <t>50 years</t>
  </si>
  <si>
    <t>Retail Property | Mount Vernon, AL</t>
  </si>
  <si>
    <t>Retail Property | Mount Vernon, AL | Minimum</t>
  </si>
  <si>
    <t>Retail Property | Mount Vernon, AL | Maximum</t>
  </si>
  <si>
    <t>44 years</t>
  </si>
  <si>
    <t>Retail Property | Malone, NY</t>
  </si>
  <si>
    <t>Retail Property | Malone, NY | Minimum</t>
  </si>
  <si>
    <t>Retail Property | Malone, NY | Maximum</t>
  </si>
  <si>
    <t>Retail Property | Mercedes, TX</t>
  </si>
  <si>
    <t>Retail Property | Mercedes, TX | Minimum</t>
  </si>
  <si>
    <t>Retail Property | Mercedes, TX | Maximum</t>
  </si>
  <si>
    <t>45 years</t>
  </si>
  <si>
    <t>Retail Property | Gordonville, MO</t>
  </si>
  <si>
    <t>Retail Property | Gordonville, MO | Minimum</t>
  </si>
  <si>
    <t>Retail Property | Gordonville, MO | Maximum</t>
  </si>
  <si>
    <t>Retail Property | Rice, MN</t>
  </si>
  <si>
    <t>Retail Property | Rice, MN | Minimum</t>
  </si>
  <si>
    <t>Retail Property | Rice, MN | Maximum</t>
  </si>
  <si>
    <t>Retail Property | Bixby, OK</t>
  </si>
  <si>
    <t>Retail Property | Bixby, OK | Minimum</t>
  </si>
  <si>
    <t>Retail Property | Bixby, OK | Maximum</t>
  </si>
  <si>
    <t>Retail Property | Farmington, IL</t>
  </si>
  <si>
    <t>Retail Property | Farmington, IL | Minimum</t>
  </si>
  <si>
    <t>Retail Property | Farmington, IL | Maximum</t>
  </si>
  <si>
    <t>Retail Property | Grove, OK</t>
  </si>
  <si>
    <t>Retail Property | Grove, OK | Minimum</t>
  </si>
  <si>
    <t>Retail Property | Grove, OK | Maximum</t>
  </si>
  <si>
    <t>Retail Property | Jenks, OK</t>
  </si>
  <si>
    <t>Retail Property | Jenks, OK | Minimum</t>
  </si>
  <si>
    <t>9 years</t>
  </si>
  <si>
    <t>Retail Property | Jenks, OK | Maximum</t>
  </si>
  <si>
    <t>38 years</t>
  </si>
  <si>
    <t>Retail Property | Bloomington, IL</t>
  </si>
  <si>
    <t>Retail Property | Bloomington, IL | Minimum</t>
  </si>
  <si>
    <t>Retail Property | Bloomington, IL | Maximum</t>
  </si>
  <si>
    <t>Retail Property | Montrose, MN</t>
  </si>
  <si>
    <t>Retail Property | Montrose, MN | Minimum</t>
  </si>
  <si>
    <t>Retail Property | Montrose, MN | Maximum</t>
  </si>
  <si>
    <t>Retail Property | Lincoln County , MO</t>
  </si>
  <si>
    <t>Retail Property | Lincoln County , MO | Minimum</t>
  </si>
  <si>
    <t>Retail Property | Lincoln County , MO | Maximum</t>
  </si>
  <si>
    <t>Retail Property | Wilmington, IL</t>
  </si>
  <si>
    <t>Retail Property | Wilmington, IL | Minimum</t>
  </si>
  <si>
    <t>Retail Property | Wilmington, IL | Maximum</t>
  </si>
  <si>
    <t>Retail Property | Danville, IL</t>
  </si>
  <si>
    <t>Retail Property | Danville, IL | Minimum</t>
  </si>
  <si>
    <t>Retail Property | Danville, IL | Maximum</t>
  </si>
  <si>
    <t>Retail Property | Moultrie, GA</t>
  </si>
  <si>
    <t>Retail Property | Moultrie, GA | Minimum</t>
  </si>
  <si>
    <t>Retail Property | Moultrie, GA | Maximum</t>
  </si>
  <si>
    <t>Retail Property | Rose Hill, NC</t>
  </si>
  <si>
    <t>Retail Property | Rose Hill, NC | Minimum</t>
  </si>
  <si>
    <t>Retail Property | Rose Hill, NC | Maximum</t>
  </si>
  <si>
    <t>Retail Property | Rockingham, NC</t>
  </si>
  <si>
    <t>Retail Property | Rockingham, NC | Minimum</t>
  </si>
  <si>
    <t>Retail Property | Rockingham, NC | Maximum</t>
  </si>
  <si>
    <t>Retail Property | Biscoe, NC</t>
  </si>
  <si>
    <t>Retail Property | Biscoe, NC | Minimum</t>
  </si>
  <si>
    <t>Retail Property | Biscoe, NC | Maximum</t>
  </si>
  <si>
    <t>Retail Property | De Soto, IA</t>
  </si>
  <si>
    <t>Retail Property | De Soto, IA | Minimum</t>
  </si>
  <si>
    <t>Retail Property | De Soto, IA | Maximum</t>
  </si>
  <si>
    <t>Retail Property | Kerrville, TX</t>
  </si>
  <si>
    <t>Retail Property | Kerrville, TX | Minimum</t>
  </si>
  <si>
    <t>Retail Property | Kerrville, TX | Maximum</t>
  </si>
  <si>
    <t>Retail Property | Floresville, TX</t>
  </si>
  <si>
    <t>Retail Property | Floresville, TX | Minimum</t>
  </si>
  <si>
    <t>Retail Property | Floresville, TX | Maximum</t>
  </si>
  <si>
    <t>Retail Property | Minot, ND</t>
  </si>
  <si>
    <t>Retail Property | Minot, ND | Minimum</t>
  </si>
  <si>
    <t>13 years</t>
  </si>
  <si>
    <t>Retail Property | Minot, ND | Maximum</t>
  </si>
  <si>
    <t>Retail Property | Lebanon, MI</t>
  </si>
  <si>
    <t>Retail Property | Lebanon, MI | Minimum</t>
  </si>
  <si>
    <t>Retail Property | Lebanon, MI | Maximum</t>
  </si>
  <si>
    <t>Retail Property | Effingham County, IL</t>
  </si>
  <si>
    <t>Retail Property | Effingham County, IL | Minimum</t>
  </si>
  <si>
    <t>Retail Property | Effingham County, IL | Maximum</t>
  </si>
  <si>
    <t>Retail Property | Ponce, Puerto Rico</t>
  </si>
  <si>
    <t>Retail Property | Ponce, Puerto Rico | Minimum</t>
  </si>
  <si>
    <t>Retail Property | Ponce, Puerto Rico | Maximum</t>
  </si>
  <si>
    <t>Retail Property | Tremont, IL</t>
  </si>
  <si>
    <t>Retail Property | Tremont, IL | Minimum</t>
  </si>
  <si>
    <t>Retail Property | Tremont, IL | Maximum</t>
  </si>
  <si>
    <t>Retail Property | Pleasanton, TX</t>
  </si>
  <si>
    <t>Retail Property | Pleasanton, TX | Minimum</t>
  </si>
  <si>
    <t>Retail Property | Pleasanton, TX | Maximum</t>
  </si>
  <si>
    <t>Retail Property | Peoria, Illinois, 2</t>
  </si>
  <si>
    <t>Retail Property | Peoria, Illinois, 2 | Minimum</t>
  </si>
  <si>
    <t>Retail Property | Peoria, Illinois, 2 | Maximum</t>
  </si>
  <si>
    <t>Retail Property | Bridgeport, IL</t>
  </si>
  <si>
    <t>Retail Property | Bridgeport, IL | Minimum</t>
  </si>
  <si>
    <t>Retail Property | Bridgeport, IL | Maximum</t>
  </si>
  <si>
    <t>Retail Property | Warren, MN</t>
  </si>
  <si>
    <t>Retail Property | Warren, MN | Minimum</t>
  </si>
  <si>
    <t>Retail Property | Warren, MN | Maximum</t>
  </si>
  <si>
    <t>Retail Property | Canyon Lake, TX</t>
  </si>
  <si>
    <t>Retail Property | Canyon Lake, TX | Minimum</t>
  </si>
  <si>
    <t>Retail Property | Canyon Lake, TX | Maximum</t>
  </si>
  <si>
    <t>Retail Property | Wheeler, TX</t>
  </si>
  <si>
    <t>Retail Property | Wheeler, TX | Minimum</t>
  </si>
  <si>
    <t>Retail Property | Wheeler, TX | Maximum</t>
  </si>
  <si>
    <t>Retail Property | Aurora, MN</t>
  </si>
  <si>
    <t>Retail Property | Aurora, MN | Minimum</t>
  </si>
  <si>
    <t>Retail Property | Aurora, MN | Maximum</t>
  </si>
  <si>
    <t>Retail Property | Red Oak, IA</t>
  </si>
  <si>
    <t>Retail Property | Red Oak, IA | Minimum</t>
  </si>
  <si>
    <t>Retail Property | Red Oak, IA | Maximum</t>
  </si>
  <si>
    <t>Retail Property | Zapata, TX</t>
  </si>
  <si>
    <t>Retail Property | Zapata, TX | Minimum</t>
  </si>
  <si>
    <t>Retail Property | Zapata, TX | Maximum</t>
  </si>
  <si>
    <t>Retail Property | St. Francis, MN</t>
  </si>
  <si>
    <t>Retail Property | St. Francis, MN | Minimum</t>
  </si>
  <si>
    <t>Retail Property | St. Francis, MN | Maximum</t>
  </si>
  <si>
    <t>Retail Property | Yorktown, TX</t>
  </si>
  <si>
    <t>Retail Property | Yorktown, TX | Minimum</t>
  </si>
  <si>
    <t>Retail Property | Yorktown, TX | Maximum</t>
  </si>
  <si>
    <t>Retail Property | Battle Lake, MN</t>
  </si>
  <si>
    <t>Retail Property | Battle Lake, MN | Minimum</t>
  </si>
  <si>
    <t>Retail Property | Battle Lake, MN | Maximum</t>
  </si>
  <si>
    <t>Retail Property | Paynesville, MN</t>
  </si>
  <si>
    <t>Retail Property | Paynesville, MN | Minimum</t>
  </si>
  <si>
    <t>Retail Property | Paynesville, MN | Maximum</t>
  </si>
  <si>
    <t>Retail Property | Wheaton, MO</t>
  </si>
  <si>
    <t>Retail Property | Wheaton, MO | Minimum</t>
  </si>
  <si>
    <t>Retail Property | Wheaton, MO | Maximum</t>
  </si>
  <si>
    <t>Retail Property | Rotterdam, NY</t>
  </si>
  <si>
    <t>Retail Property | Rotterdam, NY | Minimum</t>
  </si>
  <si>
    <t>8 years</t>
  </si>
  <si>
    <t>Retail Property | Rotterdam, NY | Maximum</t>
  </si>
  <si>
    <t>Retail Property | Hilliard, OH</t>
  </si>
  <si>
    <t>Retail Property | Hilliard, OH | Minimum</t>
  </si>
  <si>
    <t>Retail Property | Hilliard, OH | Maximum</t>
  </si>
  <si>
    <t>41 years</t>
  </si>
  <si>
    <t>Retail Property | Niles, OH</t>
  </si>
  <si>
    <t>Retail Property | Niles, OH | Minimum</t>
  </si>
  <si>
    <t>Retail Property | Niles, OH | Maximum</t>
  </si>
  <si>
    <t>Retail Property | Youngstown, OH</t>
  </si>
  <si>
    <t>Retail Property | Youngstown, OH | Minimum</t>
  </si>
  <si>
    <t>Retail Property | Youngstown, OH | Maximum</t>
  </si>
  <si>
    <t>Retail Property | Kings Mountain, NC</t>
  </si>
  <si>
    <t>Retail Property | Kings Mountain, NC | Minimum</t>
  </si>
  <si>
    <t>10 years</t>
  </si>
  <si>
    <t>Retail Property | Kings Mountain, NC | Maximum</t>
  </si>
  <si>
    <t>Retail Property | Iberia, MO</t>
  </si>
  <si>
    <t>Retail Property | Iberia, MO | Minimum</t>
  </si>
  <si>
    <t>Retail Property | Iberia, MO | Maximum</t>
  </si>
  <si>
    <t>Retail Property | Pine Island, MN</t>
  </si>
  <si>
    <t>Retail Property | Pine Island, MN | Minimum</t>
  </si>
  <si>
    <t>Retail Property | Pine Island, MN | Maximum</t>
  </si>
  <si>
    <t>Retail Property | Isle, MN</t>
  </si>
  <si>
    <t>Retail Property | Isle, MN | Minimum</t>
  </si>
  <si>
    <t>Retail Property | Isle, MN | Maximum</t>
  </si>
  <si>
    <t>Retail Property | Jacksonville, NC</t>
  </si>
  <si>
    <t>Retail Property | Jacksonville, NC | Minimum</t>
  </si>
  <si>
    <t>Retail Property | Jacksonville, NC | Maximum</t>
  </si>
  <si>
    <t>Retail Property | Evansville, IN</t>
  </si>
  <si>
    <t>Retail Property | Evansville, IN | Minimum</t>
  </si>
  <si>
    <t>Retail Property | Evansville, IN | Maximum</t>
  </si>
  <si>
    <t>Retail Property | Woodland Park, CO</t>
  </si>
  <si>
    <t>Retail Property | Woodland Park, CO | Minimum</t>
  </si>
  <si>
    <t>Retail Property | Woodland Park, CO | Maximum</t>
  </si>
  <si>
    <t>Retail Property | Bellport, NY</t>
  </si>
  <si>
    <t>Retail Property | Bellport, NY | Minimum</t>
  </si>
  <si>
    <t>Retail Property | Bellport, NY | Maximum</t>
  </si>
  <si>
    <t>Retail Property | Ankemy, IA</t>
  </si>
  <si>
    <t>Retail Property | Ankemy, IA | Minimum</t>
  </si>
  <si>
    <t>Retail Property | Ankemy, IA | Maximum</t>
  </si>
  <si>
    <t>Retail Property | Springfield, MO</t>
  </si>
  <si>
    <t>Retail Property | Springfield, MO | Minimum</t>
  </si>
  <si>
    <t>Retail Property | Springfield, MO | Maximum</t>
  </si>
  <si>
    <t>Retail Property | Cedar Rapids, IA</t>
  </si>
  <si>
    <t>Retail Property | Cedar Rapids, IA | Minimum</t>
  </si>
  <si>
    <t>Retail Property | Cedar Rapids, IA | Maximum</t>
  </si>
  <si>
    <t>Retail Property | Fairfield, IA</t>
  </si>
  <si>
    <t>Retail Property | Fairfield, IA | Minimum</t>
  </si>
  <si>
    <t>Retail Property | Fairfield, IA | Maximum</t>
  </si>
  <si>
    <t>Retail Property | Owatonna, MN</t>
  </si>
  <si>
    <t>Retail Property | Owatonna, MN | Minimum</t>
  </si>
  <si>
    <t>11 years</t>
  </si>
  <si>
    <t>Retail Property | Owatonna, MN | Maximum</t>
  </si>
  <si>
    <t>36 years</t>
  </si>
  <si>
    <t>Retail Property | Muscatine, IA</t>
  </si>
  <si>
    <t>Retail Property | Muscatine, IA | Minimum</t>
  </si>
  <si>
    <t>Retail Property | Muscatine, IA | Maximum</t>
  </si>
  <si>
    <t>29 years</t>
  </si>
  <si>
    <t>Retail Property | Sheldon, IA</t>
  </si>
  <si>
    <t>Retail Property | Sheldon, IA | Minimum</t>
  </si>
  <si>
    <t>Retail Property | Sheldon, IA | Maximum</t>
  </si>
  <si>
    <t>Retail Property | Memphis, TN</t>
  </si>
  <si>
    <t>Retail Property | Memphis, TN | Minimum</t>
  </si>
  <si>
    <t>Retail Property | Memphis, TN | Maximum</t>
  </si>
  <si>
    <t>Retail Property | Bennett, CO</t>
  </si>
  <si>
    <t>Retail Property | Bennett, CO | Minimum</t>
  </si>
  <si>
    <t>Retail Property | Bennett, CO | Maximum</t>
  </si>
  <si>
    <t>34 years</t>
  </si>
  <si>
    <t>Retail Property | Conyers, GA</t>
  </si>
  <si>
    <t>Retail Property | Conyers, GA | Minimum</t>
  </si>
  <si>
    <t>Retail Property | Conyers, GA | Maximum</t>
  </si>
  <si>
    <t>Retail Property | O'Fallon, IL</t>
  </si>
  <si>
    <t>Retail Property | O'Fallon, IL | Minimum</t>
  </si>
  <si>
    <t>Retail Property | O'Fallon, IL | Maximum</t>
  </si>
  <si>
    <t>Retail Property | El Centro, CA</t>
  </si>
  <si>
    <t>Retail Property | El Centro, CA | Minimum</t>
  </si>
  <si>
    <t>Retail Property | El Centro, CA | Maximum</t>
  </si>
  <si>
    <t>Retail Property | Durant, OK</t>
  </si>
  <si>
    <t>Retail Property | Durant, OK | Minimum</t>
  </si>
  <si>
    <t>Retail Property | Durant, OK | Maximum</t>
  </si>
  <si>
    <t>Retail Property | Gallatin, TN</t>
  </si>
  <si>
    <t>Retail Property | Gallatin, TN | Minimum</t>
  </si>
  <si>
    <t>Retail Property | Gallatin, TN | Maximum</t>
  </si>
  <si>
    <t>Retail Property | Mt. Airy, NC</t>
  </si>
  <si>
    <t>Retail Property | Mt. Airy, NC | Minimum</t>
  </si>
  <si>
    <t>Retail Property | Mt. Airy, NC | Maximum</t>
  </si>
  <si>
    <t>Retail Property | Aiken, SC</t>
  </si>
  <si>
    <t>Retail Property | Aiken, SC | Minimum</t>
  </si>
  <si>
    <t>Retail Property | Aiken, SC | Maximum</t>
  </si>
  <si>
    <t>Retail Property | Johnson City, TN</t>
  </si>
  <si>
    <t>Retail Property | Johnson City, TN | Minimum</t>
  </si>
  <si>
    <t>Retail Property | Johnson City, TN | Maximum</t>
  </si>
  <si>
    <t>Retail Property | Palmview, TX</t>
  </si>
  <si>
    <t>Retail Property | Palmview, TX | Minimum</t>
  </si>
  <si>
    <t>Retail Property | Palmview, TX | Maximum</t>
  </si>
  <si>
    <t>Retail Property | Ooltewah, TN</t>
  </si>
  <si>
    <t>Retail Property | Ooltewah, TN | Minimum</t>
  </si>
  <si>
    <t>Retail Property | Ooltewah, TN | Maximum</t>
  </si>
  <si>
    <t>Retail Property | Abingdon, VA</t>
  </si>
  <si>
    <t>Retail Property | Abingdon, VA | Minimum</t>
  </si>
  <si>
    <t>Retail Property | Abingdon, VA | Maximum</t>
  </si>
  <si>
    <t>Retail Property | Wichita, KS</t>
  </si>
  <si>
    <t>Retail Property | Wichita, KS | Minimum</t>
  </si>
  <si>
    <t>Retail Property | Wichita, KS | Maximum</t>
  </si>
  <si>
    <t>Retail Property | North Dartsmouth, MA</t>
  </si>
  <si>
    <t>Retail Property | North Dartsmouth, MA | Minimum</t>
  </si>
  <si>
    <t>Retail Property | North Dartsmouth, MA | Maximum</t>
  </si>
  <si>
    <t>Retail Property | Vineland, NJ</t>
  </si>
  <si>
    <t>Retail Property | Vineland, NJ | Minimum</t>
  </si>
  <si>
    <t>Retail Property | Vineland, NJ | Maximum</t>
  </si>
  <si>
    <t>Retail Property | Saratoga Springs, NY</t>
  </si>
  <si>
    <t>Retail Property | Saratoga Springs, NY | Minimum</t>
  </si>
  <si>
    <t>Retail Property | Saratoga Springs, NY | Maximum</t>
  </si>
  <si>
    <t>27 years</t>
  </si>
  <si>
    <t>Retail Property | Waldorf, MD</t>
  </si>
  <si>
    <t>Retail Property | Waldorf, MD | Minimum</t>
  </si>
  <si>
    <t>Retail Property | Waldorf, MD | Maximum</t>
  </si>
  <si>
    <t>Retail Property | Mooresville, NC</t>
  </si>
  <si>
    <t>Retail Property | Mooresville, NC | Minimum</t>
  </si>
  <si>
    <t>Retail Property | Mooresville, NC | Maximum</t>
  </si>
  <si>
    <t>24 years</t>
  </si>
  <si>
    <t>Retail Property | Sennett, NY</t>
  </si>
  <si>
    <t>Retail Property | Sennett, NY | Minimum</t>
  </si>
  <si>
    <t>Retail Property | Sennett, NY | Maximum</t>
  </si>
  <si>
    <t>23 years</t>
  </si>
  <si>
    <t>Retail Property | DeLeon Springs, FL</t>
  </si>
  <si>
    <t>Retail Property | DeLeon Springs, FL | Minimum</t>
  </si>
  <si>
    <t>Retail Property | DeLeon Springs, FL | Maximum</t>
  </si>
  <si>
    <t>Retail Property | Orange City, FL</t>
  </si>
  <si>
    <t>Retail Property | Orange City, FL | Minimum</t>
  </si>
  <si>
    <t>Retail Property | Orange City, FL | Maximum</t>
  </si>
  <si>
    <t>Retail Property | Satsuma, FL</t>
  </si>
  <si>
    <t>Retail Property | Satsuma, FL | Minimum</t>
  </si>
  <si>
    <t>Retail Property | Satsuma, FL | Maximum</t>
  </si>
  <si>
    <t>Retail Property | Greenwood, AR</t>
  </si>
  <si>
    <t>Retail Property | Greenwood, AR | Minimum</t>
  </si>
  <si>
    <t>Retail Property | Greenwood, AR | Maximum</t>
  </si>
  <si>
    <t>43 years</t>
  </si>
  <si>
    <t>Retail Property | Snellville, GA</t>
  </si>
  <si>
    <t>Retail Property | Snellville, GA | Minimum</t>
  </si>
  <si>
    <t>Retail Property | Snellville, GA | Maximum</t>
  </si>
  <si>
    <t>Retail Property | Columbia, SC</t>
  </si>
  <si>
    <t>Retail Property | Columbia, SC | Minimum</t>
  </si>
  <si>
    <t>Retail Property | Columbia, SC | Maximum</t>
  </si>
  <si>
    <t>Retail Property | Millbrook, AL</t>
  </si>
  <si>
    <t>32 years</t>
  </si>
  <si>
    <t>Retail Property | Pittsfield, MA</t>
  </si>
  <si>
    <t>Retail Property | Pittsfield, MA | Minimum</t>
  </si>
  <si>
    <t>Retail Property | Pittsfield, MA | Maximum</t>
  </si>
  <si>
    <t>Retail Property | Spartanburg, SC</t>
  </si>
  <si>
    <t>Retail Property | Spartanburg, SC | Minimum</t>
  </si>
  <si>
    <t>Retail Property | Spartanburg, SC | Maximum</t>
  </si>
  <si>
    <t>42 years</t>
  </si>
  <si>
    <t>Retail Property | Tupelo, MS</t>
  </si>
  <si>
    <t>Retail Property | Tupelo, MS | Minimum</t>
  </si>
  <si>
    <t>Retail Property | Tupelo, MS | Maximum</t>
  </si>
  <si>
    <t>Retail Property | Lilburn, GA</t>
  </si>
  <si>
    <t>Retail Property | Lilburn, GA | Minimum</t>
  </si>
  <si>
    <t>Retail Property | Lilburn, GA | Maximum</t>
  </si>
  <si>
    <t>Retail Property | Douglasville, GA</t>
  </si>
  <si>
    <t>Retail Property | Douglasville, GA | Minimum</t>
  </si>
  <si>
    <t>Retail Property | Douglasville, GA | Maximum</t>
  </si>
  <si>
    <t>48 years</t>
  </si>
  <si>
    <t>Retail Property | Elkton, MD</t>
  </si>
  <si>
    <t>Retail Property | Elkton, MD | Minimum</t>
  </si>
  <si>
    <t>Retail Property | Elkton, MD | Maximum</t>
  </si>
  <si>
    <t>49 years</t>
  </si>
  <si>
    <t>Retail Property | Lexington, SC</t>
  </si>
  <si>
    <t>Retail Property | Lexington, SC | Minimum</t>
  </si>
  <si>
    <t>Retail Property | Lexington, SC | Maximum</t>
  </si>
  <si>
    <t>Office building | Jacksonville, FL</t>
  </si>
  <si>
    <t>Office building | Jacksonville, FL | Minimum</t>
  </si>
  <si>
    <t>Office building | Jacksonville, FL | Maximum</t>
  </si>
  <si>
    <t>Office building | Peoria, IL</t>
  </si>
  <si>
    <t>Office building | Peoria, IL | Minimum</t>
  </si>
  <si>
    <t>Office building | Peoria, IL | Maximum</t>
  </si>
  <si>
    <t>Office building | Crum Lynne, PA</t>
  </si>
  <si>
    <t>Office building | Crum Lynne, PA | Minimum</t>
  </si>
  <si>
    <t>Office building | Crum Lynne, PA | Maximum</t>
  </si>
  <si>
    <t>Office building | Wayne, NJ</t>
  </si>
  <si>
    <t>Office building | Wayne, NJ | Minimum</t>
  </si>
  <si>
    <t>Office building | Wayne, NJ | Maximum</t>
  </si>
  <si>
    <t>Office building | Grand Rapids, MI</t>
  </si>
  <si>
    <t>Office building | Grand Rapids, MI | Minimum</t>
  </si>
  <si>
    <t>Office building | Grand Rapids, MI | Maximum</t>
  </si>
  <si>
    <t>28 years</t>
  </si>
  <si>
    <t>Office building | St. Paul, MN</t>
  </si>
  <si>
    <t>Office building | St. Paul, MN | Minimum</t>
  </si>
  <si>
    <t>Office building | St. Paul, MN | Maximum</t>
  </si>
  <si>
    <t>Office building | Richmond, VA</t>
  </si>
  <si>
    <t>Office building | Richmond, VA | Minimum</t>
  </si>
  <si>
    <t>Office building | Richmond, VA | Maximum</t>
  </si>
  <si>
    <t>33 years</t>
  </si>
  <si>
    <t>Office building | Oakland County, MI</t>
  </si>
  <si>
    <t>Office building | Oakland County, MI | Minimum</t>
  </si>
  <si>
    <t>Office building | Oakland County, MI | Maximum</t>
  </si>
  <si>
    <t>Warehouse | Grand Rapids, MI</t>
  </si>
  <si>
    <t>Warehouse | Grand Rapids, MI | Minimum</t>
  </si>
  <si>
    <t>Warehouse | Grand Rapids, MI | Maximum</t>
  </si>
  <si>
    <t>Shopping center | Carmel, NY</t>
  </si>
  <si>
    <t>Shopping center | Carmel, NY | Minimum</t>
  </si>
  <si>
    <t>Shopping center | Carmel, NY | Maximum</t>
  </si>
  <si>
    <t>Condominium</t>
  </si>
  <si>
    <t>Condominium | Miami, Fl, 2</t>
  </si>
  <si>
    <t>Condominium | Miami, Fl, 2 | Minimum</t>
  </si>
  <si>
    <t>Condominium | Miami, Fl, 2 | Maximum</t>
  </si>
  <si>
    <t>Condominium | Miami, FL</t>
  </si>
  <si>
    <t>Condominium | Miami, FL | Minimum</t>
  </si>
  <si>
    <t>Condominium | Miami, FL | Maximum</t>
  </si>
  <si>
    <t>Condominium | Las Vegas, NV</t>
  </si>
  <si>
    <t>Schedule III - Real Estate and Accumulated Depreciation - Real Estate (Details) - USD ($) $ in Thousands</t>
  </si>
  <si>
    <t>Reconciliation of Real Estate</t>
  </si>
  <si>
    <t>Reclassification of intangibles to accumulated amortization</t>
  </si>
  <si>
    <t>Improvements and additions</t>
  </si>
  <si>
    <t>Acquisitions through foreclosures</t>
  </si>
  <si>
    <t>Commercial Real Estate</t>
  </si>
  <si>
    <t>Residential Real Estate</t>
  </si>
  <si>
    <t>Schedule III - Real Estate and Accumulated Depreciation - Accumulated Depreciation (Details) - USD ($) $ in Thousands</t>
  </si>
  <si>
    <t>SEC Schedule III, Real Estate, Gross</t>
  </si>
  <si>
    <t>SEC Schedule III, Reconciliation of Real Estate Accumulated Depreciation [Roll Forward]</t>
  </si>
  <si>
    <t>Additions</t>
  </si>
  <si>
    <t>Schedule IV - Mortgage Loans on Real Estate - Schedule of Instruments (Details) $ in Thousands</t>
  </si>
  <si>
    <t>Dec. 31, 2016loan</t>
  </si>
  <si>
    <t>Mortgage loans on real estate, interest rate</t>
  </si>
  <si>
    <t>Prior Liens</t>
  </si>
  <si>
    <t>Face amount of Mortgages</t>
  </si>
  <si>
    <t>Provision for Loan Losses</t>
  </si>
  <si>
    <t>Total Mortgages after Provision for Loan Losses</t>
  </si>
  <si>
    <t>Principal Amount of Mortgages Subject to Delinquent Principal or Interest</t>
  </si>
  <si>
    <t>First mortgage loan</t>
  </si>
  <si>
    <t>Subordinated Mortgages</t>
  </si>
  <si>
    <t>Multi-family | First Mortgage 5.15%</t>
  </si>
  <si>
    <t>Hotel | First Mortgage 5.75%</t>
  </si>
  <si>
    <t>5.88%</t>
  </si>
  <si>
    <t>Hotel, Industrial, Land, Mobile Home Park, Mixed Use, Multi-family, Office, Retail, Self Storage | First mortgages individually less than 3%</t>
  </si>
  <si>
    <t>Hotel, Industrial, Land, Mobile Home Park, Mixed Use, Multi-family, Office, Retail, Self Storage | First mortgages individually less than 3% | Minimum</t>
  </si>
  <si>
    <t>Hotel, Industrial, Land, Mobile Home Park, Mixed Use, Multi-family, Office, Retail, Self Storage | First mortgages individually less than 3% | Maximum</t>
  </si>
  <si>
    <t>14.50%</t>
  </si>
  <si>
    <t>Hotel, Industrial, Land, Mobile Home Park, Mixed Use, Multi-family, Office, Retail, Self Storage | Subordinated mortgages individually less than 3%</t>
  </si>
  <si>
    <t>Hotel, Industrial, Land, Mobile Home Park, Mixed Use, Multi-family, Office, Retail, Self Storage | Subordinated mortgages individually less than 3% | Minimum</t>
  </si>
  <si>
    <t>6.04%</t>
  </si>
  <si>
    <t>Hotel, Industrial, Land, Mobile Home Park, Mixed Use, Multi-family, Office, Retail, Self Storage | Subordinated mortgages individually less than 3% | Maximum</t>
  </si>
  <si>
    <t>Schedule IV - Mortgage Loans on Real Estate - Rollforward Reconciliations (Details) - USD ($) $ in Thousands</t>
  </si>
  <si>
    <t>Reconciliation of Mortgage loans on Real Estat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577670</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1013417516</v>
      </c>
    </row>
    <row r="16" spans="1:4">
      <c r="A16" s="3" t="s">
        <v>27</v>
      </c>
    </row>
    <row r="17" spans="1:4">
      <c r="A17" s="3" t="s">
        <v>28</v>
      </c>
      <c r="C17" s="4" t="n">
        <v>97967272</v>
      </c>
    </row>
    <row r="18" spans="1:4">
      <c r="A18" s="3" t="s">
        <v>29</v>
      </c>
    </row>
    <row r="19" spans="1:4">
      <c r="A19" s="3" t="s">
        <v>28</v>
      </c>
      <c r="C19" s="4" t="n">
        <v>13317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75</v>
      </c>
      <c r="B1" s="2" t="s">
        <v>1</v>
      </c>
    </row>
    <row r="2" spans="1:5">
      <c r="B2" s="2" t="s">
        <v>2</v>
      </c>
      <c r="D2" s="2" t="s">
        <v>32</v>
      </c>
      <c r="E2" s="2" t="s">
        <v>94</v>
      </c>
    </row>
    <row r="3" spans="1:5">
      <c r="A3" s="6" t="s">
        <v>276</v>
      </c>
    </row>
    <row r="4" spans="1:5">
      <c r="A4" s="3" t="s">
        <v>277</v>
      </c>
      <c r="B4" s="5" t="n">
        <v>20300</v>
      </c>
    </row>
    <row r="5" spans="1:5">
      <c r="A5" s="3" t="s">
        <v>278</v>
      </c>
      <c r="D5" s="5" t="n">
        <v>6500</v>
      </c>
    </row>
    <row r="6" spans="1:5">
      <c r="A6" s="3" t="s">
        <v>34</v>
      </c>
      <c r="B6" s="4" t="n">
        <v>76674</v>
      </c>
      <c r="C6" s="3" t="s">
        <v>31</v>
      </c>
      <c r="D6" s="4" t="n">
        <v>44615</v>
      </c>
      <c r="E6" s="5" t="n">
        <v>108959</v>
      </c>
    </row>
    <row r="7" spans="1:5">
      <c r="A7" s="3" t="s">
        <v>35</v>
      </c>
      <c r="B7" s="4" t="n">
        <v>106009</v>
      </c>
      <c r="D7" s="4" t="n">
        <v>44813</v>
      </c>
      <c r="E7" s="4" t="n">
        <v>53835</v>
      </c>
    </row>
    <row r="8" spans="1:5">
      <c r="A8" s="3" t="s">
        <v>279</v>
      </c>
      <c r="B8" s="5" t="n">
        <v>182683</v>
      </c>
      <c r="D8" s="5" t="n">
        <v>89428</v>
      </c>
      <c r="E8" s="5" t="n">
        <v>162794</v>
      </c>
    </row>
    <row r="9" spans="1:5"/>
    <row r="10" spans="1:5">
      <c r="A10" s="3" t="s">
        <v>31</v>
      </c>
      <c r="B10" s="3" t="s">
        <v>69</v>
      </c>
    </row>
  </sheetData>
  <mergeCells count="5">
    <mergeCell ref="A1:A2"/>
    <mergeCell ref="B1:D1"/>
    <mergeCell ref="B2:C2"/>
    <mergeCell ref="A9:E9"/>
    <mergeCell ref="B10:E10"/>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6"/>
    <col customWidth="1" max="8" min="8" width="4"/>
  </cols>
  <sheetData>
    <row r="1" spans="1:8">
      <c r="A1" s="1" t="s">
        <v>1701</v>
      </c>
      <c r="B1" s="2" t="s">
        <v>886</v>
      </c>
      <c r="C1" s="2" t="s">
        <v>1</v>
      </c>
      <c r="G1" s="2" t="s">
        <v>1702</v>
      </c>
    </row>
    <row r="2" spans="1:8">
      <c r="B2" s="2" t="s">
        <v>32</v>
      </c>
      <c r="C2" s="2" t="s">
        <v>2</v>
      </c>
      <c r="E2" s="2" t="s">
        <v>32</v>
      </c>
      <c r="F2" s="2" t="s">
        <v>94</v>
      </c>
      <c r="G2" s="2" t="s">
        <v>2</v>
      </c>
    </row>
    <row r="3" spans="1:8">
      <c r="A3" s="6" t="s">
        <v>1703</v>
      </c>
    </row>
    <row r="4" spans="1:8">
      <c r="A4" s="3" t="s">
        <v>1704</v>
      </c>
      <c r="B4" s="5" t="n">
        <v>800000</v>
      </c>
      <c r="C4" s="5" t="n">
        <v>2600000</v>
      </c>
      <c r="E4" s="5" t="n">
        <v>800000</v>
      </c>
      <c r="G4" s="5" t="n">
        <v>2600000</v>
      </c>
    </row>
    <row r="5" spans="1:8">
      <c r="A5" s="3" t="s">
        <v>1705</v>
      </c>
      <c r="B5" s="4" t="n">
        <v>13400000</v>
      </c>
      <c r="C5" s="4" t="n">
        <v>12400000</v>
      </c>
      <c r="E5" s="4" t="n">
        <v>13400000</v>
      </c>
      <c r="G5" s="4" t="n">
        <v>12400000</v>
      </c>
    </row>
    <row r="6" spans="1:8">
      <c r="A6" s="3" t="s">
        <v>1706</v>
      </c>
      <c r="C6" s="4" t="n">
        <v>2121000</v>
      </c>
      <c r="E6" s="4" t="n">
        <v>4452000</v>
      </c>
      <c r="F6" s="5" t="n">
        <v>11657000</v>
      </c>
    </row>
    <row r="7" spans="1:8">
      <c r="A7" s="3" t="s">
        <v>1707</v>
      </c>
      <c r="C7" s="4" t="n">
        <v>5591000</v>
      </c>
      <c r="E7" s="4" t="n">
        <v>1868000</v>
      </c>
      <c r="F7" s="5" t="n">
        <v>2900000</v>
      </c>
    </row>
    <row r="8" spans="1:8">
      <c r="A8" s="3" t="s">
        <v>1708</v>
      </c>
      <c r="B8" s="4" t="n">
        <v>5700000</v>
      </c>
      <c r="C8" s="4" t="n">
        <v>5800000</v>
      </c>
      <c r="E8" s="4" t="n">
        <v>5700000</v>
      </c>
      <c r="G8" s="4" t="n">
        <v>5800000</v>
      </c>
    </row>
    <row r="9" spans="1:8">
      <c r="A9" s="3" t="s">
        <v>1709</v>
      </c>
      <c r="B9" s="4" t="n">
        <v>0</v>
      </c>
      <c r="C9" s="4" t="n">
        <v>-7134000</v>
      </c>
      <c r="E9" s="4" t="n">
        <v>0</v>
      </c>
      <c r="G9" s="4" t="n">
        <v>-7134000</v>
      </c>
    </row>
    <row r="10" spans="1:8">
      <c r="A10" s="3" t="s">
        <v>1710</v>
      </c>
      <c r="C10" s="4" t="n">
        <v>0</v>
      </c>
      <c r="G10" s="5" t="n">
        <v>0</v>
      </c>
    </row>
    <row r="11" spans="1:8">
      <c r="A11" s="3" t="s">
        <v>516</v>
      </c>
      <c r="G11" s="3" t="s">
        <v>517</v>
      </c>
    </row>
    <row r="12" spans="1:8">
      <c r="A12" s="3" t="s">
        <v>518</v>
      </c>
      <c r="G12" s="3" t="s">
        <v>519</v>
      </c>
    </row>
    <row r="13" spans="1:8">
      <c r="A13" s="3" t="s">
        <v>1711</v>
      </c>
      <c r="B13" s="4" t="n">
        <v>2520000</v>
      </c>
      <c r="C13" s="4" t="n">
        <v>1656000</v>
      </c>
      <c r="D13" s="3" t="s">
        <v>31</v>
      </c>
      <c r="E13" s="4" t="n">
        <v>2520000</v>
      </c>
      <c r="G13" s="5" t="n">
        <v>1656000</v>
      </c>
      <c r="H13" s="3" t="s">
        <v>31</v>
      </c>
    </row>
    <row r="14" spans="1:8">
      <c r="A14" s="3" t="s">
        <v>47</v>
      </c>
    </row>
    <row r="15" spans="1:8">
      <c r="A15" s="6" t="s">
        <v>1703</v>
      </c>
    </row>
    <row r="16" spans="1:8">
      <c r="A16" s="3" t="s">
        <v>1712</v>
      </c>
      <c r="B16" s="4" t="n">
        <v>2100000</v>
      </c>
      <c r="E16" s="4" t="n">
        <v>2100000</v>
      </c>
    </row>
    <row r="17" spans="1:8">
      <c r="A17" s="3" t="s">
        <v>1709</v>
      </c>
      <c r="C17" s="4" t="n">
        <v>-5700000</v>
      </c>
      <c r="G17" s="4" t="n">
        <v>-5700000</v>
      </c>
    </row>
    <row r="18" spans="1:8">
      <c r="A18" s="3" t="s">
        <v>1713</v>
      </c>
    </row>
    <row r="19" spans="1:8">
      <c r="A19" s="6" t="s">
        <v>1703</v>
      </c>
    </row>
    <row r="20" spans="1:8">
      <c r="A20" s="3" t="s">
        <v>1714</v>
      </c>
      <c r="B20" s="4" t="n">
        <v>800000</v>
      </c>
      <c r="C20" s="4" t="n">
        <v>800000</v>
      </c>
      <c r="E20" s="4" t="n">
        <v>800000</v>
      </c>
      <c r="G20" s="4" t="n">
        <v>800000</v>
      </c>
    </row>
    <row r="21" spans="1:8">
      <c r="A21" s="3" t="s">
        <v>1715</v>
      </c>
    </row>
    <row r="22" spans="1:8">
      <c r="A22" s="6" t="s">
        <v>1703</v>
      </c>
    </row>
    <row r="23" spans="1:8">
      <c r="A23" s="3" t="s">
        <v>1711</v>
      </c>
      <c r="B23" s="4" t="n">
        <v>2500000</v>
      </c>
      <c r="C23" s="4" t="n">
        <v>1700000</v>
      </c>
      <c r="E23" s="4" t="n">
        <v>2500000</v>
      </c>
      <c r="G23" s="4" t="n">
        <v>1700000</v>
      </c>
    </row>
    <row r="24" spans="1:8">
      <c r="A24" s="3" t="s">
        <v>1716</v>
      </c>
    </row>
    <row r="25" spans="1:8">
      <c r="A25" s="6" t="s">
        <v>1703</v>
      </c>
    </row>
    <row r="26" spans="1:8">
      <c r="A26" s="3" t="s">
        <v>1717</v>
      </c>
      <c r="B26" s="4" t="n">
        <v>3300000</v>
      </c>
      <c r="E26" s="4" t="n">
        <v>3300000</v>
      </c>
    </row>
    <row r="27" spans="1:8">
      <c r="A27" s="3" t="s">
        <v>1718</v>
      </c>
      <c r="C27" s="4" t="n">
        <v>3300000</v>
      </c>
    </row>
    <row r="28" spans="1:8">
      <c r="A28" s="3" t="s">
        <v>1719</v>
      </c>
    </row>
    <row r="29" spans="1:8">
      <c r="A29" s="6" t="s">
        <v>1703</v>
      </c>
    </row>
    <row r="30" spans="1:8">
      <c r="A30" s="3" t="s">
        <v>1720</v>
      </c>
      <c r="B30" s="4" t="n">
        <v>400000</v>
      </c>
      <c r="C30" s="5" t="n">
        <v>500000</v>
      </c>
      <c r="E30" s="4" t="n">
        <v>400000</v>
      </c>
      <c r="G30" s="5" t="n">
        <v>500000</v>
      </c>
    </row>
    <row r="31" spans="1:8">
      <c r="A31" s="3" t="s">
        <v>1721</v>
      </c>
      <c r="B31" s="4" t="n">
        <v>3300000</v>
      </c>
      <c r="E31" s="4" t="n">
        <v>3300000</v>
      </c>
    </row>
    <row r="32" spans="1:8">
      <c r="A32" s="3" t="s">
        <v>1722</v>
      </c>
      <c r="B32" s="4" t="n">
        <v>3300000</v>
      </c>
      <c r="E32" s="4" t="n">
        <v>3300000</v>
      </c>
    </row>
    <row r="33" spans="1:8">
      <c r="A33" s="3" t="s">
        <v>1723</v>
      </c>
      <c r="B33" s="5" t="n">
        <v>3300000</v>
      </c>
      <c r="E33" s="5" t="n">
        <v>3300000</v>
      </c>
    </row>
    <row r="34" spans="1:8"/>
    <row r="35" spans="1:8">
      <c r="A35" s="3" t="s">
        <v>31</v>
      </c>
      <c r="B35" s="3" t="s">
        <v>69</v>
      </c>
    </row>
  </sheetData>
  <mergeCells count="7">
    <mergeCell ref="A1:A2"/>
    <mergeCell ref="C1:F1"/>
    <mergeCell ref="G1:H1"/>
    <mergeCell ref="C2:D2"/>
    <mergeCell ref="G2:H2"/>
    <mergeCell ref="A34:H34"/>
    <mergeCell ref="B35:H3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4</v>
      </c>
      <c r="B1" s="2" t="s">
        <v>886</v>
      </c>
      <c r="J1" s="2" t="s">
        <v>1</v>
      </c>
    </row>
    <row r="2" spans="1:12">
      <c r="B2" s="2" t="s">
        <v>2</v>
      </c>
      <c r="C2" s="2" t="s">
        <v>89</v>
      </c>
      <c r="D2" s="2" t="s">
        <v>4</v>
      </c>
      <c r="E2" s="2" t="s">
        <v>90</v>
      </c>
      <c r="F2" s="2" t="s">
        <v>32</v>
      </c>
      <c r="G2" s="2" t="s">
        <v>91</v>
      </c>
      <c r="H2" s="2" t="s">
        <v>92</v>
      </c>
      <c r="I2" s="2" t="s">
        <v>93</v>
      </c>
      <c r="J2" s="2" t="s">
        <v>2</v>
      </c>
      <c r="K2" s="2" t="s">
        <v>32</v>
      </c>
      <c r="L2" s="2" t="s">
        <v>94</v>
      </c>
    </row>
    <row r="3" spans="1:12">
      <c r="A3" s="6" t="s">
        <v>1725</v>
      </c>
    </row>
    <row r="4" spans="1:12">
      <c r="A4" s="3" t="s">
        <v>1726</v>
      </c>
      <c r="J4" s="5" t="n">
        <v>1845</v>
      </c>
      <c r="K4" s="5" t="n">
        <v>-386</v>
      </c>
      <c r="L4" s="5" t="n">
        <v>9020</v>
      </c>
    </row>
    <row r="5" spans="1:12">
      <c r="A5" s="3" t="s">
        <v>1727</v>
      </c>
      <c r="J5" s="4" t="n">
        <v>276</v>
      </c>
      <c r="K5" s="4" t="n">
        <v>4838</v>
      </c>
      <c r="L5" s="4" t="n">
        <v>2637</v>
      </c>
    </row>
    <row r="6" spans="1:12">
      <c r="A6" s="3" t="s">
        <v>1728</v>
      </c>
      <c r="J6" s="4" t="n">
        <v>2121</v>
      </c>
      <c r="K6" s="4" t="n">
        <v>4452</v>
      </c>
      <c r="L6" s="4" t="n">
        <v>11657</v>
      </c>
    </row>
    <row r="7" spans="1:12">
      <c r="A7" s="6" t="s">
        <v>1729</v>
      </c>
    </row>
    <row r="8" spans="1:12">
      <c r="A8" s="3" t="s">
        <v>1726</v>
      </c>
      <c r="J8" s="4" t="n">
        <v>4632</v>
      </c>
      <c r="K8" s="4" t="n">
        <v>1417</v>
      </c>
      <c r="L8" s="4" t="n">
        <v>2247</v>
      </c>
    </row>
    <row r="9" spans="1:12">
      <c r="A9" s="3" t="s">
        <v>1727</v>
      </c>
      <c r="J9" s="4" t="n">
        <v>959</v>
      </c>
      <c r="K9" s="4" t="n">
        <v>451</v>
      </c>
      <c r="L9" s="4" t="n">
        <v>653</v>
      </c>
    </row>
    <row r="10" spans="1:12">
      <c r="A10" s="3" t="s">
        <v>1730</v>
      </c>
      <c r="J10" s="4" t="n">
        <v>5591</v>
      </c>
      <c r="K10" s="4" t="n">
        <v>1868</v>
      </c>
      <c r="L10" s="4" t="n">
        <v>2900</v>
      </c>
    </row>
    <row r="11" spans="1:12">
      <c r="A11" s="3" t="s">
        <v>1731</v>
      </c>
      <c r="B11" s="5" t="n">
        <v>3057</v>
      </c>
      <c r="C11" s="5" t="n">
        <v>-576</v>
      </c>
      <c r="D11" s="5" t="n">
        <v>6606</v>
      </c>
      <c r="E11" s="5" t="n">
        <v>-1375</v>
      </c>
      <c r="F11" s="5" t="n">
        <v>773</v>
      </c>
      <c r="G11" s="5" t="n">
        <v>8721</v>
      </c>
      <c r="H11" s="5" t="n">
        <v>-2301</v>
      </c>
      <c r="I11" s="5" t="n">
        <v>-873</v>
      </c>
      <c r="J11" s="5" t="n">
        <v>7712</v>
      </c>
      <c r="K11" s="5" t="n">
        <v>6320</v>
      </c>
      <c r="L11" s="5" t="n">
        <v>1455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732</v>
      </c>
      <c r="B1" s="2" t="s">
        <v>886</v>
      </c>
      <c r="C1" s="2" t="s">
        <v>1</v>
      </c>
    </row>
    <row r="2" spans="1:5">
      <c r="B2" s="2" t="s">
        <v>32</v>
      </c>
      <c r="C2" s="2" t="s">
        <v>2</v>
      </c>
      <c r="D2" s="2" t="s">
        <v>32</v>
      </c>
      <c r="E2" s="2" t="s">
        <v>94</v>
      </c>
    </row>
    <row r="3" spans="1:5">
      <c r="A3" s="6" t="s">
        <v>1733</v>
      </c>
    </row>
    <row r="4" spans="1:5">
      <c r="A4" s="3" t="s">
        <v>1734</v>
      </c>
      <c r="C4" s="3" t="s">
        <v>1735</v>
      </c>
      <c r="D4" s="3" t="s">
        <v>1735</v>
      </c>
      <c r="E4" s="3" t="s">
        <v>1735</v>
      </c>
    </row>
    <row r="5" spans="1:5">
      <c r="A5" s="3" t="s">
        <v>1736</v>
      </c>
      <c r="C5" s="3" t="s">
        <v>1737</v>
      </c>
      <c r="D5" s="3" t="s">
        <v>1738</v>
      </c>
      <c r="E5" s="3" t="s">
        <v>1739</v>
      </c>
    </row>
    <row r="6" spans="1:5">
      <c r="A6" s="3" t="s">
        <v>1740</v>
      </c>
      <c r="C6" s="3" t="s">
        <v>1741</v>
      </c>
      <c r="D6" s="3" t="s">
        <v>1742</v>
      </c>
      <c r="E6" s="3" t="s">
        <v>1384</v>
      </c>
    </row>
    <row r="7" spans="1:5">
      <c r="A7" s="3" t="s">
        <v>1743</v>
      </c>
      <c r="C7" s="3" t="s">
        <v>1744</v>
      </c>
      <c r="D7" s="3" t="s">
        <v>1744</v>
      </c>
      <c r="E7" s="3" t="s">
        <v>1745</v>
      </c>
    </row>
    <row r="8" spans="1:5">
      <c r="A8" s="3" t="s">
        <v>1746</v>
      </c>
      <c r="C8" s="3" t="s">
        <v>1747</v>
      </c>
      <c r="D8" s="3" t="s">
        <v>1748</v>
      </c>
      <c r="E8" s="3" t="s">
        <v>1749</v>
      </c>
    </row>
    <row r="9" spans="1:5">
      <c r="A9" s="3" t="s">
        <v>1750</v>
      </c>
      <c r="C9" s="3" t="s">
        <v>1751</v>
      </c>
      <c r="D9" s="3" t="s">
        <v>1744</v>
      </c>
      <c r="E9" s="3" t="s">
        <v>1744</v>
      </c>
    </row>
    <row r="10" spans="1:5">
      <c r="A10" s="3" t="s">
        <v>738</v>
      </c>
      <c r="C10" s="3" t="s">
        <v>1752</v>
      </c>
      <c r="D10" s="3" t="s">
        <v>1753</v>
      </c>
      <c r="E10" s="3" t="s">
        <v>1754</v>
      </c>
    </row>
    <row r="11" spans="1:5">
      <c r="A11" s="3" t="s">
        <v>1755</v>
      </c>
      <c r="C11" s="3" t="s">
        <v>1756</v>
      </c>
      <c r="D11" s="3" t="s">
        <v>1757</v>
      </c>
      <c r="E11" s="3" t="s">
        <v>1758</v>
      </c>
    </row>
    <row r="12" spans="1:5">
      <c r="A12" s="3" t="s">
        <v>1719</v>
      </c>
    </row>
    <row r="13" spans="1:5">
      <c r="A13" s="6" t="s">
        <v>1733</v>
      </c>
    </row>
    <row r="14" spans="1:5">
      <c r="A14" s="3" t="s">
        <v>1721</v>
      </c>
      <c r="B14" s="10" t="n">
        <v>3.3</v>
      </c>
      <c r="D14" s="10" t="n">
        <v>3.3</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9</v>
      </c>
      <c r="B1" s="2" t="s">
        <v>2</v>
      </c>
      <c r="C1" s="2" t="s">
        <v>32</v>
      </c>
    </row>
    <row r="2" spans="1:3">
      <c r="A2" s="6" t="s">
        <v>1760</v>
      </c>
    </row>
    <row r="3" spans="1:3">
      <c r="A3" s="3" t="s">
        <v>1761</v>
      </c>
      <c r="B3" s="5" t="n">
        <v>0</v>
      </c>
      <c r="C3" s="5" t="n">
        <v>2023</v>
      </c>
    </row>
    <row r="4" spans="1:3">
      <c r="A4" s="3" t="s">
        <v>1762</v>
      </c>
      <c r="B4" s="4" t="n">
        <v>1461</v>
      </c>
      <c r="C4" s="4" t="n">
        <v>99</v>
      </c>
    </row>
    <row r="5" spans="1:3">
      <c r="A5" s="3" t="s">
        <v>1763</v>
      </c>
      <c r="B5" s="4" t="n">
        <v>5781</v>
      </c>
      <c r="C5" s="4" t="n">
        <v>5668</v>
      </c>
    </row>
    <row r="6" spans="1:3">
      <c r="A6" s="3" t="s">
        <v>1764</v>
      </c>
      <c r="B6" s="4" t="n">
        <v>-5781</v>
      </c>
      <c r="C6" s="4" t="n">
        <v>-5668</v>
      </c>
    </row>
    <row r="7" spans="1:3">
      <c r="A7" s="3" t="s">
        <v>1765</v>
      </c>
      <c r="B7" s="5" t="n">
        <v>1461</v>
      </c>
      <c r="C7" s="5" t="n">
        <v>212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6</v>
      </c>
      <c r="B1" s="2" t="s">
        <v>2</v>
      </c>
      <c r="C1" s="2" t="s">
        <v>32</v>
      </c>
    </row>
    <row r="2" spans="1:3">
      <c r="A2" s="6" t="s">
        <v>325</v>
      </c>
    </row>
    <row r="3" spans="1:3">
      <c r="A3" s="3" t="s">
        <v>1761</v>
      </c>
      <c r="B3" s="5" t="n">
        <v>7134</v>
      </c>
      <c r="C3" s="5" t="n">
        <v>0</v>
      </c>
    </row>
    <row r="4" spans="1:3">
      <c r="A4" s="3" t="s">
        <v>1767</v>
      </c>
      <c r="B4" s="5" t="n">
        <v>7134</v>
      </c>
      <c r="C4"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s>
  <sheetData>
    <row r="1" spans="1:9">
      <c r="A1" s="1" t="s">
        <v>1768</v>
      </c>
      <c r="B1" s="2" t="s">
        <v>1769</v>
      </c>
      <c r="C1" s="2" t="s">
        <v>559</v>
      </c>
      <c r="D1" s="2" t="s">
        <v>896</v>
      </c>
      <c r="E1" s="2" t="s">
        <v>897</v>
      </c>
      <c r="F1" s="2" t="s">
        <v>1770</v>
      </c>
      <c r="G1" s="2" t="s">
        <v>1771</v>
      </c>
      <c r="H1" s="2" t="s">
        <v>1772</v>
      </c>
      <c r="I1" s="2" t="s">
        <v>1773</v>
      </c>
    </row>
    <row r="2" spans="1:9">
      <c r="A2" s="6" t="s">
        <v>327</v>
      </c>
    </row>
    <row r="3" spans="1:9">
      <c r="A3" s="3" t="s">
        <v>97</v>
      </c>
      <c r="C3" s="5" t="n">
        <v>146118</v>
      </c>
      <c r="D3" s="5" t="n">
        <v>120827</v>
      </c>
      <c r="E3" s="5" t="n">
        <v>113303</v>
      </c>
    </row>
    <row r="4" spans="1:9">
      <c r="A4" s="3" t="s">
        <v>1774</v>
      </c>
    </row>
    <row r="5" spans="1:9">
      <c r="A5" s="6" t="s">
        <v>327</v>
      </c>
    </row>
    <row r="6" spans="1:9">
      <c r="A6" s="3" t="s">
        <v>1775</v>
      </c>
      <c r="I6" s="5" t="n">
        <v>25000</v>
      </c>
    </row>
    <row r="7" spans="1:9">
      <c r="A7" s="3" t="s">
        <v>605</v>
      </c>
      <c r="I7" s="3" t="s">
        <v>1776</v>
      </c>
    </row>
    <row r="8" spans="1:9">
      <c r="A8" s="3" t="s">
        <v>1777</v>
      </c>
      <c r="D8" s="5" t="n">
        <v>1000</v>
      </c>
      <c r="E8" s="5" t="n">
        <v>1400</v>
      </c>
    </row>
    <row r="9" spans="1:9">
      <c r="A9" s="3" t="s">
        <v>1778</v>
      </c>
    </row>
    <row r="10" spans="1:9">
      <c r="A10" s="6" t="s">
        <v>327</v>
      </c>
    </row>
    <row r="11" spans="1:9">
      <c r="A11" s="3" t="s">
        <v>1779</v>
      </c>
      <c r="I11" s="9" t="n">
        <v>9.66</v>
      </c>
    </row>
    <row r="12" spans="1:9">
      <c r="A12" s="3" t="s">
        <v>1780</v>
      </c>
    </row>
    <row r="13" spans="1:9">
      <c r="A13" s="6" t="s">
        <v>327</v>
      </c>
    </row>
    <row r="14" spans="1:9">
      <c r="A14" s="3" t="s">
        <v>1781</v>
      </c>
      <c r="C14" s="5" t="n">
        <v>900</v>
      </c>
      <c r="H14" s="5" t="n">
        <v>10000</v>
      </c>
    </row>
    <row r="15" spans="1:9">
      <c r="A15" s="3" t="s">
        <v>1782</v>
      </c>
      <c r="C15" s="3" t="s">
        <v>1783</v>
      </c>
    </row>
    <row r="16" spans="1:9">
      <c r="A16" s="3" t="s">
        <v>1784</v>
      </c>
      <c r="C16" s="3" t="s">
        <v>1785</v>
      </c>
    </row>
    <row r="17" spans="1:9">
      <c r="A17" s="3" t="s">
        <v>1786</v>
      </c>
    </row>
    <row r="18" spans="1:9">
      <c r="A18" s="6" t="s">
        <v>327</v>
      </c>
    </row>
    <row r="19" spans="1:9">
      <c r="A19" s="3" t="s">
        <v>605</v>
      </c>
      <c r="G19" s="3" t="s">
        <v>1047</v>
      </c>
    </row>
    <row r="20" spans="1:9">
      <c r="A20" s="3" t="s">
        <v>97</v>
      </c>
      <c r="C20" s="5" t="n">
        <v>500</v>
      </c>
    </row>
    <row r="21" spans="1:9">
      <c r="A21" s="3" t="s">
        <v>1787</v>
      </c>
      <c r="G21" s="5" t="n">
        <v>4000</v>
      </c>
    </row>
    <row r="22" spans="1:9">
      <c r="A22" s="3" t="s">
        <v>1788</v>
      </c>
      <c r="G22" s="5" t="n">
        <v>136500</v>
      </c>
    </row>
    <row r="23" spans="1:9">
      <c r="A23" s="3" t="s">
        <v>1789</v>
      </c>
    </row>
    <row r="24" spans="1:9">
      <c r="A24" s="6" t="s">
        <v>327</v>
      </c>
    </row>
    <row r="25" spans="1:9">
      <c r="A25" s="3" t="s">
        <v>1775</v>
      </c>
      <c r="F25" s="5" t="n">
        <v>21000</v>
      </c>
    </row>
    <row r="26" spans="1:9">
      <c r="A26" s="3" t="s">
        <v>1777</v>
      </c>
      <c r="C26" s="5" t="n">
        <v>300</v>
      </c>
    </row>
    <row r="27" spans="1:9">
      <c r="A27" s="3" t="s">
        <v>1790</v>
      </c>
    </row>
    <row r="28" spans="1:9">
      <c r="A28" s="6" t="s">
        <v>327</v>
      </c>
    </row>
    <row r="29" spans="1:9">
      <c r="A29" s="3" t="s">
        <v>936</v>
      </c>
      <c r="F29" s="4" t="n">
        <v>2</v>
      </c>
    </row>
    <row r="30" spans="1:9">
      <c r="A30" s="3" t="s">
        <v>1791</v>
      </c>
    </row>
    <row r="31" spans="1:9">
      <c r="A31" s="6" t="s">
        <v>327</v>
      </c>
    </row>
    <row r="32" spans="1:9">
      <c r="A32" s="3" t="s">
        <v>748</v>
      </c>
      <c r="F32" s="3" t="s">
        <v>845</v>
      </c>
    </row>
    <row r="33" spans="1:9">
      <c r="A33" s="3" t="s">
        <v>1792</v>
      </c>
    </row>
    <row r="34" spans="1:9">
      <c r="A34" s="6" t="s">
        <v>327</v>
      </c>
    </row>
    <row r="35" spans="1:9">
      <c r="A35" s="3" t="s">
        <v>748</v>
      </c>
      <c r="F35" s="3" t="s">
        <v>1793</v>
      </c>
    </row>
    <row r="36" spans="1:9">
      <c r="A36" s="3" t="s">
        <v>1794</v>
      </c>
    </row>
    <row r="37" spans="1:9">
      <c r="A37" s="6" t="s">
        <v>327</v>
      </c>
    </row>
    <row r="38" spans="1:9">
      <c r="A38" s="3" t="s">
        <v>1795</v>
      </c>
      <c r="B38" s="5" t="n">
        <v>8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29"/>
    <col customWidth="1" max="3" min="3" width="30"/>
    <col customWidth="1" max="4" min="4" width="21"/>
    <col customWidth="1" max="5" min="5" width="21"/>
    <col customWidth="1" max="6" min="6" width="21"/>
  </cols>
  <sheetData>
    <row r="1" spans="1:6">
      <c r="A1" s="1" t="s">
        <v>1796</v>
      </c>
      <c r="B1" s="2" t="s">
        <v>1797</v>
      </c>
      <c r="C1" s="2" t="s">
        <v>1798</v>
      </c>
      <c r="D1" s="2" t="s">
        <v>559</v>
      </c>
      <c r="E1" s="2" t="s">
        <v>896</v>
      </c>
      <c r="F1" s="2" t="s">
        <v>897</v>
      </c>
    </row>
    <row r="2" spans="1:6">
      <c r="A2" s="6" t="s">
        <v>1799</v>
      </c>
    </row>
    <row r="3" spans="1:6">
      <c r="A3" s="3" t="s">
        <v>1800</v>
      </c>
      <c r="B3" s="4" t="n">
        <v>0</v>
      </c>
      <c r="C3" s="4" t="n">
        <v>0</v>
      </c>
    </row>
    <row r="4" spans="1:6">
      <c r="A4" s="3" t="s">
        <v>1801</v>
      </c>
      <c r="D4" s="10" t="n">
        <v>1.1</v>
      </c>
      <c r="E4" s="10" t="n">
        <v>1.2</v>
      </c>
      <c r="F4" s="10" t="n">
        <v>1.5</v>
      </c>
    </row>
    <row r="5" spans="1:6">
      <c r="A5" s="3" t="s">
        <v>38</v>
      </c>
    </row>
    <row r="6" spans="1:6">
      <c r="A6" s="6" t="s">
        <v>1799</v>
      </c>
    </row>
    <row r="7" spans="1:6">
      <c r="A7" s="3" t="s">
        <v>1802</v>
      </c>
      <c r="D7" s="4" t="n">
        <v>157</v>
      </c>
      <c r="E7" s="13" t="n">
        <v>147.7</v>
      </c>
    </row>
    <row r="8" spans="1:6">
      <c r="A8" s="3" t="s">
        <v>1803</v>
      </c>
    </row>
    <row r="9" spans="1:6">
      <c r="A9" s="6" t="s">
        <v>1799</v>
      </c>
    </row>
    <row r="10" spans="1:6">
      <c r="A10" s="3" t="s">
        <v>1802</v>
      </c>
      <c r="D10" s="4" t="n">
        <v>157</v>
      </c>
      <c r="E10" s="13" t="n">
        <v>146.3</v>
      </c>
    </row>
    <row r="11" spans="1:6">
      <c r="A11" s="3" t="s">
        <v>1804</v>
      </c>
    </row>
    <row r="12" spans="1:6">
      <c r="A12" s="6" t="s">
        <v>1799</v>
      </c>
    </row>
    <row r="13" spans="1:6">
      <c r="A13" s="3" t="s">
        <v>1802</v>
      </c>
      <c r="E13" s="10" t="n">
        <v>1.4</v>
      </c>
    </row>
    <row r="14" spans="1:6">
      <c r="A14" s="3" t="s">
        <v>1805</v>
      </c>
    </row>
    <row r="15" spans="1:6">
      <c r="A15" s="6" t="s">
        <v>1799</v>
      </c>
    </row>
    <row r="16" spans="1:6">
      <c r="A16" s="3" t="s">
        <v>1806</v>
      </c>
      <c r="D16" s="4" t="n">
        <v>13</v>
      </c>
    </row>
    <row r="17" spans="1:6">
      <c r="A17" s="3" t="s">
        <v>1807</v>
      </c>
    </row>
    <row r="18" spans="1:6">
      <c r="A18" s="6" t="s">
        <v>1799</v>
      </c>
    </row>
    <row r="19" spans="1:6">
      <c r="A19" s="3" t="s">
        <v>1806</v>
      </c>
      <c r="D19" s="13" t="n">
        <v>291.3</v>
      </c>
    </row>
    <row r="20" spans="1:6">
      <c r="A20" s="3" t="s">
        <v>1808</v>
      </c>
    </row>
    <row r="21" spans="1:6">
      <c r="A21" s="6" t="s">
        <v>1799</v>
      </c>
    </row>
    <row r="22" spans="1:6">
      <c r="A22" s="3" t="s">
        <v>1806</v>
      </c>
      <c r="D22" s="10" t="n">
        <v>2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09</v>
      </c>
      <c r="B1" s="2" t="s">
        <v>559</v>
      </c>
    </row>
    <row r="2" spans="1:2">
      <c r="A2" s="6" t="s">
        <v>1810</v>
      </c>
    </row>
    <row r="3" spans="1:2">
      <c r="A3" s="4" t="n">
        <v>2018</v>
      </c>
      <c r="B3" s="5" t="n">
        <v>1205</v>
      </c>
    </row>
    <row r="4" spans="1:2">
      <c r="A4" s="4" t="n">
        <v>2019</v>
      </c>
      <c r="B4" s="4" t="n">
        <v>1180</v>
      </c>
    </row>
    <row r="5" spans="1:2">
      <c r="A5" s="4" t="n">
        <v>2020</v>
      </c>
      <c r="B5" s="4" t="n">
        <v>1180</v>
      </c>
    </row>
    <row r="6" spans="1:2">
      <c r="A6" s="4" t="n">
        <v>2021</v>
      </c>
      <c r="B6" s="4" t="n">
        <v>1180</v>
      </c>
    </row>
    <row r="7" spans="1:2">
      <c r="A7" s="4" t="n">
        <v>2022</v>
      </c>
      <c r="B7" s="4" t="n">
        <v>100</v>
      </c>
    </row>
    <row r="8" spans="1:2">
      <c r="A8" s="3" t="s">
        <v>743</v>
      </c>
      <c r="B8" s="4" t="n">
        <v>0</v>
      </c>
    </row>
    <row r="9" spans="1:2">
      <c r="A9" s="3" t="s">
        <v>150</v>
      </c>
      <c r="B9" s="5" t="n">
        <v>48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811</v>
      </c>
      <c r="B1" s="2" t="s">
        <v>1</v>
      </c>
    </row>
    <row r="2" spans="1:2">
      <c r="B2" s="2" t="s">
        <v>1812</v>
      </c>
    </row>
    <row r="3" spans="1:2">
      <c r="A3" s="6" t="s">
        <v>334</v>
      </c>
    </row>
    <row r="4" spans="1:2">
      <c r="A4" s="3" t="s">
        <v>1813</v>
      </c>
      <c r="B4" s="4"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151"/>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814</v>
      </c>
      <c r="B1" s="2" t="s">
        <v>886</v>
      </c>
      <c r="K1" s="2" t="s">
        <v>1</v>
      </c>
    </row>
    <row r="2" spans="1:14">
      <c r="B2" s="2" t="s">
        <v>2</v>
      </c>
      <c r="D2" s="2" t="s">
        <v>89</v>
      </c>
      <c r="E2" s="2" t="s">
        <v>4</v>
      </c>
      <c r="F2" s="2" t="s">
        <v>90</v>
      </c>
      <c r="G2" s="2" t="s">
        <v>32</v>
      </c>
      <c r="H2" s="2" t="s">
        <v>91</v>
      </c>
      <c r="I2" s="2" t="s">
        <v>92</v>
      </c>
      <c r="J2" s="2" t="s">
        <v>93</v>
      </c>
      <c r="K2" s="2" t="s">
        <v>2</v>
      </c>
      <c r="M2" s="2" t="s">
        <v>32</v>
      </c>
      <c r="N2" s="2" t="s">
        <v>94</v>
      </c>
    </row>
    <row r="3" spans="1:14">
      <c r="A3" s="6" t="s">
        <v>1815</v>
      </c>
    </row>
    <row r="4" spans="1:14">
      <c r="A4" s="3" t="s">
        <v>96</v>
      </c>
      <c r="B4" s="5" t="n">
        <v>73352</v>
      </c>
      <c r="D4" s="5" t="n">
        <v>66833</v>
      </c>
      <c r="E4" s="5" t="n">
        <v>65970</v>
      </c>
      <c r="F4" s="5" t="n">
        <v>57512</v>
      </c>
      <c r="G4" s="5" t="n">
        <v>60721</v>
      </c>
      <c r="H4" s="5" t="n">
        <v>60284</v>
      </c>
      <c r="I4" s="5" t="n">
        <v>55766</v>
      </c>
      <c r="J4" s="5" t="n">
        <v>59601</v>
      </c>
      <c r="K4" s="5" t="n">
        <v>263667</v>
      </c>
      <c r="M4" s="5" t="n">
        <v>236372</v>
      </c>
      <c r="N4" s="5" t="n">
        <v>241539</v>
      </c>
    </row>
    <row r="5" spans="1:14">
      <c r="A5" s="3" t="s">
        <v>97</v>
      </c>
      <c r="K5" s="4" t="n">
        <v>-146118</v>
      </c>
      <c r="M5" s="4" t="n">
        <v>-120827</v>
      </c>
      <c r="N5" s="4" t="n">
        <v>-113303</v>
      </c>
    </row>
    <row r="6" spans="1:14">
      <c r="A6" s="3" t="s">
        <v>95</v>
      </c>
      <c r="K6" s="4" t="n">
        <v>117549</v>
      </c>
      <c r="M6" s="4" t="n">
        <v>115545</v>
      </c>
      <c r="N6" s="4" t="n">
        <v>128236</v>
      </c>
    </row>
    <row r="7" spans="1:14">
      <c r="A7" s="3" t="s">
        <v>38</v>
      </c>
      <c r="K7" s="4" t="n">
        <v>0</v>
      </c>
      <c r="M7" s="4" t="n">
        <v>-300</v>
      </c>
      <c r="N7" s="4" t="n">
        <v>-600</v>
      </c>
    </row>
    <row r="8" spans="1:14">
      <c r="A8" s="3" t="s">
        <v>98</v>
      </c>
      <c r="B8" s="4" t="n">
        <v>31795</v>
      </c>
      <c r="D8" s="4" t="n">
        <v>29348</v>
      </c>
      <c r="E8" s="4" t="n">
        <v>30309</v>
      </c>
      <c r="F8" s="4" t="n">
        <v>26097</v>
      </c>
      <c r="G8" s="4" t="n">
        <v>28517</v>
      </c>
      <c r="H8" s="4" t="n">
        <v>29599</v>
      </c>
      <c r="I8" s="4" t="n">
        <v>27214</v>
      </c>
      <c r="J8" s="4" t="n">
        <v>29915</v>
      </c>
      <c r="K8" s="4" t="n">
        <v>117549</v>
      </c>
      <c r="M8" s="4" t="n">
        <v>115245</v>
      </c>
      <c r="N8" s="4" t="n">
        <v>127636</v>
      </c>
    </row>
    <row r="9" spans="1:14">
      <c r="A9" s="3" t="s">
        <v>100</v>
      </c>
      <c r="K9" s="4" t="n">
        <v>89492</v>
      </c>
      <c r="M9" s="4" t="n">
        <v>77277</v>
      </c>
      <c r="N9" s="4" t="n">
        <v>80465</v>
      </c>
    </row>
    <row r="10" spans="1:14">
      <c r="A10" s="3" t="s">
        <v>101</v>
      </c>
      <c r="K10" s="4" t="n">
        <v>7179</v>
      </c>
      <c r="M10" s="4" t="n">
        <v>5958</v>
      </c>
      <c r="N10" s="4" t="n">
        <v>9907</v>
      </c>
    </row>
    <row r="11" spans="1:14">
      <c r="A11" s="3" t="s">
        <v>102</v>
      </c>
      <c r="K11" s="4" t="n">
        <v>54046</v>
      </c>
      <c r="M11" s="4" t="n">
        <v>26009</v>
      </c>
      <c r="N11" s="4" t="n">
        <v>71066</v>
      </c>
    </row>
    <row r="12" spans="1:14">
      <c r="A12" s="3" t="s">
        <v>1816</v>
      </c>
      <c r="K12" s="4" t="n">
        <v>17209</v>
      </c>
      <c r="M12" s="4" t="n">
        <v>7724</v>
      </c>
      <c r="N12" s="4" t="n">
        <v>24007</v>
      </c>
    </row>
    <row r="13" spans="1:14">
      <c r="A13" s="3" t="s">
        <v>104</v>
      </c>
      <c r="K13" s="4" t="n">
        <v>1405</v>
      </c>
      <c r="M13" s="4" t="n">
        <v>-56</v>
      </c>
      <c r="N13" s="4" t="n">
        <v>-1249</v>
      </c>
    </row>
    <row r="14" spans="1:14">
      <c r="A14" s="3" t="s">
        <v>105</v>
      </c>
      <c r="K14" s="4" t="n">
        <v>11423</v>
      </c>
      <c r="M14" s="4" t="n">
        <v>20636</v>
      </c>
      <c r="N14" s="4" t="n">
        <v>40386</v>
      </c>
    </row>
    <row r="15" spans="1:14">
      <c r="A15" s="3" t="s">
        <v>106</v>
      </c>
      <c r="K15" s="4" t="n">
        <v>18341</v>
      </c>
      <c r="M15" s="4" t="n">
        <v>21365</v>
      </c>
      <c r="N15" s="4" t="n">
        <v>15205</v>
      </c>
    </row>
    <row r="16" spans="1:14">
      <c r="A16" s="3" t="s">
        <v>107</v>
      </c>
      <c r="K16" s="4" t="n">
        <v>-12641</v>
      </c>
      <c r="M16" s="4" t="n">
        <v>-1409</v>
      </c>
      <c r="N16" s="4" t="n">
        <v>-38937</v>
      </c>
    </row>
    <row r="17" spans="1:14">
      <c r="A17" s="3" t="s">
        <v>108</v>
      </c>
      <c r="K17" s="4" t="n">
        <v>89</v>
      </c>
      <c r="M17" s="4" t="n">
        <v>426</v>
      </c>
      <c r="N17" s="4" t="n">
        <v>371</v>
      </c>
    </row>
    <row r="18" spans="1:14">
      <c r="A18" s="3" t="s">
        <v>109</v>
      </c>
      <c r="K18" s="4" t="n">
        <v>-73</v>
      </c>
      <c r="M18" s="4" t="n">
        <v>5382</v>
      </c>
      <c r="N18" s="4" t="n">
        <v>0</v>
      </c>
    </row>
    <row r="19" spans="1:14">
      <c r="A19" s="3" t="s">
        <v>110</v>
      </c>
      <c r="K19" s="4" t="n">
        <v>186470</v>
      </c>
      <c r="M19" s="4" t="n">
        <v>163312</v>
      </c>
      <c r="N19" s="4" t="n">
        <v>201221</v>
      </c>
    </row>
    <row r="20" spans="1:14">
      <c r="A20" s="3" t="s">
        <v>112</v>
      </c>
      <c r="K20" s="4" t="n">
        <v>-70463</v>
      </c>
      <c r="M20" s="4" t="n">
        <v>-64270</v>
      </c>
      <c r="N20" s="4" t="n">
        <v>-61612</v>
      </c>
    </row>
    <row r="21" spans="1:14">
      <c r="A21" s="3" t="s">
        <v>113</v>
      </c>
      <c r="K21" s="4" t="n">
        <v>-21421</v>
      </c>
      <c r="M21" s="4" t="n">
        <v>-20552</v>
      </c>
      <c r="N21" s="4" t="n">
        <v>-25103</v>
      </c>
    </row>
    <row r="22" spans="1:14">
      <c r="A22" s="3" t="s">
        <v>114</v>
      </c>
      <c r="K22" s="4" t="n">
        <v>-33216</v>
      </c>
      <c r="M22" s="4" t="n">
        <v>-30545</v>
      </c>
      <c r="N22" s="4" t="n">
        <v>-37869</v>
      </c>
    </row>
    <row r="23" spans="1:14">
      <c r="A23" s="3" t="s">
        <v>115</v>
      </c>
      <c r="K23" s="4" t="n">
        <v>-4996</v>
      </c>
      <c r="M23" s="4" t="n">
        <v>-3703</v>
      </c>
      <c r="N23" s="4" t="n">
        <v>-4521</v>
      </c>
    </row>
    <row r="24" spans="1:14">
      <c r="A24" s="3" t="s">
        <v>116</v>
      </c>
      <c r="K24" s="4" t="n">
        <v>-40332</v>
      </c>
      <c r="M24" s="4" t="n">
        <v>-39447</v>
      </c>
      <c r="N24" s="4" t="n">
        <v>-39061</v>
      </c>
    </row>
    <row r="25" spans="1:14">
      <c r="A25" s="3" t="s">
        <v>117</v>
      </c>
      <c r="B25" s="4" t="n">
        <v>-52804</v>
      </c>
      <c r="D25" s="4" t="n">
        <v>-39244</v>
      </c>
      <c r="E25" s="4" t="n">
        <v>-40120</v>
      </c>
      <c r="F25" s="4" t="n">
        <v>-38260</v>
      </c>
      <c r="G25" s="4" t="n">
        <v>-45335</v>
      </c>
      <c r="H25" s="4" t="n">
        <v>-40615</v>
      </c>
      <c r="I25" s="4" t="n">
        <v>-37405</v>
      </c>
      <c r="J25" s="4" t="n">
        <v>-35162</v>
      </c>
      <c r="K25" s="4" t="n">
        <v>-170428</v>
      </c>
      <c r="M25" s="4" t="n">
        <v>-158517</v>
      </c>
      <c r="N25" s="4" t="n">
        <v>-168166</v>
      </c>
    </row>
    <row r="26" spans="1:14">
      <c r="A26" s="3" t="s">
        <v>1817</v>
      </c>
      <c r="B26" s="4" t="n">
        <v>-3057</v>
      </c>
      <c r="D26" s="4" t="n">
        <v>576</v>
      </c>
      <c r="E26" s="4" t="n">
        <v>-6606</v>
      </c>
      <c r="F26" s="4" t="n">
        <v>1375</v>
      </c>
      <c r="G26" s="4" t="n">
        <v>-773</v>
      </c>
      <c r="H26" s="5" t="n">
        <v>-8721</v>
      </c>
      <c r="I26" s="5" t="n">
        <v>2301</v>
      </c>
      <c r="J26" s="5" t="n">
        <v>873</v>
      </c>
      <c r="K26" s="4" t="n">
        <v>-7712</v>
      </c>
      <c r="M26" s="4" t="n">
        <v>-6320</v>
      </c>
      <c r="N26" s="4" t="n">
        <v>-14557</v>
      </c>
    </row>
    <row r="27" spans="1:14">
      <c r="A27" s="3" t="s">
        <v>120</v>
      </c>
      <c r="B27" s="4" t="n">
        <v>45370</v>
      </c>
      <c r="D27" s="5" t="n">
        <v>29821</v>
      </c>
      <c r="E27" s="5" t="n">
        <v>31058</v>
      </c>
      <c r="F27" s="5" t="n">
        <v>19630</v>
      </c>
      <c r="K27" s="4" t="n">
        <v>125879</v>
      </c>
      <c r="M27" s="4" t="n">
        <v>113720</v>
      </c>
      <c r="N27" s="4" t="n">
        <v>146134</v>
      </c>
    </row>
    <row r="28" spans="1:14">
      <c r="A28" s="3" t="s">
        <v>48</v>
      </c>
      <c r="B28" s="4" t="n">
        <v>6025615</v>
      </c>
      <c r="C28" s="3" t="s">
        <v>31</v>
      </c>
      <c r="G28" s="4" t="n">
        <v>5578337</v>
      </c>
      <c r="K28" s="4" t="n">
        <v>6025615</v>
      </c>
      <c r="L28" s="3" t="s">
        <v>31</v>
      </c>
      <c r="M28" s="4" t="n">
        <v>5578337</v>
      </c>
      <c r="N28" s="4" t="n">
        <v>5895212</v>
      </c>
    </row>
    <row r="29" spans="1:14">
      <c r="A29" s="3" t="s">
        <v>942</v>
      </c>
      <c r="B29" s="4" t="n">
        <v>35441</v>
      </c>
      <c r="C29" s="3" t="s">
        <v>31</v>
      </c>
      <c r="G29" s="4" t="n">
        <v>34025</v>
      </c>
      <c r="K29" s="4" t="n">
        <v>35441</v>
      </c>
      <c r="L29" s="3" t="s">
        <v>31</v>
      </c>
      <c r="M29" s="4" t="n">
        <v>34025</v>
      </c>
    </row>
    <row r="30" spans="1:14">
      <c r="A30" s="3" t="s">
        <v>1818</v>
      </c>
      <c r="B30" s="4" t="n">
        <v>77915</v>
      </c>
      <c r="C30" s="3" t="s">
        <v>31</v>
      </c>
      <c r="G30" s="4" t="n">
        <v>77915</v>
      </c>
      <c r="K30" s="4" t="n">
        <v>77915</v>
      </c>
      <c r="L30" s="3" t="s">
        <v>31</v>
      </c>
      <c r="M30" s="4" t="n">
        <v>77915</v>
      </c>
    </row>
    <row r="31" spans="1:14">
      <c r="A31" s="3" t="s">
        <v>1709</v>
      </c>
      <c r="B31" s="4" t="n">
        <v>-7134</v>
      </c>
      <c r="G31" s="4" t="n">
        <v>0</v>
      </c>
      <c r="K31" s="4" t="n">
        <v>-7134</v>
      </c>
      <c r="M31" s="4" t="n">
        <v>0</v>
      </c>
    </row>
    <row r="32" spans="1:14">
      <c r="A32" s="3" t="s">
        <v>1819</v>
      </c>
      <c r="B32" s="4" t="n">
        <v>1461</v>
      </c>
      <c r="G32" s="4" t="n">
        <v>2122</v>
      </c>
      <c r="K32" s="4" t="n">
        <v>1461</v>
      </c>
      <c r="M32" s="4" t="n">
        <v>2122</v>
      </c>
    </row>
    <row r="33" spans="1:14">
      <c r="A33" s="3" t="s">
        <v>1820</v>
      </c>
    </row>
    <row r="34" spans="1:14">
      <c r="A34" s="6" t="s">
        <v>1815</v>
      </c>
    </row>
    <row r="35" spans="1:14">
      <c r="A35" s="3" t="s">
        <v>942</v>
      </c>
      <c r="B35" s="4" t="n">
        <v>35400</v>
      </c>
      <c r="G35" s="4" t="n">
        <v>34000</v>
      </c>
      <c r="K35" s="4" t="n">
        <v>35400</v>
      </c>
      <c r="M35" s="4" t="n">
        <v>34000</v>
      </c>
    </row>
    <row r="36" spans="1:14">
      <c r="A36" s="3" t="s">
        <v>1821</v>
      </c>
    </row>
    <row r="37" spans="1:14">
      <c r="A37" s="6" t="s">
        <v>1815</v>
      </c>
    </row>
    <row r="38" spans="1:14">
      <c r="A38" s="3" t="s">
        <v>96</v>
      </c>
      <c r="K38" s="4" t="n">
        <v>219892</v>
      </c>
      <c r="M38" s="4" t="n">
        <v>161315</v>
      </c>
      <c r="N38" s="4" t="n">
        <v>165403</v>
      </c>
    </row>
    <row r="39" spans="1:14">
      <c r="A39" s="3" t="s">
        <v>97</v>
      </c>
      <c r="K39" s="4" t="n">
        <v>-39530</v>
      </c>
      <c r="M39" s="4" t="n">
        <v>-25531</v>
      </c>
      <c r="N39" s="4" t="n">
        <v>-24039</v>
      </c>
    </row>
    <row r="40" spans="1:14">
      <c r="A40" s="3" t="s">
        <v>95</v>
      </c>
      <c r="K40" s="4" t="n">
        <v>180362</v>
      </c>
      <c r="M40" s="4" t="n">
        <v>135784</v>
      </c>
      <c r="N40" s="4" t="n">
        <v>141364</v>
      </c>
    </row>
    <row r="41" spans="1:14">
      <c r="A41" s="3" t="s">
        <v>38</v>
      </c>
      <c r="K41" s="4" t="n">
        <v>0</v>
      </c>
      <c r="M41" s="4" t="n">
        <v>-300</v>
      </c>
      <c r="N41" s="4" t="n">
        <v>-600</v>
      </c>
    </row>
    <row r="42" spans="1:14">
      <c r="A42" s="3" t="s">
        <v>98</v>
      </c>
      <c r="K42" s="4" t="n">
        <v>180362</v>
      </c>
      <c r="M42" s="4" t="n">
        <v>135484</v>
      </c>
      <c r="N42" s="4" t="n">
        <v>140764</v>
      </c>
    </row>
    <row r="43" spans="1:14">
      <c r="A43" s="3" t="s">
        <v>100</v>
      </c>
      <c r="K43" s="4" t="n">
        <v>0</v>
      </c>
      <c r="M43" s="4" t="n">
        <v>0</v>
      </c>
      <c r="N43" s="4" t="n">
        <v>0</v>
      </c>
    </row>
    <row r="44" spans="1:14">
      <c r="A44" s="3" t="s">
        <v>101</v>
      </c>
      <c r="K44" s="4" t="n">
        <v>0</v>
      </c>
      <c r="M44" s="4" t="n">
        <v>0</v>
      </c>
      <c r="N44" s="4" t="n">
        <v>0</v>
      </c>
    </row>
    <row r="45" spans="1:14">
      <c r="A45" s="3" t="s">
        <v>102</v>
      </c>
      <c r="K45" s="4" t="n">
        <v>54046</v>
      </c>
      <c r="M45" s="4" t="n">
        <v>26009</v>
      </c>
      <c r="N45" s="4" t="n">
        <v>71066</v>
      </c>
    </row>
    <row r="46" spans="1:14">
      <c r="A46" s="3" t="s">
        <v>1816</v>
      </c>
      <c r="K46" s="4" t="n">
        <v>0</v>
      </c>
      <c r="M46" s="4" t="n">
        <v>0</v>
      </c>
      <c r="N46" s="4" t="n">
        <v>0</v>
      </c>
    </row>
    <row r="47" spans="1:14">
      <c r="A47" s="3" t="s">
        <v>104</v>
      </c>
      <c r="K47" s="4" t="n">
        <v>0</v>
      </c>
      <c r="M47" s="4" t="n">
        <v>0</v>
      </c>
      <c r="N47" s="4" t="n">
        <v>0</v>
      </c>
    </row>
    <row r="48" spans="1:14">
      <c r="A48" s="3" t="s">
        <v>105</v>
      </c>
      <c r="K48" s="4" t="n">
        <v>0</v>
      </c>
      <c r="M48" s="4" t="n">
        <v>0</v>
      </c>
      <c r="N48" s="4" t="n">
        <v>2346</v>
      </c>
    </row>
    <row r="49" spans="1:14">
      <c r="A49" s="3" t="s">
        <v>106</v>
      </c>
      <c r="K49" s="4" t="n">
        <v>6859</v>
      </c>
      <c r="M49" s="4" t="n">
        <v>7547</v>
      </c>
      <c r="N49" s="4" t="n">
        <v>5999</v>
      </c>
    </row>
    <row r="50" spans="1:14">
      <c r="A50" s="3" t="s">
        <v>107</v>
      </c>
      <c r="K50" s="4" t="n">
        <v>-8425</v>
      </c>
      <c r="M50" s="4" t="n">
        <v>8371</v>
      </c>
      <c r="N50" s="4" t="n">
        <v>-12609</v>
      </c>
    </row>
    <row r="51" spans="1:14">
      <c r="A51" s="3" t="s">
        <v>108</v>
      </c>
      <c r="K51" s="4" t="n">
        <v>0</v>
      </c>
      <c r="M51" s="4" t="n">
        <v>0</v>
      </c>
      <c r="N51" s="4" t="n">
        <v>0</v>
      </c>
    </row>
    <row r="52" spans="1:14">
      <c r="A52" s="3" t="s">
        <v>109</v>
      </c>
      <c r="K52" s="4" t="n">
        <v>-19</v>
      </c>
      <c r="M52" s="4" t="n">
        <v>0</v>
      </c>
    </row>
    <row r="53" spans="1:14">
      <c r="A53" s="3" t="s">
        <v>110</v>
      </c>
      <c r="K53" s="4" t="n">
        <v>52461</v>
      </c>
      <c r="M53" s="4" t="n">
        <v>41927</v>
      </c>
      <c r="N53" s="4" t="n">
        <v>66802</v>
      </c>
    </row>
    <row r="54" spans="1:14">
      <c r="A54" s="3" t="s">
        <v>112</v>
      </c>
      <c r="K54" s="4" t="n">
        <v>0</v>
      </c>
      <c r="M54" s="4" t="n">
        <v>-11000</v>
      </c>
      <c r="N54" s="4" t="n">
        <v>-16531</v>
      </c>
    </row>
    <row r="55" spans="1:14">
      <c r="A55" s="3" t="s">
        <v>113</v>
      </c>
      <c r="K55" s="4" t="n">
        <v>302</v>
      </c>
      <c r="M55" s="4" t="n">
        <v>0</v>
      </c>
      <c r="N55" s="4" t="n">
        <v>381</v>
      </c>
    </row>
    <row r="56" spans="1:14">
      <c r="A56" s="3" t="s">
        <v>114</v>
      </c>
      <c r="K56" s="4" t="n">
        <v>0</v>
      </c>
      <c r="M56" s="4" t="n">
        <v>0</v>
      </c>
      <c r="N56" s="4" t="n">
        <v>0</v>
      </c>
    </row>
    <row r="57" spans="1:14">
      <c r="A57" s="3" t="s">
        <v>115</v>
      </c>
      <c r="K57" s="4" t="n">
        <v>-3649</v>
      </c>
      <c r="M57" s="4" t="n">
        <v>-2343</v>
      </c>
      <c r="N57" s="4" t="n">
        <v>-1693</v>
      </c>
    </row>
    <row r="58" spans="1:14">
      <c r="A58" s="3" t="s">
        <v>116</v>
      </c>
      <c r="K58" s="4" t="n">
        <v>0</v>
      </c>
      <c r="M58" s="4" t="n">
        <v>0</v>
      </c>
      <c r="N58" s="4" t="n">
        <v>0</v>
      </c>
    </row>
    <row r="59" spans="1:14">
      <c r="A59" s="3" t="s">
        <v>117</v>
      </c>
      <c r="K59" s="4" t="n">
        <v>-3347</v>
      </c>
      <c r="M59" s="4" t="n">
        <v>-13343</v>
      </c>
      <c r="N59" s="4" t="n">
        <v>-17843</v>
      </c>
    </row>
    <row r="60" spans="1:14">
      <c r="A60" s="3" t="s">
        <v>1817</v>
      </c>
      <c r="K60" s="4" t="n">
        <v>0</v>
      </c>
      <c r="M60" s="4" t="n">
        <v>0</v>
      </c>
      <c r="N60" s="4" t="n">
        <v>0</v>
      </c>
    </row>
    <row r="61" spans="1:14">
      <c r="A61" s="3" t="s">
        <v>120</v>
      </c>
      <c r="K61" s="4" t="n">
        <v>229476</v>
      </c>
      <c r="M61" s="4" t="n">
        <v>164068</v>
      </c>
      <c r="N61" s="4" t="n">
        <v>189723</v>
      </c>
    </row>
    <row r="62" spans="1:14">
      <c r="A62" s="3" t="s">
        <v>48</v>
      </c>
      <c r="B62" s="4" t="n">
        <v>3508642</v>
      </c>
      <c r="G62" s="4" t="n">
        <v>2353977</v>
      </c>
      <c r="K62" s="4" t="n">
        <v>3508642</v>
      </c>
      <c r="M62" s="4" t="n">
        <v>2353977</v>
      </c>
      <c r="N62" s="4" t="n">
        <v>2310409</v>
      </c>
    </row>
    <row r="63" spans="1:14">
      <c r="A63" s="3" t="s">
        <v>1822</v>
      </c>
    </row>
    <row r="64" spans="1:14">
      <c r="A64" s="6" t="s">
        <v>1815</v>
      </c>
    </row>
    <row r="65" spans="1:14">
      <c r="A65" s="3" t="s">
        <v>96</v>
      </c>
      <c r="K65" s="4" t="n">
        <v>43542</v>
      </c>
      <c r="M65" s="4" t="n">
        <v>74987</v>
      </c>
      <c r="N65" s="4" t="n">
        <v>76083</v>
      </c>
    </row>
    <row r="66" spans="1:14">
      <c r="A66" s="3" t="s">
        <v>97</v>
      </c>
      <c r="K66" s="4" t="n">
        <v>-5800</v>
      </c>
      <c r="M66" s="4" t="n">
        <v>-9740</v>
      </c>
      <c r="N66" s="4" t="n">
        <v>-7256</v>
      </c>
    </row>
    <row r="67" spans="1:14">
      <c r="A67" s="3" t="s">
        <v>95</v>
      </c>
      <c r="K67" s="4" t="n">
        <v>37742</v>
      </c>
      <c r="M67" s="4" t="n">
        <v>65247</v>
      </c>
      <c r="N67" s="4" t="n">
        <v>68827</v>
      </c>
    </row>
    <row r="68" spans="1:14">
      <c r="A68" s="3" t="s">
        <v>38</v>
      </c>
      <c r="K68" s="4" t="n">
        <v>0</v>
      </c>
      <c r="M68" s="4" t="n">
        <v>0</v>
      </c>
      <c r="N68" s="4" t="n">
        <v>0</v>
      </c>
    </row>
    <row r="69" spans="1:14">
      <c r="A69" s="3" t="s">
        <v>98</v>
      </c>
      <c r="K69" s="4" t="n">
        <v>37742</v>
      </c>
      <c r="M69" s="4" t="n">
        <v>65247</v>
      </c>
      <c r="N69" s="4" t="n">
        <v>68827</v>
      </c>
    </row>
    <row r="70" spans="1:14">
      <c r="A70" s="3" t="s">
        <v>100</v>
      </c>
      <c r="K70" s="4" t="n">
        <v>0</v>
      </c>
      <c r="M70" s="4" t="n">
        <v>0</v>
      </c>
      <c r="N70" s="4" t="n">
        <v>0</v>
      </c>
    </row>
    <row r="71" spans="1:14">
      <c r="A71" s="3" t="s">
        <v>101</v>
      </c>
      <c r="K71" s="4" t="n">
        <v>0</v>
      </c>
      <c r="M71" s="4" t="n">
        <v>0</v>
      </c>
      <c r="N71" s="4" t="n">
        <v>0</v>
      </c>
    </row>
    <row r="72" spans="1:14">
      <c r="A72" s="3" t="s">
        <v>102</v>
      </c>
      <c r="K72" s="4" t="n">
        <v>0</v>
      </c>
      <c r="M72" s="4" t="n">
        <v>0</v>
      </c>
      <c r="N72" s="4" t="n">
        <v>0</v>
      </c>
    </row>
    <row r="73" spans="1:14">
      <c r="A73" s="3" t="s">
        <v>1816</v>
      </c>
      <c r="K73" s="4" t="n">
        <v>17209</v>
      </c>
      <c r="M73" s="4" t="n">
        <v>7724</v>
      </c>
      <c r="N73" s="4" t="n">
        <v>24007</v>
      </c>
    </row>
    <row r="74" spans="1:14">
      <c r="A74" s="3" t="s">
        <v>104</v>
      </c>
      <c r="K74" s="4" t="n">
        <v>1405</v>
      </c>
      <c r="M74" s="4" t="n">
        <v>-56</v>
      </c>
      <c r="N74" s="4" t="n">
        <v>-1249</v>
      </c>
    </row>
    <row r="75" spans="1:14">
      <c r="A75" s="3" t="s">
        <v>105</v>
      </c>
      <c r="K75" s="4" t="n">
        <v>0</v>
      </c>
      <c r="M75" s="4" t="n">
        <v>0</v>
      </c>
      <c r="N75" s="4" t="n">
        <v>0</v>
      </c>
    </row>
    <row r="76" spans="1:14">
      <c r="A76" s="3" t="s">
        <v>106</v>
      </c>
      <c r="K76" s="4" t="n">
        <v>0</v>
      </c>
      <c r="M76" s="4" t="n">
        <v>0</v>
      </c>
      <c r="N76" s="4" t="n">
        <v>230</v>
      </c>
    </row>
    <row r="77" spans="1:14">
      <c r="A77" s="3" t="s">
        <v>107</v>
      </c>
      <c r="K77" s="4" t="n">
        <v>-4216</v>
      </c>
      <c r="M77" s="4" t="n">
        <v>-9780</v>
      </c>
      <c r="N77" s="4" t="n">
        <v>-26328</v>
      </c>
    </row>
    <row r="78" spans="1:14">
      <c r="A78" s="3" t="s">
        <v>108</v>
      </c>
      <c r="K78" s="4" t="n">
        <v>0</v>
      </c>
      <c r="M78" s="4" t="n">
        <v>0</v>
      </c>
      <c r="N78" s="4" t="n">
        <v>0</v>
      </c>
    </row>
    <row r="79" spans="1:14">
      <c r="A79" s="3" t="s">
        <v>109</v>
      </c>
      <c r="K79" s="4" t="n">
        <v>0</v>
      </c>
      <c r="M79" s="4" t="n">
        <v>0</v>
      </c>
    </row>
    <row r="80" spans="1:14">
      <c r="A80" s="3" t="s">
        <v>110</v>
      </c>
      <c r="K80" s="4" t="n">
        <v>14398</v>
      </c>
      <c r="M80" s="4" t="n">
        <v>-2112</v>
      </c>
      <c r="N80" s="4" t="n">
        <v>-3340</v>
      </c>
    </row>
    <row r="81" spans="1:14">
      <c r="A81" s="3" t="s">
        <v>112</v>
      </c>
      <c r="K81" s="4" t="n">
        <v>0</v>
      </c>
      <c r="M81" s="4" t="n">
        <v>0</v>
      </c>
      <c r="N81" s="4" t="n">
        <v>0</v>
      </c>
    </row>
    <row r="82" spans="1:14">
      <c r="A82" s="3" t="s">
        <v>113</v>
      </c>
      <c r="K82" s="4" t="n">
        <v>0</v>
      </c>
      <c r="M82" s="4" t="n">
        <v>0</v>
      </c>
      <c r="N82" s="4" t="n">
        <v>0</v>
      </c>
    </row>
    <row r="83" spans="1:14">
      <c r="A83" s="3" t="s">
        <v>114</v>
      </c>
      <c r="K83" s="4" t="n">
        <v>0</v>
      </c>
      <c r="M83" s="4" t="n">
        <v>0</v>
      </c>
      <c r="N83" s="4" t="n">
        <v>0</v>
      </c>
    </row>
    <row r="84" spans="1:14">
      <c r="A84" s="3" t="s">
        <v>115</v>
      </c>
      <c r="K84" s="4" t="n">
        <v>-280</v>
      </c>
      <c r="M84" s="4" t="n">
        <v>-166</v>
      </c>
      <c r="N84" s="4" t="n">
        <v>-40</v>
      </c>
    </row>
    <row r="85" spans="1:14">
      <c r="A85" s="3" t="s">
        <v>116</v>
      </c>
      <c r="K85" s="4" t="n">
        <v>0</v>
      </c>
      <c r="M85" s="4" t="n">
        <v>0</v>
      </c>
      <c r="N85" s="4" t="n">
        <v>0</v>
      </c>
    </row>
    <row r="86" spans="1:14">
      <c r="A86" s="3" t="s">
        <v>117</v>
      </c>
      <c r="K86" s="4" t="n">
        <v>-280</v>
      </c>
      <c r="M86" s="4" t="n">
        <v>-166</v>
      </c>
      <c r="N86" s="4" t="n">
        <v>-40</v>
      </c>
    </row>
    <row r="87" spans="1:14">
      <c r="A87" s="3" t="s">
        <v>1817</v>
      </c>
      <c r="K87" s="4" t="n">
        <v>0</v>
      </c>
      <c r="M87" s="4" t="n">
        <v>0</v>
      </c>
      <c r="N87" s="4" t="n">
        <v>0</v>
      </c>
    </row>
    <row r="88" spans="1:14">
      <c r="A88" s="3" t="s">
        <v>120</v>
      </c>
      <c r="K88" s="4" t="n">
        <v>51860</v>
      </c>
      <c r="M88" s="4" t="n">
        <v>62969</v>
      </c>
      <c r="N88" s="4" t="n">
        <v>65447</v>
      </c>
    </row>
    <row r="89" spans="1:14">
      <c r="A89" s="3" t="s">
        <v>48</v>
      </c>
      <c r="B89" s="4" t="n">
        <v>1106517</v>
      </c>
      <c r="G89" s="4" t="n">
        <v>2100947</v>
      </c>
      <c r="K89" s="4" t="n">
        <v>1106517</v>
      </c>
      <c r="M89" s="4" t="n">
        <v>2100947</v>
      </c>
      <c r="N89" s="4" t="n">
        <v>2407217</v>
      </c>
    </row>
    <row r="90" spans="1:14">
      <c r="A90" s="3" t="s">
        <v>1823</v>
      </c>
    </row>
    <row r="91" spans="1:14">
      <c r="A91" s="6" t="s">
        <v>1815</v>
      </c>
    </row>
    <row r="92" spans="1:14">
      <c r="A92" s="3" t="s">
        <v>96</v>
      </c>
      <c r="K92" s="4" t="n">
        <v>15</v>
      </c>
      <c r="M92" s="4" t="n">
        <v>10</v>
      </c>
      <c r="N92" s="4" t="n">
        <v>0</v>
      </c>
    </row>
    <row r="93" spans="1:14">
      <c r="A93" s="3" t="s">
        <v>97</v>
      </c>
      <c r="K93" s="4" t="n">
        <v>-28679</v>
      </c>
      <c r="M93" s="4" t="n">
        <v>-25333</v>
      </c>
      <c r="N93" s="4" t="n">
        <v>-23873</v>
      </c>
    </row>
    <row r="94" spans="1:14">
      <c r="A94" s="3" t="s">
        <v>95</v>
      </c>
      <c r="K94" s="4" t="n">
        <v>-28664</v>
      </c>
      <c r="M94" s="4" t="n">
        <v>-25323</v>
      </c>
      <c r="N94" s="4" t="n">
        <v>-23873</v>
      </c>
    </row>
    <row r="95" spans="1:14">
      <c r="A95" s="3" t="s">
        <v>38</v>
      </c>
      <c r="K95" s="4" t="n">
        <v>0</v>
      </c>
      <c r="M95" s="4" t="n">
        <v>0</v>
      </c>
      <c r="N95" s="4" t="n">
        <v>0</v>
      </c>
    </row>
    <row r="96" spans="1:14">
      <c r="A96" s="3" t="s">
        <v>98</v>
      </c>
      <c r="K96" s="4" t="n">
        <v>-28664</v>
      </c>
      <c r="M96" s="4" t="n">
        <v>-25323</v>
      </c>
      <c r="N96" s="4" t="n">
        <v>-23873</v>
      </c>
    </row>
    <row r="97" spans="1:14">
      <c r="A97" s="3" t="s">
        <v>100</v>
      </c>
      <c r="K97" s="4" t="n">
        <v>89492</v>
      </c>
      <c r="M97" s="4" t="n">
        <v>77277</v>
      </c>
      <c r="N97" s="4" t="n">
        <v>80465</v>
      </c>
    </row>
    <row r="98" spans="1:14">
      <c r="A98" s="3" t="s">
        <v>101</v>
      </c>
      <c r="K98" s="4" t="n">
        <v>7179</v>
      </c>
      <c r="M98" s="4" t="n">
        <v>5958</v>
      </c>
      <c r="N98" s="4" t="n">
        <v>9907</v>
      </c>
    </row>
    <row r="99" spans="1:14">
      <c r="A99" s="3" t="s">
        <v>102</v>
      </c>
      <c r="K99" s="4" t="n">
        <v>0</v>
      </c>
      <c r="M99" s="4" t="n">
        <v>0</v>
      </c>
      <c r="N99" s="4" t="n">
        <v>0</v>
      </c>
    </row>
    <row r="100" spans="1:14">
      <c r="A100" s="3" t="s">
        <v>1816</v>
      </c>
      <c r="K100" s="4" t="n">
        <v>0</v>
      </c>
      <c r="M100" s="4" t="n">
        <v>0</v>
      </c>
      <c r="N100" s="4" t="n">
        <v>0</v>
      </c>
    </row>
    <row r="101" spans="1:14">
      <c r="A101" s="3" t="s">
        <v>104</v>
      </c>
      <c r="K101" s="4" t="n">
        <v>0</v>
      </c>
      <c r="M101" s="4" t="n">
        <v>0</v>
      </c>
      <c r="N101" s="4" t="n">
        <v>0</v>
      </c>
    </row>
    <row r="102" spans="1:14">
      <c r="A102" s="3" t="s">
        <v>105</v>
      </c>
      <c r="K102" s="4" t="n">
        <v>11423</v>
      </c>
      <c r="M102" s="4" t="n">
        <v>20636</v>
      </c>
      <c r="N102" s="4" t="n">
        <v>38040</v>
      </c>
    </row>
    <row r="103" spans="1:14">
      <c r="A103" s="3" t="s">
        <v>106</v>
      </c>
      <c r="K103" s="4" t="n">
        <v>7865</v>
      </c>
      <c r="M103" s="4" t="n">
        <v>7253</v>
      </c>
      <c r="N103" s="4" t="n">
        <v>5989</v>
      </c>
    </row>
    <row r="104" spans="1:14">
      <c r="A104" s="3" t="s">
        <v>107</v>
      </c>
      <c r="K104" s="4" t="n">
        <v>0</v>
      </c>
      <c r="M104" s="4" t="n">
        <v>0</v>
      </c>
      <c r="N104" s="4" t="n">
        <v>0</v>
      </c>
    </row>
    <row r="105" spans="1:14">
      <c r="A105" s="3" t="s">
        <v>108</v>
      </c>
      <c r="K105" s="4" t="n">
        <v>89</v>
      </c>
      <c r="M105" s="4" t="n">
        <v>-466</v>
      </c>
      <c r="N105" s="4" t="n">
        <v>255</v>
      </c>
    </row>
    <row r="106" spans="1:14">
      <c r="A106" s="3" t="s">
        <v>109</v>
      </c>
      <c r="K106" s="4" t="n">
        <v>0</v>
      </c>
      <c r="M106" s="4" t="n">
        <v>0</v>
      </c>
    </row>
    <row r="107" spans="1:14">
      <c r="A107" s="3" t="s">
        <v>110</v>
      </c>
      <c r="K107" s="4" t="n">
        <v>116048</v>
      </c>
      <c r="M107" s="4" t="n">
        <v>110658</v>
      </c>
      <c r="N107" s="4" t="n">
        <v>134656</v>
      </c>
    </row>
    <row r="108" spans="1:14">
      <c r="A108" s="3" t="s">
        <v>112</v>
      </c>
      <c r="K108" s="4" t="n">
        <v>0</v>
      </c>
      <c r="M108" s="4" t="n">
        <v>0</v>
      </c>
      <c r="N108" s="4" t="n">
        <v>0</v>
      </c>
    </row>
    <row r="109" spans="1:14">
      <c r="A109" s="3" t="s">
        <v>113</v>
      </c>
      <c r="K109" s="4" t="n">
        <v>0</v>
      </c>
      <c r="M109" s="4" t="n">
        <v>0</v>
      </c>
      <c r="N109" s="4" t="n">
        <v>0</v>
      </c>
    </row>
    <row r="110" spans="1:14">
      <c r="A110" s="3" t="s">
        <v>114</v>
      </c>
      <c r="K110" s="4" t="n">
        <v>-33216</v>
      </c>
      <c r="M110" s="4" t="n">
        <v>-30545</v>
      </c>
      <c r="N110" s="4" t="n">
        <v>-37868</v>
      </c>
    </row>
    <row r="111" spans="1:14">
      <c r="A111" s="3" t="s">
        <v>115</v>
      </c>
      <c r="K111" s="4" t="n">
        <v>-1067</v>
      </c>
      <c r="M111" s="4" t="n">
        <v>-618</v>
      </c>
      <c r="N111" s="4" t="n">
        <v>-470</v>
      </c>
    </row>
    <row r="112" spans="1:14">
      <c r="A112" s="3" t="s">
        <v>116</v>
      </c>
      <c r="K112" s="4" t="n">
        <v>-40239</v>
      </c>
      <c r="M112" s="4" t="n">
        <v>-39354</v>
      </c>
      <c r="N112" s="4" t="n">
        <v>-38953</v>
      </c>
    </row>
    <row r="113" spans="1:14">
      <c r="A113" s="3" t="s">
        <v>117</v>
      </c>
      <c r="K113" s="4" t="n">
        <v>-74522</v>
      </c>
      <c r="M113" s="4" t="n">
        <v>-70517</v>
      </c>
      <c r="N113" s="4" t="n">
        <v>-77291</v>
      </c>
    </row>
    <row r="114" spans="1:14">
      <c r="A114" s="3" t="s">
        <v>1817</v>
      </c>
      <c r="K114" s="4" t="n">
        <v>0</v>
      </c>
      <c r="M114" s="4" t="n">
        <v>0</v>
      </c>
      <c r="N114" s="4" t="n">
        <v>0</v>
      </c>
    </row>
    <row r="115" spans="1:14">
      <c r="A115" s="3" t="s">
        <v>120</v>
      </c>
      <c r="K115" s="4" t="n">
        <v>12862</v>
      </c>
      <c r="M115" s="4" t="n">
        <v>14818</v>
      </c>
      <c r="N115" s="4" t="n">
        <v>33492</v>
      </c>
    </row>
    <row r="116" spans="1:14">
      <c r="A116" s="3" t="s">
        <v>48</v>
      </c>
      <c r="B116" s="4" t="n">
        <v>1067482</v>
      </c>
      <c r="G116" s="4" t="n">
        <v>856363</v>
      </c>
      <c r="K116" s="4" t="n">
        <v>1067482</v>
      </c>
      <c r="M116" s="4" t="n">
        <v>856363</v>
      </c>
      <c r="N116" s="4" t="n">
        <v>868528</v>
      </c>
    </row>
    <row r="117" spans="1:14">
      <c r="A117" s="3" t="s">
        <v>1824</v>
      </c>
    </row>
    <row r="118" spans="1:14">
      <c r="A118" s="6" t="s">
        <v>1815</v>
      </c>
    </row>
    <row r="119" spans="1:14">
      <c r="A119" s="3" t="s">
        <v>96</v>
      </c>
      <c r="K119" s="4" t="n">
        <v>218</v>
      </c>
      <c r="M119" s="4" t="n">
        <v>60</v>
      </c>
      <c r="N119" s="4" t="n">
        <v>53</v>
      </c>
    </row>
    <row r="120" spans="1:14">
      <c r="A120" s="3" t="s">
        <v>97</v>
      </c>
      <c r="K120" s="4" t="n">
        <v>-72109</v>
      </c>
      <c r="M120" s="4" t="n">
        <v>-60223</v>
      </c>
      <c r="N120" s="4" t="n">
        <v>-58135</v>
      </c>
    </row>
    <row r="121" spans="1:14">
      <c r="A121" s="3" t="s">
        <v>95</v>
      </c>
      <c r="K121" s="4" t="n">
        <v>-71891</v>
      </c>
      <c r="M121" s="4" t="n">
        <v>-60163</v>
      </c>
      <c r="N121" s="4" t="n">
        <v>-58082</v>
      </c>
    </row>
    <row r="122" spans="1:14">
      <c r="A122" s="3" t="s">
        <v>38</v>
      </c>
      <c r="K122" s="4" t="n">
        <v>0</v>
      </c>
      <c r="M122" s="4" t="n">
        <v>0</v>
      </c>
      <c r="N122" s="4" t="n">
        <v>0</v>
      </c>
    </row>
    <row r="123" spans="1:14">
      <c r="A123" s="3" t="s">
        <v>98</v>
      </c>
      <c r="K123" s="4" t="n">
        <v>-71891</v>
      </c>
      <c r="M123" s="4" t="n">
        <v>-60163</v>
      </c>
      <c r="N123" s="4" t="n">
        <v>-58082</v>
      </c>
    </row>
    <row r="124" spans="1:14">
      <c r="A124" s="3" t="s">
        <v>100</v>
      </c>
      <c r="K124" s="4" t="n">
        <v>0</v>
      </c>
      <c r="M124" s="4" t="n">
        <v>0</v>
      </c>
      <c r="N124" s="4" t="n">
        <v>0</v>
      </c>
    </row>
    <row r="125" spans="1:14">
      <c r="A125" s="3" t="s">
        <v>101</v>
      </c>
      <c r="K125" s="4" t="n">
        <v>0</v>
      </c>
      <c r="M125" s="4" t="n">
        <v>0</v>
      </c>
      <c r="N125" s="4" t="n">
        <v>0</v>
      </c>
    </row>
    <row r="126" spans="1:14">
      <c r="A126" s="3" t="s">
        <v>102</v>
      </c>
      <c r="K126" s="4" t="n">
        <v>0</v>
      </c>
      <c r="M126" s="4" t="n">
        <v>0</v>
      </c>
      <c r="N126" s="4" t="n">
        <v>0</v>
      </c>
    </row>
    <row r="127" spans="1:14">
      <c r="A127" s="3" t="s">
        <v>1816</v>
      </c>
      <c r="K127" s="4" t="n">
        <v>0</v>
      </c>
      <c r="M127" s="4" t="n">
        <v>0</v>
      </c>
      <c r="N127" s="4" t="n">
        <v>0</v>
      </c>
    </row>
    <row r="128" spans="1:14">
      <c r="A128" s="3" t="s">
        <v>104</v>
      </c>
      <c r="K128" s="4" t="n">
        <v>0</v>
      </c>
      <c r="M128" s="4" t="n">
        <v>0</v>
      </c>
      <c r="N128" s="4" t="n">
        <v>0</v>
      </c>
    </row>
    <row r="129" spans="1:14">
      <c r="A129" s="3" t="s">
        <v>105</v>
      </c>
      <c r="K129" s="4" t="n">
        <v>0</v>
      </c>
      <c r="M129" s="4" t="n">
        <v>0</v>
      </c>
      <c r="N129" s="4" t="n">
        <v>0</v>
      </c>
    </row>
    <row r="130" spans="1:14">
      <c r="A130" s="3" t="s">
        <v>106</v>
      </c>
      <c r="K130" s="4" t="n">
        <v>3617</v>
      </c>
      <c r="M130" s="4" t="n">
        <v>6565</v>
      </c>
      <c r="N130" s="4" t="n">
        <v>2987</v>
      </c>
    </row>
    <row r="131" spans="1:14">
      <c r="A131" s="3" t="s">
        <v>107</v>
      </c>
      <c r="K131" s="4" t="n">
        <v>0</v>
      </c>
      <c r="M131" s="4" t="n">
        <v>0</v>
      </c>
      <c r="N131" s="4" t="n">
        <v>0</v>
      </c>
    </row>
    <row r="132" spans="1:14">
      <c r="A132" s="3" t="s">
        <v>108</v>
      </c>
      <c r="K132" s="4" t="n">
        <v>0</v>
      </c>
      <c r="M132" s="4" t="n">
        <v>892</v>
      </c>
      <c r="N132" s="4" t="n">
        <v>116</v>
      </c>
    </row>
    <row r="133" spans="1:14">
      <c r="A133" s="3" t="s">
        <v>109</v>
      </c>
      <c r="K133" s="4" t="n">
        <v>-54</v>
      </c>
      <c r="M133" s="4" t="n">
        <v>5382</v>
      </c>
    </row>
    <row r="134" spans="1:14">
      <c r="A134" s="3" t="s">
        <v>110</v>
      </c>
      <c r="K134" s="4" t="n">
        <v>3563</v>
      </c>
      <c r="M134" s="4" t="n">
        <v>12839</v>
      </c>
      <c r="N134" s="4" t="n">
        <v>3103</v>
      </c>
    </row>
    <row r="135" spans="1:14">
      <c r="A135" s="3" t="s">
        <v>112</v>
      </c>
      <c r="K135" s="4" t="n">
        <v>-70463</v>
      </c>
      <c r="M135" s="4" t="n">
        <v>-53270</v>
      </c>
      <c r="N135" s="4" t="n">
        <v>-45081</v>
      </c>
    </row>
    <row r="136" spans="1:14">
      <c r="A136" s="3" t="s">
        <v>113</v>
      </c>
      <c r="K136" s="4" t="n">
        <v>-21723</v>
      </c>
      <c r="M136" s="4" t="n">
        <v>-20552</v>
      </c>
      <c r="N136" s="4" t="n">
        <v>-25484</v>
      </c>
    </row>
    <row r="137" spans="1:14">
      <c r="A137" s="3" t="s">
        <v>114</v>
      </c>
      <c r="K137" s="3" t="s">
        <v>1825</v>
      </c>
      <c r="M137" s="4" t="n">
        <v>0</v>
      </c>
      <c r="N137" s="4" t="n">
        <v>-1</v>
      </c>
    </row>
    <row r="138" spans="1:14">
      <c r="A138" s="3" t="s">
        <v>115</v>
      </c>
      <c r="K138" s="4" t="n">
        <v>0</v>
      </c>
      <c r="M138" s="4" t="n">
        <v>-576</v>
      </c>
      <c r="N138" s="4" t="n">
        <v>-2318</v>
      </c>
    </row>
    <row r="139" spans="1:14">
      <c r="A139" s="3" t="s">
        <v>116</v>
      </c>
      <c r="K139" s="4" t="n">
        <v>-93</v>
      </c>
      <c r="M139" s="4" t="n">
        <v>-93</v>
      </c>
      <c r="N139" s="4" t="n">
        <v>-108</v>
      </c>
    </row>
    <row r="140" spans="1:14">
      <c r="A140" s="3" t="s">
        <v>117</v>
      </c>
      <c r="K140" s="4" t="n">
        <v>-92279</v>
      </c>
      <c r="M140" s="4" t="n">
        <v>-74491</v>
      </c>
      <c r="N140" s="4" t="n">
        <v>-72992</v>
      </c>
    </row>
    <row r="141" spans="1:14">
      <c r="A141" s="3" t="s">
        <v>1817</v>
      </c>
      <c r="K141" s="4" t="n">
        <v>-7712</v>
      </c>
      <c r="M141" s="4" t="n">
        <v>-6320</v>
      </c>
      <c r="N141" s="4" t="n">
        <v>-14557</v>
      </c>
    </row>
    <row r="142" spans="1:14">
      <c r="A142" s="3" t="s">
        <v>120</v>
      </c>
      <c r="K142" s="4" t="n">
        <v>-168319</v>
      </c>
      <c r="M142" s="4" t="n">
        <v>-128135</v>
      </c>
      <c r="N142" s="4" t="n">
        <v>-142528</v>
      </c>
    </row>
    <row r="143" spans="1:14">
      <c r="A143" s="3" t="s">
        <v>48</v>
      </c>
      <c r="B143" s="4" t="n">
        <v>342974</v>
      </c>
      <c r="G143" s="4" t="n">
        <v>267050</v>
      </c>
      <c r="K143" s="4" t="n">
        <v>342974</v>
      </c>
      <c r="M143" s="4" t="n">
        <v>267050</v>
      </c>
      <c r="N143" s="5" t="n">
        <v>309058</v>
      </c>
    </row>
    <row r="144" spans="1:14">
      <c r="A144" s="3" t="s">
        <v>1818</v>
      </c>
      <c r="B144" s="4" t="n">
        <v>77900</v>
      </c>
      <c r="G144" s="4" t="n">
        <v>77900</v>
      </c>
      <c r="K144" s="4" t="n">
        <v>77900</v>
      </c>
      <c r="M144" s="4" t="n">
        <v>77900</v>
      </c>
    </row>
    <row r="145" spans="1:14">
      <c r="A145" s="3" t="s">
        <v>1709</v>
      </c>
      <c r="B145" s="4" t="n">
        <v>-5700</v>
      </c>
      <c r="K145" s="4" t="n">
        <v>-5700</v>
      </c>
    </row>
    <row r="146" spans="1:14">
      <c r="A146" s="3" t="s">
        <v>1819</v>
      </c>
      <c r="G146" s="4" t="n">
        <v>2100</v>
      </c>
      <c r="M146" s="4" t="n">
        <v>2100</v>
      </c>
    </row>
    <row r="147" spans="1:14">
      <c r="A147" s="3" t="s">
        <v>1826</v>
      </c>
    </row>
    <row r="148" spans="1:14">
      <c r="A148" s="6" t="s">
        <v>1815</v>
      </c>
    </row>
    <row r="149" spans="1:14">
      <c r="A149" s="3" t="s">
        <v>1827</v>
      </c>
      <c r="B149" s="5" t="n">
        <v>1200000</v>
      </c>
      <c r="G149" s="5" t="n">
        <v>559800</v>
      </c>
      <c r="K149" s="5" t="n">
        <v>1200000</v>
      </c>
      <c r="M149" s="5" t="n">
        <v>559800</v>
      </c>
    </row>
    <row r="150" spans="1:14"/>
    <row r="151" spans="1:14">
      <c r="A151" s="3" t="s">
        <v>31</v>
      </c>
      <c r="B151" s="3" t="s">
        <v>69</v>
      </c>
    </row>
  </sheetData>
  <mergeCells count="7">
    <mergeCell ref="A1:A2"/>
    <mergeCell ref="B1:J1"/>
    <mergeCell ref="K1:N1"/>
    <mergeCell ref="B2:C2"/>
    <mergeCell ref="K2:L2"/>
    <mergeCell ref="A150:N150"/>
    <mergeCell ref="B151:N15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X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828</v>
      </c>
      <c r="B1" s="2" t="s">
        <v>77</v>
      </c>
      <c r="C1" s="2" t="s">
        <v>78</v>
      </c>
      <c r="D1" s="2" t="s">
        <v>79</v>
      </c>
      <c r="E1" s="2" t="s">
        <v>80</v>
      </c>
      <c r="F1" s="2" t="s">
        <v>81</v>
      </c>
      <c r="G1" s="2" t="s">
        <v>82</v>
      </c>
      <c r="H1" s="2" t="s">
        <v>83</v>
      </c>
      <c r="I1" s="2" t="s">
        <v>84</v>
      </c>
      <c r="J1" s="2" t="s">
        <v>85</v>
      </c>
      <c r="K1" s="2" t="s">
        <v>86</v>
      </c>
      <c r="L1" s="2" t="s">
        <v>87</v>
      </c>
      <c r="M1" s="2" t="s">
        <v>88</v>
      </c>
      <c r="N1" s="2" t="s">
        <v>2</v>
      </c>
      <c r="O1" s="2" t="s">
        <v>89</v>
      </c>
      <c r="P1" s="2" t="s">
        <v>4</v>
      </c>
      <c r="Q1" s="2" t="s">
        <v>90</v>
      </c>
      <c r="R1" s="2" t="s">
        <v>32</v>
      </c>
      <c r="S1" s="2" t="s">
        <v>91</v>
      </c>
      <c r="T1" s="2" t="s">
        <v>92</v>
      </c>
      <c r="U1" s="2" t="s">
        <v>93</v>
      </c>
      <c r="V1" s="2" t="s">
        <v>2</v>
      </c>
      <c r="W1" s="2" t="s">
        <v>32</v>
      </c>
      <c r="X1" s="2" t="s">
        <v>94</v>
      </c>
    </row>
    <row r="2" spans="1:24">
      <c r="A2" s="6" t="s">
        <v>536</v>
      </c>
    </row>
    <row r="3" spans="1:24">
      <c r="A3" s="3" t="s">
        <v>96</v>
      </c>
      <c r="N3" s="5" t="n">
        <v>73352</v>
      </c>
      <c r="O3" s="5" t="n">
        <v>66833</v>
      </c>
      <c r="P3" s="5" t="n">
        <v>65970</v>
      </c>
      <c r="Q3" s="5" t="n">
        <v>57512</v>
      </c>
      <c r="R3" s="5" t="n">
        <v>60721</v>
      </c>
      <c r="S3" s="5" t="n">
        <v>60284</v>
      </c>
      <c r="T3" s="5" t="n">
        <v>55766</v>
      </c>
      <c r="U3" s="5" t="n">
        <v>59601</v>
      </c>
      <c r="V3" s="5" t="n">
        <v>263667</v>
      </c>
      <c r="W3" s="5" t="n">
        <v>236372</v>
      </c>
      <c r="X3" s="5" t="n">
        <v>241539</v>
      </c>
    </row>
    <row r="4" spans="1:24">
      <c r="A4" s="3" t="s">
        <v>98</v>
      </c>
      <c r="N4" s="4" t="n">
        <v>31795</v>
      </c>
      <c r="O4" s="4" t="n">
        <v>29348</v>
      </c>
      <c r="P4" s="4" t="n">
        <v>30309</v>
      </c>
      <c r="Q4" s="4" t="n">
        <v>26097</v>
      </c>
      <c r="R4" s="4" t="n">
        <v>28517</v>
      </c>
      <c r="S4" s="4" t="n">
        <v>29599</v>
      </c>
      <c r="T4" s="4" t="n">
        <v>27214</v>
      </c>
      <c r="U4" s="4" t="n">
        <v>29915</v>
      </c>
      <c r="V4" s="4" t="n">
        <v>117549</v>
      </c>
      <c r="W4" s="4" t="n">
        <v>115245</v>
      </c>
      <c r="X4" s="4" t="n">
        <v>127636</v>
      </c>
    </row>
    <row r="5" spans="1:24">
      <c r="A5" s="3" t="s">
        <v>1829</v>
      </c>
      <c r="N5" s="4" t="n">
        <v>69436</v>
      </c>
      <c r="O5" s="4" t="n">
        <v>39141</v>
      </c>
      <c r="P5" s="4" t="n">
        <v>47475</v>
      </c>
      <c r="Q5" s="4" t="n">
        <v>30418</v>
      </c>
      <c r="R5" s="4" t="n">
        <v>89212</v>
      </c>
      <c r="S5" s="4" t="n">
        <v>69335</v>
      </c>
      <c r="T5" s="4" t="n">
        <v>11835</v>
      </c>
      <c r="U5" s="4" t="n">
        <v>-7070</v>
      </c>
    </row>
    <row r="6" spans="1:24">
      <c r="A6" s="3" t="s">
        <v>111</v>
      </c>
      <c r="N6" s="4" t="n">
        <v>52804</v>
      </c>
      <c r="O6" s="4" t="n">
        <v>39244</v>
      </c>
      <c r="P6" s="4" t="n">
        <v>40120</v>
      </c>
      <c r="Q6" s="4" t="n">
        <v>38260</v>
      </c>
      <c r="R6" s="4" t="n">
        <v>45335</v>
      </c>
      <c r="S6" s="4" t="n">
        <v>40615</v>
      </c>
      <c r="T6" s="4" t="n">
        <v>37405</v>
      </c>
      <c r="U6" s="4" t="n">
        <v>35162</v>
      </c>
      <c r="V6" s="4" t="n">
        <v>170428</v>
      </c>
      <c r="W6" s="4" t="n">
        <v>158517</v>
      </c>
      <c r="X6" s="4" t="n">
        <v>168166</v>
      </c>
    </row>
    <row r="7" spans="1:24">
      <c r="A7" s="3" t="s">
        <v>118</v>
      </c>
      <c r="N7" s="4" t="n">
        <v>48427</v>
      </c>
      <c r="O7" s="4" t="n">
        <v>29245</v>
      </c>
      <c r="P7" s="4" t="n">
        <v>37664</v>
      </c>
      <c r="Q7" s="4" t="n">
        <v>18255</v>
      </c>
      <c r="R7" s="4" t="n">
        <v>72394</v>
      </c>
      <c r="S7" s="4" t="n">
        <v>58319</v>
      </c>
      <c r="T7" s="4" t="n">
        <v>1644</v>
      </c>
      <c r="U7" s="4" t="n">
        <v>-12317</v>
      </c>
      <c r="V7" s="4" t="n">
        <v>133591</v>
      </c>
      <c r="W7" s="4" t="n">
        <v>120040</v>
      </c>
      <c r="X7" s="4" t="n">
        <v>160691</v>
      </c>
    </row>
    <row r="8" spans="1:24">
      <c r="A8" s="3" t="s">
        <v>119</v>
      </c>
      <c r="N8" s="4" t="n">
        <v>3057</v>
      </c>
      <c r="O8" s="4" t="n">
        <v>-576</v>
      </c>
      <c r="P8" s="4" t="n">
        <v>6606</v>
      </c>
      <c r="Q8" s="4" t="n">
        <v>-1375</v>
      </c>
      <c r="R8" s="4" t="n">
        <v>773</v>
      </c>
      <c r="S8" s="4" t="n">
        <v>8721</v>
      </c>
      <c r="T8" s="4" t="n">
        <v>-2301</v>
      </c>
      <c r="U8" s="4" t="n">
        <v>-873</v>
      </c>
      <c r="V8" s="4" t="n">
        <v>7712</v>
      </c>
      <c r="W8" s="4" t="n">
        <v>6320</v>
      </c>
      <c r="X8" s="4" t="n">
        <v>14557</v>
      </c>
    </row>
    <row r="9" spans="1:24">
      <c r="A9" s="3" t="s">
        <v>120</v>
      </c>
      <c r="N9" s="4" t="n">
        <v>45370</v>
      </c>
      <c r="O9" s="4" t="n">
        <v>29821</v>
      </c>
      <c r="P9" s="4" t="n">
        <v>31058</v>
      </c>
      <c r="Q9" s="4" t="n">
        <v>19630</v>
      </c>
      <c r="V9" s="4" t="n">
        <v>125879</v>
      </c>
      <c r="W9" s="4" t="n">
        <v>113720</v>
      </c>
      <c r="X9" s="4" t="n">
        <v>146134</v>
      </c>
    </row>
    <row r="10" spans="1:24">
      <c r="A10" s="3" t="s">
        <v>121</v>
      </c>
      <c r="N10" s="4" t="n">
        <v>-92</v>
      </c>
      <c r="O10" s="4" t="n">
        <v>265</v>
      </c>
      <c r="P10" s="4" t="n">
        <v>-77</v>
      </c>
      <c r="Q10" s="4" t="n">
        <v>-322</v>
      </c>
      <c r="R10" s="4" t="n">
        <v>-298</v>
      </c>
      <c r="S10" s="4" t="n">
        <v>439</v>
      </c>
      <c r="T10" s="4" t="n">
        <v>-235</v>
      </c>
      <c r="U10" s="4" t="n">
        <v>232</v>
      </c>
      <c r="V10" s="4" t="n">
        <v>-226</v>
      </c>
      <c r="W10" s="4" t="n">
        <v>138</v>
      </c>
      <c r="X10" s="4" t="n">
        <v>-1568</v>
      </c>
    </row>
    <row r="11" spans="1:24">
      <c r="A11" s="3" t="s">
        <v>1830</v>
      </c>
      <c r="R11" s="4" t="n">
        <v>0</v>
      </c>
      <c r="S11" s="4" t="n">
        <v>0</v>
      </c>
      <c r="T11" s="4" t="n">
        <v>0</v>
      </c>
      <c r="U11" s="4" t="n">
        <v>0</v>
      </c>
    </row>
    <row r="12" spans="1:24">
      <c r="A12" s="3" t="s">
        <v>122</v>
      </c>
      <c r="N12" s="5" t="n">
        <v>-9172</v>
      </c>
      <c r="O12" s="5" t="n">
        <v>-6499</v>
      </c>
      <c r="P12" s="5" t="n">
        <v>-8868</v>
      </c>
      <c r="Q12" s="5" t="n">
        <v>-5838</v>
      </c>
      <c r="R12" s="5" t="n">
        <v>-29467</v>
      </c>
      <c r="S12" s="5" t="n">
        <v>-22429</v>
      </c>
      <c r="T12" s="5" t="n">
        <v>-908</v>
      </c>
      <c r="U12" s="5" t="n">
        <v>5673</v>
      </c>
      <c r="V12" s="5" t="n">
        <v>-30377</v>
      </c>
      <c r="W12" s="5" t="n">
        <v>-47131</v>
      </c>
      <c r="X12" s="5" t="n">
        <v>-70745</v>
      </c>
    </row>
    <row r="13" spans="1:24">
      <c r="A13" s="6" t="s">
        <v>1831</v>
      </c>
    </row>
    <row r="14" spans="1:24">
      <c r="A14" s="3" t="s">
        <v>124</v>
      </c>
      <c r="N14" s="8" t="n">
        <v>0.41</v>
      </c>
      <c r="O14" s="8" t="n">
        <v>0.28</v>
      </c>
      <c r="P14" s="8" t="n">
        <v>0.28</v>
      </c>
      <c r="Q14" s="8" t="n">
        <v>0.18</v>
      </c>
      <c r="R14" s="8" t="n">
        <v>0.64</v>
      </c>
      <c r="S14" s="8" t="n">
        <v>0.44</v>
      </c>
      <c r="T14" s="8" t="n">
        <v>0.05</v>
      </c>
      <c r="U14" s="8" t="n">
        <v>-0.09</v>
      </c>
      <c r="V14" s="8" t="n">
        <v>1.16</v>
      </c>
      <c r="W14" s="8" t="n">
        <v>1.08</v>
      </c>
      <c r="X14" s="8" t="n">
        <v>1.43</v>
      </c>
    </row>
    <row r="15" spans="1:24">
      <c r="A15" s="3" t="s">
        <v>125</v>
      </c>
      <c r="N15" s="9" t="n">
        <v>0.4</v>
      </c>
      <c r="O15" s="9" t="n">
        <v>0.28</v>
      </c>
      <c r="P15" s="9" t="n">
        <v>0.26</v>
      </c>
      <c r="Q15" s="9" t="n">
        <v>0.18</v>
      </c>
      <c r="R15" s="9" t="n">
        <v>0.63</v>
      </c>
      <c r="S15" s="9" t="n">
        <v>0.44</v>
      </c>
      <c r="T15" s="9" t="n">
        <v>0.05</v>
      </c>
      <c r="U15" s="9" t="n">
        <v>-0.09</v>
      </c>
      <c r="V15" s="8" t="n">
        <v>1.13</v>
      </c>
      <c r="W15" s="8" t="n">
        <v>1.06</v>
      </c>
      <c r="X15" s="8" t="n">
        <v>1.42</v>
      </c>
    </row>
    <row r="16" spans="1:24">
      <c r="A16" s="3" t="s">
        <v>1510</v>
      </c>
      <c r="N16" s="7" t="n">
        <v>0.315</v>
      </c>
      <c r="O16" s="10" t="n">
        <v>0.3</v>
      </c>
      <c r="P16" s="10" t="n">
        <v>0.3</v>
      </c>
      <c r="Q16" s="10" t="n">
        <v>0.3</v>
      </c>
      <c r="R16" s="8" t="n">
        <v>0.46</v>
      </c>
      <c r="S16" s="7" t="n">
        <v>0.275</v>
      </c>
      <c r="T16" s="7" t="n">
        <v>0.275</v>
      </c>
      <c r="U16" s="7" t="n">
        <v>0.275</v>
      </c>
    </row>
    <row r="17" spans="1:24">
      <c r="A17" s="3" t="s">
        <v>541</v>
      </c>
      <c r="V17" s="5" t="n">
        <v>0</v>
      </c>
      <c r="W17" s="5" t="n">
        <v>1017</v>
      </c>
      <c r="X17" s="5" t="n">
        <v>294</v>
      </c>
    </row>
    <row r="18" spans="1:24">
      <c r="A18" s="3" t="s">
        <v>1832</v>
      </c>
      <c r="R18" s="5" t="n">
        <v>71621</v>
      </c>
      <c r="S18" s="5" t="n">
        <v>49598</v>
      </c>
      <c r="T18" s="5" t="n">
        <v>3945</v>
      </c>
      <c r="U18" s="5" t="n">
        <v>-11444</v>
      </c>
    </row>
    <row r="19" spans="1:24">
      <c r="A19" s="3" t="s">
        <v>159</v>
      </c>
    </row>
    <row r="20" spans="1:24">
      <c r="A20" s="6" t="s">
        <v>536</v>
      </c>
    </row>
    <row r="21" spans="1:24">
      <c r="A21" s="3" t="s">
        <v>120</v>
      </c>
      <c r="V21" s="4" t="n">
        <v>226</v>
      </c>
      <c r="W21" s="4" t="n">
        <v>-138</v>
      </c>
      <c r="X21" s="4" t="n">
        <v>1568</v>
      </c>
    </row>
    <row r="22" spans="1:24">
      <c r="A22" s="3" t="s">
        <v>1833</v>
      </c>
    </row>
    <row r="23" spans="1:24">
      <c r="A23" s="6" t="s">
        <v>536</v>
      </c>
    </row>
    <row r="24" spans="1:24">
      <c r="A24" s="3" t="s">
        <v>96</v>
      </c>
      <c r="O24" s="5" t="n">
        <v>72763</v>
      </c>
      <c r="P24" s="5" t="n">
        <v>66136</v>
      </c>
    </row>
    <row r="25" spans="1:24">
      <c r="A25" s="3" t="s">
        <v>98</v>
      </c>
      <c r="O25" s="4" t="n">
        <v>30156</v>
      </c>
      <c r="P25" s="4" t="n">
        <v>30532</v>
      </c>
    </row>
    <row r="26" spans="1:24">
      <c r="A26" s="3" t="s">
        <v>1829</v>
      </c>
      <c r="O26" s="4" t="n">
        <v>39141</v>
      </c>
      <c r="P26" s="4" t="n">
        <v>21571</v>
      </c>
    </row>
    <row r="27" spans="1:24">
      <c r="A27" s="3" t="s">
        <v>111</v>
      </c>
      <c r="O27" s="4" t="n">
        <v>39244</v>
      </c>
      <c r="P27" s="4" t="n">
        <v>40120</v>
      </c>
    </row>
    <row r="28" spans="1:24">
      <c r="A28" s="3" t="s">
        <v>118</v>
      </c>
      <c r="O28" s="4" t="n">
        <v>30053</v>
      </c>
      <c r="P28" s="4" t="n">
        <v>11983</v>
      </c>
    </row>
    <row r="29" spans="1:24">
      <c r="A29" s="3" t="s">
        <v>119</v>
      </c>
      <c r="O29" s="4" t="n">
        <v>-400</v>
      </c>
      <c r="P29" s="4" t="n">
        <v>-1449</v>
      </c>
    </row>
    <row r="30" spans="1:24">
      <c r="A30" s="3" t="s">
        <v>121</v>
      </c>
      <c r="O30" s="4" t="n">
        <v>265</v>
      </c>
      <c r="P30" s="4" t="n">
        <v>-77</v>
      </c>
    </row>
    <row r="31" spans="1:24">
      <c r="A31" s="3" t="s">
        <v>122</v>
      </c>
      <c r="O31" s="5" t="n">
        <v>-6679</v>
      </c>
      <c r="P31" s="5" t="n">
        <v>-2693</v>
      </c>
    </row>
    <row r="32" spans="1:24">
      <c r="A32" s="6" t="s">
        <v>1831</v>
      </c>
    </row>
    <row r="33" spans="1:24">
      <c r="A33" s="3" t="s">
        <v>124</v>
      </c>
      <c r="O33" s="8" t="n">
        <v>0.28</v>
      </c>
      <c r="P33" s="8" t="n">
        <v>0.13</v>
      </c>
    </row>
    <row r="34" spans="1:24">
      <c r="A34" s="3" t="s">
        <v>125</v>
      </c>
      <c r="O34" s="9" t="n">
        <v>0.28</v>
      </c>
      <c r="P34" s="9" t="n">
        <v>0.13</v>
      </c>
    </row>
    <row r="35" spans="1:24">
      <c r="A35" s="3" t="s">
        <v>1510</v>
      </c>
      <c r="O35" s="10" t="n">
        <v>0.3</v>
      </c>
      <c r="P35" s="10" t="n">
        <v>0.3</v>
      </c>
    </row>
    <row r="36" spans="1:24">
      <c r="A36" s="3" t="s">
        <v>1832</v>
      </c>
      <c r="O36" s="5" t="n">
        <v>30453</v>
      </c>
      <c r="P36" s="5" t="n">
        <v>13432</v>
      </c>
    </row>
    <row r="37" spans="1:24">
      <c r="A37" s="3" t="s">
        <v>27</v>
      </c>
    </row>
    <row r="38" spans="1:24">
      <c r="A38" s="6" t="s">
        <v>536</v>
      </c>
    </row>
    <row r="39" spans="1:24">
      <c r="A39" s="3" t="s">
        <v>131</v>
      </c>
      <c r="N39" s="5" t="n">
        <v>36106</v>
      </c>
      <c r="O39" s="4" t="n">
        <v>23587</v>
      </c>
      <c r="P39" s="4" t="n">
        <v>22113</v>
      </c>
      <c r="Q39" s="5" t="n">
        <v>13470</v>
      </c>
      <c r="R39" s="5" t="n">
        <v>41856</v>
      </c>
      <c r="S39" s="5" t="n">
        <v>27608</v>
      </c>
      <c r="T39" s="5" t="n">
        <v>2802</v>
      </c>
      <c r="U39" s="5" t="n">
        <v>-5539</v>
      </c>
      <c r="V39" s="5" t="n">
        <v>95276</v>
      </c>
      <c r="W39" s="5" t="n">
        <v>66727</v>
      </c>
      <c r="X39" s="5" t="n">
        <v>73821</v>
      </c>
    </row>
    <row r="40" spans="1:24">
      <c r="A40" s="6" t="s">
        <v>1831</v>
      </c>
    </row>
    <row r="41" spans="1:24">
      <c r="A41" s="3" t="s">
        <v>124</v>
      </c>
      <c r="V41" s="8" t="n">
        <v>1.16</v>
      </c>
      <c r="W41" s="8" t="n">
        <v>1.08</v>
      </c>
      <c r="X41" s="8" t="n">
        <v>1.43</v>
      </c>
    </row>
    <row r="42" spans="1:24">
      <c r="A42" s="3" t="s">
        <v>125</v>
      </c>
      <c r="V42" s="9" t="n">
        <v>1.13</v>
      </c>
      <c r="W42" s="9" t="n">
        <v>1.06</v>
      </c>
      <c r="X42" s="9" t="n">
        <v>1.42</v>
      </c>
    </row>
    <row r="43" spans="1:24">
      <c r="A43" s="3" t="s">
        <v>1510</v>
      </c>
      <c r="B43" s="7" t="n">
        <v>0.315</v>
      </c>
      <c r="C43" s="10" t="n">
        <v>0.3</v>
      </c>
      <c r="D43" s="10" t="n">
        <v>0.3</v>
      </c>
      <c r="E43" s="10" t="n">
        <v>0.3</v>
      </c>
      <c r="F43" s="8" t="n">
        <v>0.46</v>
      </c>
      <c r="G43" s="7" t="n">
        <v>0.275</v>
      </c>
      <c r="H43" s="7" t="n">
        <v>0.275</v>
      </c>
      <c r="I43" s="7" t="n">
        <v>0.275</v>
      </c>
      <c r="J43" s="8" t="n">
        <v>1.45</v>
      </c>
      <c r="K43" s="7" t="n">
        <v>0.275</v>
      </c>
      <c r="L43" s="8" t="n">
        <v>0.25</v>
      </c>
      <c r="M43" s="8" t="n">
        <v>0.25</v>
      </c>
      <c r="V43" s="7" t="n">
        <v>1.215</v>
      </c>
      <c r="W43" s="7" t="n">
        <v>1.285</v>
      </c>
      <c r="X43" s="7" t="n">
        <v>2.225</v>
      </c>
    </row>
    <row r="44" spans="1:24">
      <c r="A44" s="3" t="s">
        <v>1834</v>
      </c>
    </row>
    <row r="45" spans="1:24">
      <c r="A45" s="6" t="s">
        <v>536</v>
      </c>
    </row>
    <row r="46" spans="1:24">
      <c r="A46" s="3" t="s">
        <v>131</v>
      </c>
      <c r="O46" s="5" t="n">
        <v>24039</v>
      </c>
      <c r="P46" s="5" t="n">
        <v>106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9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35</v>
      </c>
      <c r="B1" s="2" t="s">
        <v>1</v>
      </c>
    </row>
    <row r="2" spans="1:5">
      <c r="B2" s="2" t="s">
        <v>2</v>
      </c>
      <c r="C2" s="2" t="s">
        <v>32</v>
      </c>
      <c r="D2" s="2" t="s">
        <v>94</v>
      </c>
      <c r="E2" s="2" t="s">
        <v>565</v>
      </c>
    </row>
    <row r="3" spans="1:5">
      <c r="A3" s="6" t="s">
        <v>1836</v>
      </c>
    </row>
    <row r="4" spans="1:5">
      <c r="A4" s="3" t="s">
        <v>1837</v>
      </c>
      <c r="B4" s="5" t="n">
        <v>692698</v>
      </c>
    </row>
    <row r="5" spans="1:5">
      <c r="A5" s="6" t="s">
        <v>1838</v>
      </c>
    </row>
    <row r="6" spans="1:5">
      <c r="A6" s="3" t="s">
        <v>713</v>
      </c>
      <c r="B6" s="4" t="n">
        <v>221488</v>
      </c>
    </row>
    <row r="7" spans="1:5">
      <c r="A7" s="3" t="s">
        <v>714</v>
      </c>
      <c r="B7" s="4" t="n">
        <v>935769</v>
      </c>
    </row>
    <row r="8" spans="1:5">
      <c r="A8" s="3" t="s">
        <v>854</v>
      </c>
      <c r="B8" s="4" t="n">
        <v>190942</v>
      </c>
    </row>
    <row r="9" spans="1:5">
      <c r="A9" s="3" t="s">
        <v>1839</v>
      </c>
      <c r="B9" s="4" t="n">
        <v>27354</v>
      </c>
    </row>
    <row r="10" spans="1:5">
      <c r="A10" s="6" t="s">
        <v>1840</v>
      </c>
    </row>
    <row r="11" spans="1:5">
      <c r="A11" s="3" t="s">
        <v>713</v>
      </c>
      <c r="B11" s="4" t="n">
        <v>213992</v>
      </c>
    </row>
    <row r="12" spans="1:5">
      <c r="A12" s="3" t="s">
        <v>1841</v>
      </c>
      <c r="B12" s="4" t="n">
        <v>789622</v>
      </c>
    </row>
    <row r="13" spans="1:5">
      <c r="A13" s="3" t="s">
        <v>854</v>
      </c>
      <c r="B13" s="4" t="n">
        <v>189490</v>
      </c>
    </row>
    <row r="14" spans="1:5">
      <c r="A14" s="3" t="s">
        <v>150</v>
      </c>
      <c r="B14" s="4" t="n">
        <v>1193104</v>
      </c>
      <c r="C14" s="5" t="n">
        <v>944346</v>
      </c>
      <c r="D14" s="5" t="n">
        <v>917835</v>
      </c>
      <c r="E14" s="5" t="n">
        <v>819591</v>
      </c>
    </row>
    <row r="15" spans="1:5">
      <c r="A15" s="3" t="s">
        <v>1842</v>
      </c>
      <c r="B15" s="4" t="n">
        <v>-161063</v>
      </c>
      <c r="C15" s="5" t="n">
        <v>-122008</v>
      </c>
      <c r="D15" s="5" t="n">
        <v>-83056</v>
      </c>
      <c r="E15" s="5" t="n">
        <v>-50605</v>
      </c>
    </row>
    <row r="16" spans="1:5">
      <c r="A16" s="3" t="s">
        <v>1843</v>
      </c>
      <c r="B16" s="5" t="n">
        <v>1100000</v>
      </c>
    </row>
    <row r="17" spans="1:5">
      <c r="A17" s="3" t="s">
        <v>1844</v>
      </c>
    </row>
    <row r="18" spans="1:5">
      <c r="A18" s="6" t="s">
        <v>1840</v>
      </c>
    </row>
    <row r="19" spans="1:5">
      <c r="A19" s="3" t="s">
        <v>550</v>
      </c>
      <c r="B19" s="3" t="s">
        <v>1845</v>
      </c>
    </row>
    <row r="20" spans="1:5">
      <c r="A20" s="3" t="s">
        <v>1846</v>
      </c>
    </row>
    <row r="21" spans="1:5">
      <c r="A21" s="6" t="s">
        <v>1840</v>
      </c>
    </row>
    <row r="22" spans="1:5">
      <c r="A22" s="3" t="s">
        <v>550</v>
      </c>
      <c r="B22" s="3" t="s">
        <v>1847</v>
      </c>
    </row>
    <row r="23" spans="1:5">
      <c r="A23" s="3" t="s">
        <v>1848</v>
      </c>
    </row>
    <row r="24" spans="1:5">
      <c r="A24" s="6" t="s">
        <v>1836</v>
      </c>
    </row>
    <row r="25" spans="1:5">
      <c r="A25" s="3" t="s">
        <v>1837</v>
      </c>
      <c r="B25" s="5" t="n">
        <v>495949</v>
      </c>
    </row>
    <row r="26" spans="1:5">
      <c r="A26" s="6" t="s">
        <v>1838</v>
      </c>
    </row>
    <row r="27" spans="1:5">
      <c r="A27" s="3" t="s">
        <v>713</v>
      </c>
      <c r="B27" s="4" t="n">
        <v>112998</v>
      </c>
    </row>
    <row r="28" spans="1:5">
      <c r="A28" s="3" t="s">
        <v>714</v>
      </c>
      <c r="B28" s="4" t="n">
        <v>532124</v>
      </c>
    </row>
    <row r="29" spans="1:5">
      <c r="A29" s="3" t="s">
        <v>854</v>
      </c>
      <c r="B29" s="4" t="n">
        <v>112381</v>
      </c>
    </row>
    <row r="30" spans="1:5">
      <c r="A30" s="3" t="s">
        <v>1839</v>
      </c>
      <c r="B30" s="4" t="n">
        <v>4952</v>
      </c>
    </row>
    <row r="31" spans="1:5">
      <c r="A31" s="6" t="s">
        <v>1840</v>
      </c>
    </row>
    <row r="32" spans="1:5">
      <c r="A32" s="3" t="s">
        <v>713</v>
      </c>
      <c r="B32" s="4" t="n">
        <v>112999</v>
      </c>
    </row>
    <row r="33" spans="1:5">
      <c r="A33" s="3" t="s">
        <v>1841</v>
      </c>
      <c r="B33" s="4" t="n">
        <v>537086</v>
      </c>
    </row>
    <row r="34" spans="1:5">
      <c r="A34" s="3" t="s">
        <v>854</v>
      </c>
      <c r="B34" s="4" t="n">
        <v>112370</v>
      </c>
    </row>
    <row r="35" spans="1:5">
      <c r="A35" s="3" t="s">
        <v>150</v>
      </c>
      <c r="B35" s="4" t="n">
        <v>762455</v>
      </c>
    </row>
    <row r="36" spans="1:5">
      <c r="A36" s="3" t="s">
        <v>1842</v>
      </c>
      <c r="B36" s="4" t="n">
        <v>-79195</v>
      </c>
    </row>
    <row r="37" spans="1:5">
      <c r="A37" s="3" t="s">
        <v>1849</v>
      </c>
    </row>
    <row r="38" spans="1:5">
      <c r="A38" s="6" t="s">
        <v>1836</v>
      </c>
    </row>
    <row r="39" spans="1:5">
      <c r="A39" s="3" t="s">
        <v>1837</v>
      </c>
      <c r="B39" s="4" t="n">
        <v>0</v>
      </c>
    </row>
    <row r="40" spans="1:5">
      <c r="A40" s="6" t="s">
        <v>1838</v>
      </c>
    </row>
    <row r="41" spans="1:5">
      <c r="A41" s="3" t="s">
        <v>713</v>
      </c>
      <c r="B41" s="4" t="n">
        <v>187</v>
      </c>
    </row>
    <row r="42" spans="1:5">
      <c r="A42" s="3" t="s">
        <v>714</v>
      </c>
      <c r="B42" s="4" t="n">
        <v>850</v>
      </c>
    </row>
    <row r="43" spans="1:5">
      <c r="A43" s="3" t="s">
        <v>854</v>
      </c>
      <c r="B43" s="4" t="n">
        <v>206</v>
      </c>
    </row>
    <row r="44" spans="1:5">
      <c r="A44" s="3" t="s">
        <v>1839</v>
      </c>
      <c r="B44" s="4" t="n">
        <v>0</v>
      </c>
    </row>
    <row r="45" spans="1:5">
      <c r="A45" s="6" t="s">
        <v>1840</v>
      </c>
    </row>
    <row r="46" spans="1:5">
      <c r="A46" s="3" t="s">
        <v>713</v>
      </c>
      <c r="B46" s="4" t="n">
        <v>187</v>
      </c>
    </row>
    <row r="47" spans="1:5">
      <c r="A47" s="3" t="s">
        <v>1841</v>
      </c>
      <c r="B47" s="4" t="n">
        <v>850</v>
      </c>
    </row>
    <row r="48" spans="1:5">
      <c r="A48" s="3" t="s">
        <v>854</v>
      </c>
      <c r="B48" s="4" t="n">
        <v>206</v>
      </c>
    </row>
    <row r="49" spans="1:5">
      <c r="A49" s="3" t="s">
        <v>150</v>
      </c>
      <c r="B49" s="4" t="n">
        <v>1243</v>
      </c>
    </row>
    <row r="50" spans="1:5">
      <c r="A50" s="3" t="s">
        <v>1842</v>
      </c>
      <c r="B50" s="5" t="n">
        <v>-2</v>
      </c>
    </row>
    <row r="51" spans="1:5">
      <c r="A51" s="3" t="s">
        <v>1850</v>
      </c>
    </row>
    <row r="52" spans="1:5">
      <c r="A52" s="6" t="s">
        <v>1840</v>
      </c>
    </row>
    <row r="53" spans="1:5">
      <c r="A53" s="3" t="s">
        <v>550</v>
      </c>
      <c r="B53" s="3" t="s">
        <v>557</v>
      </c>
    </row>
    <row r="54" spans="1:5">
      <c r="A54" s="3" t="s">
        <v>1851</v>
      </c>
    </row>
    <row r="55" spans="1:5">
      <c r="A55" s="6" t="s">
        <v>1840</v>
      </c>
    </row>
    <row r="56" spans="1:5">
      <c r="A56" s="3" t="s">
        <v>550</v>
      </c>
      <c r="B56" s="3" t="s">
        <v>1852</v>
      </c>
    </row>
    <row r="57" spans="1:5">
      <c r="A57" s="3" t="s">
        <v>1853</v>
      </c>
    </row>
    <row r="58" spans="1:5">
      <c r="A58" s="6" t="s">
        <v>1836</v>
      </c>
    </row>
    <row r="59" spans="1:5">
      <c r="A59" s="3" t="s">
        <v>1837</v>
      </c>
      <c r="B59" s="5" t="n">
        <v>0</v>
      </c>
    </row>
    <row r="60" spans="1:5">
      <c r="A60" s="6" t="s">
        <v>1838</v>
      </c>
    </row>
    <row r="61" spans="1:5">
      <c r="A61" s="3" t="s">
        <v>713</v>
      </c>
      <c r="B61" s="4" t="n">
        <v>272</v>
      </c>
    </row>
    <row r="62" spans="1:5">
      <c r="A62" s="3" t="s">
        <v>714</v>
      </c>
      <c r="B62" s="4" t="n">
        <v>830</v>
      </c>
    </row>
    <row r="63" spans="1:5">
      <c r="A63" s="3" t="s">
        <v>854</v>
      </c>
      <c r="B63" s="4" t="n">
        <v>200</v>
      </c>
    </row>
    <row r="64" spans="1:5">
      <c r="A64" s="3" t="s">
        <v>1839</v>
      </c>
      <c r="B64" s="4" t="n">
        <v>0</v>
      </c>
    </row>
    <row r="65" spans="1:5">
      <c r="A65" s="6" t="s">
        <v>1840</v>
      </c>
    </row>
    <row r="66" spans="1:5">
      <c r="A66" s="3" t="s">
        <v>713</v>
      </c>
      <c r="B66" s="4" t="n">
        <v>272</v>
      </c>
    </row>
    <row r="67" spans="1:5">
      <c r="A67" s="3" t="s">
        <v>1841</v>
      </c>
      <c r="B67" s="4" t="n">
        <v>830</v>
      </c>
    </row>
    <row r="68" spans="1:5">
      <c r="A68" s="3" t="s">
        <v>854</v>
      </c>
      <c r="B68" s="4" t="n">
        <v>200</v>
      </c>
    </row>
    <row r="69" spans="1:5">
      <c r="A69" s="3" t="s">
        <v>150</v>
      </c>
      <c r="B69" s="4" t="n">
        <v>1302</v>
      </c>
    </row>
    <row r="70" spans="1:5">
      <c r="A70" s="3" t="s">
        <v>1842</v>
      </c>
      <c r="B70" s="5" t="n">
        <v>-2</v>
      </c>
    </row>
    <row r="71" spans="1:5">
      <c r="A71" s="3" t="s">
        <v>1854</v>
      </c>
    </row>
    <row r="72" spans="1:5">
      <c r="A72" s="6" t="s">
        <v>1840</v>
      </c>
    </row>
    <row r="73" spans="1:5">
      <c r="A73" s="3" t="s">
        <v>550</v>
      </c>
      <c r="B73" s="3" t="s">
        <v>557</v>
      </c>
    </row>
    <row r="74" spans="1:5">
      <c r="A74" s="3" t="s">
        <v>1855</v>
      </c>
    </row>
    <row r="75" spans="1:5">
      <c r="A75" s="6" t="s">
        <v>1840</v>
      </c>
    </row>
    <row r="76" spans="1:5">
      <c r="A76" s="3" t="s">
        <v>550</v>
      </c>
      <c r="B76" s="3" t="s">
        <v>1856</v>
      </c>
    </row>
    <row r="77" spans="1:5">
      <c r="A77" s="3" t="s">
        <v>1857</v>
      </c>
    </row>
    <row r="78" spans="1:5">
      <c r="A78" s="6" t="s">
        <v>1836</v>
      </c>
    </row>
    <row r="79" spans="1:5">
      <c r="A79" s="3" t="s">
        <v>1837</v>
      </c>
      <c r="B79" s="5" t="n">
        <v>0</v>
      </c>
    </row>
    <row r="80" spans="1:5">
      <c r="A80" s="6" t="s">
        <v>1838</v>
      </c>
    </row>
    <row r="81" spans="1:5">
      <c r="A81" s="3" t="s">
        <v>713</v>
      </c>
      <c r="B81" s="4" t="n">
        <v>242</v>
      </c>
    </row>
    <row r="82" spans="1:5">
      <c r="A82" s="3" t="s">
        <v>714</v>
      </c>
      <c r="B82" s="4" t="n">
        <v>871</v>
      </c>
    </row>
    <row r="83" spans="1:5">
      <c r="A83" s="3" t="s">
        <v>854</v>
      </c>
      <c r="B83" s="4" t="n">
        <v>179</v>
      </c>
    </row>
    <row r="84" spans="1:5">
      <c r="A84" s="3" t="s">
        <v>1839</v>
      </c>
      <c r="B84" s="4" t="n">
        <v>0</v>
      </c>
    </row>
    <row r="85" spans="1:5">
      <c r="A85" s="6" t="s">
        <v>1840</v>
      </c>
    </row>
    <row r="86" spans="1:5">
      <c r="A86" s="3" t="s">
        <v>713</v>
      </c>
      <c r="B86" s="4" t="n">
        <v>242</v>
      </c>
    </row>
    <row r="87" spans="1:5">
      <c r="A87" s="3" t="s">
        <v>1841</v>
      </c>
      <c r="B87" s="4" t="n">
        <v>871</v>
      </c>
    </row>
    <row r="88" spans="1:5">
      <c r="A88" s="3" t="s">
        <v>854</v>
      </c>
      <c r="B88" s="4" t="n">
        <v>179</v>
      </c>
    </row>
    <row r="89" spans="1:5">
      <c r="A89" s="3" t="s">
        <v>150</v>
      </c>
      <c r="B89" s="4" t="n">
        <v>1292</v>
      </c>
    </row>
    <row r="90" spans="1:5">
      <c r="A90" s="3" t="s">
        <v>1842</v>
      </c>
      <c r="B90" s="5" t="n">
        <v>-9</v>
      </c>
    </row>
    <row r="91" spans="1:5">
      <c r="A91" s="3" t="s">
        <v>1858</v>
      </c>
    </row>
    <row r="92" spans="1:5">
      <c r="A92" s="6" t="s">
        <v>1840</v>
      </c>
    </row>
    <row r="93" spans="1:5">
      <c r="A93" s="3" t="s">
        <v>550</v>
      </c>
      <c r="B93" s="3" t="s">
        <v>557</v>
      </c>
    </row>
    <row r="94" spans="1:5">
      <c r="A94" s="3" t="s">
        <v>1859</v>
      </c>
    </row>
    <row r="95" spans="1:5">
      <c r="A95" s="6" t="s">
        <v>1840</v>
      </c>
    </row>
    <row r="96" spans="1:5">
      <c r="A96" s="3" t="s">
        <v>550</v>
      </c>
      <c r="B96" s="3" t="s">
        <v>1852</v>
      </c>
    </row>
    <row r="97" spans="1:5">
      <c r="A97" s="3" t="s">
        <v>1860</v>
      </c>
    </row>
    <row r="98" spans="1:5">
      <c r="A98" s="6" t="s">
        <v>1836</v>
      </c>
    </row>
    <row r="99" spans="1:5">
      <c r="A99" s="3" t="s">
        <v>1837</v>
      </c>
      <c r="B99" s="5" t="n">
        <v>950</v>
      </c>
    </row>
    <row r="100" spans="1:5">
      <c r="A100" s="6" t="s">
        <v>1838</v>
      </c>
    </row>
    <row r="101" spans="1:5">
      <c r="A101" s="3" t="s">
        <v>713</v>
      </c>
      <c r="B101" s="4" t="n">
        <v>223</v>
      </c>
    </row>
    <row r="102" spans="1:5">
      <c r="A102" s="3" t="s">
        <v>714</v>
      </c>
      <c r="B102" s="4" t="n">
        <v>869</v>
      </c>
    </row>
    <row r="103" spans="1:5">
      <c r="A103" s="3" t="s">
        <v>854</v>
      </c>
      <c r="B103" s="4" t="n">
        <v>165</v>
      </c>
    </row>
    <row r="104" spans="1:5">
      <c r="A104" s="3" t="s">
        <v>1839</v>
      </c>
      <c r="B104" s="4" t="n">
        <v>0</v>
      </c>
    </row>
    <row r="105" spans="1:5">
      <c r="A105" s="6" t="s">
        <v>1840</v>
      </c>
    </row>
    <row r="106" spans="1:5">
      <c r="A106" s="3" t="s">
        <v>713</v>
      </c>
      <c r="B106" s="4" t="n">
        <v>223</v>
      </c>
    </row>
    <row r="107" spans="1:5">
      <c r="A107" s="3" t="s">
        <v>1841</v>
      </c>
      <c r="B107" s="4" t="n">
        <v>869</v>
      </c>
    </row>
    <row r="108" spans="1:5">
      <c r="A108" s="3" t="s">
        <v>854</v>
      </c>
      <c r="B108" s="4" t="n">
        <v>165</v>
      </c>
    </row>
    <row r="109" spans="1:5">
      <c r="A109" s="3" t="s">
        <v>150</v>
      </c>
      <c r="B109" s="4" t="n">
        <v>1257</v>
      </c>
    </row>
    <row r="110" spans="1:5">
      <c r="A110" s="3" t="s">
        <v>1842</v>
      </c>
      <c r="B110" s="5" t="n">
        <v>-8</v>
      </c>
    </row>
    <row r="111" spans="1:5">
      <c r="A111" s="3" t="s">
        <v>1861</v>
      </c>
    </row>
    <row r="112" spans="1:5">
      <c r="A112" s="6" t="s">
        <v>1840</v>
      </c>
    </row>
    <row r="113" spans="1:5">
      <c r="A113" s="3" t="s">
        <v>550</v>
      </c>
      <c r="B113" s="3" t="s">
        <v>557</v>
      </c>
    </row>
    <row r="114" spans="1:5">
      <c r="A114" s="3" t="s">
        <v>1862</v>
      </c>
    </row>
    <row r="115" spans="1:5">
      <c r="A115" s="6" t="s">
        <v>1840</v>
      </c>
    </row>
    <row r="116" spans="1:5">
      <c r="A116" s="3" t="s">
        <v>550</v>
      </c>
      <c r="B116" s="3" t="s">
        <v>1856</v>
      </c>
    </row>
    <row r="117" spans="1:5">
      <c r="A117" s="3" t="s">
        <v>1863</v>
      </c>
    </row>
    <row r="118" spans="1:5">
      <c r="A118" s="6" t="s">
        <v>1836</v>
      </c>
    </row>
    <row r="119" spans="1:5">
      <c r="A119" s="3" t="s">
        <v>1837</v>
      </c>
      <c r="B119" s="5" t="n">
        <v>1020</v>
      </c>
    </row>
    <row r="120" spans="1:5">
      <c r="A120" s="6" t="s">
        <v>1838</v>
      </c>
    </row>
    <row r="121" spans="1:5">
      <c r="A121" s="3" t="s">
        <v>713</v>
      </c>
      <c r="B121" s="4" t="n">
        <v>233</v>
      </c>
    </row>
    <row r="122" spans="1:5">
      <c r="A122" s="3" t="s">
        <v>714</v>
      </c>
      <c r="B122" s="4" t="n">
        <v>998</v>
      </c>
    </row>
    <row r="123" spans="1:5">
      <c r="A123" s="3" t="s">
        <v>854</v>
      </c>
      <c r="B123" s="4" t="n">
        <v>161</v>
      </c>
    </row>
    <row r="124" spans="1:5">
      <c r="A124" s="3" t="s">
        <v>1839</v>
      </c>
      <c r="B124" s="4" t="n">
        <v>0</v>
      </c>
    </row>
    <row r="125" spans="1:5">
      <c r="A125" s="6" t="s">
        <v>1840</v>
      </c>
    </row>
    <row r="126" spans="1:5">
      <c r="A126" s="3" t="s">
        <v>713</v>
      </c>
      <c r="B126" s="4" t="n">
        <v>233</v>
      </c>
    </row>
    <row r="127" spans="1:5">
      <c r="A127" s="3" t="s">
        <v>1841</v>
      </c>
      <c r="B127" s="4" t="n">
        <v>998</v>
      </c>
    </row>
    <row r="128" spans="1:5">
      <c r="A128" s="3" t="s">
        <v>854</v>
      </c>
      <c r="B128" s="4" t="n">
        <v>161</v>
      </c>
    </row>
    <row r="129" spans="1:5">
      <c r="A129" s="3" t="s">
        <v>150</v>
      </c>
      <c r="B129" s="4" t="n">
        <v>1392</v>
      </c>
    </row>
    <row r="130" spans="1:5">
      <c r="A130" s="3" t="s">
        <v>1842</v>
      </c>
      <c r="B130" s="5" t="n">
        <v>-9</v>
      </c>
    </row>
    <row r="131" spans="1:5">
      <c r="A131" s="3" t="s">
        <v>1864</v>
      </c>
    </row>
    <row r="132" spans="1:5">
      <c r="A132" s="6" t="s">
        <v>1840</v>
      </c>
    </row>
    <row r="133" spans="1:5">
      <c r="A133" s="3" t="s">
        <v>550</v>
      </c>
      <c r="B133" s="3" t="s">
        <v>557</v>
      </c>
    </row>
    <row r="134" spans="1:5">
      <c r="A134" s="3" t="s">
        <v>1865</v>
      </c>
    </row>
    <row r="135" spans="1:5">
      <c r="A135" s="6" t="s">
        <v>1840</v>
      </c>
    </row>
    <row r="136" spans="1:5">
      <c r="A136" s="3" t="s">
        <v>550</v>
      </c>
      <c r="B136" s="3" t="s">
        <v>1866</v>
      </c>
    </row>
    <row r="137" spans="1:5">
      <c r="A137" s="3" t="s">
        <v>1867</v>
      </c>
    </row>
    <row r="138" spans="1:5">
      <c r="A138" s="6" t="s">
        <v>1836</v>
      </c>
    </row>
    <row r="139" spans="1:5">
      <c r="A139" s="3" t="s">
        <v>1837</v>
      </c>
      <c r="B139" s="5" t="n">
        <v>989</v>
      </c>
    </row>
    <row r="140" spans="1:5">
      <c r="A140" s="6" t="s">
        <v>1838</v>
      </c>
    </row>
    <row r="141" spans="1:5">
      <c r="A141" s="3" t="s">
        <v>713</v>
      </c>
      <c r="B141" s="4" t="n">
        <v>254</v>
      </c>
    </row>
    <row r="142" spans="1:5">
      <c r="A142" s="3" t="s">
        <v>714</v>
      </c>
      <c r="B142" s="4" t="n">
        <v>883</v>
      </c>
    </row>
    <row r="143" spans="1:5">
      <c r="A143" s="3" t="s">
        <v>854</v>
      </c>
      <c r="B143" s="4" t="n">
        <v>217</v>
      </c>
    </row>
    <row r="144" spans="1:5">
      <c r="A144" s="3" t="s">
        <v>1839</v>
      </c>
      <c r="B144" s="4" t="n">
        <v>0</v>
      </c>
    </row>
    <row r="145" spans="1:5">
      <c r="A145" s="6" t="s">
        <v>1840</v>
      </c>
    </row>
    <row r="146" spans="1:5">
      <c r="A146" s="3" t="s">
        <v>713</v>
      </c>
      <c r="B146" s="4" t="n">
        <v>254</v>
      </c>
    </row>
    <row r="147" spans="1:5">
      <c r="A147" s="3" t="s">
        <v>1841</v>
      </c>
      <c r="B147" s="4" t="n">
        <v>883</v>
      </c>
    </row>
    <row r="148" spans="1:5">
      <c r="A148" s="3" t="s">
        <v>854</v>
      </c>
      <c r="B148" s="4" t="n">
        <v>217</v>
      </c>
    </row>
    <row r="149" spans="1:5">
      <c r="A149" s="3" t="s">
        <v>150</v>
      </c>
      <c r="B149" s="4" t="n">
        <v>1354</v>
      </c>
    </row>
    <row r="150" spans="1:5">
      <c r="A150" s="3" t="s">
        <v>1842</v>
      </c>
      <c r="B150" s="5" t="n">
        <v>-11</v>
      </c>
    </row>
    <row r="151" spans="1:5">
      <c r="A151" s="3" t="s">
        <v>1868</v>
      </c>
    </row>
    <row r="152" spans="1:5">
      <c r="A152" s="6" t="s">
        <v>1840</v>
      </c>
    </row>
    <row r="153" spans="1:5">
      <c r="A153" s="3" t="s">
        <v>550</v>
      </c>
      <c r="B153" s="3" t="s">
        <v>557</v>
      </c>
    </row>
    <row r="154" spans="1:5">
      <c r="A154" s="3" t="s">
        <v>1869</v>
      </c>
    </row>
    <row r="155" spans="1:5">
      <c r="A155" s="6" t="s">
        <v>1840</v>
      </c>
    </row>
    <row r="156" spans="1:5">
      <c r="A156" s="3" t="s">
        <v>550</v>
      </c>
      <c r="B156" s="3" t="s">
        <v>1866</v>
      </c>
    </row>
    <row r="157" spans="1:5">
      <c r="A157" s="3" t="s">
        <v>1870</v>
      </c>
    </row>
    <row r="158" spans="1:5">
      <c r="A158" s="6" t="s">
        <v>1836</v>
      </c>
    </row>
    <row r="159" spans="1:5">
      <c r="A159" s="3" t="s">
        <v>1837</v>
      </c>
      <c r="B159" s="5" t="n">
        <v>954</v>
      </c>
    </row>
    <row r="160" spans="1:5">
      <c r="A160" s="6" t="s">
        <v>1838</v>
      </c>
    </row>
    <row r="161" spans="1:5">
      <c r="A161" s="3" t="s">
        <v>713</v>
      </c>
      <c r="B161" s="4" t="n">
        <v>164</v>
      </c>
    </row>
    <row r="162" spans="1:5">
      <c r="A162" s="3" t="s">
        <v>714</v>
      </c>
      <c r="B162" s="4" t="n">
        <v>966</v>
      </c>
    </row>
    <row r="163" spans="1:5">
      <c r="A163" s="3" t="s">
        <v>854</v>
      </c>
      <c r="B163" s="4" t="n">
        <v>205</v>
      </c>
    </row>
    <row r="164" spans="1:5">
      <c r="A164" s="3" t="s">
        <v>1839</v>
      </c>
      <c r="B164" s="4" t="n">
        <v>0</v>
      </c>
    </row>
    <row r="165" spans="1:5">
      <c r="A165" s="6" t="s">
        <v>1840</v>
      </c>
    </row>
    <row r="166" spans="1:5">
      <c r="A166" s="3" t="s">
        <v>713</v>
      </c>
      <c r="B166" s="4" t="n">
        <v>164</v>
      </c>
    </row>
    <row r="167" spans="1:5">
      <c r="A167" s="3" t="s">
        <v>1841</v>
      </c>
      <c r="B167" s="4" t="n">
        <v>966</v>
      </c>
    </row>
    <row r="168" spans="1:5">
      <c r="A168" s="3" t="s">
        <v>854</v>
      </c>
      <c r="B168" s="4" t="n">
        <v>205</v>
      </c>
    </row>
    <row r="169" spans="1:5">
      <c r="A169" s="3" t="s">
        <v>150</v>
      </c>
      <c r="B169" s="4" t="n">
        <v>1335</v>
      </c>
    </row>
    <row r="170" spans="1:5">
      <c r="A170" s="3" t="s">
        <v>1842</v>
      </c>
      <c r="B170" s="5" t="n">
        <v>-20</v>
      </c>
    </row>
    <row r="171" spans="1:5">
      <c r="A171" s="3" t="s">
        <v>1871</v>
      </c>
    </row>
    <row r="172" spans="1:5">
      <c r="A172" s="6" t="s">
        <v>1840</v>
      </c>
    </row>
    <row r="173" spans="1:5">
      <c r="A173" s="3" t="s">
        <v>550</v>
      </c>
      <c r="B173" s="3" t="s">
        <v>557</v>
      </c>
    </row>
    <row r="174" spans="1:5">
      <c r="A174" s="3" t="s">
        <v>1872</v>
      </c>
    </row>
    <row r="175" spans="1:5">
      <c r="A175" s="6" t="s">
        <v>1840</v>
      </c>
    </row>
    <row r="176" spans="1:5">
      <c r="A176" s="3" t="s">
        <v>550</v>
      </c>
      <c r="B176" s="3" t="s">
        <v>1866</v>
      </c>
    </row>
    <row r="177" spans="1:5">
      <c r="A177" s="3" t="s">
        <v>1873</v>
      </c>
    </row>
    <row r="178" spans="1:5">
      <c r="A178" s="6" t="s">
        <v>1836</v>
      </c>
    </row>
    <row r="179" spans="1:5">
      <c r="A179" s="3" t="s">
        <v>1837</v>
      </c>
      <c r="B179" s="5" t="n">
        <v>908</v>
      </c>
    </row>
    <row r="180" spans="1:5">
      <c r="A180" s="6" t="s">
        <v>1838</v>
      </c>
    </row>
    <row r="181" spans="1:5">
      <c r="A181" s="3" t="s">
        <v>713</v>
      </c>
      <c r="B181" s="4" t="n">
        <v>198</v>
      </c>
    </row>
    <row r="182" spans="1:5">
      <c r="A182" s="3" t="s">
        <v>714</v>
      </c>
      <c r="B182" s="4" t="n">
        <v>840</v>
      </c>
    </row>
    <row r="183" spans="1:5">
      <c r="A183" s="3" t="s">
        <v>854</v>
      </c>
      <c r="B183" s="4" t="n">
        <v>191</v>
      </c>
    </row>
    <row r="184" spans="1:5">
      <c r="A184" s="3" t="s">
        <v>1839</v>
      </c>
      <c r="B184" s="4" t="n">
        <v>0</v>
      </c>
    </row>
    <row r="185" spans="1:5">
      <c r="A185" s="6" t="s">
        <v>1840</v>
      </c>
    </row>
    <row r="186" spans="1:5">
      <c r="A186" s="3" t="s">
        <v>713</v>
      </c>
      <c r="B186" s="4" t="n">
        <v>198</v>
      </c>
    </row>
    <row r="187" spans="1:5">
      <c r="A187" s="3" t="s">
        <v>1841</v>
      </c>
      <c r="B187" s="4" t="n">
        <v>840</v>
      </c>
    </row>
    <row r="188" spans="1:5">
      <c r="A188" s="3" t="s">
        <v>854</v>
      </c>
      <c r="B188" s="4" t="n">
        <v>191</v>
      </c>
    </row>
    <row r="189" spans="1:5">
      <c r="A189" s="3" t="s">
        <v>150</v>
      </c>
      <c r="B189" s="4" t="n">
        <v>1229</v>
      </c>
    </row>
    <row r="190" spans="1:5">
      <c r="A190" s="3" t="s">
        <v>1842</v>
      </c>
      <c r="B190" s="5" t="n">
        <v>-20</v>
      </c>
    </row>
    <row r="191" spans="1:5">
      <c r="A191" s="3" t="s">
        <v>1874</v>
      </c>
    </row>
    <row r="192" spans="1:5">
      <c r="A192" s="6" t="s">
        <v>1840</v>
      </c>
    </row>
    <row r="193" spans="1:5">
      <c r="A193" s="3" t="s">
        <v>550</v>
      </c>
      <c r="B193" s="3" t="s">
        <v>557</v>
      </c>
    </row>
    <row r="194" spans="1:5">
      <c r="A194" s="3" t="s">
        <v>1875</v>
      </c>
    </row>
    <row r="195" spans="1:5">
      <c r="A195" s="6" t="s">
        <v>1840</v>
      </c>
    </row>
    <row r="196" spans="1:5">
      <c r="A196" s="3" t="s">
        <v>550</v>
      </c>
      <c r="B196" s="3" t="s">
        <v>1856</v>
      </c>
    </row>
    <row r="197" spans="1:5">
      <c r="A197" s="3" t="s">
        <v>1876</v>
      </c>
    </row>
    <row r="198" spans="1:5">
      <c r="A198" s="6" t="s">
        <v>1836</v>
      </c>
    </row>
    <row r="199" spans="1:5">
      <c r="A199" s="3" t="s">
        <v>1837</v>
      </c>
      <c r="B199" s="5" t="n">
        <v>959</v>
      </c>
    </row>
    <row r="200" spans="1:5">
      <c r="A200" s="6" t="s">
        <v>1838</v>
      </c>
    </row>
    <row r="201" spans="1:5">
      <c r="A201" s="3" t="s">
        <v>713</v>
      </c>
      <c r="B201" s="4" t="n">
        <v>167</v>
      </c>
    </row>
    <row r="202" spans="1:5">
      <c r="A202" s="3" t="s">
        <v>714</v>
      </c>
      <c r="B202" s="4" t="n">
        <v>937</v>
      </c>
    </row>
    <row r="203" spans="1:5">
      <c r="A203" s="3" t="s">
        <v>854</v>
      </c>
      <c r="B203" s="4" t="n">
        <v>200</v>
      </c>
    </row>
    <row r="204" spans="1:5">
      <c r="A204" s="3" t="s">
        <v>1839</v>
      </c>
      <c r="B204" s="4" t="n">
        <v>0</v>
      </c>
    </row>
    <row r="205" spans="1:5">
      <c r="A205" s="6" t="s">
        <v>1840</v>
      </c>
    </row>
    <row r="206" spans="1:5">
      <c r="A206" s="3" t="s">
        <v>713</v>
      </c>
      <c r="B206" s="4" t="n">
        <v>167</v>
      </c>
    </row>
    <row r="207" spans="1:5">
      <c r="A207" s="3" t="s">
        <v>1841</v>
      </c>
      <c r="B207" s="4" t="n">
        <v>937</v>
      </c>
    </row>
    <row r="208" spans="1:5">
      <c r="A208" s="3" t="s">
        <v>854</v>
      </c>
      <c r="B208" s="4" t="n">
        <v>200</v>
      </c>
    </row>
    <row r="209" spans="1:5">
      <c r="A209" s="3" t="s">
        <v>150</v>
      </c>
      <c r="B209" s="4" t="n">
        <v>1304</v>
      </c>
    </row>
    <row r="210" spans="1:5">
      <c r="A210" s="3" t="s">
        <v>1842</v>
      </c>
      <c r="B210" s="5" t="n">
        <v>-22</v>
      </c>
    </row>
    <row r="211" spans="1:5">
      <c r="A211" s="3" t="s">
        <v>1877</v>
      </c>
    </row>
    <row r="212" spans="1:5">
      <c r="A212" s="6" t="s">
        <v>1840</v>
      </c>
    </row>
    <row r="213" spans="1:5">
      <c r="A213" s="3" t="s">
        <v>550</v>
      </c>
      <c r="B213" s="3" t="s">
        <v>557</v>
      </c>
    </row>
    <row r="214" spans="1:5">
      <c r="A214" s="3" t="s">
        <v>1878</v>
      </c>
    </row>
    <row r="215" spans="1:5">
      <c r="A215" s="6" t="s">
        <v>1840</v>
      </c>
    </row>
    <row r="216" spans="1:5">
      <c r="A216" s="3" t="s">
        <v>550</v>
      </c>
      <c r="B216" s="3" t="s">
        <v>1856</v>
      </c>
    </row>
    <row r="217" spans="1:5">
      <c r="A217" s="3" t="s">
        <v>1879</v>
      </c>
    </row>
    <row r="218" spans="1:5">
      <c r="A218" s="6" t="s">
        <v>1836</v>
      </c>
    </row>
    <row r="219" spans="1:5">
      <c r="A219" s="3" t="s">
        <v>1837</v>
      </c>
      <c r="B219" s="5" t="n">
        <v>974</v>
      </c>
    </row>
    <row r="220" spans="1:5">
      <c r="A220" s="6" t="s">
        <v>1838</v>
      </c>
    </row>
    <row r="221" spans="1:5">
      <c r="A221" s="3" t="s">
        <v>713</v>
      </c>
      <c r="B221" s="4" t="n">
        <v>237</v>
      </c>
    </row>
    <row r="222" spans="1:5">
      <c r="A222" s="3" t="s">
        <v>714</v>
      </c>
      <c r="B222" s="4" t="n">
        <v>912</v>
      </c>
    </row>
    <row r="223" spans="1:5">
      <c r="A223" s="3" t="s">
        <v>854</v>
      </c>
      <c r="B223" s="4" t="n">
        <v>214</v>
      </c>
    </row>
    <row r="224" spans="1:5">
      <c r="A224" s="3" t="s">
        <v>1839</v>
      </c>
      <c r="B224" s="4" t="n">
        <v>0</v>
      </c>
    </row>
    <row r="225" spans="1:5">
      <c r="A225" s="6" t="s">
        <v>1840</v>
      </c>
    </row>
    <row r="226" spans="1:5">
      <c r="A226" s="3" t="s">
        <v>713</v>
      </c>
      <c r="B226" s="4" t="n">
        <v>237</v>
      </c>
    </row>
    <row r="227" spans="1:5">
      <c r="A227" s="3" t="s">
        <v>1841</v>
      </c>
      <c r="B227" s="4" t="n">
        <v>912</v>
      </c>
    </row>
    <row r="228" spans="1:5">
      <c r="A228" s="3" t="s">
        <v>854</v>
      </c>
      <c r="B228" s="4" t="n">
        <v>214</v>
      </c>
    </row>
    <row r="229" spans="1:5">
      <c r="A229" s="3" t="s">
        <v>150</v>
      </c>
      <c r="B229" s="4" t="n">
        <v>1363</v>
      </c>
    </row>
    <row r="230" spans="1:5">
      <c r="A230" s="3" t="s">
        <v>1842</v>
      </c>
      <c r="B230" s="5" t="n">
        <v>-24</v>
      </c>
    </row>
    <row r="231" spans="1:5">
      <c r="A231" s="3" t="s">
        <v>1880</v>
      </c>
    </row>
    <row r="232" spans="1:5">
      <c r="A232" s="6" t="s">
        <v>1840</v>
      </c>
    </row>
    <row r="233" spans="1:5">
      <c r="A233" s="3" t="s">
        <v>550</v>
      </c>
      <c r="B233" s="3" t="s">
        <v>557</v>
      </c>
    </row>
    <row r="234" spans="1:5">
      <c r="A234" s="3" t="s">
        <v>1881</v>
      </c>
    </row>
    <row r="235" spans="1:5">
      <c r="A235" s="6" t="s">
        <v>1840</v>
      </c>
    </row>
    <row r="236" spans="1:5">
      <c r="A236" s="3" t="s">
        <v>550</v>
      </c>
      <c r="B236" s="3" t="s">
        <v>1856</v>
      </c>
    </row>
    <row r="237" spans="1:5">
      <c r="A237" s="3" t="s">
        <v>1882</v>
      </c>
    </row>
    <row r="238" spans="1:5">
      <c r="A238" s="6" t="s">
        <v>1836</v>
      </c>
    </row>
    <row r="239" spans="1:5">
      <c r="A239" s="3" t="s">
        <v>1837</v>
      </c>
      <c r="B239" s="5" t="n">
        <v>872</v>
      </c>
    </row>
    <row r="240" spans="1:5">
      <c r="A240" s="6" t="s">
        <v>1838</v>
      </c>
    </row>
    <row r="241" spans="1:5">
      <c r="A241" s="3" t="s">
        <v>713</v>
      </c>
      <c r="B241" s="4" t="n">
        <v>189</v>
      </c>
    </row>
    <row r="242" spans="1:5">
      <c r="A242" s="3" t="s">
        <v>714</v>
      </c>
      <c r="B242" s="4" t="n">
        <v>849</v>
      </c>
    </row>
    <row r="243" spans="1:5">
      <c r="A243" s="3" t="s">
        <v>854</v>
      </c>
      <c r="B243" s="4" t="n">
        <v>199</v>
      </c>
    </row>
    <row r="244" spans="1:5">
      <c r="A244" s="3" t="s">
        <v>1839</v>
      </c>
      <c r="B244" s="4" t="n">
        <v>0</v>
      </c>
    </row>
    <row r="245" spans="1:5">
      <c r="A245" s="6" t="s">
        <v>1840</v>
      </c>
    </row>
    <row r="246" spans="1:5">
      <c r="A246" s="3" t="s">
        <v>713</v>
      </c>
      <c r="B246" s="4" t="n">
        <v>189</v>
      </c>
    </row>
    <row r="247" spans="1:5">
      <c r="A247" s="3" t="s">
        <v>1841</v>
      </c>
      <c r="B247" s="4" t="n">
        <v>849</v>
      </c>
    </row>
    <row r="248" spans="1:5">
      <c r="A248" s="3" t="s">
        <v>854</v>
      </c>
      <c r="B248" s="4" t="n">
        <v>198</v>
      </c>
    </row>
    <row r="249" spans="1:5">
      <c r="A249" s="3" t="s">
        <v>150</v>
      </c>
      <c r="B249" s="4" t="n">
        <v>1236</v>
      </c>
    </row>
    <row r="250" spans="1:5">
      <c r="A250" s="3" t="s">
        <v>1842</v>
      </c>
      <c r="B250" s="5" t="n">
        <v>-19</v>
      </c>
    </row>
    <row r="251" spans="1:5">
      <c r="A251" s="3" t="s">
        <v>1883</v>
      </c>
    </row>
    <row r="252" spans="1:5">
      <c r="A252" s="6" t="s">
        <v>1840</v>
      </c>
    </row>
    <row r="253" spans="1:5">
      <c r="A253" s="3" t="s">
        <v>550</v>
      </c>
      <c r="B253" s="3" t="s">
        <v>557</v>
      </c>
    </row>
    <row r="254" spans="1:5">
      <c r="A254" s="3" t="s">
        <v>1884</v>
      </c>
    </row>
    <row r="255" spans="1:5">
      <c r="A255" s="6" t="s">
        <v>1840</v>
      </c>
    </row>
    <row r="256" spans="1:5">
      <c r="A256" s="3" t="s">
        <v>550</v>
      </c>
      <c r="B256" s="3" t="s">
        <v>1866</v>
      </c>
    </row>
    <row r="257" spans="1:5">
      <c r="A257" s="3" t="s">
        <v>1885</v>
      </c>
    </row>
    <row r="258" spans="1:5">
      <c r="A258" s="6" t="s">
        <v>1836</v>
      </c>
    </row>
    <row r="259" spans="1:5">
      <c r="A259" s="3" t="s">
        <v>1837</v>
      </c>
      <c r="B259" s="5" t="n">
        <v>893</v>
      </c>
    </row>
    <row r="260" spans="1:5">
      <c r="A260" s="6" t="s">
        <v>1838</v>
      </c>
    </row>
    <row r="261" spans="1:5">
      <c r="A261" s="3" t="s">
        <v>713</v>
      </c>
      <c r="B261" s="4" t="n">
        <v>119</v>
      </c>
    </row>
    <row r="262" spans="1:5">
      <c r="A262" s="3" t="s">
        <v>714</v>
      </c>
      <c r="B262" s="4" t="n">
        <v>890</v>
      </c>
    </row>
    <row r="263" spans="1:5">
      <c r="A263" s="3" t="s">
        <v>854</v>
      </c>
      <c r="B263" s="4" t="n">
        <v>191</v>
      </c>
    </row>
    <row r="264" spans="1:5">
      <c r="A264" s="3" t="s">
        <v>1839</v>
      </c>
      <c r="B264" s="4" t="n">
        <v>0</v>
      </c>
    </row>
    <row r="265" spans="1:5">
      <c r="A265" s="6" t="s">
        <v>1840</v>
      </c>
    </row>
    <row r="266" spans="1:5">
      <c r="A266" s="3" t="s">
        <v>713</v>
      </c>
      <c r="B266" s="4" t="n">
        <v>119</v>
      </c>
    </row>
    <row r="267" spans="1:5">
      <c r="A267" s="3" t="s">
        <v>1841</v>
      </c>
      <c r="B267" s="4" t="n">
        <v>890</v>
      </c>
    </row>
    <row r="268" spans="1:5">
      <c r="A268" s="3" t="s">
        <v>854</v>
      </c>
      <c r="B268" s="4" t="n">
        <v>191</v>
      </c>
    </row>
    <row r="269" spans="1:5">
      <c r="A269" s="3" t="s">
        <v>150</v>
      </c>
      <c r="B269" s="4" t="n">
        <v>1200</v>
      </c>
    </row>
    <row r="270" spans="1:5">
      <c r="A270" s="3" t="s">
        <v>1842</v>
      </c>
      <c r="B270" s="5" t="n">
        <v>-23</v>
      </c>
    </row>
    <row r="271" spans="1:5">
      <c r="A271" s="3" t="s">
        <v>1886</v>
      </c>
    </row>
    <row r="272" spans="1:5">
      <c r="A272" s="6" t="s">
        <v>1840</v>
      </c>
    </row>
    <row r="273" spans="1:5">
      <c r="A273" s="3" t="s">
        <v>550</v>
      </c>
      <c r="B273" s="3" t="s">
        <v>557</v>
      </c>
    </row>
    <row r="274" spans="1:5">
      <c r="A274" s="3" t="s">
        <v>1887</v>
      </c>
    </row>
    <row r="275" spans="1:5">
      <c r="A275" s="6" t="s">
        <v>1840</v>
      </c>
    </row>
    <row r="276" spans="1:5">
      <c r="A276" s="3" t="s">
        <v>550</v>
      </c>
      <c r="B276" s="3" t="s">
        <v>1856</v>
      </c>
    </row>
    <row r="277" spans="1:5">
      <c r="A277" s="3" t="s">
        <v>1888</v>
      </c>
    </row>
    <row r="278" spans="1:5">
      <c r="A278" s="6" t="s">
        <v>1836</v>
      </c>
    </row>
    <row r="279" spans="1:5">
      <c r="A279" s="3" t="s">
        <v>1837</v>
      </c>
      <c r="B279" s="5" t="n">
        <v>874</v>
      </c>
    </row>
    <row r="280" spans="1:5">
      <c r="A280" s="6" t="s">
        <v>1838</v>
      </c>
    </row>
    <row r="281" spans="1:5">
      <c r="A281" s="3" t="s">
        <v>713</v>
      </c>
      <c r="B281" s="4" t="n">
        <v>174</v>
      </c>
    </row>
    <row r="282" spans="1:5">
      <c r="A282" s="3" t="s">
        <v>714</v>
      </c>
      <c r="B282" s="4" t="n">
        <v>925</v>
      </c>
    </row>
    <row r="283" spans="1:5">
      <c r="A283" s="3" t="s">
        <v>854</v>
      </c>
      <c r="B283" s="4" t="n">
        <v>132</v>
      </c>
    </row>
    <row r="284" spans="1:5">
      <c r="A284" s="3" t="s">
        <v>1839</v>
      </c>
      <c r="B284" s="4" t="n">
        <v>0</v>
      </c>
    </row>
    <row r="285" spans="1:5">
      <c r="A285" s="6" t="s">
        <v>1840</v>
      </c>
    </row>
    <row r="286" spans="1:5">
      <c r="A286" s="3" t="s">
        <v>713</v>
      </c>
      <c r="B286" s="4" t="n">
        <v>174</v>
      </c>
    </row>
    <row r="287" spans="1:5">
      <c r="A287" s="3" t="s">
        <v>1841</v>
      </c>
      <c r="B287" s="4" t="n">
        <v>925</v>
      </c>
    </row>
    <row r="288" spans="1:5">
      <c r="A288" s="3" t="s">
        <v>854</v>
      </c>
      <c r="B288" s="4" t="n">
        <v>131</v>
      </c>
    </row>
    <row r="289" spans="1:5">
      <c r="A289" s="3" t="s">
        <v>150</v>
      </c>
      <c r="B289" s="4" t="n">
        <v>1230</v>
      </c>
    </row>
    <row r="290" spans="1:5">
      <c r="A290" s="3" t="s">
        <v>1842</v>
      </c>
      <c r="B290" s="5" t="n">
        <v>-24</v>
      </c>
    </row>
    <row r="291" spans="1:5">
      <c r="A291" s="3" t="s">
        <v>1889</v>
      </c>
    </row>
    <row r="292" spans="1:5">
      <c r="A292" s="6" t="s">
        <v>1840</v>
      </c>
    </row>
    <row r="293" spans="1:5">
      <c r="A293" s="3" t="s">
        <v>550</v>
      </c>
      <c r="B293" s="3" t="s">
        <v>1890</v>
      </c>
    </row>
    <row r="294" spans="1:5">
      <c r="A294" s="3" t="s">
        <v>1891</v>
      </c>
    </row>
    <row r="295" spans="1:5">
      <c r="A295" s="6" t="s">
        <v>1840</v>
      </c>
    </row>
    <row r="296" spans="1:5">
      <c r="A296" s="3" t="s">
        <v>550</v>
      </c>
      <c r="B296" s="3" t="s">
        <v>1892</v>
      </c>
    </row>
    <row r="297" spans="1:5">
      <c r="A297" s="3" t="s">
        <v>1893</v>
      </c>
    </row>
    <row r="298" spans="1:5">
      <c r="A298" s="6" t="s">
        <v>1836</v>
      </c>
    </row>
    <row r="299" spans="1:5">
      <c r="A299" s="3" t="s">
        <v>1837</v>
      </c>
      <c r="B299" s="5" t="n">
        <v>1002</v>
      </c>
    </row>
    <row r="300" spans="1:5">
      <c r="A300" s="6" t="s">
        <v>1838</v>
      </c>
    </row>
    <row r="301" spans="1:5">
      <c r="A301" s="3" t="s">
        <v>713</v>
      </c>
      <c r="B301" s="4" t="n">
        <v>250</v>
      </c>
    </row>
    <row r="302" spans="1:5">
      <c r="A302" s="3" t="s">
        <v>714</v>
      </c>
      <c r="B302" s="4" t="n">
        <v>928</v>
      </c>
    </row>
    <row r="303" spans="1:5">
      <c r="A303" s="3" t="s">
        <v>854</v>
      </c>
      <c r="B303" s="4" t="n">
        <v>187</v>
      </c>
    </row>
    <row r="304" spans="1:5">
      <c r="A304" s="3" t="s">
        <v>1839</v>
      </c>
      <c r="B304" s="4" t="n">
        <v>0</v>
      </c>
    </row>
    <row r="305" spans="1:5">
      <c r="A305" s="6" t="s">
        <v>1840</v>
      </c>
    </row>
    <row r="306" spans="1:5">
      <c r="A306" s="3" t="s">
        <v>713</v>
      </c>
      <c r="B306" s="4" t="n">
        <v>250</v>
      </c>
    </row>
    <row r="307" spans="1:5">
      <c r="A307" s="3" t="s">
        <v>1841</v>
      </c>
      <c r="B307" s="4" t="n">
        <v>928</v>
      </c>
    </row>
    <row r="308" spans="1:5">
      <c r="A308" s="3" t="s">
        <v>854</v>
      </c>
      <c r="B308" s="4" t="n">
        <v>187</v>
      </c>
    </row>
    <row r="309" spans="1:5">
      <c r="A309" s="3" t="s">
        <v>150</v>
      </c>
      <c r="B309" s="4" t="n">
        <v>1365</v>
      </c>
    </row>
    <row r="310" spans="1:5">
      <c r="A310" s="3" t="s">
        <v>1842</v>
      </c>
      <c r="B310" s="5" t="n">
        <v>-28</v>
      </c>
    </row>
    <row r="311" spans="1:5">
      <c r="A311" s="3" t="s">
        <v>1894</v>
      </c>
    </row>
    <row r="312" spans="1:5">
      <c r="A312" s="6" t="s">
        <v>1840</v>
      </c>
    </row>
    <row r="313" spans="1:5">
      <c r="A313" s="3" t="s">
        <v>550</v>
      </c>
      <c r="B313" s="3" t="s">
        <v>557</v>
      </c>
    </row>
    <row r="314" spans="1:5">
      <c r="A314" s="3" t="s">
        <v>1895</v>
      </c>
    </row>
    <row r="315" spans="1:5">
      <c r="A315" s="6" t="s">
        <v>1840</v>
      </c>
    </row>
    <row r="316" spans="1:5">
      <c r="A316" s="3" t="s">
        <v>550</v>
      </c>
      <c r="B316" s="3" t="s">
        <v>1866</v>
      </c>
    </row>
    <row r="317" spans="1:5">
      <c r="A317" s="3" t="s">
        <v>1896</v>
      </c>
    </row>
    <row r="318" spans="1:5">
      <c r="A318" s="6" t="s">
        <v>1836</v>
      </c>
    </row>
    <row r="319" spans="1:5">
      <c r="A319" s="3" t="s">
        <v>1837</v>
      </c>
      <c r="B319" s="5" t="n">
        <v>913</v>
      </c>
    </row>
    <row r="320" spans="1:5">
      <c r="A320" s="6" t="s">
        <v>1838</v>
      </c>
    </row>
    <row r="321" spans="1:5">
      <c r="A321" s="3" t="s">
        <v>713</v>
      </c>
      <c r="B321" s="4" t="n">
        <v>209</v>
      </c>
    </row>
    <row r="322" spans="1:5">
      <c r="A322" s="3" t="s">
        <v>714</v>
      </c>
      <c r="B322" s="4" t="n">
        <v>933</v>
      </c>
    </row>
    <row r="323" spans="1:5">
      <c r="A323" s="3" t="s">
        <v>854</v>
      </c>
      <c r="B323" s="4" t="n">
        <v>133</v>
      </c>
    </row>
    <row r="324" spans="1:5">
      <c r="A324" s="3" t="s">
        <v>1839</v>
      </c>
      <c r="B324" s="4" t="n">
        <v>0</v>
      </c>
    </row>
    <row r="325" spans="1:5">
      <c r="A325" s="6" t="s">
        <v>1840</v>
      </c>
    </row>
    <row r="326" spans="1:5">
      <c r="A326" s="3" t="s">
        <v>713</v>
      </c>
      <c r="B326" s="4" t="n">
        <v>209</v>
      </c>
    </row>
    <row r="327" spans="1:5">
      <c r="A327" s="3" t="s">
        <v>1841</v>
      </c>
      <c r="B327" s="4" t="n">
        <v>933</v>
      </c>
    </row>
    <row r="328" spans="1:5">
      <c r="A328" s="3" t="s">
        <v>854</v>
      </c>
      <c r="B328" s="4" t="n">
        <v>131</v>
      </c>
    </row>
    <row r="329" spans="1:5">
      <c r="A329" s="3" t="s">
        <v>150</v>
      </c>
      <c r="B329" s="4" t="n">
        <v>1273</v>
      </c>
    </row>
    <row r="330" spans="1:5">
      <c r="A330" s="3" t="s">
        <v>1842</v>
      </c>
      <c r="B330" s="5" t="n">
        <v>-31</v>
      </c>
    </row>
    <row r="331" spans="1:5">
      <c r="A331" s="3" t="s">
        <v>1897</v>
      </c>
    </row>
    <row r="332" spans="1:5">
      <c r="A332" s="6" t="s">
        <v>1840</v>
      </c>
    </row>
    <row r="333" spans="1:5">
      <c r="A333" s="3" t="s">
        <v>550</v>
      </c>
      <c r="B333" s="3" t="s">
        <v>1890</v>
      </c>
    </row>
    <row r="334" spans="1:5">
      <c r="A334" s="3" t="s">
        <v>1898</v>
      </c>
    </row>
    <row r="335" spans="1:5">
      <c r="A335" s="6" t="s">
        <v>1840</v>
      </c>
    </row>
    <row r="336" spans="1:5">
      <c r="A336" s="3" t="s">
        <v>550</v>
      </c>
      <c r="B336" s="3" t="s">
        <v>1856</v>
      </c>
    </row>
    <row r="337" spans="1:5">
      <c r="A337" s="3" t="s">
        <v>1899</v>
      </c>
    </row>
    <row r="338" spans="1:5">
      <c r="A338" s="6" t="s">
        <v>1836</v>
      </c>
    </row>
    <row r="339" spans="1:5">
      <c r="A339" s="3" t="s">
        <v>1837</v>
      </c>
      <c r="B339" s="5" t="n">
        <v>1111</v>
      </c>
    </row>
    <row r="340" spans="1:5">
      <c r="A340" s="6" t="s">
        <v>1838</v>
      </c>
    </row>
    <row r="341" spans="1:5">
      <c r="A341" s="3" t="s">
        <v>713</v>
      </c>
      <c r="B341" s="4" t="n">
        <v>286</v>
      </c>
    </row>
    <row r="342" spans="1:5">
      <c r="A342" s="3" t="s">
        <v>714</v>
      </c>
      <c r="B342" s="4" t="n">
        <v>916</v>
      </c>
    </row>
    <row r="343" spans="1:5">
      <c r="A343" s="3" t="s">
        <v>854</v>
      </c>
      <c r="B343" s="4" t="n">
        <v>239</v>
      </c>
    </row>
    <row r="344" spans="1:5">
      <c r="A344" s="3" t="s">
        <v>1839</v>
      </c>
      <c r="B344" s="4" t="n">
        <v>0</v>
      </c>
    </row>
    <row r="345" spans="1:5">
      <c r="A345" s="6" t="s">
        <v>1840</v>
      </c>
    </row>
    <row r="346" spans="1:5">
      <c r="A346" s="3" t="s">
        <v>713</v>
      </c>
      <c r="B346" s="4" t="n">
        <v>286</v>
      </c>
    </row>
    <row r="347" spans="1:5">
      <c r="A347" s="3" t="s">
        <v>1841</v>
      </c>
      <c r="B347" s="4" t="n">
        <v>916</v>
      </c>
    </row>
    <row r="348" spans="1:5">
      <c r="A348" s="3" t="s">
        <v>854</v>
      </c>
      <c r="B348" s="4" t="n">
        <v>238</v>
      </c>
    </row>
    <row r="349" spans="1:5">
      <c r="A349" s="3" t="s">
        <v>150</v>
      </c>
      <c r="B349" s="4" t="n">
        <v>1440</v>
      </c>
    </row>
    <row r="350" spans="1:5">
      <c r="A350" s="3" t="s">
        <v>1842</v>
      </c>
      <c r="B350" s="5" t="n">
        <v>-30</v>
      </c>
    </row>
    <row r="351" spans="1:5">
      <c r="A351" s="3" t="s">
        <v>1900</v>
      </c>
    </row>
    <row r="352" spans="1:5">
      <c r="A352" s="6" t="s">
        <v>1840</v>
      </c>
    </row>
    <row r="353" spans="1:5">
      <c r="A353" s="3" t="s">
        <v>550</v>
      </c>
      <c r="B353" s="3" t="s">
        <v>557</v>
      </c>
    </row>
    <row r="354" spans="1:5">
      <c r="A354" s="3" t="s">
        <v>1901</v>
      </c>
    </row>
    <row r="355" spans="1:5">
      <c r="A355" s="6" t="s">
        <v>1840</v>
      </c>
    </row>
    <row r="356" spans="1:5">
      <c r="A356" s="3" t="s">
        <v>550</v>
      </c>
      <c r="B356" s="3" t="s">
        <v>1866</v>
      </c>
    </row>
    <row r="357" spans="1:5">
      <c r="A357" s="3" t="s">
        <v>1902</v>
      </c>
    </row>
    <row r="358" spans="1:5">
      <c r="A358" s="6" t="s">
        <v>1836</v>
      </c>
    </row>
    <row r="359" spans="1:5">
      <c r="A359" s="3" t="s">
        <v>1837</v>
      </c>
      <c r="B359" s="5" t="n">
        <v>1011</v>
      </c>
    </row>
    <row r="360" spans="1:5">
      <c r="A360" s="6" t="s">
        <v>1838</v>
      </c>
    </row>
    <row r="361" spans="1:5">
      <c r="A361" s="3" t="s">
        <v>713</v>
      </c>
      <c r="B361" s="4" t="n">
        <v>391</v>
      </c>
    </row>
    <row r="362" spans="1:5">
      <c r="A362" s="3" t="s">
        <v>714</v>
      </c>
      <c r="B362" s="4" t="n">
        <v>784</v>
      </c>
    </row>
    <row r="363" spans="1:5">
      <c r="A363" s="3" t="s">
        <v>854</v>
      </c>
      <c r="B363" s="4" t="n">
        <v>231</v>
      </c>
    </row>
    <row r="364" spans="1:5">
      <c r="A364" s="3" t="s">
        <v>1839</v>
      </c>
      <c r="B364" s="4" t="n">
        <v>0</v>
      </c>
    </row>
    <row r="365" spans="1:5">
      <c r="A365" s="6" t="s">
        <v>1840</v>
      </c>
    </row>
    <row r="366" spans="1:5">
      <c r="A366" s="3" t="s">
        <v>713</v>
      </c>
      <c r="B366" s="4" t="n">
        <v>393</v>
      </c>
    </row>
    <row r="367" spans="1:5">
      <c r="A367" s="3" t="s">
        <v>1841</v>
      </c>
      <c r="B367" s="4" t="n">
        <v>789</v>
      </c>
    </row>
    <row r="368" spans="1:5">
      <c r="A368" s="3" t="s">
        <v>854</v>
      </c>
      <c r="B368" s="4" t="n">
        <v>224</v>
      </c>
    </row>
    <row r="369" spans="1:5">
      <c r="A369" s="3" t="s">
        <v>150</v>
      </c>
      <c r="B369" s="4" t="n">
        <v>1406</v>
      </c>
    </row>
    <row r="370" spans="1:5">
      <c r="A370" s="3" t="s">
        <v>1842</v>
      </c>
      <c r="B370" s="5" t="n">
        <v>-33</v>
      </c>
    </row>
    <row r="371" spans="1:5">
      <c r="A371" s="3" t="s">
        <v>1903</v>
      </c>
    </row>
    <row r="372" spans="1:5">
      <c r="A372" s="6" t="s">
        <v>1840</v>
      </c>
    </row>
    <row r="373" spans="1:5">
      <c r="A373" s="3" t="s">
        <v>550</v>
      </c>
      <c r="B373" s="3" t="s">
        <v>557</v>
      </c>
    </row>
    <row r="374" spans="1:5">
      <c r="A374" s="3" t="s">
        <v>1904</v>
      </c>
    </row>
    <row r="375" spans="1:5">
      <c r="A375" s="6" t="s">
        <v>1840</v>
      </c>
    </row>
    <row r="376" spans="1:5">
      <c r="A376" s="3" t="s">
        <v>550</v>
      </c>
      <c r="B376" s="3" t="s">
        <v>1866</v>
      </c>
    </row>
    <row r="377" spans="1:5">
      <c r="A377" s="3" t="s">
        <v>1905</v>
      </c>
    </row>
    <row r="378" spans="1:5">
      <c r="A378" s="6" t="s">
        <v>1836</v>
      </c>
    </row>
    <row r="379" spans="1:5">
      <c r="A379" s="3" t="s">
        <v>1837</v>
      </c>
      <c r="B379" s="5" t="n">
        <v>4933</v>
      </c>
    </row>
    <row r="380" spans="1:5">
      <c r="A380" s="6" t="s">
        <v>1838</v>
      </c>
    </row>
    <row r="381" spans="1:5">
      <c r="A381" s="3" t="s">
        <v>713</v>
      </c>
      <c r="B381" s="4" t="n">
        <v>1379</v>
      </c>
    </row>
    <row r="382" spans="1:5">
      <c r="A382" s="3" t="s">
        <v>714</v>
      </c>
      <c r="B382" s="4" t="n">
        <v>3121</v>
      </c>
    </row>
    <row r="383" spans="1:5">
      <c r="A383" s="3" t="s">
        <v>854</v>
      </c>
      <c r="B383" s="4" t="n">
        <v>2471</v>
      </c>
    </row>
    <row r="384" spans="1:5">
      <c r="A384" s="3" t="s">
        <v>1839</v>
      </c>
      <c r="B384" s="4" t="n">
        <v>0</v>
      </c>
    </row>
    <row r="385" spans="1:5">
      <c r="A385" s="6" t="s">
        <v>1840</v>
      </c>
    </row>
    <row r="386" spans="1:5">
      <c r="A386" s="3" t="s">
        <v>713</v>
      </c>
      <c r="B386" s="4" t="n">
        <v>1379</v>
      </c>
    </row>
    <row r="387" spans="1:5">
      <c r="A387" s="3" t="s">
        <v>1841</v>
      </c>
      <c r="B387" s="4" t="n">
        <v>3121</v>
      </c>
    </row>
    <row r="388" spans="1:5">
      <c r="A388" s="3" t="s">
        <v>854</v>
      </c>
      <c r="B388" s="4" t="n">
        <v>2471</v>
      </c>
    </row>
    <row r="389" spans="1:5">
      <c r="A389" s="3" t="s">
        <v>150</v>
      </c>
      <c r="B389" s="4" t="n">
        <v>6971</v>
      </c>
    </row>
    <row r="390" spans="1:5">
      <c r="A390" s="3" t="s">
        <v>1842</v>
      </c>
      <c r="B390" s="5" t="n">
        <v>-268</v>
      </c>
    </row>
    <row r="391" spans="1:5">
      <c r="A391" s="3" t="s">
        <v>1906</v>
      </c>
    </row>
    <row r="392" spans="1:5">
      <c r="A392" s="6" t="s">
        <v>1840</v>
      </c>
    </row>
    <row r="393" spans="1:5">
      <c r="A393" s="3" t="s">
        <v>550</v>
      </c>
      <c r="B393" s="3" t="s">
        <v>1907</v>
      </c>
    </row>
    <row r="394" spans="1:5">
      <c r="A394" s="3" t="s">
        <v>1908</v>
      </c>
    </row>
    <row r="395" spans="1:5">
      <c r="A395" s="6" t="s">
        <v>1840</v>
      </c>
    </row>
    <row r="396" spans="1:5">
      <c r="A396" s="3" t="s">
        <v>550</v>
      </c>
      <c r="B396" s="3" t="s">
        <v>1909</v>
      </c>
    </row>
    <row r="397" spans="1:5">
      <c r="A397" s="3" t="s">
        <v>1910</v>
      </c>
    </row>
    <row r="398" spans="1:5">
      <c r="A398" s="6" t="s">
        <v>1836</v>
      </c>
    </row>
    <row r="399" spans="1:5">
      <c r="A399" s="3" t="s">
        <v>1837</v>
      </c>
      <c r="B399" s="5" t="n">
        <v>920</v>
      </c>
    </row>
    <row r="400" spans="1:5">
      <c r="A400" s="6" t="s">
        <v>1838</v>
      </c>
    </row>
    <row r="401" spans="1:5">
      <c r="A401" s="3" t="s">
        <v>713</v>
      </c>
      <c r="B401" s="4" t="n">
        <v>178</v>
      </c>
    </row>
    <row r="402" spans="1:5">
      <c r="A402" s="3" t="s">
        <v>714</v>
      </c>
      <c r="B402" s="4" t="n">
        <v>893</v>
      </c>
    </row>
    <row r="403" spans="1:5">
      <c r="A403" s="3" t="s">
        <v>854</v>
      </c>
      <c r="B403" s="4" t="n">
        <v>209</v>
      </c>
    </row>
    <row r="404" spans="1:5">
      <c r="A404" s="3" t="s">
        <v>1839</v>
      </c>
      <c r="B404" s="4" t="n">
        <v>0</v>
      </c>
    </row>
    <row r="405" spans="1:5">
      <c r="A405" s="6" t="s">
        <v>1840</v>
      </c>
    </row>
    <row r="406" spans="1:5">
      <c r="A406" s="3" t="s">
        <v>713</v>
      </c>
      <c r="B406" s="4" t="n">
        <v>178</v>
      </c>
    </row>
    <row r="407" spans="1:5">
      <c r="A407" s="3" t="s">
        <v>1841</v>
      </c>
      <c r="B407" s="4" t="n">
        <v>899</v>
      </c>
    </row>
    <row r="408" spans="1:5">
      <c r="A408" s="3" t="s">
        <v>854</v>
      </c>
      <c r="B408" s="4" t="n">
        <v>203</v>
      </c>
    </row>
    <row r="409" spans="1:5">
      <c r="A409" s="3" t="s">
        <v>150</v>
      </c>
      <c r="B409" s="4" t="n">
        <v>1280</v>
      </c>
    </row>
    <row r="410" spans="1:5">
      <c r="A410" s="3" t="s">
        <v>1842</v>
      </c>
      <c r="B410" s="5" t="n">
        <v>-38</v>
      </c>
    </row>
    <row r="411" spans="1:5">
      <c r="A411" s="3" t="s">
        <v>1911</v>
      </c>
    </row>
    <row r="412" spans="1:5">
      <c r="A412" s="6" t="s">
        <v>1840</v>
      </c>
    </row>
    <row r="413" spans="1:5">
      <c r="A413" s="3" t="s">
        <v>550</v>
      </c>
      <c r="B413" s="3" t="s">
        <v>557</v>
      </c>
    </row>
    <row r="414" spans="1:5">
      <c r="A414" s="3" t="s">
        <v>1912</v>
      </c>
    </row>
    <row r="415" spans="1:5">
      <c r="A415" s="6" t="s">
        <v>1840</v>
      </c>
    </row>
    <row r="416" spans="1:5">
      <c r="A416" s="3" t="s">
        <v>550</v>
      </c>
      <c r="B416" s="3" t="s">
        <v>1866</v>
      </c>
    </row>
    <row r="417" spans="1:5">
      <c r="A417" s="3" t="s">
        <v>1913</v>
      </c>
    </row>
    <row r="418" spans="1:5">
      <c r="A418" s="6" t="s">
        <v>1836</v>
      </c>
    </row>
    <row r="419" spans="1:5">
      <c r="A419" s="3" t="s">
        <v>1837</v>
      </c>
      <c r="B419" s="5" t="n">
        <v>910</v>
      </c>
    </row>
    <row r="420" spans="1:5">
      <c r="A420" s="6" t="s">
        <v>1838</v>
      </c>
    </row>
    <row r="421" spans="1:5">
      <c r="A421" s="3" t="s">
        <v>713</v>
      </c>
      <c r="B421" s="4" t="n">
        <v>164</v>
      </c>
    </row>
    <row r="422" spans="1:5">
      <c r="A422" s="3" t="s">
        <v>714</v>
      </c>
      <c r="B422" s="4" t="n">
        <v>903</v>
      </c>
    </row>
    <row r="423" spans="1:5">
      <c r="A423" s="3" t="s">
        <v>854</v>
      </c>
      <c r="B423" s="4" t="n">
        <v>170</v>
      </c>
    </row>
    <row r="424" spans="1:5">
      <c r="A424" s="3" t="s">
        <v>1839</v>
      </c>
      <c r="B424" s="4" t="n">
        <v>0</v>
      </c>
    </row>
    <row r="425" spans="1:5">
      <c r="A425" s="6" t="s">
        <v>1840</v>
      </c>
    </row>
    <row r="426" spans="1:5">
      <c r="A426" s="3" t="s">
        <v>713</v>
      </c>
      <c r="B426" s="4" t="n">
        <v>164</v>
      </c>
    </row>
    <row r="427" spans="1:5">
      <c r="A427" s="3" t="s">
        <v>1841</v>
      </c>
      <c r="B427" s="4" t="n">
        <v>903</v>
      </c>
    </row>
    <row r="428" spans="1:5">
      <c r="A428" s="3" t="s">
        <v>854</v>
      </c>
      <c r="B428" s="4" t="n">
        <v>170</v>
      </c>
    </row>
    <row r="429" spans="1:5">
      <c r="A429" s="3" t="s">
        <v>150</v>
      </c>
      <c r="B429" s="4" t="n">
        <v>1237</v>
      </c>
    </row>
    <row r="430" spans="1:5">
      <c r="A430" s="3" t="s">
        <v>1842</v>
      </c>
      <c r="B430" s="5" t="n">
        <v>-45</v>
      </c>
    </row>
    <row r="431" spans="1:5">
      <c r="A431" s="3" t="s">
        <v>1914</v>
      </c>
    </row>
    <row r="432" spans="1:5">
      <c r="A432" s="6" t="s">
        <v>1840</v>
      </c>
    </row>
    <row r="433" spans="1:5">
      <c r="A433" s="3" t="s">
        <v>550</v>
      </c>
      <c r="B433" s="3" t="s">
        <v>557</v>
      </c>
    </row>
    <row r="434" spans="1:5">
      <c r="A434" s="3" t="s">
        <v>1915</v>
      </c>
    </row>
    <row r="435" spans="1:5">
      <c r="A435" s="6" t="s">
        <v>1840</v>
      </c>
    </row>
    <row r="436" spans="1:5">
      <c r="A436" s="3" t="s">
        <v>550</v>
      </c>
      <c r="B436" s="3" t="s">
        <v>1866</v>
      </c>
    </row>
    <row r="437" spans="1:5">
      <c r="A437" s="3" t="s">
        <v>1916</v>
      </c>
    </row>
    <row r="438" spans="1:5">
      <c r="A438" s="6" t="s">
        <v>1836</v>
      </c>
    </row>
    <row r="439" spans="1:5">
      <c r="A439" s="3" t="s">
        <v>1837</v>
      </c>
      <c r="B439" s="5" t="n">
        <v>954</v>
      </c>
    </row>
    <row r="440" spans="1:5">
      <c r="A440" s="6" t="s">
        <v>1838</v>
      </c>
    </row>
    <row r="441" spans="1:5">
      <c r="A441" s="3" t="s">
        <v>713</v>
      </c>
      <c r="B441" s="4" t="n">
        <v>267</v>
      </c>
    </row>
    <row r="442" spans="1:5">
      <c r="A442" s="3" t="s">
        <v>714</v>
      </c>
      <c r="B442" s="4" t="n">
        <v>867</v>
      </c>
    </row>
    <row r="443" spans="1:5">
      <c r="A443" s="3" t="s">
        <v>854</v>
      </c>
      <c r="B443" s="4" t="n">
        <v>207</v>
      </c>
    </row>
    <row r="444" spans="1:5">
      <c r="A444" s="3" t="s">
        <v>1839</v>
      </c>
      <c r="B444" s="4" t="n">
        <v>0</v>
      </c>
    </row>
    <row r="445" spans="1:5">
      <c r="A445" s="6" t="s">
        <v>1840</v>
      </c>
    </row>
    <row r="446" spans="1:5">
      <c r="A446" s="3" t="s">
        <v>713</v>
      </c>
      <c r="B446" s="4" t="n">
        <v>267</v>
      </c>
    </row>
    <row r="447" spans="1:5">
      <c r="A447" s="3" t="s">
        <v>1841</v>
      </c>
      <c r="B447" s="4" t="n">
        <v>867</v>
      </c>
    </row>
    <row r="448" spans="1:5">
      <c r="A448" s="3" t="s">
        <v>854</v>
      </c>
      <c r="B448" s="4" t="n">
        <v>207</v>
      </c>
    </row>
    <row r="449" spans="1:5">
      <c r="A449" s="3" t="s">
        <v>150</v>
      </c>
      <c r="B449" s="4" t="n">
        <v>1341</v>
      </c>
    </row>
    <row r="450" spans="1:5">
      <c r="A450" s="3" t="s">
        <v>1842</v>
      </c>
      <c r="B450" s="5" t="n">
        <v>-50</v>
      </c>
    </row>
    <row r="451" spans="1:5">
      <c r="A451" s="3" t="s">
        <v>1917</v>
      </c>
    </row>
    <row r="452" spans="1:5">
      <c r="A452" s="6" t="s">
        <v>1840</v>
      </c>
    </row>
    <row r="453" spans="1:5">
      <c r="A453" s="3" t="s">
        <v>550</v>
      </c>
      <c r="B453" s="3" t="s">
        <v>557</v>
      </c>
    </row>
    <row r="454" spans="1:5">
      <c r="A454" s="3" t="s">
        <v>1918</v>
      </c>
    </row>
    <row r="455" spans="1:5">
      <c r="A455" s="6" t="s">
        <v>1840</v>
      </c>
    </row>
    <row r="456" spans="1:5">
      <c r="A456" s="3" t="s">
        <v>550</v>
      </c>
      <c r="B456" s="3" t="s">
        <v>1866</v>
      </c>
    </row>
    <row r="457" spans="1:5">
      <c r="A457" s="3" t="s">
        <v>1919</v>
      </c>
    </row>
    <row r="458" spans="1:5">
      <c r="A458" s="6" t="s">
        <v>1836</v>
      </c>
    </row>
    <row r="459" spans="1:5">
      <c r="A459" s="3" t="s">
        <v>1837</v>
      </c>
      <c r="B459" s="5" t="n">
        <v>954</v>
      </c>
    </row>
    <row r="460" spans="1:5">
      <c r="A460" s="6" t="s">
        <v>1838</v>
      </c>
    </row>
    <row r="461" spans="1:5">
      <c r="A461" s="3" t="s">
        <v>713</v>
      </c>
      <c r="B461" s="4" t="n">
        <v>249</v>
      </c>
    </row>
    <row r="462" spans="1:5">
      <c r="A462" s="3" t="s">
        <v>714</v>
      </c>
      <c r="B462" s="4" t="n">
        <v>775</v>
      </c>
    </row>
    <row r="463" spans="1:5">
      <c r="A463" s="3" t="s">
        <v>854</v>
      </c>
      <c r="B463" s="4" t="n">
        <v>205</v>
      </c>
    </row>
    <row r="464" spans="1:5">
      <c r="A464" s="3" t="s">
        <v>1839</v>
      </c>
      <c r="B464" s="4" t="n">
        <v>0</v>
      </c>
    </row>
    <row r="465" spans="1:5">
      <c r="A465" s="6" t="s">
        <v>1840</v>
      </c>
    </row>
    <row r="466" spans="1:5">
      <c r="A466" s="3" t="s">
        <v>713</v>
      </c>
      <c r="B466" s="4" t="n">
        <v>249</v>
      </c>
    </row>
    <row r="467" spans="1:5">
      <c r="A467" s="3" t="s">
        <v>1841</v>
      </c>
      <c r="B467" s="4" t="n">
        <v>775</v>
      </c>
    </row>
    <row r="468" spans="1:5">
      <c r="A468" s="3" t="s">
        <v>854</v>
      </c>
      <c r="B468" s="4" t="n">
        <v>205</v>
      </c>
    </row>
    <row r="469" spans="1:5">
      <c r="A469" s="3" t="s">
        <v>150</v>
      </c>
      <c r="B469" s="4" t="n">
        <v>1229</v>
      </c>
    </row>
    <row r="470" spans="1:5">
      <c r="A470" s="3" t="s">
        <v>1842</v>
      </c>
      <c r="B470" s="5" t="n">
        <v>-45</v>
      </c>
    </row>
    <row r="471" spans="1:5">
      <c r="A471" s="3" t="s">
        <v>1920</v>
      </c>
    </row>
    <row r="472" spans="1:5">
      <c r="A472" s="6" t="s">
        <v>1840</v>
      </c>
    </row>
    <row r="473" spans="1:5">
      <c r="A473" s="3" t="s">
        <v>550</v>
      </c>
      <c r="B473" s="3" t="s">
        <v>557</v>
      </c>
    </row>
    <row r="474" spans="1:5">
      <c r="A474" s="3" t="s">
        <v>1921</v>
      </c>
    </row>
    <row r="475" spans="1:5">
      <c r="A475" s="6" t="s">
        <v>1840</v>
      </c>
    </row>
    <row r="476" spans="1:5">
      <c r="A476" s="3" t="s">
        <v>550</v>
      </c>
      <c r="B476" s="3" t="s">
        <v>1866</v>
      </c>
    </row>
    <row r="477" spans="1:5">
      <c r="A477" s="3" t="s">
        <v>1922</v>
      </c>
    </row>
    <row r="478" spans="1:5">
      <c r="A478" s="6" t="s">
        <v>1836</v>
      </c>
    </row>
    <row r="479" spans="1:5">
      <c r="A479" s="3" t="s">
        <v>1837</v>
      </c>
      <c r="B479" s="5" t="n">
        <v>868</v>
      </c>
    </row>
    <row r="480" spans="1:5">
      <c r="A480" s="6" t="s">
        <v>1838</v>
      </c>
    </row>
    <row r="481" spans="1:5">
      <c r="A481" s="3" t="s">
        <v>713</v>
      </c>
      <c r="B481" s="4" t="n">
        <v>89</v>
      </c>
    </row>
    <row r="482" spans="1:5">
      <c r="A482" s="3" t="s">
        <v>714</v>
      </c>
      <c r="B482" s="4" t="n">
        <v>920</v>
      </c>
    </row>
    <row r="483" spans="1:5">
      <c r="A483" s="3" t="s">
        <v>854</v>
      </c>
      <c r="B483" s="4" t="n">
        <v>183</v>
      </c>
    </row>
    <row r="484" spans="1:5">
      <c r="A484" s="3" t="s">
        <v>1839</v>
      </c>
      <c r="B484" s="4" t="n">
        <v>0</v>
      </c>
    </row>
    <row r="485" spans="1:5">
      <c r="A485" s="6" t="s">
        <v>1840</v>
      </c>
    </row>
    <row r="486" spans="1:5">
      <c r="A486" s="3" t="s">
        <v>713</v>
      </c>
      <c r="B486" s="4" t="n">
        <v>89</v>
      </c>
    </row>
    <row r="487" spans="1:5">
      <c r="A487" s="3" t="s">
        <v>1841</v>
      </c>
      <c r="B487" s="4" t="n">
        <v>920</v>
      </c>
    </row>
    <row r="488" spans="1:5">
      <c r="A488" s="3" t="s">
        <v>854</v>
      </c>
      <c r="B488" s="4" t="n">
        <v>183</v>
      </c>
    </row>
    <row r="489" spans="1:5">
      <c r="A489" s="3" t="s">
        <v>150</v>
      </c>
      <c r="B489" s="4" t="n">
        <v>1192</v>
      </c>
    </row>
    <row r="490" spans="1:5">
      <c r="A490" s="3" t="s">
        <v>1842</v>
      </c>
      <c r="B490" s="5" t="n">
        <v>-49</v>
      </c>
    </row>
    <row r="491" spans="1:5">
      <c r="A491" s="3" t="s">
        <v>1923</v>
      </c>
    </row>
    <row r="492" spans="1:5">
      <c r="A492" s="6" t="s">
        <v>1840</v>
      </c>
    </row>
    <row r="493" spans="1:5">
      <c r="A493" s="3" t="s">
        <v>550</v>
      </c>
      <c r="B493" s="3" t="s">
        <v>557</v>
      </c>
    </row>
    <row r="494" spans="1:5">
      <c r="A494" s="3" t="s">
        <v>1924</v>
      </c>
    </row>
    <row r="495" spans="1:5">
      <c r="A495" s="6" t="s">
        <v>1840</v>
      </c>
    </row>
    <row r="496" spans="1:5">
      <c r="A496" s="3" t="s">
        <v>550</v>
      </c>
      <c r="B496" s="3" t="s">
        <v>1866</v>
      </c>
    </row>
    <row r="497" spans="1:5">
      <c r="A497" s="3" t="s">
        <v>1925</v>
      </c>
    </row>
    <row r="498" spans="1:5">
      <c r="A498" s="6" t="s">
        <v>1836</v>
      </c>
    </row>
    <row r="499" spans="1:5">
      <c r="A499" s="3" t="s">
        <v>1837</v>
      </c>
      <c r="B499" s="5" t="n">
        <v>1018</v>
      </c>
    </row>
    <row r="500" spans="1:5">
      <c r="A500" s="6" t="s">
        <v>1838</v>
      </c>
    </row>
    <row r="501" spans="1:5">
      <c r="A501" s="3" t="s">
        <v>713</v>
      </c>
      <c r="B501" s="4" t="n">
        <v>453</v>
      </c>
    </row>
    <row r="502" spans="1:5">
      <c r="A502" s="3" t="s">
        <v>714</v>
      </c>
      <c r="B502" s="4" t="n">
        <v>702</v>
      </c>
    </row>
    <row r="503" spans="1:5">
      <c r="A503" s="3" t="s">
        <v>854</v>
      </c>
      <c r="B503" s="4" t="n">
        <v>217</v>
      </c>
    </row>
    <row r="504" spans="1:5">
      <c r="A504" s="3" t="s">
        <v>1839</v>
      </c>
      <c r="B504" s="4" t="n">
        <v>0</v>
      </c>
    </row>
    <row r="505" spans="1:5">
      <c r="A505" s="6" t="s">
        <v>1840</v>
      </c>
    </row>
    <row r="506" spans="1:5">
      <c r="A506" s="3" t="s">
        <v>713</v>
      </c>
      <c r="B506" s="4" t="n">
        <v>453</v>
      </c>
    </row>
    <row r="507" spans="1:5">
      <c r="A507" s="3" t="s">
        <v>1841</v>
      </c>
      <c r="B507" s="4" t="n">
        <v>702</v>
      </c>
    </row>
    <row r="508" spans="1:5">
      <c r="A508" s="3" t="s">
        <v>854</v>
      </c>
      <c r="B508" s="4" t="n">
        <v>217</v>
      </c>
    </row>
    <row r="509" spans="1:5">
      <c r="A509" s="3" t="s">
        <v>150</v>
      </c>
      <c r="B509" s="4" t="n">
        <v>1372</v>
      </c>
    </row>
    <row r="510" spans="1:5">
      <c r="A510" s="3" t="s">
        <v>1842</v>
      </c>
      <c r="B510" s="5" t="n">
        <v>-43</v>
      </c>
    </row>
    <row r="511" spans="1:5">
      <c r="A511" s="3" t="s">
        <v>1926</v>
      </c>
    </row>
    <row r="512" spans="1:5">
      <c r="A512" s="6" t="s">
        <v>1840</v>
      </c>
    </row>
    <row r="513" spans="1:5">
      <c r="A513" s="3" t="s">
        <v>550</v>
      </c>
      <c r="B513" s="3" t="s">
        <v>557</v>
      </c>
    </row>
    <row r="514" spans="1:5">
      <c r="A514" s="3" t="s">
        <v>1927</v>
      </c>
    </row>
    <row r="515" spans="1:5">
      <c r="A515" s="6" t="s">
        <v>1840</v>
      </c>
    </row>
    <row r="516" spans="1:5">
      <c r="A516" s="3" t="s">
        <v>550</v>
      </c>
      <c r="B516" s="3" t="s">
        <v>1866</v>
      </c>
    </row>
    <row r="517" spans="1:5">
      <c r="A517" s="3" t="s">
        <v>1928</v>
      </c>
    </row>
    <row r="518" spans="1:5">
      <c r="A518" s="6" t="s">
        <v>1836</v>
      </c>
    </row>
    <row r="519" spans="1:5">
      <c r="A519" s="3" t="s">
        <v>1837</v>
      </c>
      <c r="B519" s="5" t="n">
        <v>1061</v>
      </c>
    </row>
    <row r="520" spans="1:5">
      <c r="A520" s="6" t="s">
        <v>1838</v>
      </c>
    </row>
    <row r="521" spans="1:5">
      <c r="A521" s="3" t="s">
        <v>713</v>
      </c>
      <c r="B521" s="4" t="n">
        <v>395</v>
      </c>
    </row>
    <row r="522" spans="1:5">
      <c r="A522" s="3" t="s">
        <v>714</v>
      </c>
      <c r="B522" s="4" t="n">
        <v>924</v>
      </c>
    </row>
    <row r="523" spans="1:5">
      <c r="A523" s="3" t="s">
        <v>854</v>
      </c>
      <c r="B523" s="4" t="n">
        <v>155</v>
      </c>
    </row>
    <row r="524" spans="1:5">
      <c r="A524" s="3" t="s">
        <v>1839</v>
      </c>
      <c r="B524" s="4" t="n">
        <v>0</v>
      </c>
    </row>
    <row r="525" spans="1:5">
      <c r="A525" s="6" t="s">
        <v>1840</v>
      </c>
    </row>
    <row r="526" spans="1:5">
      <c r="A526" s="3" t="s">
        <v>713</v>
      </c>
      <c r="B526" s="4" t="n">
        <v>395</v>
      </c>
    </row>
    <row r="527" spans="1:5">
      <c r="A527" s="3" t="s">
        <v>1841</v>
      </c>
      <c r="B527" s="4" t="n">
        <v>924</v>
      </c>
    </row>
    <row r="528" spans="1:5">
      <c r="A528" s="3" t="s">
        <v>854</v>
      </c>
      <c r="B528" s="4" t="n">
        <v>155</v>
      </c>
    </row>
    <row r="529" spans="1:5">
      <c r="A529" s="3" t="s">
        <v>150</v>
      </c>
      <c r="B529" s="4" t="n">
        <v>1474</v>
      </c>
    </row>
    <row r="530" spans="1:5">
      <c r="A530" s="3" t="s">
        <v>1842</v>
      </c>
      <c r="B530" s="5" t="n">
        <v>-49</v>
      </c>
    </row>
    <row r="531" spans="1:5">
      <c r="A531" s="3" t="s">
        <v>1929</v>
      </c>
    </row>
    <row r="532" spans="1:5">
      <c r="A532" s="6" t="s">
        <v>1840</v>
      </c>
    </row>
    <row r="533" spans="1:5">
      <c r="A533" s="3" t="s">
        <v>550</v>
      </c>
      <c r="B533" s="3" t="s">
        <v>557</v>
      </c>
    </row>
    <row r="534" spans="1:5">
      <c r="A534" s="3" t="s">
        <v>1930</v>
      </c>
    </row>
    <row r="535" spans="1:5">
      <c r="A535" s="6" t="s">
        <v>1840</v>
      </c>
    </row>
    <row r="536" spans="1:5">
      <c r="A536" s="3" t="s">
        <v>550</v>
      </c>
      <c r="B536" s="3" t="s">
        <v>1866</v>
      </c>
    </row>
    <row r="537" spans="1:5">
      <c r="A537" s="3" t="s">
        <v>1931</v>
      </c>
    </row>
    <row r="538" spans="1:5">
      <c r="A538" s="6" t="s">
        <v>1836</v>
      </c>
    </row>
    <row r="539" spans="1:5">
      <c r="A539" s="3" t="s">
        <v>1837</v>
      </c>
      <c r="B539" s="5" t="n">
        <v>932</v>
      </c>
    </row>
    <row r="540" spans="1:5">
      <c r="A540" s="6" t="s">
        <v>1838</v>
      </c>
    </row>
    <row r="541" spans="1:5">
      <c r="A541" s="3" t="s">
        <v>713</v>
      </c>
      <c r="B541" s="4" t="n">
        <v>100</v>
      </c>
    </row>
    <row r="542" spans="1:5">
      <c r="A542" s="3" t="s">
        <v>714</v>
      </c>
      <c r="B542" s="4" t="n">
        <v>1023</v>
      </c>
    </row>
    <row r="543" spans="1:5">
      <c r="A543" s="3" t="s">
        <v>854</v>
      </c>
      <c r="B543" s="4" t="n">
        <v>178</v>
      </c>
    </row>
    <row r="544" spans="1:5">
      <c r="A544" s="3" t="s">
        <v>1839</v>
      </c>
      <c r="B544" s="4" t="n">
        <v>0</v>
      </c>
    </row>
    <row r="545" spans="1:5">
      <c r="A545" s="6" t="s">
        <v>1840</v>
      </c>
    </row>
    <row r="546" spans="1:5">
      <c r="A546" s="3" t="s">
        <v>713</v>
      </c>
      <c r="B546" s="4" t="n">
        <v>100</v>
      </c>
    </row>
    <row r="547" spans="1:5">
      <c r="A547" s="3" t="s">
        <v>1841</v>
      </c>
      <c r="B547" s="4" t="n">
        <v>1023</v>
      </c>
    </row>
    <row r="548" spans="1:5">
      <c r="A548" s="3" t="s">
        <v>854</v>
      </c>
      <c r="B548" s="4" t="n">
        <v>178</v>
      </c>
    </row>
    <row r="549" spans="1:5">
      <c r="A549" s="3" t="s">
        <v>150</v>
      </c>
      <c r="B549" s="4" t="n">
        <v>1301</v>
      </c>
    </row>
    <row r="550" spans="1:5">
      <c r="A550" s="3" t="s">
        <v>1842</v>
      </c>
      <c r="B550" s="5" t="n">
        <v>-51</v>
      </c>
    </row>
    <row r="551" spans="1:5">
      <c r="A551" s="3" t="s">
        <v>1932</v>
      </c>
    </row>
    <row r="552" spans="1:5">
      <c r="A552" s="6" t="s">
        <v>1840</v>
      </c>
    </row>
    <row r="553" spans="1:5">
      <c r="A553" s="3" t="s">
        <v>550</v>
      </c>
      <c r="B553" s="3" t="s">
        <v>557</v>
      </c>
    </row>
    <row r="554" spans="1:5">
      <c r="A554" s="3" t="s">
        <v>1933</v>
      </c>
    </row>
    <row r="555" spans="1:5">
      <c r="A555" s="6" t="s">
        <v>1840</v>
      </c>
    </row>
    <row r="556" spans="1:5">
      <c r="A556" s="3" t="s">
        <v>550</v>
      </c>
      <c r="B556" s="3" t="s">
        <v>1866</v>
      </c>
    </row>
    <row r="557" spans="1:5">
      <c r="A557" s="3" t="s">
        <v>1934</v>
      </c>
    </row>
    <row r="558" spans="1:5">
      <c r="A558" s="6" t="s">
        <v>1836</v>
      </c>
    </row>
    <row r="559" spans="1:5">
      <c r="A559" s="3" t="s">
        <v>1837</v>
      </c>
      <c r="B559" s="5" t="n">
        <v>1010</v>
      </c>
    </row>
    <row r="560" spans="1:5">
      <c r="A560" s="6" t="s">
        <v>1838</v>
      </c>
    </row>
    <row r="561" spans="1:5">
      <c r="A561" s="3" t="s">
        <v>713</v>
      </c>
      <c r="B561" s="4" t="n">
        <v>272</v>
      </c>
    </row>
    <row r="562" spans="1:5">
      <c r="A562" s="3" t="s">
        <v>714</v>
      </c>
      <c r="B562" s="4" t="n">
        <v>864</v>
      </c>
    </row>
    <row r="563" spans="1:5">
      <c r="A563" s="3" t="s">
        <v>854</v>
      </c>
      <c r="B563" s="4" t="n">
        <v>198</v>
      </c>
    </row>
    <row r="564" spans="1:5">
      <c r="A564" s="3" t="s">
        <v>1839</v>
      </c>
      <c r="B564" s="4" t="n">
        <v>0</v>
      </c>
    </row>
    <row r="565" spans="1:5">
      <c r="A565" s="6" t="s">
        <v>1840</v>
      </c>
    </row>
    <row r="566" spans="1:5">
      <c r="A566" s="3" t="s">
        <v>713</v>
      </c>
      <c r="B566" s="4" t="n">
        <v>272</v>
      </c>
    </row>
    <row r="567" spans="1:5">
      <c r="A567" s="3" t="s">
        <v>1841</v>
      </c>
      <c r="B567" s="4" t="n">
        <v>864</v>
      </c>
    </row>
    <row r="568" spans="1:5">
      <c r="A568" s="3" t="s">
        <v>854</v>
      </c>
      <c r="B568" s="4" t="n">
        <v>198</v>
      </c>
    </row>
    <row r="569" spans="1:5">
      <c r="A569" s="3" t="s">
        <v>150</v>
      </c>
      <c r="B569" s="4" t="n">
        <v>1334</v>
      </c>
    </row>
    <row r="570" spans="1:5">
      <c r="A570" s="3" t="s">
        <v>1842</v>
      </c>
      <c r="B570" s="5" t="n">
        <v>-62</v>
      </c>
    </row>
    <row r="571" spans="1:5">
      <c r="A571" s="3" t="s">
        <v>1935</v>
      </c>
    </row>
    <row r="572" spans="1:5">
      <c r="A572" s="6" t="s">
        <v>1840</v>
      </c>
    </row>
    <row r="573" spans="1:5">
      <c r="A573" s="3" t="s">
        <v>550</v>
      </c>
      <c r="B573" s="3" t="s">
        <v>557</v>
      </c>
    </row>
    <row r="574" spans="1:5">
      <c r="A574" s="3" t="s">
        <v>1936</v>
      </c>
    </row>
    <row r="575" spans="1:5">
      <c r="A575" s="6" t="s">
        <v>1840</v>
      </c>
    </row>
    <row r="576" spans="1:5">
      <c r="A576" s="3" t="s">
        <v>550</v>
      </c>
      <c r="B576" s="3" t="s">
        <v>1856</v>
      </c>
    </row>
    <row r="577" spans="1:5">
      <c r="A577" s="3" t="s">
        <v>1937</v>
      </c>
    </row>
    <row r="578" spans="1:5">
      <c r="A578" s="6" t="s">
        <v>1836</v>
      </c>
    </row>
    <row r="579" spans="1:5">
      <c r="A579" s="3" t="s">
        <v>1837</v>
      </c>
      <c r="B579" s="5" t="n">
        <v>990</v>
      </c>
    </row>
    <row r="580" spans="1:5">
      <c r="A580" s="6" t="s">
        <v>1838</v>
      </c>
    </row>
    <row r="581" spans="1:5">
      <c r="A581" s="3" t="s">
        <v>713</v>
      </c>
      <c r="B581" s="4" t="n">
        <v>163</v>
      </c>
    </row>
    <row r="582" spans="1:5">
      <c r="A582" s="3" t="s">
        <v>714</v>
      </c>
      <c r="B582" s="4" t="n">
        <v>1026</v>
      </c>
    </row>
    <row r="583" spans="1:5">
      <c r="A583" s="3" t="s">
        <v>854</v>
      </c>
      <c r="B583" s="4" t="n">
        <v>212</v>
      </c>
    </row>
    <row r="584" spans="1:5">
      <c r="A584" s="3" t="s">
        <v>1839</v>
      </c>
      <c r="B584" s="4" t="n">
        <v>0</v>
      </c>
    </row>
    <row r="585" spans="1:5">
      <c r="A585" s="6" t="s">
        <v>1840</v>
      </c>
    </row>
    <row r="586" spans="1:5">
      <c r="A586" s="3" t="s">
        <v>713</v>
      </c>
      <c r="B586" s="4" t="n">
        <v>163</v>
      </c>
    </row>
    <row r="587" spans="1:5">
      <c r="A587" s="3" t="s">
        <v>1841</v>
      </c>
      <c r="B587" s="4" t="n">
        <v>1026</v>
      </c>
    </row>
    <row r="588" spans="1:5">
      <c r="A588" s="3" t="s">
        <v>854</v>
      </c>
      <c r="B588" s="4" t="n">
        <v>212</v>
      </c>
    </row>
    <row r="589" spans="1:5">
      <c r="A589" s="3" t="s">
        <v>150</v>
      </c>
      <c r="B589" s="4" t="n">
        <v>1401</v>
      </c>
    </row>
    <row r="590" spans="1:5">
      <c r="A590" s="3" t="s">
        <v>1842</v>
      </c>
      <c r="B590" s="5" t="n">
        <v>-58</v>
      </c>
    </row>
    <row r="591" spans="1:5">
      <c r="A591" s="3" t="s">
        <v>1938</v>
      </c>
    </row>
    <row r="592" spans="1:5">
      <c r="A592" s="6" t="s">
        <v>1840</v>
      </c>
    </row>
    <row r="593" spans="1:5">
      <c r="A593" s="3" t="s">
        <v>550</v>
      </c>
      <c r="B593" s="3" t="s">
        <v>557</v>
      </c>
    </row>
    <row r="594" spans="1:5">
      <c r="A594" s="3" t="s">
        <v>1939</v>
      </c>
    </row>
    <row r="595" spans="1:5">
      <c r="A595" s="6" t="s">
        <v>1840</v>
      </c>
    </row>
    <row r="596" spans="1:5">
      <c r="A596" s="3" t="s">
        <v>550</v>
      </c>
      <c r="B596" s="3" t="s">
        <v>1866</v>
      </c>
    </row>
    <row r="597" spans="1:5">
      <c r="A597" s="3" t="s">
        <v>1940</v>
      </c>
    </row>
    <row r="598" spans="1:5">
      <c r="A598" s="6" t="s">
        <v>1836</v>
      </c>
    </row>
    <row r="599" spans="1:5">
      <c r="A599" s="3" t="s">
        <v>1837</v>
      </c>
      <c r="B599" s="5" t="n">
        <v>946</v>
      </c>
    </row>
    <row r="600" spans="1:5">
      <c r="A600" s="6" t="s">
        <v>1838</v>
      </c>
    </row>
    <row r="601" spans="1:5">
      <c r="A601" s="3" t="s">
        <v>713</v>
      </c>
      <c r="B601" s="4" t="n">
        <v>182</v>
      </c>
    </row>
    <row r="602" spans="1:5">
      <c r="A602" s="3" t="s">
        <v>714</v>
      </c>
      <c r="B602" s="4" t="n">
        <v>954</v>
      </c>
    </row>
    <row r="603" spans="1:5">
      <c r="A603" s="3" t="s">
        <v>854</v>
      </c>
      <c r="B603" s="4" t="n">
        <v>138</v>
      </c>
    </row>
    <row r="604" spans="1:5">
      <c r="A604" s="3" t="s">
        <v>1839</v>
      </c>
      <c r="B604" s="4" t="n">
        <v>0</v>
      </c>
    </row>
    <row r="605" spans="1:5">
      <c r="A605" s="6" t="s">
        <v>1840</v>
      </c>
    </row>
    <row r="606" spans="1:5">
      <c r="A606" s="3" t="s">
        <v>713</v>
      </c>
      <c r="B606" s="4" t="n">
        <v>182</v>
      </c>
    </row>
    <row r="607" spans="1:5">
      <c r="A607" s="3" t="s">
        <v>1841</v>
      </c>
      <c r="B607" s="4" t="n">
        <v>954</v>
      </c>
    </row>
    <row r="608" spans="1:5">
      <c r="A608" s="3" t="s">
        <v>854</v>
      </c>
      <c r="B608" s="4" t="n">
        <v>138</v>
      </c>
    </row>
    <row r="609" spans="1:5">
      <c r="A609" s="3" t="s">
        <v>150</v>
      </c>
      <c r="B609" s="4" t="n">
        <v>1274</v>
      </c>
    </row>
    <row r="610" spans="1:5">
      <c r="A610" s="3" t="s">
        <v>1842</v>
      </c>
      <c r="B610" s="5" t="n">
        <v>-51</v>
      </c>
    </row>
    <row r="611" spans="1:5">
      <c r="A611" s="3" t="s">
        <v>1941</v>
      </c>
    </row>
    <row r="612" spans="1:5">
      <c r="A612" s="6" t="s">
        <v>1840</v>
      </c>
    </row>
    <row r="613" spans="1:5">
      <c r="A613" s="3" t="s">
        <v>550</v>
      </c>
      <c r="B613" s="3" t="s">
        <v>557</v>
      </c>
    </row>
    <row r="614" spans="1:5">
      <c r="A614" s="3" t="s">
        <v>1942</v>
      </c>
    </row>
    <row r="615" spans="1:5">
      <c r="A615" s="6" t="s">
        <v>1840</v>
      </c>
    </row>
    <row r="616" spans="1:5">
      <c r="A616" s="3" t="s">
        <v>550</v>
      </c>
      <c r="B616" s="3" t="s">
        <v>1866</v>
      </c>
    </row>
    <row r="617" spans="1:5">
      <c r="A617" s="3" t="s">
        <v>1943</v>
      </c>
    </row>
    <row r="618" spans="1:5">
      <c r="A618" s="6" t="s">
        <v>1836</v>
      </c>
    </row>
    <row r="619" spans="1:5">
      <c r="A619" s="3" t="s">
        <v>1837</v>
      </c>
      <c r="B619" s="5" t="n">
        <v>1026</v>
      </c>
    </row>
    <row r="620" spans="1:5">
      <c r="A620" s="6" t="s">
        <v>1838</v>
      </c>
    </row>
    <row r="621" spans="1:5">
      <c r="A621" s="3" t="s">
        <v>713</v>
      </c>
      <c r="B621" s="4" t="n">
        <v>365</v>
      </c>
    </row>
    <row r="622" spans="1:5">
      <c r="A622" s="3" t="s">
        <v>714</v>
      </c>
      <c r="B622" s="4" t="n">
        <v>915</v>
      </c>
    </row>
    <row r="623" spans="1:5">
      <c r="A623" s="3" t="s">
        <v>854</v>
      </c>
      <c r="B623" s="4" t="n">
        <v>149</v>
      </c>
    </row>
    <row r="624" spans="1:5">
      <c r="A624" s="3" t="s">
        <v>1839</v>
      </c>
      <c r="B624" s="4" t="n">
        <v>0</v>
      </c>
    </row>
    <row r="625" spans="1:5">
      <c r="A625" s="6" t="s">
        <v>1840</v>
      </c>
    </row>
    <row r="626" spans="1:5">
      <c r="A626" s="3" t="s">
        <v>713</v>
      </c>
      <c r="B626" s="4" t="n">
        <v>365</v>
      </c>
    </row>
    <row r="627" spans="1:5">
      <c r="A627" s="3" t="s">
        <v>1841</v>
      </c>
      <c r="B627" s="4" t="n">
        <v>915</v>
      </c>
    </row>
    <row r="628" spans="1:5">
      <c r="A628" s="3" t="s">
        <v>854</v>
      </c>
      <c r="B628" s="4" t="n">
        <v>149</v>
      </c>
    </row>
    <row r="629" spans="1:5">
      <c r="A629" s="3" t="s">
        <v>150</v>
      </c>
      <c r="B629" s="4" t="n">
        <v>1429</v>
      </c>
    </row>
    <row r="630" spans="1:5">
      <c r="A630" s="3" t="s">
        <v>1842</v>
      </c>
      <c r="B630" s="5" t="n">
        <v>-48</v>
      </c>
    </row>
    <row r="631" spans="1:5">
      <c r="A631" s="3" t="s">
        <v>1944</v>
      </c>
    </row>
    <row r="632" spans="1:5">
      <c r="A632" s="6" t="s">
        <v>1840</v>
      </c>
    </row>
    <row r="633" spans="1:5">
      <c r="A633" s="3" t="s">
        <v>550</v>
      </c>
      <c r="B633" s="3" t="s">
        <v>557</v>
      </c>
    </row>
    <row r="634" spans="1:5">
      <c r="A634" s="3" t="s">
        <v>1945</v>
      </c>
    </row>
    <row r="635" spans="1:5">
      <c r="A635" s="6" t="s">
        <v>1840</v>
      </c>
    </row>
    <row r="636" spans="1:5">
      <c r="A636" s="3" t="s">
        <v>550</v>
      </c>
      <c r="B636" s="3" t="s">
        <v>1866</v>
      </c>
    </row>
    <row r="637" spans="1:5">
      <c r="A637" s="3" t="s">
        <v>1946</v>
      </c>
    </row>
    <row r="638" spans="1:5">
      <c r="A638" s="6" t="s">
        <v>1836</v>
      </c>
    </row>
    <row r="639" spans="1:5">
      <c r="A639" s="3" t="s">
        <v>1837</v>
      </c>
      <c r="B639" s="5" t="n">
        <v>887</v>
      </c>
    </row>
    <row r="640" spans="1:5">
      <c r="A640" s="6" t="s">
        <v>1838</v>
      </c>
    </row>
    <row r="641" spans="1:5">
      <c r="A641" s="3" t="s">
        <v>713</v>
      </c>
      <c r="B641" s="4" t="n">
        <v>252</v>
      </c>
    </row>
    <row r="642" spans="1:5">
      <c r="A642" s="3" t="s">
        <v>714</v>
      </c>
      <c r="B642" s="4" t="n">
        <v>703</v>
      </c>
    </row>
    <row r="643" spans="1:5">
      <c r="A643" s="3" t="s">
        <v>854</v>
      </c>
      <c r="B643" s="4" t="n">
        <v>194</v>
      </c>
    </row>
    <row r="644" spans="1:5">
      <c r="A644" s="3" t="s">
        <v>1839</v>
      </c>
      <c r="B644" s="4" t="n">
        <v>0</v>
      </c>
    </row>
    <row r="645" spans="1:5">
      <c r="A645" s="6" t="s">
        <v>1840</v>
      </c>
    </row>
    <row r="646" spans="1:5">
      <c r="A646" s="3" t="s">
        <v>713</v>
      </c>
      <c r="B646" s="4" t="n">
        <v>251</v>
      </c>
    </row>
    <row r="647" spans="1:5">
      <c r="A647" s="3" t="s">
        <v>1841</v>
      </c>
      <c r="B647" s="4" t="n">
        <v>702</v>
      </c>
    </row>
    <row r="648" spans="1:5">
      <c r="A648" s="3" t="s">
        <v>854</v>
      </c>
      <c r="B648" s="4" t="n">
        <v>196</v>
      </c>
    </row>
    <row r="649" spans="1:5">
      <c r="A649" s="3" t="s">
        <v>150</v>
      </c>
      <c r="B649" s="4" t="n">
        <v>1149</v>
      </c>
    </row>
    <row r="650" spans="1:5">
      <c r="A650" s="3" t="s">
        <v>1842</v>
      </c>
      <c r="B650" s="5" t="n">
        <v>-51</v>
      </c>
    </row>
    <row r="651" spans="1:5">
      <c r="A651" s="3" t="s">
        <v>1947</v>
      </c>
    </row>
    <row r="652" spans="1:5">
      <c r="A652" s="6" t="s">
        <v>1840</v>
      </c>
    </row>
    <row r="653" spans="1:5">
      <c r="A653" s="3" t="s">
        <v>550</v>
      </c>
      <c r="B653" s="3" t="s">
        <v>557</v>
      </c>
    </row>
    <row r="654" spans="1:5">
      <c r="A654" s="3" t="s">
        <v>1948</v>
      </c>
    </row>
    <row r="655" spans="1:5">
      <c r="A655" s="6" t="s">
        <v>1840</v>
      </c>
    </row>
    <row r="656" spans="1:5">
      <c r="A656" s="3" t="s">
        <v>550</v>
      </c>
      <c r="B656" s="3" t="s">
        <v>1856</v>
      </c>
    </row>
    <row r="657" spans="1:5">
      <c r="A657" s="3" t="s">
        <v>1949</v>
      </c>
    </row>
    <row r="658" spans="1:5">
      <c r="A658" s="6" t="s">
        <v>1836</v>
      </c>
    </row>
    <row r="659" spans="1:5">
      <c r="A659" s="3" t="s">
        <v>1837</v>
      </c>
      <c r="B659" s="5" t="n">
        <v>784</v>
      </c>
    </row>
    <row r="660" spans="1:5">
      <c r="A660" s="6" t="s">
        <v>1838</v>
      </c>
    </row>
    <row r="661" spans="1:5">
      <c r="A661" s="3" t="s">
        <v>713</v>
      </c>
      <c r="B661" s="4" t="n">
        <v>68</v>
      </c>
    </row>
    <row r="662" spans="1:5">
      <c r="A662" s="3" t="s">
        <v>714</v>
      </c>
      <c r="B662" s="4" t="n">
        <v>800</v>
      </c>
    </row>
    <row r="663" spans="1:5">
      <c r="A663" s="3" t="s">
        <v>854</v>
      </c>
      <c r="B663" s="4" t="n">
        <v>180</v>
      </c>
    </row>
    <row r="664" spans="1:5">
      <c r="A664" s="3" t="s">
        <v>1839</v>
      </c>
      <c r="B664" s="4" t="n">
        <v>0</v>
      </c>
    </row>
    <row r="665" spans="1:5">
      <c r="A665" s="6" t="s">
        <v>1840</v>
      </c>
    </row>
    <row r="666" spans="1:5">
      <c r="A666" s="3" t="s">
        <v>713</v>
      </c>
      <c r="B666" s="4" t="n">
        <v>68</v>
      </c>
    </row>
    <row r="667" spans="1:5">
      <c r="A667" s="3" t="s">
        <v>1841</v>
      </c>
      <c r="B667" s="4" t="n">
        <v>800</v>
      </c>
    </row>
    <row r="668" spans="1:5">
      <c r="A668" s="3" t="s">
        <v>854</v>
      </c>
      <c r="B668" s="4" t="n">
        <v>180</v>
      </c>
    </row>
    <row r="669" spans="1:5">
      <c r="A669" s="3" t="s">
        <v>150</v>
      </c>
      <c r="B669" s="4" t="n">
        <v>1048</v>
      </c>
    </row>
    <row r="670" spans="1:5">
      <c r="A670" s="3" t="s">
        <v>1842</v>
      </c>
      <c r="B670" s="5" t="n">
        <v>-50</v>
      </c>
    </row>
    <row r="671" spans="1:5">
      <c r="A671" s="3" t="s">
        <v>1950</v>
      </c>
    </row>
    <row r="672" spans="1:5">
      <c r="A672" s="6" t="s">
        <v>1840</v>
      </c>
    </row>
    <row r="673" spans="1:5">
      <c r="A673" s="3" t="s">
        <v>550</v>
      </c>
      <c r="B673" s="3" t="s">
        <v>557</v>
      </c>
    </row>
    <row r="674" spans="1:5">
      <c r="A674" s="3" t="s">
        <v>1951</v>
      </c>
    </row>
    <row r="675" spans="1:5">
      <c r="A675" s="6" t="s">
        <v>1840</v>
      </c>
    </row>
    <row r="676" spans="1:5">
      <c r="A676" s="3" t="s">
        <v>550</v>
      </c>
      <c r="B676" s="3" t="s">
        <v>1866</v>
      </c>
    </row>
    <row r="677" spans="1:5">
      <c r="A677" s="3" t="s">
        <v>1952</v>
      </c>
    </row>
    <row r="678" spans="1:5">
      <c r="A678" s="6" t="s">
        <v>1836</v>
      </c>
    </row>
    <row r="679" spans="1:5">
      <c r="A679" s="3" t="s">
        <v>1837</v>
      </c>
      <c r="B679" s="5" t="n">
        <v>1048</v>
      </c>
    </row>
    <row r="680" spans="1:5">
      <c r="A680" s="6" t="s">
        <v>1838</v>
      </c>
    </row>
    <row r="681" spans="1:5">
      <c r="A681" s="3" t="s">
        <v>713</v>
      </c>
      <c r="B681" s="4" t="n">
        <v>86</v>
      </c>
    </row>
    <row r="682" spans="1:5">
      <c r="A682" s="3" t="s">
        <v>714</v>
      </c>
      <c r="B682" s="4" t="n">
        <v>1077</v>
      </c>
    </row>
    <row r="683" spans="1:5">
      <c r="A683" s="3" t="s">
        <v>854</v>
      </c>
      <c r="B683" s="4" t="n">
        <v>233</v>
      </c>
    </row>
    <row r="684" spans="1:5">
      <c r="A684" s="3" t="s">
        <v>1839</v>
      </c>
      <c r="B684" s="4" t="n">
        <v>0</v>
      </c>
    </row>
    <row r="685" spans="1:5">
      <c r="A685" s="6" t="s">
        <v>1840</v>
      </c>
    </row>
    <row r="686" spans="1:5">
      <c r="A686" s="3" t="s">
        <v>713</v>
      </c>
      <c r="B686" s="4" t="n">
        <v>85</v>
      </c>
    </row>
    <row r="687" spans="1:5">
      <c r="A687" s="3" t="s">
        <v>1841</v>
      </c>
      <c r="B687" s="4" t="n">
        <v>1074</v>
      </c>
    </row>
    <row r="688" spans="1:5">
      <c r="A688" s="3" t="s">
        <v>854</v>
      </c>
      <c r="B688" s="4" t="n">
        <v>237</v>
      </c>
    </row>
    <row r="689" spans="1:5">
      <c r="A689" s="3" t="s">
        <v>150</v>
      </c>
      <c r="B689" s="4" t="n">
        <v>1396</v>
      </c>
    </row>
    <row r="690" spans="1:5">
      <c r="A690" s="3" t="s">
        <v>1842</v>
      </c>
      <c r="B690" s="5" t="n">
        <v>-67</v>
      </c>
    </row>
    <row r="691" spans="1:5">
      <c r="A691" s="3" t="s">
        <v>1953</v>
      </c>
    </row>
    <row r="692" spans="1:5">
      <c r="A692" s="6" t="s">
        <v>1840</v>
      </c>
    </row>
    <row r="693" spans="1:5">
      <c r="A693" s="3" t="s">
        <v>550</v>
      </c>
      <c r="B693" s="3" t="s">
        <v>557</v>
      </c>
    </row>
    <row r="694" spans="1:5">
      <c r="A694" s="3" t="s">
        <v>1954</v>
      </c>
    </row>
    <row r="695" spans="1:5">
      <c r="A695" s="6" t="s">
        <v>1840</v>
      </c>
    </row>
    <row r="696" spans="1:5">
      <c r="A696" s="3" t="s">
        <v>550</v>
      </c>
      <c r="B696" s="3" t="s">
        <v>1866</v>
      </c>
    </row>
    <row r="697" spans="1:5">
      <c r="A697" s="3" t="s">
        <v>1955</v>
      </c>
    </row>
    <row r="698" spans="1:5">
      <c r="A698" s="6" t="s">
        <v>1836</v>
      </c>
    </row>
    <row r="699" spans="1:5">
      <c r="A699" s="3" t="s">
        <v>1837</v>
      </c>
      <c r="B699" s="5" t="n">
        <v>961</v>
      </c>
    </row>
    <row r="700" spans="1:5">
      <c r="A700" s="6" t="s">
        <v>1838</v>
      </c>
    </row>
    <row r="701" spans="1:5">
      <c r="A701" s="3" t="s">
        <v>713</v>
      </c>
      <c r="B701" s="4" t="n">
        <v>200</v>
      </c>
    </row>
    <row r="702" spans="1:5">
      <c r="A702" s="3" t="s">
        <v>714</v>
      </c>
      <c r="B702" s="4" t="n">
        <v>843</v>
      </c>
    </row>
    <row r="703" spans="1:5">
      <c r="A703" s="3" t="s">
        <v>854</v>
      </c>
      <c r="B703" s="4" t="n">
        <v>226</v>
      </c>
    </row>
    <row r="704" spans="1:5">
      <c r="A704" s="3" t="s">
        <v>1839</v>
      </c>
      <c r="B704" s="4" t="n">
        <v>0</v>
      </c>
    </row>
    <row r="705" spans="1:5">
      <c r="A705" s="6" t="s">
        <v>1840</v>
      </c>
    </row>
    <row r="706" spans="1:5">
      <c r="A706" s="3" t="s">
        <v>713</v>
      </c>
      <c r="B706" s="4" t="n">
        <v>200</v>
      </c>
    </row>
    <row r="707" spans="1:5">
      <c r="A707" s="3" t="s">
        <v>1841</v>
      </c>
      <c r="B707" s="4" t="n">
        <v>843</v>
      </c>
    </row>
    <row r="708" spans="1:5">
      <c r="A708" s="3" t="s">
        <v>854</v>
      </c>
      <c r="B708" s="4" t="n">
        <v>226</v>
      </c>
    </row>
    <row r="709" spans="1:5">
      <c r="A709" s="3" t="s">
        <v>150</v>
      </c>
      <c r="B709" s="4" t="n">
        <v>1269</v>
      </c>
    </row>
    <row r="710" spans="1:5">
      <c r="A710" s="3" t="s">
        <v>1842</v>
      </c>
      <c r="B710" s="5" t="n">
        <v>-66</v>
      </c>
    </row>
    <row r="711" spans="1:5">
      <c r="A711" s="3" t="s">
        <v>1956</v>
      </c>
    </row>
    <row r="712" spans="1:5">
      <c r="A712" s="6" t="s">
        <v>1840</v>
      </c>
    </row>
    <row r="713" spans="1:5">
      <c r="A713" s="3" t="s">
        <v>550</v>
      </c>
      <c r="B713" s="3" t="s">
        <v>557</v>
      </c>
    </row>
    <row r="714" spans="1:5">
      <c r="A714" s="3" t="s">
        <v>1957</v>
      </c>
    </row>
    <row r="715" spans="1:5">
      <c r="A715" s="6" t="s">
        <v>1840</v>
      </c>
    </row>
    <row r="716" spans="1:5">
      <c r="A716" s="3" t="s">
        <v>550</v>
      </c>
      <c r="B716" s="3" t="s">
        <v>1852</v>
      </c>
    </row>
    <row r="717" spans="1:5">
      <c r="A717" s="3" t="s">
        <v>1958</v>
      </c>
    </row>
    <row r="718" spans="1:5">
      <c r="A718" s="6" t="s">
        <v>1836</v>
      </c>
    </row>
    <row r="719" spans="1:5">
      <c r="A719" s="3" t="s">
        <v>1837</v>
      </c>
      <c r="B719" s="5" t="n">
        <v>924</v>
      </c>
    </row>
    <row r="720" spans="1:5">
      <c r="A720" s="6" t="s">
        <v>1838</v>
      </c>
    </row>
    <row r="721" spans="1:5">
      <c r="A721" s="3" t="s">
        <v>713</v>
      </c>
      <c r="B721" s="4" t="n">
        <v>160</v>
      </c>
    </row>
    <row r="722" spans="1:5">
      <c r="A722" s="3" t="s">
        <v>714</v>
      </c>
      <c r="B722" s="4" t="n">
        <v>889</v>
      </c>
    </row>
    <row r="723" spans="1:5">
      <c r="A723" s="3" t="s">
        <v>854</v>
      </c>
      <c r="B723" s="4" t="n">
        <v>188</v>
      </c>
    </row>
    <row r="724" spans="1:5">
      <c r="A724" s="3" t="s">
        <v>1839</v>
      </c>
      <c r="B724" s="4" t="n">
        <v>0</v>
      </c>
    </row>
    <row r="725" spans="1:5">
      <c r="A725" s="6" t="s">
        <v>1840</v>
      </c>
    </row>
    <row r="726" spans="1:5">
      <c r="A726" s="3" t="s">
        <v>713</v>
      </c>
      <c r="B726" s="4" t="n">
        <v>160</v>
      </c>
    </row>
    <row r="727" spans="1:5">
      <c r="A727" s="3" t="s">
        <v>1841</v>
      </c>
      <c r="B727" s="4" t="n">
        <v>889</v>
      </c>
    </row>
    <row r="728" spans="1:5">
      <c r="A728" s="3" t="s">
        <v>854</v>
      </c>
      <c r="B728" s="4" t="n">
        <v>188</v>
      </c>
    </row>
    <row r="729" spans="1:5">
      <c r="A729" s="3" t="s">
        <v>150</v>
      </c>
      <c r="B729" s="4" t="n">
        <v>1237</v>
      </c>
    </row>
    <row r="730" spans="1:5">
      <c r="A730" s="3" t="s">
        <v>1842</v>
      </c>
      <c r="B730" s="5" t="n">
        <v>-50</v>
      </c>
    </row>
    <row r="731" spans="1:5">
      <c r="A731" s="3" t="s">
        <v>1959</v>
      </c>
    </row>
    <row r="732" spans="1:5">
      <c r="A732" s="6" t="s">
        <v>1840</v>
      </c>
    </row>
    <row r="733" spans="1:5">
      <c r="A733" s="3" t="s">
        <v>550</v>
      </c>
      <c r="B733" s="3" t="s">
        <v>557</v>
      </c>
    </row>
    <row r="734" spans="1:5">
      <c r="A734" s="3" t="s">
        <v>1960</v>
      </c>
    </row>
    <row r="735" spans="1:5">
      <c r="A735" s="6" t="s">
        <v>1840</v>
      </c>
    </row>
    <row r="736" spans="1:5">
      <c r="A736" s="3" t="s">
        <v>550</v>
      </c>
      <c r="B736" s="3" t="s">
        <v>1866</v>
      </c>
    </row>
    <row r="737" spans="1:5">
      <c r="A737" s="3" t="s">
        <v>1961</v>
      </c>
    </row>
    <row r="738" spans="1:5">
      <c r="A738" s="6" t="s">
        <v>1836</v>
      </c>
    </row>
    <row r="739" spans="1:5">
      <c r="A739" s="3" t="s">
        <v>1837</v>
      </c>
      <c r="B739" s="5" t="n">
        <v>1137</v>
      </c>
    </row>
    <row r="740" spans="1:5">
      <c r="A740" s="6" t="s">
        <v>1838</v>
      </c>
    </row>
    <row r="741" spans="1:5">
      <c r="A741" s="3" t="s">
        <v>713</v>
      </c>
      <c r="B741" s="4" t="n">
        <v>411</v>
      </c>
    </row>
    <row r="742" spans="1:5">
      <c r="A742" s="3" t="s">
        <v>714</v>
      </c>
      <c r="B742" s="4" t="n">
        <v>896</v>
      </c>
    </row>
    <row r="743" spans="1:5">
      <c r="A743" s="3" t="s">
        <v>854</v>
      </c>
      <c r="B743" s="4" t="n">
        <v>256</v>
      </c>
    </row>
    <row r="744" spans="1:5">
      <c r="A744" s="3" t="s">
        <v>1839</v>
      </c>
      <c r="B744" s="4" t="n">
        <v>0</v>
      </c>
    </row>
    <row r="745" spans="1:5">
      <c r="A745" s="6" t="s">
        <v>1840</v>
      </c>
    </row>
    <row r="746" spans="1:5">
      <c r="A746" s="3" t="s">
        <v>713</v>
      </c>
      <c r="B746" s="4" t="n">
        <v>411</v>
      </c>
    </row>
    <row r="747" spans="1:5">
      <c r="A747" s="3" t="s">
        <v>1841</v>
      </c>
      <c r="B747" s="4" t="n">
        <v>896</v>
      </c>
    </row>
    <row r="748" spans="1:5">
      <c r="A748" s="3" t="s">
        <v>854</v>
      </c>
      <c r="B748" s="4" t="n">
        <v>256</v>
      </c>
    </row>
    <row r="749" spans="1:5">
      <c r="A749" s="3" t="s">
        <v>150</v>
      </c>
      <c r="B749" s="4" t="n">
        <v>1563</v>
      </c>
    </row>
    <row r="750" spans="1:5">
      <c r="A750" s="3" t="s">
        <v>1842</v>
      </c>
      <c r="B750" s="5" t="n">
        <v>-84</v>
      </c>
    </row>
    <row r="751" spans="1:5">
      <c r="A751" s="3" t="s">
        <v>1962</v>
      </c>
    </row>
    <row r="752" spans="1:5">
      <c r="A752" s="6" t="s">
        <v>1840</v>
      </c>
    </row>
    <row r="753" spans="1:5">
      <c r="A753" s="3" t="s">
        <v>550</v>
      </c>
      <c r="B753" s="3" t="s">
        <v>557</v>
      </c>
    </row>
    <row r="754" spans="1:5">
      <c r="A754" s="3" t="s">
        <v>1963</v>
      </c>
    </row>
    <row r="755" spans="1:5">
      <c r="A755" s="6" t="s">
        <v>1840</v>
      </c>
    </row>
    <row r="756" spans="1:5">
      <c r="A756" s="3" t="s">
        <v>550</v>
      </c>
      <c r="B756" s="3" t="s">
        <v>1866</v>
      </c>
    </row>
    <row r="757" spans="1:5">
      <c r="A757" s="3" t="s">
        <v>1964</v>
      </c>
    </row>
    <row r="758" spans="1:5">
      <c r="A758" s="6" t="s">
        <v>1836</v>
      </c>
    </row>
    <row r="759" spans="1:5">
      <c r="A759" s="3" t="s">
        <v>1837</v>
      </c>
      <c r="B759" s="5" t="n">
        <v>1044</v>
      </c>
    </row>
    <row r="760" spans="1:5">
      <c r="A760" s="6" t="s">
        <v>1838</v>
      </c>
    </row>
    <row r="761" spans="1:5">
      <c r="A761" s="3" t="s">
        <v>713</v>
      </c>
      <c r="B761" s="4" t="n">
        <v>328</v>
      </c>
    </row>
    <row r="762" spans="1:5">
      <c r="A762" s="3" t="s">
        <v>714</v>
      </c>
      <c r="B762" s="4" t="n">
        <v>811</v>
      </c>
    </row>
    <row r="763" spans="1:5">
      <c r="A763" s="3" t="s">
        <v>854</v>
      </c>
      <c r="B763" s="4" t="n">
        <v>260</v>
      </c>
    </row>
    <row r="764" spans="1:5">
      <c r="A764" s="3" t="s">
        <v>1839</v>
      </c>
      <c r="B764" s="4" t="n">
        <v>0</v>
      </c>
    </row>
    <row r="765" spans="1:5">
      <c r="A765" s="6" t="s">
        <v>1840</v>
      </c>
    </row>
    <row r="766" spans="1:5">
      <c r="A766" s="3" t="s">
        <v>713</v>
      </c>
      <c r="B766" s="4" t="n">
        <v>328</v>
      </c>
    </row>
    <row r="767" spans="1:5">
      <c r="A767" s="3" t="s">
        <v>1841</v>
      </c>
      <c r="B767" s="4" t="n">
        <v>811</v>
      </c>
    </row>
    <row r="768" spans="1:5">
      <c r="A768" s="3" t="s">
        <v>854</v>
      </c>
      <c r="B768" s="4" t="n">
        <v>260</v>
      </c>
    </row>
    <row r="769" spans="1:5">
      <c r="A769" s="3" t="s">
        <v>150</v>
      </c>
      <c r="B769" s="4" t="n">
        <v>1399</v>
      </c>
    </row>
    <row r="770" spans="1:5">
      <c r="A770" s="3" t="s">
        <v>1842</v>
      </c>
      <c r="B770" s="5" t="n">
        <v>-73</v>
      </c>
    </row>
    <row r="771" spans="1:5">
      <c r="A771" s="3" t="s">
        <v>1965</v>
      </c>
    </row>
    <row r="772" spans="1:5">
      <c r="A772" s="6" t="s">
        <v>1840</v>
      </c>
    </row>
    <row r="773" spans="1:5">
      <c r="A773" s="3" t="s">
        <v>550</v>
      </c>
      <c r="B773" s="3" t="s">
        <v>557</v>
      </c>
    </row>
    <row r="774" spans="1:5">
      <c r="A774" s="3" t="s">
        <v>1966</v>
      </c>
    </row>
    <row r="775" spans="1:5">
      <c r="A775" s="6" t="s">
        <v>1840</v>
      </c>
    </row>
    <row r="776" spans="1:5">
      <c r="A776" s="3" t="s">
        <v>550</v>
      </c>
      <c r="B776" s="3" t="s">
        <v>1866</v>
      </c>
    </row>
    <row r="777" spans="1:5">
      <c r="A777" s="3" t="s">
        <v>1967</v>
      </c>
    </row>
    <row r="778" spans="1:5">
      <c r="A778" s="6" t="s">
        <v>1836</v>
      </c>
    </row>
    <row r="779" spans="1:5">
      <c r="A779" s="3" t="s">
        <v>1837</v>
      </c>
      <c r="B779" s="5" t="n">
        <v>1132</v>
      </c>
    </row>
    <row r="780" spans="1:5">
      <c r="A780" s="6" t="s">
        <v>1838</v>
      </c>
    </row>
    <row r="781" spans="1:5">
      <c r="A781" s="3" t="s">
        <v>713</v>
      </c>
      <c r="B781" s="4" t="n">
        <v>100</v>
      </c>
    </row>
    <row r="782" spans="1:5">
      <c r="A782" s="3" t="s">
        <v>714</v>
      </c>
      <c r="B782" s="4" t="n">
        <v>1033</v>
      </c>
    </row>
    <row r="783" spans="1:5">
      <c r="A783" s="3" t="s">
        <v>854</v>
      </c>
      <c r="B783" s="4" t="n">
        <v>392</v>
      </c>
    </row>
    <row r="784" spans="1:5">
      <c r="A784" s="3" t="s">
        <v>1839</v>
      </c>
      <c r="B784" s="4" t="n">
        <v>0</v>
      </c>
    </row>
    <row r="785" spans="1:5">
      <c r="A785" s="6" t="s">
        <v>1840</v>
      </c>
    </row>
    <row r="786" spans="1:5">
      <c r="A786" s="3" t="s">
        <v>713</v>
      </c>
      <c r="B786" s="4" t="n">
        <v>100</v>
      </c>
    </row>
    <row r="787" spans="1:5">
      <c r="A787" s="3" t="s">
        <v>1841</v>
      </c>
      <c r="B787" s="4" t="n">
        <v>1033</v>
      </c>
    </row>
    <row r="788" spans="1:5">
      <c r="A788" s="3" t="s">
        <v>854</v>
      </c>
      <c r="B788" s="4" t="n">
        <v>392</v>
      </c>
    </row>
    <row r="789" spans="1:5">
      <c r="A789" s="3" t="s">
        <v>150</v>
      </c>
      <c r="B789" s="4" t="n">
        <v>1525</v>
      </c>
    </row>
    <row r="790" spans="1:5">
      <c r="A790" s="3" t="s">
        <v>1842</v>
      </c>
      <c r="B790" s="5" t="n">
        <v>-124</v>
      </c>
    </row>
    <row r="791" spans="1:5">
      <c r="A791" s="3" t="s">
        <v>1968</v>
      </c>
    </row>
    <row r="792" spans="1:5">
      <c r="A792" s="6" t="s">
        <v>1840</v>
      </c>
    </row>
    <row r="793" spans="1:5">
      <c r="A793" s="3" t="s">
        <v>550</v>
      </c>
      <c r="B793" s="3" t="s">
        <v>1890</v>
      </c>
    </row>
    <row r="794" spans="1:5">
      <c r="A794" s="3" t="s">
        <v>1969</v>
      </c>
    </row>
    <row r="795" spans="1:5">
      <c r="A795" s="6" t="s">
        <v>1840</v>
      </c>
    </row>
    <row r="796" spans="1:5">
      <c r="A796" s="3" t="s">
        <v>550</v>
      </c>
      <c r="B796" s="3" t="s">
        <v>1970</v>
      </c>
    </row>
    <row r="797" spans="1:5">
      <c r="A797" s="3" t="s">
        <v>1971</v>
      </c>
    </row>
    <row r="798" spans="1:5">
      <c r="A798" s="6" t="s">
        <v>1836</v>
      </c>
    </row>
    <row r="799" spans="1:5">
      <c r="A799" s="3" t="s">
        <v>1837</v>
      </c>
      <c r="B799" s="5" t="n">
        <v>949</v>
      </c>
    </row>
    <row r="800" spans="1:5">
      <c r="A800" s="6" t="s">
        <v>1838</v>
      </c>
    </row>
    <row r="801" spans="1:5">
      <c r="A801" s="3" t="s">
        <v>713</v>
      </c>
      <c r="B801" s="4" t="n">
        <v>187</v>
      </c>
    </row>
    <row r="802" spans="1:5">
      <c r="A802" s="3" t="s">
        <v>714</v>
      </c>
      <c r="B802" s="4" t="n">
        <v>876</v>
      </c>
    </row>
    <row r="803" spans="1:5">
      <c r="A803" s="3" t="s">
        <v>854</v>
      </c>
      <c r="B803" s="4" t="n">
        <v>174</v>
      </c>
    </row>
    <row r="804" spans="1:5">
      <c r="A804" s="3" t="s">
        <v>1839</v>
      </c>
      <c r="B804" s="4" t="n">
        <v>0</v>
      </c>
    </row>
    <row r="805" spans="1:5">
      <c r="A805" s="6" t="s">
        <v>1840</v>
      </c>
    </row>
    <row r="806" spans="1:5">
      <c r="A806" s="3" t="s">
        <v>713</v>
      </c>
      <c r="B806" s="4" t="n">
        <v>187</v>
      </c>
    </row>
    <row r="807" spans="1:5">
      <c r="A807" s="3" t="s">
        <v>1841</v>
      </c>
      <c r="B807" s="4" t="n">
        <v>876</v>
      </c>
    </row>
    <row r="808" spans="1:5">
      <c r="A808" s="3" t="s">
        <v>854</v>
      </c>
      <c r="B808" s="4" t="n">
        <v>174</v>
      </c>
    </row>
    <row r="809" spans="1:5">
      <c r="A809" s="3" t="s">
        <v>150</v>
      </c>
      <c r="B809" s="4" t="n">
        <v>1237</v>
      </c>
    </row>
    <row r="810" spans="1:5">
      <c r="A810" s="3" t="s">
        <v>1842</v>
      </c>
      <c r="B810" s="5" t="n">
        <v>-71</v>
      </c>
    </row>
    <row r="811" spans="1:5">
      <c r="A811" s="3" t="s">
        <v>1972</v>
      </c>
    </row>
    <row r="812" spans="1:5">
      <c r="A812" s="6" t="s">
        <v>1840</v>
      </c>
    </row>
    <row r="813" spans="1:5">
      <c r="A813" s="3" t="s">
        <v>550</v>
      </c>
      <c r="B813" s="3" t="s">
        <v>1890</v>
      </c>
    </row>
    <row r="814" spans="1:5">
      <c r="A814" s="3" t="s">
        <v>1973</v>
      </c>
    </row>
    <row r="815" spans="1:5">
      <c r="A815" s="6" t="s">
        <v>1840</v>
      </c>
    </row>
    <row r="816" spans="1:5">
      <c r="A816" s="3" t="s">
        <v>550</v>
      </c>
      <c r="B816" s="3" t="s">
        <v>1974</v>
      </c>
    </row>
    <row r="817" spans="1:5">
      <c r="A817" s="3" t="s">
        <v>1975</v>
      </c>
    </row>
    <row r="818" spans="1:5">
      <c r="A818" s="6" t="s">
        <v>1836</v>
      </c>
    </row>
    <row r="819" spans="1:5">
      <c r="A819" s="3" t="s">
        <v>1837</v>
      </c>
      <c r="B819" s="5" t="n">
        <v>1087</v>
      </c>
    </row>
    <row r="820" spans="1:5">
      <c r="A820" s="6" t="s">
        <v>1838</v>
      </c>
    </row>
    <row r="821" spans="1:5">
      <c r="A821" s="3" t="s">
        <v>713</v>
      </c>
      <c r="B821" s="4" t="n">
        <v>183</v>
      </c>
    </row>
    <row r="822" spans="1:5">
      <c r="A822" s="3" t="s">
        <v>714</v>
      </c>
      <c r="B822" s="4" t="n">
        <v>1154</v>
      </c>
    </row>
    <row r="823" spans="1:5">
      <c r="A823" s="3" t="s">
        <v>854</v>
      </c>
      <c r="B823" s="4" t="n">
        <v>137</v>
      </c>
    </row>
    <row r="824" spans="1:5">
      <c r="A824" s="3" t="s">
        <v>1839</v>
      </c>
      <c r="B824" s="4" t="n">
        <v>0</v>
      </c>
    </row>
    <row r="825" spans="1:5">
      <c r="A825" s="6" t="s">
        <v>1840</v>
      </c>
    </row>
    <row r="826" spans="1:5">
      <c r="A826" s="3" t="s">
        <v>713</v>
      </c>
      <c r="B826" s="4" t="n">
        <v>183</v>
      </c>
    </row>
    <row r="827" spans="1:5">
      <c r="A827" s="3" t="s">
        <v>1841</v>
      </c>
      <c r="B827" s="4" t="n">
        <v>1154</v>
      </c>
    </row>
    <row r="828" spans="1:5">
      <c r="A828" s="3" t="s">
        <v>854</v>
      </c>
      <c r="B828" s="4" t="n">
        <v>137</v>
      </c>
    </row>
    <row r="829" spans="1:5">
      <c r="A829" s="3" t="s">
        <v>150</v>
      </c>
      <c r="B829" s="4" t="n">
        <v>1474</v>
      </c>
    </row>
    <row r="830" spans="1:5">
      <c r="A830" s="3" t="s">
        <v>1842</v>
      </c>
      <c r="B830" s="5" t="n">
        <v>-82</v>
      </c>
    </row>
    <row r="831" spans="1:5">
      <c r="A831" s="3" t="s">
        <v>1976</v>
      </c>
    </row>
    <row r="832" spans="1:5">
      <c r="A832" s="6" t="s">
        <v>1840</v>
      </c>
    </row>
    <row r="833" spans="1:5">
      <c r="A833" s="3" t="s">
        <v>550</v>
      </c>
      <c r="B833" s="3" t="s">
        <v>1890</v>
      </c>
    </row>
    <row r="834" spans="1:5">
      <c r="A834" s="3" t="s">
        <v>1977</v>
      </c>
    </row>
    <row r="835" spans="1:5">
      <c r="A835" s="6" t="s">
        <v>1840</v>
      </c>
    </row>
    <row r="836" spans="1:5">
      <c r="A836" s="3" t="s">
        <v>550</v>
      </c>
      <c r="B836" s="3" t="s">
        <v>1892</v>
      </c>
    </row>
    <row r="837" spans="1:5">
      <c r="A837" s="3" t="s">
        <v>1978</v>
      </c>
    </row>
    <row r="838" spans="1:5">
      <c r="A838" s="6" t="s">
        <v>1836</v>
      </c>
    </row>
    <row r="839" spans="1:5">
      <c r="A839" s="3" t="s">
        <v>1837</v>
      </c>
      <c r="B839" s="5" t="n">
        <v>838</v>
      </c>
    </row>
    <row r="840" spans="1:5">
      <c r="A840" s="6" t="s">
        <v>1838</v>
      </c>
    </row>
    <row r="841" spans="1:5">
      <c r="A841" s="3" t="s">
        <v>713</v>
      </c>
      <c r="B841" s="4" t="n">
        <v>257</v>
      </c>
    </row>
    <row r="842" spans="1:5">
      <c r="A842" s="3" t="s">
        <v>714</v>
      </c>
      <c r="B842" s="4" t="n">
        <v>874</v>
      </c>
    </row>
    <row r="843" spans="1:5">
      <c r="A843" s="3" t="s">
        <v>854</v>
      </c>
      <c r="B843" s="4" t="n">
        <v>132</v>
      </c>
    </row>
    <row r="844" spans="1:5">
      <c r="A844" s="3" t="s">
        <v>1839</v>
      </c>
      <c r="B844" s="4" t="n">
        <v>0</v>
      </c>
    </row>
    <row r="845" spans="1:5">
      <c r="A845" s="6" t="s">
        <v>1840</v>
      </c>
    </row>
    <row r="846" spans="1:5">
      <c r="A846" s="3" t="s">
        <v>713</v>
      </c>
      <c r="B846" s="4" t="n">
        <v>257</v>
      </c>
    </row>
    <row r="847" spans="1:5">
      <c r="A847" s="3" t="s">
        <v>1841</v>
      </c>
      <c r="B847" s="4" t="n">
        <v>874</v>
      </c>
    </row>
    <row r="848" spans="1:5">
      <c r="A848" s="3" t="s">
        <v>854</v>
      </c>
      <c r="B848" s="4" t="n">
        <v>132</v>
      </c>
    </row>
    <row r="849" spans="1:5">
      <c r="A849" s="3" t="s">
        <v>150</v>
      </c>
      <c r="B849" s="4" t="n">
        <v>1263</v>
      </c>
    </row>
    <row r="850" spans="1:5">
      <c r="A850" s="3" t="s">
        <v>1842</v>
      </c>
      <c r="B850" s="5" t="n">
        <v>-59</v>
      </c>
    </row>
    <row r="851" spans="1:5">
      <c r="A851" s="3" t="s">
        <v>1979</v>
      </c>
    </row>
    <row r="852" spans="1:5">
      <c r="A852" s="6" t="s">
        <v>1840</v>
      </c>
    </row>
    <row r="853" spans="1:5">
      <c r="A853" s="3" t="s">
        <v>550</v>
      </c>
      <c r="B853" s="3" t="s">
        <v>557</v>
      </c>
    </row>
    <row r="854" spans="1:5">
      <c r="A854" s="3" t="s">
        <v>1980</v>
      </c>
    </row>
    <row r="855" spans="1:5">
      <c r="A855" s="6" t="s">
        <v>1840</v>
      </c>
    </row>
    <row r="856" spans="1:5">
      <c r="A856" s="3" t="s">
        <v>550</v>
      </c>
      <c r="B856" s="3" t="s">
        <v>1981</v>
      </c>
    </row>
    <row r="857" spans="1:5">
      <c r="A857" s="3" t="s">
        <v>1982</v>
      </c>
    </row>
    <row r="858" spans="1:5">
      <c r="A858" s="6" t="s">
        <v>1836</v>
      </c>
    </row>
    <row r="859" spans="1:5">
      <c r="A859" s="3" t="s">
        <v>1837</v>
      </c>
      <c r="B859" s="5" t="n">
        <v>774</v>
      </c>
    </row>
    <row r="860" spans="1:5">
      <c r="A860" s="6" t="s">
        <v>1838</v>
      </c>
    </row>
    <row r="861" spans="1:5">
      <c r="A861" s="3" t="s">
        <v>713</v>
      </c>
      <c r="B861" s="4" t="n">
        <v>247</v>
      </c>
    </row>
    <row r="862" spans="1:5">
      <c r="A862" s="3" t="s">
        <v>714</v>
      </c>
      <c r="B862" s="4" t="n">
        <v>787</v>
      </c>
    </row>
    <row r="863" spans="1:5">
      <c r="A863" s="3" t="s">
        <v>854</v>
      </c>
      <c r="B863" s="4" t="n">
        <v>172</v>
      </c>
    </row>
    <row r="864" spans="1:5">
      <c r="A864" s="3" t="s">
        <v>1839</v>
      </c>
      <c r="B864" s="4" t="n">
        <v>0</v>
      </c>
    </row>
    <row r="865" spans="1:5">
      <c r="A865" s="6" t="s">
        <v>1840</v>
      </c>
    </row>
    <row r="866" spans="1:5">
      <c r="A866" s="3" t="s">
        <v>713</v>
      </c>
      <c r="B866" s="4" t="n">
        <v>247</v>
      </c>
    </row>
    <row r="867" spans="1:5">
      <c r="A867" s="3" t="s">
        <v>1841</v>
      </c>
      <c r="B867" s="4" t="n">
        <v>787</v>
      </c>
    </row>
    <row r="868" spans="1:5">
      <c r="A868" s="3" t="s">
        <v>854</v>
      </c>
      <c r="B868" s="4" t="n">
        <v>172</v>
      </c>
    </row>
    <row r="869" spans="1:5">
      <c r="A869" s="3" t="s">
        <v>150</v>
      </c>
      <c r="B869" s="4" t="n">
        <v>1206</v>
      </c>
    </row>
    <row r="870" spans="1:5">
      <c r="A870" s="3" t="s">
        <v>1842</v>
      </c>
      <c r="B870" s="5" t="n">
        <v>-61</v>
      </c>
    </row>
    <row r="871" spans="1:5">
      <c r="A871" s="3" t="s">
        <v>1983</v>
      </c>
    </row>
    <row r="872" spans="1:5">
      <c r="A872" s="6" t="s">
        <v>1840</v>
      </c>
    </row>
    <row r="873" spans="1:5">
      <c r="A873" s="3" t="s">
        <v>550</v>
      </c>
      <c r="B873" s="3" t="s">
        <v>557</v>
      </c>
    </row>
    <row r="874" spans="1:5">
      <c r="A874" s="3" t="s">
        <v>1984</v>
      </c>
    </row>
    <row r="875" spans="1:5">
      <c r="A875" s="6" t="s">
        <v>1840</v>
      </c>
    </row>
    <row r="876" spans="1:5">
      <c r="A876" s="3" t="s">
        <v>550</v>
      </c>
      <c r="B876" s="3" t="s">
        <v>1866</v>
      </c>
    </row>
    <row r="877" spans="1:5">
      <c r="A877" s="3" t="s">
        <v>1985</v>
      </c>
    </row>
    <row r="878" spans="1:5">
      <c r="A878" s="6" t="s">
        <v>1836</v>
      </c>
    </row>
    <row r="879" spans="1:5">
      <c r="A879" s="3" t="s">
        <v>1837</v>
      </c>
      <c r="B879" s="5" t="n">
        <v>820</v>
      </c>
    </row>
    <row r="880" spans="1:5">
      <c r="A880" s="6" t="s">
        <v>1838</v>
      </c>
    </row>
    <row r="881" spans="1:5">
      <c r="A881" s="3" t="s">
        <v>713</v>
      </c>
      <c r="B881" s="4" t="n">
        <v>200</v>
      </c>
    </row>
    <row r="882" spans="1:5">
      <c r="A882" s="3" t="s">
        <v>714</v>
      </c>
      <c r="B882" s="4" t="n">
        <v>859</v>
      </c>
    </row>
    <row r="883" spans="1:5">
      <c r="A883" s="3" t="s">
        <v>854</v>
      </c>
      <c r="B883" s="4" t="n">
        <v>183</v>
      </c>
    </row>
    <row r="884" spans="1:5">
      <c r="A884" s="3" t="s">
        <v>1839</v>
      </c>
      <c r="B884" s="4" t="n">
        <v>0</v>
      </c>
    </row>
    <row r="885" spans="1:5">
      <c r="A885" s="6" t="s">
        <v>1840</v>
      </c>
    </row>
    <row r="886" spans="1:5">
      <c r="A886" s="3" t="s">
        <v>713</v>
      </c>
      <c r="B886" s="4" t="n">
        <v>200</v>
      </c>
    </row>
    <row r="887" spans="1:5">
      <c r="A887" s="3" t="s">
        <v>1841</v>
      </c>
      <c r="B887" s="4" t="n">
        <v>859</v>
      </c>
    </row>
    <row r="888" spans="1:5">
      <c r="A888" s="3" t="s">
        <v>854</v>
      </c>
      <c r="B888" s="4" t="n">
        <v>183</v>
      </c>
    </row>
    <row r="889" spans="1:5">
      <c r="A889" s="3" t="s">
        <v>150</v>
      </c>
      <c r="B889" s="4" t="n">
        <v>1242</v>
      </c>
    </row>
    <row r="890" spans="1:5">
      <c r="A890" s="3" t="s">
        <v>1842</v>
      </c>
      <c r="B890" s="5" t="n">
        <v>-90</v>
      </c>
    </row>
    <row r="891" spans="1:5">
      <c r="A891" s="3" t="s">
        <v>1986</v>
      </c>
    </row>
    <row r="892" spans="1:5">
      <c r="A892" s="6" t="s">
        <v>1840</v>
      </c>
    </row>
    <row r="893" spans="1:5">
      <c r="A893" s="3" t="s">
        <v>550</v>
      </c>
      <c r="B893" s="3" t="s">
        <v>557</v>
      </c>
    </row>
    <row r="894" spans="1:5">
      <c r="A894" s="3" t="s">
        <v>1987</v>
      </c>
    </row>
    <row r="895" spans="1:5">
      <c r="A895" s="6" t="s">
        <v>1840</v>
      </c>
    </row>
    <row r="896" spans="1:5">
      <c r="A896" s="3" t="s">
        <v>550</v>
      </c>
      <c r="B896" s="3" t="s">
        <v>1852</v>
      </c>
    </row>
    <row r="897" spans="1:5">
      <c r="A897" s="3" t="s">
        <v>1988</v>
      </c>
    </row>
    <row r="898" spans="1:5">
      <c r="A898" s="6" t="s">
        <v>1836</v>
      </c>
    </row>
    <row r="899" spans="1:5">
      <c r="A899" s="3" t="s">
        <v>1837</v>
      </c>
      <c r="B899" s="5" t="n">
        <v>7984</v>
      </c>
    </row>
    <row r="900" spans="1:5">
      <c r="A900" s="6" t="s">
        <v>1838</v>
      </c>
    </row>
    <row r="901" spans="1:5">
      <c r="A901" s="3" t="s">
        <v>713</v>
      </c>
      <c r="B901" s="4" t="n">
        <v>2609</v>
      </c>
    </row>
    <row r="902" spans="1:5">
      <c r="A902" s="3" t="s">
        <v>714</v>
      </c>
      <c r="B902" s="4" t="n">
        <v>7776</v>
      </c>
    </row>
    <row r="903" spans="1:5">
      <c r="A903" s="3" t="s">
        <v>854</v>
      </c>
      <c r="B903" s="4" t="n">
        <v>1765</v>
      </c>
    </row>
    <row r="904" spans="1:5">
      <c r="A904" s="3" t="s">
        <v>1839</v>
      </c>
      <c r="B904" s="4" t="n">
        <v>0</v>
      </c>
    </row>
    <row r="905" spans="1:5">
      <c r="A905" s="6" t="s">
        <v>1840</v>
      </c>
    </row>
    <row r="906" spans="1:5">
      <c r="A906" s="3" t="s">
        <v>713</v>
      </c>
      <c r="B906" s="4" t="n">
        <v>2609</v>
      </c>
    </row>
    <row r="907" spans="1:5">
      <c r="A907" s="3" t="s">
        <v>1841</v>
      </c>
      <c r="B907" s="4" t="n">
        <v>7776</v>
      </c>
    </row>
    <row r="908" spans="1:5">
      <c r="A908" s="3" t="s">
        <v>854</v>
      </c>
      <c r="B908" s="4" t="n">
        <v>1765</v>
      </c>
    </row>
    <row r="909" spans="1:5">
      <c r="A909" s="3" t="s">
        <v>150</v>
      </c>
      <c r="B909" s="4" t="n">
        <v>12150</v>
      </c>
    </row>
    <row r="910" spans="1:5">
      <c r="A910" s="3" t="s">
        <v>1842</v>
      </c>
      <c r="B910" s="5" t="n">
        <v>-632</v>
      </c>
    </row>
    <row r="911" spans="1:5">
      <c r="A911" s="3" t="s">
        <v>1989</v>
      </c>
    </row>
    <row r="912" spans="1:5">
      <c r="A912" s="6" t="s">
        <v>1840</v>
      </c>
    </row>
    <row r="913" spans="1:5">
      <c r="A913" s="3" t="s">
        <v>550</v>
      </c>
      <c r="B913" s="3" t="s">
        <v>1907</v>
      </c>
    </row>
    <row r="914" spans="1:5">
      <c r="A914" s="3" t="s">
        <v>1990</v>
      </c>
    </row>
    <row r="915" spans="1:5">
      <c r="A915" s="6" t="s">
        <v>1840</v>
      </c>
    </row>
    <row r="916" spans="1:5">
      <c r="A916" s="3" t="s">
        <v>550</v>
      </c>
      <c r="B916" s="3" t="s">
        <v>1909</v>
      </c>
    </row>
    <row r="917" spans="1:5">
      <c r="A917" s="3" t="s">
        <v>1991</v>
      </c>
    </row>
    <row r="918" spans="1:5">
      <c r="A918" s="6" t="s">
        <v>1836</v>
      </c>
    </row>
    <row r="919" spans="1:5">
      <c r="A919" s="3" t="s">
        <v>1837</v>
      </c>
      <c r="B919" s="5" t="n">
        <v>899</v>
      </c>
    </row>
    <row r="920" spans="1:5">
      <c r="A920" s="6" t="s">
        <v>1838</v>
      </c>
    </row>
    <row r="921" spans="1:5">
      <c r="A921" s="3" t="s">
        <v>713</v>
      </c>
      <c r="B921" s="4" t="n">
        <v>96</v>
      </c>
    </row>
    <row r="922" spans="1:5">
      <c r="A922" s="3" t="s">
        <v>714</v>
      </c>
      <c r="B922" s="4" t="n">
        <v>1161</v>
      </c>
    </row>
    <row r="923" spans="1:5">
      <c r="A923" s="3" t="s">
        <v>854</v>
      </c>
      <c r="B923" s="4" t="n">
        <v>150</v>
      </c>
    </row>
    <row r="924" spans="1:5">
      <c r="A924" s="3" t="s">
        <v>1839</v>
      </c>
      <c r="B924" s="4" t="n">
        <v>0</v>
      </c>
    </row>
    <row r="925" spans="1:5">
      <c r="A925" s="6" t="s">
        <v>1840</v>
      </c>
    </row>
    <row r="926" spans="1:5">
      <c r="A926" s="3" t="s">
        <v>713</v>
      </c>
      <c r="B926" s="4" t="n">
        <v>96</v>
      </c>
    </row>
    <row r="927" spans="1:5">
      <c r="A927" s="3" t="s">
        <v>1841</v>
      </c>
      <c r="B927" s="4" t="n">
        <v>1161</v>
      </c>
    </row>
    <row r="928" spans="1:5">
      <c r="A928" s="3" t="s">
        <v>854</v>
      </c>
      <c r="B928" s="4" t="n">
        <v>150</v>
      </c>
    </row>
    <row r="929" spans="1:5">
      <c r="A929" s="3" t="s">
        <v>150</v>
      </c>
      <c r="B929" s="4" t="n">
        <v>1407</v>
      </c>
    </row>
    <row r="930" spans="1:5">
      <c r="A930" s="3" t="s">
        <v>1842</v>
      </c>
      <c r="B930" s="5" t="n">
        <v>-81</v>
      </c>
    </row>
    <row r="931" spans="1:5">
      <c r="A931" s="3" t="s">
        <v>1992</v>
      </c>
    </row>
    <row r="932" spans="1:5">
      <c r="A932" s="6" t="s">
        <v>1840</v>
      </c>
    </row>
    <row r="933" spans="1:5">
      <c r="A933" s="3" t="s">
        <v>550</v>
      </c>
      <c r="B933" s="3" t="s">
        <v>557</v>
      </c>
    </row>
    <row r="934" spans="1:5">
      <c r="A934" s="3" t="s">
        <v>1993</v>
      </c>
    </row>
    <row r="935" spans="1:5">
      <c r="A935" s="6" t="s">
        <v>1840</v>
      </c>
    </row>
    <row r="936" spans="1:5">
      <c r="A936" s="3" t="s">
        <v>550</v>
      </c>
      <c r="B936" s="3" t="s">
        <v>1866</v>
      </c>
    </row>
    <row r="937" spans="1:5">
      <c r="A937" s="3" t="s">
        <v>1994</v>
      </c>
    </row>
    <row r="938" spans="1:5">
      <c r="A938" s="6" t="s">
        <v>1836</v>
      </c>
    </row>
    <row r="939" spans="1:5">
      <c r="A939" s="3" t="s">
        <v>1837</v>
      </c>
      <c r="B939" s="5" t="n">
        <v>3639</v>
      </c>
    </row>
    <row r="940" spans="1:5">
      <c r="A940" s="6" t="s">
        <v>1838</v>
      </c>
    </row>
    <row r="941" spans="1:5">
      <c r="A941" s="3" t="s">
        <v>713</v>
      </c>
      <c r="B941" s="4" t="n">
        <v>402</v>
      </c>
    </row>
    <row r="942" spans="1:5">
      <c r="A942" s="3" t="s">
        <v>714</v>
      </c>
      <c r="B942" s="4" t="n">
        <v>4364</v>
      </c>
    </row>
    <row r="943" spans="1:5">
      <c r="A943" s="3" t="s">
        <v>854</v>
      </c>
      <c r="B943" s="4" t="n">
        <v>816</v>
      </c>
    </row>
    <row r="944" spans="1:5">
      <c r="A944" s="3" t="s">
        <v>1839</v>
      </c>
      <c r="B944" s="4" t="n">
        <v>0</v>
      </c>
    </row>
    <row r="945" spans="1:5">
      <c r="A945" s="6" t="s">
        <v>1840</v>
      </c>
    </row>
    <row r="946" spans="1:5">
      <c r="A946" s="3" t="s">
        <v>713</v>
      </c>
      <c r="B946" s="4" t="n">
        <v>402</v>
      </c>
    </row>
    <row r="947" spans="1:5">
      <c r="A947" s="3" t="s">
        <v>1841</v>
      </c>
      <c r="B947" s="4" t="n">
        <v>4364</v>
      </c>
    </row>
    <row r="948" spans="1:5">
      <c r="A948" s="3" t="s">
        <v>854</v>
      </c>
      <c r="B948" s="4" t="n">
        <v>816</v>
      </c>
    </row>
    <row r="949" spans="1:5">
      <c r="A949" s="3" t="s">
        <v>150</v>
      </c>
      <c r="B949" s="4" t="n">
        <v>5582</v>
      </c>
    </row>
    <row r="950" spans="1:5">
      <c r="A950" s="3" t="s">
        <v>1842</v>
      </c>
      <c r="B950" s="5" t="n">
        <v>-374</v>
      </c>
    </row>
    <row r="951" spans="1:5">
      <c r="A951" s="3" t="s">
        <v>1995</v>
      </c>
    </row>
    <row r="952" spans="1:5">
      <c r="A952" s="6" t="s">
        <v>1840</v>
      </c>
    </row>
    <row r="953" spans="1:5">
      <c r="A953" s="3" t="s">
        <v>550</v>
      </c>
      <c r="B953" s="3" t="s">
        <v>1907</v>
      </c>
    </row>
    <row r="954" spans="1:5">
      <c r="A954" s="3" t="s">
        <v>1996</v>
      </c>
    </row>
    <row r="955" spans="1:5">
      <c r="A955" s="6" t="s">
        <v>1840</v>
      </c>
    </row>
    <row r="956" spans="1:5">
      <c r="A956" s="3" t="s">
        <v>550</v>
      </c>
      <c r="B956" s="3" t="s">
        <v>1909</v>
      </c>
    </row>
    <row r="957" spans="1:5">
      <c r="A957" s="3" t="s">
        <v>1997</v>
      </c>
    </row>
    <row r="958" spans="1:5">
      <c r="A958" s="6" t="s">
        <v>1836</v>
      </c>
    </row>
    <row r="959" spans="1:5">
      <c r="A959" s="3" t="s">
        <v>1837</v>
      </c>
      <c r="B959" s="5" t="n">
        <v>8834</v>
      </c>
    </row>
    <row r="960" spans="1:5">
      <c r="A960" s="6" t="s">
        <v>1838</v>
      </c>
    </row>
    <row r="961" spans="1:5">
      <c r="A961" s="3" t="s">
        <v>713</v>
      </c>
      <c r="B961" s="4" t="n">
        <v>2617</v>
      </c>
    </row>
    <row r="962" spans="1:5">
      <c r="A962" s="3" t="s">
        <v>714</v>
      </c>
      <c r="B962" s="4" t="n">
        <v>8694</v>
      </c>
    </row>
    <row r="963" spans="1:5">
      <c r="A963" s="3" t="s">
        <v>854</v>
      </c>
      <c r="B963" s="4" t="n">
        <v>2107</v>
      </c>
    </row>
    <row r="964" spans="1:5">
      <c r="A964" s="3" t="s">
        <v>1839</v>
      </c>
      <c r="B964" s="4" t="n">
        <v>0</v>
      </c>
    </row>
    <row r="965" spans="1:5">
      <c r="A965" s="6" t="s">
        <v>1840</v>
      </c>
    </row>
    <row r="966" spans="1:5">
      <c r="A966" s="3" t="s">
        <v>713</v>
      </c>
      <c r="B966" s="4" t="n">
        <v>2617</v>
      </c>
    </row>
    <row r="967" spans="1:5">
      <c r="A967" s="3" t="s">
        <v>1841</v>
      </c>
      <c r="B967" s="4" t="n">
        <v>8694</v>
      </c>
    </row>
    <row r="968" spans="1:5">
      <c r="A968" s="3" t="s">
        <v>854</v>
      </c>
      <c r="B968" s="4" t="n">
        <v>2107</v>
      </c>
    </row>
    <row r="969" spans="1:5">
      <c r="A969" s="3" t="s">
        <v>150</v>
      </c>
      <c r="B969" s="4" t="n">
        <v>13418</v>
      </c>
    </row>
    <row r="970" spans="1:5">
      <c r="A970" s="3" t="s">
        <v>1842</v>
      </c>
      <c r="B970" s="5" t="n">
        <v>-754</v>
      </c>
    </row>
    <row r="971" spans="1:5">
      <c r="A971" s="3" t="s">
        <v>1998</v>
      </c>
    </row>
    <row r="972" spans="1:5">
      <c r="A972" s="6" t="s">
        <v>1840</v>
      </c>
    </row>
    <row r="973" spans="1:5">
      <c r="A973" s="3" t="s">
        <v>550</v>
      </c>
      <c r="B973" s="3" t="s">
        <v>1999</v>
      </c>
    </row>
    <row r="974" spans="1:5">
      <c r="A974" s="3" t="s">
        <v>2000</v>
      </c>
    </row>
    <row r="975" spans="1:5">
      <c r="A975" s="6" t="s">
        <v>1840</v>
      </c>
    </row>
    <row r="976" spans="1:5">
      <c r="A976" s="3" t="s">
        <v>550</v>
      </c>
      <c r="B976" s="3" t="s">
        <v>2001</v>
      </c>
    </row>
    <row r="977" spans="1:5">
      <c r="A977" s="3" t="s">
        <v>2002</v>
      </c>
    </row>
    <row r="978" spans="1:5">
      <c r="A978" s="6" t="s">
        <v>1836</v>
      </c>
    </row>
    <row r="979" spans="1:5">
      <c r="A979" s="3" t="s">
        <v>1837</v>
      </c>
      <c r="B979" s="5" t="n">
        <v>820</v>
      </c>
    </row>
    <row r="980" spans="1:5">
      <c r="A980" s="6" t="s">
        <v>1838</v>
      </c>
    </row>
    <row r="981" spans="1:5">
      <c r="A981" s="3" t="s">
        <v>713</v>
      </c>
      <c r="B981" s="4" t="n">
        <v>173</v>
      </c>
    </row>
    <row r="982" spans="1:5">
      <c r="A982" s="3" t="s">
        <v>714</v>
      </c>
      <c r="B982" s="4" t="n">
        <v>984</v>
      </c>
    </row>
    <row r="983" spans="1:5">
      <c r="A983" s="3" t="s">
        <v>854</v>
      </c>
      <c r="B983" s="4" t="n">
        <v>137</v>
      </c>
    </row>
    <row r="984" spans="1:5">
      <c r="A984" s="3" t="s">
        <v>1839</v>
      </c>
      <c r="B984" s="4" t="n">
        <v>0</v>
      </c>
    </row>
    <row r="985" spans="1:5">
      <c r="A985" s="6" t="s">
        <v>1840</v>
      </c>
    </row>
    <row r="986" spans="1:5">
      <c r="A986" s="3" t="s">
        <v>713</v>
      </c>
      <c r="B986" s="4" t="n">
        <v>173</v>
      </c>
    </row>
    <row r="987" spans="1:5">
      <c r="A987" s="3" t="s">
        <v>1841</v>
      </c>
      <c r="B987" s="4" t="n">
        <v>984</v>
      </c>
    </row>
    <row r="988" spans="1:5">
      <c r="A988" s="3" t="s">
        <v>854</v>
      </c>
      <c r="B988" s="4" t="n">
        <v>137</v>
      </c>
    </row>
    <row r="989" spans="1:5">
      <c r="A989" s="3" t="s">
        <v>150</v>
      </c>
      <c r="B989" s="4" t="n">
        <v>1294</v>
      </c>
    </row>
    <row r="990" spans="1:5">
      <c r="A990" s="3" t="s">
        <v>1842</v>
      </c>
      <c r="B990" s="5" t="n">
        <v>-73</v>
      </c>
    </row>
    <row r="991" spans="1:5">
      <c r="A991" s="3" t="s">
        <v>2003</v>
      </c>
    </row>
    <row r="992" spans="1:5">
      <c r="A992" s="6" t="s">
        <v>1840</v>
      </c>
    </row>
    <row r="993" spans="1:5">
      <c r="A993" s="3" t="s">
        <v>550</v>
      </c>
      <c r="B993" s="3" t="s">
        <v>557</v>
      </c>
    </row>
    <row r="994" spans="1:5">
      <c r="A994" s="3" t="s">
        <v>2004</v>
      </c>
    </row>
    <row r="995" spans="1:5">
      <c r="A995" s="6" t="s">
        <v>1840</v>
      </c>
    </row>
    <row r="996" spans="1:5">
      <c r="A996" s="3" t="s">
        <v>550</v>
      </c>
      <c r="B996" s="3" t="s">
        <v>1866</v>
      </c>
    </row>
    <row r="997" spans="1:5">
      <c r="A997" s="3" t="s">
        <v>2005</v>
      </c>
    </row>
    <row r="998" spans="1:5">
      <c r="A998" s="6" t="s">
        <v>1836</v>
      </c>
    </row>
    <row r="999" spans="1:5">
      <c r="A999" s="3" t="s">
        <v>1837</v>
      </c>
      <c r="B999" s="5" t="n">
        <v>787</v>
      </c>
    </row>
    <row r="1000" spans="1:5">
      <c r="A1000" s="6" t="s">
        <v>1838</v>
      </c>
    </row>
    <row r="1001" spans="1:5">
      <c r="A1001" s="3" t="s">
        <v>713</v>
      </c>
      <c r="B1001" s="4" t="n">
        <v>149</v>
      </c>
    </row>
    <row r="1002" spans="1:5">
      <c r="A1002" s="3" t="s">
        <v>714</v>
      </c>
      <c r="B1002" s="4" t="n">
        <v>876</v>
      </c>
    </row>
    <row r="1003" spans="1:5">
      <c r="A1003" s="3" t="s">
        <v>854</v>
      </c>
      <c r="B1003" s="4" t="n">
        <v>168</v>
      </c>
    </row>
    <row r="1004" spans="1:5">
      <c r="A1004" s="3" t="s">
        <v>1839</v>
      </c>
      <c r="B1004" s="4" t="n">
        <v>0</v>
      </c>
    </row>
    <row r="1005" spans="1:5">
      <c r="A1005" s="6" t="s">
        <v>1840</v>
      </c>
    </row>
    <row r="1006" spans="1:5">
      <c r="A1006" s="3" t="s">
        <v>713</v>
      </c>
      <c r="B1006" s="4" t="n">
        <v>149</v>
      </c>
    </row>
    <row r="1007" spans="1:5">
      <c r="A1007" s="3" t="s">
        <v>1841</v>
      </c>
      <c r="B1007" s="4" t="n">
        <v>876</v>
      </c>
    </row>
    <row r="1008" spans="1:5">
      <c r="A1008" s="3" t="s">
        <v>854</v>
      </c>
      <c r="B1008" s="4" t="n">
        <v>168</v>
      </c>
    </row>
    <row r="1009" spans="1:5">
      <c r="A1009" s="3" t="s">
        <v>150</v>
      </c>
      <c r="B1009" s="4" t="n">
        <v>1193</v>
      </c>
    </row>
    <row r="1010" spans="1:5">
      <c r="A1010" s="3" t="s">
        <v>1842</v>
      </c>
      <c r="B1010" s="5" t="n">
        <v>-92</v>
      </c>
    </row>
    <row r="1011" spans="1:5">
      <c r="A1011" s="3" t="s">
        <v>2006</v>
      </c>
    </row>
    <row r="1012" spans="1:5">
      <c r="A1012" s="6" t="s">
        <v>1840</v>
      </c>
    </row>
    <row r="1013" spans="1:5">
      <c r="A1013" s="3" t="s">
        <v>550</v>
      </c>
      <c r="B1013" s="3" t="s">
        <v>557</v>
      </c>
    </row>
    <row r="1014" spans="1:5">
      <c r="A1014" s="3" t="s">
        <v>2007</v>
      </c>
    </row>
    <row r="1015" spans="1:5">
      <c r="A1015" s="6" t="s">
        <v>1840</v>
      </c>
    </row>
    <row r="1016" spans="1:5">
      <c r="A1016" s="3" t="s">
        <v>550</v>
      </c>
      <c r="B1016" s="3" t="s">
        <v>1852</v>
      </c>
    </row>
    <row r="1017" spans="1:5">
      <c r="A1017" s="3" t="s">
        <v>2008</v>
      </c>
    </row>
    <row r="1018" spans="1:5">
      <c r="A1018" s="6" t="s">
        <v>1836</v>
      </c>
    </row>
    <row r="1019" spans="1:5">
      <c r="A1019" s="3" t="s">
        <v>1837</v>
      </c>
      <c r="B1019" s="5" t="n">
        <v>741</v>
      </c>
    </row>
    <row r="1020" spans="1:5">
      <c r="A1020" s="6" t="s">
        <v>1838</v>
      </c>
    </row>
    <row r="1021" spans="1:5">
      <c r="A1021" s="3" t="s">
        <v>713</v>
      </c>
      <c r="B1021" s="4" t="n">
        <v>149</v>
      </c>
    </row>
    <row r="1022" spans="1:5">
      <c r="A1022" s="3" t="s">
        <v>714</v>
      </c>
      <c r="B1022" s="4" t="n">
        <v>800</v>
      </c>
    </row>
    <row r="1023" spans="1:5">
      <c r="A1023" s="3" t="s">
        <v>854</v>
      </c>
      <c r="B1023" s="4" t="n">
        <v>187</v>
      </c>
    </row>
    <row r="1024" spans="1:5">
      <c r="A1024" s="3" t="s">
        <v>1839</v>
      </c>
      <c r="B1024" s="4" t="n">
        <v>0</v>
      </c>
    </row>
    <row r="1025" spans="1:5">
      <c r="A1025" s="6" t="s">
        <v>1840</v>
      </c>
    </row>
    <row r="1026" spans="1:5">
      <c r="A1026" s="3" t="s">
        <v>713</v>
      </c>
      <c r="B1026" s="4" t="n">
        <v>149</v>
      </c>
    </row>
    <row r="1027" spans="1:5">
      <c r="A1027" s="3" t="s">
        <v>1841</v>
      </c>
      <c r="B1027" s="4" t="n">
        <v>800</v>
      </c>
    </row>
    <row r="1028" spans="1:5">
      <c r="A1028" s="3" t="s">
        <v>854</v>
      </c>
      <c r="B1028" s="4" t="n">
        <v>187</v>
      </c>
    </row>
    <row r="1029" spans="1:5">
      <c r="A1029" s="3" t="s">
        <v>150</v>
      </c>
      <c r="B1029" s="4" t="n">
        <v>1136</v>
      </c>
    </row>
    <row r="1030" spans="1:5">
      <c r="A1030" s="3" t="s">
        <v>1842</v>
      </c>
      <c r="B1030" s="5" t="n">
        <v>-64</v>
      </c>
    </row>
    <row r="1031" spans="1:5">
      <c r="A1031" s="3" t="s">
        <v>2009</v>
      </c>
    </row>
    <row r="1032" spans="1:5">
      <c r="A1032" s="6" t="s">
        <v>1840</v>
      </c>
    </row>
    <row r="1033" spans="1:5">
      <c r="A1033" s="3" t="s">
        <v>550</v>
      </c>
      <c r="B1033" s="3" t="s">
        <v>557</v>
      </c>
    </row>
    <row r="1034" spans="1:5">
      <c r="A1034" s="3" t="s">
        <v>2010</v>
      </c>
    </row>
    <row r="1035" spans="1:5">
      <c r="A1035" s="6" t="s">
        <v>1840</v>
      </c>
    </row>
    <row r="1036" spans="1:5">
      <c r="A1036" s="3" t="s">
        <v>550</v>
      </c>
      <c r="B1036" s="3" t="s">
        <v>1866</v>
      </c>
    </row>
    <row r="1037" spans="1:5">
      <c r="A1037" s="3" t="s">
        <v>2011</v>
      </c>
    </row>
    <row r="1038" spans="1:5">
      <c r="A1038" s="6" t="s">
        <v>1836</v>
      </c>
    </row>
    <row r="1039" spans="1:5">
      <c r="A1039" s="3" t="s">
        <v>1837</v>
      </c>
      <c r="B1039" s="5" t="n">
        <v>906</v>
      </c>
    </row>
    <row r="1040" spans="1:5">
      <c r="A1040" s="6" t="s">
        <v>1838</v>
      </c>
    </row>
    <row r="1041" spans="1:5">
      <c r="A1041" s="3" t="s">
        <v>713</v>
      </c>
      <c r="B1041" s="4" t="n">
        <v>161</v>
      </c>
    </row>
    <row r="1042" spans="1:5">
      <c r="A1042" s="3" t="s">
        <v>714</v>
      </c>
      <c r="B1042" s="4" t="n">
        <v>1078</v>
      </c>
    </row>
    <row r="1043" spans="1:5">
      <c r="A1043" s="3" t="s">
        <v>854</v>
      </c>
      <c r="B1043" s="4" t="n">
        <v>160</v>
      </c>
    </row>
    <row r="1044" spans="1:5">
      <c r="A1044" s="3" t="s">
        <v>1839</v>
      </c>
      <c r="B1044" s="4" t="n">
        <v>0</v>
      </c>
    </row>
    <row r="1045" spans="1:5">
      <c r="A1045" s="6" t="s">
        <v>1840</v>
      </c>
    </row>
    <row r="1046" spans="1:5">
      <c r="A1046" s="3" t="s">
        <v>713</v>
      </c>
      <c r="B1046" s="4" t="n">
        <v>161</v>
      </c>
    </row>
    <row r="1047" spans="1:5">
      <c r="A1047" s="3" t="s">
        <v>1841</v>
      </c>
      <c r="B1047" s="4" t="n">
        <v>1078</v>
      </c>
    </row>
    <row r="1048" spans="1:5">
      <c r="A1048" s="3" t="s">
        <v>854</v>
      </c>
      <c r="B1048" s="4" t="n">
        <v>160</v>
      </c>
    </row>
    <row r="1049" spans="1:5">
      <c r="A1049" s="3" t="s">
        <v>150</v>
      </c>
      <c r="B1049" s="4" t="n">
        <v>1399</v>
      </c>
    </row>
    <row r="1050" spans="1:5">
      <c r="A1050" s="3" t="s">
        <v>1842</v>
      </c>
      <c r="B1050" s="5" t="n">
        <v>-80</v>
      </c>
    </row>
    <row r="1051" spans="1:5">
      <c r="A1051" s="3" t="s">
        <v>2012</v>
      </c>
    </row>
    <row r="1052" spans="1:5">
      <c r="A1052" s="6" t="s">
        <v>1840</v>
      </c>
    </row>
    <row r="1053" spans="1:5">
      <c r="A1053" s="3" t="s">
        <v>550</v>
      </c>
      <c r="B1053" s="3" t="s">
        <v>557</v>
      </c>
    </row>
    <row r="1054" spans="1:5">
      <c r="A1054" s="3" t="s">
        <v>2013</v>
      </c>
    </row>
    <row r="1055" spans="1:5">
      <c r="A1055" s="6" t="s">
        <v>1840</v>
      </c>
    </row>
    <row r="1056" spans="1:5">
      <c r="A1056" s="3" t="s">
        <v>550</v>
      </c>
      <c r="B1056" s="3" t="s">
        <v>1866</v>
      </c>
    </row>
    <row r="1057" spans="1:5">
      <c r="A1057" s="3" t="s">
        <v>2014</v>
      </c>
    </row>
    <row r="1058" spans="1:5">
      <c r="A1058" s="6" t="s">
        <v>1836</v>
      </c>
    </row>
    <row r="1059" spans="1:5">
      <c r="A1059" s="3" t="s">
        <v>1837</v>
      </c>
      <c r="B1059" s="5" t="n">
        <v>742</v>
      </c>
    </row>
    <row r="1060" spans="1:5">
      <c r="A1060" s="6" t="s">
        <v>1838</v>
      </c>
    </row>
    <row r="1061" spans="1:5">
      <c r="A1061" s="3" t="s">
        <v>713</v>
      </c>
      <c r="B1061" s="4" t="n">
        <v>158</v>
      </c>
    </row>
    <row r="1062" spans="1:5">
      <c r="A1062" s="3" t="s">
        <v>714</v>
      </c>
      <c r="B1062" s="4" t="n">
        <v>870</v>
      </c>
    </row>
    <row r="1063" spans="1:5">
      <c r="A1063" s="3" t="s">
        <v>854</v>
      </c>
      <c r="B1063" s="4" t="n">
        <v>132</v>
      </c>
    </row>
    <row r="1064" spans="1:5">
      <c r="A1064" s="3" t="s">
        <v>1839</v>
      </c>
      <c r="B1064" s="4" t="n">
        <v>0</v>
      </c>
    </row>
    <row r="1065" spans="1:5">
      <c r="A1065" s="6" t="s">
        <v>1840</v>
      </c>
    </row>
    <row r="1066" spans="1:5">
      <c r="A1066" s="3" t="s">
        <v>713</v>
      </c>
      <c r="B1066" s="4" t="n">
        <v>158</v>
      </c>
    </row>
    <row r="1067" spans="1:5">
      <c r="A1067" s="3" t="s">
        <v>1841</v>
      </c>
      <c r="B1067" s="4" t="n">
        <v>870</v>
      </c>
    </row>
    <row r="1068" spans="1:5">
      <c r="A1068" s="3" t="s">
        <v>854</v>
      </c>
      <c r="B1068" s="4" t="n">
        <v>132</v>
      </c>
    </row>
    <row r="1069" spans="1:5">
      <c r="A1069" s="3" t="s">
        <v>150</v>
      </c>
      <c r="B1069" s="4" t="n">
        <v>1160</v>
      </c>
    </row>
    <row r="1070" spans="1:5">
      <c r="A1070" s="3" t="s">
        <v>1842</v>
      </c>
      <c r="B1070" s="5" t="n">
        <v>-61</v>
      </c>
    </row>
    <row r="1071" spans="1:5">
      <c r="A1071" s="3" t="s">
        <v>2015</v>
      </c>
    </row>
    <row r="1072" spans="1:5">
      <c r="A1072" s="6" t="s">
        <v>1840</v>
      </c>
    </row>
    <row r="1073" spans="1:5">
      <c r="A1073" s="3" t="s">
        <v>550</v>
      </c>
      <c r="B1073" s="3" t="s">
        <v>557</v>
      </c>
    </row>
    <row r="1074" spans="1:5">
      <c r="A1074" s="3" t="s">
        <v>2016</v>
      </c>
    </row>
    <row r="1075" spans="1:5">
      <c r="A1075" s="6" t="s">
        <v>1840</v>
      </c>
    </row>
    <row r="1076" spans="1:5">
      <c r="A1076" s="3" t="s">
        <v>550</v>
      </c>
      <c r="B1076" s="3" t="s">
        <v>1866</v>
      </c>
    </row>
    <row r="1077" spans="1:5">
      <c r="A1077" s="3" t="s">
        <v>2017</v>
      </c>
    </row>
    <row r="1078" spans="1:5">
      <c r="A1078" s="6" t="s">
        <v>1836</v>
      </c>
    </row>
    <row r="1079" spans="1:5">
      <c r="A1079" s="3" t="s">
        <v>1837</v>
      </c>
      <c r="B1079" s="5" t="n">
        <v>933</v>
      </c>
    </row>
    <row r="1080" spans="1:5">
      <c r="A1080" s="6" t="s">
        <v>1838</v>
      </c>
    </row>
    <row r="1081" spans="1:5">
      <c r="A1081" s="3" t="s">
        <v>713</v>
      </c>
      <c r="B1081" s="4" t="n">
        <v>170</v>
      </c>
    </row>
    <row r="1082" spans="1:5">
      <c r="A1082" s="3" t="s">
        <v>714</v>
      </c>
      <c r="B1082" s="4" t="n">
        <v>962</v>
      </c>
    </row>
    <row r="1083" spans="1:5">
      <c r="A1083" s="3" t="s">
        <v>854</v>
      </c>
      <c r="B1083" s="4" t="n">
        <v>173</v>
      </c>
    </row>
    <row r="1084" spans="1:5">
      <c r="A1084" s="3" t="s">
        <v>1839</v>
      </c>
      <c r="B1084" s="4" t="n">
        <v>0</v>
      </c>
    </row>
    <row r="1085" spans="1:5">
      <c r="A1085" s="6" t="s">
        <v>1840</v>
      </c>
    </row>
    <row r="1086" spans="1:5">
      <c r="A1086" s="3" t="s">
        <v>713</v>
      </c>
      <c r="B1086" s="4" t="n">
        <v>170</v>
      </c>
    </row>
    <row r="1087" spans="1:5">
      <c r="A1087" s="3" t="s">
        <v>1841</v>
      </c>
      <c r="B1087" s="4" t="n">
        <v>962</v>
      </c>
    </row>
    <row r="1088" spans="1:5">
      <c r="A1088" s="3" t="s">
        <v>854</v>
      </c>
      <c r="B1088" s="4" t="n">
        <v>173</v>
      </c>
    </row>
    <row r="1089" spans="1:5">
      <c r="A1089" s="3" t="s">
        <v>150</v>
      </c>
      <c r="B1089" s="4" t="n">
        <v>1305</v>
      </c>
    </row>
    <row r="1090" spans="1:5">
      <c r="A1090" s="3" t="s">
        <v>1842</v>
      </c>
      <c r="B1090" s="5" t="n">
        <v>-101</v>
      </c>
    </row>
    <row r="1091" spans="1:5">
      <c r="A1091" s="3" t="s">
        <v>2018</v>
      </c>
    </row>
    <row r="1092" spans="1:5">
      <c r="A1092" s="6" t="s">
        <v>1840</v>
      </c>
    </row>
    <row r="1093" spans="1:5">
      <c r="A1093" s="3" t="s">
        <v>550</v>
      </c>
      <c r="B1093" s="3" t="s">
        <v>1890</v>
      </c>
    </row>
    <row r="1094" spans="1:5">
      <c r="A1094" s="3" t="s">
        <v>2019</v>
      </c>
    </row>
    <row r="1095" spans="1:5">
      <c r="A1095" s="6" t="s">
        <v>1840</v>
      </c>
    </row>
    <row r="1096" spans="1:5">
      <c r="A1096" s="3" t="s">
        <v>550</v>
      </c>
      <c r="B1096" s="3" t="s">
        <v>1974</v>
      </c>
    </row>
    <row r="1097" spans="1:5">
      <c r="A1097" s="3" t="s">
        <v>2020</v>
      </c>
    </row>
    <row r="1098" spans="1:5">
      <c r="A1098" s="6" t="s">
        <v>1836</v>
      </c>
    </row>
    <row r="1099" spans="1:5">
      <c r="A1099" s="3" t="s">
        <v>1837</v>
      </c>
      <c r="B1099" s="5" t="n">
        <v>1004</v>
      </c>
    </row>
    <row r="1100" spans="1:5">
      <c r="A1100" s="6" t="s">
        <v>1838</v>
      </c>
    </row>
    <row r="1101" spans="1:5">
      <c r="A1101" s="3" t="s">
        <v>713</v>
      </c>
      <c r="B1101" s="4" t="n">
        <v>245</v>
      </c>
    </row>
    <row r="1102" spans="1:5">
      <c r="A1102" s="3" t="s">
        <v>714</v>
      </c>
      <c r="B1102" s="4" t="n">
        <v>972</v>
      </c>
    </row>
    <row r="1103" spans="1:5">
      <c r="A1103" s="3" t="s">
        <v>854</v>
      </c>
      <c r="B1103" s="4" t="n">
        <v>204</v>
      </c>
    </row>
    <row r="1104" spans="1:5">
      <c r="A1104" s="3" t="s">
        <v>1839</v>
      </c>
      <c r="B1104" s="4" t="n">
        <v>0</v>
      </c>
    </row>
    <row r="1105" spans="1:5">
      <c r="A1105" s="6" t="s">
        <v>1840</v>
      </c>
    </row>
    <row r="1106" spans="1:5">
      <c r="A1106" s="3" t="s">
        <v>713</v>
      </c>
      <c r="B1106" s="4" t="n">
        <v>245</v>
      </c>
    </row>
    <row r="1107" spans="1:5">
      <c r="A1107" s="3" t="s">
        <v>1841</v>
      </c>
      <c r="B1107" s="4" t="n">
        <v>972</v>
      </c>
    </row>
    <row r="1108" spans="1:5">
      <c r="A1108" s="3" t="s">
        <v>854</v>
      </c>
      <c r="B1108" s="4" t="n">
        <v>204</v>
      </c>
    </row>
    <row r="1109" spans="1:5">
      <c r="A1109" s="3" t="s">
        <v>150</v>
      </c>
      <c r="B1109" s="4" t="n">
        <v>1421</v>
      </c>
    </row>
    <row r="1110" spans="1:5">
      <c r="A1110" s="3" t="s">
        <v>1842</v>
      </c>
      <c r="B1110" s="5" t="n">
        <v>-98</v>
      </c>
    </row>
    <row r="1111" spans="1:5">
      <c r="A1111" s="3" t="s">
        <v>2021</v>
      </c>
    </row>
    <row r="1112" spans="1:5">
      <c r="A1112" s="6" t="s">
        <v>1840</v>
      </c>
    </row>
    <row r="1113" spans="1:5">
      <c r="A1113" s="3" t="s">
        <v>550</v>
      </c>
      <c r="B1113" s="3" t="s">
        <v>1890</v>
      </c>
    </row>
    <row r="1114" spans="1:5">
      <c r="A1114" s="3" t="s">
        <v>2022</v>
      </c>
    </row>
    <row r="1115" spans="1:5">
      <c r="A1115" s="6" t="s">
        <v>1840</v>
      </c>
    </row>
    <row r="1116" spans="1:5">
      <c r="A1116" s="3" t="s">
        <v>550</v>
      </c>
      <c r="B1116" s="3" t="s">
        <v>1974</v>
      </c>
    </row>
    <row r="1117" spans="1:5">
      <c r="A1117" s="3" t="s">
        <v>2023</v>
      </c>
    </row>
    <row r="1118" spans="1:5">
      <c r="A1118" s="6" t="s">
        <v>1836</v>
      </c>
    </row>
    <row r="1119" spans="1:5">
      <c r="A1119" s="3" t="s">
        <v>1837</v>
      </c>
      <c r="B1119" s="5" t="n">
        <v>824</v>
      </c>
    </row>
    <row r="1120" spans="1:5">
      <c r="A1120" s="6" t="s">
        <v>1838</v>
      </c>
    </row>
    <row r="1121" spans="1:5">
      <c r="A1121" s="3" t="s">
        <v>713</v>
      </c>
      <c r="B1121" s="4" t="n">
        <v>73</v>
      </c>
    </row>
    <row r="1122" spans="1:5">
      <c r="A1122" s="3" t="s">
        <v>714</v>
      </c>
      <c r="B1122" s="4" t="n">
        <v>922</v>
      </c>
    </row>
    <row r="1123" spans="1:5">
      <c r="A1123" s="3" t="s">
        <v>854</v>
      </c>
      <c r="B1123" s="4" t="n">
        <v>163</v>
      </c>
    </row>
    <row r="1124" spans="1:5">
      <c r="A1124" s="3" t="s">
        <v>1839</v>
      </c>
      <c r="B1124" s="4" t="n">
        <v>0</v>
      </c>
    </row>
    <row r="1125" spans="1:5">
      <c r="A1125" s="6" t="s">
        <v>1840</v>
      </c>
    </row>
    <row r="1126" spans="1:5">
      <c r="A1126" s="3" t="s">
        <v>713</v>
      </c>
      <c r="B1126" s="4" t="n">
        <v>73</v>
      </c>
    </row>
    <row r="1127" spans="1:5">
      <c r="A1127" s="3" t="s">
        <v>1841</v>
      </c>
      <c r="B1127" s="4" t="n">
        <v>922</v>
      </c>
    </row>
    <row r="1128" spans="1:5">
      <c r="A1128" s="3" t="s">
        <v>854</v>
      </c>
      <c r="B1128" s="4" t="n">
        <v>163</v>
      </c>
    </row>
    <row r="1129" spans="1:5">
      <c r="A1129" s="3" t="s">
        <v>150</v>
      </c>
      <c r="B1129" s="4" t="n">
        <v>1158</v>
      </c>
    </row>
    <row r="1130" spans="1:5">
      <c r="A1130" s="3" t="s">
        <v>1842</v>
      </c>
      <c r="B1130" s="5" t="n">
        <v>-87</v>
      </c>
    </row>
    <row r="1131" spans="1:5">
      <c r="A1131" s="3" t="s">
        <v>2024</v>
      </c>
    </row>
    <row r="1132" spans="1:5">
      <c r="A1132" s="6" t="s">
        <v>1840</v>
      </c>
    </row>
    <row r="1133" spans="1:5">
      <c r="A1133" s="3" t="s">
        <v>550</v>
      </c>
      <c r="B1133" s="3" t="s">
        <v>1890</v>
      </c>
    </row>
    <row r="1134" spans="1:5">
      <c r="A1134" s="3" t="s">
        <v>2025</v>
      </c>
    </row>
    <row r="1135" spans="1:5">
      <c r="A1135" s="6" t="s">
        <v>1840</v>
      </c>
    </row>
    <row r="1136" spans="1:5">
      <c r="A1136" s="3" t="s">
        <v>550</v>
      </c>
      <c r="B1136" s="3" t="s">
        <v>1974</v>
      </c>
    </row>
    <row r="1137" spans="1:5">
      <c r="A1137" s="3" t="s">
        <v>2026</v>
      </c>
    </row>
    <row r="1138" spans="1:5">
      <c r="A1138" s="6" t="s">
        <v>1836</v>
      </c>
    </row>
    <row r="1139" spans="1:5">
      <c r="A1139" s="3" t="s">
        <v>1837</v>
      </c>
      <c r="B1139" s="5" t="n">
        <v>863</v>
      </c>
    </row>
    <row r="1140" spans="1:5">
      <c r="A1140" s="6" t="s">
        <v>1838</v>
      </c>
    </row>
    <row r="1141" spans="1:5">
      <c r="A1141" s="3" t="s">
        <v>713</v>
      </c>
      <c r="B1141" s="4" t="n">
        <v>147</v>
      </c>
    </row>
    <row r="1142" spans="1:5">
      <c r="A1142" s="3" t="s">
        <v>714</v>
      </c>
      <c r="B1142" s="4" t="n">
        <v>905</v>
      </c>
    </row>
    <row r="1143" spans="1:5">
      <c r="A1143" s="3" t="s">
        <v>854</v>
      </c>
      <c r="B1143" s="4" t="n">
        <v>164</v>
      </c>
    </row>
    <row r="1144" spans="1:5">
      <c r="A1144" s="3" t="s">
        <v>1839</v>
      </c>
      <c r="B1144" s="4" t="n">
        <v>0</v>
      </c>
    </row>
    <row r="1145" spans="1:5">
      <c r="A1145" s="6" t="s">
        <v>1840</v>
      </c>
    </row>
    <row r="1146" spans="1:5">
      <c r="A1146" s="3" t="s">
        <v>713</v>
      </c>
      <c r="B1146" s="4" t="n">
        <v>147</v>
      </c>
    </row>
    <row r="1147" spans="1:5">
      <c r="A1147" s="3" t="s">
        <v>1841</v>
      </c>
      <c r="B1147" s="4" t="n">
        <v>905</v>
      </c>
    </row>
    <row r="1148" spans="1:5">
      <c r="A1148" s="3" t="s">
        <v>854</v>
      </c>
      <c r="B1148" s="4" t="n">
        <v>164</v>
      </c>
    </row>
    <row r="1149" spans="1:5">
      <c r="A1149" s="3" t="s">
        <v>150</v>
      </c>
      <c r="B1149" s="4" t="n">
        <v>1216</v>
      </c>
    </row>
    <row r="1150" spans="1:5">
      <c r="A1150" s="3" t="s">
        <v>1842</v>
      </c>
      <c r="B1150" s="5" t="n">
        <v>-89</v>
      </c>
    </row>
    <row r="1151" spans="1:5">
      <c r="A1151" s="3" t="s">
        <v>2027</v>
      </c>
    </row>
    <row r="1152" spans="1:5">
      <c r="A1152" s="6" t="s">
        <v>1840</v>
      </c>
    </row>
    <row r="1153" spans="1:5">
      <c r="A1153" s="3" t="s">
        <v>550</v>
      </c>
      <c r="B1153" s="3" t="s">
        <v>1890</v>
      </c>
    </row>
    <row r="1154" spans="1:5">
      <c r="A1154" s="3" t="s">
        <v>2028</v>
      </c>
    </row>
    <row r="1155" spans="1:5">
      <c r="A1155" s="6" t="s">
        <v>1840</v>
      </c>
    </row>
    <row r="1156" spans="1:5">
      <c r="A1156" s="3" t="s">
        <v>550</v>
      </c>
      <c r="B1156" s="3" t="s">
        <v>1974</v>
      </c>
    </row>
    <row r="1157" spans="1:5">
      <c r="A1157" s="3" t="s">
        <v>2029</v>
      </c>
    </row>
    <row r="1158" spans="1:5">
      <c r="A1158" s="6" t="s">
        <v>1836</v>
      </c>
    </row>
    <row r="1159" spans="1:5">
      <c r="A1159" s="3" t="s">
        <v>1837</v>
      </c>
      <c r="B1159" s="5" t="n">
        <v>706</v>
      </c>
    </row>
    <row r="1160" spans="1:5">
      <c r="A1160" s="6" t="s">
        <v>1838</v>
      </c>
    </row>
    <row r="1161" spans="1:5">
      <c r="A1161" s="3" t="s">
        <v>713</v>
      </c>
      <c r="B1161" s="4" t="n">
        <v>139</v>
      </c>
    </row>
    <row r="1162" spans="1:5">
      <c r="A1162" s="3" t="s">
        <v>714</v>
      </c>
      <c r="B1162" s="4" t="n">
        <v>796</v>
      </c>
    </row>
    <row r="1163" spans="1:5">
      <c r="A1163" s="3" t="s">
        <v>854</v>
      </c>
      <c r="B1163" s="4" t="n">
        <v>176</v>
      </c>
    </row>
    <row r="1164" spans="1:5">
      <c r="A1164" s="3" t="s">
        <v>1839</v>
      </c>
      <c r="B1164" s="4" t="n">
        <v>0</v>
      </c>
    </row>
    <row r="1165" spans="1:5">
      <c r="A1165" s="6" t="s">
        <v>1840</v>
      </c>
    </row>
    <row r="1166" spans="1:5">
      <c r="A1166" s="3" t="s">
        <v>713</v>
      </c>
      <c r="B1166" s="4" t="n">
        <v>139</v>
      </c>
    </row>
    <row r="1167" spans="1:5">
      <c r="A1167" s="3" t="s">
        <v>1841</v>
      </c>
      <c r="B1167" s="4" t="n">
        <v>796</v>
      </c>
    </row>
    <row r="1168" spans="1:5">
      <c r="A1168" s="3" t="s">
        <v>854</v>
      </c>
      <c r="B1168" s="4" t="n">
        <v>176</v>
      </c>
    </row>
    <row r="1169" spans="1:5">
      <c r="A1169" s="3" t="s">
        <v>150</v>
      </c>
      <c r="B1169" s="4" t="n">
        <v>1111</v>
      </c>
    </row>
    <row r="1170" spans="1:5">
      <c r="A1170" s="3" t="s">
        <v>1842</v>
      </c>
      <c r="B1170" s="5" t="n">
        <v>-71</v>
      </c>
    </row>
    <row r="1171" spans="1:5">
      <c r="A1171" s="3" t="s">
        <v>2030</v>
      </c>
    </row>
    <row r="1172" spans="1:5">
      <c r="A1172" s="6" t="s">
        <v>1840</v>
      </c>
    </row>
    <row r="1173" spans="1:5">
      <c r="A1173" s="3" t="s">
        <v>550</v>
      </c>
      <c r="B1173" s="3" t="s">
        <v>557</v>
      </c>
    </row>
    <row r="1174" spans="1:5">
      <c r="A1174" s="3" t="s">
        <v>2031</v>
      </c>
    </row>
    <row r="1175" spans="1:5">
      <c r="A1175" s="6" t="s">
        <v>1840</v>
      </c>
    </row>
    <row r="1176" spans="1:5">
      <c r="A1176" s="3" t="s">
        <v>550</v>
      </c>
      <c r="B1176" s="3" t="s">
        <v>1856</v>
      </c>
    </row>
    <row r="1177" spans="1:5">
      <c r="A1177" s="3" t="s">
        <v>2032</v>
      </c>
    </row>
    <row r="1178" spans="1:5">
      <c r="A1178" s="6" t="s">
        <v>1836</v>
      </c>
    </row>
    <row r="1179" spans="1:5">
      <c r="A1179" s="3" t="s">
        <v>1837</v>
      </c>
      <c r="B1179" s="5" t="n">
        <v>769</v>
      </c>
    </row>
    <row r="1180" spans="1:5">
      <c r="A1180" s="6" t="s">
        <v>1838</v>
      </c>
    </row>
    <row r="1181" spans="1:5">
      <c r="A1181" s="3" t="s">
        <v>713</v>
      </c>
      <c r="B1181" s="4" t="n">
        <v>186</v>
      </c>
    </row>
    <row r="1182" spans="1:5">
      <c r="A1182" s="3" t="s">
        <v>714</v>
      </c>
      <c r="B1182" s="4" t="n">
        <v>849</v>
      </c>
    </row>
    <row r="1183" spans="1:5">
      <c r="A1183" s="3" t="s">
        <v>854</v>
      </c>
      <c r="B1183" s="4" t="n">
        <v>200</v>
      </c>
    </row>
    <row r="1184" spans="1:5">
      <c r="A1184" s="3" t="s">
        <v>1839</v>
      </c>
      <c r="B1184" s="4" t="n">
        <v>0</v>
      </c>
    </row>
    <row r="1185" spans="1:5">
      <c r="A1185" s="6" t="s">
        <v>1840</v>
      </c>
    </row>
    <row r="1186" spans="1:5">
      <c r="A1186" s="3" t="s">
        <v>713</v>
      </c>
      <c r="B1186" s="4" t="n">
        <v>186</v>
      </c>
    </row>
    <row r="1187" spans="1:5">
      <c r="A1187" s="3" t="s">
        <v>1841</v>
      </c>
      <c r="B1187" s="4" t="n">
        <v>849</v>
      </c>
    </row>
    <row r="1188" spans="1:5">
      <c r="A1188" s="3" t="s">
        <v>854</v>
      </c>
      <c r="B1188" s="4" t="n">
        <v>200</v>
      </c>
    </row>
    <row r="1189" spans="1:5">
      <c r="A1189" s="3" t="s">
        <v>150</v>
      </c>
      <c r="B1189" s="4" t="n">
        <v>1235</v>
      </c>
    </row>
    <row r="1190" spans="1:5">
      <c r="A1190" s="3" t="s">
        <v>1842</v>
      </c>
      <c r="B1190" s="5" t="n">
        <v>-89</v>
      </c>
    </row>
    <row r="1191" spans="1:5">
      <c r="A1191" s="3" t="s">
        <v>2033</v>
      </c>
    </row>
    <row r="1192" spans="1:5">
      <c r="A1192" s="6" t="s">
        <v>1840</v>
      </c>
    </row>
    <row r="1193" spans="1:5">
      <c r="A1193" s="3" t="s">
        <v>550</v>
      </c>
      <c r="B1193" s="3" t="s">
        <v>557</v>
      </c>
    </row>
    <row r="1194" spans="1:5">
      <c r="A1194" s="3" t="s">
        <v>2034</v>
      </c>
    </row>
    <row r="1195" spans="1:5">
      <c r="A1195" s="6" t="s">
        <v>1840</v>
      </c>
    </row>
    <row r="1196" spans="1:5">
      <c r="A1196" s="3" t="s">
        <v>550</v>
      </c>
      <c r="B1196" s="3" t="s">
        <v>1856</v>
      </c>
    </row>
    <row r="1197" spans="1:5">
      <c r="A1197" s="3" t="s">
        <v>2035</v>
      </c>
    </row>
    <row r="1198" spans="1:5">
      <c r="A1198" s="6" t="s">
        <v>1836</v>
      </c>
    </row>
    <row r="1199" spans="1:5">
      <c r="A1199" s="3" t="s">
        <v>1837</v>
      </c>
      <c r="B1199" s="5" t="n">
        <v>815</v>
      </c>
    </row>
    <row r="1200" spans="1:5">
      <c r="A1200" s="6" t="s">
        <v>1838</v>
      </c>
    </row>
    <row r="1201" spans="1:5">
      <c r="A1201" s="3" t="s">
        <v>713</v>
      </c>
      <c r="B1201" s="4" t="n">
        <v>268</v>
      </c>
    </row>
    <row r="1202" spans="1:5">
      <c r="A1202" s="3" t="s">
        <v>714</v>
      </c>
      <c r="B1202" s="4" t="n">
        <v>828</v>
      </c>
    </row>
    <row r="1203" spans="1:5">
      <c r="A1203" s="3" t="s">
        <v>854</v>
      </c>
      <c r="B1203" s="4" t="n">
        <v>216</v>
      </c>
    </row>
    <row r="1204" spans="1:5">
      <c r="A1204" s="3" t="s">
        <v>1839</v>
      </c>
      <c r="B1204" s="4" t="n">
        <v>0</v>
      </c>
    </row>
    <row r="1205" spans="1:5">
      <c r="A1205" s="6" t="s">
        <v>1840</v>
      </c>
    </row>
    <row r="1206" spans="1:5">
      <c r="A1206" s="3" t="s">
        <v>713</v>
      </c>
      <c r="B1206" s="4" t="n">
        <v>268</v>
      </c>
    </row>
    <row r="1207" spans="1:5">
      <c r="A1207" s="3" t="s">
        <v>1841</v>
      </c>
      <c r="B1207" s="4" t="n">
        <v>828</v>
      </c>
    </row>
    <row r="1208" spans="1:5">
      <c r="A1208" s="3" t="s">
        <v>854</v>
      </c>
      <c r="B1208" s="4" t="n">
        <v>216</v>
      </c>
    </row>
    <row r="1209" spans="1:5">
      <c r="A1209" s="3" t="s">
        <v>150</v>
      </c>
      <c r="B1209" s="4" t="n">
        <v>1312</v>
      </c>
    </row>
    <row r="1210" spans="1:5">
      <c r="A1210" s="3" t="s">
        <v>1842</v>
      </c>
      <c r="B1210" s="5" t="n">
        <v>-91</v>
      </c>
    </row>
    <row r="1211" spans="1:5">
      <c r="A1211" s="3" t="s">
        <v>2036</v>
      </c>
    </row>
    <row r="1212" spans="1:5">
      <c r="A1212" s="6" t="s">
        <v>1840</v>
      </c>
    </row>
    <row r="1213" spans="1:5">
      <c r="A1213" s="3" t="s">
        <v>550</v>
      </c>
      <c r="B1213" s="3" t="s">
        <v>557</v>
      </c>
    </row>
    <row r="1214" spans="1:5">
      <c r="A1214" s="3" t="s">
        <v>2037</v>
      </c>
    </row>
    <row r="1215" spans="1:5">
      <c r="A1215" s="6" t="s">
        <v>1840</v>
      </c>
    </row>
    <row r="1216" spans="1:5">
      <c r="A1216" s="3" t="s">
        <v>550</v>
      </c>
      <c r="B1216" s="3" t="s">
        <v>1856</v>
      </c>
    </row>
    <row r="1217" spans="1:5">
      <c r="A1217" s="3" t="s">
        <v>2038</v>
      </c>
    </row>
    <row r="1218" spans="1:5">
      <c r="A1218" s="6" t="s">
        <v>1836</v>
      </c>
    </row>
    <row r="1219" spans="1:5">
      <c r="A1219" s="3" t="s">
        <v>1837</v>
      </c>
      <c r="B1219" s="5" t="n">
        <v>4701</v>
      </c>
    </row>
    <row r="1220" spans="1:5">
      <c r="A1220" s="6" t="s">
        <v>1838</v>
      </c>
    </row>
    <row r="1221" spans="1:5">
      <c r="A1221" s="3" t="s">
        <v>713</v>
      </c>
      <c r="B1221" s="4" t="n">
        <v>1856</v>
      </c>
    </row>
    <row r="1222" spans="1:5">
      <c r="A1222" s="3" t="s">
        <v>714</v>
      </c>
      <c r="B1222" s="4" t="n">
        <v>4472</v>
      </c>
    </row>
    <row r="1223" spans="1:5">
      <c r="A1223" s="3" t="s">
        <v>854</v>
      </c>
      <c r="B1223" s="4" t="n">
        <v>618</v>
      </c>
    </row>
    <row r="1224" spans="1:5">
      <c r="A1224" s="3" t="s">
        <v>1839</v>
      </c>
      <c r="B1224" s="4" t="n">
        <v>0</v>
      </c>
    </row>
    <row r="1225" spans="1:5">
      <c r="A1225" s="6" t="s">
        <v>1840</v>
      </c>
    </row>
    <row r="1226" spans="1:5">
      <c r="A1226" s="3" t="s">
        <v>713</v>
      </c>
      <c r="B1226" s="4" t="n">
        <v>1856</v>
      </c>
    </row>
    <row r="1227" spans="1:5">
      <c r="A1227" s="3" t="s">
        <v>1841</v>
      </c>
      <c r="B1227" s="4" t="n">
        <v>4472</v>
      </c>
    </row>
    <row r="1228" spans="1:5">
      <c r="A1228" s="3" t="s">
        <v>854</v>
      </c>
      <c r="B1228" s="4" t="n">
        <v>618</v>
      </c>
    </row>
    <row r="1229" spans="1:5">
      <c r="A1229" s="3" t="s">
        <v>150</v>
      </c>
      <c r="B1229" s="4" t="n">
        <v>6946</v>
      </c>
    </row>
    <row r="1230" spans="1:5">
      <c r="A1230" s="3" t="s">
        <v>1842</v>
      </c>
      <c r="B1230" s="5" t="n">
        <v>-358</v>
      </c>
    </row>
    <row r="1231" spans="1:5">
      <c r="A1231" s="3" t="s">
        <v>2039</v>
      </c>
    </row>
    <row r="1232" spans="1:5">
      <c r="A1232" s="6" t="s">
        <v>1840</v>
      </c>
    </row>
    <row r="1233" spans="1:5">
      <c r="A1233" s="3" t="s">
        <v>550</v>
      </c>
      <c r="B1233" s="3" t="s">
        <v>2040</v>
      </c>
    </row>
    <row r="1234" spans="1:5">
      <c r="A1234" s="3" t="s">
        <v>2041</v>
      </c>
    </row>
    <row r="1235" spans="1:5">
      <c r="A1235" s="6" t="s">
        <v>1840</v>
      </c>
    </row>
    <row r="1236" spans="1:5">
      <c r="A1236" s="3" t="s">
        <v>550</v>
      </c>
      <c r="B1236" s="3" t="s">
        <v>2001</v>
      </c>
    </row>
    <row r="1237" spans="1:5">
      <c r="A1237" s="3" t="s">
        <v>2042</v>
      </c>
    </row>
    <row r="1238" spans="1:5">
      <c r="A1238" s="6" t="s">
        <v>1836</v>
      </c>
    </row>
    <row r="1239" spans="1:5">
      <c r="A1239" s="3" t="s">
        <v>1837</v>
      </c>
      <c r="B1239" s="5" t="n">
        <v>821</v>
      </c>
    </row>
    <row r="1240" spans="1:5">
      <c r="A1240" s="6" t="s">
        <v>1838</v>
      </c>
    </row>
    <row r="1241" spans="1:5">
      <c r="A1241" s="3" t="s">
        <v>713</v>
      </c>
      <c r="B1241" s="4" t="n">
        <v>359</v>
      </c>
    </row>
    <row r="1242" spans="1:5">
      <c r="A1242" s="3" t="s">
        <v>714</v>
      </c>
      <c r="B1242" s="4" t="n">
        <v>724</v>
      </c>
    </row>
    <row r="1243" spans="1:5">
      <c r="A1243" s="3" t="s">
        <v>854</v>
      </c>
      <c r="B1243" s="4" t="n">
        <v>179</v>
      </c>
    </row>
    <row r="1244" spans="1:5">
      <c r="A1244" s="3" t="s">
        <v>1839</v>
      </c>
      <c r="B1244" s="4" t="n">
        <v>0</v>
      </c>
    </row>
    <row r="1245" spans="1:5">
      <c r="A1245" s="6" t="s">
        <v>1840</v>
      </c>
    </row>
    <row r="1246" spans="1:5">
      <c r="A1246" s="3" t="s">
        <v>713</v>
      </c>
      <c r="B1246" s="4" t="n">
        <v>359</v>
      </c>
    </row>
    <row r="1247" spans="1:5">
      <c r="A1247" s="3" t="s">
        <v>1841</v>
      </c>
      <c r="B1247" s="4" t="n">
        <v>724</v>
      </c>
    </row>
    <row r="1248" spans="1:5">
      <c r="A1248" s="3" t="s">
        <v>854</v>
      </c>
      <c r="B1248" s="4" t="n">
        <v>179</v>
      </c>
    </row>
    <row r="1249" spans="1:5">
      <c r="A1249" s="3" t="s">
        <v>150</v>
      </c>
      <c r="B1249" s="4" t="n">
        <v>1262</v>
      </c>
    </row>
    <row r="1250" spans="1:5">
      <c r="A1250" s="3" t="s">
        <v>1842</v>
      </c>
      <c r="B1250" s="5" t="n">
        <v>-65</v>
      </c>
    </row>
    <row r="1251" spans="1:5">
      <c r="A1251" s="3" t="s">
        <v>2043</v>
      </c>
    </row>
    <row r="1252" spans="1:5">
      <c r="A1252" s="6" t="s">
        <v>1840</v>
      </c>
    </row>
    <row r="1253" spans="1:5">
      <c r="A1253" s="3" t="s">
        <v>550</v>
      </c>
      <c r="B1253" s="3" t="s">
        <v>557</v>
      </c>
    </row>
    <row r="1254" spans="1:5">
      <c r="A1254" s="3" t="s">
        <v>2044</v>
      </c>
    </row>
    <row r="1255" spans="1:5">
      <c r="A1255" s="6" t="s">
        <v>1840</v>
      </c>
    </row>
    <row r="1256" spans="1:5">
      <c r="A1256" s="3" t="s">
        <v>550</v>
      </c>
      <c r="B1256" s="3" t="s">
        <v>1866</v>
      </c>
    </row>
    <row r="1257" spans="1:5">
      <c r="A1257" s="3" t="s">
        <v>2045</v>
      </c>
    </row>
    <row r="1258" spans="1:5">
      <c r="A1258" s="6" t="s">
        <v>1836</v>
      </c>
    </row>
    <row r="1259" spans="1:5">
      <c r="A1259" s="3" t="s">
        <v>1837</v>
      </c>
      <c r="B1259" s="5" t="n">
        <v>821</v>
      </c>
    </row>
    <row r="1260" spans="1:5">
      <c r="A1260" s="6" t="s">
        <v>1838</v>
      </c>
    </row>
    <row r="1261" spans="1:5">
      <c r="A1261" s="3" t="s">
        <v>713</v>
      </c>
      <c r="B1261" s="4" t="n">
        <v>273</v>
      </c>
    </row>
    <row r="1262" spans="1:5">
      <c r="A1262" s="3" t="s">
        <v>714</v>
      </c>
      <c r="B1262" s="4" t="n">
        <v>774</v>
      </c>
    </row>
    <row r="1263" spans="1:5">
      <c r="A1263" s="3" t="s">
        <v>854</v>
      </c>
      <c r="B1263" s="4" t="n">
        <v>204</v>
      </c>
    </row>
    <row r="1264" spans="1:5">
      <c r="A1264" s="3" t="s">
        <v>1839</v>
      </c>
      <c r="B1264" s="4" t="n">
        <v>0</v>
      </c>
    </row>
    <row r="1265" spans="1:5">
      <c r="A1265" s="6" t="s">
        <v>1840</v>
      </c>
    </row>
    <row r="1266" spans="1:5">
      <c r="A1266" s="3" t="s">
        <v>713</v>
      </c>
      <c r="B1266" s="4" t="n">
        <v>273</v>
      </c>
    </row>
    <row r="1267" spans="1:5">
      <c r="A1267" s="3" t="s">
        <v>1841</v>
      </c>
      <c r="B1267" s="4" t="n">
        <v>774</v>
      </c>
    </row>
    <row r="1268" spans="1:5">
      <c r="A1268" s="3" t="s">
        <v>854</v>
      </c>
      <c r="B1268" s="4" t="n">
        <v>204</v>
      </c>
    </row>
    <row r="1269" spans="1:5">
      <c r="A1269" s="3" t="s">
        <v>150</v>
      </c>
      <c r="B1269" s="4" t="n">
        <v>1251</v>
      </c>
    </row>
    <row r="1270" spans="1:5">
      <c r="A1270" s="3" t="s">
        <v>1842</v>
      </c>
      <c r="B1270" s="5" t="n">
        <v>-74</v>
      </c>
    </row>
    <row r="1271" spans="1:5">
      <c r="A1271" s="3" t="s">
        <v>2046</v>
      </c>
    </row>
    <row r="1272" spans="1:5">
      <c r="A1272" s="6" t="s">
        <v>1840</v>
      </c>
    </row>
    <row r="1273" spans="1:5">
      <c r="A1273" s="3" t="s">
        <v>550</v>
      </c>
      <c r="B1273" s="3" t="s">
        <v>557</v>
      </c>
    </row>
    <row r="1274" spans="1:5">
      <c r="A1274" s="3" t="s">
        <v>2047</v>
      </c>
    </row>
    <row r="1275" spans="1:5">
      <c r="A1275" s="6" t="s">
        <v>1840</v>
      </c>
    </row>
    <row r="1276" spans="1:5">
      <c r="A1276" s="3" t="s">
        <v>550</v>
      </c>
      <c r="B1276" s="3" t="s">
        <v>1866</v>
      </c>
    </row>
    <row r="1277" spans="1:5">
      <c r="A1277" s="3" t="s">
        <v>2048</v>
      </c>
    </row>
    <row r="1278" spans="1:5">
      <c r="A1278" s="6" t="s">
        <v>1836</v>
      </c>
    </row>
    <row r="1279" spans="1:5">
      <c r="A1279" s="3" t="s">
        <v>1837</v>
      </c>
      <c r="B1279" s="5" t="n">
        <v>6526</v>
      </c>
    </row>
    <row r="1280" spans="1:5">
      <c r="A1280" s="6" t="s">
        <v>1838</v>
      </c>
    </row>
    <row r="1281" spans="1:5">
      <c r="A1281" s="3" t="s">
        <v>713</v>
      </c>
      <c r="B1281" s="4" t="n">
        <v>1365</v>
      </c>
    </row>
    <row r="1282" spans="1:5">
      <c r="A1282" s="3" t="s">
        <v>714</v>
      </c>
      <c r="B1282" s="4" t="n">
        <v>6662</v>
      </c>
    </row>
    <row r="1283" spans="1:5">
      <c r="A1283" s="3" t="s">
        <v>854</v>
      </c>
      <c r="B1283" s="4" t="n">
        <v>1318</v>
      </c>
    </row>
    <row r="1284" spans="1:5">
      <c r="A1284" s="3" t="s">
        <v>1839</v>
      </c>
      <c r="B1284" s="4" t="n">
        <v>0</v>
      </c>
    </row>
    <row r="1285" spans="1:5">
      <c r="A1285" s="6" t="s">
        <v>1840</v>
      </c>
    </row>
    <row r="1286" spans="1:5">
      <c r="A1286" s="3" t="s">
        <v>713</v>
      </c>
      <c r="B1286" s="4" t="n">
        <v>1365</v>
      </c>
    </row>
    <row r="1287" spans="1:5">
      <c r="A1287" s="3" t="s">
        <v>1841</v>
      </c>
      <c r="B1287" s="4" t="n">
        <v>6662</v>
      </c>
    </row>
    <row r="1288" spans="1:5">
      <c r="A1288" s="3" t="s">
        <v>854</v>
      </c>
      <c r="B1288" s="4" t="n">
        <v>1318</v>
      </c>
    </row>
    <row r="1289" spans="1:5">
      <c r="A1289" s="3" t="s">
        <v>150</v>
      </c>
      <c r="B1289" s="4" t="n">
        <v>9345</v>
      </c>
    </row>
    <row r="1290" spans="1:5">
      <c r="A1290" s="3" t="s">
        <v>1842</v>
      </c>
      <c r="B1290" s="5" t="n">
        <v>-550</v>
      </c>
    </row>
    <row r="1291" spans="1:5">
      <c r="A1291" s="3" t="s">
        <v>2049</v>
      </c>
    </row>
    <row r="1292" spans="1:5">
      <c r="A1292" s="6" t="s">
        <v>1840</v>
      </c>
    </row>
    <row r="1293" spans="1:5">
      <c r="A1293" s="3" t="s">
        <v>550</v>
      </c>
      <c r="B1293" s="3" t="s">
        <v>1907</v>
      </c>
    </row>
    <row r="1294" spans="1:5">
      <c r="A1294" s="3" t="s">
        <v>2050</v>
      </c>
    </row>
    <row r="1295" spans="1:5">
      <c r="A1295" s="6" t="s">
        <v>1840</v>
      </c>
    </row>
    <row r="1296" spans="1:5">
      <c r="A1296" s="3" t="s">
        <v>550</v>
      </c>
      <c r="B1296" s="3" t="s">
        <v>1909</v>
      </c>
    </row>
    <row r="1297" spans="1:5">
      <c r="A1297" s="3" t="s">
        <v>2051</v>
      </c>
    </row>
    <row r="1298" spans="1:5">
      <c r="A1298" s="6" t="s">
        <v>1836</v>
      </c>
    </row>
    <row r="1299" spans="1:5">
      <c r="A1299" s="3" t="s">
        <v>1837</v>
      </c>
      <c r="B1299" s="5" t="n">
        <v>791</v>
      </c>
    </row>
    <row r="1300" spans="1:5">
      <c r="A1300" s="6" t="s">
        <v>1838</v>
      </c>
    </row>
    <row r="1301" spans="1:5">
      <c r="A1301" s="3" t="s">
        <v>713</v>
      </c>
      <c r="B1301" s="4" t="n">
        <v>164</v>
      </c>
    </row>
    <row r="1302" spans="1:5">
      <c r="A1302" s="3" t="s">
        <v>714</v>
      </c>
      <c r="B1302" s="4" t="n">
        <v>860</v>
      </c>
    </row>
    <row r="1303" spans="1:5">
      <c r="A1303" s="3" t="s">
        <v>854</v>
      </c>
      <c r="B1303" s="4" t="n">
        <v>168</v>
      </c>
    </row>
    <row r="1304" spans="1:5">
      <c r="A1304" s="3" t="s">
        <v>1839</v>
      </c>
      <c r="B1304" s="4" t="n">
        <v>0</v>
      </c>
    </row>
    <row r="1305" spans="1:5">
      <c r="A1305" s="6" t="s">
        <v>1840</v>
      </c>
    </row>
    <row r="1306" spans="1:5">
      <c r="A1306" s="3" t="s">
        <v>713</v>
      </c>
      <c r="B1306" s="4" t="n">
        <v>164</v>
      </c>
    </row>
    <row r="1307" spans="1:5">
      <c r="A1307" s="3" t="s">
        <v>1841</v>
      </c>
      <c r="B1307" s="4" t="n">
        <v>860</v>
      </c>
    </row>
    <row r="1308" spans="1:5">
      <c r="A1308" s="3" t="s">
        <v>854</v>
      </c>
      <c r="B1308" s="4" t="n">
        <v>168</v>
      </c>
    </row>
    <row r="1309" spans="1:5">
      <c r="A1309" s="3" t="s">
        <v>150</v>
      </c>
      <c r="B1309" s="4" t="n">
        <v>1192</v>
      </c>
    </row>
    <row r="1310" spans="1:5">
      <c r="A1310" s="3" t="s">
        <v>1842</v>
      </c>
      <c r="B1310" s="5" t="n">
        <v>-82</v>
      </c>
    </row>
    <row r="1311" spans="1:5">
      <c r="A1311" s="3" t="s">
        <v>2052</v>
      </c>
    </row>
    <row r="1312" spans="1:5">
      <c r="A1312" s="6" t="s">
        <v>1840</v>
      </c>
    </row>
    <row r="1313" spans="1:5">
      <c r="A1313" s="3" t="s">
        <v>550</v>
      </c>
      <c r="B1313" s="3" t="s">
        <v>557</v>
      </c>
    </row>
    <row r="1314" spans="1:5">
      <c r="A1314" s="3" t="s">
        <v>2053</v>
      </c>
    </row>
    <row r="1315" spans="1:5">
      <c r="A1315" s="6" t="s">
        <v>1840</v>
      </c>
    </row>
    <row r="1316" spans="1:5">
      <c r="A1316" s="3" t="s">
        <v>550</v>
      </c>
      <c r="B1316" s="3" t="s">
        <v>1856</v>
      </c>
    </row>
    <row r="1317" spans="1:5">
      <c r="A1317" s="3" t="s">
        <v>2054</v>
      </c>
    </row>
    <row r="1318" spans="1:5">
      <c r="A1318" s="6" t="s">
        <v>1836</v>
      </c>
    </row>
    <row r="1319" spans="1:5">
      <c r="A1319" s="3" t="s">
        <v>1837</v>
      </c>
      <c r="B1319" s="5" t="n">
        <v>867</v>
      </c>
    </row>
    <row r="1320" spans="1:5">
      <c r="A1320" s="6" t="s">
        <v>1838</v>
      </c>
    </row>
    <row r="1321" spans="1:5">
      <c r="A1321" s="3" t="s">
        <v>713</v>
      </c>
      <c r="B1321" s="4" t="n">
        <v>311</v>
      </c>
    </row>
    <row r="1322" spans="1:5">
      <c r="A1322" s="3" t="s">
        <v>714</v>
      </c>
      <c r="B1322" s="4" t="n">
        <v>850</v>
      </c>
    </row>
    <row r="1323" spans="1:5">
      <c r="A1323" s="3" t="s">
        <v>854</v>
      </c>
      <c r="B1323" s="4" t="n">
        <v>216</v>
      </c>
    </row>
    <row r="1324" spans="1:5">
      <c r="A1324" s="3" t="s">
        <v>1839</v>
      </c>
      <c r="B1324" s="4" t="n">
        <v>0</v>
      </c>
    </row>
    <row r="1325" spans="1:5">
      <c r="A1325" s="6" t="s">
        <v>1840</v>
      </c>
    </row>
    <row r="1326" spans="1:5">
      <c r="A1326" s="3" t="s">
        <v>713</v>
      </c>
      <c r="B1326" s="4" t="n">
        <v>311</v>
      </c>
    </row>
    <row r="1327" spans="1:5">
      <c r="A1327" s="3" t="s">
        <v>1841</v>
      </c>
      <c r="B1327" s="4" t="n">
        <v>850</v>
      </c>
    </row>
    <row r="1328" spans="1:5">
      <c r="A1328" s="3" t="s">
        <v>854</v>
      </c>
      <c r="B1328" s="4" t="n">
        <v>216</v>
      </c>
    </row>
    <row r="1329" spans="1:5">
      <c r="A1329" s="3" t="s">
        <v>150</v>
      </c>
      <c r="B1329" s="4" t="n">
        <v>1377</v>
      </c>
    </row>
    <row r="1330" spans="1:5">
      <c r="A1330" s="3" t="s">
        <v>1842</v>
      </c>
      <c r="B1330" s="5" t="n">
        <v>-95</v>
      </c>
    </row>
    <row r="1331" spans="1:5">
      <c r="A1331" s="3" t="s">
        <v>2055</v>
      </c>
    </row>
    <row r="1332" spans="1:5">
      <c r="A1332" s="6" t="s">
        <v>1840</v>
      </c>
    </row>
    <row r="1333" spans="1:5">
      <c r="A1333" s="3" t="s">
        <v>550</v>
      </c>
      <c r="B1333" s="3" t="s">
        <v>557</v>
      </c>
    </row>
    <row r="1334" spans="1:5">
      <c r="A1334" s="3" t="s">
        <v>2056</v>
      </c>
    </row>
    <row r="1335" spans="1:5">
      <c r="A1335" s="6" t="s">
        <v>1840</v>
      </c>
    </row>
    <row r="1336" spans="1:5">
      <c r="A1336" s="3" t="s">
        <v>550</v>
      </c>
      <c r="B1336" s="3" t="s">
        <v>1856</v>
      </c>
    </row>
    <row r="1337" spans="1:5">
      <c r="A1337" s="3" t="s">
        <v>2057</v>
      </c>
    </row>
    <row r="1338" spans="1:5">
      <c r="A1338" s="6" t="s">
        <v>1836</v>
      </c>
    </row>
    <row r="1339" spans="1:5">
      <c r="A1339" s="3" t="s">
        <v>1837</v>
      </c>
      <c r="B1339" s="5" t="n">
        <v>857</v>
      </c>
    </row>
    <row r="1340" spans="1:5">
      <c r="A1340" s="6" t="s">
        <v>1838</v>
      </c>
    </row>
    <row r="1341" spans="1:5">
      <c r="A1341" s="3" t="s">
        <v>713</v>
      </c>
      <c r="B1341" s="4" t="n">
        <v>180</v>
      </c>
    </row>
    <row r="1342" spans="1:5">
      <c r="A1342" s="3" t="s">
        <v>714</v>
      </c>
      <c r="B1342" s="4" t="n">
        <v>934</v>
      </c>
    </row>
    <row r="1343" spans="1:5">
      <c r="A1343" s="3" t="s">
        <v>854</v>
      </c>
      <c r="B1343" s="4" t="n">
        <v>179</v>
      </c>
    </row>
    <row r="1344" spans="1:5">
      <c r="A1344" s="3" t="s">
        <v>1839</v>
      </c>
      <c r="B1344" s="4" t="n">
        <v>0</v>
      </c>
    </row>
    <row r="1345" spans="1:5">
      <c r="A1345" s="6" t="s">
        <v>1840</v>
      </c>
    </row>
    <row r="1346" spans="1:5">
      <c r="A1346" s="3" t="s">
        <v>713</v>
      </c>
      <c r="B1346" s="4" t="n">
        <v>180</v>
      </c>
    </row>
    <row r="1347" spans="1:5">
      <c r="A1347" s="3" t="s">
        <v>1841</v>
      </c>
      <c r="B1347" s="4" t="n">
        <v>934</v>
      </c>
    </row>
    <row r="1348" spans="1:5">
      <c r="A1348" s="3" t="s">
        <v>854</v>
      </c>
      <c r="B1348" s="4" t="n">
        <v>179</v>
      </c>
    </row>
    <row r="1349" spans="1:5">
      <c r="A1349" s="3" t="s">
        <v>150</v>
      </c>
      <c r="B1349" s="4" t="n">
        <v>1293</v>
      </c>
    </row>
    <row r="1350" spans="1:5">
      <c r="A1350" s="3" t="s">
        <v>1842</v>
      </c>
      <c r="B1350" s="5" t="n">
        <v>-90</v>
      </c>
    </row>
    <row r="1351" spans="1:5">
      <c r="A1351" s="3" t="s">
        <v>2058</v>
      </c>
    </row>
    <row r="1352" spans="1:5">
      <c r="A1352" s="6" t="s">
        <v>1840</v>
      </c>
    </row>
    <row r="1353" spans="1:5">
      <c r="A1353" s="3" t="s">
        <v>550</v>
      </c>
      <c r="B1353" s="3" t="s">
        <v>557</v>
      </c>
    </row>
    <row r="1354" spans="1:5">
      <c r="A1354" s="3" t="s">
        <v>2059</v>
      </c>
    </row>
    <row r="1355" spans="1:5">
      <c r="A1355" s="6" t="s">
        <v>1840</v>
      </c>
    </row>
    <row r="1356" spans="1:5">
      <c r="A1356" s="3" t="s">
        <v>550</v>
      </c>
      <c r="B1356" s="3" t="s">
        <v>1856</v>
      </c>
    </row>
    <row r="1357" spans="1:5">
      <c r="A1357" s="3" t="s">
        <v>2060</v>
      </c>
    </row>
    <row r="1358" spans="1:5">
      <c r="A1358" s="6" t="s">
        <v>1836</v>
      </c>
    </row>
    <row r="1359" spans="1:5">
      <c r="A1359" s="3" t="s">
        <v>1837</v>
      </c>
      <c r="B1359" s="5" t="n">
        <v>824</v>
      </c>
    </row>
    <row r="1360" spans="1:5">
      <c r="A1360" s="6" t="s">
        <v>1838</v>
      </c>
    </row>
    <row r="1361" spans="1:5">
      <c r="A1361" s="3" t="s">
        <v>713</v>
      </c>
      <c r="B1361" s="4" t="n">
        <v>192</v>
      </c>
    </row>
    <row r="1362" spans="1:5">
      <c r="A1362" s="3" t="s">
        <v>714</v>
      </c>
      <c r="B1362" s="4" t="n">
        <v>874</v>
      </c>
    </row>
    <row r="1363" spans="1:5">
      <c r="A1363" s="3" t="s">
        <v>854</v>
      </c>
      <c r="B1363" s="4" t="n">
        <v>176</v>
      </c>
    </row>
    <row r="1364" spans="1:5">
      <c r="A1364" s="3" t="s">
        <v>1839</v>
      </c>
      <c r="B1364" s="4" t="n">
        <v>0</v>
      </c>
    </row>
    <row r="1365" spans="1:5">
      <c r="A1365" s="6" t="s">
        <v>1840</v>
      </c>
    </row>
    <row r="1366" spans="1:5">
      <c r="A1366" s="3" t="s">
        <v>713</v>
      </c>
      <c r="B1366" s="4" t="n">
        <v>192</v>
      </c>
    </row>
    <row r="1367" spans="1:5">
      <c r="A1367" s="3" t="s">
        <v>1841</v>
      </c>
      <c r="B1367" s="4" t="n">
        <v>874</v>
      </c>
    </row>
    <row r="1368" spans="1:5">
      <c r="A1368" s="3" t="s">
        <v>854</v>
      </c>
      <c r="B1368" s="4" t="n">
        <v>176</v>
      </c>
    </row>
    <row r="1369" spans="1:5">
      <c r="A1369" s="3" t="s">
        <v>150</v>
      </c>
      <c r="B1369" s="4" t="n">
        <v>1242</v>
      </c>
    </row>
    <row r="1370" spans="1:5">
      <c r="A1370" s="3" t="s">
        <v>1842</v>
      </c>
      <c r="B1370" s="5" t="n">
        <v>-84</v>
      </c>
    </row>
    <row r="1371" spans="1:5">
      <c r="A1371" s="3" t="s">
        <v>2061</v>
      </c>
    </row>
    <row r="1372" spans="1:5">
      <c r="A1372" s="6" t="s">
        <v>1840</v>
      </c>
    </row>
    <row r="1373" spans="1:5">
      <c r="A1373" s="3" t="s">
        <v>550</v>
      </c>
      <c r="B1373" s="3" t="s">
        <v>557</v>
      </c>
    </row>
    <row r="1374" spans="1:5">
      <c r="A1374" s="3" t="s">
        <v>2062</v>
      </c>
    </row>
    <row r="1375" spans="1:5">
      <c r="A1375" s="6" t="s">
        <v>1840</v>
      </c>
    </row>
    <row r="1376" spans="1:5">
      <c r="A1376" s="3" t="s">
        <v>550</v>
      </c>
      <c r="B1376" s="3" t="s">
        <v>1856</v>
      </c>
    </row>
    <row r="1377" spans="1:5">
      <c r="A1377" s="3" t="s">
        <v>2063</v>
      </c>
    </row>
    <row r="1378" spans="1:5">
      <c r="A1378" s="6" t="s">
        <v>1836</v>
      </c>
    </row>
    <row r="1379" spans="1:5">
      <c r="A1379" s="3" t="s">
        <v>1837</v>
      </c>
      <c r="B1379" s="5" t="n">
        <v>697</v>
      </c>
    </row>
    <row r="1380" spans="1:5">
      <c r="A1380" s="6" t="s">
        <v>1838</v>
      </c>
    </row>
    <row r="1381" spans="1:5">
      <c r="A1381" s="3" t="s">
        <v>713</v>
      </c>
      <c r="B1381" s="4" t="n">
        <v>108</v>
      </c>
    </row>
    <row r="1382" spans="1:5">
      <c r="A1382" s="3" t="s">
        <v>714</v>
      </c>
      <c r="B1382" s="4" t="n">
        <v>825</v>
      </c>
    </row>
    <row r="1383" spans="1:5">
      <c r="A1383" s="3" t="s">
        <v>854</v>
      </c>
      <c r="B1383" s="4" t="n">
        <v>156</v>
      </c>
    </row>
    <row r="1384" spans="1:5">
      <c r="A1384" s="3" t="s">
        <v>1839</v>
      </c>
      <c r="B1384" s="4" t="n">
        <v>0</v>
      </c>
    </row>
    <row r="1385" spans="1:5">
      <c r="A1385" s="6" t="s">
        <v>1840</v>
      </c>
    </row>
    <row r="1386" spans="1:5">
      <c r="A1386" s="3" t="s">
        <v>713</v>
      </c>
      <c r="B1386" s="4" t="n">
        <v>108</v>
      </c>
    </row>
    <row r="1387" spans="1:5">
      <c r="A1387" s="3" t="s">
        <v>1841</v>
      </c>
      <c r="B1387" s="4" t="n">
        <v>825</v>
      </c>
    </row>
    <row r="1388" spans="1:5">
      <c r="A1388" s="3" t="s">
        <v>854</v>
      </c>
      <c r="B1388" s="4" t="n">
        <v>156</v>
      </c>
    </row>
    <row r="1389" spans="1:5">
      <c r="A1389" s="3" t="s">
        <v>150</v>
      </c>
      <c r="B1389" s="4" t="n">
        <v>1089</v>
      </c>
    </row>
    <row r="1390" spans="1:5">
      <c r="A1390" s="3" t="s">
        <v>1842</v>
      </c>
      <c r="B1390" s="5" t="n">
        <v>-95</v>
      </c>
    </row>
    <row r="1391" spans="1:5">
      <c r="A1391" s="3" t="s">
        <v>2064</v>
      </c>
    </row>
    <row r="1392" spans="1:5">
      <c r="A1392" s="6" t="s">
        <v>1840</v>
      </c>
    </row>
    <row r="1393" spans="1:5">
      <c r="A1393" s="3" t="s">
        <v>550</v>
      </c>
      <c r="B1393" s="3" t="s">
        <v>557</v>
      </c>
    </row>
    <row r="1394" spans="1:5">
      <c r="A1394" s="3" t="s">
        <v>2065</v>
      </c>
    </row>
    <row r="1395" spans="1:5">
      <c r="A1395" s="6" t="s">
        <v>1840</v>
      </c>
    </row>
    <row r="1396" spans="1:5">
      <c r="A1396" s="3" t="s">
        <v>550</v>
      </c>
      <c r="B1396" s="3" t="s">
        <v>1852</v>
      </c>
    </row>
    <row r="1397" spans="1:5">
      <c r="A1397" s="3" t="s">
        <v>2066</v>
      </c>
    </row>
    <row r="1398" spans="1:5">
      <c r="A1398" s="6" t="s">
        <v>1836</v>
      </c>
    </row>
    <row r="1399" spans="1:5">
      <c r="A1399" s="3" t="s">
        <v>1837</v>
      </c>
      <c r="B1399" s="5" t="n">
        <v>910</v>
      </c>
    </row>
    <row r="1400" spans="1:5">
      <c r="A1400" s="6" t="s">
        <v>1838</v>
      </c>
    </row>
    <row r="1401" spans="1:5">
      <c r="A1401" s="3" t="s">
        <v>713</v>
      </c>
      <c r="B1401" s="4" t="n">
        <v>291</v>
      </c>
    </row>
    <row r="1402" spans="1:5">
      <c r="A1402" s="3" t="s">
        <v>714</v>
      </c>
      <c r="B1402" s="4" t="n">
        <v>932</v>
      </c>
    </row>
    <row r="1403" spans="1:5">
      <c r="A1403" s="3" t="s">
        <v>854</v>
      </c>
      <c r="B1403" s="4" t="n">
        <v>220</v>
      </c>
    </row>
    <row r="1404" spans="1:5">
      <c r="A1404" s="3" t="s">
        <v>1839</v>
      </c>
      <c r="B1404" s="4" t="n">
        <v>0</v>
      </c>
    </row>
    <row r="1405" spans="1:5">
      <c r="A1405" s="6" t="s">
        <v>1840</v>
      </c>
    </row>
    <row r="1406" spans="1:5">
      <c r="A1406" s="3" t="s">
        <v>713</v>
      </c>
      <c r="B1406" s="4" t="n">
        <v>291</v>
      </c>
    </row>
    <row r="1407" spans="1:5">
      <c r="A1407" s="3" t="s">
        <v>1841</v>
      </c>
      <c r="B1407" s="4" t="n">
        <v>932</v>
      </c>
    </row>
    <row r="1408" spans="1:5">
      <c r="A1408" s="3" t="s">
        <v>854</v>
      </c>
      <c r="B1408" s="4" t="n">
        <v>220</v>
      </c>
    </row>
    <row r="1409" spans="1:5">
      <c r="A1409" s="3" t="s">
        <v>150</v>
      </c>
      <c r="B1409" s="4" t="n">
        <v>1443</v>
      </c>
    </row>
    <row r="1410" spans="1:5">
      <c r="A1410" s="3" t="s">
        <v>1842</v>
      </c>
      <c r="B1410" s="5" t="n">
        <v>-100</v>
      </c>
    </row>
    <row r="1411" spans="1:5">
      <c r="A1411" s="3" t="s">
        <v>2067</v>
      </c>
    </row>
    <row r="1412" spans="1:5">
      <c r="A1412" s="6" t="s">
        <v>1840</v>
      </c>
    </row>
    <row r="1413" spans="1:5">
      <c r="A1413" s="3" t="s">
        <v>550</v>
      </c>
      <c r="B1413" s="3" t="s">
        <v>557</v>
      </c>
    </row>
    <row r="1414" spans="1:5">
      <c r="A1414" s="3" t="s">
        <v>2068</v>
      </c>
    </row>
    <row r="1415" spans="1:5">
      <c r="A1415" s="6" t="s">
        <v>1840</v>
      </c>
    </row>
    <row r="1416" spans="1:5">
      <c r="A1416" s="3" t="s">
        <v>550</v>
      </c>
      <c r="B1416" s="3" t="s">
        <v>1856</v>
      </c>
    </row>
    <row r="1417" spans="1:5">
      <c r="A1417" s="3" t="s">
        <v>2069</v>
      </c>
    </row>
    <row r="1418" spans="1:5">
      <c r="A1418" s="6" t="s">
        <v>1836</v>
      </c>
    </row>
    <row r="1419" spans="1:5">
      <c r="A1419" s="3" t="s">
        <v>1837</v>
      </c>
      <c r="B1419" s="5" t="n">
        <v>718</v>
      </c>
    </row>
    <row r="1420" spans="1:5">
      <c r="A1420" s="6" t="s">
        <v>1838</v>
      </c>
    </row>
    <row r="1421" spans="1:5">
      <c r="A1421" s="3" t="s">
        <v>713</v>
      </c>
      <c r="B1421" s="4" t="n">
        <v>53</v>
      </c>
    </row>
    <row r="1422" spans="1:5">
      <c r="A1422" s="3" t="s">
        <v>714</v>
      </c>
      <c r="B1422" s="4" t="n">
        <v>887</v>
      </c>
    </row>
    <row r="1423" spans="1:5">
      <c r="A1423" s="3" t="s">
        <v>854</v>
      </c>
      <c r="B1423" s="4" t="n">
        <v>187</v>
      </c>
    </row>
    <row r="1424" spans="1:5">
      <c r="A1424" s="3" t="s">
        <v>1839</v>
      </c>
      <c r="B1424" s="4" t="n">
        <v>0</v>
      </c>
    </row>
    <row r="1425" spans="1:5">
      <c r="A1425" s="6" t="s">
        <v>1840</v>
      </c>
    </row>
    <row r="1426" spans="1:5">
      <c r="A1426" s="3" t="s">
        <v>713</v>
      </c>
      <c r="B1426" s="4" t="n">
        <v>53</v>
      </c>
    </row>
    <row r="1427" spans="1:5">
      <c r="A1427" s="3" t="s">
        <v>1841</v>
      </c>
      <c r="B1427" s="4" t="n">
        <v>887</v>
      </c>
    </row>
    <row r="1428" spans="1:5">
      <c r="A1428" s="3" t="s">
        <v>854</v>
      </c>
      <c r="B1428" s="4" t="n">
        <v>187</v>
      </c>
    </row>
    <row r="1429" spans="1:5">
      <c r="A1429" s="3" t="s">
        <v>150</v>
      </c>
      <c r="B1429" s="4" t="n">
        <v>1127</v>
      </c>
    </row>
    <row r="1430" spans="1:5">
      <c r="A1430" s="3" t="s">
        <v>1842</v>
      </c>
      <c r="B1430" s="5" t="n">
        <v>-94</v>
      </c>
    </row>
    <row r="1431" spans="1:5">
      <c r="A1431" s="3" t="s">
        <v>2070</v>
      </c>
    </row>
    <row r="1432" spans="1:5">
      <c r="A1432" s="6" t="s">
        <v>1840</v>
      </c>
    </row>
    <row r="1433" spans="1:5">
      <c r="A1433" s="3" t="s">
        <v>550</v>
      </c>
      <c r="B1433" s="3" t="s">
        <v>557</v>
      </c>
    </row>
    <row r="1434" spans="1:5">
      <c r="A1434" s="3" t="s">
        <v>2071</v>
      </c>
    </row>
    <row r="1435" spans="1:5">
      <c r="A1435" s="6" t="s">
        <v>1840</v>
      </c>
    </row>
    <row r="1436" spans="1:5">
      <c r="A1436" s="3" t="s">
        <v>550</v>
      </c>
      <c r="B1436" s="3" t="s">
        <v>1856</v>
      </c>
    </row>
    <row r="1437" spans="1:5">
      <c r="A1437" s="3" t="s">
        <v>2072</v>
      </c>
    </row>
    <row r="1438" spans="1:5">
      <c r="A1438" s="6" t="s">
        <v>1836</v>
      </c>
    </row>
    <row r="1439" spans="1:5">
      <c r="A1439" s="3" t="s">
        <v>1837</v>
      </c>
      <c r="B1439" s="5" t="n">
        <v>630</v>
      </c>
    </row>
    <row r="1440" spans="1:5">
      <c r="A1440" s="6" t="s">
        <v>1838</v>
      </c>
    </row>
    <row r="1441" spans="1:5">
      <c r="A1441" s="3" t="s">
        <v>713</v>
      </c>
      <c r="B1441" s="4" t="n">
        <v>126</v>
      </c>
    </row>
    <row r="1442" spans="1:5">
      <c r="A1442" s="3" t="s">
        <v>714</v>
      </c>
      <c r="B1442" s="4" t="n">
        <v>709</v>
      </c>
    </row>
    <row r="1443" spans="1:5">
      <c r="A1443" s="3" t="s">
        <v>854</v>
      </c>
      <c r="B1443" s="4" t="n">
        <v>157</v>
      </c>
    </row>
    <row r="1444" spans="1:5">
      <c r="A1444" s="3" t="s">
        <v>1839</v>
      </c>
      <c r="B1444" s="4" t="n">
        <v>0</v>
      </c>
    </row>
    <row r="1445" spans="1:5">
      <c r="A1445" s="6" t="s">
        <v>1840</v>
      </c>
    </row>
    <row r="1446" spans="1:5">
      <c r="A1446" s="3" t="s">
        <v>713</v>
      </c>
      <c r="B1446" s="4" t="n">
        <v>126</v>
      </c>
    </row>
    <row r="1447" spans="1:5">
      <c r="A1447" s="3" t="s">
        <v>1841</v>
      </c>
      <c r="B1447" s="4" t="n">
        <v>709</v>
      </c>
    </row>
    <row r="1448" spans="1:5">
      <c r="A1448" s="3" t="s">
        <v>854</v>
      </c>
      <c r="B1448" s="4" t="n">
        <v>157</v>
      </c>
    </row>
    <row r="1449" spans="1:5">
      <c r="A1449" s="3" t="s">
        <v>150</v>
      </c>
      <c r="B1449" s="4" t="n">
        <v>992</v>
      </c>
    </row>
    <row r="1450" spans="1:5">
      <c r="A1450" s="3" t="s">
        <v>1842</v>
      </c>
      <c r="B1450" s="5" t="n">
        <v>-68</v>
      </c>
    </row>
    <row r="1451" spans="1:5">
      <c r="A1451" s="3" t="s">
        <v>2073</v>
      </c>
    </row>
    <row r="1452" spans="1:5">
      <c r="A1452" s="6" t="s">
        <v>1840</v>
      </c>
    </row>
    <row r="1453" spans="1:5">
      <c r="A1453" s="3" t="s">
        <v>550</v>
      </c>
      <c r="B1453" s="3" t="s">
        <v>557</v>
      </c>
    </row>
    <row r="1454" spans="1:5">
      <c r="A1454" s="3" t="s">
        <v>2074</v>
      </c>
    </row>
    <row r="1455" spans="1:5">
      <c r="A1455" s="6" t="s">
        <v>1840</v>
      </c>
    </row>
    <row r="1456" spans="1:5">
      <c r="A1456" s="3" t="s">
        <v>550</v>
      </c>
      <c r="B1456" s="3" t="s">
        <v>1866</v>
      </c>
    </row>
    <row r="1457" spans="1:5">
      <c r="A1457" s="3" t="s">
        <v>2075</v>
      </c>
    </row>
    <row r="1458" spans="1:5">
      <c r="A1458" s="6" t="s">
        <v>1836</v>
      </c>
    </row>
    <row r="1459" spans="1:5">
      <c r="A1459" s="3" t="s">
        <v>1837</v>
      </c>
      <c r="B1459" s="5" t="n">
        <v>778</v>
      </c>
    </row>
    <row r="1460" spans="1:5">
      <c r="A1460" s="6" t="s">
        <v>1838</v>
      </c>
    </row>
    <row r="1461" spans="1:5">
      <c r="A1461" s="3" t="s">
        <v>713</v>
      </c>
      <c r="B1461" s="4" t="n">
        <v>190</v>
      </c>
    </row>
    <row r="1462" spans="1:5">
      <c r="A1462" s="3" t="s">
        <v>714</v>
      </c>
      <c r="B1462" s="4" t="n">
        <v>839</v>
      </c>
    </row>
    <row r="1463" spans="1:5">
      <c r="A1463" s="3" t="s">
        <v>854</v>
      </c>
      <c r="B1463" s="4" t="n">
        <v>180</v>
      </c>
    </row>
    <row r="1464" spans="1:5">
      <c r="A1464" s="3" t="s">
        <v>1839</v>
      </c>
      <c r="B1464" s="4" t="n">
        <v>0</v>
      </c>
    </row>
    <row r="1465" spans="1:5">
      <c r="A1465" s="6" t="s">
        <v>1840</v>
      </c>
    </row>
    <row r="1466" spans="1:5">
      <c r="A1466" s="3" t="s">
        <v>713</v>
      </c>
      <c r="B1466" s="4" t="n">
        <v>190</v>
      </c>
    </row>
    <row r="1467" spans="1:5">
      <c r="A1467" s="3" t="s">
        <v>1841</v>
      </c>
      <c r="B1467" s="4" t="n">
        <v>839</v>
      </c>
    </row>
    <row r="1468" spans="1:5">
      <c r="A1468" s="3" t="s">
        <v>854</v>
      </c>
      <c r="B1468" s="4" t="n">
        <v>180</v>
      </c>
    </row>
    <row r="1469" spans="1:5">
      <c r="A1469" s="3" t="s">
        <v>150</v>
      </c>
      <c r="B1469" s="4" t="n">
        <v>1209</v>
      </c>
    </row>
    <row r="1470" spans="1:5">
      <c r="A1470" s="3" t="s">
        <v>1842</v>
      </c>
      <c r="B1470" s="5" t="n">
        <v>-102</v>
      </c>
    </row>
    <row r="1471" spans="1:5">
      <c r="A1471" s="3" t="s">
        <v>2076</v>
      </c>
    </row>
    <row r="1472" spans="1:5">
      <c r="A1472" s="6" t="s">
        <v>1840</v>
      </c>
    </row>
    <row r="1473" spans="1:5">
      <c r="A1473" s="3" t="s">
        <v>550</v>
      </c>
      <c r="B1473" s="3" t="s">
        <v>557</v>
      </c>
    </row>
    <row r="1474" spans="1:5">
      <c r="A1474" s="3" t="s">
        <v>2077</v>
      </c>
    </row>
    <row r="1475" spans="1:5">
      <c r="A1475" s="6" t="s">
        <v>1840</v>
      </c>
    </row>
    <row r="1476" spans="1:5">
      <c r="A1476" s="3" t="s">
        <v>550</v>
      </c>
      <c r="B1476" s="3" t="s">
        <v>1856</v>
      </c>
    </row>
    <row r="1477" spans="1:5">
      <c r="A1477" s="3" t="s">
        <v>2078</v>
      </c>
    </row>
    <row r="1478" spans="1:5">
      <c r="A1478" s="6" t="s">
        <v>1836</v>
      </c>
    </row>
    <row r="1479" spans="1:5">
      <c r="A1479" s="3" t="s">
        <v>1837</v>
      </c>
      <c r="B1479" s="5" t="n">
        <v>746</v>
      </c>
    </row>
    <row r="1480" spans="1:5">
      <c r="A1480" s="6" t="s">
        <v>1838</v>
      </c>
    </row>
    <row r="1481" spans="1:5">
      <c r="A1481" s="3" t="s">
        <v>713</v>
      </c>
      <c r="B1481" s="4" t="n">
        <v>62</v>
      </c>
    </row>
    <row r="1482" spans="1:5">
      <c r="A1482" s="3" t="s">
        <v>714</v>
      </c>
      <c r="B1482" s="4" t="n">
        <v>998</v>
      </c>
    </row>
    <row r="1483" spans="1:5">
      <c r="A1483" s="3" t="s">
        <v>854</v>
      </c>
      <c r="B1483" s="4" t="n">
        <v>144</v>
      </c>
    </row>
    <row r="1484" spans="1:5">
      <c r="A1484" s="3" t="s">
        <v>1839</v>
      </c>
      <c r="B1484" s="4" t="n">
        <v>0</v>
      </c>
    </row>
    <row r="1485" spans="1:5">
      <c r="A1485" s="6" t="s">
        <v>1840</v>
      </c>
    </row>
    <row r="1486" spans="1:5">
      <c r="A1486" s="3" t="s">
        <v>713</v>
      </c>
      <c r="B1486" s="4" t="n">
        <v>62</v>
      </c>
    </row>
    <row r="1487" spans="1:5">
      <c r="A1487" s="3" t="s">
        <v>1841</v>
      </c>
      <c r="B1487" s="4" t="n">
        <v>998</v>
      </c>
    </row>
    <row r="1488" spans="1:5">
      <c r="A1488" s="3" t="s">
        <v>854</v>
      </c>
      <c r="B1488" s="4" t="n">
        <v>144</v>
      </c>
    </row>
    <row r="1489" spans="1:5">
      <c r="A1489" s="3" t="s">
        <v>150</v>
      </c>
      <c r="B1489" s="4" t="n">
        <v>1204</v>
      </c>
    </row>
    <row r="1490" spans="1:5">
      <c r="A1490" s="3" t="s">
        <v>1842</v>
      </c>
      <c r="B1490" s="5" t="n">
        <v>-126</v>
      </c>
    </row>
    <row r="1491" spans="1:5">
      <c r="A1491" s="3" t="s">
        <v>2079</v>
      </c>
    </row>
    <row r="1492" spans="1:5">
      <c r="A1492" s="6" t="s">
        <v>1840</v>
      </c>
    </row>
    <row r="1493" spans="1:5">
      <c r="A1493" s="3" t="s">
        <v>550</v>
      </c>
      <c r="B1493" s="3" t="s">
        <v>557</v>
      </c>
    </row>
    <row r="1494" spans="1:5">
      <c r="A1494" s="3" t="s">
        <v>2080</v>
      </c>
    </row>
    <row r="1495" spans="1:5">
      <c r="A1495" s="6" t="s">
        <v>1840</v>
      </c>
    </row>
    <row r="1496" spans="1:5">
      <c r="A1496" s="3" t="s">
        <v>550</v>
      </c>
      <c r="B1496" s="3" t="s">
        <v>1856</v>
      </c>
    </row>
    <row r="1497" spans="1:5">
      <c r="A1497" s="3" t="s">
        <v>2081</v>
      </c>
    </row>
    <row r="1498" spans="1:5">
      <c r="A1498" s="6" t="s">
        <v>1836</v>
      </c>
    </row>
    <row r="1499" spans="1:5">
      <c r="A1499" s="3" t="s">
        <v>1837</v>
      </c>
      <c r="B1499" s="5" t="n">
        <v>732</v>
      </c>
    </row>
    <row r="1500" spans="1:5">
      <c r="A1500" s="6" t="s">
        <v>1838</v>
      </c>
    </row>
    <row r="1501" spans="1:5">
      <c r="A1501" s="3" t="s">
        <v>713</v>
      </c>
      <c r="B1501" s="4" t="n">
        <v>105</v>
      </c>
    </row>
    <row r="1502" spans="1:5">
      <c r="A1502" s="3" t="s">
        <v>714</v>
      </c>
      <c r="B1502" s="4" t="n">
        <v>911</v>
      </c>
    </row>
    <row r="1503" spans="1:5">
      <c r="A1503" s="3" t="s">
        <v>854</v>
      </c>
      <c r="B1503" s="4" t="n">
        <v>163</v>
      </c>
    </row>
    <row r="1504" spans="1:5">
      <c r="A1504" s="3" t="s">
        <v>1839</v>
      </c>
      <c r="B1504" s="4" t="n">
        <v>0</v>
      </c>
    </row>
    <row r="1505" spans="1:5">
      <c r="A1505" s="6" t="s">
        <v>1840</v>
      </c>
    </row>
    <row r="1506" spans="1:5">
      <c r="A1506" s="3" t="s">
        <v>713</v>
      </c>
      <c r="B1506" s="4" t="n">
        <v>105</v>
      </c>
    </row>
    <row r="1507" spans="1:5">
      <c r="A1507" s="3" t="s">
        <v>1841</v>
      </c>
      <c r="B1507" s="4" t="n">
        <v>911</v>
      </c>
    </row>
    <row r="1508" spans="1:5">
      <c r="A1508" s="3" t="s">
        <v>854</v>
      </c>
      <c r="B1508" s="4" t="n">
        <v>163</v>
      </c>
    </row>
    <row r="1509" spans="1:5">
      <c r="A1509" s="3" t="s">
        <v>150</v>
      </c>
      <c r="B1509" s="4" t="n">
        <v>1179</v>
      </c>
    </row>
    <row r="1510" spans="1:5">
      <c r="A1510" s="3" t="s">
        <v>1842</v>
      </c>
      <c r="B1510" s="5" t="n">
        <v>-126</v>
      </c>
    </row>
    <row r="1511" spans="1:5">
      <c r="A1511" s="3" t="s">
        <v>2082</v>
      </c>
    </row>
    <row r="1512" spans="1:5">
      <c r="A1512" s="6" t="s">
        <v>1840</v>
      </c>
    </row>
    <row r="1513" spans="1:5">
      <c r="A1513" s="3" t="s">
        <v>550</v>
      </c>
      <c r="B1513" s="3" t="s">
        <v>557</v>
      </c>
    </row>
    <row r="1514" spans="1:5">
      <c r="A1514" s="3" t="s">
        <v>2083</v>
      </c>
    </row>
    <row r="1515" spans="1:5">
      <c r="A1515" s="6" t="s">
        <v>1840</v>
      </c>
    </row>
    <row r="1516" spans="1:5">
      <c r="A1516" s="3" t="s">
        <v>550</v>
      </c>
      <c r="B1516" s="3" t="s">
        <v>1856</v>
      </c>
    </row>
    <row r="1517" spans="1:5">
      <c r="A1517" s="3" t="s">
        <v>2084</v>
      </c>
    </row>
    <row r="1518" spans="1:5">
      <c r="A1518" s="6" t="s">
        <v>1836</v>
      </c>
    </row>
    <row r="1519" spans="1:5">
      <c r="A1519" s="3" t="s">
        <v>1837</v>
      </c>
      <c r="B1519" s="5" t="n">
        <v>784</v>
      </c>
    </row>
    <row r="1520" spans="1:5">
      <c r="A1520" s="6" t="s">
        <v>1838</v>
      </c>
    </row>
    <row r="1521" spans="1:5">
      <c r="A1521" s="3" t="s">
        <v>713</v>
      </c>
      <c r="B1521" s="4" t="n">
        <v>97</v>
      </c>
    </row>
    <row r="1522" spans="1:5">
      <c r="A1522" s="3" t="s">
        <v>714</v>
      </c>
      <c r="B1522" s="4" t="n">
        <v>1005</v>
      </c>
    </row>
    <row r="1523" spans="1:5">
      <c r="A1523" s="3" t="s">
        <v>854</v>
      </c>
      <c r="B1523" s="4" t="n">
        <v>198</v>
      </c>
    </row>
    <row r="1524" spans="1:5">
      <c r="A1524" s="3" t="s">
        <v>1839</v>
      </c>
      <c r="B1524" s="4" t="n">
        <v>0</v>
      </c>
    </row>
    <row r="1525" spans="1:5">
      <c r="A1525" s="6" t="s">
        <v>1840</v>
      </c>
    </row>
    <row r="1526" spans="1:5">
      <c r="A1526" s="3" t="s">
        <v>713</v>
      </c>
      <c r="B1526" s="4" t="n">
        <v>97</v>
      </c>
    </row>
    <row r="1527" spans="1:5">
      <c r="A1527" s="3" t="s">
        <v>1841</v>
      </c>
      <c r="B1527" s="4" t="n">
        <v>1005</v>
      </c>
    </row>
    <row r="1528" spans="1:5">
      <c r="A1528" s="3" t="s">
        <v>854</v>
      </c>
      <c r="B1528" s="4" t="n">
        <v>198</v>
      </c>
    </row>
    <row r="1529" spans="1:5">
      <c r="A1529" s="3" t="s">
        <v>150</v>
      </c>
      <c r="B1529" s="4" t="n">
        <v>1300</v>
      </c>
    </row>
    <row r="1530" spans="1:5">
      <c r="A1530" s="3" t="s">
        <v>1842</v>
      </c>
      <c r="B1530" s="5" t="n">
        <v>-136</v>
      </c>
    </row>
    <row r="1531" spans="1:5">
      <c r="A1531" s="3" t="s">
        <v>2085</v>
      </c>
    </row>
    <row r="1532" spans="1:5">
      <c r="A1532" s="6" t="s">
        <v>1840</v>
      </c>
    </row>
    <row r="1533" spans="1:5">
      <c r="A1533" s="3" t="s">
        <v>550</v>
      </c>
      <c r="B1533" s="3" t="s">
        <v>557</v>
      </c>
    </row>
    <row r="1534" spans="1:5">
      <c r="A1534" s="3" t="s">
        <v>2086</v>
      </c>
    </row>
    <row r="1535" spans="1:5">
      <c r="A1535" s="6" t="s">
        <v>1840</v>
      </c>
    </row>
    <row r="1536" spans="1:5">
      <c r="A1536" s="3" t="s">
        <v>550</v>
      </c>
      <c r="B1536" s="3" t="s">
        <v>1856</v>
      </c>
    </row>
    <row r="1537" spans="1:5">
      <c r="A1537" s="3" t="s">
        <v>2087</v>
      </c>
    </row>
    <row r="1538" spans="1:5">
      <c r="A1538" s="6" t="s">
        <v>1836</v>
      </c>
    </row>
    <row r="1539" spans="1:5">
      <c r="A1539" s="3" t="s">
        <v>1837</v>
      </c>
      <c r="B1539" s="5" t="n">
        <v>719</v>
      </c>
    </row>
    <row r="1540" spans="1:5">
      <c r="A1540" s="6" t="s">
        <v>1838</v>
      </c>
    </row>
    <row r="1541" spans="1:5">
      <c r="A1541" s="3" t="s">
        <v>713</v>
      </c>
      <c r="B1541" s="4" t="n">
        <v>136</v>
      </c>
    </row>
    <row r="1542" spans="1:5">
      <c r="A1542" s="3" t="s">
        <v>714</v>
      </c>
      <c r="B1542" s="4" t="n">
        <v>875</v>
      </c>
    </row>
    <row r="1543" spans="1:5">
      <c r="A1543" s="3" t="s">
        <v>854</v>
      </c>
      <c r="B1543" s="4" t="n">
        <v>156</v>
      </c>
    </row>
    <row r="1544" spans="1:5">
      <c r="A1544" s="3" t="s">
        <v>1839</v>
      </c>
      <c r="B1544" s="4" t="n">
        <v>0</v>
      </c>
    </row>
    <row r="1545" spans="1:5">
      <c r="A1545" s="6" t="s">
        <v>1840</v>
      </c>
    </row>
    <row r="1546" spans="1:5">
      <c r="A1546" s="3" t="s">
        <v>713</v>
      </c>
      <c r="B1546" s="4" t="n">
        <v>136</v>
      </c>
    </row>
    <row r="1547" spans="1:5">
      <c r="A1547" s="3" t="s">
        <v>1841</v>
      </c>
      <c r="B1547" s="4" t="n">
        <v>875</v>
      </c>
    </row>
    <row r="1548" spans="1:5">
      <c r="A1548" s="3" t="s">
        <v>854</v>
      </c>
      <c r="B1548" s="4" t="n">
        <v>156</v>
      </c>
    </row>
    <row r="1549" spans="1:5">
      <c r="A1549" s="3" t="s">
        <v>150</v>
      </c>
      <c r="B1549" s="4" t="n">
        <v>1167</v>
      </c>
    </row>
    <row r="1550" spans="1:5">
      <c r="A1550" s="3" t="s">
        <v>1842</v>
      </c>
      <c r="B1550" s="5" t="n">
        <v>-131</v>
      </c>
    </row>
    <row r="1551" spans="1:5">
      <c r="A1551" s="3" t="s">
        <v>2088</v>
      </c>
    </row>
    <row r="1552" spans="1:5">
      <c r="A1552" s="6" t="s">
        <v>1840</v>
      </c>
    </row>
    <row r="1553" spans="1:5">
      <c r="A1553" s="3" t="s">
        <v>550</v>
      </c>
      <c r="B1553" s="3" t="s">
        <v>557</v>
      </c>
    </row>
    <row r="1554" spans="1:5">
      <c r="A1554" s="3" t="s">
        <v>2089</v>
      </c>
    </row>
    <row r="1555" spans="1:5">
      <c r="A1555" s="6" t="s">
        <v>1840</v>
      </c>
    </row>
    <row r="1556" spans="1:5">
      <c r="A1556" s="3" t="s">
        <v>550</v>
      </c>
      <c r="B1556" s="3" t="s">
        <v>1852</v>
      </c>
    </row>
    <row r="1557" spans="1:5">
      <c r="A1557" s="3" t="s">
        <v>2090</v>
      </c>
    </row>
    <row r="1558" spans="1:5">
      <c r="A1558" s="6" t="s">
        <v>1836</v>
      </c>
    </row>
    <row r="1559" spans="1:5">
      <c r="A1559" s="3" t="s">
        <v>1837</v>
      </c>
      <c r="B1559" s="5" t="n">
        <v>804</v>
      </c>
    </row>
    <row r="1560" spans="1:5">
      <c r="A1560" s="6" t="s">
        <v>1838</v>
      </c>
    </row>
    <row r="1561" spans="1:5">
      <c r="A1561" s="3" t="s">
        <v>713</v>
      </c>
      <c r="B1561" s="4" t="n">
        <v>246</v>
      </c>
    </row>
    <row r="1562" spans="1:5">
      <c r="A1562" s="3" t="s">
        <v>714</v>
      </c>
      <c r="B1562" s="4" t="n">
        <v>816</v>
      </c>
    </row>
    <row r="1563" spans="1:5">
      <c r="A1563" s="3" t="s">
        <v>854</v>
      </c>
      <c r="B1563" s="4" t="n">
        <v>191</v>
      </c>
    </row>
    <row r="1564" spans="1:5">
      <c r="A1564" s="3" t="s">
        <v>1839</v>
      </c>
      <c r="B1564" s="4" t="n">
        <v>0</v>
      </c>
    </row>
    <row r="1565" spans="1:5">
      <c r="A1565" s="6" t="s">
        <v>1840</v>
      </c>
    </row>
    <row r="1566" spans="1:5">
      <c r="A1566" s="3" t="s">
        <v>713</v>
      </c>
      <c r="B1566" s="4" t="n">
        <v>246</v>
      </c>
    </row>
    <row r="1567" spans="1:5">
      <c r="A1567" s="3" t="s">
        <v>1841</v>
      </c>
      <c r="B1567" s="4" t="n">
        <v>816</v>
      </c>
    </row>
    <row r="1568" spans="1:5">
      <c r="A1568" s="3" t="s">
        <v>854</v>
      </c>
      <c r="B1568" s="4" t="n">
        <v>191</v>
      </c>
    </row>
    <row r="1569" spans="1:5">
      <c r="A1569" s="3" t="s">
        <v>150</v>
      </c>
      <c r="B1569" s="4" t="n">
        <v>1253</v>
      </c>
    </row>
    <row r="1570" spans="1:5">
      <c r="A1570" s="3" t="s">
        <v>1842</v>
      </c>
      <c r="B1570" s="5" t="n">
        <v>-110</v>
      </c>
    </row>
    <row r="1571" spans="1:5">
      <c r="A1571" s="3" t="s">
        <v>2091</v>
      </c>
    </row>
    <row r="1572" spans="1:5">
      <c r="A1572" s="6" t="s">
        <v>1840</v>
      </c>
    </row>
    <row r="1573" spans="1:5">
      <c r="A1573" s="3" t="s">
        <v>550</v>
      </c>
      <c r="B1573" s="3" t="s">
        <v>557</v>
      </c>
    </row>
    <row r="1574" spans="1:5">
      <c r="A1574" s="3" t="s">
        <v>2092</v>
      </c>
    </row>
    <row r="1575" spans="1:5">
      <c r="A1575" s="6" t="s">
        <v>1840</v>
      </c>
    </row>
    <row r="1576" spans="1:5">
      <c r="A1576" s="3" t="s">
        <v>550</v>
      </c>
      <c r="B1576" s="3" t="s">
        <v>1866</v>
      </c>
    </row>
    <row r="1577" spans="1:5">
      <c r="A1577" s="3" t="s">
        <v>2093</v>
      </c>
    </row>
    <row r="1578" spans="1:5">
      <c r="A1578" s="6" t="s">
        <v>1836</v>
      </c>
    </row>
    <row r="1579" spans="1:5">
      <c r="A1579" s="3" t="s">
        <v>1837</v>
      </c>
      <c r="B1579" s="5" t="n">
        <v>651</v>
      </c>
    </row>
    <row r="1580" spans="1:5">
      <c r="A1580" s="6" t="s">
        <v>1838</v>
      </c>
    </row>
    <row r="1581" spans="1:5">
      <c r="A1581" s="3" t="s">
        <v>713</v>
      </c>
      <c r="B1581" s="4" t="n">
        <v>73</v>
      </c>
    </row>
    <row r="1582" spans="1:5">
      <c r="A1582" s="3" t="s">
        <v>714</v>
      </c>
      <c r="B1582" s="4" t="n">
        <v>800</v>
      </c>
    </row>
    <row r="1583" spans="1:5">
      <c r="A1583" s="3" t="s">
        <v>854</v>
      </c>
      <c r="B1583" s="4" t="n">
        <v>96</v>
      </c>
    </row>
    <row r="1584" spans="1:5">
      <c r="A1584" s="3" t="s">
        <v>1839</v>
      </c>
      <c r="B1584" s="4" t="n">
        <v>0</v>
      </c>
    </row>
    <row r="1585" spans="1:5">
      <c r="A1585" s="6" t="s">
        <v>1840</v>
      </c>
    </row>
    <row r="1586" spans="1:5">
      <c r="A1586" s="3" t="s">
        <v>713</v>
      </c>
      <c r="B1586" s="4" t="n">
        <v>73</v>
      </c>
    </row>
    <row r="1587" spans="1:5">
      <c r="A1587" s="3" t="s">
        <v>1841</v>
      </c>
      <c r="B1587" s="4" t="n">
        <v>800</v>
      </c>
    </row>
    <row r="1588" spans="1:5">
      <c r="A1588" s="3" t="s">
        <v>854</v>
      </c>
      <c r="B1588" s="4" t="n">
        <v>96</v>
      </c>
    </row>
    <row r="1589" spans="1:5">
      <c r="A1589" s="3" t="s">
        <v>150</v>
      </c>
      <c r="B1589" s="4" t="n">
        <v>969</v>
      </c>
    </row>
    <row r="1590" spans="1:5">
      <c r="A1590" s="3" t="s">
        <v>1842</v>
      </c>
      <c r="B1590" s="5" t="n">
        <v>-93</v>
      </c>
    </row>
    <row r="1591" spans="1:5">
      <c r="A1591" s="3" t="s">
        <v>2094</v>
      </c>
    </row>
    <row r="1592" spans="1:5">
      <c r="A1592" s="6" t="s">
        <v>1840</v>
      </c>
    </row>
    <row r="1593" spans="1:5">
      <c r="A1593" s="3" t="s">
        <v>550</v>
      </c>
      <c r="B1593" s="3" t="s">
        <v>557</v>
      </c>
    </row>
    <row r="1594" spans="1:5">
      <c r="A1594" s="3" t="s">
        <v>2095</v>
      </c>
    </row>
    <row r="1595" spans="1:5">
      <c r="A1595" s="6" t="s">
        <v>1840</v>
      </c>
    </row>
    <row r="1596" spans="1:5">
      <c r="A1596" s="3" t="s">
        <v>550</v>
      </c>
      <c r="B1596" s="3" t="s">
        <v>1866</v>
      </c>
    </row>
    <row r="1597" spans="1:5">
      <c r="A1597" s="3" t="s">
        <v>2096</v>
      </c>
    </row>
    <row r="1598" spans="1:5">
      <c r="A1598" s="6" t="s">
        <v>1836</v>
      </c>
    </row>
    <row r="1599" spans="1:5">
      <c r="A1599" s="3" t="s">
        <v>1837</v>
      </c>
      <c r="B1599" s="5" t="n">
        <v>8905</v>
      </c>
    </row>
    <row r="1600" spans="1:5">
      <c r="A1600" s="6" t="s">
        <v>1838</v>
      </c>
    </row>
    <row r="1601" spans="1:5">
      <c r="A1601" s="3" t="s">
        <v>713</v>
      </c>
      <c r="B1601" s="4" t="n">
        <v>2530</v>
      </c>
    </row>
    <row r="1602" spans="1:5">
      <c r="A1602" s="3" t="s">
        <v>714</v>
      </c>
      <c r="B1602" s="4" t="n">
        <v>7924</v>
      </c>
    </row>
    <row r="1603" spans="1:5">
      <c r="A1603" s="3" t="s">
        <v>854</v>
      </c>
      <c r="B1603" s="4" t="n">
        <v>2165</v>
      </c>
    </row>
    <row r="1604" spans="1:5">
      <c r="A1604" s="3" t="s">
        <v>1839</v>
      </c>
      <c r="B1604" s="4" t="n">
        <v>0</v>
      </c>
    </row>
    <row r="1605" spans="1:5">
      <c r="A1605" s="6" t="s">
        <v>1840</v>
      </c>
    </row>
    <row r="1606" spans="1:5">
      <c r="A1606" s="3" t="s">
        <v>713</v>
      </c>
      <c r="B1606" s="4" t="n">
        <v>2530</v>
      </c>
    </row>
    <row r="1607" spans="1:5">
      <c r="A1607" s="3" t="s">
        <v>1841</v>
      </c>
      <c r="B1607" s="4" t="n">
        <v>7924</v>
      </c>
    </row>
    <row r="1608" spans="1:5">
      <c r="A1608" s="3" t="s">
        <v>854</v>
      </c>
      <c r="B1608" s="4" t="n">
        <v>2165</v>
      </c>
    </row>
    <row r="1609" spans="1:5">
      <c r="A1609" s="3" t="s">
        <v>150</v>
      </c>
      <c r="B1609" s="4" t="n">
        <v>12619</v>
      </c>
    </row>
    <row r="1610" spans="1:5">
      <c r="A1610" s="3" t="s">
        <v>1842</v>
      </c>
      <c r="B1610" s="5" t="n">
        <v>-1795</v>
      </c>
    </row>
    <row r="1611" spans="1:5">
      <c r="A1611" s="3" t="s">
        <v>2097</v>
      </c>
    </row>
    <row r="1612" spans="1:5">
      <c r="A1612" s="6" t="s">
        <v>1840</v>
      </c>
    </row>
    <row r="1613" spans="1:5">
      <c r="A1613" s="3" t="s">
        <v>550</v>
      </c>
      <c r="B1613" s="3" t="s">
        <v>2098</v>
      </c>
    </row>
    <row r="1614" spans="1:5">
      <c r="A1614" s="3" t="s">
        <v>2099</v>
      </c>
    </row>
    <row r="1615" spans="1:5">
      <c r="A1615" s="6" t="s">
        <v>1840</v>
      </c>
    </row>
    <row r="1616" spans="1:5">
      <c r="A1616" s="3" t="s">
        <v>550</v>
      </c>
      <c r="B1616" s="3" t="s">
        <v>551</v>
      </c>
    </row>
    <row r="1617" spans="1:5">
      <c r="A1617" s="3" t="s">
        <v>2100</v>
      </c>
    </row>
    <row r="1618" spans="1:5">
      <c r="A1618" s="6" t="s">
        <v>1836</v>
      </c>
    </row>
    <row r="1619" spans="1:5">
      <c r="A1619" s="3" t="s">
        <v>1837</v>
      </c>
      <c r="B1619" s="5" t="n">
        <v>4579</v>
      </c>
    </row>
    <row r="1620" spans="1:5">
      <c r="A1620" s="6" t="s">
        <v>1838</v>
      </c>
    </row>
    <row r="1621" spans="1:5">
      <c r="A1621" s="3" t="s">
        <v>713</v>
      </c>
      <c r="B1621" s="4" t="n">
        <v>654</v>
      </c>
    </row>
    <row r="1622" spans="1:5">
      <c r="A1622" s="3" t="s">
        <v>714</v>
      </c>
      <c r="B1622" s="4" t="n">
        <v>4870</v>
      </c>
    </row>
    <row r="1623" spans="1:5">
      <c r="A1623" s="3" t="s">
        <v>854</v>
      </c>
      <c r="B1623" s="4" t="n">
        <v>860</v>
      </c>
    </row>
    <row r="1624" spans="1:5">
      <c r="A1624" s="3" t="s">
        <v>1839</v>
      </c>
      <c r="B1624" s="4" t="n">
        <v>0</v>
      </c>
    </row>
    <row r="1625" spans="1:5">
      <c r="A1625" s="6" t="s">
        <v>1840</v>
      </c>
    </row>
    <row r="1626" spans="1:5">
      <c r="A1626" s="3" t="s">
        <v>713</v>
      </c>
      <c r="B1626" s="4" t="n">
        <v>654</v>
      </c>
    </row>
    <row r="1627" spans="1:5">
      <c r="A1627" s="3" t="s">
        <v>1841</v>
      </c>
      <c r="B1627" s="4" t="n">
        <v>4870</v>
      </c>
    </row>
    <row r="1628" spans="1:5">
      <c r="A1628" s="3" t="s">
        <v>854</v>
      </c>
      <c r="B1628" s="4" t="n">
        <v>860</v>
      </c>
    </row>
    <row r="1629" spans="1:5">
      <c r="A1629" s="3" t="s">
        <v>150</v>
      </c>
      <c r="B1629" s="4" t="n">
        <v>6384</v>
      </c>
    </row>
    <row r="1630" spans="1:5">
      <c r="A1630" s="3" t="s">
        <v>1842</v>
      </c>
      <c r="B1630" s="5" t="n">
        <v>-513</v>
      </c>
    </row>
    <row r="1631" spans="1:5">
      <c r="A1631" s="3" t="s">
        <v>2101</v>
      </c>
    </row>
    <row r="1632" spans="1:5">
      <c r="A1632" s="6" t="s">
        <v>1840</v>
      </c>
    </row>
    <row r="1633" spans="1:5">
      <c r="A1633" s="3" t="s">
        <v>550</v>
      </c>
      <c r="B1633" s="3" t="s">
        <v>1907</v>
      </c>
    </row>
    <row r="1634" spans="1:5">
      <c r="A1634" s="3" t="s">
        <v>2102</v>
      </c>
    </row>
    <row r="1635" spans="1:5">
      <c r="A1635" s="6" t="s">
        <v>1840</v>
      </c>
    </row>
    <row r="1636" spans="1:5">
      <c r="A1636" s="3" t="s">
        <v>550</v>
      </c>
      <c r="B1636" s="3" t="s">
        <v>2103</v>
      </c>
    </row>
    <row r="1637" spans="1:5">
      <c r="A1637" s="3" t="s">
        <v>2104</v>
      </c>
    </row>
    <row r="1638" spans="1:5">
      <c r="A1638" s="6" t="s">
        <v>1836</v>
      </c>
    </row>
    <row r="1639" spans="1:5">
      <c r="A1639" s="3" t="s">
        <v>1837</v>
      </c>
      <c r="B1639" s="5" t="n">
        <v>3721</v>
      </c>
    </row>
    <row r="1640" spans="1:5">
      <c r="A1640" s="6" t="s">
        <v>1838</v>
      </c>
    </row>
    <row r="1641" spans="1:5">
      <c r="A1641" s="3" t="s">
        <v>713</v>
      </c>
      <c r="B1641" s="4" t="n">
        <v>437</v>
      </c>
    </row>
    <row r="1642" spans="1:5">
      <c r="A1642" s="3" t="s">
        <v>714</v>
      </c>
      <c r="B1642" s="4" t="n">
        <v>4084</v>
      </c>
    </row>
    <row r="1643" spans="1:5">
      <c r="A1643" s="3" t="s">
        <v>854</v>
      </c>
      <c r="B1643" s="4" t="n">
        <v>679</v>
      </c>
    </row>
    <row r="1644" spans="1:5">
      <c r="A1644" s="3" t="s">
        <v>1839</v>
      </c>
      <c r="B1644" s="4" t="n">
        <v>0</v>
      </c>
    </row>
    <row r="1645" spans="1:5">
      <c r="A1645" s="6" t="s">
        <v>1840</v>
      </c>
    </row>
    <row r="1646" spans="1:5">
      <c r="A1646" s="3" t="s">
        <v>713</v>
      </c>
      <c r="B1646" s="4" t="n">
        <v>437</v>
      </c>
    </row>
    <row r="1647" spans="1:5">
      <c r="A1647" s="3" t="s">
        <v>1841</v>
      </c>
      <c r="B1647" s="4" t="n">
        <v>4084</v>
      </c>
    </row>
    <row r="1648" spans="1:5">
      <c r="A1648" s="3" t="s">
        <v>854</v>
      </c>
      <c r="B1648" s="4" t="n">
        <v>679</v>
      </c>
    </row>
    <row r="1649" spans="1:5">
      <c r="A1649" s="3" t="s">
        <v>150</v>
      </c>
      <c r="B1649" s="4" t="n">
        <v>5200</v>
      </c>
    </row>
    <row r="1650" spans="1:5">
      <c r="A1650" s="3" t="s">
        <v>1842</v>
      </c>
      <c r="B1650" s="5" t="n">
        <v>-427</v>
      </c>
    </row>
    <row r="1651" spans="1:5">
      <c r="A1651" s="3" t="s">
        <v>2105</v>
      </c>
    </row>
    <row r="1652" spans="1:5">
      <c r="A1652" s="6" t="s">
        <v>1840</v>
      </c>
    </row>
    <row r="1653" spans="1:5">
      <c r="A1653" s="3" t="s">
        <v>550</v>
      </c>
      <c r="B1653" s="3" t="s">
        <v>1907</v>
      </c>
    </row>
    <row r="1654" spans="1:5">
      <c r="A1654" s="3" t="s">
        <v>2106</v>
      </c>
    </row>
    <row r="1655" spans="1:5">
      <c r="A1655" s="6" t="s">
        <v>1840</v>
      </c>
    </row>
    <row r="1656" spans="1:5">
      <c r="A1656" s="3" t="s">
        <v>550</v>
      </c>
      <c r="B1656" s="3" t="s">
        <v>2103</v>
      </c>
    </row>
    <row r="1657" spans="1:5">
      <c r="A1657" s="3" t="s">
        <v>2107</v>
      </c>
    </row>
    <row r="1658" spans="1:5">
      <c r="A1658" s="6" t="s">
        <v>1836</v>
      </c>
    </row>
    <row r="1659" spans="1:5">
      <c r="A1659" s="3" t="s">
        <v>1837</v>
      </c>
      <c r="B1659" s="5" t="n">
        <v>3838</v>
      </c>
    </row>
    <row r="1660" spans="1:5">
      <c r="A1660" s="6" t="s">
        <v>1838</v>
      </c>
    </row>
    <row r="1661" spans="1:5">
      <c r="A1661" s="3" t="s">
        <v>713</v>
      </c>
      <c r="B1661" s="4" t="n">
        <v>380</v>
      </c>
    </row>
    <row r="1662" spans="1:5">
      <c r="A1662" s="3" t="s">
        <v>714</v>
      </c>
      <c r="B1662" s="4" t="n">
        <v>4363</v>
      </c>
    </row>
    <row r="1663" spans="1:5">
      <c r="A1663" s="3" t="s">
        <v>854</v>
      </c>
      <c r="B1663" s="4" t="n">
        <v>657</v>
      </c>
    </row>
    <row r="1664" spans="1:5">
      <c r="A1664" s="3" t="s">
        <v>1839</v>
      </c>
      <c r="B1664" s="4" t="n">
        <v>0</v>
      </c>
    </row>
    <row r="1665" spans="1:5">
      <c r="A1665" s="6" t="s">
        <v>1840</v>
      </c>
    </row>
    <row r="1666" spans="1:5">
      <c r="A1666" s="3" t="s">
        <v>713</v>
      </c>
      <c r="B1666" s="4" t="n">
        <v>380</v>
      </c>
    </row>
    <row r="1667" spans="1:5">
      <c r="A1667" s="3" t="s">
        <v>1841</v>
      </c>
      <c r="B1667" s="4" t="n">
        <v>4363</v>
      </c>
    </row>
    <row r="1668" spans="1:5">
      <c r="A1668" s="3" t="s">
        <v>854</v>
      </c>
      <c r="B1668" s="4" t="n">
        <v>657</v>
      </c>
    </row>
    <row r="1669" spans="1:5">
      <c r="A1669" s="3" t="s">
        <v>150</v>
      </c>
      <c r="B1669" s="4" t="n">
        <v>5400</v>
      </c>
    </row>
    <row r="1670" spans="1:5">
      <c r="A1670" s="3" t="s">
        <v>1842</v>
      </c>
      <c r="B1670" s="5" t="n">
        <v>-469</v>
      </c>
    </row>
    <row r="1671" spans="1:5">
      <c r="A1671" s="3" t="s">
        <v>2108</v>
      </c>
    </row>
    <row r="1672" spans="1:5">
      <c r="A1672" s="6" t="s">
        <v>1840</v>
      </c>
    </row>
    <row r="1673" spans="1:5">
      <c r="A1673" s="3" t="s">
        <v>550</v>
      </c>
      <c r="B1673" s="3" t="s">
        <v>1907</v>
      </c>
    </row>
    <row r="1674" spans="1:5">
      <c r="A1674" s="3" t="s">
        <v>2109</v>
      </c>
    </row>
    <row r="1675" spans="1:5">
      <c r="A1675" s="6" t="s">
        <v>1840</v>
      </c>
    </row>
    <row r="1676" spans="1:5">
      <c r="A1676" s="3" t="s">
        <v>550</v>
      </c>
      <c r="B1676" s="3" t="s">
        <v>1866</v>
      </c>
    </row>
    <row r="1677" spans="1:5">
      <c r="A1677" s="3" t="s">
        <v>2110</v>
      </c>
    </row>
    <row r="1678" spans="1:5">
      <c r="A1678" s="6" t="s">
        <v>1836</v>
      </c>
    </row>
    <row r="1679" spans="1:5">
      <c r="A1679" s="3" t="s">
        <v>1837</v>
      </c>
      <c r="B1679" s="5" t="n">
        <v>18674</v>
      </c>
    </row>
    <row r="1680" spans="1:5">
      <c r="A1680" s="6" t="s">
        <v>1838</v>
      </c>
    </row>
    <row r="1681" spans="1:5">
      <c r="A1681" s="3" t="s">
        <v>713</v>
      </c>
      <c r="B1681" s="4" t="n">
        <v>1368</v>
      </c>
    </row>
    <row r="1682" spans="1:5">
      <c r="A1682" s="3" t="s">
        <v>714</v>
      </c>
      <c r="B1682" s="4" t="n">
        <v>19533</v>
      </c>
    </row>
    <row r="1683" spans="1:5">
      <c r="A1683" s="3" t="s">
        <v>854</v>
      </c>
      <c r="B1683" s="4" t="n">
        <v>3266</v>
      </c>
    </row>
    <row r="1684" spans="1:5">
      <c r="A1684" s="3" t="s">
        <v>1839</v>
      </c>
      <c r="B1684" s="4" t="n">
        <v>4850</v>
      </c>
    </row>
    <row r="1685" spans="1:5">
      <c r="A1685" s="6" t="s">
        <v>1840</v>
      </c>
    </row>
    <row r="1686" spans="1:5">
      <c r="A1686" s="3" t="s">
        <v>713</v>
      </c>
      <c r="B1686" s="4" t="n">
        <v>1368</v>
      </c>
    </row>
    <row r="1687" spans="1:5">
      <c r="A1687" s="3" t="s">
        <v>1841</v>
      </c>
      <c r="B1687" s="4" t="n">
        <v>24383</v>
      </c>
    </row>
    <row r="1688" spans="1:5">
      <c r="A1688" s="3" t="s">
        <v>854</v>
      </c>
      <c r="B1688" s="4" t="n">
        <v>3266</v>
      </c>
    </row>
    <row r="1689" spans="1:5">
      <c r="A1689" s="3" t="s">
        <v>150</v>
      </c>
      <c r="B1689" s="4" t="n">
        <v>29017</v>
      </c>
    </row>
    <row r="1690" spans="1:5">
      <c r="A1690" s="3" t="s">
        <v>1842</v>
      </c>
      <c r="B1690" s="5" t="n">
        <v>-3137</v>
      </c>
    </row>
    <row r="1691" spans="1:5">
      <c r="A1691" s="3" t="s">
        <v>2111</v>
      </c>
    </row>
    <row r="1692" spans="1:5">
      <c r="A1692" s="6" t="s">
        <v>1840</v>
      </c>
    </row>
    <row r="1693" spans="1:5">
      <c r="A1693" s="3" t="s">
        <v>550</v>
      </c>
      <c r="B1693" s="3" t="s">
        <v>2112</v>
      </c>
    </row>
    <row r="1694" spans="1:5">
      <c r="A1694" s="3" t="s">
        <v>2113</v>
      </c>
    </row>
    <row r="1695" spans="1:5">
      <c r="A1695" s="6" t="s">
        <v>1840</v>
      </c>
    </row>
    <row r="1696" spans="1:5">
      <c r="A1696" s="3" t="s">
        <v>550</v>
      </c>
      <c r="B1696" s="3" t="s">
        <v>1856</v>
      </c>
    </row>
    <row r="1697" spans="1:5">
      <c r="A1697" s="3" t="s">
        <v>2114</v>
      </c>
    </row>
    <row r="1698" spans="1:5">
      <c r="A1698" s="6" t="s">
        <v>1836</v>
      </c>
    </row>
    <row r="1699" spans="1:5">
      <c r="A1699" s="3" t="s">
        <v>1837</v>
      </c>
      <c r="B1699" s="5" t="n">
        <v>896</v>
      </c>
    </row>
    <row r="1700" spans="1:5">
      <c r="A1700" s="6" t="s">
        <v>1838</v>
      </c>
    </row>
    <row r="1701" spans="1:5">
      <c r="A1701" s="3" t="s">
        <v>713</v>
      </c>
      <c r="B1701" s="4" t="n">
        <v>130</v>
      </c>
    </row>
    <row r="1702" spans="1:5">
      <c r="A1702" s="3" t="s">
        <v>714</v>
      </c>
      <c r="B1702" s="4" t="n">
        <v>1033</v>
      </c>
    </row>
    <row r="1703" spans="1:5">
      <c r="A1703" s="3" t="s">
        <v>854</v>
      </c>
      <c r="B1703" s="4" t="n">
        <v>165</v>
      </c>
    </row>
    <row r="1704" spans="1:5">
      <c r="A1704" s="3" t="s">
        <v>1839</v>
      </c>
      <c r="B1704" s="4" t="n">
        <v>0</v>
      </c>
    </row>
    <row r="1705" spans="1:5">
      <c r="A1705" s="6" t="s">
        <v>1840</v>
      </c>
    </row>
    <row r="1706" spans="1:5">
      <c r="A1706" s="3" t="s">
        <v>713</v>
      </c>
      <c r="B1706" s="4" t="n">
        <v>130</v>
      </c>
    </row>
    <row r="1707" spans="1:5">
      <c r="A1707" s="3" t="s">
        <v>1841</v>
      </c>
      <c r="B1707" s="4" t="n">
        <v>1033</v>
      </c>
    </row>
    <row r="1708" spans="1:5">
      <c r="A1708" s="3" t="s">
        <v>854</v>
      </c>
      <c r="B1708" s="4" t="n">
        <v>165</v>
      </c>
    </row>
    <row r="1709" spans="1:5">
      <c r="A1709" s="3" t="s">
        <v>150</v>
      </c>
      <c r="B1709" s="4" t="n">
        <v>1328</v>
      </c>
    </row>
    <row r="1710" spans="1:5">
      <c r="A1710" s="3" t="s">
        <v>1842</v>
      </c>
      <c r="B1710" s="5" t="n">
        <v>-127</v>
      </c>
    </row>
    <row r="1711" spans="1:5">
      <c r="A1711" s="3" t="s">
        <v>2115</v>
      </c>
    </row>
    <row r="1712" spans="1:5">
      <c r="A1712" s="6" t="s">
        <v>1840</v>
      </c>
    </row>
    <row r="1713" spans="1:5">
      <c r="A1713" s="3" t="s">
        <v>550</v>
      </c>
      <c r="B1713" s="3" t="s">
        <v>1890</v>
      </c>
    </row>
    <row r="1714" spans="1:5">
      <c r="A1714" s="3" t="s">
        <v>2116</v>
      </c>
    </row>
    <row r="1715" spans="1:5">
      <c r="A1715" s="6" t="s">
        <v>1840</v>
      </c>
    </row>
    <row r="1716" spans="1:5">
      <c r="A1716" s="3" t="s">
        <v>550</v>
      </c>
      <c r="B1716" s="3" t="s">
        <v>1892</v>
      </c>
    </row>
    <row r="1717" spans="1:5">
      <c r="A1717" s="3" t="s">
        <v>2117</v>
      </c>
    </row>
    <row r="1718" spans="1:5">
      <c r="A1718" s="6" t="s">
        <v>1836</v>
      </c>
    </row>
    <row r="1719" spans="1:5">
      <c r="A1719" s="3" t="s">
        <v>1837</v>
      </c>
      <c r="B1719" s="5" t="n">
        <v>771</v>
      </c>
    </row>
    <row r="1720" spans="1:5">
      <c r="A1720" s="6" t="s">
        <v>1838</v>
      </c>
    </row>
    <row r="1721" spans="1:5">
      <c r="A1721" s="3" t="s">
        <v>713</v>
      </c>
      <c r="B1721" s="4" t="n">
        <v>112</v>
      </c>
    </row>
    <row r="1722" spans="1:5">
      <c r="A1722" s="3" t="s">
        <v>714</v>
      </c>
      <c r="B1722" s="4" t="n">
        <v>845</v>
      </c>
    </row>
    <row r="1723" spans="1:5">
      <c r="A1723" s="3" t="s">
        <v>854</v>
      </c>
      <c r="B1723" s="4" t="n">
        <v>186</v>
      </c>
    </row>
    <row r="1724" spans="1:5">
      <c r="A1724" s="3" t="s">
        <v>1839</v>
      </c>
      <c r="B1724" s="4" t="n">
        <v>0</v>
      </c>
    </row>
    <row r="1725" spans="1:5">
      <c r="A1725" s="6" t="s">
        <v>1840</v>
      </c>
    </row>
    <row r="1726" spans="1:5">
      <c r="A1726" s="3" t="s">
        <v>713</v>
      </c>
      <c r="B1726" s="4" t="n">
        <v>112</v>
      </c>
    </row>
    <row r="1727" spans="1:5">
      <c r="A1727" s="3" t="s">
        <v>1841</v>
      </c>
      <c r="B1727" s="4" t="n">
        <v>845</v>
      </c>
    </row>
    <row r="1728" spans="1:5">
      <c r="A1728" s="3" t="s">
        <v>854</v>
      </c>
      <c r="B1728" s="4" t="n">
        <v>186</v>
      </c>
    </row>
    <row r="1729" spans="1:5">
      <c r="A1729" s="3" t="s">
        <v>150</v>
      </c>
      <c r="B1729" s="4" t="n">
        <v>1143</v>
      </c>
    </row>
    <row r="1730" spans="1:5">
      <c r="A1730" s="3" t="s">
        <v>1842</v>
      </c>
      <c r="B1730" s="5" t="n">
        <v>-123</v>
      </c>
    </row>
    <row r="1731" spans="1:5">
      <c r="A1731" s="3" t="s">
        <v>2118</v>
      </c>
    </row>
    <row r="1732" spans="1:5">
      <c r="A1732" s="6" t="s">
        <v>1840</v>
      </c>
    </row>
    <row r="1733" spans="1:5">
      <c r="A1733" s="3" t="s">
        <v>550</v>
      </c>
      <c r="B1733" s="3" t="s">
        <v>557</v>
      </c>
    </row>
    <row r="1734" spans="1:5">
      <c r="A1734" s="3" t="s">
        <v>2119</v>
      </c>
    </row>
    <row r="1735" spans="1:5">
      <c r="A1735" s="6" t="s">
        <v>1840</v>
      </c>
    </row>
    <row r="1736" spans="1:5">
      <c r="A1736" s="3" t="s">
        <v>550</v>
      </c>
      <c r="B1736" s="3" t="s">
        <v>1866</v>
      </c>
    </row>
    <row r="1737" spans="1:5">
      <c r="A1737" s="3" t="s">
        <v>2120</v>
      </c>
    </row>
    <row r="1738" spans="1:5">
      <c r="A1738" s="6" t="s">
        <v>1836</v>
      </c>
    </row>
    <row r="1739" spans="1:5">
      <c r="A1739" s="3" t="s">
        <v>1837</v>
      </c>
      <c r="B1739" s="5" t="n">
        <v>725</v>
      </c>
    </row>
    <row r="1740" spans="1:5">
      <c r="A1740" s="6" t="s">
        <v>1838</v>
      </c>
    </row>
    <row r="1741" spans="1:5">
      <c r="A1741" s="3" t="s">
        <v>713</v>
      </c>
      <c r="B1741" s="4" t="n">
        <v>120</v>
      </c>
    </row>
    <row r="1742" spans="1:5">
      <c r="A1742" s="3" t="s">
        <v>714</v>
      </c>
      <c r="B1742" s="4" t="n">
        <v>787</v>
      </c>
    </row>
    <row r="1743" spans="1:5">
      <c r="A1743" s="3" t="s">
        <v>854</v>
      </c>
      <c r="B1743" s="4" t="n">
        <v>171</v>
      </c>
    </row>
    <row r="1744" spans="1:5">
      <c r="A1744" s="3" t="s">
        <v>1839</v>
      </c>
      <c r="B1744" s="4" t="n">
        <v>0</v>
      </c>
    </row>
    <row r="1745" spans="1:5">
      <c r="A1745" s="6" t="s">
        <v>1840</v>
      </c>
    </row>
    <row r="1746" spans="1:5">
      <c r="A1746" s="3" t="s">
        <v>713</v>
      </c>
      <c r="B1746" s="4" t="n">
        <v>120</v>
      </c>
    </row>
    <row r="1747" spans="1:5">
      <c r="A1747" s="3" t="s">
        <v>1841</v>
      </c>
      <c r="B1747" s="4" t="n">
        <v>787</v>
      </c>
    </row>
    <row r="1748" spans="1:5">
      <c r="A1748" s="3" t="s">
        <v>854</v>
      </c>
      <c r="B1748" s="4" t="n">
        <v>171</v>
      </c>
    </row>
    <row r="1749" spans="1:5">
      <c r="A1749" s="3" t="s">
        <v>150</v>
      </c>
      <c r="B1749" s="4" t="n">
        <v>1078</v>
      </c>
    </row>
    <row r="1750" spans="1:5">
      <c r="A1750" s="3" t="s">
        <v>1842</v>
      </c>
      <c r="B1750" s="5" t="n">
        <v>-118</v>
      </c>
    </row>
    <row r="1751" spans="1:5">
      <c r="A1751" s="3" t="s">
        <v>2121</v>
      </c>
    </row>
    <row r="1752" spans="1:5">
      <c r="A1752" s="6" t="s">
        <v>1840</v>
      </c>
    </row>
    <row r="1753" spans="1:5">
      <c r="A1753" s="3" t="s">
        <v>550</v>
      </c>
      <c r="B1753" s="3" t="s">
        <v>557</v>
      </c>
    </row>
    <row r="1754" spans="1:5">
      <c r="A1754" s="3" t="s">
        <v>2122</v>
      </c>
    </row>
    <row r="1755" spans="1:5">
      <c r="A1755" s="6" t="s">
        <v>1840</v>
      </c>
    </row>
    <row r="1756" spans="1:5">
      <c r="A1756" s="3" t="s">
        <v>550</v>
      </c>
      <c r="B1756" s="3" t="s">
        <v>1866</v>
      </c>
    </row>
    <row r="1757" spans="1:5">
      <c r="A1757" s="3" t="s">
        <v>2123</v>
      </c>
    </row>
    <row r="1758" spans="1:5">
      <c r="A1758" s="6" t="s">
        <v>1836</v>
      </c>
    </row>
    <row r="1759" spans="1:5">
      <c r="A1759" s="3" t="s">
        <v>1837</v>
      </c>
      <c r="B1759" s="5" t="n">
        <v>5688</v>
      </c>
    </row>
    <row r="1760" spans="1:5">
      <c r="A1760" s="6" t="s">
        <v>1838</v>
      </c>
    </row>
    <row r="1761" spans="1:5">
      <c r="A1761" s="3" t="s">
        <v>713</v>
      </c>
      <c r="B1761" s="4" t="n">
        <v>1863</v>
      </c>
    </row>
    <row r="1762" spans="1:5">
      <c r="A1762" s="3" t="s">
        <v>714</v>
      </c>
      <c r="B1762" s="4" t="n">
        <v>5749</v>
      </c>
    </row>
    <row r="1763" spans="1:5">
      <c r="A1763" s="3" t="s">
        <v>854</v>
      </c>
      <c r="B1763" s="4" t="n">
        <v>1020</v>
      </c>
    </row>
    <row r="1764" spans="1:5">
      <c r="A1764" s="3" t="s">
        <v>1839</v>
      </c>
      <c r="B1764" s="4" t="n">
        <v>0</v>
      </c>
    </row>
    <row r="1765" spans="1:5">
      <c r="A1765" s="6" t="s">
        <v>1840</v>
      </c>
    </row>
    <row r="1766" spans="1:5">
      <c r="A1766" s="3" t="s">
        <v>713</v>
      </c>
      <c r="B1766" s="4" t="n">
        <v>1863</v>
      </c>
    </row>
    <row r="1767" spans="1:5">
      <c r="A1767" s="3" t="s">
        <v>1841</v>
      </c>
      <c r="B1767" s="4" t="n">
        <v>5749</v>
      </c>
    </row>
    <row r="1768" spans="1:5">
      <c r="A1768" s="3" t="s">
        <v>854</v>
      </c>
      <c r="B1768" s="4" t="n">
        <v>1020</v>
      </c>
    </row>
    <row r="1769" spans="1:5">
      <c r="A1769" s="3" t="s">
        <v>150</v>
      </c>
      <c r="B1769" s="4" t="n">
        <v>8632</v>
      </c>
    </row>
    <row r="1770" spans="1:5">
      <c r="A1770" s="3" t="s">
        <v>1842</v>
      </c>
      <c r="B1770" s="5" t="n">
        <v>-670</v>
      </c>
    </row>
    <row r="1771" spans="1:5">
      <c r="A1771" s="3" t="s">
        <v>2124</v>
      </c>
    </row>
    <row r="1772" spans="1:5">
      <c r="A1772" s="6" t="s">
        <v>1840</v>
      </c>
    </row>
    <row r="1773" spans="1:5">
      <c r="A1773" s="3" t="s">
        <v>550</v>
      </c>
      <c r="B1773" s="3" t="s">
        <v>557</v>
      </c>
    </row>
    <row r="1774" spans="1:5">
      <c r="A1774" s="3" t="s">
        <v>2125</v>
      </c>
    </row>
    <row r="1775" spans="1:5">
      <c r="A1775" s="6" t="s">
        <v>1840</v>
      </c>
    </row>
    <row r="1776" spans="1:5">
      <c r="A1776" s="3" t="s">
        <v>550</v>
      </c>
      <c r="B1776" s="3" t="s">
        <v>1974</v>
      </c>
    </row>
    <row r="1777" spans="1:5">
      <c r="A1777" s="3" t="s">
        <v>2126</v>
      </c>
    </row>
    <row r="1778" spans="1:5">
      <c r="A1778" s="6" t="s">
        <v>1836</v>
      </c>
    </row>
    <row r="1779" spans="1:5">
      <c r="A1779" s="3" t="s">
        <v>1837</v>
      </c>
      <c r="B1779" s="5" t="n">
        <v>6436</v>
      </c>
    </row>
    <row r="1780" spans="1:5">
      <c r="A1780" s="6" t="s">
        <v>1838</v>
      </c>
    </row>
    <row r="1781" spans="1:5">
      <c r="A1781" s="3" t="s">
        <v>713</v>
      </c>
      <c r="B1781" s="4" t="n">
        <v>1788</v>
      </c>
    </row>
    <row r="1782" spans="1:5">
      <c r="A1782" s="3" t="s">
        <v>714</v>
      </c>
      <c r="B1782" s="4" t="n">
        <v>6348</v>
      </c>
    </row>
    <row r="1783" spans="1:5">
      <c r="A1783" s="3" t="s">
        <v>854</v>
      </c>
      <c r="B1783" s="4" t="n">
        <v>865</v>
      </c>
    </row>
    <row r="1784" spans="1:5">
      <c r="A1784" s="3" t="s">
        <v>1839</v>
      </c>
      <c r="B1784" s="4" t="n">
        <v>0</v>
      </c>
    </row>
    <row r="1785" spans="1:5">
      <c r="A1785" s="6" t="s">
        <v>1840</v>
      </c>
    </row>
    <row r="1786" spans="1:5">
      <c r="A1786" s="3" t="s">
        <v>713</v>
      </c>
      <c r="B1786" s="4" t="n">
        <v>1788</v>
      </c>
    </row>
    <row r="1787" spans="1:5">
      <c r="A1787" s="3" t="s">
        <v>1841</v>
      </c>
      <c r="B1787" s="4" t="n">
        <v>6348</v>
      </c>
    </row>
    <row r="1788" spans="1:5">
      <c r="A1788" s="3" t="s">
        <v>854</v>
      </c>
      <c r="B1788" s="4" t="n">
        <v>865</v>
      </c>
    </row>
    <row r="1789" spans="1:5">
      <c r="A1789" s="3" t="s">
        <v>150</v>
      </c>
      <c r="B1789" s="4" t="n">
        <v>9001</v>
      </c>
    </row>
    <row r="1790" spans="1:5">
      <c r="A1790" s="3" t="s">
        <v>1842</v>
      </c>
      <c r="B1790" s="5" t="n">
        <v>-808</v>
      </c>
    </row>
    <row r="1791" spans="1:5">
      <c r="A1791" s="3" t="s">
        <v>2127</v>
      </c>
    </row>
    <row r="1792" spans="1:5">
      <c r="A1792" s="6" t="s">
        <v>1840</v>
      </c>
    </row>
    <row r="1793" spans="1:5">
      <c r="A1793" s="3" t="s">
        <v>550</v>
      </c>
      <c r="B1793" s="3" t="s">
        <v>557</v>
      </c>
    </row>
    <row r="1794" spans="1:5">
      <c r="A1794" s="3" t="s">
        <v>2128</v>
      </c>
    </row>
    <row r="1795" spans="1:5">
      <c r="A1795" s="6" t="s">
        <v>1840</v>
      </c>
    </row>
    <row r="1796" spans="1:5">
      <c r="A1796" s="3" t="s">
        <v>550</v>
      </c>
      <c r="B1796" s="3" t="s">
        <v>1856</v>
      </c>
    </row>
    <row r="1797" spans="1:5">
      <c r="A1797" s="3" t="s">
        <v>2129</v>
      </c>
    </row>
    <row r="1798" spans="1:5">
      <c r="A1798" s="6" t="s">
        <v>1836</v>
      </c>
    </row>
    <row r="1799" spans="1:5">
      <c r="A1799" s="3" t="s">
        <v>1837</v>
      </c>
      <c r="B1799" s="5" t="n">
        <v>2804</v>
      </c>
    </row>
    <row r="1800" spans="1:5">
      <c r="A1800" s="6" t="s">
        <v>1838</v>
      </c>
    </row>
    <row r="1801" spans="1:5">
      <c r="A1801" s="3" t="s">
        <v>713</v>
      </c>
      <c r="B1801" s="4" t="n">
        <v>668</v>
      </c>
    </row>
    <row r="1802" spans="1:5">
      <c r="A1802" s="3" t="s">
        <v>714</v>
      </c>
      <c r="B1802" s="4" t="n">
        <v>2681</v>
      </c>
    </row>
    <row r="1803" spans="1:5">
      <c r="A1803" s="3" t="s">
        <v>854</v>
      </c>
      <c r="B1803" s="4" t="n">
        <v>621</v>
      </c>
    </row>
    <row r="1804" spans="1:5">
      <c r="A1804" s="3" t="s">
        <v>1839</v>
      </c>
      <c r="B1804" s="4" t="n">
        <v>0</v>
      </c>
    </row>
    <row r="1805" spans="1:5">
      <c r="A1805" s="6" t="s">
        <v>1840</v>
      </c>
    </row>
    <row r="1806" spans="1:5">
      <c r="A1806" s="3" t="s">
        <v>713</v>
      </c>
      <c r="B1806" s="4" t="n">
        <v>668</v>
      </c>
    </row>
    <row r="1807" spans="1:5">
      <c r="A1807" s="3" t="s">
        <v>1841</v>
      </c>
      <c r="B1807" s="4" t="n">
        <v>2681</v>
      </c>
    </row>
    <row r="1808" spans="1:5">
      <c r="A1808" s="3" t="s">
        <v>854</v>
      </c>
      <c r="B1808" s="4" t="n">
        <v>621</v>
      </c>
    </row>
    <row r="1809" spans="1:5">
      <c r="A1809" s="3" t="s">
        <v>150</v>
      </c>
      <c r="B1809" s="4" t="n">
        <v>3970</v>
      </c>
    </row>
    <row r="1810" spans="1:5">
      <c r="A1810" s="3" t="s">
        <v>1842</v>
      </c>
      <c r="B1810" s="5" t="n">
        <v>-434</v>
      </c>
    </row>
    <row r="1811" spans="1:5">
      <c r="A1811" s="3" t="s">
        <v>2130</v>
      </c>
    </row>
    <row r="1812" spans="1:5">
      <c r="A1812" s="6" t="s">
        <v>1840</v>
      </c>
    </row>
    <row r="1813" spans="1:5">
      <c r="A1813" s="3" t="s">
        <v>550</v>
      </c>
      <c r="B1813" s="3" t="s">
        <v>557</v>
      </c>
    </row>
    <row r="1814" spans="1:5">
      <c r="A1814" s="3" t="s">
        <v>2131</v>
      </c>
    </row>
    <row r="1815" spans="1:5">
      <c r="A1815" s="6" t="s">
        <v>1840</v>
      </c>
    </row>
    <row r="1816" spans="1:5">
      <c r="A1816" s="3" t="s">
        <v>550</v>
      </c>
      <c r="B1816" s="3" t="s">
        <v>1856</v>
      </c>
    </row>
    <row r="1817" spans="1:5">
      <c r="A1817" s="3" t="s">
        <v>2132</v>
      </c>
    </row>
    <row r="1818" spans="1:5">
      <c r="A1818" s="6" t="s">
        <v>1836</v>
      </c>
    </row>
    <row r="1819" spans="1:5">
      <c r="A1819" s="3" t="s">
        <v>1837</v>
      </c>
      <c r="B1819" s="5" t="n">
        <v>12848</v>
      </c>
    </row>
    <row r="1820" spans="1:5">
      <c r="A1820" s="6" t="s">
        <v>1838</v>
      </c>
    </row>
    <row r="1821" spans="1:5">
      <c r="A1821" s="3" t="s">
        <v>713</v>
      </c>
      <c r="B1821" s="4" t="n">
        <v>3601</v>
      </c>
    </row>
    <row r="1822" spans="1:5">
      <c r="A1822" s="3" t="s">
        <v>714</v>
      </c>
      <c r="B1822" s="4" t="n">
        <v>12465</v>
      </c>
    </row>
    <row r="1823" spans="1:5">
      <c r="A1823" s="3" t="s">
        <v>854</v>
      </c>
      <c r="B1823" s="4" t="n">
        <v>2035</v>
      </c>
    </row>
    <row r="1824" spans="1:5">
      <c r="A1824" s="3" t="s">
        <v>1839</v>
      </c>
      <c r="B1824" s="4" t="n">
        <v>0</v>
      </c>
    </row>
    <row r="1825" spans="1:5">
      <c r="A1825" s="6" t="s">
        <v>1840</v>
      </c>
    </row>
    <row r="1826" spans="1:5">
      <c r="A1826" s="3" t="s">
        <v>713</v>
      </c>
      <c r="B1826" s="4" t="n">
        <v>3601</v>
      </c>
    </row>
    <row r="1827" spans="1:5">
      <c r="A1827" s="3" t="s">
        <v>1841</v>
      </c>
      <c r="B1827" s="4" t="n">
        <v>12465</v>
      </c>
    </row>
    <row r="1828" spans="1:5">
      <c r="A1828" s="3" t="s">
        <v>854</v>
      </c>
      <c r="B1828" s="4" t="n">
        <v>2035</v>
      </c>
    </row>
    <row r="1829" spans="1:5">
      <c r="A1829" s="3" t="s">
        <v>150</v>
      </c>
      <c r="B1829" s="4" t="n">
        <v>18101</v>
      </c>
    </row>
    <row r="1830" spans="1:5">
      <c r="A1830" s="3" t="s">
        <v>1842</v>
      </c>
      <c r="B1830" s="5" t="n">
        <v>-1693</v>
      </c>
    </row>
    <row r="1831" spans="1:5">
      <c r="A1831" s="3" t="s">
        <v>2133</v>
      </c>
    </row>
    <row r="1832" spans="1:5">
      <c r="A1832" s="6" t="s">
        <v>1840</v>
      </c>
    </row>
    <row r="1833" spans="1:5">
      <c r="A1833" s="3" t="s">
        <v>550</v>
      </c>
      <c r="B1833" s="3" t="s">
        <v>557</v>
      </c>
    </row>
    <row r="1834" spans="1:5">
      <c r="A1834" s="3" t="s">
        <v>2134</v>
      </c>
    </row>
    <row r="1835" spans="1:5">
      <c r="A1835" s="6" t="s">
        <v>1840</v>
      </c>
    </row>
    <row r="1836" spans="1:5">
      <c r="A1836" s="3" t="s">
        <v>550</v>
      </c>
      <c r="B1836" s="3" t="s">
        <v>1856</v>
      </c>
    </row>
    <row r="1837" spans="1:5">
      <c r="A1837" s="3" t="s">
        <v>2135</v>
      </c>
    </row>
    <row r="1838" spans="1:5">
      <c r="A1838" s="6" t="s">
        <v>1836</v>
      </c>
    </row>
    <row r="1839" spans="1:5">
      <c r="A1839" s="3" t="s">
        <v>1837</v>
      </c>
      <c r="B1839" s="5" t="n">
        <v>11719</v>
      </c>
    </row>
    <row r="1840" spans="1:5">
      <c r="A1840" s="6" t="s">
        <v>1838</v>
      </c>
    </row>
    <row r="1841" spans="1:5">
      <c r="A1841" s="3" t="s">
        <v>713</v>
      </c>
      <c r="B1841" s="4" t="n">
        <v>3180</v>
      </c>
    </row>
    <row r="1842" spans="1:5">
      <c r="A1842" s="3" t="s">
        <v>714</v>
      </c>
      <c r="B1842" s="4" t="n">
        <v>10513</v>
      </c>
    </row>
    <row r="1843" spans="1:5">
      <c r="A1843" s="3" t="s">
        <v>854</v>
      </c>
      <c r="B1843" s="4" t="n">
        <v>2843</v>
      </c>
    </row>
    <row r="1844" spans="1:5">
      <c r="A1844" s="3" t="s">
        <v>1839</v>
      </c>
      <c r="B1844" s="4" t="n">
        <v>0</v>
      </c>
    </row>
    <row r="1845" spans="1:5">
      <c r="A1845" s="6" t="s">
        <v>1840</v>
      </c>
    </row>
    <row r="1846" spans="1:5">
      <c r="A1846" s="3" t="s">
        <v>713</v>
      </c>
      <c r="B1846" s="4" t="n">
        <v>3180</v>
      </c>
    </row>
    <row r="1847" spans="1:5">
      <c r="A1847" s="3" t="s">
        <v>1841</v>
      </c>
      <c r="B1847" s="4" t="n">
        <v>10513</v>
      </c>
    </row>
    <row r="1848" spans="1:5">
      <c r="A1848" s="3" t="s">
        <v>854</v>
      </c>
      <c r="B1848" s="4" t="n">
        <v>2843</v>
      </c>
    </row>
    <row r="1849" spans="1:5">
      <c r="A1849" s="3" t="s">
        <v>150</v>
      </c>
      <c r="B1849" s="4" t="n">
        <v>16536</v>
      </c>
    </row>
    <row r="1850" spans="1:5">
      <c r="A1850" s="3" t="s">
        <v>1842</v>
      </c>
      <c r="B1850" s="5" t="n">
        <v>-1497</v>
      </c>
    </row>
    <row r="1851" spans="1:5">
      <c r="A1851" s="3" t="s">
        <v>2136</v>
      </c>
    </row>
    <row r="1852" spans="1:5">
      <c r="A1852" s="6" t="s">
        <v>1840</v>
      </c>
    </row>
    <row r="1853" spans="1:5">
      <c r="A1853" s="3" t="s">
        <v>550</v>
      </c>
      <c r="B1853" s="3" t="s">
        <v>1890</v>
      </c>
    </row>
    <row r="1854" spans="1:5">
      <c r="A1854" s="3" t="s">
        <v>2137</v>
      </c>
    </row>
    <row r="1855" spans="1:5">
      <c r="A1855" s="6" t="s">
        <v>1840</v>
      </c>
    </row>
    <row r="1856" spans="1:5">
      <c r="A1856" s="3" t="s">
        <v>550</v>
      </c>
      <c r="B1856" s="3" t="s">
        <v>1892</v>
      </c>
    </row>
    <row r="1857" spans="1:5">
      <c r="A1857" s="3" t="s">
        <v>2138</v>
      </c>
    </row>
    <row r="1858" spans="1:5">
      <c r="A1858" s="6" t="s">
        <v>1836</v>
      </c>
    </row>
    <row r="1859" spans="1:5">
      <c r="A1859" s="3" t="s">
        <v>1837</v>
      </c>
      <c r="B1859" s="5" t="n">
        <v>8366</v>
      </c>
    </row>
    <row r="1860" spans="1:5">
      <c r="A1860" s="6" t="s">
        <v>1838</v>
      </c>
    </row>
    <row r="1861" spans="1:5">
      <c r="A1861" s="3" t="s">
        <v>713</v>
      </c>
      <c r="B1861" s="4" t="n">
        <v>3658</v>
      </c>
    </row>
    <row r="1862" spans="1:5">
      <c r="A1862" s="3" t="s">
        <v>714</v>
      </c>
      <c r="B1862" s="4" t="n">
        <v>6296</v>
      </c>
    </row>
    <row r="1863" spans="1:5">
      <c r="A1863" s="3" t="s">
        <v>854</v>
      </c>
      <c r="B1863" s="4" t="n">
        <v>1870</v>
      </c>
    </row>
    <row r="1864" spans="1:5">
      <c r="A1864" s="3" t="s">
        <v>1839</v>
      </c>
      <c r="B1864" s="4" t="n">
        <v>0</v>
      </c>
    </row>
    <row r="1865" spans="1:5">
      <c r="A1865" s="6" t="s">
        <v>1840</v>
      </c>
    </row>
    <row r="1866" spans="1:5">
      <c r="A1866" s="3" t="s">
        <v>713</v>
      </c>
      <c r="B1866" s="4" t="n">
        <v>3658</v>
      </c>
    </row>
    <row r="1867" spans="1:5">
      <c r="A1867" s="3" t="s">
        <v>1841</v>
      </c>
      <c r="B1867" s="4" t="n">
        <v>6296</v>
      </c>
    </row>
    <row r="1868" spans="1:5">
      <c r="A1868" s="3" t="s">
        <v>854</v>
      </c>
      <c r="B1868" s="4" t="n">
        <v>1870</v>
      </c>
    </row>
    <row r="1869" spans="1:5">
      <c r="A1869" s="3" t="s">
        <v>150</v>
      </c>
      <c r="B1869" s="4" t="n">
        <v>11824</v>
      </c>
    </row>
    <row r="1870" spans="1:5">
      <c r="A1870" s="3" t="s">
        <v>1842</v>
      </c>
      <c r="B1870" s="5" t="n">
        <v>-978</v>
      </c>
    </row>
    <row r="1871" spans="1:5">
      <c r="A1871" s="3" t="s">
        <v>2139</v>
      </c>
    </row>
    <row r="1872" spans="1:5">
      <c r="A1872" s="6" t="s">
        <v>1840</v>
      </c>
    </row>
    <row r="1873" spans="1:5">
      <c r="A1873" s="3" t="s">
        <v>550</v>
      </c>
      <c r="B1873" s="3" t="s">
        <v>1907</v>
      </c>
    </row>
    <row r="1874" spans="1:5">
      <c r="A1874" s="3" t="s">
        <v>2140</v>
      </c>
    </row>
    <row r="1875" spans="1:5">
      <c r="A1875" s="6" t="s">
        <v>1840</v>
      </c>
    </row>
    <row r="1876" spans="1:5">
      <c r="A1876" s="3" t="s">
        <v>550</v>
      </c>
      <c r="B1876" s="3" t="s">
        <v>1909</v>
      </c>
    </row>
    <row r="1877" spans="1:5">
      <c r="A1877" s="3" t="s">
        <v>2141</v>
      </c>
    </row>
    <row r="1878" spans="1:5">
      <c r="A1878" s="6" t="s">
        <v>1836</v>
      </c>
    </row>
    <row r="1879" spans="1:5">
      <c r="A1879" s="3" t="s">
        <v>1837</v>
      </c>
      <c r="B1879" s="5" t="n">
        <v>7808</v>
      </c>
    </row>
    <row r="1880" spans="1:5">
      <c r="A1880" s="6" t="s">
        <v>1838</v>
      </c>
    </row>
    <row r="1881" spans="1:5">
      <c r="A1881" s="3" t="s">
        <v>713</v>
      </c>
      <c r="B1881" s="4" t="n">
        <v>1569</v>
      </c>
    </row>
    <row r="1882" spans="1:5">
      <c r="A1882" s="3" t="s">
        <v>714</v>
      </c>
      <c r="B1882" s="4" t="n">
        <v>7553</v>
      </c>
    </row>
    <row r="1883" spans="1:5">
      <c r="A1883" s="3" t="s">
        <v>854</v>
      </c>
      <c r="B1883" s="4" t="n">
        <v>1878</v>
      </c>
    </row>
    <row r="1884" spans="1:5">
      <c r="A1884" s="3" t="s">
        <v>1839</v>
      </c>
      <c r="B1884" s="4" t="n">
        <v>0</v>
      </c>
    </row>
    <row r="1885" spans="1:5">
      <c r="A1885" s="6" t="s">
        <v>1840</v>
      </c>
    </row>
    <row r="1886" spans="1:5">
      <c r="A1886" s="3" t="s">
        <v>713</v>
      </c>
      <c r="B1886" s="4" t="n">
        <v>1569</v>
      </c>
    </row>
    <row r="1887" spans="1:5">
      <c r="A1887" s="3" t="s">
        <v>1841</v>
      </c>
      <c r="B1887" s="4" t="n">
        <v>7553</v>
      </c>
    </row>
    <row r="1888" spans="1:5">
      <c r="A1888" s="3" t="s">
        <v>854</v>
      </c>
      <c r="B1888" s="4" t="n">
        <v>1878</v>
      </c>
    </row>
    <row r="1889" spans="1:5">
      <c r="A1889" s="3" t="s">
        <v>150</v>
      </c>
      <c r="B1889" s="4" t="n">
        <v>11000</v>
      </c>
    </row>
    <row r="1890" spans="1:5">
      <c r="A1890" s="3" t="s">
        <v>1842</v>
      </c>
      <c r="B1890" s="5" t="n">
        <v>-1262</v>
      </c>
    </row>
    <row r="1891" spans="1:5">
      <c r="A1891" s="3" t="s">
        <v>2142</v>
      </c>
    </row>
    <row r="1892" spans="1:5">
      <c r="A1892" s="6" t="s">
        <v>1840</v>
      </c>
    </row>
    <row r="1893" spans="1:5">
      <c r="A1893" s="3" t="s">
        <v>550</v>
      </c>
      <c r="B1893" s="3" t="s">
        <v>2112</v>
      </c>
    </row>
    <row r="1894" spans="1:5">
      <c r="A1894" s="3" t="s">
        <v>2143</v>
      </c>
    </row>
    <row r="1895" spans="1:5">
      <c r="A1895" s="6" t="s">
        <v>1840</v>
      </c>
    </row>
    <row r="1896" spans="1:5">
      <c r="A1896" s="3" t="s">
        <v>550</v>
      </c>
      <c r="B1896" s="3" t="s">
        <v>1852</v>
      </c>
    </row>
    <row r="1897" spans="1:5">
      <c r="A1897" s="3" t="s">
        <v>2144</v>
      </c>
    </row>
    <row r="1898" spans="1:5">
      <c r="A1898" s="6" t="s">
        <v>1836</v>
      </c>
    </row>
    <row r="1899" spans="1:5">
      <c r="A1899" s="3" t="s">
        <v>1837</v>
      </c>
      <c r="B1899" s="5" t="n">
        <v>7595</v>
      </c>
    </row>
    <row r="1900" spans="1:5">
      <c r="A1900" s="6" t="s">
        <v>1838</v>
      </c>
    </row>
    <row r="1901" spans="1:5">
      <c r="A1901" s="3" t="s">
        <v>713</v>
      </c>
      <c r="B1901" s="4" t="n">
        <v>1132</v>
      </c>
    </row>
    <row r="1902" spans="1:5">
      <c r="A1902" s="3" t="s">
        <v>714</v>
      </c>
      <c r="B1902" s="4" t="n">
        <v>7779</v>
      </c>
    </row>
    <row r="1903" spans="1:5">
      <c r="A1903" s="3" t="s">
        <v>854</v>
      </c>
      <c r="B1903" s="4" t="n">
        <v>1800</v>
      </c>
    </row>
    <row r="1904" spans="1:5">
      <c r="A1904" s="3" t="s">
        <v>1839</v>
      </c>
      <c r="B1904" s="4" t="n">
        <v>0</v>
      </c>
    </row>
    <row r="1905" spans="1:5">
      <c r="A1905" s="6" t="s">
        <v>1840</v>
      </c>
    </row>
    <row r="1906" spans="1:5">
      <c r="A1906" s="3" t="s">
        <v>713</v>
      </c>
      <c r="B1906" s="4" t="n">
        <v>1132</v>
      </c>
    </row>
    <row r="1907" spans="1:5">
      <c r="A1907" s="3" t="s">
        <v>1841</v>
      </c>
      <c r="B1907" s="4" t="n">
        <v>7779</v>
      </c>
    </row>
    <row r="1908" spans="1:5">
      <c r="A1908" s="3" t="s">
        <v>854</v>
      </c>
      <c r="B1908" s="4" t="n">
        <v>1800</v>
      </c>
    </row>
    <row r="1909" spans="1:5">
      <c r="A1909" s="3" t="s">
        <v>150</v>
      </c>
      <c r="B1909" s="4" t="n">
        <v>10711</v>
      </c>
    </row>
    <row r="1910" spans="1:5">
      <c r="A1910" s="3" t="s">
        <v>1842</v>
      </c>
      <c r="B1910" s="5" t="n">
        <v>-1091</v>
      </c>
    </row>
    <row r="1911" spans="1:5">
      <c r="A1911" s="3" t="s">
        <v>2145</v>
      </c>
    </row>
    <row r="1912" spans="1:5">
      <c r="A1912" s="6" t="s">
        <v>1840</v>
      </c>
    </row>
    <row r="1913" spans="1:5">
      <c r="A1913" s="3" t="s">
        <v>550</v>
      </c>
      <c r="B1913" s="3" t="s">
        <v>1907</v>
      </c>
    </row>
    <row r="1914" spans="1:5">
      <c r="A1914" s="3" t="s">
        <v>2146</v>
      </c>
    </row>
    <row r="1915" spans="1:5">
      <c r="A1915" s="6" t="s">
        <v>1840</v>
      </c>
    </row>
    <row r="1916" spans="1:5">
      <c r="A1916" s="3" t="s">
        <v>550</v>
      </c>
      <c r="B1916" s="3" t="s">
        <v>1909</v>
      </c>
    </row>
    <row r="1917" spans="1:5">
      <c r="A1917" s="3" t="s">
        <v>2147</v>
      </c>
    </row>
    <row r="1918" spans="1:5">
      <c r="A1918" s="6" t="s">
        <v>1836</v>
      </c>
    </row>
    <row r="1919" spans="1:5">
      <c r="A1919" s="3" t="s">
        <v>1837</v>
      </c>
      <c r="B1919" s="5" t="n">
        <v>7129</v>
      </c>
    </row>
    <row r="1920" spans="1:5">
      <c r="A1920" s="6" t="s">
        <v>1838</v>
      </c>
    </row>
    <row r="1921" spans="1:5">
      <c r="A1921" s="3" t="s">
        <v>713</v>
      </c>
      <c r="B1921" s="4" t="n">
        <v>1398</v>
      </c>
    </row>
    <row r="1922" spans="1:5">
      <c r="A1922" s="3" t="s">
        <v>714</v>
      </c>
      <c r="B1922" s="4" t="n">
        <v>7125</v>
      </c>
    </row>
    <row r="1923" spans="1:5">
      <c r="A1923" s="3" t="s">
        <v>854</v>
      </c>
      <c r="B1923" s="4" t="n">
        <v>1564</v>
      </c>
    </row>
    <row r="1924" spans="1:5">
      <c r="A1924" s="3" t="s">
        <v>1839</v>
      </c>
      <c r="B1924" s="4" t="n">
        <v>0</v>
      </c>
    </row>
    <row r="1925" spans="1:5">
      <c r="A1925" s="6" t="s">
        <v>1840</v>
      </c>
    </row>
    <row r="1926" spans="1:5">
      <c r="A1926" s="3" t="s">
        <v>713</v>
      </c>
      <c r="B1926" s="4" t="n">
        <v>1398</v>
      </c>
    </row>
    <row r="1927" spans="1:5">
      <c r="A1927" s="3" t="s">
        <v>1841</v>
      </c>
      <c r="B1927" s="4" t="n">
        <v>7125</v>
      </c>
    </row>
    <row r="1928" spans="1:5">
      <c r="A1928" s="3" t="s">
        <v>854</v>
      </c>
      <c r="B1928" s="4" t="n">
        <v>1564</v>
      </c>
    </row>
    <row r="1929" spans="1:5">
      <c r="A1929" s="3" t="s">
        <v>150</v>
      </c>
      <c r="B1929" s="4" t="n">
        <v>10087</v>
      </c>
    </row>
    <row r="1930" spans="1:5">
      <c r="A1930" s="3" t="s">
        <v>1842</v>
      </c>
      <c r="B1930" s="5" t="n">
        <v>-1045</v>
      </c>
    </row>
    <row r="1931" spans="1:5">
      <c r="A1931" s="3" t="s">
        <v>2148</v>
      </c>
    </row>
    <row r="1932" spans="1:5">
      <c r="A1932" s="6" t="s">
        <v>1840</v>
      </c>
    </row>
    <row r="1933" spans="1:5">
      <c r="A1933" s="3" t="s">
        <v>550</v>
      </c>
      <c r="B1933" s="3" t="s">
        <v>2149</v>
      </c>
    </row>
    <row r="1934" spans="1:5">
      <c r="A1934" s="3" t="s">
        <v>2150</v>
      </c>
    </row>
    <row r="1935" spans="1:5">
      <c r="A1935" s="6" t="s">
        <v>1840</v>
      </c>
    </row>
    <row r="1936" spans="1:5">
      <c r="A1936" s="3" t="s">
        <v>550</v>
      </c>
      <c r="B1936" s="3" t="s">
        <v>2151</v>
      </c>
    </row>
    <row r="1937" spans="1:5">
      <c r="A1937" s="3" t="s">
        <v>2152</v>
      </c>
    </row>
    <row r="1938" spans="1:5">
      <c r="A1938" s="6" t="s">
        <v>1836</v>
      </c>
    </row>
    <row r="1939" spans="1:5">
      <c r="A1939" s="3" t="s">
        <v>1837</v>
      </c>
      <c r="B1939" s="5" t="n">
        <v>5113</v>
      </c>
    </row>
    <row r="1940" spans="1:5">
      <c r="A1940" s="6" t="s">
        <v>1838</v>
      </c>
    </row>
    <row r="1941" spans="1:5">
      <c r="A1941" s="3" t="s">
        <v>713</v>
      </c>
      <c r="B1941" s="4" t="n">
        <v>1060</v>
      </c>
    </row>
    <row r="1942" spans="1:5">
      <c r="A1942" s="3" t="s">
        <v>714</v>
      </c>
      <c r="B1942" s="4" t="n">
        <v>6636</v>
      </c>
    </row>
    <row r="1943" spans="1:5">
      <c r="A1943" s="3" t="s">
        <v>854</v>
      </c>
      <c r="B1943" s="4" t="n">
        <v>1307</v>
      </c>
    </row>
    <row r="1944" spans="1:5">
      <c r="A1944" s="3" t="s">
        <v>1839</v>
      </c>
      <c r="B1944" s="4" t="n">
        <v>0</v>
      </c>
    </row>
    <row r="1945" spans="1:5">
      <c r="A1945" s="6" t="s">
        <v>1840</v>
      </c>
    </row>
    <row r="1946" spans="1:5">
      <c r="A1946" s="3" t="s">
        <v>713</v>
      </c>
      <c r="B1946" s="4" t="n">
        <v>1060</v>
      </c>
    </row>
    <row r="1947" spans="1:5">
      <c r="A1947" s="3" t="s">
        <v>1841</v>
      </c>
      <c r="B1947" s="4" t="n">
        <v>6636</v>
      </c>
    </row>
    <row r="1948" spans="1:5">
      <c r="A1948" s="3" t="s">
        <v>854</v>
      </c>
      <c r="B1948" s="4" t="n">
        <v>1307</v>
      </c>
    </row>
    <row r="1949" spans="1:5">
      <c r="A1949" s="3" t="s">
        <v>150</v>
      </c>
      <c r="B1949" s="4" t="n">
        <v>9003</v>
      </c>
    </row>
    <row r="1950" spans="1:5">
      <c r="A1950" s="3" t="s">
        <v>1842</v>
      </c>
      <c r="B1950" s="5" t="n">
        <v>-1037</v>
      </c>
    </row>
    <row r="1951" spans="1:5">
      <c r="A1951" s="3" t="s">
        <v>2153</v>
      </c>
    </row>
    <row r="1952" spans="1:5">
      <c r="A1952" s="6" t="s">
        <v>1840</v>
      </c>
    </row>
    <row r="1953" spans="1:5">
      <c r="A1953" s="3" t="s">
        <v>550</v>
      </c>
      <c r="B1953" s="3" t="s">
        <v>2112</v>
      </c>
    </row>
    <row r="1954" spans="1:5">
      <c r="A1954" s="3" t="s">
        <v>2154</v>
      </c>
    </row>
    <row r="1955" spans="1:5">
      <c r="A1955" s="6" t="s">
        <v>1840</v>
      </c>
    </row>
    <row r="1956" spans="1:5">
      <c r="A1956" s="3" t="s">
        <v>550</v>
      </c>
      <c r="B1956" s="3" t="s">
        <v>2155</v>
      </c>
    </row>
    <row r="1957" spans="1:5">
      <c r="A1957" s="3" t="s">
        <v>2156</v>
      </c>
    </row>
    <row r="1958" spans="1:5">
      <c r="A1958" s="6" t="s">
        <v>1836</v>
      </c>
    </row>
    <row r="1959" spans="1:5">
      <c r="A1959" s="3" t="s">
        <v>1837</v>
      </c>
      <c r="B1959" s="5" t="n">
        <v>3075</v>
      </c>
    </row>
    <row r="1960" spans="1:5">
      <c r="A1960" s="6" t="s">
        <v>1838</v>
      </c>
    </row>
    <row r="1961" spans="1:5">
      <c r="A1961" s="3" t="s">
        <v>713</v>
      </c>
      <c r="B1961" s="4" t="n">
        <v>633</v>
      </c>
    </row>
    <row r="1962" spans="1:5">
      <c r="A1962" s="3" t="s">
        <v>714</v>
      </c>
      <c r="B1962" s="4" t="n">
        <v>3053</v>
      </c>
    </row>
    <row r="1963" spans="1:5">
      <c r="A1963" s="3" t="s">
        <v>854</v>
      </c>
      <c r="B1963" s="4" t="n">
        <v>709</v>
      </c>
    </row>
    <row r="1964" spans="1:5">
      <c r="A1964" s="3" t="s">
        <v>1839</v>
      </c>
      <c r="B1964" s="4" t="n">
        <v>0</v>
      </c>
    </row>
    <row r="1965" spans="1:5">
      <c r="A1965" s="6" t="s">
        <v>1840</v>
      </c>
    </row>
    <row r="1966" spans="1:5">
      <c r="A1966" s="3" t="s">
        <v>713</v>
      </c>
      <c r="B1966" s="4" t="n">
        <v>633</v>
      </c>
    </row>
    <row r="1967" spans="1:5">
      <c r="A1967" s="3" t="s">
        <v>1841</v>
      </c>
      <c r="B1967" s="4" t="n">
        <v>3053</v>
      </c>
    </row>
    <row r="1968" spans="1:5">
      <c r="A1968" s="3" t="s">
        <v>854</v>
      </c>
      <c r="B1968" s="4" t="n">
        <v>709</v>
      </c>
    </row>
    <row r="1969" spans="1:5">
      <c r="A1969" s="3" t="s">
        <v>150</v>
      </c>
      <c r="B1969" s="4" t="n">
        <v>4395</v>
      </c>
    </row>
    <row r="1970" spans="1:5">
      <c r="A1970" s="3" t="s">
        <v>1842</v>
      </c>
      <c r="B1970" s="5" t="n">
        <v>-447</v>
      </c>
    </row>
    <row r="1971" spans="1:5">
      <c r="A1971" s="3" t="s">
        <v>2157</v>
      </c>
    </row>
    <row r="1972" spans="1:5">
      <c r="A1972" s="6" t="s">
        <v>1840</v>
      </c>
    </row>
    <row r="1973" spans="1:5">
      <c r="A1973" s="3" t="s">
        <v>550</v>
      </c>
      <c r="B1973" s="3" t="s">
        <v>1907</v>
      </c>
    </row>
    <row r="1974" spans="1:5">
      <c r="A1974" s="3" t="s">
        <v>2158</v>
      </c>
    </row>
    <row r="1975" spans="1:5">
      <c r="A1975" s="6" t="s">
        <v>1840</v>
      </c>
    </row>
    <row r="1976" spans="1:5">
      <c r="A1976" s="3" t="s">
        <v>550</v>
      </c>
      <c r="B1976" s="3" t="s">
        <v>1909</v>
      </c>
    </row>
    <row r="1977" spans="1:5">
      <c r="A1977" s="3" t="s">
        <v>2159</v>
      </c>
    </row>
    <row r="1978" spans="1:5">
      <c r="A1978" s="6" t="s">
        <v>1836</v>
      </c>
    </row>
    <row r="1979" spans="1:5">
      <c r="A1979" s="3" t="s">
        <v>1837</v>
      </c>
      <c r="B1979" s="5" t="n">
        <v>3922</v>
      </c>
    </row>
    <row r="1980" spans="1:5">
      <c r="A1980" s="6" t="s">
        <v>1838</v>
      </c>
    </row>
    <row r="1981" spans="1:5">
      <c r="A1981" s="3" t="s">
        <v>713</v>
      </c>
      <c r="B1981" s="4" t="n">
        <v>1986</v>
      </c>
    </row>
    <row r="1982" spans="1:5">
      <c r="A1982" s="3" t="s">
        <v>714</v>
      </c>
      <c r="B1982" s="4" t="n">
        <v>2800</v>
      </c>
    </row>
    <row r="1983" spans="1:5">
      <c r="A1983" s="3" t="s">
        <v>854</v>
      </c>
      <c r="B1983" s="4" t="n">
        <v>804</v>
      </c>
    </row>
    <row r="1984" spans="1:5">
      <c r="A1984" s="3" t="s">
        <v>1839</v>
      </c>
      <c r="B1984" s="4" t="n">
        <v>0</v>
      </c>
    </row>
    <row r="1985" spans="1:5">
      <c r="A1985" s="6" t="s">
        <v>1840</v>
      </c>
    </row>
    <row r="1986" spans="1:5">
      <c r="A1986" s="3" t="s">
        <v>713</v>
      </c>
      <c r="B1986" s="4" t="n">
        <v>1986</v>
      </c>
    </row>
    <row r="1987" spans="1:5">
      <c r="A1987" s="3" t="s">
        <v>1841</v>
      </c>
      <c r="B1987" s="4" t="n">
        <v>2800</v>
      </c>
    </row>
    <row r="1988" spans="1:5">
      <c r="A1988" s="3" t="s">
        <v>854</v>
      </c>
      <c r="B1988" s="4" t="n">
        <v>804</v>
      </c>
    </row>
    <row r="1989" spans="1:5">
      <c r="A1989" s="3" t="s">
        <v>150</v>
      </c>
      <c r="B1989" s="4" t="n">
        <v>5590</v>
      </c>
    </row>
    <row r="1990" spans="1:5">
      <c r="A1990" s="3" t="s">
        <v>1842</v>
      </c>
      <c r="B1990" s="5" t="n">
        <v>-899</v>
      </c>
    </row>
    <row r="1991" spans="1:5">
      <c r="A1991" s="3" t="s">
        <v>2160</v>
      </c>
    </row>
    <row r="1992" spans="1:5">
      <c r="A1992" s="6" t="s">
        <v>1840</v>
      </c>
    </row>
    <row r="1993" spans="1:5">
      <c r="A1993" s="3" t="s">
        <v>550</v>
      </c>
      <c r="B1993" s="3" t="s">
        <v>2112</v>
      </c>
    </row>
    <row r="1994" spans="1:5">
      <c r="A1994" s="3" t="s">
        <v>2161</v>
      </c>
    </row>
    <row r="1995" spans="1:5">
      <c r="A1995" s="6" t="s">
        <v>1840</v>
      </c>
    </row>
    <row r="1996" spans="1:5">
      <c r="A1996" s="3" t="s">
        <v>550</v>
      </c>
      <c r="B1996" s="3" t="s">
        <v>557</v>
      </c>
    </row>
    <row r="1997" spans="1:5">
      <c r="A1997" s="3" t="s">
        <v>2162</v>
      </c>
    </row>
    <row r="1998" spans="1:5">
      <c r="A1998" s="6" t="s">
        <v>1836</v>
      </c>
    </row>
    <row r="1999" spans="1:5">
      <c r="A1999" s="3" t="s">
        <v>1837</v>
      </c>
      <c r="B1999" s="5" t="n">
        <v>2490</v>
      </c>
    </row>
    <row r="2000" spans="1:5">
      <c r="A2000" s="6" t="s">
        <v>1838</v>
      </c>
    </row>
    <row r="2001" spans="1:5">
      <c r="A2001" s="3" t="s">
        <v>713</v>
      </c>
      <c r="B2001" s="4" t="n">
        <v>470</v>
      </c>
    </row>
    <row r="2002" spans="1:5">
      <c r="A2002" s="3" t="s">
        <v>714</v>
      </c>
      <c r="B2002" s="4" t="n">
        <v>2503</v>
      </c>
    </row>
    <row r="2003" spans="1:5">
      <c r="A2003" s="3" t="s">
        <v>854</v>
      </c>
      <c r="B2003" s="4" t="n">
        <v>563</v>
      </c>
    </row>
    <row r="2004" spans="1:5">
      <c r="A2004" s="3" t="s">
        <v>1839</v>
      </c>
      <c r="B2004" s="4" t="n">
        <v>0</v>
      </c>
    </row>
    <row r="2005" spans="1:5">
      <c r="A2005" s="6" t="s">
        <v>1840</v>
      </c>
    </row>
    <row r="2006" spans="1:5">
      <c r="A2006" s="3" t="s">
        <v>713</v>
      </c>
      <c r="B2006" s="4" t="n">
        <v>470</v>
      </c>
    </row>
    <row r="2007" spans="1:5">
      <c r="A2007" s="3" t="s">
        <v>1841</v>
      </c>
      <c r="B2007" s="4" t="n">
        <v>2503</v>
      </c>
    </row>
    <row r="2008" spans="1:5">
      <c r="A2008" s="3" t="s">
        <v>854</v>
      </c>
      <c r="B2008" s="4" t="n">
        <v>563</v>
      </c>
    </row>
    <row r="2009" spans="1:5">
      <c r="A2009" s="3" t="s">
        <v>150</v>
      </c>
      <c r="B2009" s="4" t="n">
        <v>3536</v>
      </c>
    </row>
    <row r="2010" spans="1:5">
      <c r="A2010" s="3" t="s">
        <v>1842</v>
      </c>
      <c r="B2010" s="5" t="n">
        <v>-424</v>
      </c>
    </row>
    <row r="2011" spans="1:5">
      <c r="A2011" s="3" t="s">
        <v>2163</v>
      </c>
    </row>
    <row r="2012" spans="1:5">
      <c r="A2012" s="6" t="s">
        <v>1840</v>
      </c>
    </row>
    <row r="2013" spans="1:5">
      <c r="A2013" s="3" t="s">
        <v>550</v>
      </c>
      <c r="B2013" s="3" t="s">
        <v>1890</v>
      </c>
    </row>
    <row r="2014" spans="1:5">
      <c r="A2014" s="3" t="s">
        <v>2164</v>
      </c>
    </row>
    <row r="2015" spans="1:5">
      <c r="A2015" s="6" t="s">
        <v>1840</v>
      </c>
    </row>
    <row r="2016" spans="1:5">
      <c r="A2016" s="3" t="s">
        <v>550</v>
      </c>
      <c r="B2016" s="3" t="s">
        <v>2165</v>
      </c>
    </row>
    <row r="2017" spans="1:5">
      <c r="A2017" s="3" t="s">
        <v>2166</v>
      </c>
    </row>
    <row r="2018" spans="1:5">
      <c r="A2018" s="6" t="s">
        <v>1836</v>
      </c>
    </row>
    <row r="2019" spans="1:5">
      <c r="A2019" s="3" t="s">
        <v>1837</v>
      </c>
      <c r="B2019" s="5" t="n">
        <v>22837</v>
      </c>
    </row>
    <row r="2020" spans="1:5">
      <c r="A2020" s="6" t="s">
        <v>1838</v>
      </c>
    </row>
    <row r="2021" spans="1:5">
      <c r="A2021" s="3" t="s">
        <v>713</v>
      </c>
      <c r="B2021" s="4" t="n">
        <v>876</v>
      </c>
    </row>
    <row r="2022" spans="1:5">
      <c r="A2022" s="3" t="s">
        <v>714</v>
      </c>
      <c r="B2022" s="4" t="n">
        <v>27396</v>
      </c>
    </row>
    <row r="2023" spans="1:5">
      <c r="A2023" s="3" t="s">
        <v>854</v>
      </c>
      <c r="B2023" s="4" t="n">
        <v>4258</v>
      </c>
    </row>
    <row r="2024" spans="1:5">
      <c r="A2024" s="3" t="s">
        <v>1839</v>
      </c>
      <c r="B2024" s="4" t="n">
        <v>0</v>
      </c>
    </row>
    <row r="2025" spans="1:5">
      <c r="A2025" s="6" t="s">
        <v>1840</v>
      </c>
    </row>
    <row r="2026" spans="1:5">
      <c r="A2026" s="3" t="s">
        <v>713</v>
      </c>
      <c r="B2026" s="4" t="n">
        <v>876</v>
      </c>
    </row>
    <row r="2027" spans="1:5">
      <c r="A2027" s="3" t="s">
        <v>1841</v>
      </c>
      <c r="B2027" s="4" t="n">
        <v>27396</v>
      </c>
    </row>
    <row r="2028" spans="1:5">
      <c r="A2028" s="3" t="s">
        <v>854</v>
      </c>
      <c r="B2028" s="4" t="n">
        <v>4258</v>
      </c>
    </row>
    <row r="2029" spans="1:5">
      <c r="A2029" s="3" t="s">
        <v>150</v>
      </c>
      <c r="B2029" s="4" t="n">
        <v>32530</v>
      </c>
    </row>
    <row r="2030" spans="1:5">
      <c r="A2030" s="3" t="s">
        <v>1842</v>
      </c>
      <c r="B2030" s="5" t="n">
        <v>-3346</v>
      </c>
    </row>
    <row r="2031" spans="1:5">
      <c r="A2031" s="3" t="s">
        <v>2167</v>
      </c>
    </row>
    <row r="2032" spans="1:5">
      <c r="A2032" s="6" t="s">
        <v>1840</v>
      </c>
    </row>
    <row r="2033" spans="1:5">
      <c r="A2033" s="3" t="s">
        <v>550</v>
      </c>
      <c r="B2033" s="3" t="s">
        <v>557</v>
      </c>
    </row>
    <row r="2034" spans="1:5">
      <c r="A2034" s="3" t="s">
        <v>2168</v>
      </c>
    </row>
    <row r="2035" spans="1:5">
      <c r="A2035" s="6" t="s">
        <v>1840</v>
      </c>
    </row>
    <row r="2036" spans="1:5">
      <c r="A2036" s="3" t="s">
        <v>550</v>
      </c>
      <c r="B2036" s="3" t="s">
        <v>1981</v>
      </c>
    </row>
    <row r="2037" spans="1:5">
      <c r="A2037" s="3" t="s">
        <v>2169</v>
      </c>
    </row>
    <row r="2038" spans="1:5">
      <c r="A2038" s="6" t="s">
        <v>1836</v>
      </c>
    </row>
    <row r="2039" spans="1:5">
      <c r="A2039" s="3" t="s">
        <v>1837</v>
      </c>
      <c r="B2039" s="5" t="n">
        <v>5686</v>
      </c>
    </row>
    <row r="2040" spans="1:5">
      <c r="A2040" s="6" t="s">
        <v>1838</v>
      </c>
    </row>
    <row r="2041" spans="1:5">
      <c r="A2041" s="3" t="s">
        <v>713</v>
      </c>
      <c r="B2041" s="4" t="n">
        <v>2488</v>
      </c>
    </row>
    <row r="2042" spans="1:5">
      <c r="A2042" s="3" t="s">
        <v>714</v>
      </c>
      <c r="B2042" s="4" t="n">
        <v>5388</v>
      </c>
    </row>
    <row r="2043" spans="1:5">
      <c r="A2043" s="3" t="s">
        <v>854</v>
      </c>
      <c r="B2043" s="4" t="n">
        <v>1063</v>
      </c>
    </row>
    <row r="2044" spans="1:5">
      <c r="A2044" s="3" t="s">
        <v>1839</v>
      </c>
      <c r="B2044" s="4" t="n">
        <v>0</v>
      </c>
    </row>
    <row r="2045" spans="1:5">
      <c r="A2045" s="6" t="s">
        <v>1840</v>
      </c>
    </row>
    <row r="2046" spans="1:5">
      <c r="A2046" s="3" t="s">
        <v>713</v>
      </c>
      <c r="B2046" s="4" t="n">
        <v>2488</v>
      </c>
    </row>
    <row r="2047" spans="1:5">
      <c r="A2047" s="3" t="s">
        <v>1841</v>
      </c>
      <c r="B2047" s="4" t="n">
        <v>5388</v>
      </c>
    </row>
    <row r="2048" spans="1:5">
      <c r="A2048" s="3" t="s">
        <v>854</v>
      </c>
      <c r="B2048" s="4" t="n">
        <v>1063</v>
      </c>
    </row>
    <row r="2049" spans="1:5">
      <c r="A2049" s="3" t="s">
        <v>150</v>
      </c>
      <c r="B2049" s="4" t="n">
        <v>8939</v>
      </c>
    </row>
    <row r="2050" spans="1:5">
      <c r="A2050" s="3" t="s">
        <v>1842</v>
      </c>
      <c r="B2050" s="5" t="n">
        <v>-1726</v>
      </c>
    </row>
    <row r="2051" spans="1:5">
      <c r="A2051" s="3" t="s">
        <v>2170</v>
      </c>
    </row>
    <row r="2052" spans="1:5">
      <c r="A2052" s="6" t="s">
        <v>1840</v>
      </c>
    </row>
    <row r="2053" spans="1:5">
      <c r="A2053" s="3" t="s">
        <v>550</v>
      </c>
      <c r="B2053" s="3" t="s">
        <v>1153</v>
      </c>
    </row>
    <row r="2054" spans="1:5">
      <c r="A2054" s="3" t="s">
        <v>2171</v>
      </c>
    </row>
    <row r="2055" spans="1:5">
      <c r="A2055" s="6" t="s">
        <v>1840</v>
      </c>
    </row>
    <row r="2056" spans="1:5">
      <c r="A2056" s="3" t="s">
        <v>550</v>
      </c>
      <c r="B2056" s="3" t="s">
        <v>557</v>
      </c>
    </row>
    <row r="2057" spans="1:5">
      <c r="A2057" s="3" t="s">
        <v>2172</v>
      </c>
    </row>
    <row r="2058" spans="1:5">
      <c r="A2058" s="6" t="s">
        <v>1836</v>
      </c>
    </row>
    <row r="2059" spans="1:5">
      <c r="A2059" s="3" t="s">
        <v>1837</v>
      </c>
      <c r="B2059" s="5" t="n">
        <v>2984</v>
      </c>
    </row>
    <row r="2060" spans="1:5">
      <c r="A2060" s="6" t="s">
        <v>1838</v>
      </c>
    </row>
    <row r="2061" spans="1:5">
      <c r="A2061" s="3" t="s">
        <v>713</v>
      </c>
      <c r="B2061" s="4" t="n">
        <v>569</v>
      </c>
    </row>
    <row r="2062" spans="1:5">
      <c r="A2062" s="3" t="s">
        <v>714</v>
      </c>
      <c r="B2062" s="4" t="n">
        <v>3133</v>
      </c>
    </row>
    <row r="2063" spans="1:5">
      <c r="A2063" s="3" t="s">
        <v>854</v>
      </c>
      <c r="B2063" s="4" t="n">
        <v>575</v>
      </c>
    </row>
    <row r="2064" spans="1:5">
      <c r="A2064" s="3" t="s">
        <v>1839</v>
      </c>
      <c r="B2064" s="4" t="n">
        <v>0</v>
      </c>
    </row>
    <row r="2065" spans="1:5">
      <c r="A2065" s="6" t="s">
        <v>1840</v>
      </c>
    </row>
    <row r="2066" spans="1:5">
      <c r="A2066" s="3" t="s">
        <v>713</v>
      </c>
      <c r="B2066" s="4" t="n">
        <v>569</v>
      </c>
    </row>
    <row r="2067" spans="1:5">
      <c r="A2067" s="3" t="s">
        <v>1841</v>
      </c>
      <c r="B2067" s="4" t="n">
        <v>3133</v>
      </c>
    </row>
    <row r="2068" spans="1:5">
      <c r="A2068" s="3" t="s">
        <v>854</v>
      </c>
      <c r="B2068" s="4" t="n">
        <v>575</v>
      </c>
    </row>
    <row r="2069" spans="1:5">
      <c r="A2069" s="3" t="s">
        <v>150</v>
      </c>
      <c r="B2069" s="4" t="n">
        <v>4277</v>
      </c>
    </row>
    <row r="2070" spans="1:5">
      <c r="A2070" s="3" t="s">
        <v>1842</v>
      </c>
      <c r="B2070" s="5" t="n">
        <v>-417</v>
      </c>
    </row>
    <row r="2071" spans="1:5">
      <c r="A2071" s="3" t="s">
        <v>2173</v>
      </c>
    </row>
    <row r="2072" spans="1:5">
      <c r="A2072" s="6" t="s">
        <v>1840</v>
      </c>
    </row>
    <row r="2073" spans="1:5">
      <c r="A2073" s="3" t="s">
        <v>550</v>
      </c>
      <c r="B2073" s="3" t="s">
        <v>557</v>
      </c>
    </row>
    <row r="2074" spans="1:5">
      <c r="A2074" s="3" t="s">
        <v>2174</v>
      </c>
    </row>
    <row r="2075" spans="1:5">
      <c r="A2075" s="6" t="s">
        <v>1840</v>
      </c>
    </row>
    <row r="2076" spans="1:5">
      <c r="A2076" s="3" t="s">
        <v>550</v>
      </c>
      <c r="B2076" s="3" t="s">
        <v>1970</v>
      </c>
    </row>
    <row r="2077" spans="1:5">
      <c r="A2077" s="3" t="s">
        <v>2175</v>
      </c>
    </row>
    <row r="2078" spans="1:5">
      <c r="A2078" s="6" t="s">
        <v>1836</v>
      </c>
    </row>
    <row r="2079" spans="1:5">
      <c r="A2079" s="3" t="s">
        <v>1837</v>
      </c>
      <c r="B2079" s="5" t="n">
        <v>3233</v>
      </c>
    </row>
    <row r="2080" spans="1:5">
      <c r="A2080" s="6" t="s">
        <v>1838</v>
      </c>
    </row>
    <row r="2081" spans="1:5">
      <c r="A2081" s="3" t="s">
        <v>713</v>
      </c>
      <c r="B2081" s="4" t="n">
        <v>594</v>
      </c>
    </row>
    <row r="2082" spans="1:5">
      <c r="A2082" s="3" t="s">
        <v>714</v>
      </c>
      <c r="B2082" s="4" t="n">
        <v>3900</v>
      </c>
    </row>
    <row r="2083" spans="1:5">
      <c r="A2083" s="3" t="s">
        <v>854</v>
      </c>
      <c r="B2083" s="4" t="n">
        <v>497</v>
      </c>
    </row>
    <row r="2084" spans="1:5">
      <c r="A2084" s="3" t="s">
        <v>1839</v>
      </c>
      <c r="B2084" s="4" t="n">
        <v>0</v>
      </c>
    </row>
    <row r="2085" spans="1:5">
      <c r="A2085" s="6" t="s">
        <v>1840</v>
      </c>
    </row>
    <row r="2086" spans="1:5">
      <c r="A2086" s="3" t="s">
        <v>713</v>
      </c>
      <c r="B2086" s="4" t="n">
        <v>594</v>
      </c>
    </row>
    <row r="2087" spans="1:5">
      <c r="A2087" s="3" t="s">
        <v>1841</v>
      </c>
      <c r="B2087" s="4" t="n">
        <v>3900</v>
      </c>
    </row>
    <row r="2088" spans="1:5">
      <c r="A2088" s="3" t="s">
        <v>854</v>
      </c>
      <c r="B2088" s="4" t="n">
        <v>497</v>
      </c>
    </row>
    <row r="2089" spans="1:5">
      <c r="A2089" s="3" t="s">
        <v>150</v>
      </c>
      <c r="B2089" s="4" t="n">
        <v>4991</v>
      </c>
    </row>
    <row r="2090" spans="1:5">
      <c r="A2090" s="3" t="s">
        <v>1842</v>
      </c>
      <c r="B2090" s="5" t="n">
        <v>-644</v>
      </c>
    </row>
    <row r="2091" spans="1:5">
      <c r="A2091" s="3" t="s">
        <v>2176</v>
      </c>
    </row>
    <row r="2092" spans="1:5">
      <c r="A2092" s="6" t="s">
        <v>1840</v>
      </c>
    </row>
    <row r="2093" spans="1:5">
      <c r="A2093" s="3" t="s">
        <v>550</v>
      </c>
      <c r="B2093" s="3" t="s">
        <v>2112</v>
      </c>
    </row>
    <row r="2094" spans="1:5">
      <c r="A2094" s="3" t="s">
        <v>2177</v>
      </c>
    </row>
    <row r="2095" spans="1:5">
      <c r="A2095" s="6" t="s">
        <v>1840</v>
      </c>
    </row>
    <row r="2096" spans="1:5">
      <c r="A2096" s="3" t="s">
        <v>550</v>
      </c>
      <c r="B2096" s="3" t="s">
        <v>1866</v>
      </c>
    </row>
    <row r="2097" spans="1:5">
      <c r="A2097" s="3" t="s">
        <v>2178</v>
      </c>
    </row>
    <row r="2098" spans="1:5">
      <c r="A2098" s="6" t="s">
        <v>1836</v>
      </c>
    </row>
    <row r="2099" spans="1:5">
      <c r="A2099" s="3" t="s">
        <v>1837</v>
      </c>
      <c r="B2099" s="5" t="n">
        <v>3304</v>
      </c>
    </row>
    <row r="2100" spans="1:5">
      <c r="A2100" s="6" t="s">
        <v>1838</v>
      </c>
    </row>
    <row r="2101" spans="1:5">
      <c r="A2101" s="3" t="s">
        <v>713</v>
      </c>
      <c r="B2101" s="4" t="n">
        <v>1725</v>
      </c>
    </row>
    <row r="2102" spans="1:5">
      <c r="A2102" s="3" t="s">
        <v>714</v>
      </c>
      <c r="B2102" s="4" t="n">
        <v>2616</v>
      </c>
    </row>
    <row r="2103" spans="1:5">
      <c r="A2103" s="3" t="s">
        <v>854</v>
      </c>
      <c r="B2103" s="4" t="n">
        <v>721</v>
      </c>
    </row>
    <row r="2104" spans="1:5">
      <c r="A2104" s="3" t="s">
        <v>1839</v>
      </c>
      <c r="B2104" s="4" t="n">
        <v>0</v>
      </c>
    </row>
    <row r="2105" spans="1:5">
      <c r="A2105" s="6" t="s">
        <v>1840</v>
      </c>
    </row>
    <row r="2106" spans="1:5">
      <c r="A2106" s="3" t="s">
        <v>713</v>
      </c>
      <c r="B2106" s="4" t="n">
        <v>1725</v>
      </c>
    </row>
    <row r="2107" spans="1:5">
      <c r="A2107" s="3" t="s">
        <v>1841</v>
      </c>
      <c r="B2107" s="4" t="n">
        <v>2616</v>
      </c>
    </row>
    <row r="2108" spans="1:5">
      <c r="A2108" s="3" t="s">
        <v>854</v>
      </c>
      <c r="B2108" s="4" t="n">
        <v>721</v>
      </c>
    </row>
    <row r="2109" spans="1:5">
      <c r="A2109" s="3" t="s">
        <v>150</v>
      </c>
      <c r="B2109" s="4" t="n">
        <v>5062</v>
      </c>
    </row>
    <row r="2110" spans="1:5">
      <c r="A2110" s="3" t="s">
        <v>1842</v>
      </c>
      <c r="B2110" s="5" t="n">
        <v>-580</v>
      </c>
    </row>
    <row r="2111" spans="1:5">
      <c r="A2111" s="3" t="s">
        <v>2179</v>
      </c>
    </row>
    <row r="2112" spans="1:5">
      <c r="A2112" s="6" t="s">
        <v>1840</v>
      </c>
    </row>
    <row r="2113" spans="1:5">
      <c r="A2113" s="3" t="s">
        <v>550</v>
      </c>
      <c r="B2113" s="3" t="s">
        <v>2149</v>
      </c>
    </row>
    <row r="2114" spans="1:5">
      <c r="A2114" s="3" t="s">
        <v>2180</v>
      </c>
    </row>
    <row r="2115" spans="1:5">
      <c r="A2115" s="6" t="s">
        <v>1840</v>
      </c>
    </row>
    <row r="2116" spans="1:5">
      <c r="A2116" s="3" t="s">
        <v>550</v>
      </c>
      <c r="B2116" s="3" t="s">
        <v>1866</v>
      </c>
    </row>
    <row r="2117" spans="1:5">
      <c r="A2117" s="3" t="s">
        <v>2181</v>
      </c>
    </row>
    <row r="2118" spans="1:5">
      <c r="A2118" s="6" t="s">
        <v>1836</v>
      </c>
    </row>
    <row r="2119" spans="1:5">
      <c r="A2119" s="3" t="s">
        <v>1837</v>
      </c>
      <c r="B2119" s="5" t="n">
        <v>2934</v>
      </c>
    </row>
    <row r="2120" spans="1:5">
      <c r="A2120" s="6" t="s">
        <v>1838</v>
      </c>
    </row>
    <row r="2121" spans="1:5">
      <c r="A2121" s="3" t="s">
        <v>713</v>
      </c>
      <c r="B2121" s="4" t="n">
        <v>729</v>
      </c>
    </row>
    <row r="2122" spans="1:5">
      <c r="A2122" s="3" t="s">
        <v>714</v>
      </c>
      <c r="B2122" s="4" t="n">
        <v>3353</v>
      </c>
    </row>
    <row r="2123" spans="1:5">
      <c r="A2123" s="3" t="s">
        <v>854</v>
      </c>
      <c r="B2123" s="4" t="n">
        <v>621</v>
      </c>
    </row>
    <row r="2124" spans="1:5">
      <c r="A2124" s="3" t="s">
        <v>1839</v>
      </c>
      <c r="B2124" s="4" t="n">
        <v>0</v>
      </c>
    </row>
    <row r="2125" spans="1:5">
      <c r="A2125" s="6" t="s">
        <v>1840</v>
      </c>
    </row>
    <row r="2126" spans="1:5">
      <c r="A2126" s="3" t="s">
        <v>713</v>
      </c>
      <c r="B2126" s="4" t="n">
        <v>729</v>
      </c>
    </row>
    <row r="2127" spans="1:5">
      <c r="A2127" s="3" t="s">
        <v>1841</v>
      </c>
      <c r="B2127" s="4" t="n">
        <v>3353</v>
      </c>
    </row>
    <row r="2128" spans="1:5">
      <c r="A2128" s="3" t="s">
        <v>854</v>
      </c>
      <c r="B2128" s="4" t="n">
        <v>621</v>
      </c>
    </row>
    <row r="2129" spans="1:5">
      <c r="A2129" s="3" t="s">
        <v>150</v>
      </c>
      <c r="B2129" s="4" t="n">
        <v>4703</v>
      </c>
    </row>
    <row r="2130" spans="1:5">
      <c r="A2130" s="3" t="s">
        <v>1842</v>
      </c>
      <c r="B2130" s="5" t="n">
        <v>-663</v>
      </c>
    </row>
    <row r="2131" spans="1:5">
      <c r="A2131" s="3" t="s">
        <v>2182</v>
      </c>
    </row>
    <row r="2132" spans="1:5">
      <c r="A2132" s="6" t="s">
        <v>1840</v>
      </c>
    </row>
    <row r="2133" spans="1:5">
      <c r="A2133" s="3" t="s">
        <v>550</v>
      </c>
      <c r="B2133" s="3" t="s">
        <v>1999</v>
      </c>
    </row>
    <row r="2134" spans="1:5">
      <c r="A2134" s="3" t="s">
        <v>2183</v>
      </c>
    </row>
    <row r="2135" spans="1:5">
      <c r="A2135" s="6" t="s">
        <v>1840</v>
      </c>
    </row>
    <row r="2136" spans="1:5">
      <c r="A2136" s="3" t="s">
        <v>550</v>
      </c>
      <c r="B2136" s="3" t="s">
        <v>1892</v>
      </c>
    </row>
    <row r="2137" spans="1:5">
      <c r="A2137" s="3" t="s">
        <v>2184</v>
      </c>
    </row>
    <row r="2138" spans="1:5">
      <c r="A2138" s="6" t="s">
        <v>1836</v>
      </c>
    </row>
    <row r="2139" spans="1:5">
      <c r="A2139" s="3" t="s">
        <v>1837</v>
      </c>
      <c r="B2139" s="5" t="n">
        <v>3865</v>
      </c>
    </row>
    <row r="2140" spans="1:5">
      <c r="A2140" s="6" t="s">
        <v>1838</v>
      </c>
    </row>
    <row r="2141" spans="1:5">
      <c r="A2141" s="3" t="s">
        <v>713</v>
      </c>
      <c r="B2141" s="4" t="n">
        <v>1588</v>
      </c>
    </row>
    <row r="2142" spans="1:5">
      <c r="A2142" s="3" t="s">
        <v>714</v>
      </c>
      <c r="B2142" s="4" t="n">
        <v>3480</v>
      </c>
    </row>
    <row r="2143" spans="1:5">
      <c r="A2143" s="3" t="s">
        <v>854</v>
      </c>
      <c r="B2143" s="4" t="n">
        <v>858</v>
      </c>
    </row>
    <row r="2144" spans="1:5">
      <c r="A2144" s="3" t="s">
        <v>1839</v>
      </c>
      <c r="B2144" s="4" t="n">
        <v>0</v>
      </c>
    </row>
    <row r="2145" spans="1:5">
      <c r="A2145" s="6" t="s">
        <v>1840</v>
      </c>
    </row>
    <row r="2146" spans="1:5">
      <c r="A2146" s="3" t="s">
        <v>713</v>
      </c>
      <c r="B2146" s="4" t="n">
        <v>1588</v>
      </c>
    </row>
    <row r="2147" spans="1:5">
      <c r="A2147" s="3" t="s">
        <v>1841</v>
      </c>
      <c r="B2147" s="4" t="n">
        <v>3480</v>
      </c>
    </row>
    <row r="2148" spans="1:5">
      <c r="A2148" s="3" t="s">
        <v>854</v>
      </c>
      <c r="B2148" s="4" t="n">
        <v>858</v>
      </c>
    </row>
    <row r="2149" spans="1:5">
      <c r="A2149" s="3" t="s">
        <v>150</v>
      </c>
      <c r="B2149" s="4" t="n">
        <v>5926</v>
      </c>
    </row>
    <row r="2150" spans="1:5">
      <c r="A2150" s="3" t="s">
        <v>1842</v>
      </c>
      <c r="B2150" s="5" t="n">
        <v>-708</v>
      </c>
    </row>
    <row r="2151" spans="1:5">
      <c r="A2151" s="3" t="s">
        <v>2185</v>
      </c>
    </row>
    <row r="2152" spans="1:5">
      <c r="A2152" s="6" t="s">
        <v>1840</v>
      </c>
    </row>
    <row r="2153" spans="1:5">
      <c r="A2153" s="3" t="s">
        <v>550</v>
      </c>
      <c r="B2153" s="3" t="s">
        <v>2149</v>
      </c>
    </row>
    <row r="2154" spans="1:5">
      <c r="A2154" s="3" t="s">
        <v>2186</v>
      </c>
    </row>
    <row r="2155" spans="1:5">
      <c r="A2155" s="6" t="s">
        <v>1840</v>
      </c>
    </row>
    <row r="2156" spans="1:5">
      <c r="A2156" s="3" t="s">
        <v>550</v>
      </c>
      <c r="B2156" s="3" t="s">
        <v>2103</v>
      </c>
    </row>
    <row r="2157" spans="1:5">
      <c r="A2157" s="3" t="s">
        <v>2187</v>
      </c>
    </row>
    <row r="2158" spans="1:5">
      <c r="A2158" s="6" t="s">
        <v>1836</v>
      </c>
    </row>
    <row r="2159" spans="1:5">
      <c r="A2159" s="3" t="s">
        <v>1837</v>
      </c>
      <c r="B2159" s="5" t="n">
        <v>3435</v>
      </c>
    </row>
    <row r="2160" spans="1:5">
      <c r="A2160" s="6" t="s">
        <v>1838</v>
      </c>
    </row>
    <row r="2161" spans="1:5">
      <c r="A2161" s="3" t="s">
        <v>713</v>
      </c>
      <c r="B2161" s="4" t="n">
        <v>917</v>
      </c>
    </row>
    <row r="2162" spans="1:5">
      <c r="A2162" s="3" t="s">
        <v>714</v>
      </c>
      <c r="B2162" s="4" t="n">
        <v>3607</v>
      </c>
    </row>
    <row r="2163" spans="1:5">
      <c r="A2163" s="3" t="s">
        <v>854</v>
      </c>
      <c r="B2163" s="4" t="n">
        <v>739</v>
      </c>
    </row>
    <row r="2164" spans="1:5">
      <c r="A2164" s="3" t="s">
        <v>1839</v>
      </c>
      <c r="B2164" s="4" t="n">
        <v>0</v>
      </c>
    </row>
    <row r="2165" spans="1:5">
      <c r="A2165" s="6" t="s">
        <v>1840</v>
      </c>
    </row>
    <row r="2166" spans="1:5">
      <c r="A2166" s="3" t="s">
        <v>713</v>
      </c>
      <c r="B2166" s="4" t="n">
        <v>917</v>
      </c>
    </row>
    <row r="2167" spans="1:5">
      <c r="A2167" s="3" t="s">
        <v>1841</v>
      </c>
      <c r="B2167" s="4" t="n">
        <v>3607</v>
      </c>
    </row>
    <row r="2168" spans="1:5">
      <c r="A2168" s="3" t="s">
        <v>854</v>
      </c>
      <c r="B2168" s="4" t="n">
        <v>739</v>
      </c>
    </row>
    <row r="2169" spans="1:5">
      <c r="A2169" s="3" t="s">
        <v>150</v>
      </c>
      <c r="B2169" s="4" t="n">
        <v>5263</v>
      </c>
    </row>
    <row r="2170" spans="1:5">
      <c r="A2170" s="3" t="s">
        <v>1842</v>
      </c>
      <c r="B2170" s="5" t="n">
        <v>-713</v>
      </c>
    </row>
    <row r="2171" spans="1:5">
      <c r="A2171" s="3" t="s">
        <v>2188</v>
      </c>
    </row>
    <row r="2172" spans="1:5">
      <c r="A2172" s="6" t="s">
        <v>1840</v>
      </c>
    </row>
    <row r="2173" spans="1:5">
      <c r="A2173" s="3" t="s">
        <v>550</v>
      </c>
      <c r="B2173" s="3" t="s">
        <v>2149</v>
      </c>
    </row>
    <row r="2174" spans="1:5">
      <c r="A2174" s="3" t="s">
        <v>2189</v>
      </c>
    </row>
    <row r="2175" spans="1:5">
      <c r="A2175" s="6" t="s">
        <v>1840</v>
      </c>
    </row>
    <row r="2176" spans="1:5">
      <c r="A2176" s="3" t="s">
        <v>550</v>
      </c>
      <c r="B2176" s="3" t="s">
        <v>1866</v>
      </c>
    </row>
    <row r="2177" spans="1:5">
      <c r="A2177" s="3" t="s">
        <v>2190</v>
      </c>
    </row>
    <row r="2178" spans="1:5">
      <c r="A2178" s="6" t="s">
        <v>1836</v>
      </c>
    </row>
    <row r="2179" spans="1:5">
      <c r="A2179" s="3" t="s">
        <v>1837</v>
      </c>
      <c r="B2179" s="5" t="n">
        <v>4562</v>
      </c>
    </row>
    <row r="2180" spans="1:5">
      <c r="A2180" s="6" t="s">
        <v>1838</v>
      </c>
    </row>
    <row r="2181" spans="1:5">
      <c r="A2181" s="3" t="s">
        <v>713</v>
      </c>
      <c r="B2181" s="4" t="n">
        <v>938</v>
      </c>
    </row>
    <row r="2182" spans="1:5">
      <c r="A2182" s="3" t="s">
        <v>714</v>
      </c>
      <c r="B2182" s="4" t="n">
        <v>4837</v>
      </c>
    </row>
    <row r="2183" spans="1:5">
      <c r="A2183" s="3" t="s">
        <v>854</v>
      </c>
      <c r="B2183" s="4" t="n">
        <v>1045</v>
      </c>
    </row>
    <row r="2184" spans="1:5">
      <c r="A2184" s="3" t="s">
        <v>1839</v>
      </c>
      <c r="B2184" s="4" t="n">
        <v>0</v>
      </c>
    </row>
    <row r="2185" spans="1:5">
      <c r="A2185" s="6" t="s">
        <v>1840</v>
      </c>
    </row>
    <row r="2186" spans="1:5">
      <c r="A2186" s="3" t="s">
        <v>713</v>
      </c>
      <c r="B2186" s="4" t="n">
        <v>938</v>
      </c>
    </row>
    <row r="2187" spans="1:5">
      <c r="A2187" s="3" t="s">
        <v>1841</v>
      </c>
      <c r="B2187" s="4" t="n">
        <v>4837</v>
      </c>
    </row>
    <row r="2188" spans="1:5">
      <c r="A2188" s="3" t="s">
        <v>854</v>
      </c>
      <c r="B2188" s="4" t="n">
        <v>1045</v>
      </c>
    </row>
    <row r="2189" spans="1:5">
      <c r="A2189" s="3" t="s">
        <v>150</v>
      </c>
      <c r="B2189" s="4" t="n">
        <v>6820</v>
      </c>
    </row>
    <row r="2190" spans="1:5">
      <c r="A2190" s="3" t="s">
        <v>1842</v>
      </c>
      <c r="B2190" s="5" t="n">
        <v>-818</v>
      </c>
    </row>
    <row r="2191" spans="1:5">
      <c r="A2191" s="3" t="s">
        <v>2191</v>
      </c>
    </row>
    <row r="2192" spans="1:5">
      <c r="A2192" s="6" t="s">
        <v>1840</v>
      </c>
    </row>
    <row r="2193" spans="1:5">
      <c r="A2193" s="3" t="s">
        <v>550</v>
      </c>
      <c r="B2193" s="3" t="s">
        <v>2149</v>
      </c>
    </row>
    <row r="2194" spans="1:5">
      <c r="A2194" s="3" t="s">
        <v>2192</v>
      </c>
    </row>
    <row r="2195" spans="1:5">
      <c r="A2195" s="6" t="s">
        <v>1840</v>
      </c>
    </row>
    <row r="2196" spans="1:5">
      <c r="A2196" s="3" t="s">
        <v>550</v>
      </c>
      <c r="B2196" s="3" t="s">
        <v>1974</v>
      </c>
    </row>
    <row r="2197" spans="1:5">
      <c r="A2197" s="3" t="s">
        <v>2193</v>
      </c>
    </row>
    <row r="2198" spans="1:5">
      <c r="A2198" s="6" t="s">
        <v>1836</v>
      </c>
    </row>
    <row r="2199" spans="1:5">
      <c r="A2199" s="3" t="s">
        <v>1837</v>
      </c>
      <c r="B2199" s="5" t="n">
        <v>3821</v>
      </c>
    </row>
    <row r="2200" spans="1:5">
      <c r="A2200" s="6" t="s">
        <v>1838</v>
      </c>
    </row>
    <row r="2201" spans="1:5">
      <c r="A2201" s="3" t="s">
        <v>713</v>
      </c>
      <c r="B2201" s="4" t="n">
        <v>903</v>
      </c>
    </row>
    <row r="2202" spans="1:5">
      <c r="A2202" s="3" t="s">
        <v>714</v>
      </c>
      <c r="B2202" s="4" t="n">
        <v>3957</v>
      </c>
    </row>
    <row r="2203" spans="1:5">
      <c r="A2203" s="3" t="s">
        <v>854</v>
      </c>
      <c r="B2203" s="4" t="n">
        <v>842</v>
      </c>
    </row>
    <row r="2204" spans="1:5">
      <c r="A2204" s="3" t="s">
        <v>1839</v>
      </c>
      <c r="B2204" s="4" t="n">
        <v>0</v>
      </c>
    </row>
    <row r="2205" spans="1:5">
      <c r="A2205" s="6" t="s">
        <v>1840</v>
      </c>
    </row>
    <row r="2206" spans="1:5">
      <c r="A2206" s="3" t="s">
        <v>713</v>
      </c>
      <c r="B2206" s="4" t="n">
        <v>903</v>
      </c>
    </row>
    <row r="2207" spans="1:5">
      <c r="A2207" s="3" t="s">
        <v>1841</v>
      </c>
      <c r="B2207" s="4" t="n">
        <v>3957</v>
      </c>
    </row>
    <row r="2208" spans="1:5">
      <c r="A2208" s="3" t="s">
        <v>854</v>
      </c>
      <c r="B2208" s="4" t="n">
        <v>842</v>
      </c>
    </row>
    <row r="2209" spans="1:5">
      <c r="A2209" s="3" t="s">
        <v>150</v>
      </c>
      <c r="B2209" s="4" t="n">
        <v>5702</v>
      </c>
    </row>
    <row r="2210" spans="1:5">
      <c r="A2210" s="3" t="s">
        <v>1842</v>
      </c>
      <c r="B2210" s="5" t="n">
        <v>-763</v>
      </c>
    </row>
    <row r="2211" spans="1:5">
      <c r="A2211" s="3" t="s">
        <v>2194</v>
      </c>
    </row>
    <row r="2212" spans="1:5">
      <c r="A2212" s="6" t="s">
        <v>1840</v>
      </c>
    </row>
    <row r="2213" spans="1:5">
      <c r="A2213" s="3" t="s">
        <v>550</v>
      </c>
      <c r="B2213" s="3" t="s">
        <v>2149</v>
      </c>
    </row>
    <row r="2214" spans="1:5">
      <c r="A2214" s="3" t="s">
        <v>2195</v>
      </c>
    </row>
    <row r="2215" spans="1:5">
      <c r="A2215" s="6" t="s">
        <v>1840</v>
      </c>
    </row>
    <row r="2216" spans="1:5">
      <c r="A2216" s="3" t="s">
        <v>550</v>
      </c>
      <c r="B2216" s="3" t="s">
        <v>2103</v>
      </c>
    </row>
    <row r="2217" spans="1:5">
      <c r="A2217" s="3" t="s">
        <v>2196</v>
      </c>
    </row>
    <row r="2218" spans="1:5">
      <c r="A2218" s="6" t="s">
        <v>1836</v>
      </c>
    </row>
    <row r="2219" spans="1:5">
      <c r="A2219" s="3" t="s">
        <v>1837</v>
      </c>
      <c r="B2219" s="5" t="n">
        <v>3068</v>
      </c>
    </row>
    <row r="2220" spans="1:5">
      <c r="A2220" s="6" t="s">
        <v>1838</v>
      </c>
    </row>
    <row r="2221" spans="1:5">
      <c r="A2221" s="3" t="s">
        <v>713</v>
      </c>
      <c r="B2221" s="4" t="n">
        <v>682</v>
      </c>
    </row>
    <row r="2222" spans="1:5">
      <c r="A2222" s="3" t="s">
        <v>714</v>
      </c>
      <c r="B2222" s="4" t="n">
        <v>3733</v>
      </c>
    </row>
    <row r="2223" spans="1:5">
      <c r="A2223" s="3" t="s">
        <v>854</v>
      </c>
      <c r="B2223" s="4" t="n">
        <v>665</v>
      </c>
    </row>
    <row r="2224" spans="1:5">
      <c r="A2224" s="3" t="s">
        <v>1839</v>
      </c>
      <c r="B2224" s="4" t="n">
        <v>0</v>
      </c>
    </row>
    <row r="2225" spans="1:5">
      <c r="A2225" s="6" t="s">
        <v>1840</v>
      </c>
    </row>
    <row r="2226" spans="1:5">
      <c r="A2226" s="3" t="s">
        <v>713</v>
      </c>
      <c r="B2226" s="4" t="n">
        <v>682</v>
      </c>
    </row>
    <row r="2227" spans="1:5">
      <c r="A2227" s="3" t="s">
        <v>1841</v>
      </c>
      <c r="B2227" s="4" t="n">
        <v>3733</v>
      </c>
    </row>
    <row r="2228" spans="1:5">
      <c r="A2228" s="3" t="s">
        <v>854</v>
      </c>
      <c r="B2228" s="4" t="n">
        <v>665</v>
      </c>
    </row>
    <row r="2229" spans="1:5">
      <c r="A2229" s="3" t="s">
        <v>150</v>
      </c>
      <c r="B2229" s="4" t="n">
        <v>5080</v>
      </c>
    </row>
    <row r="2230" spans="1:5">
      <c r="A2230" s="3" t="s">
        <v>1842</v>
      </c>
      <c r="B2230" s="5" t="n">
        <v>-727</v>
      </c>
    </row>
    <row r="2231" spans="1:5">
      <c r="A2231" s="3" t="s">
        <v>2197</v>
      </c>
    </row>
    <row r="2232" spans="1:5">
      <c r="A2232" s="6" t="s">
        <v>1840</v>
      </c>
    </row>
    <row r="2233" spans="1:5">
      <c r="A2233" s="3" t="s">
        <v>550</v>
      </c>
      <c r="B2233" s="3" t="s">
        <v>2149</v>
      </c>
    </row>
    <row r="2234" spans="1:5">
      <c r="A2234" s="3" t="s">
        <v>2198</v>
      </c>
    </row>
    <row r="2235" spans="1:5">
      <c r="A2235" s="6" t="s">
        <v>1840</v>
      </c>
    </row>
    <row r="2236" spans="1:5">
      <c r="A2236" s="3" t="s">
        <v>550</v>
      </c>
      <c r="B2236" s="3" t="s">
        <v>2103</v>
      </c>
    </row>
    <row r="2237" spans="1:5">
      <c r="A2237" s="3" t="s">
        <v>2199</v>
      </c>
    </row>
    <row r="2238" spans="1:5">
      <c r="A2238" s="6" t="s">
        <v>1836</v>
      </c>
    </row>
    <row r="2239" spans="1:5">
      <c r="A2239" s="3" t="s">
        <v>1837</v>
      </c>
      <c r="B2239" s="5" t="n">
        <v>4781</v>
      </c>
    </row>
    <row r="2240" spans="1:5">
      <c r="A2240" s="6" t="s">
        <v>1838</v>
      </c>
    </row>
    <row r="2241" spans="1:5">
      <c r="A2241" s="3" t="s">
        <v>713</v>
      </c>
      <c r="B2241" s="4" t="n">
        <v>1187</v>
      </c>
    </row>
    <row r="2242" spans="1:5">
      <c r="A2242" s="3" t="s">
        <v>714</v>
      </c>
      <c r="B2242" s="4" t="n">
        <v>4850</v>
      </c>
    </row>
    <row r="2243" spans="1:5">
      <c r="A2243" s="3" t="s">
        <v>854</v>
      </c>
      <c r="B2243" s="4" t="n">
        <v>1162</v>
      </c>
    </row>
    <row r="2244" spans="1:5">
      <c r="A2244" s="3" t="s">
        <v>1839</v>
      </c>
      <c r="B2244" s="4" t="n">
        <v>0</v>
      </c>
    </row>
    <row r="2245" spans="1:5">
      <c r="A2245" s="6" t="s">
        <v>1840</v>
      </c>
    </row>
    <row r="2246" spans="1:5">
      <c r="A2246" s="3" t="s">
        <v>713</v>
      </c>
      <c r="B2246" s="4" t="n">
        <v>1187</v>
      </c>
    </row>
    <row r="2247" spans="1:5">
      <c r="A2247" s="3" t="s">
        <v>1841</v>
      </c>
      <c r="B2247" s="4" t="n">
        <v>4850</v>
      </c>
    </row>
    <row r="2248" spans="1:5">
      <c r="A2248" s="3" t="s">
        <v>854</v>
      </c>
      <c r="B2248" s="4" t="n">
        <v>1162</v>
      </c>
    </row>
    <row r="2249" spans="1:5">
      <c r="A2249" s="3" t="s">
        <v>150</v>
      </c>
      <c r="B2249" s="4" t="n">
        <v>7199</v>
      </c>
    </row>
    <row r="2250" spans="1:5">
      <c r="A2250" s="3" t="s">
        <v>1842</v>
      </c>
      <c r="B2250" s="5" t="n">
        <v>-1230</v>
      </c>
    </row>
    <row r="2251" spans="1:5">
      <c r="A2251" s="3" t="s">
        <v>2200</v>
      </c>
    </row>
    <row r="2252" spans="1:5">
      <c r="A2252" s="6" t="s">
        <v>1840</v>
      </c>
    </row>
    <row r="2253" spans="1:5">
      <c r="A2253" s="3" t="s">
        <v>550</v>
      </c>
      <c r="B2253" s="3" t="s">
        <v>1890</v>
      </c>
    </row>
    <row r="2254" spans="1:5">
      <c r="A2254" s="3" t="s">
        <v>2201</v>
      </c>
    </row>
    <row r="2255" spans="1:5">
      <c r="A2255" s="6" t="s">
        <v>1840</v>
      </c>
    </row>
    <row r="2256" spans="1:5">
      <c r="A2256" s="3" t="s">
        <v>550</v>
      </c>
      <c r="B2256" s="3" t="s">
        <v>2165</v>
      </c>
    </row>
    <row r="2257" spans="1:5">
      <c r="A2257" s="3" t="s">
        <v>2202</v>
      </c>
    </row>
    <row r="2258" spans="1:5">
      <c r="A2258" s="6" t="s">
        <v>1836</v>
      </c>
    </row>
    <row r="2259" spans="1:5">
      <c r="A2259" s="3" t="s">
        <v>1837</v>
      </c>
      <c r="B2259" s="5" t="n">
        <v>18948</v>
      </c>
    </row>
    <row r="2260" spans="1:5">
      <c r="A2260" s="6" t="s">
        <v>1838</v>
      </c>
    </row>
    <row r="2261" spans="1:5">
      <c r="A2261" s="3" t="s">
        <v>713</v>
      </c>
      <c r="B2261" s="4" t="n">
        <v>7033</v>
      </c>
    </row>
    <row r="2262" spans="1:5">
      <c r="A2262" s="3" t="s">
        <v>714</v>
      </c>
      <c r="B2262" s="4" t="n">
        <v>19745</v>
      </c>
    </row>
    <row r="2263" spans="1:5">
      <c r="A2263" s="3" t="s">
        <v>854</v>
      </c>
      <c r="B2263" s="4" t="n">
        <v>3187</v>
      </c>
    </row>
    <row r="2264" spans="1:5">
      <c r="A2264" s="3" t="s">
        <v>1839</v>
      </c>
      <c r="B2264" s="4" t="n">
        <v>0</v>
      </c>
    </row>
    <row r="2265" spans="1:5">
      <c r="A2265" s="6" t="s">
        <v>1840</v>
      </c>
    </row>
    <row r="2266" spans="1:5">
      <c r="A2266" s="3" t="s">
        <v>713</v>
      </c>
      <c r="B2266" s="4" t="n">
        <v>7033</v>
      </c>
    </row>
    <row r="2267" spans="1:5">
      <c r="A2267" s="3" t="s">
        <v>1841</v>
      </c>
      <c r="B2267" s="4" t="n">
        <v>19745</v>
      </c>
    </row>
    <row r="2268" spans="1:5">
      <c r="A2268" s="3" t="s">
        <v>854</v>
      </c>
      <c r="B2268" s="4" t="n">
        <v>3187</v>
      </c>
    </row>
    <row r="2269" spans="1:5">
      <c r="A2269" s="3" t="s">
        <v>150</v>
      </c>
      <c r="B2269" s="4" t="n">
        <v>29965</v>
      </c>
    </row>
    <row r="2270" spans="1:5">
      <c r="A2270" s="3" t="s">
        <v>1842</v>
      </c>
      <c r="B2270" s="5" t="n">
        <v>-6448</v>
      </c>
    </row>
    <row r="2271" spans="1:5">
      <c r="A2271" s="3" t="s">
        <v>2203</v>
      </c>
    </row>
    <row r="2272" spans="1:5">
      <c r="A2272" s="6" t="s">
        <v>1840</v>
      </c>
    </row>
    <row r="2273" spans="1:5">
      <c r="A2273" s="3" t="s">
        <v>550</v>
      </c>
      <c r="B2273" s="3" t="s">
        <v>2112</v>
      </c>
    </row>
    <row r="2274" spans="1:5">
      <c r="A2274" s="3" t="s">
        <v>2204</v>
      </c>
    </row>
    <row r="2275" spans="1:5">
      <c r="A2275" s="6" t="s">
        <v>1840</v>
      </c>
    </row>
    <row r="2276" spans="1:5">
      <c r="A2276" s="3" t="s">
        <v>550</v>
      </c>
      <c r="B2276" s="3" t="s">
        <v>551</v>
      </c>
    </row>
    <row r="2277" spans="1:5">
      <c r="A2277" s="3" t="s">
        <v>2205</v>
      </c>
    </row>
    <row r="2278" spans="1:5">
      <c r="A2278" s="6" t="s">
        <v>1836</v>
      </c>
    </row>
    <row r="2279" spans="1:5">
      <c r="A2279" s="3" t="s">
        <v>1837</v>
      </c>
      <c r="B2279" s="5" t="n">
        <v>13909</v>
      </c>
    </row>
    <row r="2280" spans="1:5">
      <c r="A2280" s="6" t="s">
        <v>1838</v>
      </c>
    </row>
    <row r="2281" spans="1:5">
      <c r="A2281" s="3" t="s">
        <v>713</v>
      </c>
      <c r="B2281" s="4" t="n">
        <v>1482</v>
      </c>
    </row>
    <row r="2282" spans="1:5">
      <c r="A2282" s="3" t="s">
        <v>714</v>
      </c>
      <c r="B2282" s="4" t="n">
        <v>17742</v>
      </c>
    </row>
    <row r="2283" spans="1:5">
      <c r="A2283" s="3" t="s">
        <v>854</v>
      </c>
      <c r="B2283" s="4" t="n">
        <v>3282</v>
      </c>
    </row>
    <row r="2284" spans="1:5">
      <c r="A2284" s="3" t="s">
        <v>1839</v>
      </c>
      <c r="B2284" s="4" t="n">
        <v>0</v>
      </c>
    </row>
    <row r="2285" spans="1:5">
      <c r="A2285" s="6" t="s">
        <v>1840</v>
      </c>
    </row>
    <row r="2286" spans="1:5">
      <c r="A2286" s="3" t="s">
        <v>713</v>
      </c>
      <c r="B2286" s="4" t="n">
        <v>1482</v>
      </c>
    </row>
    <row r="2287" spans="1:5">
      <c r="A2287" s="3" t="s">
        <v>1841</v>
      </c>
      <c r="B2287" s="4" t="n">
        <v>17742</v>
      </c>
    </row>
    <row r="2288" spans="1:5">
      <c r="A2288" s="3" t="s">
        <v>854</v>
      </c>
      <c r="B2288" s="4" t="n">
        <v>3282</v>
      </c>
    </row>
    <row r="2289" spans="1:5">
      <c r="A2289" s="3" t="s">
        <v>150</v>
      </c>
      <c r="B2289" s="4" t="n">
        <v>22506</v>
      </c>
    </row>
    <row r="2290" spans="1:5">
      <c r="A2290" s="3" t="s">
        <v>1842</v>
      </c>
      <c r="B2290" s="5" t="n">
        <v>-4509</v>
      </c>
    </row>
    <row r="2291" spans="1:5">
      <c r="A2291" s="3" t="s">
        <v>2206</v>
      </c>
    </row>
    <row r="2292" spans="1:5">
      <c r="A2292" s="6" t="s">
        <v>1840</v>
      </c>
    </row>
    <row r="2293" spans="1:5">
      <c r="A2293" s="3" t="s">
        <v>550</v>
      </c>
      <c r="B2293" s="3" t="s">
        <v>1907</v>
      </c>
    </row>
    <row r="2294" spans="1:5">
      <c r="A2294" s="3" t="s">
        <v>2207</v>
      </c>
    </row>
    <row r="2295" spans="1:5">
      <c r="A2295" s="6" t="s">
        <v>1840</v>
      </c>
    </row>
    <row r="2296" spans="1:5">
      <c r="A2296" s="3" t="s">
        <v>550</v>
      </c>
      <c r="B2296" s="3" t="s">
        <v>1852</v>
      </c>
    </row>
    <row r="2297" spans="1:5">
      <c r="A2297" s="3" t="s">
        <v>2208</v>
      </c>
    </row>
    <row r="2298" spans="1:5">
      <c r="A2298" s="6" t="s">
        <v>1836</v>
      </c>
    </row>
    <row r="2299" spans="1:5">
      <c r="A2299" s="3" t="s">
        <v>1837</v>
      </c>
      <c r="B2299" s="5" t="n">
        <v>12497</v>
      </c>
    </row>
    <row r="2300" spans="1:5">
      <c r="A2300" s="6" t="s">
        <v>1838</v>
      </c>
    </row>
    <row r="2301" spans="1:5">
      <c r="A2301" s="3" t="s">
        <v>713</v>
      </c>
      <c r="B2301" s="4" t="n">
        <v>748</v>
      </c>
    </row>
    <row r="2302" spans="1:5">
      <c r="A2302" s="3" t="s">
        <v>714</v>
      </c>
      <c r="B2302" s="4" t="n">
        <v>13936</v>
      </c>
    </row>
    <row r="2303" spans="1:5">
      <c r="A2303" s="3" t="s">
        <v>854</v>
      </c>
      <c r="B2303" s="4" t="n">
        <v>5538</v>
      </c>
    </row>
    <row r="2304" spans="1:5">
      <c r="A2304" s="3" t="s">
        <v>1839</v>
      </c>
      <c r="B2304" s="4" t="n">
        <v>0</v>
      </c>
    </row>
    <row r="2305" spans="1:5">
      <c r="A2305" s="6" t="s">
        <v>1840</v>
      </c>
    </row>
    <row r="2306" spans="1:5">
      <c r="A2306" s="3" t="s">
        <v>713</v>
      </c>
      <c r="B2306" s="4" t="n">
        <v>748</v>
      </c>
    </row>
    <row r="2307" spans="1:5">
      <c r="A2307" s="3" t="s">
        <v>1841</v>
      </c>
      <c r="B2307" s="4" t="n">
        <v>13936</v>
      </c>
    </row>
    <row r="2308" spans="1:5">
      <c r="A2308" s="3" t="s">
        <v>854</v>
      </c>
      <c r="B2308" s="4" t="n">
        <v>5538</v>
      </c>
    </row>
    <row r="2309" spans="1:5">
      <c r="A2309" s="3" t="s">
        <v>150</v>
      </c>
      <c r="B2309" s="4" t="n">
        <v>20222</v>
      </c>
    </row>
    <row r="2310" spans="1:5">
      <c r="A2310" s="3" t="s">
        <v>1842</v>
      </c>
      <c r="B2310" s="5" t="n">
        <v>-4209</v>
      </c>
    </row>
    <row r="2311" spans="1:5">
      <c r="A2311" s="3" t="s">
        <v>2209</v>
      </c>
    </row>
    <row r="2312" spans="1:5">
      <c r="A2312" s="6" t="s">
        <v>1840</v>
      </c>
    </row>
    <row r="2313" spans="1:5">
      <c r="A2313" s="3" t="s">
        <v>550</v>
      </c>
      <c r="B2313" s="3" t="s">
        <v>557</v>
      </c>
    </row>
    <row r="2314" spans="1:5">
      <c r="A2314" s="3" t="s">
        <v>2210</v>
      </c>
    </row>
    <row r="2315" spans="1:5">
      <c r="A2315" s="6" t="s">
        <v>1840</v>
      </c>
    </row>
    <row r="2316" spans="1:5">
      <c r="A2316" s="3" t="s">
        <v>550</v>
      </c>
      <c r="B2316" s="3" t="s">
        <v>2211</v>
      </c>
    </row>
    <row r="2317" spans="1:5">
      <c r="A2317" s="3" t="s">
        <v>2212</v>
      </c>
    </row>
    <row r="2318" spans="1:5">
      <c r="A2318" s="6" t="s">
        <v>1836</v>
      </c>
    </row>
    <row r="2319" spans="1:5">
      <c r="A2319" s="3" t="s">
        <v>1837</v>
      </c>
      <c r="B2319" s="5" t="n">
        <v>11620</v>
      </c>
    </row>
    <row r="2320" spans="1:5">
      <c r="A2320" s="6" t="s">
        <v>1838</v>
      </c>
    </row>
    <row r="2321" spans="1:5">
      <c r="A2321" s="3" t="s">
        <v>713</v>
      </c>
      <c r="B2321" s="4" t="n">
        <v>4933</v>
      </c>
    </row>
    <row r="2322" spans="1:5">
      <c r="A2322" s="3" t="s">
        <v>714</v>
      </c>
      <c r="B2322" s="4" t="n">
        <v>11684</v>
      </c>
    </row>
    <row r="2323" spans="1:5">
      <c r="A2323" s="3" t="s">
        <v>854</v>
      </c>
      <c r="B2323" s="4" t="n">
        <v>2882</v>
      </c>
    </row>
    <row r="2324" spans="1:5">
      <c r="A2324" s="3" t="s">
        <v>1839</v>
      </c>
      <c r="B2324" s="4" t="n">
        <v>0</v>
      </c>
    </row>
    <row r="2325" spans="1:5">
      <c r="A2325" s="6" t="s">
        <v>1840</v>
      </c>
    </row>
    <row r="2326" spans="1:5">
      <c r="A2326" s="3" t="s">
        <v>713</v>
      </c>
      <c r="B2326" s="4" t="n">
        <v>4933</v>
      </c>
    </row>
    <row r="2327" spans="1:5">
      <c r="A2327" s="3" t="s">
        <v>1841</v>
      </c>
      <c r="B2327" s="4" t="n">
        <v>11684</v>
      </c>
    </row>
    <row r="2328" spans="1:5">
      <c r="A2328" s="3" t="s">
        <v>854</v>
      </c>
      <c r="B2328" s="4" t="n">
        <v>2882</v>
      </c>
    </row>
    <row r="2329" spans="1:5">
      <c r="A2329" s="3" t="s">
        <v>150</v>
      </c>
      <c r="B2329" s="4" t="n">
        <v>19499</v>
      </c>
    </row>
    <row r="2330" spans="1:5">
      <c r="A2330" s="3" t="s">
        <v>1842</v>
      </c>
      <c r="B2330" s="5" t="n">
        <v>-3610</v>
      </c>
    </row>
    <row r="2331" spans="1:5">
      <c r="A2331" s="3" t="s">
        <v>2213</v>
      </c>
    </row>
    <row r="2332" spans="1:5">
      <c r="A2332" s="6" t="s">
        <v>1840</v>
      </c>
    </row>
    <row r="2333" spans="1:5">
      <c r="A2333" s="3" t="s">
        <v>550</v>
      </c>
      <c r="B2333" s="3" t="s">
        <v>2112</v>
      </c>
    </row>
    <row r="2334" spans="1:5">
      <c r="A2334" s="3" t="s">
        <v>2214</v>
      </c>
    </row>
    <row r="2335" spans="1:5">
      <c r="A2335" s="6" t="s">
        <v>1840</v>
      </c>
    </row>
    <row r="2336" spans="1:5">
      <c r="A2336" s="3" t="s">
        <v>550</v>
      </c>
      <c r="B2336" s="3" t="s">
        <v>1847</v>
      </c>
    </row>
    <row r="2337" spans="1:5">
      <c r="A2337" s="3" t="s">
        <v>2215</v>
      </c>
    </row>
    <row r="2338" spans="1:5">
      <c r="A2338" s="6" t="s">
        <v>1836</v>
      </c>
    </row>
    <row r="2339" spans="1:5">
      <c r="A2339" s="3" t="s">
        <v>1837</v>
      </c>
      <c r="B2339" s="5" t="n">
        <v>10904</v>
      </c>
    </row>
    <row r="2340" spans="1:5">
      <c r="A2340" s="6" t="s">
        <v>1838</v>
      </c>
    </row>
    <row r="2341" spans="1:5">
      <c r="A2341" s="3" t="s">
        <v>713</v>
      </c>
      <c r="B2341" s="4" t="n">
        <v>2615</v>
      </c>
    </row>
    <row r="2342" spans="1:5">
      <c r="A2342" s="3" t="s">
        <v>714</v>
      </c>
      <c r="B2342" s="4" t="n">
        <v>12462</v>
      </c>
    </row>
    <row r="2343" spans="1:5">
      <c r="A2343" s="3" t="s">
        <v>854</v>
      </c>
      <c r="B2343" s="4" t="n">
        <v>2567</v>
      </c>
    </row>
    <row r="2344" spans="1:5">
      <c r="A2344" s="3" t="s">
        <v>1839</v>
      </c>
      <c r="B2344" s="4" t="n">
        <v>0</v>
      </c>
    </row>
    <row r="2345" spans="1:5">
      <c r="A2345" s="6" t="s">
        <v>1840</v>
      </c>
    </row>
    <row r="2346" spans="1:5">
      <c r="A2346" s="3" t="s">
        <v>713</v>
      </c>
      <c r="B2346" s="4" t="n">
        <v>2615</v>
      </c>
    </row>
    <row r="2347" spans="1:5">
      <c r="A2347" s="3" t="s">
        <v>1841</v>
      </c>
      <c r="B2347" s="4" t="n">
        <v>12462</v>
      </c>
    </row>
    <row r="2348" spans="1:5">
      <c r="A2348" s="3" t="s">
        <v>854</v>
      </c>
      <c r="B2348" s="4" t="n">
        <v>2567</v>
      </c>
    </row>
    <row r="2349" spans="1:5">
      <c r="A2349" s="3" t="s">
        <v>150</v>
      </c>
      <c r="B2349" s="4" t="n">
        <v>17644</v>
      </c>
    </row>
    <row r="2350" spans="1:5">
      <c r="A2350" s="3" t="s">
        <v>1842</v>
      </c>
      <c r="B2350" s="5" t="n">
        <v>-3803</v>
      </c>
    </row>
    <row r="2351" spans="1:5">
      <c r="A2351" s="3" t="s">
        <v>2216</v>
      </c>
    </row>
    <row r="2352" spans="1:5">
      <c r="A2352" s="6" t="s">
        <v>1840</v>
      </c>
    </row>
    <row r="2353" spans="1:5">
      <c r="A2353" s="3" t="s">
        <v>550</v>
      </c>
      <c r="B2353" s="3" t="s">
        <v>1907</v>
      </c>
    </row>
    <row r="2354" spans="1:5">
      <c r="A2354" s="3" t="s">
        <v>2217</v>
      </c>
    </row>
    <row r="2355" spans="1:5">
      <c r="A2355" s="6" t="s">
        <v>1840</v>
      </c>
    </row>
    <row r="2356" spans="1:5">
      <c r="A2356" s="3" t="s">
        <v>550</v>
      </c>
      <c r="B2356" s="3" t="s">
        <v>2218</v>
      </c>
    </row>
    <row r="2357" spans="1:5">
      <c r="A2357" s="3" t="s">
        <v>2219</v>
      </c>
    </row>
    <row r="2358" spans="1:5">
      <c r="A2358" s="6" t="s">
        <v>1836</v>
      </c>
    </row>
    <row r="2359" spans="1:5">
      <c r="A2359" s="3" t="s">
        <v>1837</v>
      </c>
      <c r="B2359" s="5" t="n">
        <v>4727</v>
      </c>
    </row>
    <row r="2360" spans="1:5">
      <c r="A2360" s="6" t="s">
        <v>1838</v>
      </c>
    </row>
    <row r="2361" spans="1:5">
      <c r="A2361" s="3" t="s">
        <v>713</v>
      </c>
      <c r="B2361" s="4" t="n">
        <v>1147</v>
      </c>
    </row>
    <row r="2362" spans="1:5">
      <c r="A2362" s="3" t="s">
        <v>714</v>
      </c>
      <c r="B2362" s="4" t="n">
        <v>4480</v>
      </c>
    </row>
    <row r="2363" spans="1:5">
      <c r="A2363" s="3" t="s">
        <v>854</v>
      </c>
      <c r="B2363" s="4" t="n">
        <v>1849</v>
      </c>
    </row>
    <row r="2364" spans="1:5">
      <c r="A2364" s="3" t="s">
        <v>1839</v>
      </c>
      <c r="B2364" s="4" t="n">
        <v>0</v>
      </c>
    </row>
    <row r="2365" spans="1:5">
      <c r="A2365" s="6" t="s">
        <v>1840</v>
      </c>
    </row>
    <row r="2366" spans="1:5">
      <c r="A2366" s="3" t="s">
        <v>713</v>
      </c>
      <c r="B2366" s="4" t="n">
        <v>1147</v>
      </c>
    </row>
    <row r="2367" spans="1:5">
      <c r="A2367" s="3" t="s">
        <v>1841</v>
      </c>
      <c r="B2367" s="4" t="n">
        <v>4480</v>
      </c>
    </row>
    <row r="2368" spans="1:5">
      <c r="A2368" s="3" t="s">
        <v>854</v>
      </c>
      <c r="B2368" s="4" t="n">
        <v>1849</v>
      </c>
    </row>
    <row r="2369" spans="1:5">
      <c r="A2369" s="3" t="s">
        <v>150</v>
      </c>
      <c r="B2369" s="4" t="n">
        <v>7476</v>
      </c>
    </row>
    <row r="2370" spans="1:5">
      <c r="A2370" s="3" t="s">
        <v>1842</v>
      </c>
      <c r="B2370" s="5" t="n">
        <v>-1678</v>
      </c>
    </row>
    <row r="2371" spans="1:5">
      <c r="A2371" s="3" t="s">
        <v>2220</v>
      </c>
    </row>
    <row r="2372" spans="1:5">
      <c r="A2372" s="6" t="s">
        <v>1840</v>
      </c>
    </row>
    <row r="2373" spans="1:5">
      <c r="A2373" s="3" t="s">
        <v>550</v>
      </c>
      <c r="B2373" s="3" t="s">
        <v>2112</v>
      </c>
    </row>
    <row r="2374" spans="1:5">
      <c r="A2374" s="3" t="s">
        <v>2221</v>
      </c>
    </row>
    <row r="2375" spans="1:5">
      <c r="A2375" s="6" t="s">
        <v>1840</v>
      </c>
    </row>
    <row r="2376" spans="1:5">
      <c r="A2376" s="3" t="s">
        <v>550</v>
      </c>
      <c r="B2376" s="3" t="s">
        <v>2222</v>
      </c>
    </row>
    <row r="2377" spans="1:5">
      <c r="A2377" s="3" t="s">
        <v>2223</v>
      </c>
    </row>
    <row r="2378" spans="1:5">
      <c r="A2378" s="6" t="s">
        <v>1836</v>
      </c>
    </row>
    <row r="2379" spans="1:5">
      <c r="A2379" s="3" t="s">
        <v>1837</v>
      </c>
      <c r="B2379" s="5" t="n">
        <v>818</v>
      </c>
    </row>
    <row r="2380" spans="1:5">
      <c r="A2380" s="6" t="s">
        <v>1838</v>
      </c>
    </row>
    <row r="2381" spans="1:5">
      <c r="A2381" s="3" t="s">
        <v>713</v>
      </c>
      <c r="B2381" s="4" t="n">
        <v>239</v>
      </c>
    </row>
    <row r="2382" spans="1:5">
      <c r="A2382" s="3" t="s">
        <v>714</v>
      </c>
      <c r="B2382" s="4" t="n">
        <v>782</v>
      </c>
    </row>
    <row r="2383" spans="1:5">
      <c r="A2383" s="3" t="s">
        <v>854</v>
      </c>
      <c r="B2383" s="4" t="n">
        <v>222</v>
      </c>
    </row>
    <row r="2384" spans="1:5">
      <c r="A2384" s="3" t="s">
        <v>1839</v>
      </c>
      <c r="B2384" s="4" t="n">
        <v>0</v>
      </c>
    </row>
    <row r="2385" spans="1:5">
      <c r="A2385" s="6" t="s">
        <v>1840</v>
      </c>
    </row>
    <row r="2386" spans="1:5">
      <c r="A2386" s="3" t="s">
        <v>713</v>
      </c>
      <c r="B2386" s="4" t="n">
        <v>239</v>
      </c>
    </row>
    <row r="2387" spans="1:5">
      <c r="A2387" s="3" t="s">
        <v>1841</v>
      </c>
      <c r="B2387" s="4" t="n">
        <v>782</v>
      </c>
    </row>
    <row r="2388" spans="1:5">
      <c r="A2388" s="3" t="s">
        <v>854</v>
      </c>
      <c r="B2388" s="4" t="n">
        <v>222</v>
      </c>
    </row>
    <row r="2389" spans="1:5">
      <c r="A2389" s="3" t="s">
        <v>150</v>
      </c>
      <c r="B2389" s="4" t="n">
        <v>1243</v>
      </c>
    </row>
    <row r="2390" spans="1:5">
      <c r="A2390" s="3" t="s">
        <v>1842</v>
      </c>
      <c r="B2390" s="5" t="n">
        <v>-266</v>
      </c>
    </row>
    <row r="2391" spans="1:5">
      <c r="A2391" s="3" t="s">
        <v>2224</v>
      </c>
    </row>
    <row r="2392" spans="1:5">
      <c r="A2392" s="6" t="s">
        <v>1840</v>
      </c>
    </row>
    <row r="2393" spans="1:5">
      <c r="A2393" s="3" t="s">
        <v>550</v>
      </c>
      <c r="B2393" s="3" t="s">
        <v>557</v>
      </c>
    </row>
    <row r="2394" spans="1:5">
      <c r="A2394" s="3" t="s">
        <v>2225</v>
      </c>
    </row>
    <row r="2395" spans="1:5">
      <c r="A2395" s="6" t="s">
        <v>1840</v>
      </c>
    </row>
    <row r="2396" spans="1:5">
      <c r="A2396" s="3" t="s">
        <v>550</v>
      </c>
      <c r="B2396" s="3" t="s">
        <v>1856</v>
      </c>
    </row>
    <row r="2397" spans="1:5">
      <c r="A2397" s="3" t="s">
        <v>2226</v>
      </c>
    </row>
    <row r="2398" spans="1:5">
      <c r="A2398" s="6" t="s">
        <v>1836</v>
      </c>
    </row>
    <row r="2399" spans="1:5">
      <c r="A2399" s="3" t="s">
        <v>1837</v>
      </c>
      <c r="B2399" s="5" t="n">
        <v>797</v>
      </c>
    </row>
    <row r="2400" spans="1:5">
      <c r="A2400" s="6" t="s">
        <v>1838</v>
      </c>
    </row>
    <row r="2401" spans="1:5">
      <c r="A2401" s="3" t="s">
        <v>713</v>
      </c>
      <c r="B2401" s="4" t="n">
        <v>229</v>
      </c>
    </row>
    <row r="2402" spans="1:5">
      <c r="A2402" s="3" t="s">
        <v>714</v>
      </c>
      <c r="B2402" s="4" t="n">
        <v>853</v>
      </c>
    </row>
    <row r="2403" spans="1:5">
      <c r="A2403" s="3" t="s">
        <v>854</v>
      </c>
      <c r="B2403" s="4" t="n">
        <v>235</v>
      </c>
    </row>
    <row r="2404" spans="1:5">
      <c r="A2404" s="3" t="s">
        <v>1839</v>
      </c>
      <c r="B2404" s="4" t="n">
        <v>0</v>
      </c>
    </row>
    <row r="2405" spans="1:5">
      <c r="A2405" s="6" t="s">
        <v>1840</v>
      </c>
    </row>
    <row r="2406" spans="1:5">
      <c r="A2406" s="3" t="s">
        <v>713</v>
      </c>
      <c r="B2406" s="4" t="n">
        <v>229</v>
      </c>
    </row>
    <row r="2407" spans="1:5">
      <c r="A2407" s="3" t="s">
        <v>1841</v>
      </c>
      <c r="B2407" s="4" t="n">
        <v>853</v>
      </c>
    </row>
    <row r="2408" spans="1:5">
      <c r="A2408" s="3" t="s">
        <v>854</v>
      </c>
      <c r="B2408" s="4" t="n">
        <v>235</v>
      </c>
    </row>
    <row r="2409" spans="1:5">
      <c r="A2409" s="3" t="s">
        <v>150</v>
      </c>
      <c r="B2409" s="4" t="n">
        <v>1317</v>
      </c>
    </row>
    <row r="2410" spans="1:5">
      <c r="A2410" s="3" t="s">
        <v>1842</v>
      </c>
      <c r="B2410" s="5" t="n">
        <v>-280</v>
      </c>
    </row>
    <row r="2411" spans="1:5">
      <c r="A2411" s="3" t="s">
        <v>2227</v>
      </c>
    </row>
    <row r="2412" spans="1:5">
      <c r="A2412" s="6" t="s">
        <v>1840</v>
      </c>
    </row>
    <row r="2413" spans="1:5">
      <c r="A2413" s="3" t="s">
        <v>550</v>
      </c>
      <c r="B2413" s="3" t="s">
        <v>557</v>
      </c>
    </row>
    <row r="2414" spans="1:5">
      <c r="A2414" s="3" t="s">
        <v>2228</v>
      </c>
    </row>
    <row r="2415" spans="1:5">
      <c r="A2415" s="6" t="s">
        <v>1840</v>
      </c>
    </row>
    <row r="2416" spans="1:5">
      <c r="A2416" s="3" t="s">
        <v>550</v>
      </c>
      <c r="B2416" s="3" t="s">
        <v>1856</v>
      </c>
    </row>
    <row r="2417" spans="1:5">
      <c r="A2417" s="3" t="s">
        <v>2229</v>
      </c>
    </row>
    <row r="2418" spans="1:5">
      <c r="A2418" s="6" t="s">
        <v>1836</v>
      </c>
    </row>
    <row r="2419" spans="1:5">
      <c r="A2419" s="3" t="s">
        <v>1837</v>
      </c>
      <c r="B2419" s="5" t="n">
        <v>718</v>
      </c>
    </row>
    <row r="2420" spans="1:5">
      <c r="A2420" s="6" t="s">
        <v>1838</v>
      </c>
    </row>
    <row r="2421" spans="1:5">
      <c r="A2421" s="3" t="s">
        <v>713</v>
      </c>
      <c r="B2421" s="4" t="n">
        <v>79</v>
      </c>
    </row>
    <row r="2422" spans="1:5">
      <c r="A2422" s="3" t="s">
        <v>714</v>
      </c>
      <c r="B2422" s="4" t="n">
        <v>821</v>
      </c>
    </row>
    <row r="2423" spans="1:5">
      <c r="A2423" s="3" t="s">
        <v>854</v>
      </c>
      <c r="B2423" s="4" t="n">
        <v>192</v>
      </c>
    </row>
    <row r="2424" spans="1:5">
      <c r="A2424" s="3" t="s">
        <v>1839</v>
      </c>
      <c r="B2424" s="4" t="n">
        <v>0</v>
      </c>
    </row>
    <row r="2425" spans="1:5">
      <c r="A2425" s="6" t="s">
        <v>1840</v>
      </c>
    </row>
    <row r="2426" spans="1:5">
      <c r="A2426" s="3" t="s">
        <v>713</v>
      </c>
      <c r="B2426" s="4" t="n">
        <v>79</v>
      </c>
    </row>
    <row r="2427" spans="1:5">
      <c r="A2427" s="3" t="s">
        <v>1841</v>
      </c>
      <c r="B2427" s="4" t="n">
        <v>821</v>
      </c>
    </row>
    <row r="2428" spans="1:5">
      <c r="A2428" s="3" t="s">
        <v>854</v>
      </c>
      <c r="B2428" s="4" t="n">
        <v>192</v>
      </c>
    </row>
    <row r="2429" spans="1:5">
      <c r="A2429" s="3" t="s">
        <v>150</v>
      </c>
      <c r="B2429" s="4" t="n">
        <v>1092</v>
      </c>
    </row>
    <row r="2430" spans="1:5">
      <c r="A2430" s="3" t="s">
        <v>1842</v>
      </c>
      <c r="B2430" s="5" t="n">
        <v>-272</v>
      </c>
    </row>
    <row r="2431" spans="1:5">
      <c r="A2431" s="3" t="s">
        <v>2230</v>
      </c>
    </row>
    <row r="2432" spans="1:5">
      <c r="A2432" s="6" t="s">
        <v>1840</v>
      </c>
    </row>
    <row r="2433" spans="1:5">
      <c r="A2433" s="3" t="s">
        <v>550</v>
      </c>
      <c r="B2433" s="3" t="s">
        <v>557</v>
      </c>
    </row>
    <row r="2434" spans="1:5">
      <c r="A2434" s="3" t="s">
        <v>2231</v>
      </c>
    </row>
    <row r="2435" spans="1:5">
      <c r="A2435" s="6" t="s">
        <v>1840</v>
      </c>
    </row>
    <row r="2436" spans="1:5">
      <c r="A2436" s="3" t="s">
        <v>550</v>
      </c>
      <c r="B2436" s="3" t="s">
        <v>1856</v>
      </c>
    </row>
    <row r="2437" spans="1:5">
      <c r="A2437" s="3" t="s">
        <v>2232</v>
      </c>
    </row>
    <row r="2438" spans="1:5">
      <c r="A2438" s="6" t="s">
        <v>1836</v>
      </c>
    </row>
    <row r="2439" spans="1:5">
      <c r="A2439" s="3" t="s">
        <v>1837</v>
      </c>
      <c r="B2439" s="5" t="n">
        <v>3409</v>
      </c>
    </row>
    <row r="2440" spans="1:5">
      <c r="A2440" s="6" t="s">
        <v>1838</v>
      </c>
    </row>
    <row r="2441" spans="1:5">
      <c r="A2441" s="3" t="s">
        <v>713</v>
      </c>
      <c r="B2441" s="4" t="n">
        <v>1038</v>
      </c>
    </row>
    <row r="2442" spans="1:5">
      <c r="A2442" s="3" t="s">
        <v>714</v>
      </c>
      <c r="B2442" s="4" t="n">
        <v>3415</v>
      </c>
    </row>
    <row r="2443" spans="1:5">
      <c r="A2443" s="3" t="s">
        <v>854</v>
      </c>
      <c r="B2443" s="4" t="n">
        <v>694</v>
      </c>
    </row>
    <row r="2444" spans="1:5">
      <c r="A2444" s="3" t="s">
        <v>1839</v>
      </c>
      <c r="B2444" s="4" t="n">
        <v>0</v>
      </c>
    </row>
    <row r="2445" spans="1:5">
      <c r="A2445" s="6" t="s">
        <v>1840</v>
      </c>
    </row>
    <row r="2446" spans="1:5">
      <c r="A2446" s="3" t="s">
        <v>713</v>
      </c>
      <c r="B2446" s="4" t="n">
        <v>1038</v>
      </c>
    </row>
    <row r="2447" spans="1:5">
      <c r="A2447" s="3" t="s">
        <v>1841</v>
      </c>
      <c r="B2447" s="4" t="n">
        <v>3415</v>
      </c>
    </row>
    <row r="2448" spans="1:5">
      <c r="A2448" s="3" t="s">
        <v>854</v>
      </c>
      <c r="B2448" s="4" t="n">
        <v>694</v>
      </c>
    </row>
    <row r="2449" spans="1:5">
      <c r="A2449" s="3" t="s">
        <v>150</v>
      </c>
      <c r="B2449" s="4" t="n">
        <v>5147</v>
      </c>
    </row>
    <row r="2450" spans="1:5">
      <c r="A2450" s="3" t="s">
        <v>1842</v>
      </c>
      <c r="B2450" s="5" t="n">
        <v>-740</v>
      </c>
    </row>
    <row r="2451" spans="1:5">
      <c r="A2451" s="3" t="s">
        <v>2233</v>
      </c>
    </row>
    <row r="2452" spans="1:5">
      <c r="A2452" s="6" t="s">
        <v>1840</v>
      </c>
    </row>
    <row r="2453" spans="1:5">
      <c r="A2453" s="3" t="s">
        <v>550</v>
      </c>
      <c r="B2453" s="3" t="s">
        <v>2040</v>
      </c>
    </row>
    <row r="2454" spans="1:5">
      <c r="A2454" s="3" t="s">
        <v>2234</v>
      </c>
    </row>
    <row r="2455" spans="1:5">
      <c r="A2455" s="6" t="s">
        <v>1840</v>
      </c>
    </row>
    <row r="2456" spans="1:5">
      <c r="A2456" s="3" t="s">
        <v>550</v>
      </c>
      <c r="B2456" s="3" t="s">
        <v>2235</v>
      </c>
    </row>
    <row r="2457" spans="1:5">
      <c r="A2457" s="3" t="s">
        <v>2236</v>
      </c>
    </row>
    <row r="2458" spans="1:5">
      <c r="A2458" s="6" t="s">
        <v>1836</v>
      </c>
    </row>
    <row r="2459" spans="1:5">
      <c r="A2459" s="3" t="s">
        <v>1837</v>
      </c>
      <c r="B2459" s="5" t="n">
        <v>5314</v>
      </c>
    </row>
    <row r="2460" spans="1:5">
      <c r="A2460" s="6" t="s">
        <v>1838</v>
      </c>
    </row>
    <row r="2461" spans="1:5">
      <c r="A2461" s="3" t="s">
        <v>713</v>
      </c>
      <c r="B2461" s="4" t="n">
        <v>1293</v>
      </c>
    </row>
    <row r="2462" spans="1:5">
      <c r="A2462" s="3" t="s">
        <v>714</v>
      </c>
      <c r="B2462" s="4" t="n">
        <v>5724</v>
      </c>
    </row>
    <row r="2463" spans="1:5">
      <c r="A2463" s="3" t="s">
        <v>854</v>
      </c>
      <c r="B2463" s="4" t="n">
        <v>983</v>
      </c>
    </row>
    <row r="2464" spans="1:5">
      <c r="A2464" s="3" t="s">
        <v>1839</v>
      </c>
      <c r="B2464" s="4" t="n">
        <v>0</v>
      </c>
    </row>
    <row r="2465" spans="1:5">
      <c r="A2465" s="6" t="s">
        <v>1840</v>
      </c>
    </row>
    <row r="2466" spans="1:5">
      <c r="A2466" s="3" t="s">
        <v>713</v>
      </c>
      <c r="B2466" s="4" t="n">
        <v>1293</v>
      </c>
    </row>
    <row r="2467" spans="1:5">
      <c r="A2467" s="3" t="s">
        <v>1841</v>
      </c>
      <c r="B2467" s="4" t="n">
        <v>5724</v>
      </c>
    </row>
    <row r="2468" spans="1:5">
      <c r="A2468" s="3" t="s">
        <v>854</v>
      </c>
      <c r="B2468" s="4" t="n">
        <v>983</v>
      </c>
    </row>
    <row r="2469" spans="1:5">
      <c r="A2469" s="3" t="s">
        <v>150</v>
      </c>
      <c r="B2469" s="4" t="n">
        <v>8000</v>
      </c>
    </row>
    <row r="2470" spans="1:5">
      <c r="A2470" s="3" t="s">
        <v>1842</v>
      </c>
      <c r="B2470" s="5" t="n">
        <v>-1496</v>
      </c>
    </row>
    <row r="2471" spans="1:5">
      <c r="A2471" s="3" t="s">
        <v>2237</v>
      </c>
    </row>
    <row r="2472" spans="1:5">
      <c r="A2472" s="6" t="s">
        <v>1840</v>
      </c>
    </row>
    <row r="2473" spans="1:5">
      <c r="A2473" s="3" t="s">
        <v>550</v>
      </c>
      <c r="B2473" s="3" t="s">
        <v>1890</v>
      </c>
    </row>
    <row r="2474" spans="1:5">
      <c r="A2474" s="3" t="s">
        <v>2238</v>
      </c>
    </row>
    <row r="2475" spans="1:5">
      <c r="A2475" s="6" t="s">
        <v>1840</v>
      </c>
    </row>
    <row r="2476" spans="1:5">
      <c r="A2476" s="3" t="s">
        <v>550</v>
      </c>
      <c r="B2476" s="3" t="s">
        <v>2165</v>
      </c>
    </row>
    <row r="2477" spans="1:5">
      <c r="A2477" s="3" t="s">
        <v>2239</v>
      </c>
    </row>
    <row r="2478" spans="1:5">
      <c r="A2478" s="6" t="s">
        <v>1836</v>
      </c>
    </row>
    <row r="2479" spans="1:5">
      <c r="A2479" s="3" t="s">
        <v>1837</v>
      </c>
      <c r="B2479" s="5" t="n">
        <v>5169</v>
      </c>
    </row>
    <row r="2480" spans="1:5">
      <c r="A2480" s="6" t="s">
        <v>1838</v>
      </c>
    </row>
    <row r="2481" spans="1:5">
      <c r="A2481" s="3" t="s">
        <v>713</v>
      </c>
      <c r="B2481" s="4" t="n">
        <v>2148</v>
      </c>
    </row>
    <row r="2482" spans="1:5">
      <c r="A2482" s="3" t="s">
        <v>714</v>
      </c>
      <c r="B2482" s="4" t="n">
        <v>4629</v>
      </c>
    </row>
    <row r="2483" spans="1:5">
      <c r="A2483" s="3" t="s">
        <v>854</v>
      </c>
      <c r="B2483" s="4" t="n">
        <v>1023</v>
      </c>
    </row>
    <row r="2484" spans="1:5">
      <c r="A2484" s="3" t="s">
        <v>1839</v>
      </c>
      <c r="B2484" s="4" t="n">
        <v>0</v>
      </c>
    </row>
    <row r="2485" spans="1:5">
      <c r="A2485" s="6" t="s">
        <v>1840</v>
      </c>
    </row>
    <row r="2486" spans="1:5">
      <c r="A2486" s="3" t="s">
        <v>713</v>
      </c>
      <c r="B2486" s="4" t="n">
        <v>2148</v>
      </c>
    </row>
    <row r="2487" spans="1:5">
      <c r="A2487" s="3" t="s">
        <v>1841</v>
      </c>
      <c r="B2487" s="4" t="n">
        <v>4629</v>
      </c>
    </row>
    <row r="2488" spans="1:5">
      <c r="A2488" s="3" t="s">
        <v>854</v>
      </c>
      <c r="B2488" s="4" t="n">
        <v>1023</v>
      </c>
    </row>
    <row r="2489" spans="1:5">
      <c r="A2489" s="3" t="s">
        <v>150</v>
      </c>
      <c r="B2489" s="4" t="n">
        <v>7800</v>
      </c>
    </row>
    <row r="2490" spans="1:5">
      <c r="A2490" s="3" t="s">
        <v>1842</v>
      </c>
      <c r="B2490" s="5" t="n">
        <v>-1264</v>
      </c>
    </row>
    <row r="2491" spans="1:5">
      <c r="A2491" s="3" t="s">
        <v>2240</v>
      </c>
    </row>
    <row r="2492" spans="1:5">
      <c r="A2492" s="6" t="s">
        <v>1840</v>
      </c>
    </row>
    <row r="2493" spans="1:5">
      <c r="A2493" s="3" t="s">
        <v>550</v>
      </c>
      <c r="B2493" s="3" t="s">
        <v>1890</v>
      </c>
    </row>
    <row r="2494" spans="1:5">
      <c r="A2494" s="3" t="s">
        <v>2241</v>
      </c>
    </row>
    <row r="2495" spans="1:5">
      <c r="A2495" s="6" t="s">
        <v>1840</v>
      </c>
    </row>
    <row r="2496" spans="1:5">
      <c r="A2496" s="3" t="s">
        <v>550</v>
      </c>
      <c r="B2496" s="3" t="s">
        <v>2165</v>
      </c>
    </row>
    <row r="2497" spans="1:5">
      <c r="A2497" s="3" t="s">
        <v>2242</v>
      </c>
    </row>
    <row r="2498" spans="1:5">
      <c r="A2498" s="6" t="s">
        <v>1836</v>
      </c>
    </row>
    <row r="2499" spans="1:5">
      <c r="A2499" s="3" t="s">
        <v>1837</v>
      </c>
      <c r="B2499" s="5" t="n">
        <v>4596</v>
      </c>
    </row>
    <row r="2500" spans="1:5">
      <c r="A2500" s="6" t="s">
        <v>1838</v>
      </c>
    </row>
    <row r="2501" spans="1:5">
      <c r="A2501" s="3" t="s">
        <v>713</v>
      </c>
      <c r="B2501" s="4" t="n">
        <v>970</v>
      </c>
    </row>
    <row r="2502" spans="1:5">
      <c r="A2502" s="3" t="s">
        <v>714</v>
      </c>
      <c r="B2502" s="4" t="n">
        <v>5971</v>
      </c>
    </row>
    <row r="2503" spans="1:5">
      <c r="A2503" s="3" t="s">
        <v>854</v>
      </c>
      <c r="B2503" s="4" t="n">
        <v>0</v>
      </c>
    </row>
    <row r="2504" spans="1:5">
      <c r="A2504" s="3" t="s">
        <v>1839</v>
      </c>
      <c r="B2504" s="4" t="n">
        <v>0</v>
      </c>
    </row>
    <row r="2505" spans="1:5">
      <c r="A2505" s="6" t="s">
        <v>1840</v>
      </c>
    </row>
    <row r="2506" spans="1:5">
      <c r="A2506" s="3" t="s">
        <v>713</v>
      </c>
      <c r="B2506" s="4" t="n">
        <v>970</v>
      </c>
    </row>
    <row r="2507" spans="1:5">
      <c r="A2507" s="3" t="s">
        <v>1841</v>
      </c>
      <c r="B2507" s="4" t="n">
        <v>5971</v>
      </c>
    </row>
    <row r="2508" spans="1:5">
      <c r="A2508" s="3" t="s">
        <v>854</v>
      </c>
      <c r="B2508" s="4" t="n">
        <v>0</v>
      </c>
    </row>
    <row r="2509" spans="1:5">
      <c r="A2509" s="3" t="s">
        <v>150</v>
      </c>
      <c r="B2509" s="4" t="n">
        <v>6941</v>
      </c>
    </row>
    <row r="2510" spans="1:5">
      <c r="A2510" s="3" t="s">
        <v>1842</v>
      </c>
      <c r="B2510" s="5" t="n">
        <v>-1083</v>
      </c>
    </row>
    <row r="2511" spans="1:5">
      <c r="A2511" s="3" t="s">
        <v>550</v>
      </c>
      <c r="B2511" s="3" t="s">
        <v>2243</v>
      </c>
    </row>
    <row r="2512" spans="1:5">
      <c r="A2512" s="3" t="s">
        <v>2244</v>
      </c>
    </row>
    <row r="2513" spans="1:5">
      <c r="A2513" s="6" t="s">
        <v>1836</v>
      </c>
    </row>
    <row r="2514" spans="1:5">
      <c r="A2514" s="3" t="s">
        <v>1837</v>
      </c>
      <c r="B2514" s="5" t="n">
        <v>11109</v>
      </c>
    </row>
    <row r="2515" spans="1:5">
      <c r="A2515" s="6" t="s">
        <v>1838</v>
      </c>
    </row>
    <row r="2516" spans="1:5">
      <c r="A2516" s="3" t="s">
        <v>713</v>
      </c>
      <c r="B2516" s="4" t="n">
        <v>1801</v>
      </c>
    </row>
    <row r="2517" spans="1:5">
      <c r="A2517" s="3" t="s">
        <v>714</v>
      </c>
      <c r="B2517" s="4" t="n">
        <v>11556</v>
      </c>
    </row>
    <row r="2518" spans="1:5">
      <c r="A2518" s="3" t="s">
        <v>854</v>
      </c>
      <c r="B2518" s="4" t="n">
        <v>1344</v>
      </c>
    </row>
    <row r="2519" spans="1:5">
      <c r="A2519" s="3" t="s">
        <v>1839</v>
      </c>
      <c r="B2519" s="4" t="n">
        <v>0</v>
      </c>
    </row>
    <row r="2520" spans="1:5">
      <c r="A2520" s="6" t="s">
        <v>1840</v>
      </c>
    </row>
    <row r="2521" spans="1:5">
      <c r="A2521" s="3" t="s">
        <v>713</v>
      </c>
      <c r="B2521" s="4" t="n">
        <v>1801</v>
      </c>
    </row>
    <row r="2522" spans="1:5">
      <c r="A2522" s="3" t="s">
        <v>1841</v>
      </c>
      <c r="B2522" s="4" t="n">
        <v>11556</v>
      </c>
    </row>
    <row r="2523" spans="1:5">
      <c r="A2523" s="3" t="s">
        <v>854</v>
      </c>
      <c r="B2523" s="4" t="n">
        <v>1343</v>
      </c>
    </row>
    <row r="2524" spans="1:5">
      <c r="A2524" s="3" t="s">
        <v>150</v>
      </c>
      <c r="B2524" s="4" t="n">
        <v>14700</v>
      </c>
    </row>
    <row r="2525" spans="1:5">
      <c r="A2525" s="3" t="s">
        <v>1842</v>
      </c>
      <c r="B2525" s="5" t="n">
        <v>-2568</v>
      </c>
    </row>
    <row r="2526" spans="1:5">
      <c r="A2526" s="3" t="s">
        <v>2245</v>
      </c>
    </row>
    <row r="2527" spans="1:5">
      <c r="A2527" s="6" t="s">
        <v>1840</v>
      </c>
    </row>
    <row r="2528" spans="1:5">
      <c r="A2528" s="3" t="s">
        <v>550</v>
      </c>
      <c r="B2528" s="3" t="s">
        <v>1890</v>
      </c>
    </row>
    <row r="2529" spans="1:5">
      <c r="A2529" s="3" t="s">
        <v>2246</v>
      </c>
    </row>
    <row r="2530" spans="1:5">
      <c r="A2530" s="6" t="s">
        <v>1840</v>
      </c>
    </row>
    <row r="2531" spans="1:5">
      <c r="A2531" s="3" t="s">
        <v>550</v>
      </c>
      <c r="B2531" s="3" t="s">
        <v>2165</v>
      </c>
    </row>
    <row r="2532" spans="1:5">
      <c r="A2532" s="3" t="s">
        <v>2247</v>
      </c>
    </row>
    <row r="2533" spans="1:5">
      <c r="A2533" s="6" t="s">
        <v>1836</v>
      </c>
    </row>
    <row r="2534" spans="1:5">
      <c r="A2534" s="3" t="s">
        <v>1837</v>
      </c>
      <c r="B2534" s="5" t="n">
        <v>2652</v>
      </c>
    </row>
    <row r="2535" spans="1:5">
      <c r="A2535" s="6" t="s">
        <v>1838</v>
      </c>
    </row>
    <row r="2536" spans="1:5">
      <c r="A2536" s="3" t="s">
        <v>713</v>
      </c>
      <c r="B2536" s="4" t="n">
        <v>828</v>
      </c>
    </row>
    <row r="2537" spans="1:5">
      <c r="A2537" s="3" t="s">
        <v>714</v>
      </c>
      <c r="B2537" s="4" t="n">
        <v>2567</v>
      </c>
    </row>
    <row r="2538" spans="1:5">
      <c r="A2538" s="3" t="s">
        <v>854</v>
      </c>
      <c r="B2538" s="4" t="n">
        <v>772</v>
      </c>
    </row>
    <row r="2539" spans="1:5">
      <c r="A2539" s="3" t="s">
        <v>1839</v>
      </c>
      <c r="B2539" s="4" t="n">
        <v>0</v>
      </c>
    </row>
    <row r="2540" spans="1:5">
      <c r="A2540" s="6" t="s">
        <v>1840</v>
      </c>
    </row>
    <row r="2541" spans="1:5">
      <c r="A2541" s="3" t="s">
        <v>713</v>
      </c>
      <c r="B2541" s="4" t="n">
        <v>828</v>
      </c>
    </row>
    <row r="2542" spans="1:5">
      <c r="A2542" s="3" t="s">
        <v>1841</v>
      </c>
      <c r="B2542" s="4" t="n">
        <v>2566</v>
      </c>
    </row>
    <row r="2543" spans="1:5">
      <c r="A2543" s="3" t="s">
        <v>854</v>
      </c>
      <c r="B2543" s="4" t="n">
        <v>772</v>
      </c>
    </row>
    <row r="2544" spans="1:5">
      <c r="A2544" s="3" t="s">
        <v>150</v>
      </c>
      <c r="B2544" s="4" t="n">
        <v>4166</v>
      </c>
    </row>
    <row r="2545" spans="1:5">
      <c r="A2545" s="3" t="s">
        <v>1842</v>
      </c>
      <c r="B2545" s="5" t="n">
        <v>-798</v>
      </c>
    </row>
    <row r="2546" spans="1:5">
      <c r="A2546" s="3" t="s">
        <v>2248</v>
      </c>
    </row>
    <row r="2547" spans="1:5">
      <c r="A2547" s="6" t="s">
        <v>1840</v>
      </c>
    </row>
    <row r="2548" spans="1:5">
      <c r="A2548" s="3" t="s">
        <v>550</v>
      </c>
      <c r="B2548" s="3" t="s">
        <v>1907</v>
      </c>
    </row>
    <row r="2549" spans="1:5">
      <c r="A2549" s="3" t="s">
        <v>2249</v>
      </c>
    </row>
    <row r="2550" spans="1:5">
      <c r="A2550" s="6" t="s">
        <v>1840</v>
      </c>
    </row>
    <row r="2551" spans="1:5">
      <c r="A2551" s="3" t="s">
        <v>550</v>
      </c>
      <c r="B2551" s="3" t="s">
        <v>2250</v>
      </c>
    </row>
    <row r="2552" spans="1:5">
      <c r="A2552" s="3" t="s">
        <v>2251</v>
      </c>
    </row>
    <row r="2553" spans="1:5">
      <c r="A2553" s="6" t="s">
        <v>1836</v>
      </c>
    </row>
    <row r="2554" spans="1:5">
      <c r="A2554" s="3" t="s">
        <v>1837</v>
      </c>
      <c r="B2554" s="5" t="n">
        <v>3090</v>
      </c>
    </row>
    <row r="2555" spans="1:5">
      <c r="A2555" s="6" t="s">
        <v>1838</v>
      </c>
    </row>
    <row r="2556" spans="1:5">
      <c r="A2556" s="3" t="s">
        <v>713</v>
      </c>
      <c r="B2556" s="4" t="n">
        <v>1119</v>
      </c>
    </row>
    <row r="2557" spans="1:5">
      <c r="A2557" s="3" t="s">
        <v>714</v>
      </c>
      <c r="B2557" s="4" t="n">
        <v>3070</v>
      </c>
    </row>
    <row r="2558" spans="1:5">
      <c r="A2558" s="3" t="s">
        <v>854</v>
      </c>
      <c r="B2558" s="4" t="n">
        <v>939</v>
      </c>
    </row>
    <row r="2559" spans="1:5">
      <c r="A2559" s="3" t="s">
        <v>1839</v>
      </c>
      <c r="B2559" s="4" t="n">
        <v>0</v>
      </c>
    </row>
    <row r="2560" spans="1:5">
      <c r="A2560" s="6" t="s">
        <v>1840</v>
      </c>
    </row>
    <row r="2561" spans="1:5">
      <c r="A2561" s="3" t="s">
        <v>713</v>
      </c>
      <c r="B2561" s="4" t="n">
        <v>1120</v>
      </c>
    </row>
    <row r="2562" spans="1:5">
      <c r="A2562" s="3" t="s">
        <v>1841</v>
      </c>
      <c r="B2562" s="4" t="n">
        <v>3070</v>
      </c>
    </row>
    <row r="2563" spans="1:5">
      <c r="A2563" s="3" t="s">
        <v>854</v>
      </c>
      <c r="B2563" s="4" t="n">
        <v>938</v>
      </c>
    </row>
    <row r="2564" spans="1:5">
      <c r="A2564" s="3" t="s">
        <v>150</v>
      </c>
      <c r="B2564" s="4" t="n">
        <v>5128</v>
      </c>
    </row>
    <row r="2565" spans="1:5">
      <c r="A2565" s="3" t="s">
        <v>1842</v>
      </c>
      <c r="B2565" s="5" t="n">
        <v>-933</v>
      </c>
    </row>
    <row r="2566" spans="1:5">
      <c r="A2566" s="3" t="s">
        <v>2252</v>
      </c>
    </row>
    <row r="2567" spans="1:5">
      <c r="A2567" s="6" t="s">
        <v>1840</v>
      </c>
    </row>
    <row r="2568" spans="1:5">
      <c r="A2568" s="3" t="s">
        <v>550</v>
      </c>
      <c r="B2568" s="3" t="s">
        <v>1907</v>
      </c>
    </row>
    <row r="2569" spans="1:5">
      <c r="A2569" s="3" t="s">
        <v>2253</v>
      </c>
    </row>
    <row r="2570" spans="1:5">
      <c r="A2570" s="6" t="s">
        <v>1840</v>
      </c>
    </row>
    <row r="2571" spans="1:5">
      <c r="A2571" s="3" t="s">
        <v>550</v>
      </c>
      <c r="B2571" s="3" t="s">
        <v>553</v>
      </c>
    </row>
    <row r="2572" spans="1:5">
      <c r="A2572" s="3" t="s">
        <v>2254</v>
      </c>
    </row>
    <row r="2573" spans="1:5">
      <c r="A2573" s="6" t="s">
        <v>1836</v>
      </c>
    </row>
    <row r="2574" spans="1:5">
      <c r="A2574" s="3" t="s">
        <v>1837</v>
      </c>
      <c r="B2574" s="5" t="n">
        <v>3474</v>
      </c>
    </row>
    <row r="2575" spans="1:5">
      <c r="A2575" s="6" t="s">
        <v>1838</v>
      </c>
    </row>
    <row r="2576" spans="1:5">
      <c r="A2576" s="3" t="s">
        <v>713</v>
      </c>
      <c r="B2576" s="4" t="n">
        <v>1090</v>
      </c>
    </row>
    <row r="2577" spans="1:5">
      <c r="A2577" s="3" t="s">
        <v>714</v>
      </c>
      <c r="B2577" s="4" t="n">
        <v>3669</v>
      </c>
    </row>
    <row r="2578" spans="1:5">
      <c r="A2578" s="3" t="s">
        <v>854</v>
      </c>
      <c r="B2578" s="4" t="n">
        <v>1028</v>
      </c>
    </row>
    <row r="2579" spans="1:5">
      <c r="A2579" s="3" t="s">
        <v>1839</v>
      </c>
      <c r="B2579" s="4" t="n">
        <v>0</v>
      </c>
    </row>
    <row r="2580" spans="1:5">
      <c r="A2580" s="6" t="s">
        <v>1840</v>
      </c>
    </row>
    <row r="2581" spans="1:5">
      <c r="A2581" s="3" t="s">
        <v>713</v>
      </c>
      <c r="B2581" s="4" t="n">
        <v>1090</v>
      </c>
    </row>
    <row r="2582" spans="1:5">
      <c r="A2582" s="3" t="s">
        <v>1841</v>
      </c>
      <c r="B2582" s="4" t="n">
        <v>3673</v>
      </c>
    </row>
    <row r="2583" spans="1:5">
      <c r="A2583" s="3" t="s">
        <v>854</v>
      </c>
      <c r="B2583" s="4" t="n">
        <v>1028</v>
      </c>
    </row>
    <row r="2584" spans="1:5">
      <c r="A2584" s="3" t="s">
        <v>150</v>
      </c>
      <c r="B2584" s="4" t="n">
        <v>5791</v>
      </c>
    </row>
    <row r="2585" spans="1:5">
      <c r="A2585" s="3" t="s">
        <v>1842</v>
      </c>
      <c r="B2585" s="5" t="n">
        <v>-1078</v>
      </c>
    </row>
    <row r="2586" spans="1:5">
      <c r="A2586" s="3" t="s">
        <v>2255</v>
      </c>
    </row>
    <row r="2587" spans="1:5">
      <c r="A2587" s="6" t="s">
        <v>1840</v>
      </c>
    </row>
    <row r="2588" spans="1:5">
      <c r="A2588" s="3" t="s">
        <v>550</v>
      </c>
      <c r="B2588" s="3" t="s">
        <v>1907</v>
      </c>
    </row>
    <row r="2589" spans="1:5">
      <c r="A2589" s="3" t="s">
        <v>2256</v>
      </c>
    </row>
    <row r="2590" spans="1:5">
      <c r="A2590" s="6" t="s">
        <v>1840</v>
      </c>
    </row>
    <row r="2591" spans="1:5">
      <c r="A2591" s="3" t="s">
        <v>550</v>
      </c>
      <c r="B2591" s="3" t="s">
        <v>553</v>
      </c>
    </row>
    <row r="2592" spans="1:5">
      <c r="A2592" s="3" t="s">
        <v>2257</v>
      </c>
    </row>
    <row r="2593" spans="1:5">
      <c r="A2593" s="6" t="s">
        <v>1836</v>
      </c>
    </row>
    <row r="2594" spans="1:5">
      <c r="A2594" s="3" t="s">
        <v>1837</v>
      </c>
      <c r="B2594" s="5" t="n">
        <v>3264</v>
      </c>
    </row>
    <row r="2595" spans="1:5">
      <c r="A2595" s="6" t="s">
        <v>1838</v>
      </c>
    </row>
    <row r="2596" spans="1:5">
      <c r="A2596" s="3" t="s">
        <v>713</v>
      </c>
      <c r="B2596" s="4" t="n">
        <v>1717</v>
      </c>
    </row>
    <row r="2597" spans="1:5">
      <c r="A2597" s="3" t="s">
        <v>714</v>
      </c>
      <c r="B2597" s="4" t="n">
        <v>2705</v>
      </c>
    </row>
    <row r="2598" spans="1:5">
      <c r="A2598" s="3" t="s">
        <v>854</v>
      </c>
      <c r="B2598" s="4" t="n">
        <v>987</v>
      </c>
    </row>
    <row r="2599" spans="1:5">
      <c r="A2599" s="3" t="s">
        <v>1839</v>
      </c>
      <c r="B2599" s="4" t="n">
        <v>0</v>
      </c>
    </row>
    <row r="2600" spans="1:5">
      <c r="A2600" s="6" t="s">
        <v>1840</v>
      </c>
    </row>
    <row r="2601" spans="1:5">
      <c r="A2601" s="3" t="s">
        <v>713</v>
      </c>
      <c r="B2601" s="4" t="n">
        <v>1717</v>
      </c>
    </row>
    <row r="2602" spans="1:5">
      <c r="A2602" s="3" t="s">
        <v>1841</v>
      </c>
      <c r="B2602" s="4" t="n">
        <v>2705</v>
      </c>
    </row>
    <row r="2603" spans="1:5">
      <c r="A2603" s="3" t="s">
        <v>854</v>
      </c>
      <c r="B2603" s="4" t="n">
        <v>987</v>
      </c>
    </row>
    <row r="2604" spans="1:5">
      <c r="A2604" s="3" t="s">
        <v>150</v>
      </c>
      <c r="B2604" s="4" t="n">
        <v>5409</v>
      </c>
    </row>
    <row r="2605" spans="1:5">
      <c r="A2605" s="3" t="s">
        <v>1842</v>
      </c>
      <c r="B2605" s="5" t="n">
        <v>-851</v>
      </c>
    </row>
    <row r="2606" spans="1:5">
      <c r="A2606" s="3" t="s">
        <v>2258</v>
      </c>
    </row>
    <row r="2607" spans="1:5">
      <c r="A2607" s="6" t="s">
        <v>1840</v>
      </c>
    </row>
    <row r="2608" spans="1:5">
      <c r="A2608" s="3" t="s">
        <v>550</v>
      </c>
      <c r="B2608" s="3" t="s">
        <v>2040</v>
      </c>
    </row>
    <row r="2609" spans="1:5">
      <c r="A2609" s="3" t="s">
        <v>2259</v>
      </c>
    </row>
    <row r="2610" spans="1:5">
      <c r="A2610" s="6" t="s">
        <v>1840</v>
      </c>
    </row>
    <row r="2611" spans="1:5">
      <c r="A2611" s="3" t="s">
        <v>550</v>
      </c>
      <c r="B2611" s="3" t="s">
        <v>2260</v>
      </c>
    </row>
    <row r="2612" spans="1:5">
      <c r="A2612" s="3" t="s">
        <v>2261</v>
      </c>
    </row>
    <row r="2613" spans="1:5">
      <c r="A2613" s="6" t="s">
        <v>1836</v>
      </c>
    </row>
    <row r="2614" spans="1:5">
      <c r="A2614" s="3" t="s">
        <v>1837</v>
      </c>
      <c r="B2614" s="5" t="n">
        <v>2928</v>
      </c>
    </row>
    <row r="2615" spans="1:5">
      <c r="A2615" s="6" t="s">
        <v>1838</v>
      </c>
    </row>
    <row r="2616" spans="1:5">
      <c r="A2616" s="3" t="s">
        <v>713</v>
      </c>
      <c r="B2616" s="4" t="n">
        <v>963</v>
      </c>
    </row>
    <row r="2617" spans="1:5">
      <c r="A2617" s="3" t="s">
        <v>714</v>
      </c>
      <c r="B2617" s="4" t="n">
        <v>3049</v>
      </c>
    </row>
    <row r="2618" spans="1:5">
      <c r="A2618" s="3" t="s">
        <v>854</v>
      </c>
      <c r="B2618" s="4" t="n">
        <v>860</v>
      </c>
    </row>
    <row r="2619" spans="1:5">
      <c r="A2619" s="3" t="s">
        <v>1839</v>
      </c>
      <c r="B2619" s="4" t="n">
        <v>0</v>
      </c>
    </row>
    <row r="2620" spans="1:5">
      <c r="A2620" s="6" t="s">
        <v>1840</v>
      </c>
    </row>
    <row r="2621" spans="1:5">
      <c r="A2621" s="3" t="s">
        <v>713</v>
      </c>
      <c r="B2621" s="4" t="n">
        <v>963</v>
      </c>
    </row>
    <row r="2622" spans="1:5">
      <c r="A2622" s="3" t="s">
        <v>1841</v>
      </c>
      <c r="B2622" s="4" t="n">
        <v>3050</v>
      </c>
    </row>
    <row r="2623" spans="1:5">
      <c r="A2623" s="3" t="s">
        <v>854</v>
      </c>
      <c r="B2623" s="4" t="n">
        <v>860</v>
      </c>
    </row>
    <row r="2624" spans="1:5">
      <c r="A2624" s="3" t="s">
        <v>150</v>
      </c>
      <c r="B2624" s="4" t="n">
        <v>4873</v>
      </c>
    </row>
    <row r="2625" spans="1:5">
      <c r="A2625" s="3" t="s">
        <v>1842</v>
      </c>
      <c r="B2625" s="5" t="n">
        <v>-902</v>
      </c>
    </row>
    <row r="2626" spans="1:5">
      <c r="A2626" s="3" t="s">
        <v>2262</v>
      </c>
    </row>
    <row r="2627" spans="1:5">
      <c r="A2627" s="6" t="s">
        <v>1840</v>
      </c>
    </row>
    <row r="2628" spans="1:5">
      <c r="A2628" s="3" t="s">
        <v>550</v>
      </c>
      <c r="B2628" s="3" t="s">
        <v>1890</v>
      </c>
    </row>
    <row r="2629" spans="1:5">
      <c r="A2629" s="3" t="s">
        <v>2263</v>
      </c>
    </row>
    <row r="2630" spans="1:5">
      <c r="A2630" s="6" t="s">
        <v>1840</v>
      </c>
    </row>
    <row r="2631" spans="1:5">
      <c r="A2631" s="3" t="s">
        <v>550</v>
      </c>
      <c r="B2631" s="3" t="s">
        <v>2264</v>
      </c>
    </row>
    <row r="2632" spans="1:5">
      <c r="A2632" s="3" t="s">
        <v>2265</v>
      </c>
    </row>
    <row r="2633" spans="1:5">
      <c r="A2633" s="6" t="s">
        <v>1836</v>
      </c>
    </row>
    <row r="2634" spans="1:5">
      <c r="A2634" s="3" t="s">
        <v>1837</v>
      </c>
      <c r="B2634" s="5" t="n">
        <v>2898</v>
      </c>
    </row>
    <row r="2635" spans="1:5">
      <c r="A2635" s="6" t="s">
        <v>1838</v>
      </c>
    </row>
    <row r="2636" spans="1:5">
      <c r="A2636" s="3" t="s">
        <v>713</v>
      </c>
      <c r="B2636" s="4" t="n">
        <v>1644</v>
      </c>
    </row>
    <row r="2637" spans="1:5">
      <c r="A2637" s="3" t="s">
        <v>714</v>
      </c>
      <c r="B2637" s="4" t="n">
        <v>2219</v>
      </c>
    </row>
    <row r="2638" spans="1:5">
      <c r="A2638" s="3" t="s">
        <v>854</v>
      </c>
      <c r="B2638" s="4" t="n">
        <v>869</v>
      </c>
    </row>
    <row r="2639" spans="1:5">
      <c r="A2639" s="3" t="s">
        <v>1839</v>
      </c>
      <c r="B2639" s="4" t="n">
        <v>0</v>
      </c>
    </row>
    <row r="2640" spans="1:5">
      <c r="A2640" s="6" t="s">
        <v>1840</v>
      </c>
    </row>
    <row r="2641" spans="1:5">
      <c r="A2641" s="3" t="s">
        <v>713</v>
      </c>
      <c r="B2641" s="4" t="n">
        <v>1644</v>
      </c>
    </row>
    <row r="2642" spans="1:5">
      <c r="A2642" s="3" t="s">
        <v>1841</v>
      </c>
      <c r="B2642" s="4" t="n">
        <v>2219</v>
      </c>
    </row>
    <row r="2643" spans="1:5">
      <c r="A2643" s="3" t="s">
        <v>854</v>
      </c>
      <c r="B2643" s="4" t="n">
        <v>870</v>
      </c>
    </row>
    <row r="2644" spans="1:5">
      <c r="A2644" s="3" t="s">
        <v>150</v>
      </c>
      <c r="B2644" s="4" t="n">
        <v>4733</v>
      </c>
    </row>
    <row r="2645" spans="1:5">
      <c r="A2645" s="3" t="s">
        <v>1842</v>
      </c>
      <c r="B2645" s="5" t="n">
        <v>-770</v>
      </c>
    </row>
    <row r="2646" spans="1:5">
      <c r="A2646" s="3" t="s">
        <v>2266</v>
      </c>
    </row>
    <row r="2647" spans="1:5">
      <c r="A2647" s="6" t="s">
        <v>1840</v>
      </c>
    </row>
    <row r="2648" spans="1:5">
      <c r="A2648" s="3" t="s">
        <v>550</v>
      </c>
      <c r="B2648" s="3" t="s">
        <v>2040</v>
      </c>
    </row>
    <row r="2649" spans="1:5">
      <c r="A2649" s="3" t="s">
        <v>2267</v>
      </c>
    </row>
    <row r="2650" spans="1:5">
      <c r="A2650" s="6" t="s">
        <v>1840</v>
      </c>
    </row>
    <row r="2651" spans="1:5">
      <c r="A2651" s="3" t="s">
        <v>550</v>
      </c>
      <c r="B2651" s="3" t="s">
        <v>2260</v>
      </c>
    </row>
    <row r="2652" spans="1:5">
      <c r="A2652" s="3" t="s">
        <v>2268</v>
      </c>
    </row>
    <row r="2653" spans="1:5">
      <c r="A2653" s="6" t="s">
        <v>1836</v>
      </c>
    </row>
    <row r="2654" spans="1:5">
      <c r="A2654" s="3" t="s">
        <v>1837</v>
      </c>
      <c r="B2654" s="5" t="n">
        <v>83516</v>
      </c>
    </row>
    <row r="2655" spans="1:5">
      <c r="A2655" s="6" t="s">
        <v>1838</v>
      </c>
    </row>
    <row r="2656" spans="1:5">
      <c r="A2656" s="3" t="s">
        <v>713</v>
      </c>
      <c r="B2656" s="4" t="n">
        <v>13290</v>
      </c>
    </row>
    <row r="2657" spans="1:5">
      <c r="A2657" s="3" t="s">
        <v>714</v>
      </c>
      <c r="B2657" s="4" t="n">
        <v>106601</v>
      </c>
    </row>
    <row r="2658" spans="1:5">
      <c r="A2658" s="3" t="s">
        <v>854</v>
      </c>
      <c r="B2658" s="4" t="n">
        <v>21361</v>
      </c>
    </row>
    <row r="2659" spans="1:5">
      <c r="A2659" s="3" t="s">
        <v>1839</v>
      </c>
      <c r="B2659" s="4" t="n">
        <v>102</v>
      </c>
    </row>
    <row r="2660" spans="1:5">
      <c r="A2660" s="6" t="s">
        <v>1840</v>
      </c>
    </row>
    <row r="2661" spans="1:5">
      <c r="A2661" s="3" t="s">
        <v>713</v>
      </c>
      <c r="B2661" s="4" t="n">
        <v>13290</v>
      </c>
    </row>
    <row r="2662" spans="1:5">
      <c r="A2662" s="3" t="s">
        <v>1841</v>
      </c>
      <c r="B2662" s="4" t="n">
        <v>106702</v>
      </c>
    </row>
    <row r="2663" spans="1:5">
      <c r="A2663" s="3" t="s">
        <v>854</v>
      </c>
      <c r="B2663" s="4" t="n">
        <v>21363</v>
      </c>
    </row>
    <row r="2664" spans="1:5">
      <c r="A2664" s="3" t="s">
        <v>150</v>
      </c>
      <c r="B2664" s="4" t="n">
        <v>141355</v>
      </c>
    </row>
    <row r="2665" spans="1:5">
      <c r="A2665" s="3" t="s">
        <v>1842</v>
      </c>
      <c r="B2665" s="5" t="n">
        <v>-2792</v>
      </c>
    </row>
    <row r="2666" spans="1:5">
      <c r="A2666" s="3" t="s">
        <v>2269</v>
      </c>
    </row>
    <row r="2667" spans="1:5">
      <c r="A2667" s="6" t="s">
        <v>1840</v>
      </c>
    </row>
    <row r="2668" spans="1:5">
      <c r="A2668" s="3" t="s">
        <v>550</v>
      </c>
      <c r="B2668" s="3" t="s">
        <v>1999</v>
      </c>
    </row>
    <row r="2669" spans="1:5">
      <c r="A2669" s="3" t="s">
        <v>2270</v>
      </c>
    </row>
    <row r="2670" spans="1:5">
      <c r="A2670" s="6" t="s">
        <v>1840</v>
      </c>
    </row>
    <row r="2671" spans="1:5">
      <c r="A2671" s="3" t="s">
        <v>550</v>
      </c>
      <c r="B2671" s="3" t="s">
        <v>2151</v>
      </c>
    </row>
    <row r="2672" spans="1:5">
      <c r="A2672" s="3" t="s">
        <v>2271</v>
      </c>
    </row>
    <row r="2673" spans="1:5">
      <c r="A2673" s="6" t="s">
        <v>1836</v>
      </c>
    </row>
    <row r="2674" spans="1:5">
      <c r="A2674" s="3" t="s">
        <v>1837</v>
      </c>
      <c r="B2674" s="5" t="n">
        <v>0</v>
      </c>
    </row>
    <row r="2675" spans="1:5">
      <c r="A2675" s="6" t="s">
        <v>1838</v>
      </c>
    </row>
    <row r="2676" spans="1:5">
      <c r="A2676" s="3" t="s">
        <v>713</v>
      </c>
      <c r="B2676" s="4" t="n">
        <v>940</v>
      </c>
    </row>
    <row r="2677" spans="1:5">
      <c r="A2677" s="3" t="s">
        <v>714</v>
      </c>
      <c r="B2677" s="4" t="n">
        <v>439</v>
      </c>
    </row>
    <row r="2678" spans="1:5">
      <c r="A2678" s="3" t="s">
        <v>854</v>
      </c>
      <c r="B2678" s="4" t="n">
        <v>1507</v>
      </c>
    </row>
    <row r="2679" spans="1:5">
      <c r="A2679" s="3" t="s">
        <v>1839</v>
      </c>
      <c r="B2679" s="4" t="n">
        <v>340</v>
      </c>
    </row>
    <row r="2680" spans="1:5">
      <c r="A2680" s="6" t="s">
        <v>1840</v>
      </c>
    </row>
    <row r="2681" spans="1:5">
      <c r="A2681" s="3" t="s">
        <v>713</v>
      </c>
      <c r="B2681" s="4" t="n">
        <v>939</v>
      </c>
    </row>
    <row r="2682" spans="1:5">
      <c r="A2682" s="3" t="s">
        <v>1841</v>
      </c>
      <c r="B2682" s="4" t="n">
        <v>779</v>
      </c>
    </row>
    <row r="2683" spans="1:5">
      <c r="A2683" s="3" t="s">
        <v>854</v>
      </c>
      <c r="B2683" s="4" t="n">
        <v>1508</v>
      </c>
    </row>
    <row r="2684" spans="1:5">
      <c r="A2684" s="3" t="s">
        <v>150</v>
      </c>
      <c r="B2684" s="4" t="n">
        <v>3226</v>
      </c>
    </row>
    <row r="2685" spans="1:5">
      <c r="A2685" s="3" t="s">
        <v>1842</v>
      </c>
      <c r="B2685" s="5" t="n">
        <v>-177</v>
      </c>
    </row>
    <row r="2686" spans="1:5">
      <c r="A2686" s="3" t="s">
        <v>2272</v>
      </c>
    </row>
    <row r="2687" spans="1:5">
      <c r="A2687" s="6" t="s">
        <v>1840</v>
      </c>
    </row>
    <row r="2688" spans="1:5">
      <c r="A2688" s="3" t="s">
        <v>550</v>
      </c>
      <c r="B2688" s="3" t="s">
        <v>1845</v>
      </c>
    </row>
    <row r="2689" spans="1:5">
      <c r="A2689" s="3" t="s">
        <v>2273</v>
      </c>
    </row>
    <row r="2690" spans="1:5">
      <c r="A2690" s="6" t="s">
        <v>1840</v>
      </c>
    </row>
    <row r="2691" spans="1:5">
      <c r="A2691" s="3" t="s">
        <v>550</v>
      </c>
      <c r="B2691" s="3" t="s">
        <v>557</v>
      </c>
    </row>
    <row r="2692" spans="1:5">
      <c r="A2692" s="3" t="s">
        <v>2274</v>
      </c>
    </row>
    <row r="2693" spans="1:5">
      <c r="A2693" s="6" t="s">
        <v>1836</v>
      </c>
    </row>
    <row r="2694" spans="1:5">
      <c r="A2694" s="3" t="s">
        <v>1837</v>
      </c>
      <c r="B2694" s="5" t="n">
        <v>6034</v>
      </c>
    </row>
    <row r="2695" spans="1:5">
      <c r="A2695" s="6" t="s">
        <v>1838</v>
      </c>
    </row>
    <row r="2696" spans="1:5">
      <c r="A2696" s="3" t="s">
        <v>713</v>
      </c>
      <c r="B2696" s="4" t="n">
        <v>1403</v>
      </c>
    </row>
    <row r="2697" spans="1:5">
      <c r="A2697" s="3" t="s">
        <v>714</v>
      </c>
      <c r="B2697" s="4" t="n">
        <v>7518</v>
      </c>
    </row>
    <row r="2698" spans="1:5">
      <c r="A2698" s="3" t="s">
        <v>854</v>
      </c>
      <c r="B2698" s="4" t="n">
        <v>1666</v>
      </c>
    </row>
    <row r="2699" spans="1:5">
      <c r="A2699" s="3" t="s">
        <v>1839</v>
      </c>
      <c r="B2699" s="4" t="n">
        <v>0</v>
      </c>
    </row>
    <row r="2700" spans="1:5">
      <c r="A2700" s="6" t="s">
        <v>1840</v>
      </c>
    </row>
    <row r="2701" spans="1:5">
      <c r="A2701" s="3" t="s">
        <v>713</v>
      </c>
      <c r="B2701" s="4" t="n">
        <v>1403</v>
      </c>
    </row>
    <row r="2702" spans="1:5">
      <c r="A2702" s="3" t="s">
        <v>1841</v>
      </c>
      <c r="B2702" s="4" t="n">
        <v>7518</v>
      </c>
    </row>
    <row r="2703" spans="1:5">
      <c r="A2703" s="3" t="s">
        <v>854</v>
      </c>
      <c r="B2703" s="4" t="n">
        <v>1666</v>
      </c>
    </row>
    <row r="2704" spans="1:5">
      <c r="A2704" s="3" t="s">
        <v>150</v>
      </c>
      <c r="B2704" s="4" t="n">
        <v>10587</v>
      </c>
    </row>
    <row r="2705" spans="1:5">
      <c r="A2705" s="3" t="s">
        <v>1842</v>
      </c>
      <c r="B2705" s="5" t="n">
        <v>-78</v>
      </c>
    </row>
    <row r="2706" spans="1:5">
      <c r="A2706" s="3" t="s">
        <v>2275</v>
      </c>
    </row>
    <row r="2707" spans="1:5">
      <c r="A2707" s="6" t="s">
        <v>1840</v>
      </c>
    </row>
    <row r="2708" spans="1:5">
      <c r="A2708" s="3" t="s">
        <v>550</v>
      </c>
      <c r="B2708" s="3" t="s">
        <v>1907</v>
      </c>
    </row>
    <row r="2709" spans="1:5">
      <c r="A2709" s="3" t="s">
        <v>2276</v>
      </c>
    </row>
    <row r="2710" spans="1:5">
      <c r="A2710" s="6" t="s">
        <v>1840</v>
      </c>
    </row>
    <row r="2711" spans="1:5">
      <c r="A2711" s="3" t="s">
        <v>550</v>
      </c>
      <c r="B2711" s="3" t="s">
        <v>1856</v>
      </c>
    </row>
    <row r="2712" spans="1:5">
      <c r="A2712" s="3" t="s">
        <v>2277</v>
      </c>
    </row>
    <row r="2713" spans="1:5">
      <c r="A2713" s="6" t="s">
        <v>1836</v>
      </c>
    </row>
    <row r="2714" spans="1:5">
      <c r="A2714" s="3" t="s">
        <v>1837</v>
      </c>
      <c r="B2714" s="5" t="n">
        <v>21818</v>
      </c>
    </row>
    <row r="2715" spans="1:5">
      <c r="A2715" s="6" t="s">
        <v>1838</v>
      </c>
    </row>
    <row r="2716" spans="1:5">
      <c r="A2716" s="3" t="s">
        <v>713</v>
      </c>
      <c r="B2716" s="4" t="n">
        <v>2744</v>
      </c>
    </row>
    <row r="2717" spans="1:5">
      <c r="A2717" s="3" t="s">
        <v>714</v>
      </c>
      <c r="B2717" s="4" t="n">
        <v>20212</v>
      </c>
    </row>
    <row r="2718" spans="1:5">
      <c r="A2718" s="3" t="s">
        <v>854</v>
      </c>
      <c r="B2718" s="4" t="n">
        <v>8323</v>
      </c>
    </row>
    <row r="2719" spans="1:5">
      <c r="A2719" s="3" t="s">
        <v>1839</v>
      </c>
      <c r="B2719" s="4" t="n">
        <v>0</v>
      </c>
    </row>
    <row r="2720" spans="1:5">
      <c r="A2720" s="6" t="s">
        <v>1840</v>
      </c>
    </row>
    <row r="2721" spans="1:5">
      <c r="A2721" s="3" t="s">
        <v>713</v>
      </c>
      <c r="B2721" s="4" t="n">
        <v>2743</v>
      </c>
    </row>
    <row r="2722" spans="1:5">
      <c r="A2722" s="3" t="s">
        <v>1841</v>
      </c>
      <c r="B2722" s="4" t="n">
        <v>20212</v>
      </c>
    </row>
    <row r="2723" spans="1:5">
      <c r="A2723" s="3" t="s">
        <v>854</v>
      </c>
      <c r="B2723" s="4" t="n">
        <v>8324</v>
      </c>
    </row>
    <row r="2724" spans="1:5">
      <c r="A2724" s="3" t="s">
        <v>150</v>
      </c>
      <c r="B2724" s="4" t="n">
        <v>31279</v>
      </c>
    </row>
    <row r="2725" spans="1:5">
      <c r="A2725" s="3" t="s">
        <v>1842</v>
      </c>
      <c r="B2725" s="5" t="n">
        <v>-1805</v>
      </c>
    </row>
    <row r="2726" spans="1:5">
      <c r="A2726" s="3" t="s">
        <v>2278</v>
      </c>
    </row>
    <row r="2727" spans="1:5">
      <c r="A2727" s="6" t="s">
        <v>1840</v>
      </c>
    </row>
    <row r="2728" spans="1:5">
      <c r="A2728" s="3" t="s">
        <v>550</v>
      </c>
      <c r="B2728" s="3" t="s">
        <v>557</v>
      </c>
    </row>
    <row r="2729" spans="1:5">
      <c r="A2729" s="3" t="s">
        <v>2279</v>
      </c>
    </row>
    <row r="2730" spans="1:5">
      <c r="A2730" s="6" t="s">
        <v>1840</v>
      </c>
    </row>
    <row r="2731" spans="1:5">
      <c r="A2731" s="3" t="s">
        <v>550</v>
      </c>
      <c r="B2731" s="3" t="s">
        <v>1981</v>
      </c>
    </row>
    <row r="2732" spans="1:5">
      <c r="A2732" s="3" t="s">
        <v>2277</v>
      </c>
    </row>
    <row r="2733" spans="1:5">
      <c r="A2733" s="6" t="s">
        <v>1836</v>
      </c>
    </row>
    <row r="2734" spans="1:5">
      <c r="A2734" s="3" t="s">
        <v>1837</v>
      </c>
      <c r="B2734" s="5" t="n">
        <v>6658</v>
      </c>
    </row>
    <row r="2735" spans="1:5">
      <c r="A2735" s="6" t="s">
        <v>1838</v>
      </c>
    </row>
    <row r="2736" spans="1:5">
      <c r="A2736" s="3" t="s">
        <v>713</v>
      </c>
      <c r="B2736" s="4" t="n">
        <v>1386</v>
      </c>
    </row>
    <row r="2737" spans="1:5">
      <c r="A2737" s="3" t="s">
        <v>714</v>
      </c>
      <c r="B2737" s="4" t="n">
        <v>5474</v>
      </c>
    </row>
    <row r="2738" spans="1:5">
      <c r="A2738" s="3" t="s">
        <v>854</v>
      </c>
      <c r="B2738" s="4" t="n">
        <v>2839</v>
      </c>
    </row>
    <row r="2739" spans="1:5">
      <c r="A2739" s="3" t="s">
        <v>1839</v>
      </c>
      <c r="B2739" s="4" t="n">
        <v>0</v>
      </c>
    </row>
    <row r="2740" spans="1:5">
      <c r="A2740" s="6" t="s">
        <v>1840</v>
      </c>
    </row>
    <row r="2741" spans="1:5">
      <c r="A2741" s="3" t="s">
        <v>713</v>
      </c>
      <c r="B2741" s="4" t="n">
        <v>1385</v>
      </c>
    </row>
    <row r="2742" spans="1:5">
      <c r="A2742" s="3" t="s">
        <v>1841</v>
      </c>
      <c r="B2742" s="4" t="n">
        <v>5474</v>
      </c>
    </row>
    <row r="2743" spans="1:5">
      <c r="A2743" s="3" t="s">
        <v>854</v>
      </c>
      <c r="B2743" s="4" t="n">
        <v>2840</v>
      </c>
    </row>
    <row r="2744" spans="1:5">
      <c r="A2744" s="3" t="s">
        <v>150</v>
      </c>
      <c r="B2744" s="4" t="n">
        <v>9699</v>
      </c>
    </row>
    <row r="2745" spans="1:5">
      <c r="A2745" s="3" t="s">
        <v>1842</v>
      </c>
      <c r="B2745" s="5" t="n">
        <v>-1057</v>
      </c>
    </row>
    <row r="2746" spans="1:5">
      <c r="A2746" s="3" t="s">
        <v>2278</v>
      </c>
    </row>
    <row r="2747" spans="1:5">
      <c r="A2747" s="6" t="s">
        <v>1840</v>
      </c>
    </row>
    <row r="2748" spans="1:5">
      <c r="A2748" s="3" t="s">
        <v>550</v>
      </c>
      <c r="B2748" s="3" t="s">
        <v>2112</v>
      </c>
    </row>
    <row r="2749" spans="1:5">
      <c r="A2749" s="3" t="s">
        <v>2279</v>
      </c>
    </row>
    <row r="2750" spans="1:5">
      <c r="A2750" s="6" t="s">
        <v>1840</v>
      </c>
    </row>
    <row r="2751" spans="1:5">
      <c r="A2751" s="3" t="s">
        <v>550</v>
      </c>
      <c r="B2751" s="3" t="s">
        <v>1866</v>
      </c>
    </row>
    <row r="2752" spans="1:5">
      <c r="A2752" s="3" t="s">
        <v>2280</v>
      </c>
    </row>
    <row r="2753" spans="1:5">
      <c r="A2753" s="6" t="s">
        <v>1836</v>
      </c>
    </row>
    <row r="2754" spans="1:5">
      <c r="A2754" s="3" t="s">
        <v>1837</v>
      </c>
      <c r="B2754" s="5" t="n">
        <v>4918</v>
      </c>
    </row>
    <row r="2755" spans="1:5">
      <c r="A2755" s="6" t="s">
        <v>1838</v>
      </c>
    </row>
    <row r="2756" spans="1:5">
      <c r="A2756" s="3" t="s">
        <v>713</v>
      </c>
      <c r="B2756" s="4" t="n">
        <v>547</v>
      </c>
    </row>
    <row r="2757" spans="1:5">
      <c r="A2757" s="3" t="s">
        <v>714</v>
      </c>
      <c r="B2757" s="4" t="n">
        <v>5157</v>
      </c>
    </row>
    <row r="2758" spans="1:5">
      <c r="A2758" s="3" t="s">
        <v>854</v>
      </c>
      <c r="B2758" s="4" t="n">
        <v>597</v>
      </c>
    </row>
    <row r="2759" spans="1:5">
      <c r="A2759" s="3" t="s">
        <v>1839</v>
      </c>
      <c r="B2759" s="4" t="n">
        <v>0</v>
      </c>
    </row>
    <row r="2760" spans="1:5">
      <c r="A2760" s="6" t="s">
        <v>1840</v>
      </c>
    </row>
    <row r="2761" spans="1:5">
      <c r="A2761" s="3" t="s">
        <v>713</v>
      </c>
      <c r="B2761" s="4" t="n">
        <v>547</v>
      </c>
    </row>
    <row r="2762" spans="1:5">
      <c r="A2762" s="3" t="s">
        <v>1841</v>
      </c>
      <c r="B2762" s="4" t="n">
        <v>5157</v>
      </c>
    </row>
    <row r="2763" spans="1:5">
      <c r="A2763" s="3" t="s">
        <v>854</v>
      </c>
      <c r="B2763" s="4" t="n">
        <v>597</v>
      </c>
    </row>
    <row r="2764" spans="1:5">
      <c r="A2764" s="3" t="s">
        <v>150</v>
      </c>
      <c r="B2764" s="4" t="n">
        <v>6301</v>
      </c>
    </row>
    <row r="2765" spans="1:5">
      <c r="A2765" s="3" t="s">
        <v>1842</v>
      </c>
      <c r="B2765" s="5" t="n">
        <v>-850</v>
      </c>
    </row>
    <row r="2766" spans="1:5">
      <c r="A2766" s="3" t="s">
        <v>2281</v>
      </c>
    </row>
    <row r="2767" spans="1:5">
      <c r="A2767" s="6" t="s">
        <v>1840</v>
      </c>
    </row>
    <row r="2768" spans="1:5">
      <c r="A2768" s="3" t="s">
        <v>550</v>
      </c>
      <c r="B2768" s="3" t="s">
        <v>1152</v>
      </c>
    </row>
    <row r="2769" spans="1:5">
      <c r="A2769" s="3" t="s">
        <v>2282</v>
      </c>
    </row>
    <row r="2770" spans="1:5">
      <c r="A2770" s="6" t="s">
        <v>1840</v>
      </c>
    </row>
    <row r="2771" spans="1:5">
      <c r="A2771" s="3" t="s">
        <v>550</v>
      </c>
      <c r="B2771" s="3" t="s">
        <v>2283</v>
      </c>
    </row>
    <row r="2772" spans="1:5">
      <c r="A2772" s="3" t="s">
        <v>2284</v>
      </c>
    </row>
    <row r="2773" spans="1:5">
      <c r="A2773" s="6" t="s">
        <v>1836</v>
      </c>
    </row>
    <row r="2774" spans="1:5">
      <c r="A2774" s="3" t="s">
        <v>1837</v>
      </c>
      <c r="B2774" s="5" t="n">
        <v>47620</v>
      </c>
    </row>
    <row r="2775" spans="1:5">
      <c r="A2775" s="6" t="s">
        <v>1838</v>
      </c>
    </row>
    <row r="2776" spans="1:5">
      <c r="A2776" s="3" t="s">
        <v>713</v>
      </c>
      <c r="B2776" s="4" t="n">
        <v>9415</v>
      </c>
    </row>
    <row r="2777" spans="1:5">
      <c r="A2777" s="3" t="s">
        <v>714</v>
      </c>
      <c r="B2777" s="4" t="n">
        <v>33679</v>
      </c>
    </row>
    <row r="2778" spans="1:5">
      <c r="A2778" s="3" t="s">
        <v>854</v>
      </c>
      <c r="B2778" s="4" t="n">
        <v>20570</v>
      </c>
    </row>
    <row r="2779" spans="1:5">
      <c r="A2779" s="3" t="s">
        <v>1839</v>
      </c>
      <c r="B2779" s="4" t="n">
        <v>5020</v>
      </c>
    </row>
    <row r="2780" spans="1:5">
      <c r="A2780" s="6" t="s">
        <v>1840</v>
      </c>
    </row>
    <row r="2781" spans="1:5">
      <c r="A2781" s="3" t="s">
        <v>713</v>
      </c>
      <c r="B2781" s="4" t="n">
        <v>10715</v>
      </c>
    </row>
    <row r="2782" spans="1:5">
      <c r="A2782" s="3" t="s">
        <v>1841</v>
      </c>
      <c r="B2782" s="4" t="n">
        <v>37448</v>
      </c>
    </row>
    <row r="2783" spans="1:5">
      <c r="A2783" s="3" t="s">
        <v>854</v>
      </c>
      <c r="B2783" s="4" t="n">
        <v>20521</v>
      </c>
    </row>
    <row r="2784" spans="1:5">
      <c r="A2784" s="3" t="s">
        <v>150</v>
      </c>
      <c r="B2784" s="4" t="n">
        <v>68684</v>
      </c>
    </row>
    <row r="2785" spans="1:5">
      <c r="A2785" s="3" t="s">
        <v>1842</v>
      </c>
      <c r="B2785" s="5" t="n">
        <v>-18076</v>
      </c>
    </row>
    <row r="2786" spans="1:5">
      <c r="A2786" s="3" t="s">
        <v>2285</v>
      </c>
    </row>
    <row r="2787" spans="1:5">
      <c r="A2787" s="6" t="s">
        <v>1840</v>
      </c>
    </row>
    <row r="2788" spans="1:5">
      <c r="A2788" s="3" t="s">
        <v>550</v>
      </c>
      <c r="B2788" s="3" t="s">
        <v>1153</v>
      </c>
    </row>
    <row r="2789" spans="1:5">
      <c r="A2789" s="3" t="s">
        <v>2286</v>
      </c>
    </row>
    <row r="2790" spans="1:5">
      <c r="A2790" s="6" t="s">
        <v>1840</v>
      </c>
    </row>
    <row r="2791" spans="1:5">
      <c r="A2791" s="3" t="s">
        <v>550</v>
      </c>
      <c r="B2791" s="3" t="s">
        <v>730</v>
      </c>
    </row>
    <row r="2792" spans="1:5">
      <c r="A2792" s="3" t="s">
        <v>2287</v>
      </c>
    </row>
    <row r="2793" spans="1:5">
      <c r="A2793" s="6" t="s">
        <v>1836</v>
      </c>
    </row>
    <row r="2794" spans="1:5">
      <c r="A2794" s="3" t="s">
        <v>1837</v>
      </c>
      <c r="B2794" s="5" t="n">
        <v>15796</v>
      </c>
    </row>
    <row r="2795" spans="1:5">
      <c r="A2795" s="6" t="s">
        <v>1838</v>
      </c>
    </row>
    <row r="2796" spans="1:5">
      <c r="A2796" s="3" t="s">
        <v>713</v>
      </c>
      <c r="B2796" s="4" t="n">
        <v>4539</v>
      </c>
    </row>
    <row r="2797" spans="1:5">
      <c r="A2797" s="3" t="s">
        <v>714</v>
      </c>
      <c r="B2797" s="4" t="n">
        <v>12633</v>
      </c>
    </row>
    <row r="2798" spans="1:5">
      <c r="A2798" s="3" t="s">
        <v>854</v>
      </c>
      <c r="B2798" s="4" t="n">
        <v>2707</v>
      </c>
    </row>
    <row r="2799" spans="1:5">
      <c r="A2799" s="3" t="s">
        <v>1839</v>
      </c>
      <c r="B2799" s="4" t="n">
        <v>1135</v>
      </c>
    </row>
    <row r="2800" spans="1:5">
      <c r="A2800" s="6" t="s">
        <v>1840</v>
      </c>
    </row>
    <row r="2801" spans="1:5">
      <c r="A2801" s="3" t="s">
        <v>713</v>
      </c>
      <c r="B2801" s="4" t="n">
        <v>4539</v>
      </c>
    </row>
    <row r="2802" spans="1:5">
      <c r="A2802" s="3" t="s">
        <v>1841</v>
      </c>
      <c r="B2802" s="4" t="n">
        <v>13771</v>
      </c>
    </row>
    <row r="2803" spans="1:5">
      <c r="A2803" s="3" t="s">
        <v>854</v>
      </c>
      <c r="B2803" s="4" t="n">
        <v>2704</v>
      </c>
    </row>
    <row r="2804" spans="1:5">
      <c r="A2804" s="3" t="s">
        <v>150</v>
      </c>
      <c r="B2804" s="4" t="n">
        <v>21014</v>
      </c>
    </row>
    <row r="2805" spans="1:5">
      <c r="A2805" s="3" t="s">
        <v>1842</v>
      </c>
      <c r="B2805" s="5" t="n">
        <v>-4912</v>
      </c>
    </row>
    <row r="2806" spans="1:5">
      <c r="A2806" s="3" t="s">
        <v>2288</v>
      </c>
    </row>
    <row r="2807" spans="1:5">
      <c r="A2807" s="6" t="s">
        <v>1840</v>
      </c>
    </row>
    <row r="2808" spans="1:5">
      <c r="A2808" s="3" t="s">
        <v>550</v>
      </c>
      <c r="B2808" s="3" t="s">
        <v>555</v>
      </c>
    </row>
    <row r="2809" spans="1:5">
      <c r="A2809" s="3" t="s">
        <v>2289</v>
      </c>
    </row>
    <row r="2810" spans="1:5">
      <c r="A2810" s="6" t="s">
        <v>1840</v>
      </c>
    </row>
    <row r="2811" spans="1:5">
      <c r="A2811" s="3" t="s">
        <v>550</v>
      </c>
      <c r="B2811" s="3" t="s">
        <v>2290</v>
      </c>
    </row>
    <row r="2812" spans="1:5">
      <c r="A2812" s="3" t="s">
        <v>2287</v>
      </c>
    </row>
    <row r="2813" spans="1:5">
      <c r="A2813" s="6" t="s">
        <v>1836</v>
      </c>
    </row>
    <row r="2814" spans="1:5">
      <c r="A2814" s="3" t="s">
        <v>1837</v>
      </c>
      <c r="B2814" s="5" t="n">
        <v>86679</v>
      </c>
    </row>
    <row r="2815" spans="1:5">
      <c r="A2815" s="6" t="s">
        <v>1838</v>
      </c>
    </row>
    <row r="2816" spans="1:5">
      <c r="A2816" s="3" t="s">
        <v>713</v>
      </c>
      <c r="B2816" s="4" t="n">
        <v>14632</v>
      </c>
    </row>
    <row r="2817" spans="1:5">
      <c r="A2817" s="3" t="s">
        <v>714</v>
      </c>
      <c r="B2817" s="4" t="n">
        <v>87629</v>
      </c>
    </row>
    <row r="2818" spans="1:5">
      <c r="A2818" s="3" t="s">
        <v>854</v>
      </c>
      <c r="B2818" s="4" t="n">
        <v>17657</v>
      </c>
    </row>
    <row r="2819" spans="1:5">
      <c r="A2819" s="3" t="s">
        <v>1839</v>
      </c>
      <c r="B2819" s="4" t="n">
        <v>5758</v>
      </c>
    </row>
    <row r="2820" spans="1:5">
      <c r="A2820" s="6" t="s">
        <v>1840</v>
      </c>
    </row>
    <row r="2821" spans="1:5">
      <c r="A2821" s="3" t="s">
        <v>713</v>
      </c>
      <c r="B2821" s="4" t="n">
        <v>14633</v>
      </c>
    </row>
    <row r="2822" spans="1:5">
      <c r="A2822" s="3" t="s">
        <v>1841</v>
      </c>
      <c r="B2822" s="4" t="n">
        <v>93433</v>
      </c>
    </row>
    <row r="2823" spans="1:5">
      <c r="A2823" s="3" t="s">
        <v>854</v>
      </c>
      <c r="B2823" s="4" t="n">
        <v>17610</v>
      </c>
    </row>
    <row r="2824" spans="1:5">
      <c r="A2824" s="3" t="s">
        <v>150</v>
      </c>
      <c r="B2824" s="4" t="n">
        <v>125676</v>
      </c>
    </row>
    <row r="2825" spans="1:5">
      <c r="A2825" s="3" t="s">
        <v>1842</v>
      </c>
      <c r="B2825" s="5" t="n">
        <v>-35104</v>
      </c>
    </row>
    <row r="2826" spans="1:5">
      <c r="A2826" s="3" t="s">
        <v>2288</v>
      </c>
    </row>
    <row r="2827" spans="1:5">
      <c r="A2827" s="6" t="s">
        <v>1840</v>
      </c>
    </row>
    <row r="2828" spans="1:5">
      <c r="A2828" s="3" t="s">
        <v>550</v>
      </c>
      <c r="B2828" s="3" t="s">
        <v>555</v>
      </c>
    </row>
    <row r="2829" spans="1:5">
      <c r="A2829" s="3" t="s">
        <v>2289</v>
      </c>
    </row>
    <row r="2830" spans="1:5">
      <c r="A2830" s="6" t="s">
        <v>1840</v>
      </c>
    </row>
    <row r="2831" spans="1:5">
      <c r="A2831" s="3" t="s">
        <v>550</v>
      </c>
      <c r="B2831" s="3" t="s">
        <v>2103</v>
      </c>
    </row>
    <row r="2832" spans="1:5">
      <c r="A2832" s="3" t="s">
        <v>2291</v>
      </c>
    </row>
    <row r="2833" spans="1:5">
      <c r="A2833" s="6" t="s">
        <v>1836</v>
      </c>
    </row>
    <row r="2834" spans="1:5">
      <c r="A2834" s="3" t="s">
        <v>1837</v>
      </c>
      <c r="B2834" s="5" t="n">
        <v>0</v>
      </c>
    </row>
    <row r="2835" spans="1:5">
      <c r="A2835" s="6" t="s">
        <v>1838</v>
      </c>
    </row>
    <row r="2836" spans="1:5">
      <c r="A2836" s="3" t="s">
        <v>713</v>
      </c>
      <c r="B2836" s="4" t="n">
        <v>1148</v>
      </c>
    </row>
    <row r="2837" spans="1:5">
      <c r="A2837" s="3" t="s">
        <v>714</v>
      </c>
      <c r="B2837" s="4" t="n">
        <v>7707</v>
      </c>
    </row>
    <row r="2838" spans="1:5">
      <c r="A2838" s="3" t="s">
        <v>854</v>
      </c>
      <c r="B2838" s="4" t="n">
        <v>9930</v>
      </c>
    </row>
    <row r="2839" spans="1:5">
      <c r="A2839" s="3" t="s">
        <v>1839</v>
      </c>
      <c r="B2839" s="4" t="n">
        <v>6766</v>
      </c>
    </row>
    <row r="2840" spans="1:5">
      <c r="A2840" s="6" t="s">
        <v>1840</v>
      </c>
    </row>
    <row r="2841" spans="1:5">
      <c r="A2841" s="3" t="s">
        <v>713</v>
      </c>
      <c r="B2841" s="4" t="n">
        <v>1147</v>
      </c>
    </row>
    <row r="2842" spans="1:5">
      <c r="A2842" s="3" t="s">
        <v>1841</v>
      </c>
      <c r="B2842" s="4" t="n">
        <v>14472</v>
      </c>
    </row>
    <row r="2843" spans="1:5">
      <c r="A2843" s="3" t="s">
        <v>854</v>
      </c>
      <c r="B2843" s="4" t="n">
        <v>9932</v>
      </c>
    </row>
    <row r="2844" spans="1:5">
      <c r="A2844" s="3" t="s">
        <v>150</v>
      </c>
      <c r="B2844" s="4" t="n">
        <v>25551</v>
      </c>
    </row>
    <row r="2845" spans="1:5">
      <c r="A2845" s="3" t="s">
        <v>1842</v>
      </c>
      <c r="B2845" s="5" t="n">
        <v>-14073</v>
      </c>
    </row>
    <row r="2846" spans="1:5">
      <c r="A2846" s="3" t="s">
        <v>2292</v>
      </c>
    </row>
    <row r="2847" spans="1:5">
      <c r="A2847" s="6" t="s">
        <v>1840</v>
      </c>
    </row>
    <row r="2848" spans="1:5">
      <c r="A2848" s="3" t="s">
        <v>550</v>
      </c>
      <c r="B2848" s="3" t="s">
        <v>555</v>
      </c>
    </row>
    <row r="2849" spans="1:5">
      <c r="A2849" s="3" t="s">
        <v>2293</v>
      </c>
    </row>
    <row r="2850" spans="1:5">
      <c r="A2850" s="6" t="s">
        <v>1840</v>
      </c>
    </row>
    <row r="2851" spans="1:5">
      <c r="A2851" s="3" t="s">
        <v>550</v>
      </c>
      <c r="B2851" s="3" t="s">
        <v>1856</v>
      </c>
    </row>
    <row r="2852" spans="1:5">
      <c r="A2852" s="3" t="s">
        <v>2294</v>
      </c>
    </row>
    <row r="2853" spans="1:5">
      <c r="A2853" s="6" t="s">
        <v>1836</v>
      </c>
    </row>
    <row r="2854" spans="1:5">
      <c r="A2854" s="3" t="s">
        <v>1837</v>
      </c>
      <c r="B2854" s="5" t="n">
        <v>7226</v>
      </c>
    </row>
    <row r="2855" spans="1:5">
      <c r="A2855" s="6" t="s">
        <v>1838</v>
      </c>
    </row>
    <row r="2856" spans="1:5">
      <c r="A2856" s="3" t="s">
        <v>713</v>
      </c>
      <c r="B2856" s="4" t="n">
        <v>497</v>
      </c>
    </row>
    <row r="2857" spans="1:5">
      <c r="A2857" s="3" t="s">
        <v>714</v>
      </c>
      <c r="B2857" s="4" t="n">
        <v>8157</v>
      </c>
    </row>
    <row r="2858" spans="1:5">
      <c r="A2858" s="3" t="s">
        <v>854</v>
      </c>
      <c r="B2858" s="4" t="n">
        <v>1077</v>
      </c>
    </row>
    <row r="2859" spans="1:5">
      <c r="A2859" s="3" t="s">
        <v>1839</v>
      </c>
      <c r="B2859" s="4" t="n">
        <v>0</v>
      </c>
    </row>
    <row r="2860" spans="1:5">
      <c r="A2860" s="6" t="s">
        <v>1840</v>
      </c>
    </row>
    <row r="2861" spans="1:5">
      <c r="A2861" s="3" t="s">
        <v>713</v>
      </c>
      <c r="B2861" s="4" t="n">
        <v>497</v>
      </c>
    </row>
    <row r="2862" spans="1:5">
      <c r="A2862" s="3" t="s">
        <v>1841</v>
      </c>
      <c r="B2862" s="4" t="n">
        <v>8157</v>
      </c>
    </row>
    <row r="2863" spans="1:5">
      <c r="A2863" s="3" t="s">
        <v>854</v>
      </c>
      <c r="B2863" s="4" t="n">
        <v>1077</v>
      </c>
    </row>
    <row r="2864" spans="1:5">
      <c r="A2864" s="3" t="s">
        <v>150</v>
      </c>
      <c r="B2864" s="4" t="n">
        <v>9731</v>
      </c>
    </row>
    <row r="2865" spans="1:5">
      <c r="A2865" s="3" t="s">
        <v>1842</v>
      </c>
      <c r="B2865" s="5" t="n">
        <v>-968</v>
      </c>
    </row>
    <row r="2866" spans="1:5">
      <c r="A2866" s="3" t="s">
        <v>2295</v>
      </c>
    </row>
    <row r="2867" spans="1:5">
      <c r="A2867" s="6" t="s">
        <v>1840</v>
      </c>
    </row>
    <row r="2868" spans="1:5">
      <c r="A2868" s="3" t="s">
        <v>550</v>
      </c>
      <c r="B2868" s="3" t="s">
        <v>2098</v>
      </c>
    </row>
    <row r="2869" spans="1:5">
      <c r="A2869" s="3" t="s">
        <v>2296</v>
      </c>
    </row>
    <row r="2870" spans="1:5">
      <c r="A2870" s="6" t="s">
        <v>1840</v>
      </c>
    </row>
    <row r="2871" spans="1:5">
      <c r="A2871" s="3" t="s">
        <v>550</v>
      </c>
      <c r="B2871" s="3" t="s">
        <v>1856</v>
      </c>
    </row>
    <row r="2872" spans="1:5">
      <c r="A2872" s="3" t="s">
        <v>2297</v>
      </c>
    </row>
    <row r="2873" spans="1:5">
      <c r="A2873" s="6" t="s">
        <v>1836</v>
      </c>
    </row>
    <row r="2874" spans="1:5">
      <c r="A2874" s="3" t="s">
        <v>1837</v>
      </c>
      <c r="B2874" s="5" t="n">
        <v>0</v>
      </c>
    </row>
    <row r="2875" spans="1:5">
      <c r="A2875" s="6" t="s">
        <v>1838</v>
      </c>
    </row>
    <row r="2876" spans="1:5">
      <c r="A2876" s="3" t="s">
        <v>713</v>
      </c>
      <c r="B2876" s="4" t="n">
        <v>2041</v>
      </c>
    </row>
    <row r="2877" spans="1:5">
      <c r="A2877" s="3" t="s">
        <v>714</v>
      </c>
      <c r="B2877" s="4" t="n">
        <v>3632</v>
      </c>
    </row>
    <row r="2878" spans="1:5">
      <c r="A2878" s="3" t="s">
        <v>854</v>
      </c>
      <c r="B2878" s="4" t="n">
        <v>1033</v>
      </c>
    </row>
    <row r="2879" spans="1:5">
      <c r="A2879" s="3" t="s">
        <v>1839</v>
      </c>
      <c r="B2879" s="4" t="n">
        <v>509</v>
      </c>
    </row>
    <row r="2880" spans="1:5">
      <c r="A2880" s="6" t="s">
        <v>1840</v>
      </c>
    </row>
    <row r="2881" spans="1:5">
      <c r="A2881" s="3" t="s">
        <v>713</v>
      </c>
      <c r="B2881" s="4" t="n">
        <v>2041</v>
      </c>
    </row>
    <row r="2882" spans="1:5">
      <c r="A2882" s="3" t="s">
        <v>1841</v>
      </c>
      <c r="B2882" s="4" t="n">
        <v>4141</v>
      </c>
    </row>
    <row r="2883" spans="1:5">
      <c r="A2883" s="3" t="s">
        <v>854</v>
      </c>
      <c r="B2883" s="4" t="n">
        <v>1033</v>
      </c>
    </row>
    <row r="2884" spans="1:5">
      <c r="A2884" s="3" t="s">
        <v>150</v>
      </c>
      <c r="B2884" s="4" t="n">
        <v>7215</v>
      </c>
    </row>
    <row r="2885" spans="1:5">
      <c r="A2885" s="3" t="s">
        <v>1842</v>
      </c>
      <c r="B2885" s="5" t="n">
        <v>-653</v>
      </c>
    </row>
    <row r="2886" spans="1:5">
      <c r="A2886" s="3" t="s">
        <v>2298</v>
      </c>
    </row>
    <row r="2887" spans="1:5">
      <c r="A2887" s="6" t="s">
        <v>1840</v>
      </c>
    </row>
    <row r="2888" spans="1:5">
      <c r="A2888" s="3" t="s">
        <v>550</v>
      </c>
      <c r="B2888" s="3" t="s">
        <v>1845</v>
      </c>
    </row>
    <row r="2889" spans="1:5">
      <c r="A2889" s="3" t="s">
        <v>2299</v>
      </c>
    </row>
    <row r="2890" spans="1:5">
      <c r="A2890" s="6" t="s">
        <v>1840</v>
      </c>
    </row>
    <row r="2891" spans="1:5">
      <c r="A2891" s="3" t="s">
        <v>550</v>
      </c>
      <c r="B2891" s="3" t="s">
        <v>551</v>
      </c>
    </row>
    <row r="2892" spans="1:5">
      <c r="A2892" s="3" t="s">
        <v>738</v>
      </c>
    </row>
    <row r="2893" spans="1:5">
      <c r="A2893" s="6" t="s">
        <v>1836</v>
      </c>
    </row>
    <row r="2894" spans="1:5">
      <c r="A2894" s="3" t="s">
        <v>1837</v>
      </c>
      <c r="B2894" s="5" t="n">
        <v>196749</v>
      </c>
    </row>
    <row r="2895" spans="1:5">
      <c r="A2895" s="6" t="s">
        <v>1838</v>
      </c>
    </row>
    <row r="2896" spans="1:5">
      <c r="A2896" s="3" t="s">
        <v>713</v>
      </c>
      <c r="B2896" s="4" t="n">
        <v>93103</v>
      </c>
    </row>
    <row r="2897" spans="1:5">
      <c r="A2897" s="3" t="s">
        <v>714</v>
      </c>
      <c r="B2897" s="4" t="n">
        <v>221642</v>
      </c>
    </row>
    <row r="2898" spans="1:5">
      <c r="A2898" s="3" t="s">
        <v>854</v>
      </c>
      <c r="B2898" s="4" t="n">
        <v>76943</v>
      </c>
    </row>
    <row r="2899" spans="1:5">
      <c r="A2899" s="3" t="s">
        <v>1839</v>
      </c>
      <c r="B2899" s="4" t="n">
        <v>19538</v>
      </c>
    </row>
    <row r="2900" spans="1:5">
      <c r="A2900" s="6" t="s">
        <v>1840</v>
      </c>
    </row>
    <row r="2901" spans="1:5">
      <c r="A2901" s="3" t="s">
        <v>713</v>
      </c>
      <c r="B2901" s="4" t="n">
        <v>94400</v>
      </c>
    </row>
    <row r="2902" spans="1:5">
      <c r="A2902" s="3" t="s">
        <v>1841</v>
      </c>
      <c r="B2902" s="4" t="n">
        <v>239792</v>
      </c>
    </row>
    <row r="2903" spans="1:5">
      <c r="A2903" s="3" t="s">
        <v>854</v>
      </c>
      <c r="B2903" s="4" t="n">
        <v>76849</v>
      </c>
    </row>
    <row r="2904" spans="1:5">
      <c r="A2904" s="3" t="s">
        <v>150</v>
      </c>
      <c r="B2904" s="4" t="n">
        <v>411041</v>
      </c>
    </row>
    <row r="2905" spans="1:5">
      <c r="A2905" s="3" t="s">
        <v>1842</v>
      </c>
      <c r="B2905" s="4" t="n">
        <v>-79934</v>
      </c>
    </row>
    <row r="2906" spans="1:5">
      <c r="A2906" s="3" t="s">
        <v>842</v>
      </c>
    </row>
    <row r="2907" spans="1:5">
      <c r="A2907" s="6" t="s">
        <v>1836</v>
      </c>
    </row>
    <row r="2908" spans="1:5">
      <c r="A2908" s="3" t="s">
        <v>1837</v>
      </c>
      <c r="B2908" s="4" t="n">
        <v>0</v>
      </c>
    </row>
    <row r="2909" spans="1:5">
      <c r="A2909" s="6" t="s">
        <v>1838</v>
      </c>
    </row>
    <row r="2910" spans="1:5">
      <c r="A2910" s="3" t="s">
        <v>713</v>
      </c>
      <c r="B2910" s="4" t="n">
        <v>41168</v>
      </c>
    </row>
    <row r="2911" spans="1:5">
      <c r="A2911" s="3" t="s">
        <v>714</v>
      </c>
      <c r="B2911" s="4" t="n">
        <v>4873</v>
      </c>
    </row>
    <row r="2912" spans="1:5">
      <c r="A2912" s="3" t="s">
        <v>854</v>
      </c>
      <c r="B2912" s="4" t="n">
        <v>8069</v>
      </c>
    </row>
    <row r="2913" spans="1:5">
      <c r="A2913" s="3" t="s">
        <v>1839</v>
      </c>
      <c r="B2913" s="4" t="n">
        <v>0</v>
      </c>
    </row>
    <row r="2914" spans="1:5">
      <c r="A2914" s="6" t="s">
        <v>1840</v>
      </c>
    </row>
    <row r="2915" spans="1:5">
      <c r="A2915" s="3" t="s">
        <v>713</v>
      </c>
      <c r="B2915" s="4" t="n">
        <v>41168</v>
      </c>
    </row>
    <row r="2916" spans="1:5">
      <c r="A2916" s="3" t="s">
        <v>1841</v>
      </c>
      <c r="B2916" s="4" t="n">
        <v>4873</v>
      </c>
    </row>
    <row r="2917" spans="1:5">
      <c r="A2917" s="3" t="s">
        <v>854</v>
      </c>
      <c r="B2917" s="4" t="n">
        <v>8069</v>
      </c>
    </row>
    <row r="2918" spans="1:5">
      <c r="A2918" s="3" t="s">
        <v>150</v>
      </c>
      <c r="B2918" s="4" t="n">
        <v>54110</v>
      </c>
    </row>
    <row r="2919" spans="1:5">
      <c r="A2919" s="3" t="s">
        <v>1842</v>
      </c>
      <c r="B2919" s="4" t="n">
        <v>-1218</v>
      </c>
    </row>
    <row r="2920" spans="1:5">
      <c r="A2920" s="3" t="s">
        <v>2300</v>
      </c>
    </row>
    <row r="2921" spans="1:5">
      <c r="A2921" s="6" t="s">
        <v>1836</v>
      </c>
    </row>
    <row r="2922" spans="1:5">
      <c r="A2922" s="3" t="s">
        <v>1837</v>
      </c>
      <c r="B2922" s="4" t="n">
        <v>0</v>
      </c>
    </row>
    <row r="2923" spans="1:5">
      <c r="A2923" s="6" t="s">
        <v>1838</v>
      </c>
    </row>
    <row r="2924" spans="1:5">
      <c r="A2924" s="3" t="s">
        <v>713</v>
      </c>
      <c r="B2924" s="4" t="n">
        <v>15387</v>
      </c>
    </row>
    <row r="2925" spans="1:5">
      <c r="A2925" s="3" t="s">
        <v>714</v>
      </c>
      <c r="B2925" s="4" t="n">
        <v>182003</v>
      </c>
    </row>
    <row r="2926" spans="1:5">
      <c r="A2926" s="3" t="s">
        <v>854</v>
      </c>
      <c r="B2926" s="4" t="n">
        <v>1618</v>
      </c>
    </row>
    <row r="2927" spans="1:5">
      <c r="A2927" s="3" t="s">
        <v>1839</v>
      </c>
      <c r="B2927" s="4" t="n">
        <v>2864</v>
      </c>
    </row>
    <row r="2928" spans="1:5">
      <c r="A2928" s="6" t="s">
        <v>1840</v>
      </c>
    </row>
    <row r="2929" spans="1:5">
      <c r="A2929" s="3" t="s">
        <v>713</v>
      </c>
      <c r="B2929" s="4" t="n">
        <v>6593</v>
      </c>
    </row>
    <row r="2930" spans="1:5">
      <c r="A2930" s="3" t="s">
        <v>1841</v>
      </c>
      <c r="B2930" s="4" t="n">
        <v>12744</v>
      </c>
    </row>
    <row r="2931" spans="1:5">
      <c r="A2931" s="3" t="s">
        <v>854</v>
      </c>
      <c r="B2931" s="4" t="n">
        <v>271</v>
      </c>
    </row>
    <row r="2932" spans="1:5">
      <c r="A2932" s="3" t="s">
        <v>150</v>
      </c>
      <c r="B2932" s="4" t="n">
        <v>19608</v>
      </c>
    </row>
    <row r="2933" spans="1:5">
      <c r="A2933" s="3" t="s">
        <v>1842</v>
      </c>
      <c r="B2933" s="4" t="n">
        <v>-1934</v>
      </c>
    </row>
    <row r="2934" spans="1:5">
      <c r="A2934" s="3" t="s">
        <v>2301</v>
      </c>
    </row>
    <row r="2935" spans="1:5">
      <c r="A2935" s="6" t="s">
        <v>1836</v>
      </c>
    </row>
    <row r="2936" spans="1:5">
      <c r="A2936" s="3" t="s">
        <v>1837</v>
      </c>
      <c r="B2936" s="4" t="n">
        <v>0</v>
      </c>
    </row>
    <row r="2937" spans="1:5">
      <c r="A2937" s="6" t="s">
        <v>1838</v>
      </c>
    </row>
    <row r="2938" spans="1:5">
      <c r="A2938" s="3" t="s">
        <v>713</v>
      </c>
      <c r="B2938" s="4" t="n">
        <v>12643</v>
      </c>
    </row>
    <row r="2939" spans="1:5">
      <c r="A2939" s="3" t="s">
        <v>714</v>
      </c>
      <c r="B2939" s="4" t="n">
        <v>24532</v>
      </c>
    </row>
    <row r="2940" spans="1:5">
      <c r="A2940" s="3" t="s">
        <v>854</v>
      </c>
      <c r="B2940" s="4" t="n">
        <v>968</v>
      </c>
    </row>
    <row r="2941" spans="1:5">
      <c r="A2941" s="3" t="s">
        <v>1839</v>
      </c>
      <c r="B2941" s="4" t="n">
        <v>10</v>
      </c>
    </row>
    <row r="2942" spans="1:5">
      <c r="A2942" s="6" t="s">
        <v>1840</v>
      </c>
    </row>
    <row r="2943" spans="1:5">
      <c r="A2943" s="3" t="s">
        <v>713</v>
      </c>
      <c r="B2943" s="4" t="n">
        <v>12643</v>
      </c>
    </row>
    <row r="2944" spans="1:5">
      <c r="A2944" s="3" t="s">
        <v>1841</v>
      </c>
      <c r="B2944" s="4" t="n">
        <v>24357</v>
      </c>
    </row>
    <row r="2945" spans="1:5">
      <c r="A2945" s="3" t="s">
        <v>854</v>
      </c>
      <c r="B2945" s="4" t="n">
        <v>968</v>
      </c>
    </row>
    <row r="2946" spans="1:5">
      <c r="A2946" s="3" t="s">
        <v>150</v>
      </c>
      <c r="B2946" s="4" t="n">
        <v>37968</v>
      </c>
    </row>
    <row r="2947" spans="1:5">
      <c r="A2947" s="3" t="s">
        <v>1842</v>
      </c>
      <c r="B2947" s="5" t="n">
        <v>-963</v>
      </c>
    </row>
    <row r="2948" spans="1:5">
      <c r="A2948" s="3" t="s">
        <v>2302</v>
      </c>
    </row>
    <row r="2949" spans="1:5">
      <c r="A2949" s="6" t="s">
        <v>1840</v>
      </c>
    </row>
    <row r="2950" spans="1:5">
      <c r="A2950" s="3" t="s">
        <v>550</v>
      </c>
      <c r="B2950" s="3" t="s">
        <v>1845</v>
      </c>
    </row>
    <row r="2951" spans="1:5">
      <c r="A2951" s="3" t="s">
        <v>2303</v>
      </c>
    </row>
    <row r="2952" spans="1:5">
      <c r="A2952" s="6" t="s">
        <v>1840</v>
      </c>
    </row>
    <row r="2953" spans="1:5">
      <c r="A2953" s="3" t="s">
        <v>550</v>
      </c>
      <c r="B2953" s="3" t="s">
        <v>1856</v>
      </c>
    </row>
    <row r="2954" spans="1:5">
      <c r="A2954" s="3" t="s">
        <v>2304</v>
      </c>
    </row>
    <row r="2955" spans="1:5">
      <c r="A2955" s="6" t="s">
        <v>1836</v>
      </c>
    </row>
    <row r="2956" spans="1:5">
      <c r="A2956" s="3" t="s">
        <v>1837</v>
      </c>
      <c r="B2956" s="5" t="n">
        <v>0</v>
      </c>
    </row>
    <row r="2957" spans="1:5">
      <c r="A2957" s="6" t="s">
        <v>1838</v>
      </c>
    </row>
    <row r="2958" spans="1:5">
      <c r="A2958" s="3" t="s">
        <v>713</v>
      </c>
      <c r="B2958" s="4" t="n">
        <v>10487</v>
      </c>
    </row>
    <row r="2959" spans="1:5">
      <c r="A2959" s="3" t="s">
        <v>714</v>
      </c>
      <c r="B2959" s="4" t="n">
        <v>67903</v>
      </c>
    </row>
    <row r="2960" spans="1:5">
      <c r="A2960" s="3" t="s">
        <v>854</v>
      </c>
      <c r="B2960" s="4" t="n">
        <v>1618</v>
      </c>
    </row>
    <row r="2961" spans="1:5">
      <c r="A2961" s="3" t="s">
        <v>1839</v>
      </c>
      <c r="B2961" s="4" t="n">
        <v>1522</v>
      </c>
    </row>
    <row r="2962" spans="1:5">
      <c r="A2962" s="6" t="s">
        <v>1840</v>
      </c>
    </row>
    <row r="2963" spans="1:5">
      <c r="A2963" s="3" t="s">
        <v>713</v>
      </c>
      <c r="B2963" s="4" t="n">
        <v>1693</v>
      </c>
    </row>
    <row r="2964" spans="1:5">
      <c r="A2964" s="3" t="s">
        <v>1841</v>
      </c>
      <c r="B2964" s="4" t="n">
        <v>12127</v>
      </c>
    </row>
    <row r="2965" spans="1:5">
      <c r="A2965" s="3" t="s">
        <v>854</v>
      </c>
      <c r="B2965" s="4" t="n">
        <v>271</v>
      </c>
    </row>
    <row r="2966" spans="1:5">
      <c r="A2966" s="3" t="s">
        <v>150</v>
      </c>
      <c r="B2966" s="4" t="n">
        <v>14091</v>
      </c>
    </row>
    <row r="2967" spans="1:5">
      <c r="A2967" s="3" t="s">
        <v>1842</v>
      </c>
      <c r="B2967" s="5" t="n">
        <v>-1313</v>
      </c>
    </row>
    <row r="2968" spans="1:5">
      <c r="A2968" s="3" t="s">
        <v>2305</v>
      </c>
    </row>
    <row r="2969" spans="1:5">
      <c r="A2969" s="6" t="s">
        <v>1840</v>
      </c>
    </row>
    <row r="2970" spans="1:5">
      <c r="A2970" s="3" t="s">
        <v>550</v>
      </c>
      <c r="B2970" s="3" t="s">
        <v>1153</v>
      </c>
    </row>
    <row r="2971" spans="1:5">
      <c r="A2971" s="3" t="s">
        <v>2306</v>
      </c>
    </row>
    <row r="2972" spans="1:5">
      <c r="A2972" s="6" t="s">
        <v>1840</v>
      </c>
    </row>
    <row r="2973" spans="1:5">
      <c r="A2973" s="3" t="s">
        <v>550</v>
      </c>
      <c r="B2973" s="3" t="s">
        <v>553</v>
      </c>
    </row>
    <row r="2974" spans="1:5">
      <c r="A2974" s="3" t="s">
        <v>2307</v>
      </c>
    </row>
    <row r="2975" spans="1:5">
      <c r="A2975" s="6" t="s">
        <v>1836</v>
      </c>
    </row>
    <row r="2976" spans="1:5">
      <c r="A2976" s="3" t="s">
        <v>1837</v>
      </c>
      <c r="B2976" s="5" t="n">
        <v>0</v>
      </c>
    </row>
    <row r="2977" spans="1:5">
      <c r="A2977" s="6" t="s">
        <v>1838</v>
      </c>
    </row>
    <row r="2978" spans="1:5">
      <c r="A2978" s="3" t="s">
        <v>713</v>
      </c>
      <c r="B2978" s="4" t="n">
        <v>4900</v>
      </c>
    </row>
    <row r="2979" spans="1:5">
      <c r="A2979" s="3" t="s">
        <v>714</v>
      </c>
      <c r="B2979" s="4" t="n">
        <v>114100</v>
      </c>
    </row>
    <row r="2980" spans="1:5">
      <c r="A2980" s="3" t="s">
        <v>854</v>
      </c>
      <c r="B2980" s="4" t="n">
        <v>0</v>
      </c>
    </row>
    <row r="2981" spans="1:5">
      <c r="A2981" s="3" t="s">
        <v>1839</v>
      </c>
      <c r="B2981" s="4" t="n">
        <v>1342</v>
      </c>
    </row>
    <row r="2982" spans="1:5">
      <c r="A2982" s="6" t="s">
        <v>1840</v>
      </c>
    </row>
    <row r="2983" spans="1:5">
      <c r="A2983" s="3" t="s">
        <v>713</v>
      </c>
      <c r="B2983" s="4" t="n">
        <v>4900</v>
      </c>
    </row>
    <row r="2984" spans="1:5">
      <c r="A2984" s="3" t="s">
        <v>1841</v>
      </c>
      <c r="B2984" s="4" t="n">
        <v>617</v>
      </c>
    </row>
    <row r="2985" spans="1:5">
      <c r="A2985" s="3" t="s">
        <v>854</v>
      </c>
      <c r="B2985" s="4" t="n">
        <v>0</v>
      </c>
    </row>
    <row r="2986" spans="1:5">
      <c r="A2986" s="3" t="s">
        <v>150</v>
      </c>
      <c r="B2986" s="4" t="n">
        <v>5517</v>
      </c>
    </row>
    <row r="2987" spans="1:5">
      <c r="A2987" s="3" t="s">
        <v>1842</v>
      </c>
      <c r="B2987" s="5" t="n">
        <v>-621</v>
      </c>
    </row>
    <row r="2988" spans="1:5">
      <c r="A2988" s="3" t="s">
        <v>550</v>
      </c>
      <c r="B2988" s="3" t="s">
        <v>186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8</v>
      </c>
      <c r="B1" s="2" t="s">
        <v>1</v>
      </c>
    </row>
    <row r="2" spans="1:4">
      <c r="B2" s="2" t="s">
        <v>2</v>
      </c>
      <c r="C2" s="2" t="s">
        <v>32</v>
      </c>
      <c r="D2" s="2" t="s">
        <v>94</v>
      </c>
    </row>
    <row r="3" spans="1:4">
      <c r="A3" s="6" t="s">
        <v>2309</v>
      </c>
    </row>
    <row r="4" spans="1:4">
      <c r="A4" s="3" t="s">
        <v>623</v>
      </c>
      <c r="B4" s="5" t="n">
        <v>944346</v>
      </c>
      <c r="C4" s="5" t="n">
        <v>917835</v>
      </c>
      <c r="D4" s="5" t="n">
        <v>819591</v>
      </c>
    </row>
    <row r="5" spans="1:4">
      <c r="A5" s="3" t="s">
        <v>2310</v>
      </c>
      <c r="C5" s="4" t="n">
        <v>1316</v>
      </c>
    </row>
    <row r="6" spans="1:4">
      <c r="A6" s="3" t="s">
        <v>2311</v>
      </c>
      <c r="B6" s="4" t="n">
        <v>270551</v>
      </c>
      <c r="C6" s="4" t="n">
        <v>75345</v>
      </c>
      <c r="D6" s="4" t="n">
        <v>232582</v>
      </c>
    </row>
    <row r="7" spans="1:4">
      <c r="A7" s="3" t="s">
        <v>2312</v>
      </c>
      <c r="D7" s="4" t="n">
        <v>6706</v>
      </c>
    </row>
    <row r="8" spans="1:4">
      <c r="A8" s="3" t="s">
        <v>261</v>
      </c>
      <c r="B8" s="4" t="n">
        <v>-21793</v>
      </c>
      <c r="C8" s="4" t="n">
        <v>-50150</v>
      </c>
      <c r="D8" s="4" t="n">
        <v>-141044</v>
      </c>
    </row>
    <row r="9" spans="1:4">
      <c r="A9" s="3" t="s">
        <v>634</v>
      </c>
      <c r="B9" s="4" t="n">
        <v>1193104</v>
      </c>
      <c r="C9" s="4" t="n">
        <v>944346</v>
      </c>
      <c r="D9" s="4" t="n">
        <v>917835</v>
      </c>
    </row>
    <row r="10" spans="1:4">
      <c r="A10" s="3" t="s">
        <v>2313</v>
      </c>
    </row>
    <row r="11" spans="1:4">
      <c r="A11" s="6" t="s">
        <v>2309</v>
      </c>
    </row>
    <row r="12" spans="1:4">
      <c r="A12" s="3" t="s">
        <v>623</v>
      </c>
      <c r="B12" s="4" t="n">
        <v>901797</v>
      </c>
      <c r="C12" s="4" t="n">
        <v>842140</v>
      </c>
      <c r="D12" s="4" t="n">
        <v>697965</v>
      </c>
    </row>
    <row r="13" spans="1:4">
      <c r="A13" s="3" t="s">
        <v>2310</v>
      </c>
      <c r="C13" s="4" t="n">
        <v>1316</v>
      </c>
    </row>
    <row r="14" spans="1:4">
      <c r="A14" s="3" t="s">
        <v>2311</v>
      </c>
      <c r="B14" s="4" t="n">
        <v>233561</v>
      </c>
      <c r="C14" s="4" t="n">
        <v>72963</v>
      </c>
      <c r="D14" s="4" t="n">
        <v>230915</v>
      </c>
    </row>
    <row r="15" spans="1:4">
      <c r="A15" s="3" t="s">
        <v>2312</v>
      </c>
      <c r="D15" s="4" t="n">
        <v>6706</v>
      </c>
    </row>
    <row r="16" spans="1:4">
      <c r="A16" s="3" t="s">
        <v>261</v>
      </c>
      <c r="B16" s="4" t="n">
        <v>0</v>
      </c>
      <c r="C16" s="4" t="n">
        <v>-14622</v>
      </c>
      <c r="D16" s="4" t="n">
        <v>-93446</v>
      </c>
    </row>
    <row r="17" spans="1:4">
      <c r="A17" s="3" t="s">
        <v>634</v>
      </c>
      <c r="B17" s="4" t="n">
        <v>1135358</v>
      </c>
      <c r="C17" s="4" t="n">
        <v>901797</v>
      </c>
      <c r="D17" s="4" t="n">
        <v>842140</v>
      </c>
    </row>
    <row r="18" spans="1:4">
      <c r="A18" s="3" t="s">
        <v>2314</v>
      </c>
    </row>
    <row r="19" spans="1:4">
      <c r="A19" s="6" t="s">
        <v>2309</v>
      </c>
    </row>
    <row r="20" spans="1:4">
      <c r="A20" s="3" t="s">
        <v>623</v>
      </c>
      <c r="B20" s="4" t="n">
        <v>42549</v>
      </c>
      <c r="C20" s="4" t="n">
        <v>75695</v>
      </c>
      <c r="D20" s="4" t="n">
        <v>121626</v>
      </c>
    </row>
    <row r="21" spans="1:4">
      <c r="A21" s="3" t="s">
        <v>2310</v>
      </c>
      <c r="C21" s="4" t="n">
        <v>0</v>
      </c>
    </row>
    <row r="22" spans="1:4">
      <c r="A22" s="3" t="s">
        <v>2311</v>
      </c>
      <c r="B22" s="4" t="n">
        <v>36990</v>
      </c>
      <c r="C22" s="4" t="n">
        <v>2382</v>
      </c>
      <c r="D22" s="4" t="n">
        <v>1667</v>
      </c>
    </row>
    <row r="23" spans="1:4">
      <c r="A23" s="3" t="s">
        <v>2312</v>
      </c>
      <c r="D23" s="4" t="n">
        <v>0</v>
      </c>
    </row>
    <row r="24" spans="1:4">
      <c r="A24" s="3" t="s">
        <v>261</v>
      </c>
      <c r="B24" s="4" t="n">
        <v>-21793</v>
      </c>
      <c r="C24" s="4" t="n">
        <v>-35528</v>
      </c>
      <c r="D24" s="4" t="n">
        <v>-47598</v>
      </c>
    </row>
    <row r="25" spans="1:4">
      <c r="A25" s="3" t="s">
        <v>634</v>
      </c>
      <c r="B25" s="5" t="n">
        <v>57746</v>
      </c>
      <c r="C25" s="5" t="n">
        <v>42549</v>
      </c>
      <c r="D25" s="5" t="n">
        <v>7569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15</v>
      </c>
      <c r="B1" s="2" t="s">
        <v>1</v>
      </c>
    </row>
    <row r="2" spans="1:5">
      <c r="B2" s="2" t="s">
        <v>2</v>
      </c>
      <c r="C2" s="2" t="s">
        <v>32</v>
      </c>
      <c r="D2" s="2" t="s">
        <v>94</v>
      </c>
      <c r="E2" s="2" t="s">
        <v>565</v>
      </c>
    </row>
    <row r="3" spans="1:5">
      <c r="A3" s="6" t="s">
        <v>1836</v>
      </c>
    </row>
    <row r="4" spans="1:5">
      <c r="A4" s="3" t="s">
        <v>2316</v>
      </c>
      <c r="B4" s="5" t="n">
        <v>1193104</v>
      </c>
      <c r="C4" s="5" t="n">
        <v>944346</v>
      </c>
      <c r="D4" s="5" t="n">
        <v>917835</v>
      </c>
      <c r="E4" s="5" t="n">
        <v>819591</v>
      </c>
    </row>
    <row r="5" spans="1:5">
      <c r="A5" s="6" t="s">
        <v>2317</v>
      </c>
    </row>
    <row r="6" spans="1:5">
      <c r="A6" s="3" t="s">
        <v>623</v>
      </c>
      <c r="B6" s="4" t="n">
        <v>122008</v>
      </c>
      <c r="C6" s="4" t="n">
        <v>83056</v>
      </c>
      <c r="D6" s="4" t="n">
        <v>50605</v>
      </c>
    </row>
    <row r="7" spans="1:5">
      <c r="A7" s="3" t="s">
        <v>2310</v>
      </c>
      <c r="C7" s="4" t="n">
        <v>1316</v>
      </c>
    </row>
    <row r="8" spans="1:5">
      <c r="A8" s="3" t="s">
        <v>2318</v>
      </c>
      <c r="B8" s="4" t="n">
        <v>41332</v>
      </c>
      <c r="C8" s="4" t="n">
        <v>40726</v>
      </c>
      <c r="D8" s="4" t="n">
        <v>40490</v>
      </c>
    </row>
    <row r="9" spans="1:5">
      <c r="A9" s="3" t="s">
        <v>261</v>
      </c>
      <c r="B9" s="4" t="n">
        <v>-2277</v>
      </c>
      <c r="C9" s="4" t="n">
        <v>-3090</v>
      </c>
      <c r="D9" s="4" t="n">
        <v>-8039</v>
      </c>
    </row>
    <row r="10" spans="1:5">
      <c r="A10" s="3" t="s">
        <v>634</v>
      </c>
      <c r="B10" s="4" t="n">
        <v>161063</v>
      </c>
      <c r="C10" s="4" t="n">
        <v>122008</v>
      </c>
      <c r="D10" s="4" t="n">
        <v>83056</v>
      </c>
    </row>
    <row r="11" spans="1:5">
      <c r="A11" s="3" t="s">
        <v>2313</v>
      </c>
    </row>
    <row r="12" spans="1:5">
      <c r="A12" s="6" t="s">
        <v>1836</v>
      </c>
    </row>
    <row r="13" spans="1:5">
      <c r="A13" s="3" t="s">
        <v>2316</v>
      </c>
      <c r="B13" s="4" t="n">
        <v>1135358</v>
      </c>
      <c r="C13" s="4" t="n">
        <v>901797</v>
      </c>
      <c r="D13" s="4" t="n">
        <v>842140</v>
      </c>
      <c r="E13" s="4" t="n">
        <v>697965</v>
      </c>
    </row>
    <row r="14" spans="1:5">
      <c r="A14" s="6" t="s">
        <v>2317</v>
      </c>
    </row>
    <row r="15" spans="1:5">
      <c r="A15" s="3" t="s">
        <v>623</v>
      </c>
      <c r="B15" s="4" t="n">
        <v>118630</v>
      </c>
      <c r="C15" s="4" t="n">
        <v>78376</v>
      </c>
      <c r="D15" s="4" t="n">
        <v>45856</v>
      </c>
    </row>
    <row r="16" spans="1:5">
      <c r="A16" s="3" t="s">
        <v>2310</v>
      </c>
      <c r="C16" s="4" t="n">
        <v>1316</v>
      </c>
    </row>
    <row r="17" spans="1:5">
      <c r="A17" s="3" t="s">
        <v>2318</v>
      </c>
      <c r="B17" s="4" t="n">
        <v>40508</v>
      </c>
      <c r="C17" s="4" t="n">
        <v>39398</v>
      </c>
      <c r="D17" s="4" t="n">
        <v>38213</v>
      </c>
    </row>
    <row r="18" spans="1:5">
      <c r="A18" s="3" t="s">
        <v>261</v>
      </c>
      <c r="B18" s="3" t="s">
        <v>1825</v>
      </c>
      <c r="C18" s="4" t="n">
        <v>-460</v>
      </c>
      <c r="D18" s="4" t="n">
        <v>-5693</v>
      </c>
    </row>
    <row r="19" spans="1:5">
      <c r="A19" s="3" t="s">
        <v>634</v>
      </c>
      <c r="B19" s="4" t="n">
        <v>159138</v>
      </c>
      <c r="C19" s="4" t="n">
        <v>118630</v>
      </c>
      <c r="D19" s="4" t="n">
        <v>78376</v>
      </c>
    </row>
    <row r="20" spans="1:5">
      <c r="A20" s="3" t="s">
        <v>2314</v>
      </c>
    </row>
    <row r="21" spans="1:5">
      <c r="A21" s="6" t="s">
        <v>1836</v>
      </c>
    </row>
    <row r="22" spans="1:5">
      <c r="A22" s="3" t="s">
        <v>2316</v>
      </c>
      <c r="B22" s="4" t="n">
        <v>57746</v>
      </c>
      <c r="C22" s="4" t="n">
        <v>42549</v>
      </c>
      <c r="D22" s="4" t="n">
        <v>75695</v>
      </c>
      <c r="E22" s="5" t="n">
        <v>121626</v>
      </c>
    </row>
    <row r="23" spans="1:5">
      <c r="A23" s="6" t="s">
        <v>2317</v>
      </c>
    </row>
    <row r="24" spans="1:5">
      <c r="A24" s="3" t="s">
        <v>623</v>
      </c>
      <c r="B24" s="4" t="n">
        <v>3378</v>
      </c>
      <c r="C24" s="4" t="n">
        <v>4680</v>
      </c>
      <c r="D24" s="4" t="n">
        <v>4749</v>
      </c>
    </row>
    <row r="25" spans="1:5">
      <c r="A25" s="3" t="s">
        <v>2310</v>
      </c>
      <c r="C25" s="4" t="n">
        <v>0</v>
      </c>
    </row>
    <row r="26" spans="1:5">
      <c r="A26" s="3" t="s">
        <v>2318</v>
      </c>
      <c r="B26" s="4" t="n">
        <v>824</v>
      </c>
      <c r="C26" s="4" t="n">
        <v>1328</v>
      </c>
      <c r="D26" s="4" t="n">
        <v>2277</v>
      </c>
    </row>
    <row r="27" spans="1:5">
      <c r="A27" s="3" t="s">
        <v>261</v>
      </c>
      <c r="B27" s="4" t="n">
        <v>-2277</v>
      </c>
      <c r="C27" s="4" t="n">
        <v>-2630</v>
      </c>
      <c r="D27" s="4" t="n">
        <v>-2346</v>
      </c>
    </row>
    <row r="28" spans="1:5">
      <c r="A28" s="3" t="s">
        <v>634</v>
      </c>
      <c r="B28" s="5" t="n">
        <v>1925</v>
      </c>
      <c r="C28" s="5" t="n">
        <v>3378</v>
      </c>
      <c r="D28" s="5" t="n">
        <v>468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2319</v>
      </c>
      <c r="B1" s="2" t="s">
        <v>1</v>
      </c>
    </row>
    <row r="2" spans="1:3">
      <c r="B2" s="2" t="s">
        <v>585</v>
      </c>
      <c r="C2" s="2" t="s">
        <v>2320</v>
      </c>
    </row>
    <row r="3" spans="1:3">
      <c r="A3" s="6" t="s">
        <v>566</v>
      </c>
    </row>
    <row r="4" spans="1:3">
      <c r="A4" s="3" t="s">
        <v>2321</v>
      </c>
      <c r="B4" s="3" t="s">
        <v>570</v>
      </c>
      <c r="C4" s="3" t="s">
        <v>571</v>
      </c>
    </row>
    <row r="5" spans="1:3">
      <c r="A5" s="3" t="s">
        <v>2322</v>
      </c>
      <c r="B5" s="5" t="n">
        <v>1260294</v>
      </c>
    </row>
    <row r="6" spans="1:3">
      <c r="A6" s="3" t="s">
        <v>2323</v>
      </c>
      <c r="B6" s="4" t="n">
        <v>3533236</v>
      </c>
    </row>
    <row r="7" spans="1:3">
      <c r="A7" s="3" t="s">
        <v>735</v>
      </c>
      <c r="B7" s="4" t="n">
        <v>3512642</v>
      </c>
    </row>
    <row r="8" spans="1:3">
      <c r="A8" s="3" t="s">
        <v>2324</v>
      </c>
      <c r="B8" s="4" t="n">
        <v>-4000</v>
      </c>
    </row>
    <row r="9" spans="1:3">
      <c r="A9" s="3" t="s">
        <v>2325</v>
      </c>
      <c r="B9" s="4" t="n">
        <v>3508642</v>
      </c>
    </row>
    <row r="10" spans="1:3">
      <c r="A10" s="3" t="s">
        <v>2326</v>
      </c>
      <c r="B10" s="4" t="n">
        <v>26850</v>
      </c>
    </row>
    <row r="11" spans="1:3">
      <c r="A11" s="3" t="s">
        <v>1843</v>
      </c>
      <c r="B11" s="5" t="n">
        <v>3500000</v>
      </c>
    </row>
    <row r="12" spans="1:3">
      <c r="A12" s="3" t="s">
        <v>38</v>
      </c>
    </row>
    <row r="13" spans="1:3">
      <c r="A13" s="6" t="s">
        <v>566</v>
      </c>
    </row>
    <row r="14" spans="1:3">
      <c r="A14" s="3" t="s">
        <v>612</v>
      </c>
      <c r="B14" s="4" t="n">
        <v>2</v>
      </c>
      <c r="C14" s="4" t="n">
        <v>2</v>
      </c>
    </row>
    <row r="15" spans="1:3">
      <c r="A15" s="3" t="s">
        <v>613</v>
      </c>
      <c r="B15" s="5" t="n">
        <v>26900</v>
      </c>
    </row>
    <row r="16" spans="1:3">
      <c r="A16" s="3" t="s">
        <v>2327</v>
      </c>
    </row>
    <row r="17" spans="1:3">
      <c r="A17" s="6" t="s">
        <v>566</v>
      </c>
    </row>
    <row r="18" spans="1:3">
      <c r="A18" s="3" t="s">
        <v>2322</v>
      </c>
      <c r="B18" s="4" t="n">
        <v>0</v>
      </c>
    </row>
    <row r="19" spans="1:3">
      <c r="A19" s="3" t="s">
        <v>2323</v>
      </c>
      <c r="B19" s="4" t="n">
        <v>3373315</v>
      </c>
    </row>
    <row r="20" spans="1:3">
      <c r="A20" s="3" t="s">
        <v>735</v>
      </c>
      <c r="B20" s="4" t="n">
        <v>3353448</v>
      </c>
    </row>
    <row r="21" spans="1:3">
      <c r="A21" s="3" t="s">
        <v>2326</v>
      </c>
      <c r="B21" s="4" t="n">
        <v>26850</v>
      </c>
    </row>
    <row r="22" spans="1:3">
      <c r="A22" s="3" t="s">
        <v>2328</v>
      </c>
    </row>
    <row r="23" spans="1:3">
      <c r="A23" s="6" t="s">
        <v>566</v>
      </c>
    </row>
    <row r="24" spans="1:3">
      <c r="A24" s="3" t="s">
        <v>2322</v>
      </c>
      <c r="B24" s="4" t="n">
        <v>1260294</v>
      </c>
    </row>
    <row r="25" spans="1:3">
      <c r="A25" s="3" t="s">
        <v>2323</v>
      </c>
      <c r="B25" s="4" t="n">
        <v>159921</v>
      </c>
    </row>
    <row r="26" spans="1:3">
      <c r="A26" s="3" t="s">
        <v>735</v>
      </c>
      <c r="B26" s="4" t="n">
        <v>159194</v>
      </c>
    </row>
    <row r="27" spans="1:3">
      <c r="A27" s="3" t="s">
        <v>2326</v>
      </c>
      <c r="B27" s="5" t="n">
        <v>0</v>
      </c>
    </row>
    <row r="28" spans="1:3">
      <c r="A28" s="3" t="s">
        <v>2329</v>
      </c>
    </row>
    <row r="29" spans="1:3">
      <c r="A29" s="6" t="s">
        <v>566</v>
      </c>
    </row>
    <row r="30" spans="1:3">
      <c r="A30" s="3" t="s">
        <v>2321</v>
      </c>
      <c r="B30" s="3" t="s">
        <v>661</v>
      </c>
    </row>
    <row r="31" spans="1:3">
      <c r="A31" s="3" t="s">
        <v>2322</v>
      </c>
      <c r="B31" s="5" t="n">
        <v>0</v>
      </c>
    </row>
    <row r="32" spans="1:3">
      <c r="A32" s="3" t="s">
        <v>2323</v>
      </c>
      <c r="B32" s="4" t="n">
        <v>120000</v>
      </c>
    </row>
    <row r="33" spans="1:3">
      <c r="A33" s="3" t="s">
        <v>735</v>
      </c>
      <c r="B33" s="4" t="n">
        <v>119952</v>
      </c>
    </row>
    <row r="34" spans="1:3">
      <c r="A34" s="3" t="s">
        <v>2326</v>
      </c>
      <c r="B34" s="5" t="n">
        <v>0</v>
      </c>
    </row>
    <row r="35" spans="1:3">
      <c r="A35" s="3" t="s">
        <v>2330</v>
      </c>
    </row>
    <row r="36" spans="1:3">
      <c r="A36" s="6" t="s">
        <v>566</v>
      </c>
    </row>
    <row r="37" spans="1:3">
      <c r="A37" s="3" t="s">
        <v>2321</v>
      </c>
      <c r="B37" s="3" t="s">
        <v>2331</v>
      </c>
    </row>
    <row r="38" spans="1:3">
      <c r="A38" s="3" t="s">
        <v>2322</v>
      </c>
      <c r="B38" s="5" t="n">
        <v>0</v>
      </c>
    </row>
    <row r="39" spans="1:3">
      <c r="A39" s="3" t="s">
        <v>2323</v>
      </c>
      <c r="B39" s="4" t="n">
        <v>110000</v>
      </c>
    </row>
    <row r="40" spans="1:3">
      <c r="A40" s="3" t="s">
        <v>735</v>
      </c>
      <c r="B40" s="4" t="n">
        <v>109506</v>
      </c>
    </row>
    <row r="41" spans="1:3">
      <c r="A41" s="3" t="s">
        <v>2326</v>
      </c>
      <c r="B41" s="4" t="n">
        <v>0</v>
      </c>
    </row>
    <row r="42" spans="1:3">
      <c r="A42" s="3" t="s">
        <v>2332</v>
      </c>
    </row>
    <row r="43" spans="1:3">
      <c r="A43" s="6" t="s">
        <v>566</v>
      </c>
    </row>
    <row r="44" spans="1:3">
      <c r="A44" s="3" t="s">
        <v>2322</v>
      </c>
      <c r="B44" s="4" t="n">
        <v>0</v>
      </c>
    </row>
    <row r="45" spans="1:3">
      <c r="A45" s="3" t="s">
        <v>2323</v>
      </c>
      <c r="B45" s="4" t="n">
        <v>3143315</v>
      </c>
    </row>
    <row r="46" spans="1:3">
      <c r="A46" s="3" t="s">
        <v>735</v>
      </c>
      <c r="B46" s="4" t="n">
        <v>3123990</v>
      </c>
    </row>
    <row r="47" spans="1:3">
      <c r="A47" s="3" t="s">
        <v>2326</v>
      </c>
      <c r="B47" s="5" t="n">
        <v>26850</v>
      </c>
    </row>
    <row r="48" spans="1:3">
      <c r="A48" s="3" t="s">
        <v>2333</v>
      </c>
    </row>
    <row r="49" spans="1:3">
      <c r="A49" s="6" t="s">
        <v>566</v>
      </c>
    </row>
    <row r="50" spans="1:3">
      <c r="A50" s="3" t="s">
        <v>2321</v>
      </c>
      <c r="B50" s="3" t="s">
        <v>1090</v>
      </c>
    </row>
    <row r="51" spans="1:3">
      <c r="A51" s="3" t="s">
        <v>2334</v>
      </c>
    </row>
    <row r="52" spans="1:3">
      <c r="A52" s="6" t="s">
        <v>566</v>
      </c>
    </row>
    <row r="53" spans="1:3">
      <c r="A53" s="3" t="s">
        <v>2321</v>
      </c>
      <c r="B53" s="3" t="s">
        <v>2335</v>
      </c>
    </row>
    <row r="54" spans="1:3">
      <c r="A54" s="3" t="s">
        <v>2336</v>
      </c>
    </row>
    <row r="55" spans="1:3">
      <c r="A55" s="6" t="s">
        <v>566</v>
      </c>
    </row>
    <row r="56" spans="1:3">
      <c r="A56" s="3" t="s">
        <v>2322</v>
      </c>
      <c r="B56" s="5" t="n">
        <v>1260294</v>
      </c>
    </row>
    <row r="57" spans="1:3">
      <c r="A57" s="3" t="s">
        <v>2323</v>
      </c>
      <c r="B57" s="4" t="n">
        <v>159921</v>
      </c>
    </row>
    <row r="58" spans="1:3">
      <c r="A58" s="3" t="s">
        <v>735</v>
      </c>
      <c r="B58" s="4" t="n">
        <v>159194</v>
      </c>
    </row>
    <row r="59" spans="1:3">
      <c r="A59" s="3" t="s">
        <v>2326</v>
      </c>
      <c r="B59" s="5" t="n">
        <v>0</v>
      </c>
    </row>
    <row r="60" spans="1:3">
      <c r="A60" s="3" t="s">
        <v>2337</v>
      </c>
    </row>
    <row r="61" spans="1:3">
      <c r="A61" s="6" t="s">
        <v>566</v>
      </c>
    </row>
    <row r="62" spans="1:3">
      <c r="A62" s="3" t="s">
        <v>2321</v>
      </c>
      <c r="B62" s="3" t="s">
        <v>2338</v>
      </c>
    </row>
    <row r="63" spans="1:3">
      <c r="A63" s="3" t="s">
        <v>2339</v>
      </c>
    </row>
    <row r="64" spans="1:3">
      <c r="A64" s="6" t="s">
        <v>566</v>
      </c>
    </row>
    <row r="65" spans="1:3">
      <c r="A65" s="3" t="s">
        <v>2321</v>
      </c>
      <c r="B65" s="3" t="s">
        <v>51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340</v>
      </c>
      <c r="B1" s="2" t="s">
        <v>1</v>
      </c>
    </row>
    <row r="2" spans="1:5">
      <c r="B2" s="2" t="s">
        <v>2</v>
      </c>
      <c r="D2" s="2" t="s">
        <v>32</v>
      </c>
      <c r="E2" s="2" t="s">
        <v>94</v>
      </c>
    </row>
    <row r="3" spans="1:5">
      <c r="A3" s="6" t="s">
        <v>2341</v>
      </c>
    </row>
    <row r="4" spans="1:5">
      <c r="A4" s="3" t="s">
        <v>623</v>
      </c>
      <c r="B4" s="5" t="n">
        <v>2353977</v>
      </c>
      <c r="D4" s="5" t="n">
        <v>2310409</v>
      </c>
      <c r="E4" s="5" t="n">
        <v>1939008</v>
      </c>
    </row>
    <row r="5" spans="1:5">
      <c r="A5" s="3" t="s">
        <v>624</v>
      </c>
      <c r="B5" s="4" t="n">
        <v>-4000</v>
      </c>
    </row>
    <row r="6" spans="1:5">
      <c r="A6" s="3" t="s">
        <v>625</v>
      </c>
      <c r="B6" s="4" t="n">
        <v>2873304</v>
      </c>
      <c r="D6" s="4" t="n">
        <v>2098052</v>
      </c>
      <c r="E6" s="4" t="n">
        <v>3557164</v>
      </c>
    </row>
    <row r="7" spans="1:5">
      <c r="A7" s="3" t="s">
        <v>626</v>
      </c>
      <c r="B7" s="4" t="n">
        <v>94079</v>
      </c>
      <c r="D7" s="4" t="n">
        <v>73421</v>
      </c>
    </row>
    <row r="8" spans="1:5">
      <c r="A8" s="3" t="s">
        <v>627</v>
      </c>
      <c r="B8" s="4" t="n">
        <v>-386852</v>
      </c>
      <c r="D8" s="4" t="n">
        <v>-722360</v>
      </c>
      <c r="E8" s="4" t="n">
        <v>-754760</v>
      </c>
    </row>
    <row r="9" spans="1:5">
      <c r="A9" s="3" t="s">
        <v>587</v>
      </c>
      <c r="B9" s="4" t="n">
        <v>-1491092</v>
      </c>
      <c r="D9" s="4" t="n">
        <v>-1440195</v>
      </c>
      <c r="E9" s="4" t="n">
        <v>-2509090</v>
      </c>
    </row>
    <row r="10" spans="1:5">
      <c r="A10" s="3" t="s">
        <v>628</v>
      </c>
      <c r="E10" s="4" t="n">
        <v>-4620</v>
      </c>
    </row>
    <row r="11" spans="1:5">
      <c r="A11" s="3" t="s">
        <v>102</v>
      </c>
      <c r="B11" s="4" t="n">
        <v>54046</v>
      </c>
      <c r="D11" s="4" t="n">
        <v>26009</v>
      </c>
      <c r="E11" s="4" t="n">
        <v>71066</v>
      </c>
    </row>
    <row r="12" spans="1:5">
      <c r="A12" s="3" t="s">
        <v>630</v>
      </c>
      <c r="B12" s="4" t="n">
        <v>0</v>
      </c>
    </row>
    <row r="13" spans="1:5">
      <c r="A13" s="3" t="s">
        <v>631</v>
      </c>
      <c r="B13" s="4" t="n">
        <v>11180</v>
      </c>
      <c r="D13" s="4" t="n">
        <v>8941</v>
      </c>
      <c r="E13" s="4" t="n">
        <v>12241</v>
      </c>
    </row>
    <row r="14" spans="1:5">
      <c r="A14" s="3" t="s">
        <v>632</v>
      </c>
      <c r="B14" s="4" t="n">
        <v>0</v>
      </c>
      <c r="D14" s="4" t="n">
        <v>-300</v>
      </c>
      <c r="E14" s="4" t="n">
        <v>-600</v>
      </c>
    </row>
    <row r="15" spans="1:5">
      <c r="A15" s="3" t="s">
        <v>634</v>
      </c>
      <c r="B15" s="4" t="n">
        <v>3508642</v>
      </c>
      <c r="D15" s="4" t="n">
        <v>2353977</v>
      </c>
      <c r="E15" s="4" t="n">
        <v>2310409</v>
      </c>
    </row>
    <row r="16" spans="1:5">
      <c r="A16" s="3" t="s">
        <v>633</v>
      </c>
      <c r="B16" s="4" t="n">
        <v>-4000</v>
      </c>
      <c r="C16" s="3" t="s">
        <v>31</v>
      </c>
      <c r="D16" s="4" t="n">
        <v>-4000</v>
      </c>
    </row>
    <row r="17" spans="1:5">
      <c r="A17" s="3" t="s">
        <v>38</v>
      </c>
    </row>
    <row r="18" spans="1:5">
      <c r="A18" s="6" t="s">
        <v>2341</v>
      </c>
    </row>
    <row r="19" spans="1:5">
      <c r="A19" s="3" t="s">
        <v>624</v>
      </c>
      <c r="B19" s="4" t="n">
        <v>-4000</v>
      </c>
      <c r="D19" s="4" t="n">
        <v>-3700</v>
      </c>
      <c r="E19" s="4" t="n">
        <v>-3100</v>
      </c>
    </row>
    <row r="20" spans="1:5">
      <c r="A20" s="3" t="s">
        <v>632</v>
      </c>
      <c r="B20" s="4" t="n">
        <v>0</v>
      </c>
      <c r="D20" s="4" t="n">
        <v>-300</v>
      </c>
      <c r="E20" s="4" t="n">
        <v>-600</v>
      </c>
    </row>
    <row r="21" spans="1:5">
      <c r="A21" s="3" t="s">
        <v>633</v>
      </c>
      <c r="B21" s="4" t="n">
        <v>-4000</v>
      </c>
      <c r="D21" s="4" t="n">
        <v>-4000</v>
      </c>
      <c r="E21" s="4" t="n">
        <v>-3700</v>
      </c>
    </row>
    <row r="22" spans="1:5">
      <c r="A22" s="3" t="s">
        <v>39</v>
      </c>
    </row>
    <row r="23" spans="1:5">
      <c r="A23" s="6" t="s">
        <v>2341</v>
      </c>
    </row>
    <row r="24" spans="1:5">
      <c r="A24" s="3" t="s">
        <v>623</v>
      </c>
      <c r="B24" s="4" t="n">
        <v>357882</v>
      </c>
      <c r="D24" s="4" t="n">
        <v>571764</v>
      </c>
      <c r="E24" s="4" t="n">
        <v>417955</v>
      </c>
    </row>
    <row r="25" spans="1:5">
      <c r="A25" s="3" t="s">
        <v>625</v>
      </c>
      <c r="B25" s="4" t="n">
        <v>1465635</v>
      </c>
      <c r="D25" s="4" t="n">
        <v>1128651</v>
      </c>
      <c r="E25" s="4" t="n">
        <v>2594141</v>
      </c>
    </row>
    <row r="26" spans="1:5">
      <c r="A26" s="3" t="s">
        <v>626</v>
      </c>
      <c r="B26" s="4" t="n">
        <v>0</v>
      </c>
      <c r="D26" s="4" t="n">
        <v>73421</v>
      </c>
    </row>
    <row r="27" spans="1:5">
      <c r="A27" s="3" t="s">
        <v>627</v>
      </c>
      <c r="B27" s="4" t="n">
        <v>-2569</v>
      </c>
      <c r="D27" s="4" t="n">
        <v>-1768</v>
      </c>
      <c r="E27" s="4" t="n">
        <v>-2308</v>
      </c>
    </row>
    <row r="28" spans="1:5">
      <c r="A28" s="3" t="s">
        <v>587</v>
      </c>
      <c r="B28" s="4" t="n">
        <v>-1491092</v>
      </c>
      <c r="D28" s="4" t="n">
        <v>-1440195</v>
      </c>
      <c r="E28" s="4" t="n">
        <v>-2509090</v>
      </c>
    </row>
    <row r="29" spans="1:5">
      <c r="A29" s="3" t="s">
        <v>628</v>
      </c>
      <c r="E29" s="4" t="n">
        <v>0</v>
      </c>
    </row>
    <row r="30" spans="1:5">
      <c r="A30" s="3" t="s">
        <v>102</v>
      </c>
      <c r="B30" s="4" t="n">
        <v>54046</v>
      </c>
      <c r="D30" s="4" t="n">
        <v>26009</v>
      </c>
      <c r="E30" s="4" t="n">
        <v>71066</v>
      </c>
    </row>
    <row r="31" spans="1:5">
      <c r="A31" s="3" t="s">
        <v>630</v>
      </c>
      <c r="B31" s="4" t="n">
        <v>-153722</v>
      </c>
    </row>
    <row r="32" spans="1:5">
      <c r="A32" s="3" t="s">
        <v>631</v>
      </c>
      <c r="B32" s="4" t="n">
        <v>0</v>
      </c>
      <c r="D32" s="4" t="n">
        <v>0</v>
      </c>
      <c r="E32" s="4" t="n">
        <v>0</v>
      </c>
    </row>
    <row r="33" spans="1:5">
      <c r="A33" s="3" t="s">
        <v>632</v>
      </c>
      <c r="B33" s="4" t="n">
        <v>0</v>
      </c>
      <c r="D33" s="4" t="n">
        <v>0</v>
      </c>
      <c r="E33" s="4" t="n">
        <v>0</v>
      </c>
    </row>
    <row r="34" spans="1:5">
      <c r="A34" s="3" t="s">
        <v>634</v>
      </c>
      <c r="B34" s="4" t="n">
        <v>230180</v>
      </c>
      <c r="D34" s="4" t="n">
        <v>357882</v>
      </c>
      <c r="E34" s="4" t="n">
        <v>571764</v>
      </c>
    </row>
    <row r="35" spans="1:5">
      <c r="A35" s="3" t="s">
        <v>37</v>
      </c>
    </row>
    <row r="36" spans="1:5">
      <c r="A36" s="6" t="s">
        <v>2341</v>
      </c>
    </row>
    <row r="37" spans="1:5">
      <c r="A37" s="3" t="s">
        <v>623</v>
      </c>
      <c r="B37" s="4" t="n">
        <v>2000095</v>
      </c>
      <c r="D37" s="4" t="n">
        <v>1742345</v>
      </c>
      <c r="E37" s="4" t="n">
        <v>1524153</v>
      </c>
    </row>
    <row r="38" spans="1:5">
      <c r="A38" s="3" t="s">
        <v>625</v>
      </c>
      <c r="B38" s="4" t="n">
        <v>1407669</v>
      </c>
      <c r="D38" s="4" t="n">
        <v>969401</v>
      </c>
      <c r="E38" s="4" t="n">
        <v>963023</v>
      </c>
    </row>
    <row r="39" spans="1:5">
      <c r="A39" s="3" t="s">
        <v>626</v>
      </c>
      <c r="B39" s="4" t="n">
        <v>94079</v>
      </c>
      <c r="D39" s="4" t="n">
        <v>0</v>
      </c>
    </row>
    <row r="40" spans="1:5">
      <c r="A40" s="3" t="s">
        <v>627</v>
      </c>
      <c r="B40" s="4" t="n">
        <v>-384283</v>
      </c>
      <c r="D40" s="4" t="n">
        <v>-720592</v>
      </c>
      <c r="E40" s="4" t="n">
        <v>-752452</v>
      </c>
    </row>
    <row r="41" spans="1:5">
      <c r="A41" s="3" t="s">
        <v>587</v>
      </c>
      <c r="B41" s="4" t="n">
        <v>0</v>
      </c>
      <c r="D41" s="4" t="n">
        <v>0</v>
      </c>
      <c r="E41" s="4" t="n">
        <v>0</v>
      </c>
    </row>
    <row r="42" spans="1:5">
      <c r="A42" s="3" t="s">
        <v>628</v>
      </c>
      <c r="E42" s="4" t="n">
        <v>-4620</v>
      </c>
    </row>
    <row r="43" spans="1:5">
      <c r="A43" s="3" t="s">
        <v>102</v>
      </c>
      <c r="B43" s="4" t="n">
        <v>0</v>
      </c>
      <c r="D43" s="4" t="n">
        <v>0</v>
      </c>
      <c r="E43" s="4" t="n">
        <v>0</v>
      </c>
    </row>
    <row r="44" spans="1:5">
      <c r="A44" s="3" t="s">
        <v>630</v>
      </c>
      <c r="B44" s="4" t="n">
        <v>153722</v>
      </c>
    </row>
    <row r="45" spans="1:5">
      <c r="A45" s="3" t="s">
        <v>630</v>
      </c>
      <c r="B45" s="4" t="n">
        <v>153722</v>
      </c>
      <c r="D45" s="4" t="n">
        <v>0</v>
      </c>
      <c r="E45" s="4" t="n">
        <v>0</v>
      </c>
    </row>
    <row r="46" spans="1:5">
      <c r="A46" s="3" t="s">
        <v>631</v>
      </c>
      <c r="B46" s="4" t="n">
        <v>11180</v>
      </c>
      <c r="D46" s="4" t="n">
        <v>8941</v>
      </c>
      <c r="E46" s="4" t="n">
        <v>12241</v>
      </c>
    </row>
    <row r="47" spans="1:5">
      <c r="A47" s="3" t="s">
        <v>632</v>
      </c>
      <c r="B47" s="4" t="n">
        <v>0</v>
      </c>
      <c r="D47" s="4" t="n">
        <v>0</v>
      </c>
      <c r="E47" s="4" t="n">
        <v>0</v>
      </c>
    </row>
    <row r="48" spans="1:5">
      <c r="A48" s="3" t="s">
        <v>634</v>
      </c>
      <c r="B48" s="5" t="n">
        <v>3282462</v>
      </c>
      <c r="D48" s="5" t="n">
        <v>2000095</v>
      </c>
      <c r="E48" s="5" t="n">
        <v>1742345</v>
      </c>
    </row>
    <row r="49" spans="1:5"/>
    <row r="50" spans="1:5">
      <c r="A50" s="3" t="s">
        <v>31</v>
      </c>
      <c r="B50" s="3" t="s">
        <v>69</v>
      </c>
    </row>
  </sheetData>
  <mergeCells count="5">
    <mergeCell ref="A1:A2"/>
    <mergeCell ref="B1:E1"/>
    <mergeCell ref="B2:C2"/>
    <mergeCell ref="A49:E49"/>
    <mergeCell ref="B50:E5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81</v>
      </c>
    </row>
    <row r="4" spans="1:2">
      <c r="A4" s="3" t="s">
        <v>286</v>
      </c>
      <c r="B4" s="3"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6" t="s">
        <v>292</v>
      </c>
    </row>
    <row r="4" spans="1:2">
      <c r="A4" s="3" t="s">
        <v>291</v>
      </c>
      <c r="B4" s="3"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6" t="s">
        <v>295</v>
      </c>
    </row>
    <row r="4" spans="1:2">
      <c r="A4" s="3" t="s">
        <v>294</v>
      </c>
      <c r="B4" s="3"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6" t="s">
        <v>298</v>
      </c>
    </row>
    <row r="4" spans="1:2">
      <c r="A4" s="3" t="s">
        <v>297</v>
      </c>
      <c r="B4" s="3"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6" t="s">
        <v>301</v>
      </c>
    </row>
    <row r="4" spans="1:2">
      <c r="A4" s="3" t="s">
        <v>300</v>
      </c>
      <c r="B4" s="3"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6" t="s">
        <v>304</v>
      </c>
    </row>
    <row r="4" spans="1:2">
      <c r="A4" s="3" t="s">
        <v>303</v>
      </c>
      <c r="B4" s="3"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s>
  <sheetData>
    <row r="1" spans="1:4">
      <c r="A1" s="1" t="s">
        <v>30</v>
      </c>
      <c r="B1" s="2" t="s">
        <v>2</v>
      </c>
      <c r="C1" s="2" t="s">
        <v>31</v>
      </c>
      <c r="D1" s="2" t="s">
        <v>32</v>
      </c>
    </row>
    <row r="2" spans="1:4">
      <c r="A2" s="6" t="s">
        <v>33</v>
      </c>
    </row>
    <row r="3" spans="1:4">
      <c r="A3" s="3" t="s">
        <v>34</v>
      </c>
      <c r="B3" s="5" t="n">
        <v>76674</v>
      </c>
      <c r="D3" s="5" t="n">
        <v>44615</v>
      </c>
    </row>
    <row r="4" spans="1:4">
      <c r="A4" s="3" t="s">
        <v>35</v>
      </c>
      <c r="B4" s="4" t="n">
        <v>106009</v>
      </c>
      <c r="D4" s="4" t="n">
        <v>44813</v>
      </c>
    </row>
    <row r="5" spans="1:4">
      <c r="A5" s="6" t="s">
        <v>36</v>
      </c>
    </row>
    <row r="6" spans="1:4">
      <c r="A6" s="3" t="s">
        <v>37</v>
      </c>
      <c r="B6" s="4" t="n">
        <v>3282462</v>
      </c>
      <c r="D6" s="4" t="n">
        <v>2000095</v>
      </c>
    </row>
    <row r="7" spans="1:4">
      <c r="A7" s="3" t="s">
        <v>38</v>
      </c>
      <c r="B7" s="4" t="n">
        <v>-4000</v>
      </c>
      <c r="D7" s="4" t="n">
        <v>-4000</v>
      </c>
    </row>
    <row r="8" spans="1:4">
      <c r="A8" s="3" t="s">
        <v>39</v>
      </c>
      <c r="B8" s="4" t="n">
        <v>230180</v>
      </c>
      <c r="D8" s="4" t="n">
        <v>357882</v>
      </c>
    </row>
    <row r="9" spans="1:4">
      <c r="A9" s="3" t="s">
        <v>40</v>
      </c>
      <c r="B9" s="4" t="n">
        <v>1106517</v>
      </c>
      <c r="D9" s="4" t="n">
        <v>2100947</v>
      </c>
    </row>
    <row r="10" spans="1:4">
      <c r="A10" s="3" t="s">
        <v>41</v>
      </c>
      <c r="B10" s="4" t="n">
        <v>1032041</v>
      </c>
      <c r="D10" s="4" t="n">
        <v>822338</v>
      </c>
    </row>
    <row r="11" spans="1:4">
      <c r="A11" s="3" t="s">
        <v>42</v>
      </c>
      <c r="B11" s="4" t="n">
        <v>35441</v>
      </c>
      <c r="D11" s="4" t="n">
        <v>34025</v>
      </c>
    </row>
    <row r="12" spans="1:4">
      <c r="A12" s="3" t="s">
        <v>43</v>
      </c>
      <c r="B12" s="4" t="n">
        <v>77915</v>
      </c>
      <c r="D12" s="4" t="n">
        <v>77915</v>
      </c>
    </row>
    <row r="13" spans="1:4">
      <c r="A13" s="3" t="s">
        <v>44</v>
      </c>
      <c r="B13" s="4" t="n">
        <v>888</v>
      </c>
      <c r="D13" s="4" t="n">
        <v>5018</v>
      </c>
    </row>
    <row r="14" spans="1:4">
      <c r="A14" s="3" t="s">
        <v>45</v>
      </c>
      <c r="B14" s="4" t="n">
        <v>0</v>
      </c>
      <c r="D14" s="4" t="n">
        <v>10</v>
      </c>
    </row>
    <row r="15" spans="1:4">
      <c r="A15" s="3" t="s">
        <v>46</v>
      </c>
      <c r="B15" s="4" t="n">
        <v>25875</v>
      </c>
      <c r="D15" s="4" t="n">
        <v>24439</v>
      </c>
    </row>
    <row r="16" spans="1:4">
      <c r="A16" s="3" t="s">
        <v>47</v>
      </c>
      <c r="B16" s="4" t="n">
        <v>55613</v>
      </c>
      <c r="D16" s="4" t="n">
        <v>70240</v>
      </c>
    </row>
    <row r="17" spans="1:4">
      <c r="A17" s="3" t="s">
        <v>48</v>
      </c>
      <c r="B17" s="4" t="n">
        <v>6025615</v>
      </c>
      <c r="D17" s="4" t="n">
        <v>5578337</v>
      </c>
    </row>
    <row r="18" spans="1:4">
      <c r="A18" s="6" t="s">
        <v>49</v>
      </c>
    </row>
    <row r="19" spans="1:4">
      <c r="A19" s="3" t="s">
        <v>50</v>
      </c>
      <c r="B19" s="4" t="n">
        <v>4379826</v>
      </c>
      <c r="D19" s="4" t="n">
        <v>3942138</v>
      </c>
    </row>
    <row r="20" spans="1:4">
      <c r="A20" s="3" t="s">
        <v>51</v>
      </c>
      <c r="B20" s="4" t="n">
        <v>14</v>
      </c>
      <c r="D20" s="4" t="n">
        <v>394</v>
      </c>
    </row>
    <row r="21" spans="1:4">
      <c r="A21" s="3" t="s">
        <v>44</v>
      </c>
      <c r="B21" s="4" t="n">
        <v>2606</v>
      </c>
      <c r="D21" s="4" t="n">
        <v>3446</v>
      </c>
    </row>
    <row r="22" spans="1:4">
      <c r="A22" s="3" t="s">
        <v>52</v>
      </c>
      <c r="B22" s="4" t="n">
        <v>1656</v>
      </c>
      <c r="D22" s="4" t="n">
        <v>2520</v>
      </c>
    </row>
    <row r="23" spans="1:4">
      <c r="A23" s="3" t="s">
        <v>53</v>
      </c>
      <c r="B23" s="4" t="n">
        <v>30528</v>
      </c>
      <c r="D23" s="4" t="n">
        <v>24682</v>
      </c>
    </row>
    <row r="24" spans="1:4">
      <c r="A24" s="3" t="s">
        <v>54</v>
      </c>
      <c r="B24" s="4" t="n">
        <v>59619</v>
      </c>
      <c r="D24" s="4" t="n">
        <v>66597</v>
      </c>
    </row>
    <row r="25" spans="1:4">
      <c r="A25" s="3" t="s">
        <v>55</v>
      </c>
      <c r="B25" s="4" t="n">
        <v>63220</v>
      </c>
      <c r="D25" s="4" t="n">
        <v>29006</v>
      </c>
    </row>
    <row r="26" spans="1:4">
      <c r="A26" s="3" t="s">
        <v>56</v>
      </c>
      <c r="B26" s="4" t="n">
        <v>4537469</v>
      </c>
      <c r="D26" s="4" t="n">
        <v>4068783</v>
      </c>
    </row>
    <row r="27" spans="1:4">
      <c r="A27" s="3" t="s">
        <v>57</v>
      </c>
      <c r="B27" s="4" t="n">
        <v>0</v>
      </c>
      <c r="D27" s="4" t="n">
        <v>0</v>
      </c>
    </row>
    <row r="28" spans="1:4">
      <c r="A28" s="6" t="s">
        <v>58</v>
      </c>
    </row>
    <row r="29" spans="1:4">
      <c r="A29" s="3" t="s">
        <v>59</v>
      </c>
      <c r="B29" s="4" t="n">
        <v>1306136</v>
      </c>
      <c r="D29" s="4" t="n">
        <v>992307</v>
      </c>
    </row>
    <row r="30" spans="1:4">
      <c r="A30" s="3" t="s">
        <v>60</v>
      </c>
      <c r="B30" s="4" t="n">
        <v>-31956</v>
      </c>
      <c r="D30" s="4" t="n">
        <v>-11244</v>
      </c>
    </row>
    <row r="31" spans="1:4">
      <c r="A31" s="3" t="s">
        <v>61</v>
      </c>
      <c r="B31" s="4" t="n">
        <v>-39112</v>
      </c>
      <c r="D31" s="4" t="n">
        <v>-11148</v>
      </c>
    </row>
    <row r="32" spans="1:4">
      <c r="A32" s="3" t="s">
        <v>62</v>
      </c>
      <c r="B32" s="4" t="n">
        <v>-212</v>
      </c>
      <c r="D32" s="4" t="n">
        <v>1365</v>
      </c>
    </row>
    <row r="33" spans="1:4">
      <c r="A33" s="3" t="s">
        <v>63</v>
      </c>
      <c r="B33" s="4" t="n">
        <v>1234968</v>
      </c>
      <c r="D33" s="4" t="n">
        <v>971390</v>
      </c>
    </row>
    <row r="34" spans="1:4">
      <c r="A34" s="3" t="s">
        <v>64</v>
      </c>
      <c r="B34" s="4" t="n">
        <v>240861</v>
      </c>
      <c r="D34" s="4" t="n">
        <v>533246</v>
      </c>
    </row>
    <row r="35" spans="1:4">
      <c r="A35" s="3" t="s">
        <v>65</v>
      </c>
      <c r="B35" s="4" t="n">
        <v>12317</v>
      </c>
      <c r="D35" s="4" t="n">
        <v>4918</v>
      </c>
    </row>
    <row r="36" spans="1:4">
      <c r="A36" s="3" t="s">
        <v>66</v>
      </c>
      <c r="B36" s="4" t="n">
        <v>1488146</v>
      </c>
      <c r="D36" s="4" t="n">
        <v>1509554</v>
      </c>
    </row>
    <row r="37" spans="1:4">
      <c r="A37" s="3" t="s">
        <v>67</v>
      </c>
      <c r="B37" s="4" t="n">
        <v>6025615</v>
      </c>
      <c r="D37" s="4" t="n">
        <v>5578337</v>
      </c>
    </row>
    <row r="38" spans="1:4">
      <c r="A38" s="3" t="s">
        <v>27</v>
      </c>
    </row>
    <row r="39" spans="1:4">
      <c r="A39" s="6" t="s">
        <v>58</v>
      </c>
    </row>
    <row r="40" spans="1:4">
      <c r="A40" s="3" t="s">
        <v>68</v>
      </c>
      <c r="B40" s="4" t="n">
        <v>94</v>
      </c>
      <c r="D40" s="4" t="n">
        <v>72</v>
      </c>
    </row>
    <row r="41" spans="1:4">
      <c r="A41" s="3" t="s">
        <v>29</v>
      </c>
    </row>
    <row r="42" spans="1:4">
      <c r="A42" s="6" t="s">
        <v>58</v>
      </c>
    </row>
    <row r="43" spans="1:4">
      <c r="A43" s="3" t="s">
        <v>68</v>
      </c>
      <c r="B43" s="5" t="n">
        <v>18</v>
      </c>
      <c r="D43" s="5" t="n">
        <v>38</v>
      </c>
    </row>
    <row r="44" spans="1:4"/>
    <row r="45" spans="1:4">
      <c r="A45" s="3" t="s">
        <v>31</v>
      </c>
      <c r="B45" s="3" t="s">
        <v>69</v>
      </c>
    </row>
  </sheetData>
  <mergeCells count="4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6" t="s">
        <v>307</v>
      </c>
    </row>
    <row r="4" spans="1:2">
      <c r="A4" s="3" t="s">
        <v>306</v>
      </c>
      <c r="B4" s="3"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6" t="s">
        <v>310</v>
      </c>
    </row>
    <row r="4" spans="1:2">
      <c r="A4" s="3" t="s">
        <v>309</v>
      </c>
      <c r="B4" s="3"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6" t="s">
        <v>313</v>
      </c>
    </row>
    <row r="4" spans="1:2">
      <c r="A4" s="3" t="s">
        <v>312</v>
      </c>
      <c r="B4" s="3"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6" t="s">
        <v>316</v>
      </c>
    </row>
    <row r="4" spans="1:2">
      <c r="A4" s="3" t="s">
        <v>315</v>
      </c>
      <c r="B4" s="3"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6" t="s">
        <v>319</v>
      </c>
    </row>
    <row r="4" spans="1:2">
      <c r="A4" s="3" t="s">
        <v>318</v>
      </c>
      <c r="B4" s="3"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6" t="s">
        <v>322</v>
      </c>
    </row>
    <row r="4" spans="1:2">
      <c r="A4" s="3" t="s">
        <v>321</v>
      </c>
      <c r="B4" s="3"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6" t="s">
        <v>325</v>
      </c>
    </row>
    <row r="4" spans="1:2">
      <c r="A4" s="3" t="s">
        <v>324</v>
      </c>
      <c r="B4" s="3"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6" t="s">
        <v>328</v>
      </c>
    </row>
    <row r="4" spans="1:2">
      <c r="A4" s="3" t="s">
        <v>327</v>
      </c>
      <c r="B4" s="3"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6" t="s">
        <v>331</v>
      </c>
    </row>
    <row r="4" spans="1:2">
      <c r="A4" s="3" t="s">
        <v>330</v>
      </c>
      <c r="B4" s="3"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6" t="s">
        <v>334</v>
      </c>
    </row>
    <row r="4" spans="1:2">
      <c r="A4" s="3" t="s">
        <v>333</v>
      </c>
      <c r="B4" s="3"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c r="B2" s="4" t="n">
        <v>2617587</v>
      </c>
      <c r="C2" s="4" t="n">
        <v>1095048</v>
      </c>
    </row>
    <row r="3" spans="1:3">
      <c r="A3" s="3" t="s">
        <v>27</v>
      </c>
    </row>
    <row r="4" spans="1:3">
      <c r="A4" s="3" t="s">
        <v>72</v>
      </c>
      <c r="B4" s="7" t="n">
        <v>0.001</v>
      </c>
      <c r="C4" s="7" t="n">
        <v>0.001</v>
      </c>
    </row>
    <row r="5" spans="1:3">
      <c r="A5" s="3" t="s">
        <v>73</v>
      </c>
      <c r="B5" s="4" t="n">
        <v>600000000</v>
      </c>
      <c r="C5" s="4" t="n">
        <v>600000000</v>
      </c>
    </row>
    <row r="6" spans="1:3">
      <c r="A6" s="3" t="s">
        <v>74</v>
      </c>
      <c r="B6" s="4" t="n">
        <v>96258847</v>
      </c>
      <c r="C6" s="4" t="n">
        <v>72681218</v>
      </c>
    </row>
    <row r="7" spans="1:3">
      <c r="A7" s="3" t="s">
        <v>75</v>
      </c>
      <c r="B7" s="4" t="n">
        <v>93641260</v>
      </c>
      <c r="C7" s="4" t="n">
        <v>71586170</v>
      </c>
    </row>
    <row r="8" spans="1:3">
      <c r="A8" s="3" t="s">
        <v>29</v>
      </c>
    </row>
    <row r="9" spans="1:3">
      <c r="A9" s="3" t="s">
        <v>72</v>
      </c>
      <c r="B9" s="7" t="n">
        <v>0.001</v>
      </c>
      <c r="C9" s="7" t="n">
        <v>0.001</v>
      </c>
    </row>
    <row r="10" spans="1:3">
      <c r="A10" s="3" t="s">
        <v>73</v>
      </c>
      <c r="B10" s="4" t="n">
        <v>100000000</v>
      </c>
      <c r="C10" s="4" t="n">
        <v>100000000</v>
      </c>
    </row>
    <row r="11" spans="1:3">
      <c r="A11" s="3" t="s">
        <v>74</v>
      </c>
      <c r="B11" s="4" t="n">
        <v>17667251</v>
      </c>
      <c r="C11" s="4" t="n">
        <v>38002344</v>
      </c>
    </row>
    <row r="12" spans="1:3">
      <c r="A12" s="3" t="s">
        <v>75</v>
      </c>
      <c r="B12" s="4" t="n">
        <v>17667251</v>
      </c>
      <c r="C12" s="4" t="n">
        <v>38002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6" t="s">
        <v>337</v>
      </c>
    </row>
    <row r="4" spans="1:2">
      <c r="A4" s="3" t="s">
        <v>336</v>
      </c>
      <c r="B4" s="3"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6" t="s">
        <v>340</v>
      </c>
    </row>
    <row r="4" spans="1:2">
      <c r="A4" s="3" t="s">
        <v>339</v>
      </c>
      <c r="B4" s="3"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6" t="s">
        <v>343</v>
      </c>
    </row>
    <row r="4" spans="1:2">
      <c r="A4" s="3" t="s">
        <v>344</v>
      </c>
      <c r="B4" s="3"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6" t="s">
        <v>289</v>
      </c>
    </row>
    <row r="4" spans="1:2">
      <c r="A4" s="3" t="s">
        <v>346</v>
      </c>
      <c r="B4" s="3"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6" t="s">
        <v>284</v>
      </c>
    </row>
    <row r="4" spans="1:2">
      <c r="A4" s="3" t="s">
        <v>349</v>
      </c>
      <c r="B4" s="3" t="s">
        <v>350</v>
      </c>
    </row>
    <row r="5" spans="1:2">
      <c r="A5" s="3" t="s">
        <v>351</v>
      </c>
      <c r="B5" s="3" t="s">
        <v>352</v>
      </c>
    </row>
    <row r="6" spans="1:2">
      <c r="A6" s="3" t="s">
        <v>353</v>
      </c>
      <c r="B6" s="3" t="s">
        <v>354</v>
      </c>
    </row>
    <row r="7" spans="1:2">
      <c r="A7" s="3" t="s">
        <v>355</v>
      </c>
      <c r="B7" s="3" t="s">
        <v>356</v>
      </c>
    </row>
    <row r="8" spans="1:2">
      <c r="A8" s="3" t="s">
        <v>357</v>
      </c>
      <c r="B8" s="3" t="s">
        <v>358</v>
      </c>
    </row>
    <row r="9" spans="1:2">
      <c r="A9" s="3" t="s">
        <v>359</v>
      </c>
      <c r="B9" s="3" t="s">
        <v>360</v>
      </c>
    </row>
    <row r="10" spans="1:2">
      <c r="A10" s="3" t="s">
        <v>361</v>
      </c>
      <c r="B10" s="3" t="s">
        <v>362</v>
      </c>
    </row>
    <row r="11" spans="1:2">
      <c r="A11" s="3" t="s">
        <v>363</v>
      </c>
      <c r="B11" s="3" t="s">
        <v>364</v>
      </c>
    </row>
    <row r="12" spans="1:2">
      <c r="A12" s="3" t="s">
        <v>365</v>
      </c>
      <c r="B12" s="3" t="s">
        <v>366</v>
      </c>
    </row>
    <row r="13" spans="1:2">
      <c r="A13" s="3" t="s">
        <v>367</v>
      </c>
      <c r="B13" s="3" t="s">
        <v>368</v>
      </c>
    </row>
    <row r="14" spans="1:2">
      <c r="A14" s="3" t="s">
        <v>369</v>
      </c>
      <c r="B14" s="3" t="s">
        <v>370</v>
      </c>
    </row>
    <row r="15" spans="1:2">
      <c r="A15" s="3" t="s">
        <v>371</v>
      </c>
      <c r="B15" s="3" t="s">
        <v>372</v>
      </c>
    </row>
    <row r="16" spans="1:2">
      <c r="A16" s="3" t="s">
        <v>373</v>
      </c>
      <c r="B16" s="3" t="s">
        <v>374</v>
      </c>
    </row>
    <row r="17" spans="1:2">
      <c r="A17" s="3" t="s">
        <v>375</v>
      </c>
      <c r="B17" s="3" t="s">
        <v>376</v>
      </c>
    </row>
    <row r="18" spans="1:2">
      <c r="A18" s="3" t="s">
        <v>377</v>
      </c>
      <c r="B18" s="3" t="s">
        <v>378</v>
      </c>
    </row>
    <row r="19" spans="1:2">
      <c r="A19" s="3" t="s">
        <v>379</v>
      </c>
      <c r="B19" s="3" t="s">
        <v>380</v>
      </c>
    </row>
    <row r="20" spans="1:2">
      <c r="A20" s="3" t="s">
        <v>381</v>
      </c>
      <c r="B20" s="3" t="s">
        <v>382</v>
      </c>
    </row>
    <row r="21" spans="1:2">
      <c r="A21" s="3" t="s">
        <v>383</v>
      </c>
      <c r="B21" s="3" t="s">
        <v>384</v>
      </c>
    </row>
    <row r="22" spans="1:2">
      <c r="A22" s="3" t="s">
        <v>385</v>
      </c>
      <c r="B22" s="3" t="s">
        <v>386</v>
      </c>
    </row>
    <row r="23" spans="1:2">
      <c r="A23" s="3" t="s">
        <v>387</v>
      </c>
      <c r="B23" s="3" t="s">
        <v>388</v>
      </c>
    </row>
    <row r="24" spans="1:2">
      <c r="A24" s="3" t="s">
        <v>389</v>
      </c>
      <c r="B24" s="3" t="s">
        <v>390</v>
      </c>
    </row>
    <row r="25" spans="1:2">
      <c r="A25" s="3" t="s">
        <v>391</v>
      </c>
      <c r="B25" s="3" t="s">
        <v>392</v>
      </c>
    </row>
    <row r="26" spans="1:2">
      <c r="A26" s="3" t="s">
        <v>393</v>
      </c>
      <c r="B26" s="3" t="s">
        <v>394</v>
      </c>
    </row>
    <row r="27" spans="1:2">
      <c r="A27" s="3" t="s">
        <v>395</v>
      </c>
      <c r="B27" s="3" t="s">
        <v>396</v>
      </c>
    </row>
    <row r="28" spans="1:2">
      <c r="A28" s="3" t="s">
        <v>397</v>
      </c>
      <c r="B28" s="3" t="s">
        <v>398</v>
      </c>
    </row>
    <row r="29" spans="1:2">
      <c r="A29" s="3" t="s">
        <v>399</v>
      </c>
      <c r="B29" s="3" t="s">
        <v>400</v>
      </c>
    </row>
    <row r="30" spans="1:2">
      <c r="A30" s="3" t="s">
        <v>401</v>
      </c>
      <c r="B30" s="3" t="s">
        <v>402</v>
      </c>
    </row>
    <row r="31" spans="1:2">
      <c r="A31" s="3" t="s">
        <v>403</v>
      </c>
      <c r="B31" s="3" t="s">
        <v>404</v>
      </c>
    </row>
    <row r="32" spans="1:2">
      <c r="A32" s="3" t="s">
        <v>405</v>
      </c>
      <c r="B32" s="3" t="s">
        <v>406</v>
      </c>
    </row>
    <row r="33" spans="1:2">
      <c r="A33" s="3" t="s">
        <v>407</v>
      </c>
      <c r="B33" s="3" t="s">
        <v>408</v>
      </c>
    </row>
    <row r="34" spans="1:2">
      <c r="A34" s="3" t="s">
        <v>409</v>
      </c>
      <c r="B34" s="3" t="s">
        <v>410</v>
      </c>
    </row>
    <row r="35" spans="1:2">
      <c r="A35" s="3" t="s">
        <v>411</v>
      </c>
      <c r="B35" s="3"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6" t="s">
        <v>281</v>
      </c>
    </row>
    <row r="4" spans="1:2">
      <c r="A4" s="3" t="s">
        <v>414</v>
      </c>
      <c r="B4" s="3"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16</v>
      </c>
      <c r="B1" s="2" t="s">
        <v>1</v>
      </c>
    </row>
    <row r="2" spans="1:2">
      <c r="B2" s="2" t="s">
        <v>2</v>
      </c>
    </row>
    <row r="3" spans="1:2">
      <c r="A3" s="6" t="s">
        <v>289</v>
      </c>
    </row>
    <row r="4" spans="1:2">
      <c r="A4" s="3" t="s">
        <v>417</v>
      </c>
      <c r="B4" s="3" t="s">
        <v>418</v>
      </c>
    </row>
    <row r="5" spans="1:2">
      <c r="A5" s="3" t="s">
        <v>419</v>
      </c>
      <c r="B5" s="3" t="s">
        <v>420</v>
      </c>
    </row>
    <row r="6" spans="1:2">
      <c r="A6" s="3" t="s">
        <v>421</v>
      </c>
      <c r="B6" s="3" t="s">
        <v>422</v>
      </c>
    </row>
    <row r="7" spans="1:2">
      <c r="A7" s="3" t="s">
        <v>423</v>
      </c>
      <c r="B7" s="3"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6" t="s">
        <v>292</v>
      </c>
    </row>
    <row r="4" spans="1:2">
      <c r="A4" s="3" t="s">
        <v>426</v>
      </c>
      <c r="B4" s="3" t="s">
        <v>427</v>
      </c>
    </row>
    <row r="5" spans="1:2">
      <c r="A5" s="3" t="s">
        <v>428</v>
      </c>
      <c r="B5" s="3" t="s">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6" t="s">
        <v>295</v>
      </c>
    </row>
    <row r="4" spans="1:2">
      <c r="A4" s="3" t="s">
        <v>431</v>
      </c>
      <c r="B4" s="3" t="s">
        <v>432</v>
      </c>
    </row>
    <row r="5" spans="1:2">
      <c r="A5" s="3" t="s">
        <v>433</v>
      </c>
      <c r="B5" s="3" t="s">
        <v>434</v>
      </c>
    </row>
    <row r="6" spans="1:2">
      <c r="A6" s="3" t="s">
        <v>435</v>
      </c>
      <c r="B6" s="3" t="s">
        <v>436</v>
      </c>
    </row>
    <row r="7" spans="1:2">
      <c r="A7" s="3" t="s">
        <v>437</v>
      </c>
      <c r="B7" s="3" t="s">
        <v>438</v>
      </c>
    </row>
    <row r="8" spans="1:2">
      <c r="A8" s="3" t="s">
        <v>439</v>
      </c>
      <c r="B8" s="3" t="s">
        <v>440</v>
      </c>
    </row>
    <row r="9" spans="1:2">
      <c r="A9" s="3" t="s">
        <v>441</v>
      </c>
      <c r="B9" s="3" t="s">
        <v>442</v>
      </c>
    </row>
    <row r="10" spans="1:2">
      <c r="A10" s="3" t="s">
        <v>443</v>
      </c>
      <c r="B10" s="3" t="s">
        <v>4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6" t="s">
        <v>298</v>
      </c>
    </row>
    <row r="4" spans="1:2">
      <c r="A4" s="3" t="s">
        <v>446</v>
      </c>
      <c r="B4" s="3" t="s">
        <v>447</v>
      </c>
    </row>
    <row r="5" spans="1:2">
      <c r="A5" s="3" t="s">
        <v>448</v>
      </c>
      <c r="B5" s="3" t="s">
        <v>449</v>
      </c>
    </row>
    <row r="6" spans="1:2">
      <c r="A6" s="3" t="s">
        <v>450</v>
      </c>
      <c r="B6" s="3"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76</v>
      </c>
      <c r="B1" s="2" t="s">
        <v>77</v>
      </c>
      <c r="C1" s="2" t="s">
        <v>78</v>
      </c>
      <c r="D1" s="2" t="s">
        <v>79</v>
      </c>
      <c r="E1" s="2" t="s">
        <v>80</v>
      </c>
      <c r="F1" s="2" t="s">
        <v>81</v>
      </c>
      <c r="G1" s="2" t="s">
        <v>82</v>
      </c>
      <c r="H1" s="2" t="s">
        <v>83</v>
      </c>
      <c r="I1" s="2" t="s">
        <v>84</v>
      </c>
      <c r="J1" s="2" t="s">
        <v>85</v>
      </c>
      <c r="K1" s="2" t="s">
        <v>86</v>
      </c>
      <c r="L1" s="2" t="s">
        <v>87</v>
      </c>
      <c r="M1" s="2" t="s">
        <v>88</v>
      </c>
      <c r="N1" s="2" t="s">
        <v>2</v>
      </c>
      <c r="O1" s="2" t="s">
        <v>89</v>
      </c>
      <c r="P1" s="2" t="s">
        <v>4</v>
      </c>
      <c r="Q1" s="2" t="s">
        <v>90</v>
      </c>
      <c r="R1" s="2" t="s">
        <v>32</v>
      </c>
      <c r="S1" s="2" t="s">
        <v>91</v>
      </c>
      <c r="T1" s="2" t="s">
        <v>92</v>
      </c>
      <c r="U1" s="2" t="s">
        <v>93</v>
      </c>
      <c r="V1" s="2" t="s">
        <v>2</v>
      </c>
      <c r="W1" s="2" t="s">
        <v>32</v>
      </c>
      <c r="X1" s="2" t="s">
        <v>94</v>
      </c>
    </row>
    <row r="2" spans="1:24">
      <c r="A2" s="6" t="s">
        <v>95</v>
      </c>
    </row>
    <row r="3" spans="1:24">
      <c r="A3" s="3" t="s">
        <v>96</v>
      </c>
      <c r="N3" s="5" t="n">
        <v>73352</v>
      </c>
      <c r="O3" s="5" t="n">
        <v>66833</v>
      </c>
      <c r="P3" s="5" t="n">
        <v>65970</v>
      </c>
      <c r="Q3" s="5" t="n">
        <v>57512</v>
      </c>
      <c r="R3" s="5" t="n">
        <v>60721</v>
      </c>
      <c r="S3" s="5" t="n">
        <v>60284</v>
      </c>
      <c r="T3" s="5" t="n">
        <v>55766</v>
      </c>
      <c r="U3" s="5" t="n">
        <v>59601</v>
      </c>
      <c r="V3" s="5" t="n">
        <v>263667</v>
      </c>
      <c r="W3" s="5" t="n">
        <v>236372</v>
      </c>
      <c r="X3" s="5" t="n">
        <v>241539</v>
      </c>
    </row>
    <row r="4" spans="1:24">
      <c r="A4" s="3" t="s">
        <v>97</v>
      </c>
      <c r="V4" s="4" t="n">
        <v>146118</v>
      </c>
      <c r="W4" s="4" t="n">
        <v>120827</v>
      </c>
      <c r="X4" s="4" t="n">
        <v>113303</v>
      </c>
    </row>
    <row r="5" spans="1:24">
      <c r="A5" s="3" t="s">
        <v>95</v>
      </c>
      <c r="V5" s="4" t="n">
        <v>117549</v>
      </c>
      <c r="W5" s="4" t="n">
        <v>115545</v>
      </c>
      <c r="X5" s="4" t="n">
        <v>128236</v>
      </c>
    </row>
    <row r="6" spans="1:24">
      <c r="A6" s="3" t="s">
        <v>38</v>
      </c>
      <c r="V6" s="4" t="n">
        <v>0</v>
      </c>
      <c r="W6" s="4" t="n">
        <v>300</v>
      </c>
      <c r="X6" s="4" t="n">
        <v>600</v>
      </c>
    </row>
    <row r="7" spans="1:24">
      <c r="A7" s="3" t="s">
        <v>98</v>
      </c>
      <c r="N7" s="4" t="n">
        <v>31795</v>
      </c>
      <c r="O7" s="4" t="n">
        <v>29348</v>
      </c>
      <c r="P7" s="4" t="n">
        <v>30309</v>
      </c>
      <c r="Q7" s="4" t="n">
        <v>26097</v>
      </c>
      <c r="R7" s="4" t="n">
        <v>28517</v>
      </c>
      <c r="S7" s="4" t="n">
        <v>29599</v>
      </c>
      <c r="T7" s="4" t="n">
        <v>27214</v>
      </c>
      <c r="U7" s="4" t="n">
        <v>29915</v>
      </c>
      <c r="V7" s="4" t="n">
        <v>117549</v>
      </c>
      <c r="W7" s="4" t="n">
        <v>115245</v>
      </c>
      <c r="X7" s="4" t="n">
        <v>127636</v>
      </c>
    </row>
    <row r="8" spans="1:24">
      <c r="A8" s="6" t="s">
        <v>99</v>
      </c>
    </row>
    <row r="9" spans="1:24">
      <c r="A9" s="3" t="s">
        <v>100</v>
      </c>
      <c r="V9" s="4" t="n">
        <v>89492</v>
      </c>
      <c r="W9" s="4" t="n">
        <v>77277</v>
      </c>
      <c r="X9" s="4" t="n">
        <v>80465</v>
      </c>
    </row>
    <row r="10" spans="1:24">
      <c r="A10" s="3" t="s">
        <v>101</v>
      </c>
      <c r="V10" s="4" t="n">
        <v>7179</v>
      </c>
      <c r="W10" s="4" t="n">
        <v>5958</v>
      </c>
      <c r="X10" s="4" t="n">
        <v>9907</v>
      </c>
    </row>
    <row r="11" spans="1:24">
      <c r="A11" s="3" t="s">
        <v>102</v>
      </c>
      <c r="V11" s="4" t="n">
        <v>54046</v>
      </c>
      <c r="W11" s="4" t="n">
        <v>26009</v>
      </c>
      <c r="X11" s="4" t="n">
        <v>71066</v>
      </c>
    </row>
    <row r="12" spans="1:24">
      <c r="A12" s="3" t="s">
        <v>103</v>
      </c>
      <c r="V12" s="4" t="n">
        <v>17209</v>
      </c>
      <c r="W12" s="4" t="n">
        <v>7724</v>
      </c>
      <c r="X12" s="4" t="n">
        <v>24007</v>
      </c>
    </row>
    <row r="13" spans="1:24">
      <c r="A13" s="3" t="s">
        <v>104</v>
      </c>
      <c r="V13" s="4" t="n">
        <v>1405</v>
      </c>
      <c r="W13" s="4" t="n">
        <v>-56</v>
      </c>
      <c r="X13" s="4" t="n">
        <v>-1249</v>
      </c>
    </row>
    <row r="14" spans="1:24">
      <c r="A14" s="3" t="s">
        <v>105</v>
      </c>
      <c r="V14" s="4" t="n">
        <v>11423</v>
      </c>
      <c r="W14" s="4" t="n">
        <v>20636</v>
      </c>
      <c r="X14" s="4" t="n">
        <v>40386</v>
      </c>
    </row>
    <row r="15" spans="1:24">
      <c r="A15" s="3" t="s">
        <v>106</v>
      </c>
      <c r="V15" s="4" t="n">
        <v>18341</v>
      </c>
      <c r="W15" s="4" t="n">
        <v>21365</v>
      </c>
      <c r="X15" s="4" t="n">
        <v>15205</v>
      </c>
    </row>
    <row r="16" spans="1:24">
      <c r="A16" s="3" t="s">
        <v>107</v>
      </c>
      <c r="V16" s="4" t="n">
        <v>-12641</v>
      </c>
      <c r="W16" s="4" t="n">
        <v>-1409</v>
      </c>
      <c r="X16" s="4" t="n">
        <v>-38937</v>
      </c>
    </row>
    <row r="17" spans="1:24">
      <c r="A17" s="3" t="s">
        <v>108</v>
      </c>
      <c r="V17" s="4" t="n">
        <v>89</v>
      </c>
      <c r="W17" s="4" t="n">
        <v>426</v>
      </c>
      <c r="X17" s="4" t="n">
        <v>371</v>
      </c>
    </row>
    <row r="18" spans="1:24">
      <c r="A18" s="3" t="s">
        <v>109</v>
      </c>
      <c r="V18" s="4" t="n">
        <v>-73</v>
      </c>
      <c r="W18" s="4" t="n">
        <v>5382</v>
      </c>
      <c r="X18" s="4" t="n">
        <v>0</v>
      </c>
    </row>
    <row r="19" spans="1:24">
      <c r="A19" s="3" t="s">
        <v>110</v>
      </c>
      <c r="V19" s="4" t="n">
        <v>186470</v>
      </c>
      <c r="W19" s="4" t="n">
        <v>163312</v>
      </c>
      <c r="X19" s="4" t="n">
        <v>201221</v>
      </c>
    </row>
    <row r="20" spans="1:24">
      <c r="A20" s="6" t="s">
        <v>111</v>
      </c>
    </row>
    <row r="21" spans="1:24">
      <c r="A21" s="3" t="s">
        <v>112</v>
      </c>
      <c r="V21" s="4" t="n">
        <v>70463</v>
      </c>
      <c r="W21" s="4" t="n">
        <v>64270</v>
      </c>
      <c r="X21" s="4" t="n">
        <v>61612</v>
      </c>
    </row>
    <row r="22" spans="1:24">
      <c r="A22" s="3" t="s">
        <v>113</v>
      </c>
      <c r="V22" s="4" t="n">
        <v>21421</v>
      </c>
      <c r="W22" s="4" t="n">
        <v>20552</v>
      </c>
      <c r="X22" s="4" t="n">
        <v>25103</v>
      </c>
    </row>
    <row r="23" spans="1:24">
      <c r="A23" s="3" t="s">
        <v>114</v>
      </c>
      <c r="V23" s="4" t="n">
        <v>33216</v>
      </c>
      <c r="W23" s="4" t="n">
        <v>30545</v>
      </c>
      <c r="X23" s="4" t="n">
        <v>37869</v>
      </c>
    </row>
    <row r="24" spans="1:24">
      <c r="A24" s="3" t="s">
        <v>115</v>
      </c>
      <c r="V24" s="4" t="n">
        <v>4996</v>
      </c>
      <c r="W24" s="4" t="n">
        <v>3703</v>
      </c>
      <c r="X24" s="4" t="n">
        <v>4521</v>
      </c>
    </row>
    <row r="25" spans="1:24">
      <c r="A25" s="3" t="s">
        <v>116</v>
      </c>
      <c r="V25" s="4" t="n">
        <v>40332</v>
      </c>
      <c r="W25" s="4" t="n">
        <v>39447</v>
      </c>
      <c r="X25" s="4" t="n">
        <v>39061</v>
      </c>
    </row>
    <row r="26" spans="1:24">
      <c r="A26" s="3" t="s">
        <v>117</v>
      </c>
      <c r="N26" s="4" t="n">
        <v>52804</v>
      </c>
      <c r="O26" s="4" t="n">
        <v>39244</v>
      </c>
      <c r="P26" s="4" t="n">
        <v>40120</v>
      </c>
      <c r="Q26" s="4" t="n">
        <v>38260</v>
      </c>
      <c r="R26" s="4" t="n">
        <v>45335</v>
      </c>
      <c r="S26" s="4" t="n">
        <v>40615</v>
      </c>
      <c r="T26" s="4" t="n">
        <v>37405</v>
      </c>
      <c r="U26" s="4" t="n">
        <v>35162</v>
      </c>
      <c r="V26" s="4" t="n">
        <v>170428</v>
      </c>
      <c r="W26" s="4" t="n">
        <v>158517</v>
      </c>
      <c r="X26" s="4" t="n">
        <v>168166</v>
      </c>
    </row>
    <row r="27" spans="1:24">
      <c r="A27" s="3" t="s">
        <v>118</v>
      </c>
      <c r="N27" s="4" t="n">
        <v>48427</v>
      </c>
      <c r="O27" s="4" t="n">
        <v>29245</v>
      </c>
      <c r="P27" s="4" t="n">
        <v>37664</v>
      </c>
      <c r="Q27" s="4" t="n">
        <v>18255</v>
      </c>
      <c r="R27" s="4" t="n">
        <v>72394</v>
      </c>
      <c r="S27" s="4" t="n">
        <v>58319</v>
      </c>
      <c r="T27" s="4" t="n">
        <v>1644</v>
      </c>
      <c r="U27" s="4" t="n">
        <v>-12317</v>
      </c>
      <c r="V27" s="4" t="n">
        <v>133591</v>
      </c>
      <c r="W27" s="4" t="n">
        <v>120040</v>
      </c>
      <c r="X27" s="4" t="n">
        <v>160691</v>
      </c>
    </row>
    <row r="28" spans="1:24">
      <c r="A28" s="3" t="s">
        <v>119</v>
      </c>
      <c r="N28" s="4" t="n">
        <v>3057</v>
      </c>
      <c r="O28" s="4" t="n">
        <v>-576</v>
      </c>
      <c r="P28" s="4" t="n">
        <v>6606</v>
      </c>
      <c r="Q28" s="4" t="n">
        <v>-1375</v>
      </c>
      <c r="R28" s="4" t="n">
        <v>773</v>
      </c>
      <c r="S28" s="4" t="n">
        <v>8721</v>
      </c>
      <c r="T28" s="4" t="n">
        <v>-2301</v>
      </c>
      <c r="U28" s="4" t="n">
        <v>-873</v>
      </c>
      <c r="V28" s="4" t="n">
        <v>7712</v>
      </c>
      <c r="W28" s="4" t="n">
        <v>6320</v>
      </c>
      <c r="X28" s="4" t="n">
        <v>14557</v>
      </c>
    </row>
    <row r="29" spans="1:24">
      <c r="A29" s="3" t="s">
        <v>120</v>
      </c>
      <c r="N29" s="4" t="n">
        <v>45370</v>
      </c>
      <c r="O29" s="4" t="n">
        <v>29821</v>
      </c>
      <c r="P29" s="4" t="n">
        <v>31058</v>
      </c>
      <c r="Q29" s="4" t="n">
        <v>19630</v>
      </c>
      <c r="V29" s="4" t="n">
        <v>125879</v>
      </c>
      <c r="W29" s="4" t="n">
        <v>113720</v>
      </c>
      <c r="X29" s="4" t="n">
        <v>146134</v>
      </c>
    </row>
    <row r="30" spans="1:24">
      <c r="A30" s="3" t="s">
        <v>121</v>
      </c>
      <c r="N30" s="4" t="n">
        <v>-92</v>
      </c>
      <c r="O30" s="4" t="n">
        <v>265</v>
      </c>
      <c r="P30" s="4" t="n">
        <v>-77</v>
      </c>
      <c r="Q30" s="4" t="n">
        <v>-322</v>
      </c>
      <c r="R30" s="4" t="n">
        <v>-298</v>
      </c>
      <c r="S30" s="4" t="n">
        <v>439</v>
      </c>
      <c r="T30" s="4" t="n">
        <v>-235</v>
      </c>
      <c r="U30" s="4" t="n">
        <v>232</v>
      </c>
      <c r="V30" s="4" t="n">
        <v>-226</v>
      </c>
      <c r="W30" s="4" t="n">
        <v>138</v>
      </c>
      <c r="X30" s="4" t="n">
        <v>-1568</v>
      </c>
    </row>
    <row r="31" spans="1:24">
      <c r="A31" s="3" t="s">
        <v>122</v>
      </c>
      <c r="N31" s="5" t="n">
        <v>-9172</v>
      </c>
      <c r="O31" s="5" t="n">
        <v>-6499</v>
      </c>
      <c r="P31" s="5" t="n">
        <v>-8868</v>
      </c>
      <c r="Q31" s="5" t="n">
        <v>-5838</v>
      </c>
      <c r="R31" s="5" t="n">
        <v>-29467</v>
      </c>
      <c r="S31" s="5" t="n">
        <v>-22429</v>
      </c>
      <c r="T31" s="5" t="n">
        <v>-908</v>
      </c>
      <c r="U31" s="5" t="n">
        <v>5673</v>
      </c>
      <c r="V31" s="5" t="n">
        <v>-30377</v>
      </c>
      <c r="W31" s="5" t="n">
        <v>-47131</v>
      </c>
      <c r="X31" s="5" t="n">
        <v>-70745</v>
      </c>
    </row>
    <row r="32" spans="1:24">
      <c r="A32" s="6" t="s">
        <v>123</v>
      </c>
    </row>
    <row r="33" spans="1:24">
      <c r="A33" s="3" t="s">
        <v>124</v>
      </c>
      <c r="N33" s="8" t="n">
        <v>0.41</v>
      </c>
      <c r="O33" s="8" t="n">
        <v>0.28</v>
      </c>
      <c r="P33" s="8" t="n">
        <v>0.28</v>
      </c>
      <c r="Q33" s="8" t="n">
        <v>0.18</v>
      </c>
      <c r="R33" s="8" t="n">
        <v>0.64</v>
      </c>
      <c r="S33" s="8" t="n">
        <v>0.44</v>
      </c>
      <c r="T33" s="8" t="n">
        <v>0.05</v>
      </c>
      <c r="U33" s="8" t="n">
        <v>-0.09</v>
      </c>
      <c r="V33" s="8" t="n">
        <v>1.16</v>
      </c>
      <c r="W33" s="8" t="n">
        <v>1.08</v>
      </c>
      <c r="X33" s="8" t="n">
        <v>1.43</v>
      </c>
    </row>
    <row r="34" spans="1:24">
      <c r="A34" s="3" t="s">
        <v>125</v>
      </c>
      <c r="N34" s="9" t="n">
        <v>0.4</v>
      </c>
      <c r="O34" s="9" t="n">
        <v>0.28</v>
      </c>
      <c r="P34" s="9" t="n">
        <v>0.26</v>
      </c>
      <c r="Q34" s="9" t="n">
        <v>0.18</v>
      </c>
      <c r="R34" s="9" t="n">
        <v>0.63</v>
      </c>
      <c r="S34" s="9" t="n">
        <v>0.44</v>
      </c>
      <c r="T34" s="9" t="n">
        <v>0.05</v>
      </c>
      <c r="U34" s="9" t="n">
        <v>-0.09</v>
      </c>
      <c r="V34" s="8" t="n">
        <v>1.13</v>
      </c>
      <c r="W34" s="8" t="n">
        <v>1.06</v>
      </c>
      <c r="X34" s="8" t="n">
        <v>1.42</v>
      </c>
    </row>
    <row r="35" spans="1:24">
      <c r="A35" s="6" t="s">
        <v>126</v>
      </c>
    </row>
    <row r="36" spans="1:24">
      <c r="A36" s="3" t="s">
        <v>127</v>
      </c>
      <c r="V36" s="4" t="n">
        <v>81902524</v>
      </c>
      <c r="W36" s="4" t="n">
        <v>61998089</v>
      </c>
      <c r="X36" s="4" t="n">
        <v>51702188</v>
      </c>
    </row>
    <row r="37" spans="1:24">
      <c r="A37" s="3" t="s">
        <v>128</v>
      </c>
      <c r="V37" s="4" t="n">
        <v>109704880</v>
      </c>
      <c r="W37" s="4" t="n">
        <v>107638788</v>
      </c>
      <c r="X37" s="4" t="n">
        <v>51870808</v>
      </c>
    </row>
    <row r="38" spans="1:24">
      <c r="A38" s="3" t="s">
        <v>129</v>
      </c>
      <c r="N38" s="7" t="n">
        <v>0.315</v>
      </c>
      <c r="O38" s="10" t="n">
        <v>0.3</v>
      </c>
      <c r="P38" s="10" t="n">
        <v>0.3</v>
      </c>
      <c r="Q38" s="10" t="n">
        <v>0.3</v>
      </c>
      <c r="R38" s="8" t="n">
        <v>0.46</v>
      </c>
      <c r="S38" s="7" t="n">
        <v>0.275</v>
      </c>
      <c r="T38" s="7" t="n">
        <v>0.275</v>
      </c>
      <c r="U38" s="7" t="n">
        <v>0.275</v>
      </c>
    </row>
    <row r="39" spans="1:24">
      <c r="A39" s="3" t="s">
        <v>130</v>
      </c>
    </row>
    <row r="40" spans="1:24">
      <c r="A40" s="6" t="s">
        <v>111</v>
      </c>
    </row>
    <row r="41" spans="1:24">
      <c r="A41" s="3" t="s">
        <v>131</v>
      </c>
      <c r="N41" s="5" t="n">
        <v>36106</v>
      </c>
      <c r="O41" s="5" t="n">
        <v>23587</v>
      </c>
      <c r="P41" s="5" t="n">
        <v>22113</v>
      </c>
      <c r="Q41" s="5" t="n">
        <v>13470</v>
      </c>
      <c r="R41" s="5" t="n">
        <v>41856</v>
      </c>
      <c r="S41" s="5" t="n">
        <v>27608</v>
      </c>
      <c r="T41" s="5" t="n">
        <v>2802</v>
      </c>
      <c r="U41" s="5" t="n">
        <v>-5539</v>
      </c>
      <c r="V41" s="5" t="n">
        <v>95276</v>
      </c>
      <c r="W41" s="5" t="n">
        <v>66727</v>
      </c>
      <c r="X41" s="5" t="n">
        <v>73821</v>
      </c>
    </row>
    <row r="42" spans="1:24">
      <c r="A42" s="6" t="s">
        <v>123</v>
      </c>
    </row>
    <row r="43" spans="1:24">
      <c r="A43" s="3" t="s">
        <v>124</v>
      </c>
      <c r="V43" s="8" t="n">
        <v>1.16</v>
      </c>
      <c r="W43" s="8" t="n">
        <v>1.08</v>
      </c>
      <c r="X43" s="8" t="n">
        <v>1.43</v>
      </c>
    </row>
    <row r="44" spans="1:24">
      <c r="A44" s="3" t="s">
        <v>125</v>
      </c>
      <c r="V44" s="8" t="n">
        <v>1.13</v>
      </c>
      <c r="W44" s="8" t="n">
        <v>1.06</v>
      </c>
      <c r="X44" s="8" t="n">
        <v>1.42</v>
      </c>
    </row>
    <row r="45" spans="1:24">
      <c r="A45" s="6" t="s">
        <v>126</v>
      </c>
    </row>
    <row r="46" spans="1:24">
      <c r="A46" s="3" t="s">
        <v>127</v>
      </c>
      <c r="V46" s="4" t="n">
        <v>81902524</v>
      </c>
      <c r="W46" s="4" t="n">
        <v>61998089</v>
      </c>
      <c r="X46" s="4" t="n">
        <v>51702188</v>
      </c>
    </row>
    <row r="47" spans="1:24">
      <c r="A47" s="3" t="s">
        <v>128</v>
      </c>
      <c r="V47" s="4" t="n">
        <v>109704880</v>
      </c>
      <c r="W47" s="4" t="n">
        <v>107638788</v>
      </c>
      <c r="X47" s="4" t="n">
        <v>51870808</v>
      </c>
    </row>
    <row r="48" spans="1:24">
      <c r="A48" s="3" t="s">
        <v>129</v>
      </c>
      <c r="B48" s="7" t="n">
        <v>0.315</v>
      </c>
      <c r="C48" s="10" t="n">
        <v>0.3</v>
      </c>
      <c r="D48" s="10" t="n">
        <v>0.3</v>
      </c>
      <c r="E48" s="10" t="n">
        <v>0.3</v>
      </c>
      <c r="F48" s="8" t="n">
        <v>0.46</v>
      </c>
      <c r="G48" s="7" t="n">
        <v>0.275</v>
      </c>
      <c r="H48" s="7" t="n">
        <v>0.275</v>
      </c>
      <c r="I48" s="7" t="n">
        <v>0.275</v>
      </c>
      <c r="J48" s="8" t="n">
        <v>1.45</v>
      </c>
      <c r="K48" s="7" t="n">
        <v>0.275</v>
      </c>
      <c r="L48" s="8" t="n">
        <v>0.25</v>
      </c>
      <c r="M48" s="8" t="n">
        <v>0.25</v>
      </c>
      <c r="V48" s="7" t="n">
        <v>1.215</v>
      </c>
      <c r="W48" s="7" t="n">
        <v>1.285</v>
      </c>
      <c r="X48" s="7" t="n">
        <v>2.2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52</v>
      </c>
      <c r="B1" s="2" t="s">
        <v>1</v>
      </c>
    </row>
    <row r="2" spans="1:2">
      <c r="B2" s="2" t="s">
        <v>2</v>
      </c>
    </row>
    <row r="3" spans="1:2">
      <c r="A3" s="6" t="s">
        <v>301</v>
      </c>
    </row>
    <row r="4" spans="1:2">
      <c r="A4" s="3" t="s">
        <v>453</v>
      </c>
      <c r="B4" s="3" t="s">
        <v>454</v>
      </c>
    </row>
    <row r="5" spans="1:2">
      <c r="A5" s="3" t="s">
        <v>455</v>
      </c>
      <c r="B5" s="3" t="s">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6" t="s">
        <v>304</v>
      </c>
    </row>
    <row r="4" spans="1:2">
      <c r="A4" s="3" t="s">
        <v>458</v>
      </c>
      <c r="B4" s="3" t="s">
        <v>459</v>
      </c>
    </row>
    <row r="5" spans="1:2">
      <c r="A5" s="3" t="s">
        <v>460</v>
      </c>
      <c r="B5" s="3" t="s">
        <v>461</v>
      </c>
    </row>
    <row r="6" spans="1:2">
      <c r="A6" s="3" t="s">
        <v>462</v>
      </c>
      <c r="B6" s="3" t="s">
        <v>463</v>
      </c>
    </row>
    <row r="7" spans="1:2">
      <c r="A7" s="3" t="s">
        <v>464</v>
      </c>
      <c r="B7" s="3"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6" t="s">
        <v>307</v>
      </c>
    </row>
    <row r="4" spans="1:2">
      <c r="A4" s="3" t="s">
        <v>467</v>
      </c>
      <c r="B4" s="3" t="s">
        <v>468</v>
      </c>
    </row>
    <row r="5" spans="1:2">
      <c r="A5" s="3" t="s">
        <v>469</v>
      </c>
      <c r="B5" s="3" t="s">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71</v>
      </c>
      <c r="B1" s="2" t="s">
        <v>1</v>
      </c>
    </row>
    <row r="2" spans="1:2">
      <c r="B2" s="2" t="s">
        <v>2</v>
      </c>
    </row>
    <row r="3" spans="1:2">
      <c r="A3" s="6" t="s">
        <v>310</v>
      </c>
    </row>
    <row r="4" spans="1:2">
      <c r="A4" s="3" t="s">
        <v>472</v>
      </c>
      <c r="B4" s="3" t="s">
        <v>473</v>
      </c>
    </row>
    <row r="5" spans="1:2">
      <c r="A5" s="3" t="s">
        <v>474</v>
      </c>
      <c r="B5" s="3"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76</v>
      </c>
      <c r="B1" s="2" t="s">
        <v>1</v>
      </c>
    </row>
    <row r="2" spans="1:2">
      <c r="B2" s="2" t="s">
        <v>2</v>
      </c>
    </row>
    <row r="3" spans="1:2">
      <c r="A3" s="6" t="s">
        <v>313</v>
      </c>
    </row>
    <row r="4" spans="1:2">
      <c r="A4" s="3" t="s">
        <v>477</v>
      </c>
      <c r="B4" s="3" t="s">
        <v>478</v>
      </c>
    </row>
    <row r="5" spans="1:2">
      <c r="A5" s="3" t="s">
        <v>479</v>
      </c>
      <c r="B5" s="3" t="s">
        <v>480</v>
      </c>
    </row>
    <row r="6" spans="1:2">
      <c r="A6" s="3" t="s">
        <v>481</v>
      </c>
      <c r="B6" s="3" t="s">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83</v>
      </c>
      <c r="B1" s="2" t="s">
        <v>1</v>
      </c>
    </row>
    <row r="2" spans="1:2">
      <c r="B2" s="2" t="s">
        <v>2</v>
      </c>
    </row>
    <row r="3" spans="1:2">
      <c r="A3" s="6" t="s">
        <v>319</v>
      </c>
    </row>
    <row r="4" spans="1:2">
      <c r="A4" s="3" t="s">
        <v>484</v>
      </c>
      <c r="B4" s="3" t="s">
        <v>485</v>
      </c>
    </row>
    <row r="5" spans="1:2">
      <c r="A5" s="3" t="s">
        <v>486</v>
      </c>
      <c r="B5" s="3"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88</v>
      </c>
      <c r="B1" s="2" t="s">
        <v>1</v>
      </c>
    </row>
    <row r="2" spans="1:2">
      <c r="B2" s="2" t="s">
        <v>2</v>
      </c>
    </row>
    <row r="3" spans="1:2">
      <c r="A3" s="6" t="s">
        <v>322</v>
      </c>
    </row>
    <row r="4" spans="1:2">
      <c r="A4" s="3" t="s">
        <v>489</v>
      </c>
      <c r="B4" s="3" t="s">
        <v>490</v>
      </c>
    </row>
    <row r="5" spans="1:2">
      <c r="A5" s="3" t="s">
        <v>491</v>
      </c>
      <c r="B5" s="3" t="s">
        <v>492</v>
      </c>
    </row>
    <row r="6" spans="1:2">
      <c r="A6" s="3" t="s">
        <v>493</v>
      </c>
      <c r="B6" s="3"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6" t="s">
        <v>325</v>
      </c>
    </row>
    <row r="4" spans="1:2">
      <c r="A4" s="3" t="s">
        <v>496</v>
      </c>
      <c r="B4" s="3" t="s">
        <v>497</v>
      </c>
    </row>
    <row r="5" spans="1:2">
      <c r="A5" s="3" t="s">
        <v>498</v>
      </c>
      <c r="B5" s="3" t="s">
        <v>499</v>
      </c>
    </row>
    <row r="6" spans="1:2">
      <c r="A6" s="3" t="s">
        <v>500</v>
      </c>
      <c r="B6" s="3"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2</v>
      </c>
      <c r="B1" s="2" t="s">
        <v>1</v>
      </c>
    </row>
    <row r="2" spans="1:2">
      <c r="B2" s="2" t="s">
        <v>2</v>
      </c>
    </row>
    <row r="3" spans="1:2">
      <c r="A3" s="6" t="s">
        <v>331</v>
      </c>
    </row>
    <row r="4" spans="1:2">
      <c r="A4" s="3" t="s">
        <v>503</v>
      </c>
      <c r="B4" s="3" t="s">
        <v>5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5</v>
      </c>
      <c r="B1" s="2" t="s">
        <v>1</v>
      </c>
    </row>
    <row r="2" spans="1:2">
      <c r="B2" s="2" t="s">
        <v>2</v>
      </c>
    </row>
    <row r="3" spans="1:2">
      <c r="A3" s="6" t="s">
        <v>334</v>
      </c>
    </row>
    <row r="4" spans="1:2">
      <c r="A4" s="3" t="s">
        <v>506</v>
      </c>
      <c r="B4" s="3"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v>
      </c>
      <c r="C1" s="2" t="s">
        <v>1</v>
      </c>
    </row>
    <row r="2" spans="1:5">
      <c r="C2" s="2" t="s">
        <v>2</v>
      </c>
      <c r="D2" s="2" t="s">
        <v>32</v>
      </c>
      <c r="E2" s="2" t="s">
        <v>94</v>
      </c>
    </row>
    <row r="3" spans="1:5">
      <c r="A3" s="3" t="s">
        <v>120</v>
      </c>
      <c r="C3" s="5" t="n">
        <v>125879</v>
      </c>
      <c r="D3" s="5" t="n">
        <v>113720</v>
      </c>
      <c r="E3" s="5" t="n">
        <v>146134</v>
      </c>
    </row>
    <row r="4" spans="1:5">
      <c r="A4" s="6" t="s">
        <v>133</v>
      </c>
    </row>
    <row r="5" spans="1:5">
      <c r="A5" s="3" t="s">
        <v>134</v>
      </c>
      <c r="B5" s="3" t="s">
        <v>31</v>
      </c>
      <c r="C5" s="4" t="n">
        <v>18515</v>
      </c>
      <c r="D5" s="4" t="n">
        <v>20947</v>
      </c>
      <c r="E5" s="4" t="n">
        <v>-11403</v>
      </c>
    </row>
    <row r="6" spans="1:5">
      <c r="A6" s="3" t="s">
        <v>135</v>
      </c>
      <c r="B6" s="3" t="s">
        <v>136</v>
      </c>
      <c r="C6" s="4" t="n">
        <v>-20735</v>
      </c>
      <c r="D6" s="4" t="n">
        <v>-12428</v>
      </c>
      <c r="E6" s="4" t="n">
        <v>-25142</v>
      </c>
    </row>
    <row r="7" spans="1:5">
      <c r="A7" s="3" t="s">
        <v>137</v>
      </c>
      <c r="C7" s="4" t="n">
        <v>-2220</v>
      </c>
      <c r="D7" s="4" t="n">
        <v>8519</v>
      </c>
      <c r="E7" s="4" t="n">
        <v>-36545</v>
      </c>
    </row>
    <row r="8" spans="1:5">
      <c r="A8" s="3" t="s">
        <v>138</v>
      </c>
      <c r="C8" s="4" t="n">
        <v>123659</v>
      </c>
      <c r="D8" s="4" t="n">
        <v>122239</v>
      </c>
      <c r="E8" s="4" t="n">
        <v>109589</v>
      </c>
    </row>
    <row r="9" spans="1:5">
      <c r="A9" s="3" t="s">
        <v>139</v>
      </c>
      <c r="C9" s="4" t="n">
        <v>-226</v>
      </c>
      <c r="D9" s="4" t="n">
        <v>138</v>
      </c>
      <c r="E9" s="4" t="n">
        <v>-1568</v>
      </c>
    </row>
    <row r="10" spans="1:5">
      <c r="A10" s="3" t="s">
        <v>140</v>
      </c>
      <c r="C10" s="4" t="n">
        <v>123433</v>
      </c>
      <c r="D10" s="4" t="n">
        <v>122377</v>
      </c>
      <c r="E10" s="4" t="n">
        <v>108021</v>
      </c>
    </row>
    <row r="11" spans="1:5">
      <c r="A11" s="3" t="s">
        <v>141</v>
      </c>
      <c r="C11" s="4" t="n">
        <v>-31072</v>
      </c>
      <c r="D11" s="4" t="n">
        <v>-52230</v>
      </c>
      <c r="E11" s="4" t="n">
        <v>-54247</v>
      </c>
    </row>
    <row r="12" spans="1:5">
      <c r="A12" s="3" t="s">
        <v>130</v>
      </c>
    </row>
    <row r="13" spans="1:5">
      <c r="A13" s="6" t="s">
        <v>133</v>
      </c>
    </row>
    <row r="14" spans="1:5">
      <c r="A14" s="3" t="s">
        <v>142</v>
      </c>
      <c r="C14" s="5" t="n">
        <v>92361</v>
      </c>
      <c r="D14" s="5" t="n">
        <v>70147</v>
      </c>
      <c r="E14" s="5" t="n">
        <v>53774</v>
      </c>
    </row>
    <row r="15" spans="1:5"/>
    <row r="16" spans="1:5">
      <c r="A16" s="3" t="s">
        <v>31</v>
      </c>
      <c r="B16" s="3" t="s">
        <v>143</v>
      </c>
    </row>
    <row r="17" spans="1:5">
      <c r="A17" s="3" t="s">
        <v>136</v>
      </c>
      <c r="B17" s="3" t="s">
        <v>144</v>
      </c>
    </row>
  </sheetData>
  <mergeCells count="5">
    <mergeCell ref="A1:B2"/>
    <mergeCell ref="C1:E1"/>
    <mergeCell ref="A15:D15"/>
    <mergeCell ref="B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8</v>
      </c>
      <c r="B1" s="2" t="s">
        <v>1</v>
      </c>
    </row>
    <row r="2" spans="1:2">
      <c r="B2" s="2" t="s">
        <v>2</v>
      </c>
    </row>
    <row r="3" spans="1:2">
      <c r="A3" s="6" t="s">
        <v>340</v>
      </c>
    </row>
    <row r="4" spans="1:2">
      <c r="A4" s="3" t="s">
        <v>509</v>
      </c>
      <c r="B4" s="3" t="s">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512</v>
      </c>
      <c r="C1" s="2" t="s">
        <v>2</v>
      </c>
      <c r="D1" s="2" t="s">
        <v>513</v>
      </c>
    </row>
    <row r="2" spans="1:4">
      <c r="A2" s="6" t="s">
        <v>280</v>
      </c>
    </row>
    <row r="3" spans="1:4">
      <c r="A3" s="3" t="s">
        <v>514</v>
      </c>
      <c r="D3" s="3" t="s">
        <v>515</v>
      </c>
    </row>
    <row r="4" spans="1:4">
      <c r="A4" s="3" t="s">
        <v>516</v>
      </c>
      <c r="C4" s="3" t="s">
        <v>517</v>
      </c>
    </row>
    <row r="5" spans="1:4">
      <c r="A5" s="3" t="s">
        <v>518</v>
      </c>
      <c r="C5" s="3" t="s">
        <v>519</v>
      </c>
    </row>
    <row r="6" spans="1:4">
      <c r="A6" s="3" t="s">
        <v>520</v>
      </c>
    </row>
    <row r="7" spans="1:4">
      <c r="A7" s="6" t="s">
        <v>280</v>
      </c>
    </row>
    <row r="8" spans="1:4">
      <c r="A8" s="3" t="s">
        <v>521</v>
      </c>
      <c r="B8" s="4" t="n">
        <v>1</v>
      </c>
    </row>
    <row r="9" spans="1:4">
      <c r="A9" s="3" t="s">
        <v>522</v>
      </c>
    </row>
    <row r="10" spans="1:4">
      <c r="A10" s="6" t="s">
        <v>280</v>
      </c>
    </row>
    <row r="11" spans="1:4">
      <c r="A11" s="3" t="s">
        <v>523</v>
      </c>
      <c r="B11" s="3" t="s">
        <v>524</v>
      </c>
    </row>
    <row r="12" spans="1:4">
      <c r="A12" s="3" t="s">
        <v>525</v>
      </c>
      <c r="B12" s="3" t="s">
        <v>526</v>
      </c>
    </row>
    <row r="13" spans="1:4">
      <c r="A13" s="3" t="s">
        <v>527</v>
      </c>
    </row>
    <row r="14" spans="1:4">
      <c r="A14" s="6" t="s">
        <v>280</v>
      </c>
    </row>
    <row r="15" spans="1:4">
      <c r="A15" s="3" t="s">
        <v>528</v>
      </c>
      <c r="B15" s="3" t="s">
        <v>529</v>
      </c>
    </row>
    <row r="16" spans="1:4">
      <c r="A16" s="3" t="s">
        <v>530</v>
      </c>
    </row>
    <row r="17" spans="1:4">
      <c r="A17" s="6" t="s">
        <v>280</v>
      </c>
    </row>
    <row r="18" spans="1:4">
      <c r="A18" s="3" t="s">
        <v>528</v>
      </c>
      <c r="B18" s="3" t="s">
        <v>529</v>
      </c>
    </row>
    <row r="19" spans="1:4">
      <c r="A19" s="3" t="s">
        <v>531</v>
      </c>
    </row>
    <row r="20" spans="1:4">
      <c r="A20" s="6" t="s">
        <v>280</v>
      </c>
    </row>
    <row r="21" spans="1:4">
      <c r="A21" s="3" t="s">
        <v>532</v>
      </c>
      <c r="C21" s="3" t="s">
        <v>5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4</v>
      </c>
      <c r="B1" s="2" t="s">
        <v>535</v>
      </c>
      <c r="C1" s="2" t="s">
        <v>2</v>
      </c>
      <c r="D1" s="2" t="s">
        <v>89</v>
      </c>
      <c r="E1" s="2" t="s">
        <v>4</v>
      </c>
      <c r="F1" s="2" t="s">
        <v>90</v>
      </c>
      <c r="G1" s="2" t="s">
        <v>32</v>
      </c>
      <c r="H1" s="2" t="s">
        <v>91</v>
      </c>
      <c r="I1" s="2" t="s">
        <v>92</v>
      </c>
      <c r="J1" s="2" t="s">
        <v>93</v>
      </c>
      <c r="K1" s="2" t="s">
        <v>2</v>
      </c>
      <c r="L1" s="2" t="s">
        <v>32</v>
      </c>
      <c r="M1" s="2" t="s">
        <v>94</v>
      </c>
    </row>
    <row r="2" spans="1:13">
      <c r="A2" s="6" t="s">
        <v>536</v>
      </c>
    </row>
    <row r="3" spans="1:13">
      <c r="A3" s="3" t="s">
        <v>537</v>
      </c>
      <c r="C3" s="3" t="s">
        <v>538</v>
      </c>
      <c r="K3" s="3" t="s">
        <v>538</v>
      </c>
    </row>
    <row r="4" spans="1:13">
      <c r="A4" s="3" t="s">
        <v>539</v>
      </c>
      <c r="K4" s="5" t="n">
        <v>-40332</v>
      </c>
      <c r="L4" s="5" t="n">
        <v>-39447</v>
      </c>
      <c r="M4" s="5" t="n">
        <v>-39061</v>
      </c>
    </row>
    <row r="5" spans="1:13">
      <c r="A5" s="3" t="s">
        <v>540</v>
      </c>
      <c r="C5" s="5" t="n">
        <v>3057</v>
      </c>
      <c r="D5" s="5" t="n">
        <v>-576</v>
      </c>
      <c r="E5" s="5" t="n">
        <v>6606</v>
      </c>
      <c r="F5" s="5" t="n">
        <v>-1375</v>
      </c>
      <c r="G5" s="5" t="n">
        <v>773</v>
      </c>
      <c r="H5" s="5" t="n">
        <v>8721</v>
      </c>
      <c r="I5" s="5" t="n">
        <v>-2301</v>
      </c>
      <c r="J5" s="5" t="n">
        <v>-873</v>
      </c>
      <c r="K5" s="4" t="n">
        <v>7712</v>
      </c>
      <c r="L5" s="4" t="n">
        <v>6320</v>
      </c>
      <c r="M5" s="4" t="n">
        <v>14557</v>
      </c>
    </row>
    <row r="6" spans="1:13">
      <c r="A6" s="3" t="s">
        <v>541</v>
      </c>
      <c r="K6" s="4" t="n">
        <v>0</v>
      </c>
      <c r="L6" s="4" t="n">
        <v>1017</v>
      </c>
      <c r="M6" s="4" t="n">
        <v>294</v>
      </c>
    </row>
    <row r="7" spans="1:13">
      <c r="A7" s="3" t="s">
        <v>542</v>
      </c>
      <c r="B7" s="5" t="n">
        <v>625700</v>
      </c>
    </row>
    <row r="8" spans="1:13">
      <c r="A8" s="3" t="s">
        <v>220</v>
      </c>
      <c r="K8" s="4" t="n">
        <v>11985</v>
      </c>
      <c r="L8" s="4" t="n">
        <v>338427</v>
      </c>
      <c r="M8" s="4" t="n">
        <v>-38307</v>
      </c>
    </row>
    <row r="9" spans="1:13">
      <c r="A9" s="3" t="s">
        <v>240</v>
      </c>
      <c r="K9" s="4" t="n">
        <v>-306635</v>
      </c>
      <c r="L9" s="4" t="n">
        <v>36284</v>
      </c>
      <c r="M9" s="4" t="n">
        <v>34650</v>
      </c>
    </row>
    <row r="10" spans="1:13">
      <c r="A10" s="3" t="s">
        <v>543</v>
      </c>
    </row>
    <row r="11" spans="1:13">
      <c r="A11" s="6" t="s">
        <v>536</v>
      </c>
    </row>
    <row r="12" spans="1:13">
      <c r="A12" s="3" t="s">
        <v>220</v>
      </c>
      <c r="K12" s="4" t="n">
        <v>-52000</v>
      </c>
      <c r="L12" s="4" t="n">
        <v>-70100</v>
      </c>
      <c r="M12" s="4" t="n">
        <v>-79100</v>
      </c>
    </row>
    <row r="13" spans="1:13">
      <c r="A13" s="3" t="s">
        <v>240</v>
      </c>
      <c r="K13" s="5" t="n">
        <v>52000</v>
      </c>
      <c r="L13" s="5" t="n">
        <v>70100</v>
      </c>
      <c r="M13" s="5" t="n">
        <v>79100</v>
      </c>
    </row>
    <row r="14" spans="1:13">
      <c r="A14" s="3" t="s">
        <v>544</v>
      </c>
    </row>
    <row r="15" spans="1:13">
      <c r="A15" s="6" t="s">
        <v>536</v>
      </c>
    </row>
    <row r="16" spans="1:13">
      <c r="A16" s="3" t="s">
        <v>539</v>
      </c>
      <c r="C16" s="4" t="n">
        <v>600</v>
      </c>
      <c r="F16" s="5" t="n">
        <v>800</v>
      </c>
    </row>
    <row r="17" spans="1:13">
      <c r="A17" s="3" t="s">
        <v>545</v>
      </c>
      <c r="J17" s="4" t="n">
        <v>500</v>
      </c>
    </row>
    <row r="18" spans="1:13">
      <c r="A18" s="3" t="s">
        <v>546</v>
      </c>
    </row>
    <row r="19" spans="1:13">
      <c r="A19" s="6" t="s">
        <v>536</v>
      </c>
    </row>
    <row r="20" spans="1:13">
      <c r="A20" s="3" t="s">
        <v>541</v>
      </c>
      <c r="J20" s="4" t="n">
        <v>900</v>
      </c>
    </row>
    <row r="21" spans="1:13">
      <c r="A21" s="3" t="s">
        <v>547</v>
      </c>
    </row>
    <row r="22" spans="1:13">
      <c r="A22" s="6" t="s">
        <v>536</v>
      </c>
    </row>
    <row r="23" spans="1:13">
      <c r="A23" s="3" t="s">
        <v>540</v>
      </c>
      <c r="J23" s="5" t="n">
        <v>1200</v>
      </c>
    </row>
    <row r="24" spans="1:13">
      <c r="A24" s="3" t="s">
        <v>548</v>
      </c>
    </row>
    <row r="25" spans="1:13">
      <c r="A25" s="6" t="s">
        <v>536</v>
      </c>
    </row>
    <row r="26" spans="1:13">
      <c r="A26" s="3" t="s">
        <v>539</v>
      </c>
      <c r="C26" s="5" t="n">
        <v>1200</v>
      </c>
    </row>
    <row r="27" spans="1:13">
      <c r="A27" s="3" t="s">
        <v>549</v>
      </c>
    </row>
    <row r="28" spans="1:13">
      <c r="A28" s="6" t="s">
        <v>536</v>
      </c>
    </row>
    <row r="29" spans="1:13">
      <c r="A29" s="3" t="s">
        <v>550</v>
      </c>
      <c r="K29" s="3" t="s">
        <v>551</v>
      </c>
    </row>
    <row r="30" spans="1:13">
      <c r="A30" s="3" t="s">
        <v>552</v>
      </c>
    </row>
    <row r="31" spans="1:13">
      <c r="A31" s="6" t="s">
        <v>536</v>
      </c>
    </row>
    <row r="32" spans="1:13">
      <c r="A32" s="3" t="s">
        <v>550</v>
      </c>
      <c r="K32" s="3" t="s">
        <v>553</v>
      </c>
    </row>
    <row r="33" spans="1:13">
      <c r="A33" s="3" t="s">
        <v>554</v>
      </c>
    </row>
    <row r="34" spans="1:13">
      <c r="A34" s="6" t="s">
        <v>536</v>
      </c>
    </row>
    <row r="35" spans="1:13">
      <c r="A35" s="3" t="s">
        <v>550</v>
      </c>
      <c r="K35" s="3" t="s">
        <v>555</v>
      </c>
    </row>
    <row r="36" spans="1:13">
      <c r="A36" s="3" t="s">
        <v>556</v>
      </c>
    </row>
    <row r="37" spans="1:13">
      <c r="A37" s="6" t="s">
        <v>536</v>
      </c>
    </row>
    <row r="38" spans="1:13">
      <c r="A38" s="3" t="s">
        <v>550</v>
      </c>
      <c r="K38" s="3" t="s">
        <v>5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558</v>
      </c>
      <c r="B1" s="2" t="s">
        <v>559</v>
      </c>
    </row>
    <row r="2" spans="1:2">
      <c r="A2" s="6" t="s">
        <v>560</v>
      </c>
    </row>
    <row r="3" spans="1:2">
      <c r="A3" s="3" t="s">
        <v>48</v>
      </c>
      <c r="B3" s="5" t="n">
        <v>884637</v>
      </c>
    </row>
    <row r="4" spans="1:2">
      <c r="A4" s="3" t="s">
        <v>56</v>
      </c>
      <c r="B4" s="4" t="n">
        <v>690755</v>
      </c>
    </row>
    <row r="5" spans="1:2">
      <c r="A5" s="3" t="s">
        <v>561</v>
      </c>
      <c r="B5" s="4" t="n">
        <v>193882</v>
      </c>
    </row>
    <row r="6" spans="1:2">
      <c r="A6" s="3" t="s">
        <v>66</v>
      </c>
      <c r="B6" s="4" t="n">
        <v>193882</v>
      </c>
    </row>
    <row r="7" spans="1:2">
      <c r="A7" s="3" t="s">
        <v>67</v>
      </c>
      <c r="B7" s="4" t="n">
        <v>884637</v>
      </c>
    </row>
    <row r="8" spans="1:2">
      <c r="A8" s="3" t="s">
        <v>562</v>
      </c>
    </row>
    <row r="9" spans="1:2">
      <c r="A9" s="6" t="s">
        <v>560</v>
      </c>
    </row>
    <row r="10" spans="1:2">
      <c r="A10" s="3" t="s">
        <v>48</v>
      </c>
      <c r="B10" s="4" t="n">
        <v>880385</v>
      </c>
    </row>
    <row r="11" spans="1:2">
      <c r="A11" s="3" t="s">
        <v>46</v>
      </c>
    </row>
    <row r="12" spans="1:2">
      <c r="A12" s="6" t="s">
        <v>560</v>
      </c>
    </row>
    <row r="13" spans="1:2">
      <c r="A13" s="3" t="s">
        <v>48</v>
      </c>
      <c r="B13" s="4" t="n">
        <v>4252</v>
      </c>
    </row>
    <row r="14" spans="1:2">
      <c r="A14" s="3" t="s">
        <v>563</v>
      </c>
    </row>
    <row r="15" spans="1:2">
      <c r="A15" s="6" t="s">
        <v>560</v>
      </c>
    </row>
    <row r="16" spans="1:2">
      <c r="A16" s="3" t="s">
        <v>56</v>
      </c>
      <c r="B16" s="4" t="n">
        <v>689961</v>
      </c>
    </row>
    <row r="17" spans="1:2">
      <c r="A17" s="3" t="s">
        <v>54</v>
      </c>
    </row>
    <row r="18" spans="1:2">
      <c r="A18" s="6" t="s">
        <v>560</v>
      </c>
    </row>
    <row r="19" spans="1:2">
      <c r="A19" s="3" t="s">
        <v>56</v>
      </c>
      <c r="B19" s="5" t="n">
        <v>7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14"/>
    <col customWidth="1" max="6" min="6" width="14"/>
  </cols>
  <sheetData>
    <row r="1" spans="1:6">
      <c r="A1" s="1" t="s">
        <v>564</v>
      </c>
      <c r="B1" s="2" t="s">
        <v>1</v>
      </c>
    </row>
    <row r="2" spans="1:6">
      <c r="B2" s="2" t="s">
        <v>2</v>
      </c>
      <c r="D2" s="2" t="s">
        <v>32</v>
      </c>
      <c r="E2" s="2" t="s">
        <v>94</v>
      </c>
      <c r="F2" s="2" t="s">
        <v>565</v>
      </c>
    </row>
    <row r="3" spans="1:6">
      <c r="A3" s="6" t="s">
        <v>566</v>
      </c>
    </row>
    <row r="4" spans="1:6">
      <c r="A4" s="3" t="s">
        <v>567</v>
      </c>
      <c r="B4" s="5" t="n">
        <v>3533236</v>
      </c>
      <c r="D4" s="5" t="n">
        <v>2371827</v>
      </c>
    </row>
    <row r="5" spans="1:6">
      <c r="A5" s="3" t="s">
        <v>38</v>
      </c>
      <c r="B5" s="4" t="n">
        <v>-4000</v>
      </c>
      <c r="C5" s="3" t="s">
        <v>31</v>
      </c>
      <c r="D5" s="4" t="n">
        <v>-4000</v>
      </c>
    </row>
    <row r="6" spans="1:6">
      <c r="A6" s="3" t="s">
        <v>568</v>
      </c>
      <c r="B6" s="5" t="n">
        <v>3508642</v>
      </c>
      <c r="D6" s="5" t="n">
        <v>2353977</v>
      </c>
    </row>
    <row r="7" spans="1:6">
      <c r="A7" s="3" t="s">
        <v>569</v>
      </c>
      <c r="B7" s="3" t="s">
        <v>570</v>
      </c>
      <c r="D7" s="3" t="s">
        <v>571</v>
      </c>
    </row>
    <row r="8" spans="1:6">
      <c r="A8" s="3" t="s">
        <v>572</v>
      </c>
      <c r="B8" s="3" t="s">
        <v>573</v>
      </c>
      <c r="D8" s="3" t="s">
        <v>574</v>
      </c>
    </row>
    <row r="9" spans="1:6">
      <c r="A9" s="3" t="s">
        <v>37</v>
      </c>
    </row>
    <row r="10" spans="1:6">
      <c r="A10" s="6" t="s">
        <v>566</v>
      </c>
    </row>
    <row r="11" spans="1:6">
      <c r="A11" s="3" t="s">
        <v>567</v>
      </c>
      <c r="B11" s="5" t="n">
        <v>3300709</v>
      </c>
      <c r="D11" s="5" t="n">
        <v>2011309</v>
      </c>
    </row>
    <row r="12" spans="1:6">
      <c r="A12" s="3" t="s">
        <v>568</v>
      </c>
      <c r="B12" s="5" t="n">
        <v>3282462</v>
      </c>
      <c r="D12" s="5" t="n">
        <v>2000095</v>
      </c>
    </row>
    <row r="13" spans="1:6">
      <c r="A13" s="3" t="s">
        <v>569</v>
      </c>
      <c r="B13" s="3" t="s">
        <v>575</v>
      </c>
      <c r="D13" s="3" t="s">
        <v>576</v>
      </c>
    </row>
    <row r="14" spans="1:6">
      <c r="A14" s="3" t="s">
        <v>572</v>
      </c>
      <c r="B14" s="3" t="s">
        <v>577</v>
      </c>
      <c r="D14" s="3" t="s">
        <v>578</v>
      </c>
    </row>
    <row r="15" spans="1:6">
      <c r="A15" s="3" t="s">
        <v>562</v>
      </c>
    </row>
    <row r="16" spans="1:6">
      <c r="A16" s="6" t="s">
        <v>566</v>
      </c>
    </row>
    <row r="17" spans="1:6">
      <c r="A17" s="3" t="s">
        <v>567</v>
      </c>
      <c r="B17" s="5" t="n">
        <v>3300709</v>
      </c>
      <c r="D17" s="5" t="n">
        <v>2011309</v>
      </c>
    </row>
    <row r="18" spans="1:6">
      <c r="A18" s="3" t="s">
        <v>38</v>
      </c>
      <c r="B18" s="4" t="n">
        <v>-4000</v>
      </c>
      <c r="D18" s="4" t="n">
        <v>-4000</v>
      </c>
      <c r="E18" s="5" t="n">
        <v>-3700</v>
      </c>
      <c r="F18" s="5" t="n">
        <v>-3100</v>
      </c>
    </row>
    <row r="19" spans="1:6">
      <c r="A19" s="3" t="s">
        <v>568</v>
      </c>
      <c r="B19" s="4" t="n">
        <v>3278462</v>
      </c>
      <c r="D19" s="4" t="n">
        <v>1996095</v>
      </c>
    </row>
    <row r="20" spans="1:6">
      <c r="A20" s="3" t="s">
        <v>39</v>
      </c>
    </row>
    <row r="21" spans="1:6">
      <c r="A21" s="6" t="s">
        <v>566</v>
      </c>
    </row>
    <row r="22" spans="1:6">
      <c r="A22" s="3" t="s">
        <v>567</v>
      </c>
      <c r="B22" s="4" t="n">
        <v>232527</v>
      </c>
      <c r="D22" s="4" t="n">
        <v>360518</v>
      </c>
    </row>
    <row r="23" spans="1:6">
      <c r="A23" s="3" t="s">
        <v>568</v>
      </c>
      <c r="B23" s="5" t="n">
        <v>230180</v>
      </c>
      <c r="D23" s="5" t="n">
        <v>357882</v>
      </c>
    </row>
    <row r="24" spans="1:6">
      <c r="A24" s="3" t="s">
        <v>569</v>
      </c>
      <c r="B24" s="3" t="s">
        <v>579</v>
      </c>
      <c r="D24" s="3" t="s">
        <v>580</v>
      </c>
    </row>
    <row r="25" spans="1:6">
      <c r="A25" s="3" t="s">
        <v>572</v>
      </c>
      <c r="B25" s="3" t="s">
        <v>581</v>
      </c>
      <c r="D25" s="3" t="s">
        <v>582</v>
      </c>
    </row>
    <row r="26" spans="1:6"/>
    <row r="27" spans="1:6">
      <c r="A27" s="3" t="s">
        <v>31</v>
      </c>
      <c r="B27" s="3" t="s">
        <v>69</v>
      </c>
    </row>
  </sheetData>
  <mergeCells count="5">
    <mergeCell ref="A1:A2"/>
    <mergeCell ref="B1:D1"/>
    <mergeCell ref="B2:C2"/>
    <mergeCell ref="A26:F26"/>
    <mergeCell ref="B27:F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s>
  <sheetData>
    <row r="1" spans="1:5">
      <c r="A1" s="1" t="s">
        <v>583</v>
      </c>
      <c r="B1" s="2" t="s">
        <v>584</v>
      </c>
      <c r="C1" s="2" t="s">
        <v>585</v>
      </c>
      <c r="E1" s="2" t="s">
        <v>586</v>
      </c>
    </row>
    <row r="2" spans="1:5">
      <c r="A2" s="6" t="s">
        <v>566</v>
      </c>
    </row>
    <row r="3" spans="1:5">
      <c r="A3" s="3" t="s">
        <v>587</v>
      </c>
      <c r="B3" s="5" t="n">
        <v>625700000</v>
      </c>
    </row>
    <row r="4" spans="1:5">
      <c r="A4" s="3" t="s">
        <v>567</v>
      </c>
      <c r="C4" s="5" t="n">
        <v>3533236000</v>
      </c>
      <c r="E4" s="5" t="n">
        <v>2371827000</v>
      </c>
    </row>
    <row r="5" spans="1:5">
      <c r="A5" s="3" t="s">
        <v>588</v>
      </c>
      <c r="B5" s="5" t="n">
        <v>12900000</v>
      </c>
    </row>
    <row r="6" spans="1:5">
      <c r="A6" s="3" t="s">
        <v>589</v>
      </c>
      <c r="B6" s="3" t="s">
        <v>590</v>
      </c>
    </row>
    <row r="7" spans="1:5">
      <c r="A7" s="3" t="s">
        <v>591</v>
      </c>
      <c r="B7" s="3" t="s">
        <v>592</v>
      </c>
    </row>
    <row r="8" spans="1:5">
      <c r="A8" s="3" t="s">
        <v>593</v>
      </c>
      <c r="B8" s="3" t="s">
        <v>594</v>
      </c>
    </row>
    <row r="9" spans="1:5">
      <c r="A9" s="3" t="s">
        <v>595</v>
      </c>
      <c r="B9" s="5" t="n">
        <v>62700000</v>
      </c>
    </row>
    <row r="10" spans="1:5">
      <c r="A10" s="3" t="s">
        <v>596</v>
      </c>
      <c r="C10" s="4" t="n">
        <v>26100000</v>
      </c>
    </row>
    <row r="11" spans="1:5">
      <c r="A11" s="3" t="s">
        <v>597</v>
      </c>
      <c r="C11" s="4" t="n">
        <v>78800000</v>
      </c>
    </row>
    <row r="12" spans="1:5">
      <c r="A12" s="3" t="s">
        <v>598</v>
      </c>
      <c r="C12" s="5" t="n">
        <v>200000</v>
      </c>
      <c r="E12" s="4" t="n">
        <v>600000</v>
      </c>
    </row>
    <row r="13" spans="1:5">
      <c r="A13" s="3" t="s">
        <v>599</v>
      </c>
      <c r="C13" s="4" t="n">
        <v>0</v>
      </c>
    </row>
    <row r="14" spans="1:5">
      <c r="A14" s="3" t="s">
        <v>600</v>
      </c>
      <c r="C14" s="5" t="n">
        <v>25875000</v>
      </c>
      <c r="D14" s="3" t="s">
        <v>31</v>
      </c>
      <c r="E14" s="4" t="n">
        <v>24439000</v>
      </c>
    </row>
    <row r="15" spans="1:5">
      <c r="A15" s="3" t="s">
        <v>601</v>
      </c>
    </row>
    <row r="16" spans="1:5">
      <c r="A16" s="6" t="s">
        <v>566</v>
      </c>
    </row>
    <row r="17" spans="1:5">
      <c r="A17" s="3" t="s">
        <v>602</v>
      </c>
      <c r="B17" s="4" t="n">
        <v>34</v>
      </c>
    </row>
    <row r="18" spans="1:5">
      <c r="A18" s="3" t="s">
        <v>567</v>
      </c>
      <c r="B18" s="5" t="n">
        <v>549000000</v>
      </c>
      <c r="C18" s="4" t="n">
        <v>3140788000</v>
      </c>
      <c r="E18" s="4" t="n">
        <v>1843006000</v>
      </c>
    </row>
    <row r="19" spans="1:5">
      <c r="A19" s="3" t="s">
        <v>568</v>
      </c>
      <c r="B19" s="5" t="n">
        <v>547700000</v>
      </c>
    </row>
    <row r="20" spans="1:5">
      <c r="A20" s="3" t="s">
        <v>603</v>
      </c>
    </row>
    <row r="21" spans="1:5">
      <c r="A21" s="6" t="s">
        <v>566</v>
      </c>
    </row>
    <row r="22" spans="1:5">
      <c r="A22" s="3" t="s">
        <v>602</v>
      </c>
      <c r="B22" s="4" t="n">
        <v>23</v>
      </c>
    </row>
    <row r="23" spans="1:5">
      <c r="A23" s="3" t="s">
        <v>567</v>
      </c>
      <c r="B23" s="5" t="n">
        <v>76700000</v>
      </c>
    </row>
    <row r="24" spans="1:5">
      <c r="A24" s="3" t="s">
        <v>562</v>
      </c>
    </row>
    <row r="25" spans="1:5">
      <c r="A25" s="6" t="s">
        <v>566</v>
      </c>
    </row>
    <row r="26" spans="1:5">
      <c r="A26" s="3" t="s">
        <v>567</v>
      </c>
      <c r="C26" s="4" t="n">
        <v>3300709000</v>
      </c>
      <c r="E26" s="4" t="n">
        <v>2011309000</v>
      </c>
    </row>
    <row r="27" spans="1:5">
      <c r="A27" s="3" t="s">
        <v>604</v>
      </c>
      <c r="C27" s="5" t="n">
        <v>700000000</v>
      </c>
      <c r="E27" s="5" t="n">
        <v>205400000</v>
      </c>
    </row>
    <row r="28" spans="1:5">
      <c r="A28" s="3" t="s">
        <v>605</v>
      </c>
      <c r="C28" s="3" t="s">
        <v>606</v>
      </c>
      <c r="E28" s="3" t="s">
        <v>607</v>
      </c>
    </row>
    <row r="29" spans="1:5">
      <c r="A29" s="3" t="s">
        <v>608</v>
      </c>
      <c r="C29" s="5" t="n">
        <v>2600000000</v>
      </c>
      <c r="E29" s="5" t="n">
        <v>1800000000</v>
      </c>
    </row>
    <row r="30" spans="1:5">
      <c r="A30" s="3" t="s">
        <v>609</v>
      </c>
      <c r="C30" s="3" t="s">
        <v>610</v>
      </c>
      <c r="E30" s="3" t="s">
        <v>611</v>
      </c>
    </row>
    <row r="31" spans="1:5">
      <c r="A31" s="3" t="s">
        <v>612</v>
      </c>
      <c r="C31" s="4" t="n">
        <v>2</v>
      </c>
      <c r="E31" s="4" t="n">
        <v>2</v>
      </c>
    </row>
    <row r="32" spans="1:5">
      <c r="A32" s="3" t="s">
        <v>613</v>
      </c>
      <c r="C32" s="5" t="n">
        <v>26900000</v>
      </c>
    </row>
    <row r="33" spans="1:5">
      <c r="A33" s="3" t="s">
        <v>614</v>
      </c>
      <c r="C33" s="4" t="n">
        <v>0</v>
      </c>
    </row>
    <row r="34" spans="1:5">
      <c r="A34" s="3" t="s">
        <v>600</v>
      </c>
      <c r="C34" s="4" t="n">
        <v>4600000</v>
      </c>
      <c r="E34" s="5" t="n">
        <v>3500000</v>
      </c>
    </row>
    <row r="35" spans="1:5">
      <c r="A35" s="3" t="s">
        <v>615</v>
      </c>
      <c r="C35" s="4" t="n">
        <v>3500000</v>
      </c>
      <c r="E35" s="4" t="n">
        <v>2200000</v>
      </c>
    </row>
    <row r="36" spans="1:5">
      <c r="A36" s="3" t="s">
        <v>39</v>
      </c>
    </row>
    <row r="37" spans="1:5">
      <c r="A37" s="6" t="s">
        <v>566</v>
      </c>
    </row>
    <row r="38" spans="1:5">
      <c r="A38" s="3" t="s">
        <v>567</v>
      </c>
      <c r="C38" s="4" t="n">
        <v>232527000</v>
      </c>
      <c r="E38" s="4" t="n">
        <v>360518000</v>
      </c>
    </row>
    <row r="39" spans="1:5">
      <c r="A39" s="3" t="s">
        <v>604</v>
      </c>
      <c r="C39" s="5" t="n">
        <v>230200000</v>
      </c>
      <c r="E39" s="5" t="n">
        <v>360500000</v>
      </c>
    </row>
    <row r="40" spans="1:5">
      <c r="A40" s="3" t="s">
        <v>605</v>
      </c>
      <c r="C40" s="3" t="s">
        <v>529</v>
      </c>
      <c r="E40" s="3" t="s">
        <v>529</v>
      </c>
    </row>
    <row r="41" spans="1:5">
      <c r="A41" s="3" t="s">
        <v>616</v>
      </c>
    </row>
    <row r="42" spans="1:5">
      <c r="A42" s="6" t="s">
        <v>566</v>
      </c>
    </row>
    <row r="43" spans="1:5">
      <c r="A43" s="3" t="s">
        <v>617</v>
      </c>
      <c r="C43" s="5" t="n">
        <v>0</v>
      </c>
      <c r="E43" s="5" t="n">
        <v>0</v>
      </c>
    </row>
    <row r="44" spans="1:5"/>
    <row r="45" spans="1:5">
      <c r="A45" s="3" t="s">
        <v>31</v>
      </c>
      <c r="B45" s="3" t="s">
        <v>69</v>
      </c>
    </row>
  </sheetData>
  <mergeCells count="3">
    <mergeCell ref="C1:D1"/>
    <mergeCell ref="A44:E44"/>
    <mergeCell ref="B45:E4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8</v>
      </c>
      <c r="B1" s="2" t="s">
        <v>2</v>
      </c>
      <c r="C1" s="2" t="s">
        <v>535</v>
      </c>
      <c r="D1" s="2" t="s">
        <v>32</v>
      </c>
      <c r="E1" s="2" t="s">
        <v>94</v>
      </c>
      <c r="F1" s="2" t="s">
        <v>565</v>
      </c>
    </row>
    <row r="2" spans="1:6">
      <c r="A2" s="6" t="s">
        <v>566</v>
      </c>
    </row>
    <row r="3" spans="1:6">
      <c r="A3" s="3" t="s">
        <v>567</v>
      </c>
      <c r="B3" s="5" t="n">
        <v>3533236</v>
      </c>
      <c r="D3" s="5" t="n">
        <v>2371827</v>
      </c>
    </row>
    <row r="4" spans="1:6">
      <c r="A4" s="3" t="s">
        <v>568</v>
      </c>
      <c r="B4" s="4" t="n">
        <v>3508642</v>
      </c>
      <c r="D4" s="4" t="n">
        <v>2353977</v>
      </c>
    </row>
    <row r="5" spans="1:6">
      <c r="A5" s="3" t="s">
        <v>38</v>
      </c>
      <c r="B5" s="4" t="n">
        <v>-4000</v>
      </c>
      <c r="D5" s="4" t="n">
        <v>-4000</v>
      </c>
      <c r="E5" s="5" t="n">
        <v>-3700</v>
      </c>
      <c r="F5" s="5" t="n">
        <v>-3100</v>
      </c>
    </row>
    <row r="6" spans="1:6">
      <c r="A6" s="3" t="s">
        <v>601</v>
      </c>
    </row>
    <row r="7" spans="1:6">
      <c r="A7" s="6" t="s">
        <v>566</v>
      </c>
    </row>
    <row r="8" spans="1:6">
      <c r="A8" s="3" t="s">
        <v>567</v>
      </c>
      <c r="B8" s="4" t="n">
        <v>3140788</v>
      </c>
      <c r="C8" s="5" t="n">
        <v>549000</v>
      </c>
      <c r="D8" s="4" t="n">
        <v>1843006</v>
      </c>
    </row>
    <row r="9" spans="1:6">
      <c r="A9" s="3" t="s">
        <v>619</v>
      </c>
      <c r="B9" s="4" t="n">
        <v>3123268</v>
      </c>
      <c r="D9" s="4" t="n">
        <v>1832626</v>
      </c>
    </row>
    <row r="10" spans="1:6">
      <c r="A10" s="3" t="s">
        <v>620</v>
      </c>
    </row>
    <row r="11" spans="1:6">
      <c r="A11" s="6" t="s">
        <v>566</v>
      </c>
    </row>
    <row r="12" spans="1:6">
      <c r="A12" s="3" t="s">
        <v>567</v>
      </c>
      <c r="B12" s="4" t="n">
        <v>159921</v>
      </c>
      <c r="D12" s="4" t="n">
        <v>168303</v>
      </c>
    </row>
    <row r="13" spans="1:6">
      <c r="A13" s="3" t="s">
        <v>619</v>
      </c>
      <c r="B13" s="4" t="n">
        <v>159194</v>
      </c>
      <c r="D13" s="4" t="n">
        <v>167469</v>
      </c>
    </row>
    <row r="14" spans="1:6">
      <c r="A14" s="3" t="s">
        <v>562</v>
      </c>
    </row>
    <row r="15" spans="1:6">
      <c r="A15" s="6" t="s">
        <v>566</v>
      </c>
    </row>
    <row r="16" spans="1:6">
      <c r="A16" s="3" t="s">
        <v>567</v>
      </c>
      <c r="B16" s="4" t="n">
        <v>3300709</v>
      </c>
      <c r="D16" s="4" t="n">
        <v>2011309</v>
      </c>
    </row>
    <row r="17" spans="1:6">
      <c r="A17" s="3" t="s">
        <v>619</v>
      </c>
      <c r="B17" s="4" t="n">
        <v>3282462</v>
      </c>
      <c r="D17" s="4" t="n">
        <v>2000095</v>
      </c>
    </row>
    <row r="18" spans="1:6">
      <c r="A18" s="3" t="s">
        <v>568</v>
      </c>
      <c r="B18" s="4" t="n">
        <v>3278462</v>
      </c>
      <c r="D18" s="4" t="n">
        <v>1996095</v>
      </c>
    </row>
    <row r="19" spans="1:6">
      <c r="A19" s="3" t="s">
        <v>601</v>
      </c>
    </row>
    <row r="20" spans="1:6">
      <c r="A20" s="6" t="s">
        <v>566</v>
      </c>
    </row>
    <row r="21" spans="1:6">
      <c r="A21" s="3" t="s">
        <v>567</v>
      </c>
      <c r="B21" s="4" t="n">
        <v>232527</v>
      </c>
      <c r="D21" s="4" t="n">
        <v>360518</v>
      </c>
    </row>
    <row r="22" spans="1:6">
      <c r="A22" s="3" t="s">
        <v>568</v>
      </c>
      <c r="B22" s="4" t="n">
        <v>230180</v>
      </c>
      <c r="D22" s="4" t="n">
        <v>357882</v>
      </c>
    </row>
    <row r="23" spans="1:6">
      <c r="A23" s="3" t="s">
        <v>39</v>
      </c>
    </row>
    <row r="24" spans="1:6">
      <c r="A24" s="6" t="s">
        <v>566</v>
      </c>
    </row>
    <row r="25" spans="1:6">
      <c r="A25" s="3" t="s">
        <v>567</v>
      </c>
      <c r="B25" s="4" t="n">
        <v>232527</v>
      </c>
      <c r="D25" s="4" t="n">
        <v>360518</v>
      </c>
    </row>
    <row r="26" spans="1:6">
      <c r="A26" s="3" t="s">
        <v>568</v>
      </c>
      <c r="B26" s="5" t="n">
        <v>230180</v>
      </c>
      <c r="D26" s="5" t="n">
        <v>3578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21</v>
      </c>
      <c r="B1" s="2" t="s">
        <v>1</v>
      </c>
    </row>
    <row r="2" spans="1:5">
      <c r="B2" s="2" t="s">
        <v>2</v>
      </c>
      <c r="D2" s="2" t="s">
        <v>32</v>
      </c>
      <c r="E2" s="2" t="s">
        <v>94</v>
      </c>
    </row>
    <row r="3" spans="1:5">
      <c r="A3" s="6" t="s">
        <v>622</v>
      </c>
    </row>
    <row r="4" spans="1:5">
      <c r="A4" s="3" t="s">
        <v>623</v>
      </c>
      <c r="B4" s="5" t="n">
        <v>2353977</v>
      </c>
      <c r="D4" s="5" t="n">
        <v>2310409</v>
      </c>
      <c r="E4" s="5" t="n">
        <v>1939008</v>
      </c>
    </row>
    <row r="5" spans="1:5">
      <c r="A5" s="3" t="s">
        <v>624</v>
      </c>
      <c r="B5" s="4" t="n">
        <v>-4000</v>
      </c>
    </row>
    <row r="6" spans="1:5">
      <c r="A6" s="3" t="s">
        <v>625</v>
      </c>
      <c r="B6" s="4" t="n">
        <v>2873304</v>
      </c>
      <c r="D6" s="4" t="n">
        <v>2098052</v>
      </c>
      <c r="E6" s="4" t="n">
        <v>3557164</v>
      </c>
    </row>
    <row r="7" spans="1:5">
      <c r="A7" s="3" t="s">
        <v>626</v>
      </c>
      <c r="B7" s="4" t="n">
        <v>94079</v>
      </c>
      <c r="D7" s="4" t="n">
        <v>73421</v>
      </c>
    </row>
    <row r="8" spans="1:5">
      <c r="A8" s="3" t="s">
        <v>627</v>
      </c>
      <c r="B8" s="4" t="n">
        <v>-386852</v>
      </c>
      <c r="D8" s="4" t="n">
        <v>-722360</v>
      </c>
      <c r="E8" s="4" t="n">
        <v>-754760</v>
      </c>
    </row>
    <row r="9" spans="1:5">
      <c r="A9" s="3" t="s">
        <v>587</v>
      </c>
      <c r="B9" s="4" t="n">
        <v>-1491092</v>
      </c>
      <c r="D9" s="4" t="n">
        <v>-1440195</v>
      </c>
      <c r="E9" s="4" t="n">
        <v>-2509090</v>
      </c>
    </row>
    <row r="10" spans="1:5">
      <c r="A10" s="3" t="s">
        <v>628</v>
      </c>
      <c r="E10" s="4" t="n">
        <v>-4620</v>
      </c>
    </row>
    <row r="11" spans="1:5">
      <c r="A11" s="3" t="s">
        <v>629</v>
      </c>
      <c r="B11" s="4" t="n">
        <v>54046</v>
      </c>
      <c r="D11" s="4" t="n">
        <v>26009</v>
      </c>
      <c r="E11" s="4" t="n">
        <v>71066</v>
      </c>
    </row>
    <row r="12" spans="1:5">
      <c r="A12" s="3" t="s">
        <v>630</v>
      </c>
      <c r="B12" s="4" t="n">
        <v>0</v>
      </c>
    </row>
    <row r="13" spans="1:5">
      <c r="A13" s="3" t="s">
        <v>631</v>
      </c>
      <c r="B13" s="4" t="n">
        <v>11180</v>
      </c>
      <c r="D13" s="4" t="n">
        <v>8941</v>
      </c>
      <c r="E13" s="4" t="n">
        <v>12241</v>
      </c>
    </row>
    <row r="14" spans="1:5">
      <c r="A14" s="3" t="s">
        <v>632</v>
      </c>
      <c r="B14" s="4" t="n">
        <v>0</v>
      </c>
      <c r="D14" s="4" t="n">
        <v>-300</v>
      </c>
      <c r="E14" s="4" t="n">
        <v>-600</v>
      </c>
    </row>
    <row r="15" spans="1:5">
      <c r="A15" s="3" t="s">
        <v>633</v>
      </c>
      <c r="B15" s="4" t="n">
        <v>-4000</v>
      </c>
      <c r="C15" s="3" t="s">
        <v>31</v>
      </c>
      <c r="D15" s="4" t="n">
        <v>-4000</v>
      </c>
    </row>
    <row r="16" spans="1:5">
      <c r="A16" s="3" t="s">
        <v>634</v>
      </c>
      <c r="B16" s="4" t="n">
        <v>3508642</v>
      </c>
      <c r="D16" s="4" t="n">
        <v>2353977</v>
      </c>
      <c r="E16" s="4" t="n">
        <v>2310409</v>
      </c>
    </row>
    <row r="17" spans="1:5">
      <c r="A17" s="3" t="s">
        <v>213</v>
      </c>
      <c r="B17" s="4" t="n">
        <v>115359</v>
      </c>
      <c r="D17" s="4" t="n">
        <v>0</v>
      </c>
      <c r="E17" s="4" t="n">
        <v>0</v>
      </c>
    </row>
    <row r="18" spans="1:5">
      <c r="A18" s="3" t="s">
        <v>635</v>
      </c>
      <c r="B18" s="4" t="n">
        <v>120000</v>
      </c>
    </row>
    <row r="19" spans="1:5">
      <c r="A19" s="3" t="s">
        <v>636</v>
      </c>
      <c r="B19" s="5" t="n">
        <v>119900</v>
      </c>
    </row>
    <row r="20" spans="1:5">
      <c r="A20" s="3" t="s">
        <v>637</v>
      </c>
      <c r="B20" s="3" t="s">
        <v>638</v>
      </c>
    </row>
    <row r="21" spans="1:5">
      <c r="A21" s="3" t="s">
        <v>639</v>
      </c>
      <c r="B21" s="5" t="n">
        <v>33800</v>
      </c>
    </row>
    <row r="22" spans="1:5">
      <c r="A22" s="3" t="s">
        <v>640</v>
      </c>
      <c r="B22" s="3" t="s">
        <v>641</v>
      </c>
    </row>
    <row r="23" spans="1:5">
      <c r="A23" s="3" t="s">
        <v>255</v>
      </c>
      <c r="B23" s="5" t="n">
        <v>0</v>
      </c>
      <c r="D23" s="4" t="n">
        <v>50378</v>
      </c>
      <c r="E23" s="4" t="n">
        <v>0</v>
      </c>
    </row>
    <row r="24" spans="1:5">
      <c r="A24" s="3" t="s">
        <v>256</v>
      </c>
      <c r="B24" s="4" t="n">
        <v>0</v>
      </c>
      <c r="D24" s="4" t="n">
        <v>-70678</v>
      </c>
      <c r="E24" s="4" t="n">
        <v>0</v>
      </c>
    </row>
    <row r="25" spans="1:5">
      <c r="A25" s="3" t="s">
        <v>37</v>
      </c>
    </row>
    <row r="26" spans="1:5">
      <c r="A26" s="6" t="s">
        <v>622</v>
      </c>
    </row>
    <row r="27" spans="1:5">
      <c r="A27" s="3" t="s">
        <v>623</v>
      </c>
      <c r="B27" s="4" t="n">
        <v>2000095</v>
      </c>
      <c r="D27" s="4" t="n">
        <v>1742345</v>
      </c>
      <c r="E27" s="4" t="n">
        <v>1524153</v>
      </c>
    </row>
    <row r="28" spans="1:5">
      <c r="A28" s="3" t="s">
        <v>625</v>
      </c>
      <c r="B28" s="4" t="n">
        <v>1407669</v>
      </c>
      <c r="D28" s="4" t="n">
        <v>969401</v>
      </c>
      <c r="E28" s="4" t="n">
        <v>963023</v>
      </c>
    </row>
    <row r="29" spans="1:5">
      <c r="A29" s="3" t="s">
        <v>626</v>
      </c>
      <c r="B29" s="4" t="n">
        <v>94079</v>
      </c>
      <c r="D29" s="4" t="n">
        <v>0</v>
      </c>
    </row>
    <row r="30" spans="1:5">
      <c r="A30" s="3" t="s">
        <v>627</v>
      </c>
      <c r="B30" s="4" t="n">
        <v>-384283</v>
      </c>
      <c r="D30" s="4" t="n">
        <v>-720592</v>
      </c>
      <c r="E30" s="4" t="n">
        <v>-752452</v>
      </c>
    </row>
    <row r="31" spans="1:5">
      <c r="A31" s="3" t="s">
        <v>587</v>
      </c>
      <c r="B31" s="4" t="n">
        <v>0</v>
      </c>
      <c r="D31" s="4" t="n">
        <v>0</v>
      </c>
      <c r="E31" s="4" t="n">
        <v>0</v>
      </c>
    </row>
    <row r="32" spans="1:5">
      <c r="A32" s="3" t="s">
        <v>628</v>
      </c>
      <c r="E32" s="4" t="n">
        <v>-4620</v>
      </c>
    </row>
    <row r="33" spans="1:5">
      <c r="A33" s="3" t="s">
        <v>629</v>
      </c>
      <c r="B33" s="4" t="n">
        <v>0</v>
      </c>
      <c r="D33" s="4" t="n">
        <v>0</v>
      </c>
      <c r="E33" s="4" t="n">
        <v>0</v>
      </c>
    </row>
    <row r="34" spans="1:5">
      <c r="A34" s="3" t="s">
        <v>630</v>
      </c>
      <c r="B34" s="4" t="n">
        <v>153722</v>
      </c>
    </row>
    <row r="35" spans="1:5">
      <c r="A35" s="3" t="s">
        <v>630</v>
      </c>
      <c r="B35" s="4" t="n">
        <v>153722</v>
      </c>
      <c r="D35" s="4" t="n">
        <v>0</v>
      </c>
      <c r="E35" s="4" t="n">
        <v>0</v>
      </c>
    </row>
    <row r="36" spans="1:5">
      <c r="A36" s="3" t="s">
        <v>631</v>
      </c>
      <c r="B36" s="4" t="n">
        <v>11180</v>
      </c>
      <c r="D36" s="4" t="n">
        <v>8941</v>
      </c>
      <c r="E36" s="4" t="n">
        <v>12241</v>
      </c>
    </row>
    <row r="37" spans="1:5">
      <c r="A37" s="3" t="s">
        <v>632</v>
      </c>
      <c r="B37" s="4" t="n">
        <v>0</v>
      </c>
      <c r="D37" s="4" t="n">
        <v>0</v>
      </c>
      <c r="E37" s="4" t="n">
        <v>0</v>
      </c>
    </row>
    <row r="38" spans="1:5">
      <c r="A38" s="3" t="s">
        <v>634</v>
      </c>
      <c r="B38" s="4" t="n">
        <v>3282462</v>
      </c>
      <c r="D38" s="4" t="n">
        <v>2000095</v>
      </c>
      <c r="E38" s="4" t="n">
        <v>1742345</v>
      </c>
    </row>
    <row r="39" spans="1:5">
      <c r="A39" s="3" t="s">
        <v>255</v>
      </c>
      <c r="D39" s="4" t="n">
        <v>50400</v>
      </c>
    </row>
    <row r="40" spans="1:5">
      <c r="A40" s="3" t="s">
        <v>256</v>
      </c>
      <c r="D40" s="4" t="n">
        <v>-70700</v>
      </c>
    </row>
    <row r="41" spans="1:5">
      <c r="A41" s="3" t="s">
        <v>562</v>
      </c>
    </row>
    <row r="42" spans="1:5">
      <c r="A42" s="6" t="s">
        <v>622</v>
      </c>
    </row>
    <row r="43" spans="1:5">
      <c r="A43" s="3" t="s">
        <v>624</v>
      </c>
      <c r="B43" s="4" t="n">
        <v>-4000</v>
      </c>
      <c r="D43" s="4" t="n">
        <v>-3700</v>
      </c>
      <c r="E43" s="4" t="n">
        <v>-3100</v>
      </c>
    </row>
    <row r="44" spans="1:5">
      <c r="A44" s="3" t="s">
        <v>632</v>
      </c>
      <c r="B44" s="4" t="n">
        <v>0</v>
      </c>
      <c r="D44" s="4" t="n">
        <v>-300</v>
      </c>
      <c r="E44" s="4" t="n">
        <v>-600</v>
      </c>
    </row>
    <row r="45" spans="1:5">
      <c r="A45" s="3" t="s">
        <v>633</v>
      </c>
      <c r="B45" s="4" t="n">
        <v>-4000</v>
      </c>
      <c r="D45" s="4" t="n">
        <v>-4000</v>
      </c>
      <c r="E45" s="4" t="n">
        <v>-3700</v>
      </c>
    </row>
    <row r="46" spans="1:5">
      <c r="A46" s="3" t="s">
        <v>39</v>
      </c>
    </row>
    <row r="47" spans="1:5">
      <c r="A47" s="6" t="s">
        <v>622</v>
      </c>
    </row>
    <row r="48" spans="1:5">
      <c r="A48" s="3" t="s">
        <v>623</v>
      </c>
      <c r="B48" s="4" t="n">
        <v>357882</v>
      </c>
      <c r="D48" s="4" t="n">
        <v>571764</v>
      </c>
      <c r="E48" s="4" t="n">
        <v>417955</v>
      </c>
    </row>
    <row r="49" spans="1:5">
      <c r="A49" s="3" t="s">
        <v>625</v>
      </c>
      <c r="B49" s="4" t="n">
        <v>1465635</v>
      </c>
      <c r="D49" s="4" t="n">
        <v>1128651</v>
      </c>
      <c r="E49" s="4" t="n">
        <v>2594141</v>
      </c>
    </row>
    <row r="50" spans="1:5">
      <c r="A50" s="3" t="s">
        <v>626</v>
      </c>
      <c r="B50" s="4" t="n">
        <v>0</v>
      </c>
      <c r="D50" s="4" t="n">
        <v>73421</v>
      </c>
    </row>
    <row r="51" spans="1:5">
      <c r="A51" s="3" t="s">
        <v>627</v>
      </c>
      <c r="B51" s="4" t="n">
        <v>-2569</v>
      </c>
      <c r="D51" s="4" t="n">
        <v>-1768</v>
      </c>
      <c r="E51" s="4" t="n">
        <v>-2308</v>
      </c>
    </row>
    <row r="52" spans="1:5">
      <c r="A52" s="3" t="s">
        <v>587</v>
      </c>
      <c r="B52" s="4" t="n">
        <v>-1491092</v>
      </c>
      <c r="D52" s="4" t="n">
        <v>-1440195</v>
      </c>
      <c r="E52" s="4" t="n">
        <v>-2509090</v>
      </c>
    </row>
    <row r="53" spans="1:5">
      <c r="A53" s="3" t="s">
        <v>628</v>
      </c>
      <c r="E53" s="4" t="n">
        <v>0</v>
      </c>
    </row>
    <row r="54" spans="1:5">
      <c r="A54" s="3" t="s">
        <v>629</v>
      </c>
      <c r="B54" s="4" t="n">
        <v>54046</v>
      </c>
      <c r="D54" s="4" t="n">
        <v>26009</v>
      </c>
      <c r="E54" s="4" t="n">
        <v>71066</v>
      </c>
    </row>
    <row r="55" spans="1:5">
      <c r="A55" s="3" t="s">
        <v>630</v>
      </c>
      <c r="B55" s="4" t="n">
        <v>-153722</v>
      </c>
    </row>
    <row r="56" spans="1:5">
      <c r="A56" s="3" t="s">
        <v>631</v>
      </c>
      <c r="B56" s="4" t="n">
        <v>0</v>
      </c>
      <c r="D56" s="4" t="n">
        <v>0</v>
      </c>
      <c r="E56" s="4" t="n">
        <v>0</v>
      </c>
    </row>
    <row r="57" spans="1:5">
      <c r="A57" s="3" t="s">
        <v>632</v>
      </c>
      <c r="B57" s="4" t="n">
        <v>0</v>
      </c>
      <c r="D57" s="4" t="n">
        <v>0</v>
      </c>
      <c r="E57" s="4" t="n">
        <v>0</v>
      </c>
    </row>
    <row r="58" spans="1:5">
      <c r="A58" s="3" t="s">
        <v>634</v>
      </c>
      <c r="B58" s="4" t="n">
        <v>230180</v>
      </c>
      <c r="D58" s="4" t="n">
        <v>357882</v>
      </c>
      <c r="E58" s="5" t="n">
        <v>571764</v>
      </c>
    </row>
    <row r="59" spans="1:5">
      <c r="A59" s="3" t="s">
        <v>642</v>
      </c>
      <c r="B59" s="4" t="n">
        <v>500</v>
      </c>
    </row>
    <row r="60" spans="1:5">
      <c r="A60" s="3" t="s">
        <v>213</v>
      </c>
      <c r="B60" s="4" t="n">
        <v>115400</v>
      </c>
    </row>
    <row r="61" spans="1:5">
      <c r="A61" s="3" t="s">
        <v>643</v>
      </c>
      <c r="B61" s="5" t="n">
        <v>1800</v>
      </c>
      <c r="D61" s="5" t="n">
        <v>2600</v>
      </c>
    </row>
    <row r="62" spans="1:5"/>
    <row r="63" spans="1:5">
      <c r="A63" s="3" t="s">
        <v>31</v>
      </c>
      <c r="B63" s="3" t="s">
        <v>69</v>
      </c>
    </row>
  </sheetData>
  <mergeCells count="5">
    <mergeCell ref="A1:A2"/>
    <mergeCell ref="B1:E1"/>
    <mergeCell ref="B2:C2"/>
    <mergeCell ref="A62:E62"/>
    <mergeCell ref="B63:E6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94</v>
      </c>
    </row>
    <row r="3" spans="1:4">
      <c r="A3" s="6" t="s">
        <v>645</v>
      </c>
    </row>
    <row r="4" spans="1:4">
      <c r="A4" s="3" t="s">
        <v>646</v>
      </c>
      <c r="B4" s="5" t="n">
        <v>4000</v>
      </c>
      <c r="C4" s="5" t="n">
        <v>3700</v>
      </c>
      <c r="D4" s="5" t="n">
        <v>3100</v>
      </c>
    </row>
    <row r="5" spans="1:4">
      <c r="A5" s="3" t="s">
        <v>38</v>
      </c>
      <c r="B5" s="4" t="n">
        <v>0</v>
      </c>
      <c r="C5" s="4" t="n">
        <v>300</v>
      </c>
      <c r="D5" s="4" t="n">
        <v>600</v>
      </c>
    </row>
    <row r="6" spans="1:4">
      <c r="A6" s="3" t="s">
        <v>647</v>
      </c>
      <c r="B6" s="5" t="n">
        <v>4000</v>
      </c>
      <c r="C6" s="5" t="n">
        <v>4000</v>
      </c>
      <c r="D6" s="5" t="n">
        <v>3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31"/>
    <col customWidth="1" max="5" min="5" width="21"/>
  </cols>
  <sheetData>
    <row r="1" spans="1:5">
      <c r="A1" s="1" t="s">
        <v>648</v>
      </c>
      <c r="B1" s="2" t="s">
        <v>1</v>
      </c>
    </row>
    <row r="2" spans="1:5">
      <c r="B2" s="2" t="s">
        <v>649</v>
      </c>
      <c r="D2" s="2" t="s">
        <v>650</v>
      </c>
      <c r="E2" s="2" t="s">
        <v>651</v>
      </c>
    </row>
    <row r="3" spans="1:5">
      <c r="A3" s="6" t="s">
        <v>652</v>
      </c>
    </row>
    <row r="4" spans="1:5">
      <c r="A4" s="3" t="s">
        <v>567</v>
      </c>
      <c r="B4" s="5" t="n">
        <v>4292845</v>
      </c>
      <c r="D4" s="5" t="n">
        <v>10354816</v>
      </c>
    </row>
    <row r="5" spans="1:5">
      <c r="A5" s="3" t="s">
        <v>653</v>
      </c>
      <c r="B5" s="4" t="n">
        <v>1107380</v>
      </c>
      <c r="D5" s="4" t="n">
        <v>2100994</v>
      </c>
    </row>
    <row r="6" spans="1:5">
      <c r="A6" s="3" t="s">
        <v>654</v>
      </c>
      <c r="B6" s="4" t="n">
        <v>4296</v>
      </c>
      <c r="D6" s="4" t="n">
        <v>13194</v>
      </c>
    </row>
    <row r="7" spans="1:5">
      <c r="A7" s="3" t="s">
        <v>655</v>
      </c>
      <c r="B7" s="4" t="n">
        <v>-5159</v>
      </c>
      <c r="D7" s="4" t="n">
        <v>-13241</v>
      </c>
    </row>
    <row r="8" spans="1:5">
      <c r="A8" s="3" t="s">
        <v>568</v>
      </c>
      <c r="B8" s="5" t="n">
        <v>1106517</v>
      </c>
      <c r="C8" s="3" t="s">
        <v>31</v>
      </c>
      <c r="D8" s="5" t="n">
        <v>2100947</v>
      </c>
    </row>
    <row r="9" spans="1:5">
      <c r="A9" s="3" t="s">
        <v>656</v>
      </c>
      <c r="B9" s="4" t="n">
        <v>142</v>
      </c>
      <c r="D9" s="4" t="n">
        <v>219</v>
      </c>
    </row>
    <row r="10" spans="1:5">
      <c r="A10" s="3" t="s">
        <v>657</v>
      </c>
      <c r="B10" s="3" t="s">
        <v>658</v>
      </c>
      <c r="D10" s="3" t="s">
        <v>659</v>
      </c>
    </row>
    <row r="11" spans="1:5">
      <c r="A11" s="3" t="s">
        <v>660</v>
      </c>
      <c r="B11" s="3" t="s">
        <v>661</v>
      </c>
      <c r="D11" s="3" t="s">
        <v>662</v>
      </c>
    </row>
    <row r="12" spans="1:5">
      <c r="A12" s="3" t="s">
        <v>663</v>
      </c>
      <c r="B12" s="3" t="s">
        <v>638</v>
      </c>
      <c r="D12" s="3" t="s">
        <v>664</v>
      </c>
    </row>
    <row r="13" spans="1:5">
      <c r="A13" s="3" t="s">
        <v>588</v>
      </c>
      <c r="E13" s="5" t="n">
        <v>12900</v>
      </c>
    </row>
    <row r="14" spans="1:5">
      <c r="A14" s="3" t="s">
        <v>665</v>
      </c>
    </row>
    <row r="15" spans="1:5">
      <c r="A15" s="6" t="s">
        <v>652</v>
      </c>
    </row>
    <row r="16" spans="1:5">
      <c r="A16" s="3" t="s">
        <v>567</v>
      </c>
      <c r="B16" s="5" t="n">
        <v>945167</v>
      </c>
      <c r="D16" s="5" t="n">
        <v>1676680</v>
      </c>
    </row>
    <row r="17" spans="1:5">
      <c r="A17" s="3" t="s">
        <v>653</v>
      </c>
      <c r="B17" s="4" t="n">
        <v>954397</v>
      </c>
      <c r="D17" s="4" t="n">
        <v>1698616</v>
      </c>
    </row>
    <row r="18" spans="1:5">
      <c r="A18" s="3" t="s">
        <v>654</v>
      </c>
      <c r="B18" s="4" t="n">
        <v>2748</v>
      </c>
      <c r="D18" s="4" t="n">
        <v>10880</v>
      </c>
    </row>
    <row r="19" spans="1:5">
      <c r="A19" s="3" t="s">
        <v>655</v>
      </c>
      <c r="B19" s="4" t="n">
        <v>-3646</v>
      </c>
      <c r="D19" s="4" t="n">
        <v>-8101</v>
      </c>
    </row>
    <row r="20" spans="1:5">
      <c r="A20" s="3" t="s">
        <v>568</v>
      </c>
      <c r="B20" s="5" t="n">
        <v>953499</v>
      </c>
      <c r="D20" s="5" t="n">
        <v>1701395</v>
      </c>
    </row>
    <row r="21" spans="1:5">
      <c r="A21" s="3" t="s">
        <v>656</v>
      </c>
      <c r="B21" s="4" t="n">
        <v>96</v>
      </c>
      <c r="D21" s="4" t="n">
        <v>131</v>
      </c>
    </row>
    <row r="22" spans="1:5">
      <c r="A22" s="3" t="s">
        <v>657</v>
      </c>
      <c r="B22" s="3" t="s">
        <v>666</v>
      </c>
      <c r="D22" s="3" t="s">
        <v>667</v>
      </c>
    </row>
    <row r="23" spans="1:5">
      <c r="A23" s="3" t="s">
        <v>660</v>
      </c>
      <c r="B23" s="3" t="s">
        <v>668</v>
      </c>
      <c r="D23" s="3" t="s">
        <v>669</v>
      </c>
    </row>
    <row r="24" spans="1:5">
      <c r="A24" s="3" t="s">
        <v>663</v>
      </c>
      <c r="B24" s="3" t="s">
        <v>670</v>
      </c>
      <c r="D24" s="3" t="s">
        <v>671</v>
      </c>
    </row>
    <row r="25" spans="1:5">
      <c r="A25" s="3" t="s">
        <v>588</v>
      </c>
      <c r="B25" s="5" t="n">
        <v>11700</v>
      </c>
    </row>
    <row r="26" spans="1:5">
      <c r="A26" s="3" t="s">
        <v>672</v>
      </c>
    </row>
    <row r="27" spans="1:5">
      <c r="A27" s="6" t="s">
        <v>652</v>
      </c>
    </row>
    <row r="28" spans="1:5">
      <c r="A28" s="3" t="s">
        <v>567</v>
      </c>
      <c r="B28" s="4" t="n">
        <v>3140297</v>
      </c>
      <c r="D28" s="5" t="n">
        <v>8160458</v>
      </c>
    </row>
    <row r="29" spans="1:5">
      <c r="A29" s="3" t="s">
        <v>653</v>
      </c>
      <c r="B29" s="4" t="n">
        <v>112609</v>
      </c>
      <c r="D29" s="4" t="n">
        <v>343438</v>
      </c>
    </row>
    <row r="30" spans="1:5">
      <c r="A30" s="3" t="s">
        <v>654</v>
      </c>
      <c r="B30" s="4" t="n">
        <v>796</v>
      </c>
      <c r="D30" s="4" t="n">
        <v>1273</v>
      </c>
    </row>
    <row r="31" spans="1:5">
      <c r="A31" s="3" t="s">
        <v>655</v>
      </c>
      <c r="B31" s="4" t="n">
        <v>-334</v>
      </c>
      <c r="D31" s="4" t="n">
        <v>-2540</v>
      </c>
    </row>
    <row r="32" spans="1:5">
      <c r="A32" s="3" t="s">
        <v>568</v>
      </c>
      <c r="B32" s="5" t="n">
        <v>113071</v>
      </c>
      <c r="D32" s="5" t="n">
        <v>342171</v>
      </c>
    </row>
    <row r="33" spans="1:5">
      <c r="A33" s="3" t="s">
        <v>656</v>
      </c>
      <c r="B33" s="4" t="n">
        <v>25</v>
      </c>
      <c r="D33" s="4" t="n">
        <v>60</v>
      </c>
    </row>
    <row r="34" spans="1:5">
      <c r="A34" s="3" t="s">
        <v>657</v>
      </c>
      <c r="B34" s="3" t="s">
        <v>673</v>
      </c>
      <c r="D34" s="3" t="s">
        <v>674</v>
      </c>
    </row>
    <row r="35" spans="1:5">
      <c r="A35" s="3" t="s">
        <v>660</v>
      </c>
      <c r="B35" s="3" t="s">
        <v>675</v>
      </c>
      <c r="D35" s="3" t="s">
        <v>676</v>
      </c>
    </row>
    <row r="36" spans="1:5">
      <c r="A36" s="3" t="s">
        <v>663</v>
      </c>
      <c r="B36" s="3" t="s">
        <v>677</v>
      </c>
      <c r="D36" s="3" t="s">
        <v>678</v>
      </c>
    </row>
    <row r="37" spans="1:5">
      <c r="A37" s="3" t="s">
        <v>588</v>
      </c>
      <c r="B37" s="5" t="n">
        <v>1100</v>
      </c>
    </row>
    <row r="38" spans="1:5">
      <c r="A38" s="3" t="s">
        <v>679</v>
      </c>
    </row>
    <row r="39" spans="1:5">
      <c r="A39" s="6" t="s">
        <v>652</v>
      </c>
    </row>
    <row r="40" spans="1:5">
      <c r="A40" s="3" t="s">
        <v>567</v>
      </c>
      <c r="B40" s="4" t="n">
        <v>172916</v>
      </c>
      <c r="D40" s="5" t="n">
        <v>478577</v>
      </c>
    </row>
    <row r="41" spans="1:5">
      <c r="A41" s="3" t="s">
        <v>653</v>
      </c>
      <c r="B41" s="4" t="n">
        <v>5245</v>
      </c>
      <c r="D41" s="4" t="n">
        <v>18994</v>
      </c>
    </row>
    <row r="42" spans="1:5">
      <c r="A42" s="3" t="s">
        <v>654</v>
      </c>
      <c r="B42" s="4" t="n">
        <v>157</v>
      </c>
      <c r="D42" s="4" t="n">
        <v>159</v>
      </c>
    </row>
    <row r="43" spans="1:5">
      <c r="A43" s="3" t="s">
        <v>655</v>
      </c>
      <c r="B43" s="4" t="n">
        <v>-925</v>
      </c>
      <c r="D43" s="4" t="n">
        <v>-2332</v>
      </c>
    </row>
    <row r="44" spans="1:5">
      <c r="A44" s="3" t="s">
        <v>568</v>
      </c>
      <c r="B44" s="5" t="n">
        <v>4477</v>
      </c>
      <c r="D44" s="5" t="n">
        <v>16821</v>
      </c>
    </row>
    <row r="45" spans="1:5">
      <c r="A45" s="3" t="s">
        <v>656</v>
      </c>
      <c r="B45" s="4" t="n">
        <v>13</v>
      </c>
      <c r="D45" s="4" t="n">
        <v>17</v>
      </c>
    </row>
    <row r="46" spans="1:5">
      <c r="A46" s="3" t="s">
        <v>657</v>
      </c>
      <c r="B46" s="3" t="s">
        <v>680</v>
      </c>
      <c r="D46" s="3" t="s">
        <v>681</v>
      </c>
    </row>
    <row r="47" spans="1:5">
      <c r="A47" s="3" t="s">
        <v>660</v>
      </c>
      <c r="B47" s="3" t="s">
        <v>682</v>
      </c>
      <c r="D47" s="3" t="s">
        <v>683</v>
      </c>
    </row>
    <row r="48" spans="1:5">
      <c r="A48" s="3" t="s">
        <v>663</v>
      </c>
      <c r="B48" s="3" t="s">
        <v>684</v>
      </c>
      <c r="D48" s="3" t="s">
        <v>685</v>
      </c>
    </row>
    <row r="49" spans="1:5">
      <c r="A49" s="3" t="s">
        <v>686</v>
      </c>
    </row>
    <row r="50" spans="1:5">
      <c r="A50" s="6" t="s">
        <v>652</v>
      </c>
    </row>
    <row r="51" spans="1:5">
      <c r="A51" s="3" t="s">
        <v>567</v>
      </c>
      <c r="B51" s="5" t="n">
        <v>720</v>
      </c>
      <c r="D51" s="5" t="n">
        <v>774</v>
      </c>
    </row>
    <row r="52" spans="1:5">
      <c r="A52" s="3" t="s">
        <v>653</v>
      </c>
      <c r="B52" s="4" t="n">
        <v>743</v>
      </c>
      <c r="D52" s="4" t="n">
        <v>802</v>
      </c>
    </row>
    <row r="53" spans="1:5">
      <c r="A53" s="3" t="s">
        <v>654</v>
      </c>
      <c r="B53" s="4" t="n">
        <v>0</v>
      </c>
      <c r="D53" s="4" t="n">
        <v>0</v>
      </c>
    </row>
    <row r="54" spans="1:5">
      <c r="A54" s="3" t="s">
        <v>655</v>
      </c>
      <c r="B54" s="4" t="n">
        <v>-15</v>
      </c>
      <c r="D54" s="4" t="n">
        <v>-22</v>
      </c>
    </row>
    <row r="55" spans="1:5">
      <c r="A55" s="3" t="s">
        <v>568</v>
      </c>
      <c r="B55" s="5" t="n">
        <v>728</v>
      </c>
      <c r="D55" s="5" t="n">
        <v>780</v>
      </c>
    </row>
    <row r="56" spans="1:5">
      <c r="A56" s="3" t="s">
        <v>656</v>
      </c>
      <c r="B56" s="4" t="n">
        <v>2</v>
      </c>
      <c r="D56" s="4" t="n">
        <v>2</v>
      </c>
    </row>
    <row r="57" spans="1:5">
      <c r="A57" s="3" t="s">
        <v>657</v>
      </c>
      <c r="B57" s="3" t="s">
        <v>687</v>
      </c>
      <c r="D57" s="3" t="s">
        <v>688</v>
      </c>
    </row>
    <row r="58" spans="1:5">
      <c r="A58" s="3" t="s">
        <v>660</v>
      </c>
      <c r="B58" s="3" t="s">
        <v>689</v>
      </c>
      <c r="D58" s="3" t="s">
        <v>690</v>
      </c>
    </row>
    <row r="59" spans="1:5">
      <c r="A59" s="3" t="s">
        <v>663</v>
      </c>
      <c r="B59" s="3" t="s">
        <v>691</v>
      </c>
      <c r="D59" s="3" t="s">
        <v>692</v>
      </c>
    </row>
    <row r="60" spans="1:5">
      <c r="A60" s="3" t="s">
        <v>693</v>
      </c>
    </row>
    <row r="61" spans="1:5">
      <c r="A61" s="6" t="s">
        <v>652</v>
      </c>
    </row>
    <row r="62" spans="1:5">
      <c r="A62" s="3" t="s">
        <v>567</v>
      </c>
      <c r="B62" s="5" t="n">
        <v>33745</v>
      </c>
      <c r="D62" s="5" t="n">
        <v>38327</v>
      </c>
    </row>
    <row r="63" spans="1:5">
      <c r="A63" s="3" t="s">
        <v>653</v>
      </c>
      <c r="B63" s="4" t="n">
        <v>34386</v>
      </c>
      <c r="D63" s="4" t="n">
        <v>39144</v>
      </c>
    </row>
    <row r="64" spans="1:5">
      <c r="A64" s="3" t="s">
        <v>654</v>
      </c>
      <c r="B64" s="4" t="n">
        <v>595</v>
      </c>
      <c r="D64" s="4" t="n">
        <v>882</v>
      </c>
    </row>
    <row r="65" spans="1:5">
      <c r="A65" s="3" t="s">
        <v>655</v>
      </c>
      <c r="B65" s="4" t="n">
        <v>-239</v>
      </c>
      <c r="D65" s="4" t="n">
        <v>-246</v>
      </c>
    </row>
    <row r="66" spans="1:5">
      <c r="A66" s="3" t="s">
        <v>568</v>
      </c>
      <c r="B66" s="5" t="n">
        <v>34742</v>
      </c>
      <c r="D66" s="5" t="n">
        <v>39780</v>
      </c>
    </row>
    <row r="67" spans="1:5">
      <c r="A67" s="3" t="s">
        <v>656</v>
      </c>
      <c r="B67" s="4" t="n">
        <v>6</v>
      </c>
      <c r="D67" s="4" t="n">
        <v>9</v>
      </c>
    </row>
    <row r="68" spans="1:5">
      <c r="A68" s="3" t="s">
        <v>657</v>
      </c>
      <c r="B68" s="3" t="s">
        <v>694</v>
      </c>
      <c r="D68" s="3" t="s">
        <v>695</v>
      </c>
    </row>
    <row r="69" spans="1:5">
      <c r="A69" s="3" t="s">
        <v>660</v>
      </c>
      <c r="B69" s="3" t="s">
        <v>696</v>
      </c>
      <c r="D69" s="3" t="s">
        <v>697</v>
      </c>
    </row>
    <row r="70" spans="1:5">
      <c r="A70" s="3" t="s">
        <v>663</v>
      </c>
      <c r="B70" s="3" t="s">
        <v>698</v>
      </c>
      <c r="D70" s="3" t="s">
        <v>699</v>
      </c>
    </row>
    <row r="71" spans="1:5"/>
    <row r="72" spans="1:5">
      <c r="A72" s="3" t="s">
        <v>31</v>
      </c>
      <c r="B72" s="3" t="s">
        <v>69</v>
      </c>
    </row>
  </sheetData>
  <mergeCells count="5">
    <mergeCell ref="A1:A2"/>
    <mergeCell ref="B1:D1"/>
    <mergeCell ref="B2:C2"/>
    <mergeCell ref="A71:E71"/>
    <mergeCell ref="B72:E7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5</v>
      </c>
      <c r="B1" s="2" t="s">
        <v>1</v>
      </c>
    </row>
    <row r="2" spans="1:4">
      <c r="B2" s="2" t="s">
        <v>2</v>
      </c>
      <c r="C2" s="2" t="s">
        <v>32</v>
      </c>
      <c r="D2" s="2" t="s">
        <v>94</v>
      </c>
    </row>
    <row r="3" spans="1:4">
      <c r="A3" s="6" t="s">
        <v>146</v>
      </c>
    </row>
    <row r="4" spans="1:4">
      <c r="A4" s="3" t="s">
        <v>147</v>
      </c>
      <c r="B4" s="5" t="n">
        <v>0</v>
      </c>
      <c r="C4" s="5" t="n">
        <v>0</v>
      </c>
      <c r="D4" s="5" t="n">
        <v>500000</v>
      </c>
    </row>
    <row r="5" spans="1:4">
      <c r="A5" s="3" t="s">
        <v>148</v>
      </c>
      <c r="B5" s="5" t="n">
        <v>0</v>
      </c>
      <c r="C5" s="5" t="n">
        <v>0</v>
      </c>
      <c r="D5" s="5" t="n">
        <v>-5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00</v>
      </c>
      <c r="B1" s="2" t="s">
        <v>2</v>
      </c>
      <c r="D1" s="2" t="s">
        <v>32</v>
      </c>
    </row>
    <row r="2" spans="1:4">
      <c r="A2" s="6" t="s">
        <v>652</v>
      </c>
    </row>
    <row r="3" spans="1:4">
      <c r="A3" s="3" t="s">
        <v>701</v>
      </c>
      <c r="B3" s="5" t="n">
        <v>286595</v>
      </c>
      <c r="D3" s="5" t="n">
        <v>143918</v>
      </c>
    </row>
    <row r="4" spans="1:4">
      <c r="A4" s="3" t="s">
        <v>702</v>
      </c>
      <c r="B4" s="4" t="n">
        <v>663243</v>
      </c>
      <c r="D4" s="4" t="n">
        <v>1508191</v>
      </c>
    </row>
    <row r="5" spans="1:4">
      <c r="A5" s="3" t="s">
        <v>703</v>
      </c>
      <c r="B5" s="4" t="n">
        <v>156668</v>
      </c>
      <c r="D5" s="4" t="n">
        <v>441038</v>
      </c>
    </row>
    <row r="6" spans="1:4">
      <c r="A6" s="3" t="s">
        <v>704</v>
      </c>
      <c r="B6" s="4" t="n">
        <v>11</v>
      </c>
      <c r="D6" s="4" t="n">
        <v>7800</v>
      </c>
    </row>
    <row r="7" spans="1:4">
      <c r="A7" s="3" t="s">
        <v>705</v>
      </c>
      <c r="B7" s="4" t="n">
        <v>1106517</v>
      </c>
      <c r="C7" s="3" t="s">
        <v>31</v>
      </c>
      <c r="D7" s="4" t="n">
        <v>2100947</v>
      </c>
    </row>
    <row r="8" spans="1:4">
      <c r="A8" s="3" t="s">
        <v>665</v>
      </c>
    </row>
    <row r="9" spans="1:4">
      <c r="A9" s="6" t="s">
        <v>652</v>
      </c>
    </row>
    <row r="10" spans="1:4">
      <c r="A10" s="3" t="s">
        <v>701</v>
      </c>
      <c r="B10" s="4" t="n">
        <v>285982</v>
      </c>
      <c r="D10" s="4" t="n">
        <v>132730</v>
      </c>
    </row>
    <row r="11" spans="1:4">
      <c r="A11" s="3" t="s">
        <v>702</v>
      </c>
      <c r="B11" s="4" t="n">
        <v>544278</v>
      </c>
      <c r="D11" s="4" t="n">
        <v>1156026</v>
      </c>
    </row>
    <row r="12" spans="1:4">
      <c r="A12" s="3" t="s">
        <v>703</v>
      </c>
      <c r="B12" s="4" t="n">
        <v>123239</v>
      </c>
      <c r="D12" s="4" t="n">
        <v>412639</v>
      </c>
    </row>
    <row r="13" spans="1:4">
      <c r="A13" s="3" t="s">
        <v>704</v>
      </c>
      <c r="B13" s="4" t="n">
        <v>0</v>
      </c>
      <c r="D13" s="4" t="n">
        <v>0</v>
      </c>
    </row>
    <row r="14" spans="1:4">
      <c r="A14" s="3" t="s">
        <v>705</v>
      </c>
      <c r="B14" s="4" t="n">
        <v>953499</v>
      </c>
      <c r="D14" s="4" t="n">
        <v>1701395</v>
      </c>
    </row>
    <row r="15" spans="1:4">
      <c r="A15" s="3" t="s">
        <v>672</v>
      </c>
    </row>
    <row r="16" spans="1:4">
      <c r="A16" s="6" t="s">
        <v>652</v>
      </c>
    </row>
    <row r="17" spans="1:4">
      <c r="A17" s="3" t="s">
        <v>701</v>
      </c>
      <c r="B17" s="4" t="n">
        <v>537</v>
      </c>
      <c r="D17" s="4" t="n">
        <v>11188</v>
      </c>
    </row>
    <row r="18" spans="1:4">
      <c r="A18" s="3" t="s">
        <v>702</v>
      </c>
      <c r="B18" s="4" t="n">
        <v>112534</v>
      </c>
      <c r="D18" s="4" t="n">
        <v>330983</v>
      </c>
    </row>
    <row r="19" spans="1:4">
      <c r="A19" s="3" t="s">
        <v>703</v>
      </c>
      <c r="B19" s="4" t="n">
        <v>0</v>
      </c>
      <c r="D19" s="4" t="n">
        <v>0</v>
      </c>
    </row>
    <row r="20" spans="1:4">
      <c r="A20" s="3" t="s">
        <v>704</v>
      </c>
      <c r="B20" s="4" t="n">
        <v>0</v>
      </c>
      <c r="D20" s="4" t="n">
        <v>0</v>
      </c>
    </row>
    <row r="21" spans="1:4">
      <c r="A21" s="3" t="s">
        <v>705</v>
      </c>
      <c r="B21" s="4" t="n">
        <v>113071</v>
      </c>
      <c r="D21" s="4" t="n">
        <v>342171</v>
      </c>
    </row>
    <row r="22" spans="1:4">
      <c r="A22" s="3" t="s">
        <v>679</v>
      </c>
    </row>
    <row r="23" spans="1:4">
      <c r="A23" s="6" t="s">
        <v>652</v>
      </c>
    </row>
    <row r="24" spans="1:4">
      <c r="A24" s="3" t="s">
        <v>701</v>
      </c>
      <c r="B24" s="4" t="n">
        <v>76</v>
      </c>
      <c r="D24" s="4" t="n">
        <v>0</v>
      </c>
    </row>
    <row r="25" spans="1:4">
      <c r="A25" s="3" t="s">
        <v>702</v>
      </c>
      <c r="B25" s="4" t="n">
        <v>3906</v>
      </c>
      <c r="D25" s="4" t="n">
        <v>15914</v>
      </c>
    </row>
    <row r="26" spans="1:4">
      <c r="A26" s="3" t="s">
        <v>703</v>
      </c>
      <c r="B26" s="4" t="n">
        <v>484</v>
      </c>
      <c r="D26" s="4" t="n">
        <v>724</v>
      </c>
    </row>
    <row r="27" spans="1:4">
      <c r="A27" s="3" t="s">
        <v>704</v>
      </c>
      <c r="B27" s="4" t="n">
        <v>11</v>
      </c>
      <c r="D27" s="4" t="n">
        <v>183</v>
      </c>
    </row>
    <row r="28" spans="1:4">
      <c r="A28" s="3" t="s">
        <v>705</v>
      </c>
      <c r="B28" s="4" t="n">
        <v>4477</v>
      </c>
      <c r="D28" s="4" t="n">
        <v>16821</v>
      </c>
    </row>
    <row r="29" spans="1:4">
      <c r="A29" s="3" t="s">
        <v>686</v>
      </c>
    </row>
    <row r="30" spans="1:4">
      <c r="A30" s="6" t="s">
        <v>652</v>
      </c>
    </row>
    <row r="31" spans="1:4">
      <c r="A31" s="3" t="s">
        <v>701</v>
      </c>
      <c r="B31" s="4" t="n">
        <v>0</v>
      </c>
      <c r="D31" s="4" t="n">
        <v>0</v>
      </c>
    </row>
    <row r="32" spans="1:4">
      <c r="A32" s="3" t="s">
        <v>702</v>
      </c>
      <c r="B32" s="4" t="n">
        <v>728</v>
      </c>
      <c r="D32" s="4" t="n">
        <v>780</v>
      </c>
    </row>
    <row r="33" spans="1:4">
      <c r="A33" s="3" t="s">
        <v>703</v>
      </c>
      <c r="B33" s="4" t="n">
        <v>0</v>
      </c>
      <c r="D33" s="4" t="n">
        <v>0</v>
      </c>
    </row>
    <row r="34" spans="1:4">
      <c r="A34" s="3" t="s">
        <v>704</v>
      </c>
      <c r="B34" s="4" t="n">
        <v>0</v>
      </c>
      <c r="D34" s="4" t="n">
        <v>0</v>
      </c>
    </row>
    <row r="35" spans="1:4">
      <c r="A35" s="3" t="s">
        <v>705</v>
      </c>
      <c r="B35" s="4" t="n">
        <v>728</v>
      </c>
      <c r="D35" s="4" t="n">
        <v>780</v>
      </c>
    </row>
    <row r="36" spans="1:4">
      <c r="A36" s="3" t="s">
        <v>693</v>
      </c>
    </row>
    <row r="37" spans="1:4">
      <c r="A37" s="6" t="s">
        <v>652</v>
      </c>
    </row>
    <row r="38" spans="1:4">
      <c r="A38" s="3" t="s">
        <v>701</v>
      </c>
      <c r="B38" s="4" t="n">
        <v>0</v>
      </c>
      <c r="D38" s="4" t="n">
        <v>0</v>
      </c>
    </row>
    <row r="39" spans="1:4">
      <c r="A39" s="3" t="s">
        <v>702</v>
      </c>
      <c r="B39" s="4" t="n">
        <v>1797</v>
      </c>
      <c r="D39" s="4" t="n">
        <v>4488</v>
      </c>
    </row>
    <row r="40" spans="1:4">
      <c r="A40" s="3" t="s">
        <v>703</v>
      </c>
      <c r="B40" s="4" t="n">
        <v>32945</v>
      </c>
      <c r="D40" s="4" t="n">
        <v>27675</v>
      </c>
    </row>
    <row r="41" spans="1:4">
      <c r="A41" s="3" t="s">
        <v>704</v>
      </c>
      <c r="B41" s="4" t="n">
        <v>0</v>
      </c>
      <c r="D41" s="4" t="n">
        <v>7617</v>
      </c>
    </row>
    <row r="42" spans="1:4">
      <c r="A42" s="3" t="s">
        <v>705</v>
      </c>
      <c r="B42" s="5" t="n">
        <v>34742</v>
      </c>
      <c r="D42" s="5" t="n">
        <v>39780</v>
      </c>
    </row>
    <row r="43" spans="1:4"/>
    <row r="44" spans="1:4">
      <c r="A44" s="3" t="s">
        <v>31</v>
      </c>
      <c r="B44" s="3" t="s">
        <v>69</v>
      </c>
    </row>
  </sheetData>
  <mergeCells count="3">
    <mergeCell ref="B1:C1"/>
    <mergeCell ref="A43:D43"/>
    <mergeCell ref="B44:D4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94</v>
      </c>
    </row>
    <row r="3" spans="1:4">
      <c r="A3" s="6" t="s">
        <v>292</v>
      </c>
    </row>
    <row r="4" spans="1:4">
      <c r="A4" s="3" t="s">
        <v>707</v>
      </c>
      <c r="B4" s="10" t="n">
        <v>-3.5</v>
      </c>
      <c r="C4" s="10" t="n">
        <v>-4.7</v>
      </c>
      <c r="D4" s="10" t="n">
        <v>-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08</v>
      </c>
      <c r="B1" s="2" t="s">
        <v>2</v>
      </c>
      <c r="D1" s="2" t="s">
        <v>32</v>
      </c>
    </row>
    <row r="2" spans="1:4">
      <c r="A2" s="6" t="s">
        <v>41</v>
      </c>
    </row>
    <row r="3" spans="1:4">
      <c r="A3" s="3" t="s">
        <v>709</v>
      </c>
      <c r="B3" s="5" t="n">
        <v>-161063</v>
      </c>
      <c r="D3" s="5" t="n">
        <v>-122007</v>
      </c>
    </row>
    <row r="4" spans="1:4">
      <c r="A4" s="3" t="s">
        <v>41</v>
      </c>
      <c r="B4" s="4" t="n">
        <v>1032041</v>
      </c>
      <c r="C4" s="3" t="s">
        <v>31</v>
      </c>
      <c r="D4" s="4" t="n">
        <v>822338</v>
      </c>
    </row>
    <row r="5" spans="1:4">
      <c r="A5" s="3" t="s">
        <v>55</v>
      </c>
    </row>
    <row r="6" spans="1:4">
      <c r="A6" s="6" t="s">
        <v>41</v>
      </c>
    </row>
    <row r="7" spans="1:4">
      <c r="A7" s="3" t="s">
        <v>710</v>
      </c>
      <c r="B7" s="4" t="n">
        <v>-42607</v>
      </c>
      <c r="D7" s="4" t="n">
        <v>-16506</v>
      </c>
    </row>
    <row r="8" spans="1:4">
      <c r="A8" s="3" t="s">
        <v>711</v>
      </c>
    </row>
    <row r="9" spans="1:4">
      <c r="A9" s="6" t="s">
        <v>41</v>
      </c>
    </row>
    <row r="10" spans="1:4">
      <c r="A10" s="3" t="s">
        <v>712</v>
      </c>
      <c r="B10" s="4" t="n">
        <v>189490</v>
      </c>
      <c r="D10" s="4" t="n">
        <v>154687</v>
      </c>
    </row>
    <row r="11" spans="1:4">
      <c r="A11" s="3" t="s">
        <v>713</v>
      </c>
    </row>
    <row r="12" spans="1:4">
      <c r="A12" s="6" t="s">
        <v>41</v>
      </c>
    </row>
    <row r="13" spans="1:4">
      <c r="A13" s="3" t="s">
        <v>712</v>
      </c>
      <c r="B13" s="4" t="n">
        <v>213992</v>
      </c>
      <c r="D13" s="4" t="n">
        <v>143286</v>
      </c>
    </row>
    <row r="14" spans="1:4">
      <c r="A14" s="3" t="s">
        <v>714</v>
      </c>
    </row>
    <row r="15" spans="1:4">
      <c r="A15" s="6" t="s">
        <v>41</v>
      </c>
    </row>
    <row r="16" spans="1:4">
      <c r="A16" s="3" t="s">
        <v>712</v>
      </c>
      <c r="B16" s="5" t="n">
        <v>789622</v>
      </c>
      <c r="D16" s="5" t="n">
        <v>646372</v>
      </c>
    </row>
    <row r="17" spans="1:4"/>
    <row r="18" spans="1:4">
      <c r="A18" s="3" t="s">
        <v>31</v>
      </c>
      <c r="B18" s="3" t="s">
        <v>69</v>
      </c>
    </row>
  </sheetData>
  <mergeCells count="3">
    <mergeCell ref="B1:C1"/>
    <mergeCell ref="A17:D17"/>
    <mergeCell ref="B18:D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94</v>
      </c>
    </row>
    <row r="3" spans="1:4">
      <c r="A3" s="6" t="s">
        <v>295</v>
      </c>
    </row>
    <row r="4" spans="1:4">
      <c r="A4" s="3" t="s">
        <v>716</v>
      </c>
      <c r="B4" s="5" t="n">
        <v>28271</v>
      </c>
      <c r="C4" s="5" t="n">
        <v>26031</v>
      </c>
      <c r="D4" s="5" t="n">
        <v>23922</v>
      </c>
    </row>
    <row r="5" spans="1:4">
      <c r="A5" s="3" t="s">
        <v>717</v>
      </c>
      <c r="B5" s="4" t="n">
        <v>11968</v>
      </c>
      <c r="C5" s="4" t="n">
        <v>13302</v>
      </c>
      <c r="D5" s="4" t="n">
        <v>15031</v>
      </c>
    </row>
    <row r="6" spans="1:4">
      <c r="A6" s="3" t="s">
        <v>718</v>
      </c>
      <c r="B6" s="4" t="n">
        <v>40239</v>
      </c>
      <c r="C6" s="4" t="n">
        <v>39333</v>
      </c>
      <c r="D6" s="4" t="n">
        <v>38953</v>
      </c>
    </row>
    <row r="7" spans="1:4">
      <c r="A7" s="3" t="s">
        <v>719</v>
      </c>
      <c r="B7" s="5" t="n">
        <v>93</v>
      </c>
      <c r="C7" s="5" t="n">
        <v>114</v>
      </c>
      <c r="D7" s="5" t="n">
        <v>1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25"/>
  </cols>
  <sheetData>
    <row r="1" spans="1:4">
      <c r="A1" s="1" t="s">
        <v>720</v>
      </c>
      <c r="B1" s="2" t="s">
        <v>1</v>
      </c>
    </row>
    <row r="2" spans="1:4">
      <c r="B2" s="2" t="s">
        <v>2</v>
      </c>
      <c r="C2" s="2" t="s">
        <v>32</v>
      </c>
      <c r="D2" s="2" t="s">
        <v>94</v>
      </c>
    </row>
    <row r="3" spans="1:4">
      <c r="A3" s="6" t="s">
        <v>721</v>
      </c>
    </row>
    <row r="4" spans="1:4">
      <c r="A4" s="3" t="s">
        <v>722</v>
      </c>
      <c r="B4" s="5" t="n">
        <v>189500</v>
      </c>
      <c r="C4" s="5" t="n">
        <v>154700</v>
      </c>
    </row>
    <row r="5" spans="1:4">
      <c r="A5" s="3" t="s">
        <v>723</v>
      </c>
      <c r="B5" s="4" t="n">
        <v>60900</v>
      </c>
      <c r="C5" s="4" t="n">
        <v>48100</v>
      </c>
    </row>
    <row r="6" spans="1:4">
      <c r="A6" s="3" t="s">
        <v>724</v>
      </c>
      <c r="B6" s="4" t="n">
        <v>128600</v>
      </c>
      <c r="C6" s="4" t="n">
        <v>106600</v>
      </c>
    </row>
    <row r="7" spans="1:4">
      <c r="A7" s="3" t="s">
        <v>725</v>
      </c>
      <c r="B7" s="4" t="n">
        <v>8900</v>
      </c>
      <c r="C7" s="4" t="n">
        <v>7000</v>
      </c>
    </row>
    <row r="8" spans="1:4">
      <c r="A8" s="3" t="s">
        <v>726</v>
      </c>
      <c r="B8" s="4" t="n">
        <v>1900</v>
      </c>
      <c r="C8" s="4" t="n">
        <v>1400</v>
      </c>
      <c r="D8" s="5" t="n">
        <v>1800</v>
      </c>
    </row>
    <row r="9" spans="1:4">
      <c r="A9" s="3" t="s">
        <v>727</v>
      </c>
      <c r="B9" s="4" t="n">
        <v>900</v>
      </c>
      <c r="C9" s="4" t="n">
        <v>700</v>
      </c>
    </row>
    <row r="10" spans="1:4">
      <c r="A10" s="3" t="s">
        <v>728</v>
      </c>
      <c r="B10" s="5" t="n">
        <v>128700</v>
      </c>
      <c r="C10" s="5" t="n">
        <v>70300</v>
      </c>
    </row>
    <row r="11" spans="1:4">
      <c r="A11" s="3" t="s">
        <v>729</v>
      </c>
      <c r="B11" s="3" t="s">
        <v>730</v>
      </c>
      <c r="C11" s="3" t="s">
        <v>731</v>
      </c>
      <c r="D11" s="3" t="s">
        <v>732</v>
      </c>
    </row>
    <row r="12" spans="1:4">
      <c r="A12" s="3" t="s">
        <v>733</v>
      </c>
      <c r="B12" s="5" t="n">
        <v>9500</v>
      </c>
      <c r="C12" s="5" t="n">
        <v>2800</v>
      </c>
      <c r="D12" s="5" t="n">
        <v>14000</v>
      </c>
    </row>
    <row r="13" spans="1:4">
      <c r="A13" s="3" t="s">
        <v>734</v>
      </c>
      <c r="B13" s="4" t="n">
        <v>6800</v>
      </c>
      <c r="C13" s="4" t="n">
        <v>-300</v>
      </c>
      <c r="D13" s="4" t="n">
        <v>3200</v>
      </c>
    </row>
    <row r="14" spans="1:4">
      <c r="A14" s="3" t="s">
        <v>263</v>
      </c>
      <c r="B14" s="4" t="n">
        <v>0</v>
      </c>
      <c r="C14" s="4" t="n">
        <v>0</v>
      </c>
      <c r="D14" s="4" t="n">
        <v>6700</v>
      </c>
    </row>
    <row r="15" spans="1:4">
      <c r="A15" s="3" t="s">
        <v>735</v>
      </c>
      <c r="B15" s="4" t="n">
        <v>3512642</v>
      </c>
    </row>
    <row r="16" spans="1:4">
      <c r="A16" s="3" t="s">
        <v>736</v>
      </c>
    </row>
    <row r="17" spans="1:4">
      <c r="A17" s="6" t="s">
        <v>721</v>
      </c>
    </row>
    <row r="18" spans="1:4">
      <c r="A18" s="3" t="s">
        <v>737</v>
      </c>
      <c r="B18" s="5" t="n">
        <v>1100</v>
      </c>
      <c r="C18" s="5" t="n">
        <v>1300</v>
      </c>
      <c r="D18" s="4" t="n">
        <v>1400</v>
      </c>
    </row>
    <row r="19" spans="1:4">
      <c r="A19" s="3" t="s">
        <v>738</v>
      </c>
    </row>
    <row r="20" spans="1:4">
      <c r="A20" s="6" t="s">
        <v>721</v>
      </c>
    </row>
    <row r="21" spans="1:4">
      <c r="A21" s="3" t="s">
        <v>263</v>
      </c>
      <c r="D21" s="4" t="n">
        <v>6700</v>
      </c>
    </row>
    <row r="22" spans="1:4">
      <c r="A22" s="3" t="s">
        <v>739</v>
      </c>
      <c r="D22" s="4" t="n">
        <v>800</v>
      </c>
    </row>
    <row r="23" spans="1:4">
      <c r="A23" s="3" t="s">
        <v>735</v>
      </c>
      <c r="D23" s="5" t="n">
        <v>5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6" t="s">
        <v>741</v>
      </c>
    </row>
    <row r="3" spans="1:3">
      <c r="A3" s="3" t="s">
        <v>150</v>
      </c>
      <c r="B3" s="5" t="n">
        <v>128600</v>
      </c>
      <c r="C3" s="5" t="n">
        <v>106600</v>
      </c>
    </row>
    <row r="4" spans="1:3">
      <c r="A4" s="3" t="s">
        <v>742</v>
      </c>
    </row>
    <row r="5" spans="1:3">
      <c r="A5" s="6" t="s">
        <v>741</v>
      </c>
    </row>
    <row r="6" spans="1:3">
      <c r="A6" s="4" t="n">
        <v>2018</v>
      </c>
      <c r="B6" s="4" t="n">
        <v>10634</v>
      </c>
    </row>
    <row r="7" spans="1:3">
      <c r="A7" s="4" t="n">
        <v>2019</v>
      </c>
      <c r="B7" s="4" t="n">
        <v>10317</v>
      </c>
    </row>
    <row r="8" spans="1:3">
      <c r="A8" s="4" t="n">
        <v>2020</v>
      </c>
      <c r="B8" s="4" t="n">
        <v>10158</v>
      </c>
    </row>
    <row r="9" spans="1:3">
      <c r="A9" s="4" t="n">
        <v>2021</v>
      </c>
      <c r="B9" s="4" t="n">
        <v>9556</v>
      </c>
    </row>
    <row r="10" spans="1:3">
      <c r="A10" s="4" t="n">
        <v>2022</v>
      </c>
      <c r="B10" s="4" t="n">
        <v>7277</v>
      </c>
    </row>
    <row r="11" spans="1:3">
      <c r="A11" s="3" t="s">
        <v>743</v>
      </c>
      <c r="B11" s="4" t="n">
        <v>72285</v>
      </c>
    </row>
    <row r="12" spans="1:3">
      <c r="A12" s="3" t="s">
        <v>150</v>
      </c>
      <c r="B12" s="5" t="n">
        <v>1202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559</v>
      </c>
    </row>
    <row r="2" spans="1:2">
      <c r="A2" s="6" t="s">
        <v>295</v>
      </c>
    </row>
    <row r="3" spans="1:2">
      <c r="A3" s="4" t="n">
        <v>2018</v>
      </c>
      <c r="B3" s="5" t="n">
        <v>100409</v>
      </c>
    </row>
    <row r="4" spans="1:2">
      <c r="A4" s="4" t="n">
        <v>2019</v>
      </c>
      <c r="B4" s="4" t="n">
        <v>93686</v>
      </c>
    </row>
    <row r="5" spans="1:2">
      <c r="A5" s="4" t="n">
        <v>2020</v>
      </c>
      <c r="B5" s="4" t="n">
        <v>88472</v>
      </c>
    </row>
    <row r="6" spans="1:2">
      <c r="A6" s="4" t="n">
        <v>2021</v>
      </c>
      <c r="B6" s="4" t="n">
        <v>86216</v>
      </c>
    </row>
    <row r="7" spans="1:2">
      <c r="A7" s="4" t="n">
        <v>2022</v>
      </c>
      <c r="B7" s="4" t="n">
        <v>81159</v>
      </c>
    </row>
    <row r="8" spans="1:2">
      <c r="A8" s="3" t="s">
        <v>743</v>
      </c>
      <c r="B8" s="4" t="n">
        <v>1240213</v>
      </c>
    </row>
    <row r="9" spans="1:2">
      <c r="A9" s="3" t="s">
        <v>150</v>
      </c>
      <c r="B9" s="5" t="n">
        <v>16901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94</v>
      </c>
    </row>
    <row r="3" spans="1:4">
      <c r="A3" s="6" t="s">
        <v>721</v>
      </c>
    </row>
    <row r="4" spans="1:4">
      <c r="A4" s="3" t="s">
        <v>746</v>
      </c>
      <c r="B4" s="5" t="n">
        <v>236932</v>
      </c>
      <c r="C4" s="5" t="n">
        <v>62495</v>
      </c>
      <c r="D4" s="5" t="n">
        <v>219456</v>
      </c>
    </row>
    <row r="5" spans="1:4">
      <c r="A5" s="3" t="s">
        <v>263</v>
      </c>
      <c r="B5" s="4" t="n">
        <v>0</v>
      </c>
      <c r="C5" s="4" t="n">
        <v>0</v>
      </c>
      <c r="D5" s="4" t="n">
        <v>6700</v>
      </c>
    </row>
    <row r="6" spans="1:4">
      <c r="A6" s="3" t="s">
        <v>747</v>
      </c>
    </row>
    <row r="7" spans="1:4">
      <c r="A7" s="6" t="s">
        <v>721</v>
      </c>
    </row>
    <row r="8" spans="1:4">
      <c r="A8" s="3" t="s">
        <v>746</v>
      </c>
      <c r="C8" s="5" t="n">
        <v>200</v>
      </c>
    </row>
    <row r="9" spans="1:4">
      <c r="A9" s="3" t="s">
        <v>748</v>
      </c>
      <c r="C9" s="3" t="s">
        <v>529</v>
      </c>
    </row>
    <row r="10" spans="1:4">
      <c r="A10" s="3" t="s">
        <v>749</v>
      </c>
    </row>
    <row r="11" spans="1:4">
      <c r="A11" s="6" t="s">
        <v>721</v>
      </c>
    </row>
    <row r="12" spans="1:4">
      <c r="A12" s="3" t="s">
        <v>746</v>
      </c>
      <c r="B12" s="5" t="n">
        <v>1411</v>
      </c>
    </row>
    <row r="13" spans="1:4">
      <c r="A13" s="3" t="s">
        <v>748</v>
      </c>
      <c r="B13" s="3" t="s">
        <v>529</v>
      </c>
    </row>
    <row r="14" spans="1:4">
      <c r="A14" s="3" t="s">
        <v>750</v>
      </c>
    </row>
    <row r="15" spans="1:4">
      <c r="A15" s="6" t="s">
        <v>721</v>
      </c>
    </row>
    <row r="16" spans="1:4">
      <c r="A16" s="3" t="s">
        <v>746</v>
      </c>
      <c r="B16" s="5" t="n">
        <v>1183</v>
      </c>
      <c r="D16" s="5" t="n">
        <v>1226</v>
      </c>
    </row>
    <row r="17" spans="1:4">
      <c r="A17" s="3" t="s">
        <v>748</v>
      </c>
      <c r="B17" s="3" t="s">
        <v>529</v>
      </c>
      <c r="D17" s="3" t="s">
        <v>529</v>
      </c>
    </row>
    <row r="18" spans="1:4">
      <c r="A18" s="3" t="s">
        <v>751</v>
      </c>
    </row>
    <row r="19" spans="1:4">
      <c r="A19" s="6" t="s">
        <v>721</v>
      </c>
    </row>
    <row r="20" spans="1:4">
      <c r="A20" s="3" t="s">
        <v>746</v>
      </c>
      <c r="B20" s="5" t="n">
        <v>1298</v>
      </c>
    </row>
    <row r="21" spans="1:4">
      <c r="A21" s="3" t="s">
        <v>748</v>
      </c>
      <c r="B21" s="3" t="s">
        <v>529</v>
      </c>
    </row>
    <row r="22" spans="1:4">
      <c r="A22" s="3" t="s">
        <v>752</v>
      </c>
    </row>
    <row r="23" spans="1:4">
      <c r="A23" s="6" t="s">
        <v>721</v>
      </c>
    </row>
    <row r="24" spans="1:4">
      <c r="A24" s="3" t="s">
        <v>746</v>
      </c>
      <c r="B24" s="5" t="n">
        <v>1141</v>
      </c>
    </row>
    <row r="25" spans="1:4">
      <c r="A25" s="3" t="s">
        <v>748</v>
      </c>
      <c r="B25" s="3" t="s">
        <v>529</v>
      </c>
    </row>
    <row r="26" spans="1:4">
      <c r="A26" s="3" t="s">
        <v>753</v>
      </c>
    </row>
    <row r="27" spans="1:4">
      <c r="A27" s="6" t="s">
        <v>721</v>
      </c>
    </row>
    <row r="28" spans="1:4">
      <c r="A28" s="3" t="s">
        <v>746</v>
      </c>
      <c r="B28" s="5" t="n">
        <v>1163</v>
      </c>
    </row>
    <row r="29" spans="1:4">
      <c r="A29" s="3" t="s">
        <v>748</v>
      </c>
      <c r="B29" s="3" t="s">
        <v>529</v>
      </c>
    </row>
    <row r="30" spans="1:4">
      <c r="A30" s="3" t="s">
        <v>754</v>
      </c>
    </row>
    <row r="31" spans="1:4">
      <c r="A31" s="6" t="s">
        <v>721</v>
      </c>
    </row>
    <row r="32" spans="1:4">
      <c r="A32" s="3" t="s">
        <v>746</v>
      </c>
      <c r="B32" s="5" t="n">
        <v>1132</v>
      </c>
    </row>
    <row r="33" spans="1:4">
      <c r="A33" s="3" t="s">
        <v>748</v>
      </c>
      <c r="B33" s="3" t="s">
        <v>529</v>
      </c>
    </row>
    <row r="34" spans="1:4">
      <c r="A34" s="3" t="s">
        <v>755</v>
      </c>
    </row>
    <row r="35" spans="1:4">
      <c r="A35" s="6" t="s">
        <v>721</v>
      </c>
    </row>
    <row r="36" spans="1:4">
      <c r="A36" s="3" t="s">
        <v>746</v>
      </c>
      <c r="B36" s="5" t="n">
        <v>115641</v>
      </c>
    </row>
    <row r="37" spans="1:4">
      <c r="A37" s="3" t="s">
        <v>748</v>
      </c>
      <c r="B37" s="3" t="s">
        <v>529</v>
      </c>
    </row>
    <row r="38" spans="1:4">
      <c r="A38" s="3" t="s">
        <v>756</v>
      </c>
    </row>
    <row r="39" spans="1:4">
      <c r="A39" s="6" t="s">
        <v>721</v>
      </c>
    </row>
    <row r="40" spans="1:4">
      <c r="A40" s="3" t="s">
        <v>746</v>
      </c>
      <c r="B40" s="5" t="n">
        <v>1280</v>
      </c>
    </row>
    <row r="41" spans="1:4">
      <c r="A41" s="3" t="s">
        <v>748</v>
      </c>
      <c r="B41" s="3" t="s">
        <v>529</v>
      </c>
    </row>
    <row r="42" spans="1:4">
      <c r="A42" s="3" t="s">
        <v>757</v>
      </c>
    </row>
    <row r="43" spans="1:4">
      <c r="A43" s="6" t="s">
        <v>721</v>
      </c>
    </row>
    <row r="44" spans="1:4">
      <c r="A44" s="3" t="s">
        <v>746</v>
      </c>
      <c r="B44" s="5" t="n">
        <v>1255</v>
      </c>
    </row>
    <row r="45" spans="1:4">
      <c r="A45" s="3" t="s">
        <v>748</v>
      </c>
      <c r="B45" s="3" t="s">
        <v>529</v>
      </c>
    </row>
    <row r="46" spans="1:4">
      <c r="A46" s="3" t="s">
        <v>758</v>
      </c>
    </row>
    <row r="47" spans="1:4">
      <c r="A47" s="6" t="s">
        <v>721</v>
      </c>
    </row>
    <row r="48" spans="1:4">
      <c r="A48" s="3" t="s">
        <v>746</v>
      </c>
      <c r="B48" s="5" t="n">
        <v>1183</v>
      </c>
    </row>
    <row r="49" spans="1:4">
      <c r="A49" s="3" t="s">
        <v>748</v>
      </c>
      <c r="B49" s="3" t="s">
        <v>529</v>
      </c>
    </row>
    <row r="50" spans="1:4">
      <c r="A50" s="3" t="s">
        <v>759</v>
      </c>
    </row>
    <row r="51" spans="1:4">
      <c r="A51" s="6" t="s">
        <v>721</v>
      </c>
    </row>
    <row r="52" spans="1:4">
      <c r="A52" s="3" t="s">
        <v>746</v>
      </c>
      <c r="B52" s="5" t="n">
        <v>1241</v>
      </c>
    </row>
    <row r="53" spans="1:4">
      <c r="A53" s="3" t="s">
        <v>748</v>
      </c>
      <c r="B53" s="3" t="s">
        <v>529</v>
      </c>
    </row>
    <row r="54" spans="1:4">
      <c r="A54" s="3" t="s">
        <v>760</v>
      </c>
    </row>
    <row r="55" spans="1:4">
      <c r="A55" s="6" t="s">
        <v>721</v>
      </c>
    </row>
    <row r="56" spans="1:4">
      <c r="A56" s="3" t="s">
        <v>746</v>
      </c>
      <c r="B56" s="5" t="n">
        <v>1298</v>
      </c>
    </row>
    <row r="57" spans="1:4">
      <c r="A57" s="3" t="s">
        <v>748</v>
      </c>
      <c r="B57" s="3" t="s">
        <v>529</v>
      </c>
    </row>
    <row r="58" spans="1:4">
      <c r="A58" s="3" t="s">
        <v>761</v>
      </c>
    </row>
    <row r="59" spans="1:4">
      <c r="A59" s="6" t="s">
        <v>721</v>
      </c>
    </row>
    <row r="60" spans="1:4">
      <c r="A60" s="3" t="s">
        <v>746</v>
      </c>
      <c r="B60" s="5" t="n">
        <v>1234</v>
      </c>
    </row>
    <row r="61" spans="1:4">
      <c r="A61" s="3" t="s">
        <v>748</v>
      </c>
      <c r="B61" s="3" t="s">
        <v>529</v>
      </c>
    </row>
    <row r="62" spans="1:4">
      <c r="A62" s="3" t="s">
        <v>762</v>
      </c>
    </row>
    <row r="63" spans="1:4">
      <c r="A63" s="6" t="s">
        <v>721</v>
      </c>
    </row>
    <row r="64" spans="1:4">
      <c r="A64" s="3" t="s">
        <v>746</v>
      </c>
      <c r="B64" s="5" t="n">
        <v>1218</v>
      </c>
    </row>
    <row r="65" spans="1:4">
      <c r="A65" s="3" t="s">
        <v>748</v>
      </c>
      <c r="B65" s="3" t="s">
        <v>529</v>
      </c>
    </row>
    <row r="66" spans="1:4">
      <c r="A66" s="3" t="s">
        <v>763</v>
      </c>
    </row>
    <row r="67" spans="1:4">
      <c r="A67" s="6" t="s">
        <v>721</v>
      </c>
    </row>
    <row r="68" spans="1:4">
      <c r="A68" s="3" t="s">
        <v>746</v>
      </c>
      <c r="B68" s="5" t="n">
        <v>1350</v>
      </c>
    </row>
    <row r="69" spans="1:4">
      <c r="A69" s="3" t="s">
        <v>748</v>
      </c>
      <c r="B69" s="3" t="s">
        <v>529</v>
      </c>
    </row>
    <row r="70" spans="1:4">
      <c r="A70" s="3" t="s">
        <v>764</v>
      </c>
    </row>
    <row r="71" spans="1:4">
      <c r="A71" s="6" t="s">
        <v>721</v>
      </c>
    </row>
    <row r="72" spans="1:4">
      <c r="A72" s="3" t="s">
        <v>746</v>
      </c>
      <c r="B72" s="5" t="n">
        <v>1258</v>
      </c>
    </row>
    <row r="73" spans="1:4">
      <c r="A73" s="3" t="s">
        <v>748</v>
      </c>
      <c r="B73" s="3" t="s">
        <v>529</v>
      </c>
    </row>
    <row r="74" spans="1:4">
      <c r="A74" s="3" t="s">
        <v>765</v>
      </c>
    </row>
    <row r="75" spans="1:4">
      <c r="A75" s="6" t="s">
        <v>721</v>
      </c>
    </row>
    <row r="76" spans="1:4">
      <c r="A76" s="3" t="s">
        <v>746</v>
      </c>
      <c r="B76" s="5" t="n">
        <v>1195</v>
      </c>
    </row>
    <row r="77" spans="1:4">
      <c r="A77" s="3" t="s">
        <v>748</v>
      </c>
      <c r="B77" s="3" t="s">
        <v>529</v>
      </c>
    </row>
    <row r="78" spans="1:4">
      <c r="A78" s="3" t="s">
        <v>766</v>
      </c>
    </row>
    <row r="79" spans="1:4">
      <c r="A79" s="6" t="s">
        <v>721</v>
      </c>
    </row>
    <row r="80" spans="1:4">
      <c r="A80" s="3" t="s">
        <v>746</v>
      </c>
      <c r="C80" s="5" t="n">
        <v>1319</v>
      </c>
    </row>
    <row r="81" spans="1:4">
      <c r="A81" s="3" t="s">
        <v>748</v>
      </c>
      <c r="C81" s="3" t="s">
        <v>529</v>
      </c>
    </row>
    <row r="82" spans="1:4">
      <c r="A82" s="3" t="s">
        <v>767</v>
      </c>
    </row>
    <row r="83" spans="1:4">
      <c r="A83" s="6" t="s">
        <v>721</v>
      </c>
    </row>
    <row r="84" spans="1:4">
      <c r="A84" s="3" t="s">
        <v>746</v>
      </c>
      <c r="C84" s="5" t="n">
        <v>1156</v>
      </c>
    </row>
    <row r="85" spans="1:4">
      <c r="A85" s="3" t="s">
        <v>748</v>
      </c>
      <c r="C85" s="3" t="s">
        <v>529</v>
      </c>
    </row>
    <row r="86" spans="1:4">
      <c r="A86" s="3" t="s">
        <v>768</v>
      </c>
    </row>
    <row r="87" spans="1:4">
      <c r="A87" s="6" t="s">
        <v>721</v>
      </c>
    </row>
    <row r="88" spans="1:4">
      <c r="A88" s="3" t="s">
        <v>746</v>
      </c>
      <c r="C88" s="5" t="n">
        <v>1198</v>
      </c>
    </row>
    <row r="89" spans="1:4">
      <c r="A89" s="3" t="s">
        <v>748</v>
      </c>
      <c r="C89" s="3" t="s">
        <v>529</v>
      </c>
    </row>
    <row r="90" spans="1:4">
      <c r="A90" s="3" t="s">
        <v>769</v>
      </c>
    </row>
    <row r="91" spans="1:4">
      <c r="A91" s="6" t="s">
        <v>721</v>
      </c>
    </row>
    <row r="92" spans="1:4">
      <c r="A92" s="3" t="s">
        <v>746</v>
      </c>
      <c r="C92" s="5" t="n">
        <v>1096</v>
      </c>
    </row>
    <row r="93" spans="1:4">
      <c r="A93" s="3" t="s">
        <v>748</v>
      </c>
      <c r="C93" s="3" t="s">
        <v>529</v>
      </c>
    </row>
    <row r="94" spans="1:4">
      <c r="A94" s="3" t="s">
        <v>770</v>
      </c>
    </row>
    <row r="95" spans="1:4">
      <c r="A95" s="6" t="s">
        <v>721</v>
      </c>
    </row>
    <row r="96" spans="1:4">
      <c r="A96" s="3" t="s">
        <v>746</v>
      </c>
      <c r="C96" s="5" t="n">
        <v>978</v>
      </c>
    </row>
    <row r="97" spans="1:4">
      <c r="A97" s="3" t="s">
        <v>748</v>
      </c>
      <c r="C97" s="3" t="s">
        <v>529</v>
      </c>
    </row>
    <row r="98" spans="1:4">
      <c r="A98" s="3" t="s">
        <v>771</v>
      </c>
    </row>
    <row r="99" spans="1:4">
      <c r="A99" s="6" t="s">
        <v>721</v>
      </c>
    </row>
    <row r="100" spans="1:4">
      <c r="A100" s="3" t="s">
        <v>746</v>
      </c>
      <c r="C100" s="5" t="n">
        <v>1324</v>
      </c>
    </row>
    <row r="101" spans="1:4">
      <c r="A101" s="3" t="s">
        <v>748</v>
      </c>
      <c r="C101" s="3" t="s">
        <v>529</v>
      </c>
    </row>
    <row r="102" spans="1:4">
      <c r="A102" s="3" t="s">
        <v>772</v>
      </c>
    </row>
    <row r="103" spans="1:4">
      <c r="A103" s="6" t="s">
        <v>721</v>
      </c>
    </row>
    <row r="104" spans="1:4">
      <c r="A104" s="3" t="s">
        <v>746</v>
      </c>
      <c r="C104" s="5" t="n">
        <v>1181</v>
      </c>
    </row>
    <row r="105" spans="1:4">
      <c r="A105" s="3" t="s">
        <v>748</v>
      </c>
      <c r="C105" s="3" t="s">
        <v>529</v>
      </c>
    </row>
    <row r="106" spans="1:4">
      <c r="A106" s="3" t="s">
        <v>773</v>
      </c>
    </row>
    <row r="107" spans="1:4">
      <c r="A107" s="6" t="s">
        <v>721</v>
      </c>
    </row>
    <row r="108" spans="1:4">
      <c r="A108" s="3" t="s">
        <v>746</v>
      </c>
      <c r="C108" s="5" t="n">
        <v>1305</v>
      </c>
    </row>
    <row r="109" spans="1:4">
      <c r="A109" s="3" t="s">
        <v>748</v>
      </c>
      <c r="C109" s="3" t="s">
        <v>529</v>
      </c>
    </row>
    <row r="110" spans="1:4">
      <c r="A110" s="3" t="s">
        <v>774</v>
      </c>
    </row>
    <row r="111" spans="1:4">
      <c r="A111" s="6" t="s">
        <v>721</v>
      </c>
    </row>
    <row r="112" spans="1:4">
      <c r="A112" s="3" t="s">
        <v>746</v>
      </c>
      <c r="C112" s="5" t="n">
        <v>1279</v>
      </c>
    </row>
    <row r="113" spans="1:4">
      <c r="A113" s="3" t="s">
        <v>748</v>
      </c>
      <c r="C113" s="3" t="s">
        <v>529</v>
      </c>
    </row>
    <row r="114" spans="1:4">
      <c r="A114" s="3" t="s">
        <v>775</v>
      </c>
    </row>
    <row r="115" spans="1:4">
      <c r="A115" s="6" t="s">
        <v>721</v>
      </c>
    </row>
    <row r="116" spans="1:4">
      <c r="A116" s="3" t="s">
        <v>746</v>
      </c>
      <c r="C116" s="5" t="n">
        <v>1204</v>
      </c>
    </row>
    <row r="117" spans="1:4">
      <c r="A117" s="3" t="s">
        <v>748</v>
      </c>
      <c r="C117" s="3" t="s">
        <v>529</v>
      </c>
    </row>
    <row r="118" spans="1:4">
      <c r="A118" s="3" t="s">
        <v>776</v>
      </c>
    </row>
    <row r="119" spans="1:4">
      <c r="A119" s="6" t="s">
        <v>721</v>
      </c>
    </row>
    <row r="120" spans="1:4">
      <c r="A120" s="3" t="s">
        <v>746</v>
      </c>
      <c r="C120" s="5" t="n">
        <v>1365</v>
      </c>
    </row>
    <row r="121" spans="1:4">
      <c r="A121" s="3" t="s">
        <v>748</v>
      </c>
      <c r="C121" s="3" t="s">
        <v>529</v>
      </c>
    </row>
    <row r="122" spans="1:4">
      <c r="A122" s="3" t="s">
        <v>777</v>
      </c>
    </row>
    <row r="123" spans="1:4">
      <c r="A123" s="6" t="s">
        <v>721</v>
      </c>
    </row>
    <row r="124" spans="1:4">
      <c r="A124" s="3" t="s">
        <v>746</v>
      </c>
      <c r="C124" s="5" t="n">
        <v>1281</v>
      </c>
    </row>
    <row r="125" spans="1:4">
      <c r="A125" s="3" t="s">
        <v>748</v>
      </c>
      <c r="C125" s="3" t="s">
        <v>529</v>
      </c>
    </row>
    <row r="126" spans="1:4">
      <c r="A126" s="3" t="s">
        <v>778</v>
      </c>
    </row>
    <row r="127" spans="1:4">
      <c r="A127" s="6" t="s">
        <v>721</v>
      </c>
    </row>
    <row r="128" spans="1:4">
      <c r="A128" s="3" t="s">
        <v>746</v>
      </c>
      <c r="C128" s="5" t="n">
        <v>1122</v>
      </c>
    </row>
    <row r="129" spans="1:4">
      <c r="A129" s="3" t="s">
        <v>748</v>
      </c>
      <c r="C129" s="3" t="s">
        <v>529</v>
      </c>
    </row>
    <row r="130" spans="1:4">
      <c r="A130" s="3" t="s">
        <v>779</v>
      </c>
    </row>
    <row r="131" spans="1:4">
      <c r="A131" s="6" t="s">
        <v>721</v>
      </c>
    </row>
    <row r="132" spans="1:4">
      <c r="A132" s="3" t="s">
        <v>746</v>
      </c>
      <c r="C132" s="5" t="n">
        <v>1227</v>
      </c>
    </row>
    <row r="133" spans="1:4">
      <c r="A133" s="3" t="s">
        <v>748</v>
      </c>
      <c r="C133" s="3" t="s">
        <v>529</v>
      </c>
    </row>
    <row r="134" spans="1:4">
      <c r="A134" s="3" t="s">
        <v>780</v>
      </c>
    </row>
    <row r="135" spans="1:4">
      <c r="A135" s="6" t="s">
        <v>721</v>
      </c>
    </row>
    <row r="136" spans="1:4">
      <c r="A136" s="3" t="s">
        <v>746</v>
      </c>
      <c r="C136" s="5" t="n">
        <v>1201</v>
      </c>
    </row>
    <row r="137" spans="1:4">
      <c r="A137" s="3" t="s">
        <v>748</v>
      </c>
      <c r="C137" s="3" t="s">
        <v>529</v>
      </c>
    </row>
    <row r="138" spans="1:4">
      <c r="A138" s="3" t="s">
        <v>781</v>
      </c>
    </row>
    <row r="139" spans="1:4">
      <c r="A139" s="6" t="s">
        <v>721</v>
      </c>
    </row>
    <row r="140" spans="1:4">
      <c r="A140" s="3" t="s">
        <v>746</v>
      </c>
      <c r="C140" s="5" t="n">
        <v>1176</v>
      </c>
    </row>
    <row r="141" spans="1:4">
      <c r="A141" s="3" t="s">
        <v>748</v>
      </c>
      <c r="C141" s="3" t="s">
        <v>529</v>
      </c>
    </row>
    <row r="142" spans="1:4">
      <c r="A142" s="3" t="s">
        <v>782</v>
      </c>
    </row>
    <row r="143" spans="1:4">
      <c r="A143" s="6" t="s">
        <v>721</v>
      </c>
    </row>
    <row r="144" spans="1:4">
      <c r="A144" s="3" t="s">
        <v>746</v>
      </c>
      <c r="C144" s="5" t="n">
        <v>1190</v>
      </c>
    </row>
    <row r="145" spans="1:4">
      <c r="A145" s="3" t="s">
        <v>748</v>
      </c>
      <c r="C145" s="3" t="s">
        <v>529</v>
      </c>
    </row>
    <row r="146" spans="1:4">
      <c r="A146" s="3" t="s">
        <v>783</v>
      </c>
    </row>
    <row r="147" spans="1:4">
      <c r="A147" s="6" t="s">
        <v>721</v>
      </c>
    </row>
    <row r="148" spans="1:4">
      <c r="A148" s="3" t="s">
        <v>746</v>
      </c>
      <c r="C148" s="5" t="n">
        <v>6971</v>
      </c>
    </row>
    <row r="149" spans="1:4">
      <c r="A149" s="3" t="s">
        <v>748</v>
      </c>
      <c r="C149" s="3" t="s">
        <v>529</v>
      </c>
    </row>
    <row r="150" spans="1:4">
      <c r="A150" s="3" t="s">
        <v>784</v>
      </c>
    </row>
    <row r="151" spans="1:4">
      <c r="A151" s="6" t="s">
        <v>721</v>
      </c>
    </row>
    <row r="152" spans="1:4">
      <c r="A152" s="3" t="s">
        <v>746</v>
      </c>
      <c r="C152" s="5" t="n">
        <v>1322</v>
      </c>
    </row>
    <row r="153" spans="1:4">
      <c r="A153" s="3" t="s">
        <v>748</v>
      </c>
      <c r="C153" s="3" t="s">
        <v>529</v>
      </c>
    </row>
    <row r="154" spans="1:4">
      <c r="A154" s="3" t="s">
        <v>785</v>
      </c>
    </row>
    <row r="155" spans="1:4">
      <c r="A155" s="6" t="s">
        <v>721</v>
      </c>
    </row>
    <row r="156" spans="1:4">
      <c r="A156" s="3" t="s">
        <v>746</v>
      </c>
      <c r="D156" s="5" t="n">
        <v>7877</v>
      </c>
    </row>
    <row r="157" spans="1:4">
      <c r="A157" s="3" t="s">
        <v>748</v>
      </c>
      <c r="D157" s="3" t="s">
        <v>529</v>
      </c>
    </row>
    <row r="158" spans="1:4">
      <c r="A158" s="3" t="s">
        <v>786</v>
      </c>
    </row>
    <row r="159" spans="1:4">
      <c r="A159" s="6" t="s">
        <v>721</v>
      </c>
    </row>
    <row r="160" spans="1:4">
      <c r="A160" s="3" t="s">
        <v>746</v>
      </c>
      <c r="D160" s="5" t="n">
        <v>1328</v>
      </c>
    </row>
    <row r="161" spans="1:4">
      <c r="A161" s="3" t="s">
        <v>748</v>
      </c>
      <c r="D161" s="3" t="s">
        <v>529</v>
      </c>
    </row>
    <row r="162" spans="1:4">
      <c r="A162" s="3" t="s">
        <v>787</v>
      </c>
    </row>
    <row r="163" spans="1:4">
      <c r="A163" s="6" t="s">
        <v>721</v>
      </c>
    </row>
    <row r="164" spans="1:4">
      <c r="A164" s="3" t="s">
        <v>746</v>
      </c>
      <c r="D164" s="5" t="n">
        <v>1078</v>
      </c>
    </row>
    <row r="165" spans="1:4">
      <c r="A165" s="3" t="s">
        <v>748</v>
      </c>
      <c r="D165" s="3" t="s">
        <v>529</v>
      </c>
    </row>
    <row r="166" spans="1:4">
      <c r="A166" s="3" t="s">
        <v>788</v>
      </c>
    </row>
    <row r="167" spans="1:4">
      <c r="A167" s="6" t="s">
        <v>721</v>
      </c>
    </row>
    <row r="168" spans="1:4">
      <c r="A168" s="3" t="s">
        <v>746</v>
      </c>
      <c r="D168" s="5" t="n">
        <v>1142</v>
      </c>
    </row>
    <row r="169" spans="1:4">
      <c r="A169" s="3" t="s">
        <v>748</v>
      </c>
      <c r="D169" s="3" t="s">
        <v>529</v>
      </c>
    </row>
    <row r="170" spans="1:4">
      <c r="A170" s="3" t="s">
        <v>789</v>
      </c>
    </row>
    <row r="171" spans="1:4">
      <c r="A171" s="6" t="s">
        <v>721</v>
      </c>
    </row>
    <row r="172" spans="1:4">
      <c r="A172" s="3" t="s">
        <v>746</v>
      </c>
      <c r="D172" s="5" t="n">
        <v>21241</v>
      </c>
    </row>
    <row r="173" spans="1:4">
      <c r="A173" s="3" t="s">
        <v>748</v>
      </c>
      <c r="D173" s="3" t="s">
        <v>529</v>
      </c>
    </row>
    <row r="174" spans="1:4">
      <c r="A174" s="3" t="s">
        <v>790</v>
      </c>
    </row>
    <row r="175" spans="1:4">
      <c r="A175" s="6" t="s">
        <v>721</v>
      </c>
    </row>
    <row r="176" spans="1:4">
      <c r="A176" s="3" t="s">
        <v>746</v>
      </c>
      <c r="D176" s="5" t="n">
        <v>17050</v>
      </c>
    </row>
    <row r="177" spans="1:4">
      <c r="A177" s="3" t="s">
        <v>748</v>
      </c>
      <c r="D177" s="3" t="s">
        <v>529</v>
      </c>
    </row>
    <row r="178" spans="1:4">
      <c r="A178" s="3" t="s">
        <v>791</v>
      </c>
    </row>
    <row r="179" spans="1:4">
      <c r="A179" s="6" t="s">
        <v>721</v>
      </c>
    </row>
    <row r="180" spans="1:4">
      <c r="A180" s="3" t="s">
        <v>746</v>
      </c>
      <c r="D180" s="5" t="n">
        <v>7316</v>
      </c>
    </row>
    <row r="181" spans="1:4">
      <c r="A181" s="3" t="s">
        <v>748</v>
      </c>
      <c r="D181" s="3" t="s">
        <v>529</v>
      </c>
    </row>
    <row r="182" spans="1:4">
      <c r="A182" s="3" t="s">
        <v>792</v>
      </c>
    </row>
    <row r="183" spans="1:4">
      <c r="A183" s="6" t="s">
        <v>721</v>
      </c>
    </row>
    <row r="184" spans="1:4">
      <c r="A184" s="3" t="s">
        <v>746</v>
      </c>
      <c r="D184" s="5" t="n">
        <v>6000</v>
      </c>
    </row>
    <row r="185" spans="1:4">
      <c r="A185" s="3" t="s">
        <v>748</v>
      </c>
      <c r="D185" s="3" t="s">
        <v>529</v>
      </c>
    </row>
    <row r="186" spans="1:4">
      <c r="A186" s="3" t="s">
        <v>793</v>
      </c>
    </row>
    <row r="187" spans="1:4">
      <c r="A187" s="6" t="s">
        <v>721</v>
      </c>
    </row>
    <row r="188" spans="1:4">
      <c r="A188" s="3" t="s">
        <v>746</v>
      </c>
      <c r="D188" s="5" t="n">
        <v>5400</v>
      </c>
    </row>
    <row r="189" spans="1:4">
      <c r="A189" s="3" t="s">
        <v>748</v>
      </c>
      <c r="D189" s="3" t="s">
        <v>529</v>
      </c>
    </row>
    <row r="190" spans="1:4">
      <c r="A190" s="3" t="s">
        <v>794</v>
      </c>
    </row>
    <row r="191" spans="1:4">
      <c r="A191" s="6" t="s">
        <v>721</v>
      </c>
    </row>
    <row r="192" spans="1:4">
      <c r="A192" s="3" t="s">
        <v>746</v>
      </c>
      <c r="D192" s="5" t="n">
        <v>6384</v>
      </c>
    </row>
    <row r="193" spans="1:4">
      <c r="A193" s="3" t="s">
        <v>748</v>
      </c>
      <c r="D193" s="3" t="s">
        <v>529</v>
      </c>
    </row>
    <row r="194" spans="1:4">
      <c r="A194" s="3" t="s">
        <v>795</v>
      </c>
    </row>
    <row r="195" spans="1:4">
      <c r="A195" s="6" t="s">
        <v>721</v>
      </c>
    </row>
    <row r="196" spans="1:4">
      <c r="A196" s="3" t="s">
        <v>746</v>
      </c>
      <c r="D196" s="5" t="n">
        <v>5200</v>
      </c>
    </row>
    <row r="197" spans="1:4">
      <c r="A197" s="3" t="s">
        <v>748</v>
      </c>
      <c r="D197" s="3" t="s">
        <v>529</v>
      </c>
    </row>
    <row r="198" spans="1:4">
      <c r="A198" s="3" t="s">
        <v>796</v>
      </c>
    </row>
    <row r="199" spans="1:4">
      <c r="A199" s="6" t="s">
        <v>721</v>
      </c>
    </row>
    <row r="200" spans="1:4">
      <c r="A200" s="3" t="s">
        <v>746</v>
      </c>
      <c r="D200" s="5" t="n">
        <v>12000</v>
      </c>
    </row>
    <row r="201" spans="1:4">
      <c r="A201" s="3" t="s">
        <v>748</v>
      </c>
      <c r="D201" s="3" t="s">
        <v>529</v>
      </c>
    </row>
    <row r="202" spans="1:4">
      <c r="A202" s="3" t="s">
        <v>797</v>
      </c>
    </row>
    <row r="203" spans="1:4">
      <c r="A203" s="6" t="s">
        <v>721</v>
      </c>
    </row>
    <row r="204" spans="1:4">
      <c r="A204" s="3" t="s">
        <v>746</v>
      </c>
      <c r="D204" s="5" t="n">
        <v>970</v>
      </c>
    </row>
    <row r="205" spans="1:4">
      <c r="A205" s="3" t="s">
        <v>748</v>
      </c>
      <c r="D205" s="3" t="s">
        <v>529</v>
      </c>
    </row>
    <row r="206" spans="1:4">
      <c r="A206" s="3" t="s">
        <v>798</v>
      </c>
    </row>
    <row r="207" spans="1:4">
      <c r="A207" s="6" t="s">
        <v>721</v>
      </c>
    </row>
    <row r="208" spans="1:4">
      <c r="A208" s="3" t="s">
        <v>746</v>
      </c>
      <c r="D208" s="5" t="n">
        <v>1254</v>
      </c>
    </row>
    <row r="209" spans="1:4">
      <c r="A209" s="3" t="s">
        <v>748</v>
      </c>
      <c r="D209" s="3" t="s">
        <v>529</v>
      </c>
    </row>
    <row r="210" spans="1:4">
      <c r="A210" s="3" t="s">
        <v>799</v>
      </c>
    </row>
    <row r="211" spans="1:4">
      <c r="A211" s="6" t="s">
        <v>721</v>
      </c>
    </row>
    <row r="212" spans="1:4">
      <c r="A212" s="3" t="s">
        <v>746</v>
      </c>
      <c r="D212" s="5" t="n">
        <v>5600</v>
      </c>
    </row>
    <row r="213" spans="1:4">
      <c r="A213" s="3" t="s">
        <v>748</v>
      </c>
      <c r="D213" s="3" t="s">
        <v>529</v>
      </c>
    </row>
    <row r="214" spans="1:4">
      <c r="A214" s="3" t="s">
        <v>800</v>
      </c>
    </row>
    <row r="215" spans="1:4">
      <c r="A215" s="6" t="s">
        <v>721</v>
      </c>
    </row>
    <row r="216" spans="1:4">
      <c r="A216" s="3" t="s">
        <v>746</v>
      </c>
      <c r="D216" s="5" t="n">
        <v>1098</v>
      </c>
    </row>
    <row r="217" spans="1:4">
      <c r="A217" s="3" t="s">
        <v>748</v>
      </c>
      <c r="D217" s="3" t="s">
        <v>529</v>
      </c>
    </row>
    <row r="218" spans="1:4">
      <c r="A218" s="3" t="s">
        <v>801</v>
      </c>
    </row>
    <row r="219" spans="1:4">
      <c r="A219" s="6" t="s">
        <v>721</v>
      </c>
    </row>
    <row r="220" spans="1:4">
      <c r="A220" s="3" t="s">
        <v>746</v>
      </c>
      <c r="D220" s="5" t="n">
        <v>1207</v>
      </c>
    </row>
    <row r="221" spans="1:4">
      <c r="A221" s="3" t="s">
        <v>748</v>
      </c>
      <c r="D221" s="3" t="s">
        <v>529</v>
      </c>
    </row>
    <row r="222" spans="1:4">
      <c r="A222" s="3" t="s">
        <v>802</v>
      </c>
    </row>
    <row r="223" spans="1:4">
      <c r="A223" s="6" t="s">
        <v>721</v>
      </c>
    </row>
    <row r="224" spans="1:4">
      <c r="A224" s="3" t="s">
        <v>746</v>
      </c>
      <c r="D224" s="5" t="n">
        <v>1117</v>
      </c>
    </row>
    <row r="225" spans="1:4">
      <c r="A225" s="3" t="s">
        <v>748</v>
      </c>
      <c r="D225" s="3" t="s">
        <v>529</v>
      </c>
    </row>
    <row r="226" spans="1:4">
      <c r="A226" s="3" t="s">
        <v>803</v>
      </c>
    </row>
    <row r="227" spans="1:4">
      <c r="A227" s="6" t="s">
        <v>721</v>
      </c>
    </row>
    <row r="228" spans="1:4">
      <c r="A228" s="3" t="s">
        <v>746</v>
      </c>
      <c r="D228" s="5" t="n">
        <v>1185</v>
      </c>
    </row>
    <row r="229" spans="1:4">
      <c r="A229" s="3" t="s">
        <v>748</v>
      </c>
      <c r="D229" s="3" t="s">
        <v>529</v>
      </c>
    </row>
    <row r="230" spans="1:4">
      <c r="A230" s="3" t="s">
        <v>804</v>
      </c>
    </row>
    <row r="231" spans="1:4">
      <c r="A231" s="6" t="s">
        <v>721</v>
      </c>
    </row>
    <row r="232" spans="1:4">
      <c r="A232" s="3" t="s">
        <v>746</v>
      </c>
      <c r="D232" s="5" t="n">
        <v>1150</v>
      </c>
    </row>
    <row r="233" spans="1:4">
      <c r="A233" s="3" t="s">
        <v>748</v>
      </c>
      <c r="D233" s="3" t="s">
        <v>529</v>
      </c>
    </row>
    <row r="234" spans="1:4">
      <c r="A234" s="3" t="s">
        <v>805</v>
      </c>
    </row>
    <row r="235" spans="1:4">
      <c r="A235" s="6" t="s">
        <v>721</v>
      </c>
    </row>
    <row r="236" spans="1:4">
      <c r="A236" s="3" t="s">
        <v>746</v>
      </c>
      <c r="D236" s="5" t="n">
        <v>952</v>
      </c>
    </row>
    <row r="237" spans="1:4">
      <c r="A237" s="3" t="s">
        <v>748</v>
      </c>
      <c r="D237" s="3" t="s">
        <v>529</v>
      </c>
    </row>
    <row r="238" spans="1:4">
      <c r="A238" s="3" t="s">
        <v>806</v>
      </c>
    </row>
    <row r="239" spans="1:4">
      <c r="A239" s="6" t="s">
        <v>721</v>
      </c>
    </row>
    <row r="240" spans="1:4">
      <c r="A240" s="3" t="s">
        <v>746</v>
      </c>
      <c r="D240" s="5" t="n">
        <v>1377</v>
      </c>
    </row>
    <row r="241" spans="1:4">
      <c r="A241" s="3" t="s">
        <v>748</v>
      </c>
      <c r="D241" s="3" t="s">
        <v>529</v>
      </c>
    </row>
    <row r="242" spans="1:4">
      <c r="A242" s="3" t="s">
        <v>807</v>
      </c>
    </row>
    <row r="243" spans="1:4">
      <c r="A243" s="6" t="s">
        <v>721</v>
      </c>
    </row>
    <row r="244" spans="1:4">
      <c r="A244" s="3" t="s">
        <v>746</v>
      </c>
      <c r="D244" s="5" t="n">
        <v>1075</v>
      </c>
    </row>
    <row r="245" spans="1:4">
      <c r="A245" s="3" t="s">
        <v>748</v>
      </c>
      <c r="D245" s="3" t="s">
        <v>529</v>
      </c>
    </row>
    <row r="246" spans="1:4">
      <c r="A246" s="3" t="s">
        <v>808</v>
      </c>
    </row>
    <row r="247" spans="1:4">
      <c r="A247" s="6" t="s">
        <v>721</v>
      </c>
    </row>
    <row r="248" spans="1:4">
      <c r="A248" s="3" t="s">
        <v>746</v>
      </c>
      <c r="D248" s="5" t="n">
        <v>1186</v>
      </c>
    </row>
    <row r="249" spans="1:4">
      <c r="A249" s="3" t="s">
        <v>748</v>
      </c>
      <c r="D249" s="3" t="s">
        <v>529</v>
      </c>
    </row>
    <row r="250" spans="1:4">
      <c r="A250" s="3" t="s">
        <v>809</v>
      </c>
    </row>
    <row r="251" spans="1:4">
      <c r="A251" s="6" t="s">
        <v>721</v>
      </c>
    </row>
    <row r="252" spans="1:4">
      <c r="A252" s="3" t="s">
        <v>746</v>
      </c>
      <c r="D252" s="5" t="n">
        <v>1316</v>
      </c>
    </row>
    <row r="253" spans="1:4">
      <c r="A253" s="3" t="s">
        <v>748</v>
      </c>
      <c r="D253" s="3" t="s">
        <v>529</v>
      </c>
    </row>
    <row r="254" spans="1:4">
      <c r="A254" s="3" t="s">
        <v>810</v>
      </c>
    </row>
    <row r="255" spans="1:4">
      <c r="A255" s="6" t="s">
        <v>721</v>
      </c>
    </row>
    <row r="256" spans="1:4">
      <c r="A256" s="3" t="s">
        <v>746</v>
      </c>
      <c r="D256" s="5" t="n">
        <v>1055</v>
      </c>
    </row>
    <row r="257" spans="1:4">
      <c r="A257" s="3" t="s">
        <v>748</v>
      </c>
      <c r="D257" s="3" t="s">
        <v>529</v>
      </c>
    </row>
    <row r="258" spans="1:4">
      <c r="A258" s="3" t="s">
        <v>811</v>
      </c>
    </row>
    <row r="259" spans="1:4">
      <c r="A259" s="6" t="s">
        <v>721</v>
      </c>
    </row>
    <row r="260" spans="1:4">
      <c r="A260" s="3" t="s">
        <v>746</v>
      </c>
      <c r="D260" s="5" t="n">
        <v>1150</v>
      </c>
    </row>
    <row r="261" spans="1:4">
      <c r="A261" s="3" t="s">
        <v>748</v>
      </c>
      <c r="D261" s="3" t="s">
        <v>529</v>
      </c>
    </row>
    <row r="262" spans="1:4">
      <c r="A262" s="3" t="s">
        <v>812</v>
      </c>
    </row>
    <row r="263" spans="1:4">
      <c r="A263" s="6" t="s">
        <v>721</v>
      </c>
    </row>
    <row r="264" spans="1:4">
      <c r="A264" s="3" t="s">
        <v>746</v>
      </c>
      <c r="D264" s="5" t="n">
        <v>8900</v>
      </c>
    </row>
    <row r="265" spans="1:4">
      <c r="A265" s="3" t="s">
        <v>748</v>
      </c>
      <c r="D265" s="3" t="s">
        <v>529</v>
      </c>
    </row>
    <row r="266" spans="1:4">
      <c r="A266" s="3" t="s">
        <v>813</v>
      </c>
    </row>
    <row r="267" spans="1:4">
      <c r="A267" s="6" t="s">
        <v>721</v>
      </c>
    </row>
    <row r="268" spans="1:4">
      <c r="A268" s="3" t="s">
        <v>746</v>
      </c>
      <c r="D268" s="5" t="n">
        <v>1195</v>
      </c>
    </row>
    <row r="269" spans="1:4">
      <c r="A269" s="3" t="s">
        <v>748</v>
      </c>
      <c r="D269" s="3" t="s">
        <v>529</v>
      </c>
    </row>
    <row r="270" spans="1:4">
      <c r="A270" s="3" t="s">
        <v>814</v>
      </c>
    </row>
    <row r="271" spans="1:4">
      <c r="A271" s="6" t="s">
        <v>721</v>
      </c>
    </row>
    <row r="272" spans="1:4">
      <c r="A272" s="3" t="s">
        <v>746</v>
      </c>
      <c r="D272" s="5" t="n">
        <v>1200</v>
      </c>
    </row>
    <row r="273" spans="1:4">
      <c r="A273" s="3" t="s">
        <v>748</v>
      </c>
      <c r="D273" s="3" t="s">
        <v>529</v>
      </c>
    </row>
    <row r="274" spans="1:4">
      <c r="A274" s="3" t="s">
        <v>815</v>
      </c>
    </row>
    <row r="275" spans="1:4">
      <c r="A275" s="6" t="s">
        <v>721</v>
      </c>
    </row>
    <row r="276" spans="1:4">
      <c r="A276" s="3" t="s">
        <v>746</v>
      </c>
      <c r="D276" s="5" t="n">
        <v>6644</v>
      </c>
    </row>
    <row r="277" spans="1:4">
      <c r="A277" s="3" t="s">
        <v>748</v>
      </c>
      <c r="D277" s="3" t="s">
        <v>529</v>
      </c>
    </row>
    <row r="278" spans="1:4">
      <c r="A278" s="3" t="s">
        <v>816</v>
      </c>
    </row>
    <row r="279" spans="1:4">
      <c r="A279" s="6" t="s">
        <v>721</v>
      </c>
    </row>
    <row r="280" spans="1:4">
      <c r="A280" s="3" t="s">
        <v>746</v>
      </c>
      <c r="D280" s="5" t="n">
        <v>1251</v>
      </c>
    </row>
    <row r="281" spans="1:4">
      <c r="A281" s="3" t="s">
        <v>748</v>
      </c>
      <c r="D281" s="3" t="s">
        <v>529</v>
      </c>
    </row>
    <row r="282" spans="1:4">
      <c r="A282" s="3" t="s">
        <v>817</v>
      </c>
    </row>
    <row r="283" spans="1:4">
      <c r="A283" s="6" t="s">
        <v>721</v>
      </c>
    </row>
    <row r="284" spans="1:4">
      <c r="A284" s="3" t="s">
        <v>746</v>
      </c>
      <c r="D284" s="5" t="n">
        <v>1174</v>
      </c>
    </row>
    <row r="285" spans="1:4">
      <c r="A285" s="3" t="s">
        <v>748</v>
      </c>
      <c r="D285" s="3" t="s">
        <v>818</v>
      </c>
    </row>
    <row r="286" spans="1:4">
      <c r="A286" s="3" t="s">
        <v>819</v>
      </c>
    </row>
    <row r="287" spans="1:4">
      <c r="A287" s="6" t="s">
        <v>721</v>
      </c>
    </row>
    <row r="288" spans="1:4">
      <c r="A288" s="3" t="s">
        <v>746</v>
      </c>
      <c r="D288" s="5" t="n">
        <v>1066</v>
      </c>
    </row>
    <row r="289" spans="1:4">
      <c r="A289" s="3" t="s">
        <v>748</v>
      </c>
      <c r="D289" s="3" t="s">
        <v>818</v>
      </c>
    </row>
    <row r="290" spans="1:4">
      <c r="A290" s="3" t="s">
        <v>820</v>
      </c>
    </row>
    <row r="291" spans="1:4">
      <c r="A291" s="6" t="s">
        <v>721</v>
      </c>
    </row>
    <row r="292" spans="1:4">
      <c r="A292" s="3" t="s">
        <v>746</v>
      </c>
      <c r="D292" s="5" t="n">
        <v>1216</v>
      </c>
    </row>
    <row r="293" spans="1:4">
      <c r="A293" s="3" t="s">
        <v>748</v>
      </c>
      <c r="D293" s="3" t="s">
        <v>529</v>
      </c>
    </row>
    <row r="294" spans="1:4">
      <c r="A294" s="3" t="s">
        <v>821</v>
      </c>
    </row>
    <row r="295" spans="1:4">
      <c r="A295" s="6" t="s">
        <v>721</v>
      </c>
    </row>
    <row r="296" spans="1:4">
      <c r="A296" s="3" t="s">
        <v>746</v>
      </c>
      <c r="D296" s="5" t="n">
        <v>1305</v>
      </c>
    </row>
    <row r="297" spans="1:4">
      <c r="A297" s="3" t="s">
        <v>748</v>
      </c>
      <c r="D297" s="3" t="s">
        <v>529</v>
      </c>
    </row>
    <row r="298" spans="1:4">
      <c r="A298" s="3" t="s">
        <v>822</v>
      </c>
    </row>
    <row r="299" spans="1:4">
      <c r="A299" s="6" t="s">
        <v>721</v>
      </c>
    </row>
    <row r="300" spans="1:4">
      <c r="A300" s="3" t="s">
        <v>746</v>
      </c>
      <c r="D300" s="5" t="n">
        <v>1420</v>
      </c>
    </row>
    <row r="301" spans="1:4">
      <c r="A301" s="3" t="s">
        <v>748</v>
      </c>
      <c r="D301" s="3" t="s">
        <v>529</v>
      </c>
    </row>
    <row r="302" spans="1:4">
      <c r="A302" s="3" t="s">
        <v>823</v>
      </c>
    </row>
    <row r="303" spans="1:4">
      <c r="A303" s="6" t="s">
        <v>721</v>
      </c>
    </row>
    <row r="304" spans="1:4">
      <c r="A304" s="3" t="s">
        <v>746</v>
      </c>
      <c r="D304" s="5" t="n">
        <v>1158</v>
      </c>
    </row>
    <row r="305" spans="1:4">
      <c r="A305" s="3" t="s">
        <v>748</v>
      </c>
      <c r="D305" s="3" t="s">
        <v>529</v>
      </c>
    </row>
    <row r="306" spans="1:4">
      <c r="A306" s="3" t="s">
        <v>824</v>
      </c>
    </row>
    <row r="307" spans="1:4">
      <c r="A307" s="6" t="s">
        <v>721</v>
      </c>
    </row>
    <row r="308" spans="1:4">
      <c r="A308" s="3" t="s">
        <v>746</v>
      </c>
      <c r="D308" s="5" t="n">
        <v>1309</v>
      </c>
    </row>
    <row r="309" spans="1:4">
      <c r="A309" s="3" t="s">
        <v>748</v>
      </c>
      <c r="D309" s="3" t="s">
        <v>529</v>
      </c>
    </row>
    <row r="310" spans="1:4">
      <c r="A310" s="3" t="s">
        <v>825</v>
      </c>
    </row>
    <row r="311" spans="1:4">
      <c r="A311" s="6" t="s">
        <v>721</v>
      </c>
    </row>
    <row r="312" spans="1:4">
      <c r="A312" s="3" t="s">
        <v>746</v>
      </c>
      <c r="D312" s="5" t="n">
        <v>1074</v>
      </c>
    </row>
    <row r="313" spans="1:4">
      <c r="A313" s="3" t="s">
        <v>748</v>
      </c>
      <c r="D313" s="3" t="s">
        <v>529</v>
      </c>
    </row>
    <row r="314" spans="1:4">
      <c r="A314" s="3" t="s">
        <v>826</v>
      </c>
    </row>
    <row r="315" spans="1:4">
      <c r="A315" s="6" t="s">
        <v>721</v>
      </c>
    </row>
    <row r="316" spans="1:4">
      <c r="A316" s="3" t="s">
        <v>746</v>
      </c>
      <c r="D316" s="5" t="n">
        <v>1193</v>
      </c>
    </row>
    <row r="317" spans="1:4">
      <c r="A317" s="3" t="s">
        <v>748</v>
      </c>
      <c r="D317" s="3" t="s">
        <v>529</v>
      </c>
    </row>
    <row r="318" spans="1:4">
      <c r="A318" s="3" t="s">
        <v>827</v>
      </c>
    </row>
    <row r="319" spans="1:4">
      <c r="A319" s="6" t="s">
        <v>721</v>
      </c>
    </row>
    <row r="320" spans="1:4">
      <c r="A320" s="3" t="s">
        <v>746</v>
      </c>
      <c r="D320" s="5" t="n">
        <v>1072</v>
      </c>
    </row>
    <row r="321" spans="1:4">
      <c r="A321" s="3" t="s">
        <v>748</v>
      </c>
      <c r="D321" s="3" t="s">
        <v>529</v>
      </c>
    </row>
    <row r="322" spans="1:4">
      <c r="A322" s="3" t="s">
        <v>828</v>
      </c>
    </row>
    <row r="323" spans="1:4">
      <c r="A323" s="6" t="s">
        <v>721</v>
      </c>
    </row>
    <row r="324" spans="1:4">
      <c r="A324" s="3" t="s">
        <v>746</v>
      </c>
      <c r="D324" s="5" t="n">
        <v>1167</v>
      </c>
    </row>
    <row r="325" spans="1:4">
      <c r="A325" s="3" t="s">
        <v>748</v>
      </c>
      <c r="D325" s="3" t="s">
        <v>529</v>
      </c>
    </row>
    <row r="326" spans="1:4">
      <c r="A326" s="3" t="s">
        <v>829</v>
      </c>
    </row>
    <row r="327" spans="1:4">
      <c r="A327" s="6" t="s">
        <v>721</v>
      </c>
    </row>
    <row r="328" spans="1:4">
      <c r="A328" s="3" t="s">
        <v>746</v>
      </c>
      <c r="D328" s="5" t="n">
        <v>12160</v>
      </c>
    </row>
    <row r="329" spans="1:4">
      <c r="A329" s="3" t="s">
        <v>748</v>
      </c>
      <c r="D329" s="3" t="s">
        <v>529</v>
      </c>
    </row>
    <row r="330" spans="1:4">
      <c r="A330" s="3" t="s">
        <v>830</v>
      </c>
    </row>
    <row r="331" spans="1:4">
      <c r="A331" s="6" t="s">
        <v>721</v>
      </c>
    </row>
    <row r="332" spans="1:4">
      <c r="A332" s="3" t="s">
        <v>746</v>
      </c>
      <c r="D332" s="5" t="n">
        <v>5030</v>
      </c>
    </row>
    <row r="333" spans="1:4">
      <c r="A333" s="3" t="s">
        <v>748</v>
      </c>
      <c r="D333" s="3" t="s">
        <v>529</v>
      </c>
    </row>
    <row r="334" spans="1:4">
      <c r="A334" s="3" t="s">
        <v>831</v>
      </c>
    </row>
    <row r="335" spans="1:4">
      <c r="A335" s="6" t="s">
        <v>721</v>
      </c>
    </row>
    <row r="336" spans="1:4">
      <c r="A336" s="3" t="s">
        <v>746</v>
      </c>
      <c r="D336" s="5" t="n">
        <v>1303</v>
      </c>
    </row>
    <row r="337" spans="1:4">
      <c r="A337" s="3" t="s">
        <v>748</v>
      </c>
      <c r="D337" s="3" t="s">
        <v>529</v>
      </c>
    </row>
    <row r="338" spans="1:4">
      <c r="A338" s="3" t="s">
        <v>832</v>
      </c>
    </row>
    <row r="339" spans="1:4">
      <c r="A339" s="6" t="s">
        <v>721</v>
      </c>
    </row>
    <row r="340" spans="1:4">
      <c r="A340" s="3" t="s">
        <v>746</v>
      </c>
      <c r="D340" s="5" t="n">
        <v>10978</v>
      </c>
    </row>
    <row r="341" spans="1:4">
      <c r="A341" s="3" t="s">
        <v>748</v>
      </c>
      <c r="D341" s="3" t="s">
        <v>529</v>
      </c>
    </row>
    <row r="342" spans="1:4">
      <c r="A342" s="3" t="s">
        <v>833</v>
      </c>
    </row>
    <row r="343" spans="1:4">
      <c r="A343" s="6" t="s">
        <v>721</v>
      </c>
    </row>
    <row r="344" spans="1:4">
      <c r="A344" s="3" t="s">
        <v>746</v>
      </c>
      <c r="D344" s="5" t="n">
        <v>1200</v>
      </c>
    </row>
    <row r="345" spans="1:4">
      <c r="A345" s="3" t="s">
        <v>748</v>
      </c>
      <c r="D345" s="3" t="s">
        <v>529</v>
      </c>
    </row>
    <row r="346" spans="1:4">
      <c r="A346" s="3" t="s">
        <v>834</v>
      </c>
    </row>
    <row r="347" spans="1:4">
      <c r="A347" s="6" t="s">
        <v>721</v>
      </c>
    </row>
    <row r="348" spans="1:4">
      <c r="A348" s="3" t="s">
        <v>746</v>
      </c>
      <c r="D348" s="5" t="n">
        <v>1125</v>
      </c>
    </row>
    <row r="349" spans="1:4">
      <c r="A349" s="3" t="s">
        <v>748</v>
      </c>
      <c r="D349" s="3" t="s">
        <v>529</v>
      </c>
    </row>
    <row r="350" spans="1:4">
      <c r="A350" s="3" t="s">
        <v>835</v>
      </c>
    </row>
    <row r="351" spans="1:4">
      <c r="A351" s="6" t="s">
        <v>721</v>
      </c>
    </row>
    <row r="352" spans="1:4">
      <c r="A352" s="3" t="s">
        <v>746</v>
      </c>
      <c r="D352" s="5" t="n">
        <v>1466</v>
      </c>
    </row>
    <row r="353" spans="1:4">
      <c r="A353" s="3" t="s">
        <v>748</v>
      </c>
      <c r="D353" s="3" t="s">
        <v>529</v>
      </c>
    </row>
    <row r="354" spans="1:4">
      <c r="A354" s="3" t="s">
        <v>836</v>
      </c>
    </row>
    <row r="355" spans="1:4">
      <c r="A355" s="6" t="s">
        <v>721</v>
      </c>
    </row>
    <row r="356" spans="1:4">
      <c r="A356" s="3" t="s">
        <v>746</v>
      </c>
      <c r="D356" s="5" t="n">
        <v>1204</v>
      </c>
    </row>
    <row r="357" spans="1:4">
      <c r="A357" s="3" t="s">
        <v>748</v>
      </c>
      <c r="D357" s="3" t="s">
        <v>529</v>
      </c>
    </row>
    <row r="358" spans="1:4">
      <c r="A358" s="3" t="s">
        <v>837</v>
      </c>
    </row>
    <row r="359" spans="1:4">
      <c r="A359" s="6" t="s">
        <v>721</v>
      </c>
    </row>
    <row r="360" spans="1:4">
      <c r="A360" s="3" t="s">
        <v>746</v>
      </c>
      <c r="D360" s="5" t="n">
        <v>1525</v>
      </c>
    </row>
    <row r="361" spans="1:4">
      <c r="A361" s="3" t="s">
        <v>748</v>
      </c>
      <c r="D361" s="3" t="s">
        <v>529</v>
      </c>
    </row>
    <row r="362" spans="1:4">
      <c r="A362" s="3" t="s">
        <v>838</v>
      </c>
    </row>
    <row r="363" spans="1:4">
      <c r="A363" s="6" t="s">
        <v>721</v>
      </c>
    </row>
    <row r="364" spans="1:4">
      <c r="A364" s="3" t="s">
        <v>746</v>
      </c>
      <c r="D364" s="5" t="n">
        <v>1564</v>
      </c>
    </row>
    <row r="365" spans="1:4">
      <c r="A365" s="3" t="s">
        <v>748</v>
      </c>
      <c r="D365" s="3" t="s">
        <v>529</v>
      </c>
    </row>
    <row r="366" spans="1:4">
      <c r="A366" s="3" t="s">
        <v>839</v>
      </c>
    </row>
    <row r="367" spans="1:4">
      <c r="A367" s="6" t="s">
        <v>721</v>
      </c>
    </row>
    <row r="368" spans="1:4">
      <c r="A368" s="3" t="s">
        <v>746</v>
      </c>
      <c r="D368" s="5" t="n">
        <v>1399</v>
      </c>
    </row>
    <row r="369" spans="1:4">
      <c r="A369" s="3" t="s">
        <v>748</v>
      </c>
      <c r="D369" s="3" t="s">
        <v>529</v>
      </c>
    </row>
    <row r="370" spans="1:4">
      <c r="A370" s="3" t="s">
        <v>840</v>
      </c>
    </row>
    <row r="371" spans="1:4">
      <c r="A371" s="6" t="s">
        <v>721</v>
      </c>
    </row>
    <row r="372" spans="1:4">
      <c r="A372" s="3" t="s">
        <v>746</v>
      </c>
      <c r="D372" s="5" t="n">
        <v>1224</v>
      </c>
    </row>
    <row r="373" spans="1:4">
      <c r="A373" s="3" t="s">
        <v>748</v>
      </c>
      <c r="D373" s="3" t="s">
        <v>529</v>
      </c>
    </row>
    <row r="374" spans="1:4">
      <c r="A374" s="3" t="s">
        <v>738</v>
      </c>
    </row>
    <row r="375" spans="1:4">
      <c r="A375" s="6" t="s">
        <v>721</v>
      </c>
    </row>
    <row r="376" spans="1:4">
      <c r="A376" s="3" t="s">
        <v>263</v>
      </c>
      <c r="D376" s="5" t="n">
        <v>6700</v>
      </c>
    </row>
    <row r="377" spans="1:4">
      <c r="A377" s="3" t="s">
        <v>841</v>
      </c>
    </row>
    <row r="378" spans="1:4">
      <c r="A378" s="6" t="s">
        <v>721</v>
      </c>
    </row>
    <row r="379" spans="1:4">
      <c r="A379" s="3" t="s">
        <v>746</v>
      </c>
      <c r="C379" s="5" t="n">
        <v>2760</v>
      </c>
    </row>
    <row r="380" spans="1:4">
      <c r="A380" s="3" t="s">
        <v>748</v>
      </c>
      <c r="C380" s="3" t="s">
        <v>529</v>
      </c>
    </row>
    <row r="381" spans="1:4">
      <c r="A381" s="3" t="s">
        <v>842</v>
      </c>
    </row>
    <row r="382" spans="1:4">
      <c r="A382" s="6" t="s">
        <v>721</v>
      </c>
    </row>
    <row r="383" spans="1:4">
      <c r="A383" s="3" t="s">
        <v>746</v>
      </c>
      <c r="B383" s="5" t="n">
        <v>54110</v>
      </c>
    </row>
    <row r="384" spans="1:4">
      <c r="A384" s="3" t="s">
        <v>748</v>
      </c>
      <c r="B384" s="3" t="s">
        <v>843</v>
      </c>
    </row>
    <row r="385" spans="1:4">
      <c r="A385" s="3" t="s">
        <v>844</v>
      </c>
    </row>
    <row r="386" spans="1:4">
      <c r="A386" s="6" t="s">
        <v>721</v>
      </c>
    </row>
    <row r="387" spans="1:4">
      <c r="A387" s="3" t="s">
        <v>746</v>
      </c>
      <c r="B387" s="5" t="n">
        <v>38145</v>
      </c>
    </row>
    <row r="388" spans="1:4">
      <c r="A388" s="3" t="s">
        <v>748</v>
      </c>
      <c r="B388" s="3" t="s">
        <v>845</v>
      </c>
    </row>
    <row r="389" spans="1:4">
      <c r="A389" s="3" t="s">
        <v>846</v>
      </c>
    </row>
    <row r="390" spans="1:4">
      <c r="A390" s="6" t="s">
        <v>721</v>
      </c>
    </row>
    <row r="391" spans="1:4">
      <c r="A391" s="3" t="s">
        <v>746</v>
      </c>
      <c r="B391" s="5" t="n">
        <v>9196</v>
      </c>
    </row>
    <row r="392" spans="1:4">
      <c r="A392" s="3" t="s">
        <v>748</v>
      </c>
      <c r="B392" s="3" t="s">
        <v>529</v>
      </c>
    </row>
    <row r="393" spans="1:4">
      <c r="A393" s="3" t="s">
        <v>847</v>
      </c>
    </row>
    <row r="394" spans="1:4">
      <c r="A394" s="6" t="s">
        <v>721</v>
      </c>
    </row>
    <row r="395" spans="1:4">
      <c r="A395" s="3" t="s">
        <v>746</v>
      </c>
      <c r="C395" s="5" t="n">
        <v>30640</v>
      </c>
    </row>
    <row r="396" spans="1:4">
      <c r="A396" s="3" t="s">
        <v>748</v>
      </c>
      <c r="C396" s="3" t="s">
        <v>529</v>
      </c>
    </row>
    <row r="397" spans="1:4">
      <c r="A397" s="3" t="s">
        <v>848</v>
      </c>
    </row>
    <row r="398" spans="1:4">
      <c r="A398" s="6" t="s">
        <v>721</v>
      </c>
    </row>
    <row r="399" spans="1:4">
      <c r="A399" s="3" t="s">
        <v>746</v>
      </c>
      <c r="D399" s="5" t="n">
        <v>9300</v>
      </c>
    </row>
    <row r="400" spans="1:4">
      <c r="A400" s="3" t="s">
        <v>748</v>
      </c>
      <c r="D400" s="3" t="s">
        <v>818</v>
      </c>
    </row>
    <row r="401" spans="1:4">
      <c r="A401" s="3" t="s">
        <v>848</v>
      </c>
    </row>
    <row r="402" spans="1:4">
      <c r="A402" s="6" t="s">
        <v>721</v>
      </c>
    </row>
    <row r="403" spans="1:4">
      <c r="A403" s="3" t="s">
        <v>746</v>
      </c>
      <c r="D403" s="5" t="n">
        <v>6300</v>
      </c>
    </row>
    <row r="404" spans="1:4">
      <c r="A404" s="3" t="s">
        <v>748</v>
      </c>
      <c r="D404" s="3" t="s">
        <v>818</v>
      </c>
    </row>
    <row r="405" spans="1:4">
      <c r="A405" s="3" t="s">
        <v>849</v>
      </c>
    </row>
    <row r="406" spans="1:4">
      <c r="A406" s="6" t="s">
        <v>721</v>
      </c>
    </row>
    <row r="407" spans="1:4">
      <c r="A407" s="3" t="s">
        <v>746</v>
      </c>
      <c r="D407" s="5" t="n">
        <v>9700</v>
      </c>
    </row>
    <row r="408" spans="1:4">
      <c r="A408" s="3" t="s">
        <v>748</v>
      </c>
      <c r="D408" s="3" t="s">
        <v>529</v>
      </c>
    </row>
    <row r="409" spans="1:4">
      <c r="A409" s="3" t="s">
        <v>850</v>
      </c>
    </row>
    <row r="410" spans="1:4">
      <c r="A410" s="6" t="s">
        <v>721</v>
      </c>
    </row>
    <row r="411" spans="1:4">
      <c r="A411" s="3" t="s">
        <v>748</v>
      </c>
      <c r="D411" s="3" t="s">
        <v>529</v>
      </c>
    </row>
    <row r="412" spans="1:4">
      <c r="A412" s="3" t="s">
        <v>263</v>
      </c>
      <c r="D412" s="5" t="n">
        <v>6700</v>
      </c>
    </row>
    <row r="413" spans="1:4">
      <c r="A413" s="3" t="s">
        <v>363</v>
      </c>
    </row>
    <row r="414" spans="1:4">
      <c r="A414" s="6" t="s">
        <v>721</v>
      </c>
    </row>
    <row r="415" spans="1:4">
      <c r="A415" s="3" t="s">
        <v>746</v>
      </c>
      <c r="D415" s="5" t="n">
        <v>212756</v>
      </c>
    </row>
    <row r="416" spans="1:4">
      <c r="A416" s="3" t="s">
        <v>851</v>
      </c>
    </row>
    <row r="417" spans="1:4">
      <c r="A417" s="6" t="s">
        <v>721</v>
      </c>
    </row>
    <row r="418" spans="1:4">
      <c r="A418" s="3" t="s">
        <v>746</v>
      </c>
      <c r="B418" s="5" t="n">
        <v>5300</v>
      </c>
    </row>
    <row r="419" spans="1:4">
      <c r="A419" s="3" t="s">
        <v>852</v>
      </c>
    </row>
    <row r="420" spans="1:4">
      <c r="A420" s="6" t="s">
        <v>721</v>
      </c>
    </row>
    <row r="421" spans="1:4">
      <c r="A421" s="3" t="s">
        <v>746</v>
      </c>
      <c r="B421" s="5" t="n">
        <v>1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94</v>
      </c>
    </row>
    <row r="3" spans="1:4">
      <c r="A3" s="6" t="s">
        <v>295</v>
      </c>
    </row>
    <row r="4" spans="1:4">
      <c r="A4" s="3" t="s">
        <v>713</v>
      </c>
      <c r="B4" s="5" t="n">
        <v>71908</v>
      </c>
      <c r="C4" s="5" t="n">
        <v>9242</v>
      </c>
      <c r="D4" s="5" t="n">
        <v>32260</v>
      </c>
    </row>
    <row r="5" spans="1:4">
      <c r="A5" s="3" t="s">
        <v>714</v>
      </c>
      <c r="B5" s="4" t="n">
        <v>157921</v>
      </c>
      <c r="C5" s="4" t="n">
        <v>39609</v>
      </c>
      <c r="D5" s="4" t="n">
        <v>166556</v>
      </c>
    </row>
    <row r="6" spans="1:4">
      <c r="A6" s="3" t="s">
        <v>854</v>
      </c>
      <c r="B6" s="4" t="n">
        <v>35083</v>
      </c>
      <c r="C6" s="4" t="n">
        <v>15854</v>
      </c>
      <c r="D6" s="4" t="n">
        <v>32084</v>
      </c>
    </row>
    <row r="7" spans="1:4">
      <c r="A7" s="3" t="s">
        <v>855</v>
      </c>
      <c r="B7" s="4" t="n">
        <v>-27980</v>
      </c>
      <c r="C7" s="4" t="n">
        <v>-2210</v>
      </c>
      <c r="D7" s="4" t="n">
        <v>-11444</v>
      </c>
    </row>
    <row r="8" spans="1:4">
      <c r="A8" s="3" t="s">
        <v>746</v>
      </c>
      <c r="B8" s="5" t="n">
        <v>236932</v>
      </c>
      <c r="C8" s="5" t="n">
        <v>62495</v>
      </c>
      <c r="D8" s="5" t="n">
        <v>2194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4"/>
    <col customWidth="1" max="6" min="6" width="29"/>
  </cols>
  <sheetData>
    <row r="1" spans="1:6">
      <c r="A1" s="1" t="s">
        <v>856</v>
      </c>
      <c r="B1" s="2" t="s">
        <v>1</v>
      </c>
    </row>
    <row r="2" spans="1:6">
      <c r="B2" s="2" t="s">
        <v>857</v>
      </c>
      <c r="D2" s="2" t="s">
        <v>858</v>
      </c>
      <c r="F2" s="2" t="s">
        <v>859</v>
      </c>
    </row>
    <row r="3" spans="1:6">
      <c r="A3" s="6" t="s">
        <v>860</v>
      </c>
    </row>
    <row r="4" spans="1:6">
      <c r="A4" s="3" t="s">
        <v>239</v>
      </c>
      <c r="B4" s="5" t="n">
        <v>29519</v>
      </c>
      <c r="D4" s="5" t="n">
        <v>72953</v>
      </c>
      <c r="E4" s="3" t="s">
        <v>31</v>
      </c>
      <c r="F4" s="5" t="n">
        <v>98558</v>
      </c>
    </row>
    <row r="5" spans="1:6">
      <c r="A5" s="3" t="s">
        <v>41</v>
      </c>
      <c r="B5" s="4" t="n">
        <v>1032041</v>
      </c>
      <c r="C5" s="3" t="s">
        <v>136</v>
      </c>
      <c r="D5" s="4" t="n">
        <v>822338</v>
      </c>
    </row>
    <row r="6" spans="1:6">
      <c r="A6" s="3" t="s">
        <v>861</v>
      </c>
      <c r="B6" s="4" t="n">
        <v>11423</v>
      </c>
      <c r="D6" s="4" t="n">
        <v>20636</v>
      </c>
      <c r="F6" s="4" t="n">
        <v>40386</v>
      </c>
    </row>
    <row r="7" spans="1:6">
      <c r="A7" s="3" t="s">
        <v>738</v>
      </c>
    </row>
    <row r="8" spans="1:6">
      <c r="A8" s="6" t="s">
        <v>860</v>
      </c>
    </row>
    <row r="9" spans="1:6">
      <c r="A9" s="3" t="s">
        <v>739</v>
      </c>
      <c r="F9" s="4" t="n">
        <v>800</v>
      </c>
    </row>
    <row r="10" spans="1:6">
      <c r="A10" s="3" t="s">
        <v>862</v>
      </c>
    </row>
    <row r="11" spans="1:6">
      <c r="A11" s="6" t="s">
        <v>860</v>
      </c>
    </row>
    <row r="12" spans="1:6">
      <c r="A12" s="3" t="s">
        <v>239</v>
      </c>
      <c r="B12" s="4" t="n">
        <v>31104</v>
      </c>
    </row>
    <row r="13" spans="1:6">
      <c r="A13" s="3" t="s">
        <v>41</v>
      </c>
      <c r="B13" s="4" t="n">
        <v>19517</v>
      </c>
    </row>
    <row r="14" spans="1:6">
      <c r="A14" s="3" t="s">
        <v>861</v>
      </c>
      <c r="B14" s="4" t="n">
        <v>11587</v>
      </c>
    </row>
    <row r="15" spans="1:6">
      <c r="A15" s="3" t="s">
        <v>863</v>
      </c>
      <c r="B15" s="4" t="n">
        <v>164</v>
      </c>
    </row>
    <row r="16" spans="1:6">
      <c r="A16" s="3" t="s">
        <v>239</v>
      </c>
      <c r="B16" s="4" t="n">
        <v>1400</v>
      </c>
    </row>
    <row r="17" spans="1:6">
      <c r="A17" s="3" t="s">
        <v>864</v>
      </c>
    </row>
    <row r="18" spans="1:6">
      <c r="A18" s="6" t="s">
        <v>860</v>
      </c>
    </row>
    <row r="19" spans="1:6">
      <c r="A19" s="3" t="s">
        <v>239</v>
      </c>
      <c r="B19" s="4" t="n">
        <v>20122</v>
      </c>
    </row>
    <row r="20" spans="1:6">
      <c r="A20" s="3" t="s">
        <v>41</v>
      </c>
      <c r="B20" s="4" t="n">
        <v>10824</v>
      </c>
    </row>
    <row r="21" spans="1:6">
      <c r="A21" s="3" t="s">
        <v>861</v>
      </c>
      <c r="B21" s="5" t="n">
        <v>9298</v>
      </c>
    </row>
    <row r="22" spans="1:6">
      <c r="A22" s="3" t="s">
        <v>865</v>
      </c>
      <c r="B22" s="4" t="n">
        <v>0</v>
      </c>
    </row>
    <row r="23" spans="1:6">
      <c r="A23" s="3" t="s">
        <v>866</v>
      </c>
      <c r="B23" s="4" t="n">
        <v>46</v>
      </c>
    </row>
    <row r="24" spans="1:6">
      <c r="A24" s="3" t="s">
        <v>867</v>
      </c>
      <c r="B24" s="4" t="n">
        <v>13</v>
      </c>
    </row>
    <row r="25" spans="1:6">
      <c r="A25" s="3" t="s">
        <v>868</v>
      </c>
    </row>
    <row r="26" spans="1:6">
      <c r="A26" s="6" t="s">
        <v>860</v>
      </c>
    </row>
    <row r="27" spans="1:6">
      <c r="A27" s="3" t="s">
        <v>239</v>
      </c>
      <c r="B27" s="5" t="n">
        <v>10982</v>
      </c>
    </row>
    <row r="28" spans="1:6">
      <c r="A28" s="3" t="s">
        <v>41</v>
      </c>
      <c r="B28" s="4" t="n">
        <v>8693</v>
      </c>
    </row>
    <row r="29" spans="1:6">
      <c r="A29" s="3" t="s">
        <v>861</v>
      </c>
      <c r="B29" s="5" t="n">
        <v>2289</v>
      </c>
    </row>
    <row r="30" spans="1:6">
      <c r="A30" s="3" t="s">
        <v>865</v>
      </c>
      <c r="B30" s="4" t="n">
        <v>0</v>
      </c>
    </row>
    <row r="31" spans="1:6">
      <c r="A31" s="3" t="s">
        <v>866</v>
      </c>
      <c r="B31" s="4" t="n">
        <v>40</v>
      </c>
    </row>
    <row r="32" spans="1:6">
      <c r="A32" s="3" t="s">
        <v>867</v>
      </c>
      <c r="B32" s="4" t="n">
        <v>48</v>
      </c>
    </row>
    <row r="33" spans="1:6">
      <c r="A33" s="3" t="s">
        <v>869</v>
      </c>
    </row>
    <row r="34" spans="1:6">
      <c r="A34" s="6" t="s">
        <v>860</v>
      </c>
    </row>
    <row r="35" spans="1:6">
      <c r="A35" s="3" t="s">
        <v>239</v>
      </c>
      <c r="D35" s="4" t="n">
        <v>66470</v>
      </c>
    </row>
    <row r="36" spans="1:6">
      <c r="A36" s="3" t="s">
        <v>41</v>
      </c>
      <c r="D36" s="4" t="n">
        <v>45834</v>
      </c>
    </row>
    <row r="37" spans="1:6">
      <c r="A37" s="3" t="s">
        <v>861</v>
      </c>
      <c r="D37" s="4" t="n">
        <v>20636</v>
      </c>
    </row>
    <row r="38" spans="1:6">
      <c r="A38" s="3" t="s">
        <v>870</v>
      </c>
    </row>
    <row r="39" spans="1:6">
      <c r="A39" s="6" t="s">
        <v>860</v>
      </c>
    </row>
    <row r="40" spans="1:6">
      <c r="A40" s="3" t="s">
        <v>239</v>
      </c>
      <c r="D40" s="4" t="n">
        <v>34049</v>
      </c>
    </row>
    <row r="41" spans="1:6">
      <c r="A41" s="3" t="s">
        <v>41</v>
      </c>
      <c r="D41" s="4" t="n">
        <v>18907</v>
      </c>
    </row>
    <row r="42" spans="1:6">
      <c r="A42" s="3" t="s">
        <v>861</v>
      </c>
      <c r="D42" s="5" t="n">
        <v>15142</v>
      </c>
    </row>
    <row r="43" spans="1:6">
      <c r="A43" s="3" t="s">
        <v>865</v>
      </c>
      <c r="D43" s="4" t="n">
        <v>0</v>
      </c>
    </row>
    <row r="44" spans="1:6">
      <c r="A44" s="3" t="s">
        <v>866</v>
      </c>
      <c r="D44" s="4" t="n">
        <v>73</v>
      </c>
    </row>
    <row r="45" spans="1:6">
      <c r="A45" s="3" t="s">
        <v>867</v>
      </c>
      <c r="D45" s="4" t="n">
        <v>59</v>
      </c>
    </row>
    <row r="46" spans="1:6">
      <c r="A46" s="3" t="s">
        <v>871</v>
      </c>
    </row>
    <row r="47" spans="1:6">
      <c r="A47" s="6" t="s">
        <v>860</v>
      </c>
    </row>
    <row r="48" spans="1:6">
      <c r="A48" s="3" t="s">
        <v>239</v>
      </c>
      <c r="D48" s="5" t="n">
        <v>18307</v>
      </c>
    </row>
    <row r="49" spans="1:6">
      <c r="A49" s="3" t="s">
        <v>41</v>
      </c>
      <c r="D49" s="4" t="n">
        <v>13991</v>
      </c>
    </row>
    <row r="50" spans="1:6">
      <c r="A50" s="3" t="s">
        <v>861</v>
      </c>
      <c r="D50" s="5" t="n">
        <v>4316</v>
      </c>
    </row>
    <row r="51" spans="1:6">
      <c r="A51" s="3" t="s">
        <v>865</v>
      </c>
      <c r="D51" s="4" t="n">
        <v>0</v>
      </c>
    </row>
    <row r="52" spans="1:6">
      <c r="A52" s="3" t="s">
        <v>866</v>
      </c>
      <c r="D52" s="4" t="n">
        <v>65</v>
      </c>
    </row>
    <row r="53" spans="1:6">
      <c r="A53" s="3" t="s">
        <v>867</v>
      </c>
      <c r="D53" s="4" t="n">
        <v>88</v>
      </c>
    </row>
    <row r="54" spans="1:6">
      <c r="A54" s="3" t="s">
        <v>872</v>
      </c>
    </row>
    <row r="55" spans="1:6">
      <c r="A55" s="6" t="s">
        <v>860</v>
      </c>
    </row>
    <row r="56" spans="1:6">
      <c r="A56" s="3" t="s">
        <v>239</v>
      </c>
      <c r="D56" s="5" t="n">
        <v>7922</v>
      </c>
    </row>
    <row r="57" spans="1:6">
      <c r="A57" s="3" t="s">
        <v>41</v>
      </c>
      <c r="D57" s="4" t="n">
        <v>7210</v>
      </c>
    </row>
    <row r="58" spans="1:6">
      <c r="A58" s="3" t="s">
        <v>861</v>
      </c>
      <c r="D58" s="5" t="n">
        <v>712</v>
      </c>
    </row>
    <row r="59" spans="1:6">
      <c r="A59" s="3" t="s">
        <v>865</v>
      </c>
      <c r="D59" s="4" t="n">
        <v>1</v>
      </c>
    </row>
    <row r="60" spans="1:6">
      <c r="A60" s="3" t="s">
        <v>866</v>
      </c>
      <c r="D60" s="4" t="n">
        <v>0</v>
      </c>
    </row>
    <row r="61" spans="1:6">
      <c r="A61" s="3" t="s">
        <v>867</v>
      </c>
      <c r="D61" s="4" t="n">
        <v>0</v>
      </c>
    </row>
    <row r="62" spans="1:6">
      <c r="A62" s="3" t="s">
        <v>873</v>
      </c>
    </row>
    <row r="63" spans="1:6">
      <c r="A63" s="6" t="s">
        <v>860</v>
      </c>
    </row>
    <row r="64" spans="1:6">
      <c r="A64" s="3" t="s">
        <v>239</v>
      </c>
      <c r="D64" s="5" t="n">
        <v>6192</v>
      </c>
    </row>
    <row r="65" spans="1:6">
      <c r="A65" s="3" t="s">
        <v>41</v>
      </c>
      <c r="D65" s="4" t="n">
        <v>5726</v>
      </c>
    </row>
    <row r="66" spans="1:6">
      <c r="A66" s="3" t="s">
        <v>861</v>
      </c>
      <c r="D66" s="5" t="n">
        <v>466</v>
      </c>
    </row>
    <row r="67" spans="1:6">
      <c r="A67" s="3" t="s">
        <v>865</v>
      </c>
      <c r="D67" s="4" t="n">
        <v>1</v>
      </c>
    </row>
    <row r="68" spans="1:6">
      <c r="A68" s="3" t="s">
        <v>866</v>
      </c>
      <c r="D68" s="4" t="n">
        <v>0</v>
      </c>
    </row>
    <row r="69" spans="1:6">
      <c r="A69" s="3" t="s">
        <v>867</v>
      </c>
      <c r="D69" s="4" t="n">
        <v>0</v>
      </c>
    </row>
    <row r="70" spans="1:6">
      <c r="A70" s="3" t="s">
        <v>874</v>
      </c>
    </row>
    <row r="71" spans="1:6">
      <c r="A71" s="6" t="s">
        <v>860</v>
      </c>
    </row>
    <row r="72" spans="1:6">
      <c r="A72" s="3" t="s">
        <v>239</v>
      </c>
      <c r="F72" s="4" t="n">
        <v>172134</v>
      </c>
    </row>
    <row r="73" spans="1:6">
      <c r="A73" s="3" t="s">
        <v>41</v>
      </c>
      <c r="F73" s="4" t="n">
        <v>133005</v>
      </c>
    </row>
    <row r="74" spans="1:6">
      <c r="A74" s="3" t="s">
        <v>861</v>
      </c>
      <c r="F74" s="4" t="n">
        <v>39129</v>
      </c>
    </row>
    <row r="75" spans="1:6">
      <c r="A75" s="3" t="s">
        <v>875</v>
      </c>
    </row>
    <row r="76" spans="1:6">
      <c r="A76" s="6" t="s">
        <v>860</v>
      </c>
    </row>
    <row r="77" spans="1:6">
      <c r="A77" s="3" t="s">
        <v>239</v>
      </c>
      <c r="F77" s="4" t="n">
        <v>38779</v>
      </c>
    </row>
    <row r="78" spans="1:6">
      <c r="A78" s="3" t="s">
        <v>41</v>
      </c>
      <c r="F78" s="4" t="n">
        <v>22310</v>
      </c>
    </row>
    <row r="79" spans="1:6">
      <c r="A79" s="3" t="s">
        <v>861</v>
      </c>
      <c r="F79" s="5" t="n">
        <v>16469</v>
      </c>
    </row>
    <row r="80" spans="1:6">
      <c r="A80" s="3" t="s">
        <v>865</v>
      </c>
      <c r="F80" s="4" t="n">
        <v>0</v>
      </c>
    </row>
    <row r="81" spans="1:6">
      <c r="A81" s="3" t="s">
        <v>866</v>
      </c>
      <c r="F81" s="4" t="n">
        <v>88</v>
      </c>
    </row>
    <row r="82" spans="1:6">
      <c r="A82" s="3" t="s">
        <v>867</v>
      </c>
      <c r="F82" s="4" t="n">
        <v>132</v>
      </c>
    </row>
    <row r="83" spans="1:6">
      <c r="A83" s="3" t="s">
        <v>876</v>
      </c>
    </row>
    <row r="84" spans="1:6">
      <c r="A84" s="6" t="s">
        <v>860</v>
      </c>
    </row>
    <row r="85" spans="1:6">
      <c r="A85" s="3" t="s">
        <v>239</v>
      </c>
      <c r="F85" s="5" t="n">
        <v>29924</v>
      </c>
    </row>
    <row r="86" spans="1:6">
      <c r="A86" s="3" t="s">
        <v>41</v>
      </c>
      <c r="F86" s="4" t="n">
        <v>22942</v>
      </c>
    </row>
    <row r="87" spans="1:6">
      <c r="A87" s="3" t="s">
        <v>861</v>
      </c>
      <c r="F87" s="5" t="n">
        <v>6982</v>
      </c>
    </row>
    <row r="88" spans="1:6">
      <c r="A88" s="3" t="s">
        <v>865</v>
      </c>
      <c r="F88" s="4" t="n">
        <v>0</v>
      </c>
    </row>
    <row r="89" spans="1:6">
      <c r="A89" s="3" t="s">
        <v>866</v>
      </c>
      <c r="F89" s="4" t="n">
        <v>99</v>
      </c>
    </row>
    <row r="90" spans="1:6">
      <c r="A90" s="3" t="s">
        <v>867</v>
      </c>
      <c r="F90" s="4" t="n">
        <v>153</v>
      </c>
    </row>
    <row r="91" spans="1:6">
      <c r="A91" s="3" t="s">
        <v>877</v>
      </c>
    </row>
    <row r="92" spans="1:6">
      <c r="A92" s="6" t="s">
        <v>860</v>
      </c>
    </row>
    <row r="93" spans="1:6">
      <c r="A93" s="3" t="s">
        <v>239</v>
      </c>
      <c r="F93" s="5" t="n">
        <v>8440</v>
      </c>
    </row>
    <row r="94" spans="1:6">
      <c r="A94" s="3" t="s">
        <v>41</v>
      </c>
      <c r="F94" s="4" t="n">
        <v>7983</v>
      </c>
    </row>
    <row r="95" spans="1:6">
      <c r="A95" s="3" t="s">
        <v>861</v>
      </c>
      <c r="F95" s="5" t="n">
        <v>457</v>
      </c>
    </row>
    <row r="96" spans="1:6">
      <c r="A96" s="3" t="s">
        <v>865</v>
      </c>
      <c r="F96" s="4" t="n">
        <v>1</v>
      </c>
    </row>
    <row r="97" spans="1:6">
      <c r="A97" s="3" t="s">
        <v>866</v>
      </c>
      <c r="F97" s="4" t="n">
        <v>0</v>
      </c>
    </row>
    <row r="98" spans="1:6">
      <c r="A98" s="3" t="s">
        <v>867</v>
      </c>
      <c r="F98" s="4" t="n">
        <v>0</v>
      </c>
    </row>
    <row r="99" spans="1:6">
      <c r="A99" s="3" t="s">
        <v>878</v>
      </c>
    </row>
    <row r="100" spans="1:6">
      <c r="A100" s="6" t="s">
        <v>860</v>
      </c>
    </row>
    <row r="101" spans="1:6">
      <c r="A101" s="3" t="s">
        <v>239</v>
      </c>
      <c r="F101" s="5" t="n">
        <v>8793</v>
      </c>
    </row>
    <row r="102" spans="1:6">
      <c r="A102" s="3" t="s">
        <v>41</v>
      </c>
      <c r="F102" s="4" t="n">
        <v>8321</v>
      </c>
    </row>
    <row r="103" spans="1:6">
      <c r="A103" s="3" t="s">
        <v>861</v>
      </c>
      <c r="F103" s="5" t="n">
        <v>472</v>
      </c>
    </row>
    <row r="104" spans="1:6">
      <c r="A104" s="3" t="s">
        <v>865</v>
      </c>
      <c r="F104" s="4" t="n">
        <v>1</v>
      </c>
    </row>
    <row r="105" spans="1:6">
      <c r="A105" s="3" t="s">
        <v>866</v>
      </c>
      <c r="F105" s="4" t="n">
        <v>0</v>
      </c>
    </row>
    <row r="106" spans="1:6">
      <c r="A106" s="3" t="s">
        <v>867</v>
      </c>
      <c r="F106" s="4" t="n">
        <v>0</v>
      </c>
    </row>
    <row r="107" spans="1:6">
      <c r="A107" s="3" t="s">
        <v>879</v>
      </c>
    </row>
    <row r="108" spans="1:6">
      <c r="A108" s="6" t="s">
        <v>860</v>
      </c>
    </row>
    <row r="109" spans="1:6">
      <c r="A109" s="3" t="s">
        <v>239</v>
      </c>
      <c r="F109" s="5" t="n">
        <v>6249</v>
      </c>
    </row>
    <row r="110" spans="1:6">
      <c r="A110" s="3" t="s">
        <v>41</v>
      </c>
      <c r="F110" s="4" t="n">
        <v>5600</v>
      </c>
    </row>
    <row r="111" spans="1:6">
      <c r="A111" s="3" t="s">
        <v>861</v>
      </c>
      <c r="F111" s="5" t="n">
        <v>649</v>
      </c>
    </row>
    <row r="112" spans="1:6">
      <c r="A112" s="3" t="s">
        <v>865</v>
      </c>
      <c r="F112" s="4" t="n">
        <v>1</v>
      </c>
    </row>
    <row r="113" spans="1:6">
      <c r="A113" s="3" t="s">
        <v>866</v>
      </c>
      <c r="F113" s="4" t="n">
        <v>0</v>
      </c>
    </row>
    <row r="114" spans="1:6">
      <c r="A114" s="3" t="s">
        <v>867</v>
      </c>
      <c r="F114" s="4" t="n">
        <v>0</v>
      </c>
    </row>
    <row r="115" spans="1:6">
      <c r="A115" s="3" t="s">
        <v>880</v>
      </c>
    </row>
    <row r="116" spans="1:6">
      <c r="A116" s="6" t="s">
        <v>860</v>
      </c>
    </row>
    <row r="117" spans="1:6">
      <c r="A117" s="3" t="s">
        <v>239</v>
      </c>
      <c r="F117" s="5" t="n">
        <v>17856</v>
      </c>
    </row>
    <row r="118" spans="1:6">
      <c r="A118" s="3" t="s">
        <v>41</v>
      </c>
      <c r="F118" s="4" t="n">
        <v>16827</v>
      </c>
    </row>
    <row r="119" spans="1:6">
      <c r="A119" s="3" t="s">
        <v>861</v>
      </c>
      <c r="F119" s="5" t="n">
        <v>1029</v>
      </c>
    </row>
    <row r="120" spans="1:6">
      <c r="A120" s="3" t="s">
        <v>865</v>
      </c>
      <c r="F120" s="4" t="n">
        <v>1</v>
      </c>
    </row>
    <row r="121" spans="1:6">
      <c r="A121" s="3" t="s">
        <v>866</v>
      </c>
      <c r="F121" s="4" t="n">
        <v>0</v>
      </c>
    </row>
    <row r="122" spans="1:6">
      <c r="A122" s="3" t="s">
        <v>867</v>
      </c>
      <c r="F122" s="4" t="n">
        <v>0</v>
      </c>
    </row>
    <row r="123" spans="1:6">
      <c r="A123" s="3" t="s">
        <v>881</v>
      </c>
      <c r="F123" s="5" t="n">
        <v>11300</v>
      </c>
    </row>
    <row r="124" spans="1:6">
      <c r="A124" s="3" t="s">
        <v>739</v>
      </c>
      <c r="F124" s="4" t="n">
        <v>300</v>
      </c>
    </row>
    <row r="125" spans="1:6">
      <c r="A125" s="3" t="s">
        <v>882</v>
      </c>
    </row>
    <row r="126" spans="1:6">
      <c r="A126" s="6" t="s">
        <v>860</v>
      </c>
    </row>
    <row r="127" spans="1:6">
      <c r="A127" s="3" t="s">
        <v>239</v>
      </c>
      <c r="F127" s="4" t="n">
        <v>62093</v>
      </c>
    </row>
    <row r="128" spans="1:6">
      <c r="A128" s="3" t="s">
        <v>41</v>
      </c>
      <c r="F128" s="4" t="n">
        <v>49022</v>
      </c>
    </row>
    <row r="129" spans="1:6">
      <c r="A129" s="3" t="s">
        <v>861</v>
      </c>
      <c r="F129" s="5" t="n">
        <v>13071</v>
      </c>
    </row>
    <row r="130" spans="1:6">
      <c r="A130" s="3" t="s">
        <v>865</v>
      </c>
      <c r="F130" s="4" t="n">
        <v>1</v>
      </c>
    </row>
    <row r="131" spans="1:6">
      <c r="A131" s="3" t="s">
        <v>866</v>
      </c>
      <c r="F131" s="4" t="n">
        <v>0</v>
      </c>
    </row>
    <row r="132" spans="1:6">
      <c r="A132" s="3" t="s">
        <v>867</v>
      </c>
      <c r="F132" s="4" t="n">
        <v>0</v>
      </c>
    </row>
    <row r="133" spans="1:6">
      <c r="A133" s="3" t="s">
        <v>881</v>
      </c>
      <c r="F133" s="5" t="n">
        <v>39800</v>
      </c>
    </row>
    <row r="134" spans="1:6">
      <c r="A134" s="3" t="s">
        <v>739</v>
      </c>
      <c r="F134" s="4" t="n">
        <v>1100</v>
      </c>
    </row>
    <row r="135" spans="1:6">
      <c r="A135" s="3" t="s">
        <v>883</v>
      </c>
    </row>
    <row r="136" spans="1:6">
      <c r="A136" s="6" t="s">
        <v>860</v>
      </c>
    </row>
    <row r="137" spans="1:6">
      <c r="A137" s="3" t="s">
        <v>884</v>
      </c>
      <c r="F137" s="5" t="n">
        <v>-200</v>
      </c>
    </row>
    <row r="138" spans="1:6"/>
    <row r="139" spans="1:6">
      <c r="A139" s="3" t="s">
        <v>31</v>
      </c>
      <c r="B139" s="3" t="s">
        <v>274</v>
      </c>
    </row>
    <row r="140" spans="1:6">
      <c r="A140" s="3" t="s">
        <v>136</v>
      </c>
      <c r="B140" s="3" t="s">
        <v>69</v>
      </c>
    </row>
  </sheetData>
  <mergeCells count="7">
    <mergeCell ref="A1:A2"/>
    <mergeCell ref="B1:F1"/>
    <mergeCell ref="B2:C2"/>
    <mergeCell ref="D2:E2"/>
    <mergeCell ref="A138:F138"/>
    <mergeCell ref="B139:F139"/>
    <mergeCell ref="B140:F1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33"/>
    <col customWidth="1" max="7" min="7" width="33"/>
    <col customWidth="1" max="8" min="8" width="28"/>
    <col customWidth="1" max="9" min="9" width="15"/>
    <col customWidth="1" max="10" min="10" width="52"/>
    <col customWidth="1" max="11" min="11" width="46"/>
    <col customWidth="1" max="12" min="12" width="47"/>
    <col customWidth="1" max="13" min="13" width="56"/>
  </cols>
  <sheetData>
    <row r="1" spans="1:13">
      <c r="A1" s="1" t="s">
        <v>149</v>
      </c>
      <c r="B1" s="2" t="s">
        <v>150</v>
      </c>
      <c r="D1" s="2" t="s">
        <v>130</v>
      </c>
      <c r="E1" s="2" t="s">
        <v>151</v>
      </c>
      <c r="F1" s="2" t="s">
        <v>152</v>
      </c>
      <c r="G1" s="2" t="s">
        <v>153</v>
      </c>
      <c r="H1" s="2" t="s">
        <v>154</v>
      </c>
      <c r="I1" s="2" t="s">
        <v>155</v>
      </c>
      <c r="J1" s="2" t="s">
        <v>156</v>
      </c>
      <c r="K1" s="2" t="s">
        <v>157</v>
      </c>
      <c r="L1" s="2" t="s">
        <v>158</v>
      </c>
      <c r="M1" s="2" t="s">
        <v>159</v>
      </c>
    </row>
    <row r="2" spans="1:13">
      <c r="A2" s="3" t="s">
        <v>160</v>
      </c>
      <c r="F2" s="4" t="n">
        <v>51432000</v>
      </c>
      <c r="G2" s="4" t="n">
        <v>47647000</v>
      </c>
    </row>
    <row r="3" spans="1:13">
      <c r="A3" s="3" t="s">
        <v>161</v>
      </c>
      <c r="B3" s="5" t="n">
        <v>1505207</v>
      </c>
      <c r="F3" s="5" t="n">
        <v>51</v>
      </c>
      <c r="G3" s="5" t="n">
        <v>0</v>
      </c>
      <c r="H3" s="5" t="n">
        <v>725538</v>
      </c>
      <c r="I3" s="5" t="n">
        <v>0</v>
      </c>
      <c r="J3" s="5" t="n">
        <v>44187</v>
      </c>
      <c r="K3" s="5" t="n">
        <v>15656</v>
      </c>
      <c r="L3" s="5" t="n">
        <v>711674</v>
      </c>
      <c r="M3" s="5" t="n">
        <v>8101</v>
      </c>
    </row>
    <row r="4" spans="1:13">
      <c r="A4" s="6" t="s">
        <v>162</v>
      </c>
    </row>
    <row r="5" spans="1:13">
      <c r="A5" s="3" t="s">
        <v>163</v>
      </c>
      <c r="B5" s="4" t="n">
        <v>74</v>
      </c>
      <c r="M5" s="4" t="n">
        <v>74</v>
      </c>
    </row>
    <row r="6" spans="1:13">
      <c r="A6" s="3" t="s">
        <v>164</v>
      </c>
      <c r="B6" s="4" t="n">
        <v>-72603</v>
      </c>
      <c r="L6" s="4" t="n">
        <v>-68673</v>
      </c>
      <c r="M6" s="4" t="n">
        <v>-3930</v>
      </c>
    </row>
    <row r="7" spans="1:13">
      <c r="A7" s="3" t="s">
        <v>165</v>
      </c>
      <c r="B7" s="4" t="n">
        <v>0</v>
      </c>
      <c r="G7" s="5" t="n">
        <v>47</v>
      </c>
      <c r="L7" s="4" t="n">
        <v>-47</v>
      </c>
    </row>
    <row r="8" spans="1:13">
      <c r="A8" s="3" t="s">
        <v>166</v>
      </c>
      <c r="B8" s="4" t="n">
        <v>13788</v>
      </c>
      <c r="H8" s="4" t="n">
        <v>417</v>
      </c>
      <c r="L8" s="4" t="n">
        <v>13371</v>
      </c>
    </row>
    <row r="9" spans="1:13">
      <c r="A9" s="3" t="s">
        <v>167</v>
      </c>
      <c r="F9" s="4" t="n">
        <v>700000</v>
      </c>
    </row>
    <row r="10" spans="1:13">
      <c r="A10" s="3" t="s">
        <v>168</v>
      </c>
      <c r="B10" s="4" t="n">
        <v>0</v>
      </c>
      <c r="F10" s="5" t="n">
        <v>1</v>
      </c>
      <c r="H10" s="4" t="n">
        <v>-1</v>
      </c>
    </row>
    <row r="11" spans="1:13">
      <c r="A11" s="3" t="s">
        <v>169</v>
      </c>
      <c r="F11" s="4" t="n">
        <v>-84000</v>
      </c>
    </row>
    <row r="12" spans="1:13">
      <c r="A12" s="3" t="s">
        <v>170</v>
      </c>
      <c r="B12" s="4" t="n">
        <v>-994</v>
      </c>
      <c r="I12" s="4" t="n">
        <v>-994</v>
      </c>
    </row>
    <row r="13" spans="1:13">
      <c r="A13" s="3" t="s">
        <v>171</v>
      </c>
      <c r="F13" s="4" t="n">
        <v>26000</v>
      </c>
    </row>
    <row r="14" spans="1:13">
      <c r="A14" s="3" t="s">
        <v>172</v>
      </c>
      <c r="B14" s="4" t="n">
        <v>0</v>
      </c>
    </row>
    <row r="15" spans="1:13">
      <c r="A15" s="3" t="s">
        <v>173</v>
      </c>
      <c r="F15" s="4" t="n">
        <v>-262000</v>
      </c>
      <c r="G15" s="4" t="n">
        <v>-5000</v>
      </c>
    </row>
    <row r="16" spans="1:13">
      <c r="A16" s="3" t="s">
        <v>174</v>
      </c>
      <c r="B16" s="4" t="n">
        <v>-4897</v>
      </c>
      <c r="I16" s="4" t="n">
        <v>-4818</v>
      </c>
      <c r="L16" s="4" t="n">
        <v>-79</v>
      </c>
    </row>
    <row r="17" spans="1:13">
      <c r="A17" s="3" t="s">
        <v>175</v>
      </c>
      <c r="F17" s="4" t="n">
        <v>-188000</v>
      </c>
    </row>
    <row r="18" spans="1:13">
      <c r="A18" s="3" t="s">
        <v>176</v>
      </c>
      <c r="B18" s="4" t="n">
        <v>0</v>
      </c>
    </row>
    <row r="19" spans="1:13">
      <c r="A19" s="3" t="s">
        <v>177</v>
      </c>
      <c r="B19" s="4" t="n">
        <v>-57390</v>
      </c>
      <c r="J19" s="4" t="n">
        <v>-57390</v>
      </c>
    </row>
    <row r="20" spans="1:13">
      <c r="A20" s="3" t="s">
        <v>178</v>
      </c>
      <c r="D20" s="4" t="n">
        <v>3586546</v>
      </c>
      <c r="E20" s="4" t="n">
        <v>-3586546</v>
      </c>
      <c r="F20" s="4" t="n">
        <v>3586000</v>
      </c>
      <c r="G20" s="4" t="n">
        <v>-3586000</v>
      </c>
    </row>
    <row r="21" spans="1:13">
      <c r="A21" s="3" t="s">
        <v>179</v>
      </c>
      <c r="B21" s="4" t="n">
        <v>0</v>
      </c>
      <c r="F21" s="5" t="n">
        <v>3</v>
      </c>
      <c r="G21" s="5" t="n">
        <v>-3</v>
      </c>
      <c r="H21" s="4" t="n">
        <v>53011</v>
      </c>
      <c r="K21" s="4" t="n">
        <v>645</v>
      </c>
      <c r="L21" s="4" t="n">
        <v>-53656</v>
      </c>
    </row>
    <row r="22" spans="1:13">
      <c r="A22" s="3" t="s">
        <v>180</v>
      </c>
      <c r="B22" s="4" t="n">
        <v>-1366</v>
      </c>
      <c r="H22" s="4" t="n">
        <v>-1366</v>
      </c>
    </row>
    <row r="23" spans="1:13">
      <c r="A23" s="3" t="s">
        <v>120</v>
      </c>
      <c r="B23" s="4" t="n">
        <v>146134</v>
      </c>
      <c r="J23" s="4" t="n">
        <v>73821</v>
      </c>
      <c r="L23" s="4" t="n">
        <v>70745</v>
      </c>
      <c r="M23" s="4" t="n">
        <v>1568</v>
      </c>
    </row>
    <row r="24" spans="1:13">
      <c r="A24" s="3" t="s">
        <v>181</v>
      </c>
      <c r="B24" s="4" t="n">
        <v>-36545</v>
      </c>
      <c r="K24" s="4" t="n">
        <v>-20046</v>
      </c>
      <c r="L24" s="4" t="n">
        <v>-16499</v>
      </c>
    </row>
    <row r="25" spans="1:13">
      <c r="A25" s="3" t="s">
        <v>182</v>
      </c>
      <c r="B25" s="4" t="n">
        <v>0</v>
      </c>
      <c r="H25" s="4" t="n">
        <v>-733</v>
      </c>
      <c r="K25" s="4" t="n">
        <v>189</v>
      </c>
      <c r="L25" s="4" t="n">
        <v>544</v>
      </c>
    </row>
    <row r="26" spans="1:13">
      <c r="A26" s="3" t="s">
        <v>183</v>
      </c>
      <c r="F26" s="4" t="n">
        <v>55210000</v>
      </c>
      <c r="G26" s="4" t="n">
        <v>44056000</v>
      </c>
    </row>
    <row r="27" spans="1:13">
      <c r="A27" s="3" t="s">
        <v>184</v>
      </c>
      <c r="B27" s="4" t="n">
        <v>1491408</v>
      </c>
      <c r="F27" s="5" t="n">
        <v>55</v>
      </c>
      <c r="G27" s="5" t="n">
        <v>44</v>
      </c>
      <c r="H27" s="4" t="n">
        <v>776866</v>
      </c>
      <c r="I27" s="4" t="n">
        <v>-5812</v>
      </c>
      <c r="J27" s="4" t="n">
        <v>60618</v>
      </c>
      <c r="K27" s="4" t="n">
        <v>-3556</v>
      </c>
      <c r="L27" s="4" t="n">
        <v>657380</v>
      </c>
      <c r="M27" s="4" t="n">
        <v>5813</v>
      </c>
    </row>
    <row r="28" spans="1:13">
      <c r="A28" s="6" t="s">
        <v>162</v>
      </c>
    </row>
    <row r="29" spans="1:13">
      <c r="A29" s="3" t="s">
        <v>163</v>
      </c>
      <c r="B29" s="4" t="n">
        <v>250</v>
      </c>
      <c r="L29" s="4" t="n">
        <v>250</v>
      </c>
    </row>
    <row r="30" spans="1:13">
      <c r="A30" s="3" t="s">
        <v>164</v>
      </c>
      <c r="B30" s="4" t="n">
        <v>-40562</v>
      </c>
      <c r="L30" s="4" t="n">
        <v>-39805</v>
      </c>
      <c r="M30" s="4" t="n">
        <v>-757</v>
      </c>
    </row>
    <row r="31" spans="1:13">
      <c r="A31" s="3" t="s">
        <v>166</v>
      </c>
      <c r="B31" s="4" t="n">
        <v>17640</v>
      </c>
      <c r="H31" s="4" t="n">
        <v>516</v>
      </c>
      <c r="L31" s="4" t="n">
        <v>17124</v>
      </c>
    </row>
    <row r="32" spans="1:13">
      <c r="A32" s="3" t="s">
        <v>167</v>
      </c>
      <c r="F32" s="4" t="n">
        <v>794000</v>
      </c>
    </row>
    <row r="33" spans="1:13">
      <c r="A33" s="3" t="s">
        <v>168</v>
      </c>
      <c r="B33" s="4" t="n">
        <v>0</v>
      </c>
      <c r="F33" s="5" t="n">
        <v>1</v>
      </c>
      <c r="H33" s="4" t="n">
        <v>-1</v>
      </c>
    </row>
    <row r="34" spans="1:13">
      <c r="A34" s="3" t="s">
        <v>169</v>
      </c>
      <c r="F34" s="4" t="n">
        <v>-424000</v>
      </c>
    </row>
    <row r="35" spans="1:13">
      <c r="A35" s="3" t="s">
        <v>170</v>
      </c>
      <c r="B35" s="4" t="n">
        <v>-4652</v>
      </c>
      <c r="I35" s="4" t="n">
        <v>-4652</v>
      </c>
    </row>
    <row r="36" spans="1:13">
      <c r="A36" s="3" t="s">
        <v>173</v>
      </c>
      <c r="F36" s="4" t="n">
        <v>-73000</v>
      </c>
      <c r="G36" s="4" t="n">
        <v>-1000</v>
      </c>
    </row>
    <row r="37" spans="1:13">
      <c r="A37" s="3" t="s">
        <v>174</v>
      </c>
      <c r="B37" s="4" t="n">
        <v>-786</v>
      </c>
      <c r="I37" s="4" t="n">
        <v>-780</v>
      </c>
      <c r="L37" s="4" t="n">
        <v>-6</v>
      </c>
    </row>
    <row r="38" spans="1:13">
      <c r="A38" s="3" t="s">
        <v>175</v>
      </c>
      <c r="F38" s="4" t="n">
        <v>-48000</v>
      </c>
    </row>
    <row r="39" spans="1:13">
      <c r="A39" s="3" t="s">
        <v>176</v>
      </c>
      <c r="B39" s="4" t="n">
        <v>0</v>
      </c>
    </row>
    <row r="40" spans="1:13">
      <c r="A40" s="3" t="s">
        <v>177</v>
      </c>
      <c r="B40" s="4" t="n">
        <v>-74393</v>
      </c>
      <c r="J40" s="4" t="n">
        <v>-74393</v>
      </c>
    </row>
    <row r="41" spans="1:13">
      <c r="A41" s="3" t="s">
        <v>185</v>
      </c>
      <c r="F41" s="4" t="n">
        <v>5606000</v>
      </c>
      <c r="G41" s="4" t="n">
        <v>4469000</v>
      </c>
    </row>
    <row r="42" spans="1:13">
      <c r="A42" s="3" t="s">
        <v>186</v>
      </c>
      <c r="B42" s="4" t="n">
        <v>0</v>
      </c>
      <c r="F42" s="5" t="n">
        <v>6</v>
      </c>
      <c r="G42" s="5" t="n">
        <v>4</v>
      </c>
      <c r="H42" s="4" t="n">
        <v>64090</v>
      </c>
      <c r="J42" s="4" t="n">
        <v>-64100</v>
      </c>
    </row>
    <row r="43" spans="1:13">
      <c r="A43" s="3" t="s">
        <v>178</v>
      </c>
      <c r="D43" s="4" t="n">
        <v>10521149</v>
      </c>
      <c r="E43" s="4" t="n">
        <v>-10521149</v>
      </c>
      <c r="F43" s="4" t="n">
        <v>10521000</v>
      </c>
      <c r="G43" s="4" t="n">
        <v>-10521000</v>
      </c>
    </row>
    <row r="44" spans="1:13">
      <c r="A44" s="3" t="s">
        <v>179</v>
      </c>
      <c r="B44" s="4" t="n">
        <v>0</v>
      </c>
      <c r="F44" s="5" t="n">
        <v>10</v>
      </c>
      <c r="G44" s="5" t="n">
        <v>-10</v>
      </c>
      <c r="H44" s="4" t="n">
        <v>144629</v>
      </c>
      <c r="K44" s="4" t="n">
        <v>1202</v>
      </c>
      <c r="L44" s="4" t="n">
        <v>-145831</v>
      </c>
    </row>
    <row r="45" spans="1:13">
      <c r="A45" s="3" t="s">
        <v>180</v>
      </c>
      <c r="B45" s="4" t="n">
        <v>-1590</v>
      </c>
      <c r="H45" s="4" t="n">
        <v>-1590</v>
      </c>
    </row>
    <row r="46" spans="1:13">
      <c r="A46" s="3" t="s">
        <v>120</v>
      </c>
      <c r="B46" s="4" t="n">
        <v>113720</v>
      </c>
      <c r="J46" s="4" t="n">
        <v>66727</v>
      </c>
      <c r="L46" s="4" t="n">
        <v>47131</v>
      </c>
      <c r="M46" s="4" t="n">
        <v>-138</v>
      </c>
    </row>
    <row r="47" spans="1:13">
      <c r="A47" s="3" t="s">
        <v>181</v>
      </c>
      <c r="B47" s="4" t="n">
        <v>8519</v>
      </c>
      <c r="K47" s="4" t="n">
        <v>3420</v>
      </c>
      <c r="L47" s="4" t="n">
        <v>5099</v>
      </c>
    </row>
    <row r="48" spans="1:13">
      <c r="A48" s="3" t="s">
        <v>182</v>
      </c>
      <c r="B48" s="4" t="n">
        <v>0</v>
      </c>
      <c r="H48" s="4" t="n">
        <v>7797</v>
      </c>
      <c r="K48" s="4" t="n">
        <v>299</v>
      </c>
      <c r="L48" s="4" t="n">
        <v>-8096</v>
      </c>
    </row>
    <row r="49" spans="1:13">
      <c r="A49" s="3" t="s">
        <v>187</v>
      </c>
      <c r="F49" s="4" t="n">
        <v>71586000</v>
      </c>
      <c r="G49" s="4" t="n">
        <v>38003000</v>
      </c>
    </row>
    <row r="50" spans="1:13">
      <c r="A50" s="3" t="s">
        <v>188</v>
      </c>
      <c r="B50" s="4" t="n">
        <v>1509554</v>
      </c>
      <c r="F50" s="5" t="n">
        <v>72</v>
      </c>
      <c r="G50" s="5" t="n">
        <v>38</v>
      </c>
      <c r="H50" s="4" t="n">
        <v>992307</v>
      </c>
      <c r="I50" s="4" t="n">
        <v>-11244</v>
      </c>
      <c r="J50" s="4" t="n">
        <v>-11148</v>
      </c>
      <c r="K50" s="4" t="n">
        <v>1365</v>
      </c>
      <c r="L50" s="4" t="n">
        <v>533246</v>
      </c>
      <c r="M50" s="4" t="n">
        <v>4918</v>
      </c>
    </row>
    <row r="51" spans="1:13">
      <c r="A51" s="6" t="s">
        <v>162</v>
      </c>
    </row>
    <row r="52" spans="1:13">
      <c r="A52" s="3" t="s">
        <v>163</v>
      </c>
      <c r="B52" s="4" t="n">
        <v>7479</v>
      </c>
      <c r="L52" s="4" t="n">
        <v>0</v>
      </c>
      <c r="M52" s="4" t="n">
        <v>7479</v>
      </c>
    </row>
    <row r="53" spans="1:13">
      <c r="A53" s="3" t="s">
        <v>164</v>
      </c>
      <c r="B53" s="4" t="n">
        <v>-42524</v>
      </c>
      <c r="L53" s="4" t="n">
        <v>-42218</v>
      </c>
      <c r="M53" s="4" t="n">
        <v>-306</v>
      </c>
    </row>
    <row r="54" spans="1:13">
      <c r="A54" s="3" t="s">
        <v>166</v>
      </c>
      <c r="B54" s="4" t="n">
        <v>18965</v>
      </c>
      <c r="H54" s="4" t="n">
        <v>18965</v>
      </c>
      <c r="L54" s="4" t="n">
        <v>0</v>
      </c>
    </row>
    <row r="55" spans="1:13">
      <c r="A55" s="3" t="s">
        <v>167</v>
      </c>
      <c r="F55" s="4" t="n">
        <v>1997000</v>
      </c>
    </row>
    <row r="56" spans="1:13">
      <c r="A56" s="3" t="s">
        <v>168</v>
      </c>
      <c r="B56" s="4" t="n">
        <v>0</v>
      </c>
      <c r="F56" s="5" t="n">
        <v>1</v>
      </c>
      <c r="H56" s="4" t="n">
        <v>-1</v>
      </c>
    </row>
    <row r="57" spans="1:13">
      <c r="A57" s="3" t="s">
        <v>169</v>
      </c>
      <c r="F57" s="4" t="n">
        <v>-190000</v>
      </c>
    </row>
    <row r="58" spans="1:13">
      <c r="A58" s="3" t="s">
        <v>170</v>
      </c>
      <c r="B58" s="4" t="n">
        <v>-2588</v>
      </c>
      <c r="I58" s="4" t="n">
        <v>-2588</v>
      </c>
    </row>
    <row r="59" spans="1:13">
      <c r="A59" s="3" t="s">
        <v>173</v>
      </c>
      <c r="F59" s="4" t="n">
        <v>-1323000</v>
      </c>
    </row>
    <row r="60" spans="1:13">
      <c r="A60" s="3" t="s">
        <v>174</v>
      </c>
      <c r="B60" s="4" t="n">
        <v>-18125</v>
      </c>
      <c r="F60" s="5" t="n">
        <v>-1</v>
      </c>
      <c r="I60" s="4" t="n">
        <v>-18124</v>
      </c>
    </row>
    <row r="61" spans="1:13">
      <c r="A61" s="3" t="s">
        <v>175</v>
      </c>
      <c r="F61" s="4" t="n">
        <v>-10000</v>
      </c>
    </row>
    <row r="62" spans="1:13">
      <c r="A62" s="3" t="s">
        <v>176</v>
      </c>
      <c r="B62" s="4" t="n">
        <v>0</v>
      </c>
    </row>
    <row r="63" spans="1:13">
      <c r="A63" s="3" t="s">
        <v>177</v>
      </c>
      <c r="B63" s="4" t="n">
        <v>-105921</v>
      </c>
      <c r="J63" s="4" t="n">
        <v>-105921</v>
      </c>
    </row>
    <row r="64" spans="1:13">
      <c r="A64" s="3" t="s">
        <v>185</v>
      </c>
      <c r="F64" s="4" t="n">
        <v>814000</v>
      </c>
      <c r="G64" s="4" t="n">
        <v>432000</v>
      </c>
    </row>
    <row r="65" spans="1:13">
      <c r="A65" s="3" t="s">
        <v>186</v>
      </c>
      <c r="B65" s="4" t="n">
        <v>0</v>
      </c>
      <c r="F65" s="5" t="n">
        <v>1</v>
      </c>
      <c r="G65" s="5" t="n">
        <v>1</v>
      </c>
      <c r="H65" s="4" t="n">
        <v>17317</v>
      </c>
      <c r="J65" s="4" t="n">
        <v>-17319</v>
      </c>
    </row>
    <row r="66" spans="1:13">
      <c r="A66" s="3" t="s">
        <v>178</v>
      </c>
      <c r="D66" s="4" t="n">
        <v>20767407</v>
      </c>
      <c r="E66" s="4" t="n">
        <v>-20767407</v>
      </c>
      <c r="F66" s="4" t="n">
        <v>20767000</v>
      </c>
      <c r="G66" s="4" t="n">
        <v>-20767000</v>
      </c>
    </row>
    <row r="67" spans="1:13">
      <c r="A67" s="3" t="s">
        <v>179</v>
      </c>
      <c r="B67" s="4" t="n">
        <v>-2353</v>
      </c>
      <c r="F67" s="5" t="n">
        <v>21</v>
      </c>
      <c r="G67" s="5" t="n">
        <v>-21</v>
      </c>
      <c r="H67" s="4" t="n">
        <v>280714</v>
      </c>
      <c r="K67" s="4" t="n">
        <v>1696</v>
      </c>
      <c r="L67" s="4" t="n">
        <v>-284763</v>
      </c>
    </row>
    <row r="68" spans="1:13">
      <c r="A68" s="3" t="s">
        <v>120</v>
      </c>
      <c r="B68" s="4" t="n">
        <v>125879</v>
      </c>
      <c r="J68" s="4" t="n">
        <v>95276</v>
      </c>
      <c r="L68" s="4" t="n">
        <v>30377</v>
      </c>
      <c r="M68" s="4" t="n">
        <v>226</v>
      </c>
    </row>
    <row r="69" spans="1:13">
      <c r="A69" s="3" t="s">
        <v>181</v>
      </c>
      <c r="B69" s="4" t="n">
        <v>-2220</v>
      </c>
      <c r="K69" s="4" t="n">
        <v>-2915</v>
      </c>
      <c r="L69" s="4" t="n">
        <v>695</v>
      </c>
    </row>
    <row r="70" spans="1:13">
      <c r="A70" s="3" t="s">
        <v>182</v>
      </c>
      <c r="B70" s="4" t="n">
        <v>0</v>
      </c>
      <c r="H70" s="4" t="n">
        <v>-3166</v>
      </c>
      <c r="K70" s="4" t="n">
        <v>-358</v>
      </c>
      <c r="L70" s="4" t="n">
        <v>3524</v>
      </c>
    </row>
    <row r="71" spans="1:13">
      <c r="A71" s="3" t="s">
        <v>189</v>
      </c>
      <c r="F71" s="4" t="n">
        <v>93641000</v>
      </c>
      <c r="G71" s="4" t="n">
        <v>17668000</v>
      </c>
    </row>
    <row r="72" spans="1:13">
      <c r="A72" s="3" t="s">
        <v>190</v>
      </c>
      <c r="B72" s="5" t="n">
        <v>1488146</v>
      </c>
      <c r="C72" s="3" t="s">
        <v>31</v>
      </c>
      <c r="F72" s="5" t="n">
        <v>94</v>
      </c>
      <c r="G72" s="5" t="n">
        <v>18</v>
      </c>
      <c r="H72" s="5" t="n">
        <v>1306136</v>
      </c>
      <c r="I72" s="5" t="n">
        <v>-31956</v>
      </c>
      <c r="J72" s="5" t="n">
        <v>-39112</v>
      </c>
      <c r="K72" s="5" t="n">
        <v>-212</v>
      </c>
      <c r="L72" s="5" t="n">
        <v>240861</v>
      </c>
      <c r="M72" s="5" t="n">
        <v>12317</v>
      </c>
    </row>
    <row r="73" spans="1:13"/>
    <row r="74" spans="1:13">
      <c r="A74" s="3" t="s">
        <v>31</v>
      </c>
      <c r="B74" s="3" t="s">
        <v>69</v>
      </c>
    </row>
  </sheetData>
  <mergeCells count="3">
    <mergeCell ref="B1:C1"/>
    <mergeCell ref="A73:M73"/>
    <mergeCell ref="B74:M7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886</v>
      </c>
      <c r="J1" s="2" t="s">
        <v>1</v>
      </c>
    </row>
    <row r="2" spans="1:12">
      <c r="B2" s="2" t="s">
        <v>2</v>
      </c>
      <c r="C2" s="2" t="s">
        <v>89</v>
      </c>
      <c r="D2" s="2" t="s">
        <v>4</v>
      </c>
      <c r="E2" s="2" t="s">
        <v>90</v>
      </c>
      <c r="F2" s="2" t="s">
        <v>32</v>
      </c>
      <c r="G2" s="2" t="s">
        <v>91</v>
      </c>
      <c r="H2" s="2" t="s">
        <v>92</v>
      </c>
      <c r="I2" s="2" t="s">
        <v>93</v>
      </c>
      <c r="J2" s="2" t="s">
        <v>2</v>
      </c>
      <c r="K2" s="2" t="s">
        <v>32</v>
      </c>
      <c r="L2" s="2" t="s">
        <v>94</v>
      </c>
    </row>
    <row r="3" spans="1:12">
      <c r="A3" s="6" t="s">
        <v>887</v>
      </c>
    </row>
    <row r="4" spans="1:12">
      <c r="A4" s="3" t="s">
        <v>100</v>
      </c>
      <c r="J4" s="5" t="n">
        <v>89492</v>
      </c>
      <c r="K4" s="5" t="n">
        <v>77277</v>
      </c>
      <c r="L4" s="5" t="n">
        <v>80465</v>
      </c>
    </row>
    <row r="5" spans="1:12">
      <c r="A5" s="3" t="s">
        <v>120</v>
      </c>
      <c r="B5" s="5" t="n">
        <v>45370</v>
      </c>
      <c r="C5" s="5" t="n">
        <v>29821</v>
      </c>
      <c r="D5" s="5" t="n">
        <v>31058</v>
      </c>
      <c r="E5" s="5" t="n">
        <v>19630</v>
      </c>
      <c r="J5" s="4" t="n">
        <v>125879</v>
      </c>
      <c r="K5" s="4" t="n">
        <v>113720</v>
      </c>
      <c r="L5" s="4" t="n">
        <v>146134</v>
      </c>
    </row>
    <row r="6" spans="1:12">
      <c r="A6" s="3" t="s">
        <v>121</v>
      </c>
      <c r="K6" s="4" t="n">
        <v>138</v>
      </c>
      <c r="L6" s="4" t="n">
        <v>-1568</v>
      </c>
    </row>
    <row r="7" spans="1:12">
      <c r="A7" s="3" t="s">
        <v>122</v>
      </c>
      <c r="B7" s="4" t="n">
        <v>-9172</v>
      </c>
      <c r="C7" s="4" t="n">
        <v>-6499</v>
      </c>
      <c r="D7" s="4" t="n">
        <v>-8868</v>
      </c>
      <c r="E7" s="4" t="n">
        <v>-5838</v>
      </c>
      <c r="F7" s="5" t="n">
        <v>-29467</v>
      </c>
      <c r="G7" s="5" t="n">
        <v>-22429</v>
      </c>
      <c r="H7" s="5" t="n">
        <v>-908</v>
      </c>
      <c r="I7" s="5" t="n">
        <v>5673</v>
      </c>
      <c r="J7" s="4" t="n">
        <v>-30377</v>
      </c>
      <c r="K7" s="4" t="n">
        <v>-47131</v>
      </c>
      <c r="L7" s="4" t="n">
        <v>-70745</v>
      </c>
    </row>
    <row r="8" spans="1:12">
      <c r="A8" s="3" t="s">
        <v>260</v>
      </c>
    </row>
    <row r="9" spans="1:12">
      <c r="A9" s="6" t="s">
        <v>887</v>
      </c>
    </row>
    <row r="10" spans="1:12">
      <c r="A10" s="3" t="s">
        <v>100</v>
      </c>
      <c r="K10" s="4" t="n">
        <v>2473</v>
      </c>
      <c r="L10" s="4" t="n">
        <v>10966</v>
      </c>
    </row>
    <row r="11" spans="1:12">
      <c r="A11" s="3" t="s">
        <v>120</v>
      </c>
      <c r="K11" s="4" t="n">
        <v>2080</v>
      </c>
      <c r="L11" s="4" t="n">
        <v>7363</v>
      </c>
    </row>
    <row r="12" spans="1:12">
      <c r="A12" s="3" t="s">
        <v>121</v>
      </c>
      <c r="K12" s="4" t="n">
        <v>0</v>
      </c>
      <c r="L12" s="4" t="n">
        <v>0</v>
      </c>
    </row>
    <row r="13" spans="1:12">
      <c r="A13" s="3" t="s">
        <v>122</v>
      </c>
      <c r="K13" s="4" t="n">
        <v>-865</v>
      </c>
      <c r="L13" s="4" t="n">
        <v>-3334</v>
      </c>
    </row>
    <row r="14" spans="1:12">
      <c r="A14" s="3" t="s">
        <v>888</v>
      </c>
    </row>
    <row r="15" spans="1:12">
      <c r="A15" s="6" t="s">
        <v>887</v>
      </c>
    </row>
    <row r="16" spans="1:12">
      <c r="A16" s="3" t="s">
        <v>100</v>
      </c>
      <c r="K16" s="4" t="n">
        <v>79750</v>
      </c>
      <c r="L16" s="4" t="n">
        <v>91431</v>
      </c>
    </row>
    <row r="17" spans="1:12">
      <c r="A17" s="3" t="s">
        <v>120</v>
      </c>
      <c r="K17" s="4" t="n">
        <v>115800</v>
      </c>
      <c r="L17" s="4" t="n">
        <v>153497</v>
      </c>
    </row>
    <row r="18" spans="1:12">
      <c r="A18" s="3" t="s">
        <v>121</v>
      </c>
      <c r="K18" s="4" t="n">
        <v>138</v>
      </c>
      <c r="L18" s="4" t="n">
        <v>-1568</v>
      </c>
    </row>
    <row r="19" spans="1:12">
      <c r="A19" s="3" t="s">
        <v>122</v>
      </c>
      <c r="K19" s="4" t="n">
        <v>-47996</v>
      </c>
      <c r="L19" s="4" t="n">
        <v>-74079</v>
      </c>
    </row>
    <row r="20" spans="1:12">
      <c r="A20" s="3" t="s">
        <v>27</v>
      </c>
    </row>
    <row r="21" spans="1:12">
      <c r="A21" s="6" t="s">
        <v>887</v>
      </c>
    </row>
    <row r="22" spans="1:12">
      <c r="A22" s="3" t="s">
        <v>889</v>
      </c>
      <c r="B22" s="5" t="n">
        <v>36106</v>
      </c>
      <c r="C22" s="5" t="n">
        <v>23587</v>
      </c>
      <c r="D22" s="5" t="n">
        <v>22113</v>
      </c>
      <c r="E22" s="5" t="n">
        <v>13470</v>
      </c>
      <c r="F22" s="5" t="n">
        <v>41856</v>
      </c>
      <c r="G22" s="5" t="n">
        <v>27608</v>
      </c>
      <c r="H22" s="5" t="n">
        <v>2802</v>
      </c>
      <c r="I22" s="5" t="n">
        <v>-5539</v>
      </c>
      <c r="J22" s="5" t="n">
        <v>95276</v>
      </c>
      <c r="K22" s="4" t="n">
        <v>66727</v>
      </c>
      <c r="L22" s="4" t="n">
        <v>73821</v>
      </c>
    </row>
    <row r="23" spans="1:12">
      <c r="A23" s="3" t="s">
        <v>890</v>
      </c>
    </row>
    <row r="24" spans="1:12">
      <c r="A24" s="6" t="s">
        <v>887</v>
      </c>
    </row>
    <row r="25" spans="1:12">
      <c r="A25" s="3" t="s">
        <v>889</v>
      </c>
      <c r="K25" s="4" t="n">
        <v>1215</v>
      </c>
      <c r="L25" s="4" t="n">
        <v>4029</v>
      </c>
    </row>
    <row r="26" spans="1:12">
      <c r="A26" s="3" t="s">
        <v>891</v>
      </c>
    </row>
    <row r="27" spans="1:12">
      <c r="A27" s="6" t="s">
        <v>887</v>
      </c>
    </row>
    <row r="28" spans="1:12">
      <c r="A28" s="3" t="s">
        <v>889</v>
      </c>
      <c r="K28" s="5" t="n">
        <v>67942</v>
      </c>
      <c r="L28" s="5" t="n">
        <v>7785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4"/>
    <col customWidth="1" max="6" min="6" width="21"/>
    <col customWidth="1" max="7" min="7" width="21"/>
    <col customWidth="1" max="8" min="8" width="21"/>
    <col customWidth="1" max="9" min="9" width="14"/>
    <col customWidth="1" max="10" min="10" width="14"/>
  </cols>
  <sheetData>
    <row r="1" spans="1:10">
      <c r="A1" s="1" t="s">
        <v>892</v>
      </c>
      <c r="B1" s="2" t="s">
        <v>893</v>
      </c>
      <c r="C1" s="2" t="s">
        <v>886</v>
      </c>
      <c r="D1" s="2" t="s">
        <v>1</v>
      </c>
    </row>
    <row r="2" spans="1:10">
      <c r="B2" s="2" t="s">
        <v>894</v>
      </c>
      <c r="C2" s="2" t="s">
        <v>895</v>
      </c>
      <c r="D2" s="2" t="s">
        <v>857</v>
      </c>
      <c r="F2" s="2" t="s">
        <v>896</v>
      </c>
      <c r="G2" s="2" t="s">
        <v>897</v>
      </c>
      <c r="H2" s="2" t="s">
        <v>898</v>
      </c>
      <c r="I2" s="2" t="s">
        <v>899</v>
      </c>
      <c r="J2" s="2" t="s">
        <v>900</v>
      </c>
    </row>
    <row r="3" spans="1:10">
      <c r="A3" s="6" t="s">
        <v>901</v>
      </c>
    </row>
    <row r="4" spans="1:10">
      <c r="A4" s="3" t="s">
        <v>42</v>
      </c>
      <c r="D4" s="5" t="n">
        <v>35441000</v>
      </c>
      <c r="E4" s="3" t="s">
        <v>31</v>
      </c>
      <c r="F4" s="5" t="n">
        <v>34025000</v>
      </c>
    </row>
    <row r="5" spans="1:10">
      <c r="A5" s="3" t="s">
        <v>541</v>
      </c>
      <c r="D5" s="4" t="n">
        <v>0</v>
      </c>
      <c r="F5" s="4" t="n">
        <v>1017000</v>
      </c>
      <c r="G5" s="5" t="n">
        <v>294000</v>
      </c>
    </row>
    <row r="6" spans="1:10">
      <c r="A6" s="3" t="s">
        <v>902</v>
      </c>
      <c r="D6" s="4" t="n">
        <v>18341000</v>
      </c>
      <c r="F6" s="4" t="n">
        <v>21365000</v>
      </c>
      <c r="G6" s="4" t="n">
        <v>15205000</v>
      </c>
    </row>
    <row r="7" spans="1:10">
      <c r="A7" s="3" t="s">
        <v>903</v>
      </c>
      <c r="D7" s="4" t="n">
        <v>15291000</v>
      </c>
      <c r="F7" s="4" t="n">
        <v>15861000</v>
      </c>
      <c r="G7" s="4" t="n">
        <v>15849000</v>
      </c>
    </row>
    <row r="8" spans="1:10">
      <c r="A8" s="3" t="s">
        <v>904</v>
      </c>
    </row>
    <row r="9" spans="1:10">
      <c r="A9" s="6" t="s">
        <v>901</v>
      </c>
    </row>
    <row r="10" spans="1:10">
      <c r="A10" s="3" t="s">
        <v>541</v>
      </c>
      <c r="C10" s="5" t="n">
        <v>900000</v>
      </c>
    </row>
    <row r="11" spans="1:10">
      <c r="A11" s="3" t="s">
        <v>905</v>
      </c>
    </row>
    <row r="12" spans="1:10">
      <c r="A12" s="6" t="s">
        <v>901</v>
      </c>
    </row>
    <row r="13" spans="1:10">
      <c r="A13" s="3" t="s">
        <v>42</v>
      </c>
      <c r="D13" s="4" t="n">
        <v>30533000</v>
      </c>
      <c r="F13" s="4" t="n">
        <v>30306000</v>
      </c>
    </row>
    <row r="14" spans="1:10">
      <c r="A14" s="3" t="s">
        <v>906</v>
      </c>
      <c r="H14" s="3" t="s">
        <v>907</v>
      </c>
    </row>
    <row r="15" spans="1:10">
      <c r="A15" s="3" t="s">
        <v>908</v>
      </c>
      <c r="H15" s="5" t="n">
        <v>31100000</v>
      </c>
    </row>
    <row r="16" spans="1:10">
      <c r="A16" s="3" t="s">
        <v>909</v>
      </c>
      <c r="H16" s="9" t="n">
        <v>1.7</v>
      </c>
    </row>
    <row r="17" spans="1:10">
      <c r="A17" s="3" t="s">
        <v>910</v>
      </c>
      <c r="H17" s="3" t="s">
        <v>911</v>
      </c>
    </row>
    <row r="18" spans="1:10">
      <c r="A18" s="3" t="s">
        <v>903</v>
      </c>
      <c r="D18" s="4" t="n">
        <v>1100000</v>
      </c>
      <c r="F18" s="4" t="n">
        <v>1400000</v>
      </c>
      <c r="G18" s="4" t="n">
        <v>600000</v>
      </c>
    </row>
    <row r="19" spans="1:10">
      <c r="A19" s="3" t="s">
        <v>912</v>
      </c>
      <c r="D19" s="4" t="n">
        <v>1300000</v>
      </c>
      <c r="F19" s="4" t="n">
        <v>900000</v>
      </c>
      <c r="G19" s="4" t="n">
        <v>300000</v>
      </c>
    </row>
    <row r="20" spans="1:10">
      <c r="A20" s="3" t="s">
        <v>913</v>
      </c>
    </row>
    <row r="21" spans="1:10">
      <c r="A21" s="6" t="s">
        <v>901</v>
      </c>
    </row>
    <row r="22" spans="1:10">
      <c r="A22" s="3" t="s">
        <v>906</v>
      </c>
      <c r="H22" s="3" t="s">
        <v>914</v>
      </c>
    </row>
    <row r="23" spans="1:10">
      <c r="A23" s="3" t="s">
        <v>910</v>
      </c>
      <c r="H23" s="3" t="s">
        <v>911</v>
      </c>
    </row>
    <row r="24" spans="1:10">
      <c r="A24" s="3" t="s">
        <v>915</v>
      </c>
    </row>
    <row r="25" spans="1:10">
      <c r="A25" s="6" t="s">
        <v>901</v>
      </c>
    </row>
    <row r="26" spans="1:10">
      <c r="A26" s="3" t="s">
        <v>916</v>
      </c>
      <c r="D26" s="4" t="n">
        <v>36500000</v>
      </c>
      <c r="F26" s="4" t="n">
        <v>21600000</v>
      </c>
    </row>
    <row r="27" spans="1:10">
      <c r="A27" s="3" t="s">
        <v>917</v>
      </c>
    </row>
    <row r="28" spans="1:10">
      <c r="A28" s="6" t="s">
        <v>901</v>
      </c>
    </row>
    <row r="29" spans="1:10">
      <c r="A29" s="3" t="s">
        <v>918</v>
      </c>
      <c r="D29" s="4" t="n">
        <v>50465000</v>
      </c>
    </row>
    <row r="30" spans="1:10">
      <c r="A30" s="3" t="s">
        <v>919</v>
      </c>
      <c r="D30" s="4" t="n">
        <v>36500000</v>
      </c>
    </row>
    <row r="31" spans="1:10">
      <c r="A31" s="3" t="s">
        <v>920</v>
      </c>
      <c r="D31" s="4" t="n">
        <v>0</v>
      </c>
    </row>
    <row r="32" spans="1:10">
      <c r="A32" s="3" t="s">
        <v>921</v>
      </c>
    </row>
    <row r="33" spans="1:10">
      <c r="A33" s="6" t="s">
        <v>901</v>
      </c>
    </row>
    <row r="34" spans="1:10">
      <c r="A34" s="3" t="s">
        <v>922</v>
      </c>
      <c r="D34" s="4" t="n">
        <v>100000000</v>
      </c>
    </row>
    <row r="35" spans="1:10">
      <c r="A35" s="3" t="s">
        <v>902</v>
      </c>
      <c r="D35" s="4" t="n">
        <v>0</v>
      </c>
      <c r="F35" s="4" t="n">
        <v>6905</v>
      </c>
      <c r="G35" s="5" t="n">
        <v>77447</v>
      </c>
    </row>
    <row r="36" spans="1:10">
      <c r="A36" s="3" t="s">
        <v>923</v>
      </c>
    </row>
    <row r="37" spans="1:10">
      <c r="A37" s="6" t="s">
        <v>901</v>
      </c>
    </row>
    <row r="38" spans="1:10">
      <c r="A38" s="3" t="s">
        <v>906</v>
      </c>
      <c r="J38" s="3" t="s">
        <v>924</v>
      </c>
    </row>
    <row r="39" spans="1:10">
      <c r="A39" s="3" t="s">
        <v>925</v>
      </c>
    </row>
    <row r="40" spans="1:10">
      <c r="A40" s="6" t="s">
        <v>901</v>
      </c>
    </row>
    <row r="41" spans="1:10">
      <c r="A41" s="3" t="s">
        <v>42</v>
      </c>
      <c r="D41" s="5" t="n">
        <v>4908000</v>
      </c>
      <c r="F41" s="5" t="n">
        <v>3719000</v>
      </c>
    </row>
    <row r="42" spans="1:10">
      <c r="A42" s="3" t="s">
        <v>926</v>
      </c>
      <c r="B42" s="3" t="s">
        <v>927</v>
      </c>
    </row>
    <row r="43" spans="1:10">
      <c r="A43" s="3" t="s">
        <v>928</v>
      </c>
      <c r="D43" s="3" t="s">
        <v>929</v>
      </c>
    </row>
    <row r="44" spans="1:10">
      <c r="A44" s="3" t="s">
        <v>930</v>
      </c>
      <c r="D44" s="3" t="s">
        <v>927</v>
      </c>
    </row>
    <row r="45" spans="1:10">
      <c r="A45" s="3" t="s">
        <v>523</v>
      </c>
      <c r="D45" s="3" t="s">
        <v>931</v>
      </c>
    </row>
    <row r="46" spans="1:10">
      <c r="A46" s="3" t="s">
        <v>932</v>
      </c>
    </row>
    <row r="47" spans="1:10">
      <c r="A47" s="6" t="s">
        <v>901</v>
      </c>
    </row>
    <row r="48" spans="1:10">
      <c r="A48" s="3" t="s">
        <v>906</v>
      </c>
      <c r="I48" s="3" t="s">
        <v>933</v>
      </c>
    </row>
    <row r="49" spans="1:10">
      <c r="A49" s="3" t="s">
        <v>934</v>
      </c>
    </row>
    <row r="50" spans="1:10">
      <c r="A50" s="6" t="s">
        <v>901</v>
      </c>
    </row>
    <row r="51" spans="1:10">
      <c r="A51" s="3" t="s">
        <v>906</v>
      </c>
      <c r="D51" s="3" t="s">
        <v>933</v>
      </c>
    </row>
    <row r="52" spans="1:10">
      <c r="A52" s="3" t="s">
        <v>935</v>
      </c>
    </row>
    <row r="53" spans="1:10">
      <c r="A53" s="6" t="s">
        <v>901</v>
      </c>
    </row>
    <row r="54" spans="1:10">
      <c r="A54" s="3" t="s">
        <v>936</v>
      </c>
      <c r="D54" s="4" t="n">
        <v>31</v>
      </c>
    </row>
    <row r="55" spans="1:10">
      <c r="A55" s="3" t="s">
        <v>937</v>
      </c>
      <c r="D55" s="4" t="n">
        <v>11</v>
      </c>
    </row>
    <row r="56" spans="1:10">
      <c r="A56" s="3" t="s">
        <v>938</v>
      </c>
      <c r="D56" s="5" t="n">
        <v>30000000</v>
      </c>
    </row>
    <row r="57" spans="1:10">
      <c r="A57" s="3" t="s">
        <v>939</v>
      </c>
      <c r="D57" s="3" t="s">
        <v>924</v>
      </c>
    </row>
    <row r="58" spans="1:10">
      <c r="A58" s="3" t="s">
        <v>940</v>
      </c>
    </row>
    <row r="59" spans="1:10">
      <c r="A59" s="6" t="s">
        <v>901</v>
      </c>
    </row>
    <row r="60" spans="1:10">
      <c r="A60" s="3" t="s">
        <v>936</v>
      </c>
      <c r="D60" s="4" t="n">
        <v>1</v>
      </c>
    </row>
    <row r="61" spans="1:10"/>
    <row r="62" spans="1:10">
      <c r="A62" s="3" t="s">
        <v>31</v>
      </c>
      <c r="B62" s="3" t="s">
        <v>69</v>
      </c>
    </row>
  </sheetData>
  <mergeCells count="5">
    <mergeCell ref="A1:A2"/>
    <mergeCell ref="D1:G1"/>
    <mergeCell ref="D2:E2"/>
    <mergeCell ref="A61:J61"/>
    <mergeCell ref="B62:J6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41</v>
      </c>
      <c r="B1" s="2" t="s">
        <v>2</v>
      </c>
      <c r="D1" s="2" t="s">
        <v>32</v>
      </c>
    </row>
    <row r="2" spans="1:4">
      <c r="A2" s="6" t="s">
        <v>901</v>
      </c>
    </row>
    <row r="3" spans="1:4">
      <c r="A3" s="3" t="s">
        <v>942</v>
      </c>
      <c r="B3" s="5" t="n">
        <v>35441</v>
      </c>
      <c r="C3" s="3" t="s">
        <v>31</v>
      </c>
      <c r="D3" s="5" t="n">
        <v>34025</v>
      </c>
    </row>
    <row r="4" spans="1:4">
      <c r="A4" s="3" t="s">
        <v>925</v>
      </c>
    </row>
    <row r="5" spans="1:4">
      <c r="A5" s="6" t="s">
        <v>901</v>
      </c>
    </row>
    <row r="6" spans="1:4">
      <c r="A6" s="3" t="s">
        <v>942</v>
      </c>
      <c r="B6" s="4" t="n">
        <v>4908</v>
      </c>
      <c r="D6" s="4" t="n">
        <v>3719</v>
      </c>
    </row>
    <row r="7" spans="1:4">
      <c r="A7" s="3" t="s">
        <v>905</v>
      </c>
    </row>
    <row r="8" spans="1:4">
      <c r="A8" s="6" t="s">
        <v>901</v>
      </c>
    </row>
    <row r="9" spans="1:4">
      <c r="A9" s="3" t="s">
        <v>942</v>
      </c>
      <c r="B9" s="5" t="n">
        <v>30533</v>
      </c>
      <c r="D9" s="5" t="n">
        <v>30306</v>
      </c>
    </row>
    <row r="10" spans="1:4"/>
    <row r="11" spans="1:4">
      <c r="A11" s="3" t="s">
        <v>31</v>
      </c>
      <c r="B11" s="3" t="s">
        <v>69</v>
      </c>
    </row>
  </sheetData>
  <mergeCells count="3">
    <mergeCell ref="B1:C1"/>
    <mergeCell ref="A10:D10"/>
    <mergeCell ref="B11:D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94</v>
      </c>
    </row>
    <row r="3" spans="1:4">
      <c r="A3" s="6" t="s">
        <v>901</v>
      </c>
    </row>
    <row r="4" spans="1:4">
      <c r="A4" s="3" t="s">
        <v>108</v>
      </c>
      <c r="B4" s="5" t="n">
        <v>89</v>
      </c>
      <c r="C4" s="5" t="n">
        <v>426</v>
      </c>
      <c r="D4" s="5" t="n">
        <v>371</v>
      </c>
    </row>
    <row r="5" spans="1:4">
      <c r="A5" s="3" t="s">
        <v>921</v>
      </c>
    </row>
    <row r="6" spans="1:4">
      <c r="A6" s="6" t="s">
        <v>901</v>
      </c>
    </row>
    <row r="7" spans="1:4">
      <c r="A7" s="3" t="s">
        <v>108</v>
      </c>
      <c r="B7" s="4" t="n">
        <v>0</v>
      </c>
      <c r="C7" s="4" t="n">
        <v>892</v>
      </c>
      <c r="D7" s="4" t="n">
        <v>116</v>
      </c>
    </row>
    <row r="8" spans="1:4">
      <c r="A8" s="3" t="s">
        <v>925</v>
      </c>
    </row>
    <row r="9" spans="1:4">
      <c r="A9" s="6" t="s">
        <v>901</v>
      </c>
    </row>
    <row r="10" spans="1:4">
      <c r="A10" s="3" t="s">
        <v>108</v>
      </c>
      <c r="B10" s="4" t="n">
        <v>1189</v>
      </c>
      <c r="C10" s="4" t="n">
        <v>953</v>
      </c>
      <c r="D10" s="4" t="n">
        <v>823</v>
      </c>
    </row>
    <row r="11" spans="1:4">
      <c r="A11" s="3" t="s">
        <v>905</v>
      </c>
    </row>
    <row r="12" spans="1:4">
      <c r="A12" s="6" t="s">
        <v>901</v>
      </c>
    </row>
    <row r="13" spans="1:4">
      <c r="A13" s="3" t="s">
        <v>108</v>
      </c>
      <c r="B13" s="5" t="n">
        <v>-1100</v>
      </c>
      <c r="C13" s="5" t="n">
        <v>-1419</v>
      </c>
      <c r="D13" s="5" t="n">
        <v>-5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94</v>
      </c>
    </row>
    <row r="3" spans="1:4">
      <c r="A3" s="6" t="s">
        <v>945</v>
      </c>
    </row>
    <row r="4" spans="1:4">
      <c r="A4" s="3" t="s">
        <v>48</v>
      </c>
      <c r="B4" s="5" t="n">
        <v>154979</v>
      </c>
      <c r="C4" s="5" t="n">
        <v>138298</v>
      </c>
    </row>
    <row r="5" spans="1:4">
      <c r="A5" s="3" t="s">
        <v>56</v>
      </c>
      <c r="B5" s="4" t="n">
        <v>108119</v>
      </c>
      <c r="C5" s="4" t="n">
        <v>94964</v>
      </c>
    </row>
    <row r="6" spans="1:4">
      <c r="A6" s="3" t="s">
        <v>946</v>
      </c>
      <c r="B6" s="4" t="n">
        <v>46860</v>
      </c>
      <c r="C6" s="4" t="n">
        <v>43334</v>
      </c>
    </row>
    <row r="7" spans="1:4">
      <c r="A7" s="6" t="s">
        <v>947</v>
      </c>
    </row>
    <row r="8" spans="1:4">
      <c r="A8" s="3" t="s">
        <v>948</v>
      </c>
      <c r="B8" s="4" t="n">
        <v>18482</v>
      </c>
      <c r="C8" s="4" t="n">
        <v>17047</v>
      </c>
      <c r="D8" s="5" t="n">
        <v>18886</v>
      </c>
    </row>
    <row r="9" spans="1:4">
      <c r="A9" s="3" t="s">
        <v>949</v>
      </c>
      <c r="B9" s="4" t="n">
        <v>15291</v>
      </c>
      <c r="C9" s="4" t="n">
        <v>15861</v>
      </c>
      <c r="D9" s="4" t="n">
        <v>15849</v>
      </c>
    </row>
    <row r="10" spans="1:4">
      <c r="A10" s="3" t="s">
        <v>120</v>
      </c>
      <c r="B10" s="5" t="n">
        <v>3191</v>
      </c>
      <c r="C10" s="5" t="n">
        <v>1186</v>
      </c>
      <c r="D10" s="5" t="n">
        <v>30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76"/>
  <sheetViews>
    <sheetView workbookViewId="0">
      <selection activeCell="A1" sqref="A1"/>
    </sheetView>
  </sheetViews>
  <sheetFormatPr baseColWidth="8" defaultRowHeight="15" outlineLevelCol="0"/>
  <cols>
    <col customWidth="1" max="1" min="1" width="73"/>
    <col customWidth="1" max="2" min="2" width="23"/>
    <col customWidth="1" max="3" min="3" width="30"/>
    <col customWidth="1" max="4" min="4" width="30"/>
    <col customWidth="1" max="5" min="5" width="21"/>
    <col customWidth="1" max="6" min="6" width="21"/>
    <col customWidth="1" max="7" min="7" width="21"/>
    <col customWidth="1" max="8" min="8" width="30"/>
    <col customWidth="1" max="9" min="9" width="21"/>
    <col customWidth="1" max="10" min="10" width="21"/>
    <col customWidth="1" max="11" min="11" width="23"/>
  </cols>
  <sheetData>
    <row r="1" spans="1:11">
      <c r="A1" s="1" t="s">
        <v>950</v>
      </c>
      <c r="B1" s="2" t="s">
        <v>951</v>
      </c>
      <c r="C1" s="2" t="s">
        <v>952</v>
      </c>
      <c r="D1" s="2" t="s">
        <v>953</v>
      </c>
      <c r="E1" s="2" t="s">
        <v>954</v>
      </c>
      <c r="F1" s="2" t="s">
        <v>955</v>
      </c>
      <c r="G1" s="2" t="s">
        <v>956</v>
      </c>
      <c r="H1" s="2" t="s">
        <v>957</v>
      </c>
      <c r="I1" s="2" t="s">
        <v>958</v>
      </c>
      <c r="J1" s="2" t="s">
        <v>959</v>
      </c>
      <c r="K1" s="2" t="s">
        <v>960</v>
      </c>
    </row>
    <row r="2" spans="1:11">
      <c r="A2" s="6" t="s">
        <v>961</v>
      </c>
    </row>
    <row r="3" spans="1:11">
      <c r="A3" s="3" t="s">
        <v>962</v>
      </c>
      <c r="C3" s="5" t="n">
        <v>473410000</v>
      </c>
      <c r="D3" s="5" t="n">
        <v>1107185000</v>
      </c>
    </row>
    <row r="4" spans="1:11">
      <c r="A4" s="3" t="s">
        <v>50</v>
      </c>
      <c r="C4" s="4" t="n">
        <v>4379826000</v>
      </c>
    </row>
    <row r="5" spans="1:11">
      <c r="A5" s="3" t="s">
        <v>963</v>
      </c>
      <c r="C5" s="4" t="n">
        <v>0</v>
      </c>
      <c r="D5" s="4" t="n">
        <v>0</v>
      </c>
    </row>
    <row r="6" spans="1:11">
      <c r="A6" s="3" t="s">
        <v>964</v>
      </c>
    </row>
    <row r="7" spans="1:11">
      <c r="A7" s="6" t="s">
        <v>961</v>
      </c>
    </row>
    <row r="8" spans="1:11">
      <c r="A8" s="3" t="s">
        <v>965</v>
      </c>
      <c r="C8" s="4" t="n">
        <v>1650000000</v>
      </c>
      <c r="D8" s="4" t="n">
        <v>1650000000</v>
      </c>
    </row>
    <row r="9" spans="1:11">
      <c r="A9" s="3" t="s">
        <v>962</v>
      </c>
      <c r="C9" s="4" t="n">
        <v>398653000</v>
      </c>
      <c r="D9" s="4" t="n">
        <v>567163000</v>
      </c>
    </row>
    <row r="10" spans="1:11">
      <c r="A10" s="3" t="s">
        <v>966</v>
      </c>
      <c r="C10" s="4" t="n">
        <v>1251347000</v>
      </c>
      <c r="D10" s="4" t="n">
        <v>1082837000</v>
      </c>
    </row>
    <row r="11" spans="1:11">
      <c r="A11" s="3" t="s">
        <v>963</v>
      </c>
      <c r="C11" s="4" t="n">
        <v>667102000</v>
      </c>
      <c r="D11" s="4" t="n">
        <v>961791000</v>
      </c>
    </row>
    <row r="12" spans="1:11">
      <c r="A12" s="3" t="s">
        <v>967</v>
      </c>
      <c r="C12" s="4" t="n">
        <v>668664000</v>
      </c>
      <c r="D12" s="4" t="n">
        <v>965888000</v>
      </c>
    </row>
    <row r="13" spans="1:11">
      <c r="A13" s="3" t="s">
        <v>968</v>
      </c>
    </row>
    <row r="14" spans="1:11">
      <c r="A14" s="6" t="s">
        <v>961</v>
      </c>
    </row>
    <row r="15" spans="1:11">
      <c r="A15" s="3" t="s">
        <v>965</v>
      </c>
      <c r="C15" s="4" t="n">
        <v>600000000</v>
      </c>
    </row>
    <row r="16" spans="1:11">
      <c r="A16" s="3" t="s">
        <v>962</v>
      </c>
      <c r="C16" s="4" t="n">
        <v>120493000</v>
      </c>
    </row>
    <row r="17" spans="1:11">
      <c r="A17" s="3" t="s">
        <v>966</v>
      </c>
      <c r="C17" s="4" t="n">
        <v>479507000</v>
      </c>
    </row>
    <row r="18" spans="1:11">
      <c r="A18" s="3" t="s">
        <v>963</v>
      </c>
      <c r="C18" s="4" t="n">
        <v>160031000</v>
      </c>
    </row>
    <row r="19" spans="1:11">
      <c r="A19" s="3" t="s">
        <v>967</v>
      </c>
      <c r="C19" s="5" t="n">
        <v>159568000</v>
      </c>
    </row>
    <row r="20" spans="1:11">
      <c r="A20" s="3" t="s">
        <v>969</v>
      </c>
      <c r="C20" s="4" t="n">
        <v>2</v>
      </c>
    </row>
    <row r="21" spans="1:11">
      <c r="A21" s="3" t="s">
        <v>970</v>
      </c>
      <c r="C21" s="3" t="s">
        <v>971</v>
      </c>
    </row>
    <row r="22" spans="1:11">
      <c r="A22" s="3" t="s">
        <v>972</v>
      </c>
      <c r="B22" s="3" t="s">
        <v>971</v>
      </c>
    </row>
    <row r="23" spans="1:11">
      <c r="A23" s="3" t="s">
        <v>973</v>
      </c>
    </row>
    <row r="24" spans="1:11">
      <c r="A24" s="6" t="s">
        <v>961</v>
      </c>
    </row>
    <row r="25" spans="1:11">
      <c r="A25" s="3" t="s">
        <v>974</v>
      </c>
      <c r="C25" s="3" t="s">
        <v>975</v>
      </c>
    </row>
    <row r="26" spans="1:11">
      <c r="A26" s="3" t="s">
        <v>976</v>
      </c>
    </row>
    <row r="27" spans="1:11">
      <c r="A27" s="6" t="s">
        <v>961</v>
      </c>
    </row>
    <row r="28" spans="1:11">
      <c r="A28" s="3" t="s">
        <v>974</v>
      </c>
      <c r="C28" s="3" t="s">
        <v>694</v>
      </c>
    </row>
    <row r="29" spans="1:11">
      <c r="A29" s="3" t="s">
        <v>977</v>
      </c>
    </row>
    <row r="30" spans="1:11">
      <c r="A30" s="6" t="s">
        <v>961</v>
      </c>
    </row>
    <row r="31" spans="1:11">
      <c r="A31" s="3" t="s">
        <v>965</v>
      </c>
      <c r="D31" s="4" t="n">
        <v>600000000</v>
      </c>
    </row>
    <row r="32" spans="1:11">
      <c r="A32" s="3" t="s">
        <v>962</v>
      </c>
      <c r="D32" s="4" t="n">
        <v>183604000</v>
      </c>
    </row>
    <row r="33" spans="1:11">
      <c r="A33" s="3" t="s">
        <v>966</v>
      </c>
      <c r="D33" s="4" t="n">
        <v>416396000</v>
      </c>
    </row>
    <row r="34" spans="1:11">
      <c r="A34" s="3" t="s">
        <v>963</v>
      </c>
      <c r="D34" s="4" t="n">
        <v>292628000</v>
      </c>
    </row>
    <row r="35" spans="1:11">
      <c r="A35" s="3" t="s">
        <v>967</v>
      </c>
      <c r="D35" s="5" t="n">
        <v>293618000</v>
      </c>
    </row>
    <row r="36" spans="1:11">
      <c r="A36" s="3" t="s">
        <v>969</v>
      </c>
      <c r="D36" s="4" t="n">
        <v>3</v>
      </c>
    </row>
    <row r="37" spans="1:11">
      <c r="A37" s="3" t="s">
        <v>970</v>
      </c>
      <c r="D37" s="3" t="s">
        <v>971</v>
      </c>
    </row>
    <row r="38" spans="1:11">
      <c r="A38" s="3" t="s">
        <v>978</v>
      </c>
    </row>
    <row r="39" spans="1:11">
      <c r="A39" s="6" t="s">
        <v>961</v>
      </c>
    </row>
    <row r="40" spans="1:11">
      <c r="A40" s="3" t="s">
        <v>974</v>
      </c>
      <c r="D40" s="3" t="s">
        <v>979</v>
      </c>
    </row>
    <row r="41" spans="1:11">
      <c r="A41" s="3" t="s">
        <v>980</v>
      </c>
    </row>
    <row r="42" spans="1:11">
      <c r="A42" s="6" t="s">
        <v>961</v>
      </c>
    </row>
    <row r="43" spans="1:11">
      <c r="A43" s="3" t="s">
        <v>974</v>
      </c>
      <c r="D43" s="3" t="s">
        <v>981</v>
      </c>
    </row>
    <row r="44" spans="1:11">
      <c r="A44" s="3" t="s">
        <v>982</v>
      </c>
    </row>
    <row r="45" spans="1:11">
      <c r="A45" s="6" t="s">
        <v>961</v>
      </c>
    </row>
    <row r="46" spans="1:11">
      <c r="A46" s="3" t="s">
        <v>965</v>
      </c>
      <c r="C46" s="5" t="n">
        <v>450000000</v>
      </c>
    </row>
    <row r="47" spans="1:11">
      <c r="A47" s="3" t="s">
        <v>962</v>
      </c>
      <c r="C47" s="4" t="n">
        <v>183111000</v>
      </c>
    </row>
    <row r="48" spans="1:11">
      <c r="A48" s="3" t="s">
        <v>966</v>
      </c>
      <c r="C48" s="4" t="n">
        <v>266889000</v>
      </c>
    </row>
    <row r="49" spans="1:11">
      <c r="A49" s="3" t="s">
        <v>963</v>
      </c>
      <c r="C49" s="4" t="n">
        <v>333647000</v>
      </c>
    </row>
    <row r="50" spans="1:11">
      <c r="A50" s="3" t="s">
        <v>967</v>
      </c>
      <c r="C50" s="5" t="n">
        <v>335076000</v>
      </c>
    </row>
    <row r="51" spans="1:11">
      <c r="A51" s="3" t="s">
        <v>969</v>
      </c>
      <c r="C51" s="4" t="n">
        <v>3</v>
      </c>
      <c r="K51" s="4" t="n">
        <v>2</v>
      </c>
    </row>
    <row r="52" spans="1:11">
      <c r="A52" s="3" t="s">
        <v>970</v>
      </c>
      <c r="C52" s="3" t="s">
        <v>971</v>
      </c>
    </row>
    <row r="53" spans="1:11">
      <c r="A53" s="3" t="s">
        <v>983</v>
      </c>
    </row>
    <row r="54" spans="1:11">
      <c r="A54" s="6" t="s">
        <v>961</v>
      </c>
    </row>
    <row r="55" spans="1:11">
      <c r="A55" s="3" t="s">
        <v>974</v>
      </c>
      <c r="C55" s="3" t="s">
        <v>984</v>
      </c>
    </row>
    <row r="56" spans="1:11">
      <c r="A56" s="3" t="s">
        <v>985</v>
      </c>
    </row>
    <row r="57" spans="1:11">
      <c r="A57" s="6" t="s">
        <v>961</v>
      </c>
    </row>
    <row r="58" spans="1:11">
      <c r="A58" s="3" t="s">
        <v>974</v>
      </c>
      <c r="C58" s="3" t="s">
        <v>986</v>
      </c>
    </row>
    <row r="59" spans="1:11">
      <c r="A59" s="3" t="s">
        <v>987</v>
      </c>
    </row>
    <row r="60" spans="1:11">
      <c r="A60" s="6" t="s">
        <v>961</v>
      </c>
    </row>
    <row r="61" spans="1:11">
      <c r="A61" s="3" t="s">
        <v>965</v>
      </c>
      <c r="D61" s="5" t="n">
        <v>450000000</v>
      </c>
    </row>
    <row r="62" spans="1:11">
      <c r="A62" s="3" t="s">
        <v>962</v>
      </c>
      <c r="D62" s="4" t="n">
        <v>184158000</v>
      </c>
    </row>
    <row r="63" spans="1:11">
      <c r="A63" s="3" t="s">
        <v>966</v>
      </c>
      <c r="D63" s="4" t="n">
        <v>265842000</v>
      </c>
    </row>
    <row r="64" spans="1:11">
      <c r="A64" s="3" t="s">
        <v>963</v>
      </c>
      <c r="D64" s="4" t="n">
        <v>286848000</v>
      </c>
    </row>
    <row r="65" spans="1:11">
      <c r="A65" s="3" t="s">
        <v>967</v>
      </c>
      <c r="D65" s="5" t="n">
        <v>288267000</v>
      </c>
    </row>
    <row r="66" spans="1:11">
      <c r="A66" s="3" t="s">
        <v>969</v>
      </c>
      <c r="D66" s="4" t="n">
        <v>3</v>
      </c>
    </row>
    <row r="67" spans="1:11">
      <c r="A67" s="3" t="s">
        <v>970</v>
      </c>
      <c r="D67" s="3" t="s">
        <v>971</v>
      </c>
    </row>
    <row r="68" spans="1:11">
      <c r="A68" s="3" t="s">
        <v>988</v>
      </c>
    </row>
    <row r="69" spans="1:11">
      <c r="A69" s="6" t="s">
        <v>961</v>
      </c>
    </row>
    <row r="70" spans="1:11">
      <c r="A70" s="3" t="s">
        <v>974</v>
      </c>
      <c r="D70" s="3" t="s">
        <v>989</v>
      </c>
    </row>
    <row r="71" spans="1:11">
      <c r="A71" s="3" t="s">
        <v>990</v>
      </c>
    </row>
    <row r="72" spans="1:11">
      <c r="A72" s="6" t="s">
        <v>961</v>
      </c>
    </row>
    <row r="73" spans="1:11">
      <c r="A73" s="3" t="s">
        <v>974</v>
      </c>
      <c r="D73" s="3" t="s">
        <v>991</v>
      </c>
    </row>
    <row r="74" spans="1:11">
      <c r="A74" s="3" t="s">
        <v>992</v>
      </c>
    </row>
    <row r="75" spans="1:11">
      <c r="A75" s="6" t="s">
        <v>961</v>
      </c>
    </row>
    <row r="76" spans="1:11">
      <c r="A76" s="3" t="s">
        <v>965</v>
      </c>
      <c r="C76" s="5" t="n">
        <v>300000000</v>
      </c>
      <c r="G76" s="5" t="n">
        <v>300000000</v>
      </c>
    </row>
    <row r="77" spans="1:11">
      <c r="A77" s="3" t="s">
        <v>962</v>
      </c>
      <c r="C77" s="4" t="n">
        <v>63007000</v>
      </c>
    </row>
    <row r="78" spans="1:11">
      <c r="A78" s="3" t="s">
        <v>966</v>
      </c>
      <c r="C78" s="4" t="n">
        <v>236993000</v>
      </c>
    </row>
    <row r="79" spans="1:11">
      <c r="A79" s="3" t="s">
        <v>963</v>
      </c>
      <c r="C79" s="4" t="n">
        <v>125379000</v>
      </c>
    </row>
    <row r="80" spans="1:11">
      <c r="A80" s="3" t="s">
        <v>967</v>
      </c>
      <c r="C80" s="5" t="n">
        <v>125975000</v>
      </c>
    </row>
    <row r="81" spans="1:11">
      <c r="A81" s="3" t="s">
        <v>969</v>
      </c>
      <c r="C81" s="4" t="n">
        <v>2</v>
      </c>
    </row>
    <row r="82" spans="1:11">
      <c r="A82" s="3" t="s">
        <v>993</v>
      </c>
      <c r="B82" s="4" t="n">
        <v>1</v>
      </c>
      <c r="C82" s="4" t="n">
        <v>1</v>
      </c>
    </row>
    <row r="83" spans="1:11">
      <c r="A83" s="3" t="s">
        <v>972</v>
      </c>
      <c r="B83" s="3" t="s">
        <v>994</v>
      </c>
      <c r="C83" s="3" t="s">
        <v>994</v>
      </c>
    </row>
    <row r="84" spans="1:11">
      <c r="A84" s="3" t="s">
        <v>995</v>
      </c>
    </row>
    <row r="85" spans="1:11">
      <c r="A85" s="6" t="s">
        <v>961</v>
      </c>
    </row>
    <row r="86" spans="1:11">
      <c r="A86" s="3" t="s">
        <v>974</v>
      </c>
      <c r="C86" s="3" t="s">
        <v>996</v>
      </c>
    </row>
    <row r="87" spans="1:11">
      <c r="A87" s="3" t="s">
        <v>997</v>
      </c>
    </row>
    <row r="88" spans="1:11">
      <c r="A88" s="6" t="s">
        <v>961</v>
      </c>
    </row>
    <row r="89" spans="1:11">
      <c r="A89" s="3" t="s">
        <v>974</v>
      </c>
      <c r="C89" s="3" t="s">
        <v>998</v>
      </c>
    </row>
    <row r="90" spans="1:11">
      <c r="A90" s="3" t="s">
        <v>999</v>
      </c>
    </row>
    <row r="91" spans="1:11">
      <c r="A91" s="6" t="s">
        <v>961</v>
      </c>
    </row>
    <row r="92" spans="1:11">
      <c r="A92" s="3" t="s">
        <v>965</v>
      </c>
      <c r="D92" s="5" t="n">
        <v>400000000</v>
      </c>
    </row>
    <row r="93" spans="1:11">
      <c r="A93" s="3" t="s">
        <v>962</v>
      </c>
      <c r="D93" s="4" t="n">
        <v>100979000</v>
      </c>
    </row>
    <row r="94" spans="1:11">
      <c r="A94" s="3" t="s">
        <v>966</v>
      </c>
      <c r="D94" s="4" t="n">
        <v>299021000</v>
      </c>
    </row>
    <row r="95" spans="1:11">
      <c r="A95" s="3" t="s">
        <v>963</v>
      </c>
      <c r="D95" s="4" t="n">
        <v>235878000</v>
      </c>
    </row>
    <row r="96" spans="1:11">
      <c r="A96" s="3" t="s">
        <v>967</v>
      </c>
      <c r="D96" s="5" t="n">
        <v>236696000</v>
      </c>
    </row>
    <row r="97" spans="1:11">
      <c r="A97" s="3" t="s">
        <v>969</v>
      </c>
      <c r="D97" s="4" t="n">
        <v>2</v>
      </c>
    </row>
    <row r="98" spans="1:11">
      <c r="A98" s="3" t="s">
        <v>970</v>
      </c>
      <c r="D98" s="3" t="s">
        <v>994</v>
      </c>
    </row>
    <row r="99" spans="1:11">
      <c r="A99" s="3" t="s">
        <v>1000</v>
      </c>
    </row>
    <row r="100" spans="1:11">
      <c r="A100" s="6" t="s">
        <v>961</v>
      </c>
    </row>
    <row r="101" spans="1:11">
      <c r="A101" s="3" t="s">
        <v>974</v>
      </c>
      <c r="D101" s="3" t="s">
        <v>989</v>
      </c>
    </row>
    <row r="102" spans="1:11">
      <c r="A102" s="3" t="s">
        <v>1001</v>
      </c>
    </row>
    <row r="103" spans="1:11">
      <c r="A103" s="6" t="s">
        <v>961</v>
      </c>
    </row>
    <row r="104" spans="1:11">
      <c r="A104" s="3" t="s">
        <v>974</v>
      </c>
      <c r="D104" s="3" t="s">
        <v>1002</v>
      </c>
    </row>
    <row r="105" spans="1:11">
      <c r="A105" s="3" t="s">
        <v>1003</v>
      </c>
    </row>
    <row r="106" spans="1:11">
      <c r="A106" s="6" t="s">
        <v>961</v>
      </c>
    </row>
    <row r="107" spans="1:11">
      <c r="A107" s="3" t="s">
        <v>965</v>
      </c>
      <c r="C107" s="5" t="n">
        <v>200000000</v>
      </c>
    </row>
    <row r="108" spans="1:11">
      <c r="A108" s="3" t="s">
        <v>962</v>
      </c>
      <c r="C108" s="4" t="n">
        <v>32042000</v>
      </c>
    </row>
    <row r="109" spans="1:11">
      <c r="A109" s="3" t="s">
        <v>966</v>
      </c>
      <c r="C109" s="4" t="n">
        <v>167958000</v>
      </c>
    </row>
    <row r="110" spans="1:11">
      <c r="A110" s="3" t="s">
        <v>963</v>
      </c>
      <c r="C110" s="4" t="n">
        <v>48045000</v>
      </c>
    </row>
    <row r="111" spans="1:11">
      <c r="A111" s="3" t="s">
        <v>967</v>
      </c>
      <c r="C111" s="5" t="n">
        <v>48045000</v>
      </c>
    </row>
    <row r="112" spans="1:11">
      <c r="A112" s="3" t="s">
        <v>969</v>
      </c>
      <c r="C112" s="4" t="n">
        <v>1</v>
      </c>
    </row>
    <row r="113" spans="1:11">
      <c r="A113" s="3" t="s">
        <v>970</v>
      </c>
      <c r="C113" s="3" t="s">
        <v>971</v>
      </c>
    </row>
    <row r="114" spans="1:11">
      <c r="A114" s="3" t="s">
        <v>993</v>
      </c>
      <c r="C114" s="4" t="n">
        <v>2</v>
      </c>
    </row>
    <row r="115" spans="1:11">
      <c r="A115" s="3" t="s">
        <v>972</v>
      </c>
      <c r="C115" s="3" t="s">
        <v>1004</v>
      </c>
    </row>
    <row r="116" spans="1:11">
      <c r="A116" s="3" t="s">
        <v>1005</v>
      </c>
    </row>
    <row r="117" spans="1:11">
      <c r="A117" s="6" t="s">
        <v>961</v>
      </c>
    </row>
    <row r="118" spans="1:11">
      <c r="A118" s="3" t="s">
        <v>974</v>
      </c>
      <c r="C118" s="3" t="s">
        <v>1006</v>
      </c>
    </row>
    <row r="119" spans="1:11">
      <c r="A119" s="3" t="s">
        <v>1007</v>
      </c>
    </row>
    <row r="120" spans="1:11">
      <c r="A120" s="6" t="s">
        <v>961</v>
      </c>
    </row>
    <row r="121" spans="1:11">
      <c r="A121" s="3" t="s">
        <v>974</v>
      </c>
      <c r="C121" s="3" t="s">
        <v>1008</v>
      </c>
    </row>
    <row r="122" spans="1:11">
      <c r="A122" s="3" t="s">
        <v>1009</v>
      </c>
    </row>
    <row r="123" spans="1:11">
      <c r="A123" s="6" t="s">
        <v>961</v>
      </c>
    </row>
    <row r="124" spans="1:11">
      <c r="A124" s="3" t="s">
        <v>965</v>
      </c>
      <c r="C124" s="5" t="n">
        <v>100000000</v>
      </c>
      <c r="D124" s="5" t="n">
        <v>100000000</v>
      </c>
      <c r="J124" s="5" t="n">
        <v>100000000</v>
      </c>
    </row>
    <row r="125" spans="1:11">
      <c r="A125" s="3" t="s">
        <v>962</v>
      </c>
      <c r="C125" s="4" t="n">
        <v>0</v>
      </c>
      <c r="D125" s="4" t="n">
        <v>27132000</v>
      </c>
    </row>
    <row r="126" spans="1:11">
      <c r="A126" s="3" t="s">
        <v>966</v>
      </c>
      <c r="C126" s="4" t="n">
        <v>100000000</v>
      </c>
      <c r="D126" s="4" t="n">
        <v>72868000</v>
      </c>
    </row>
    <row r="127" spans="1:11">
      <c r="A127" s="3" t="s">
        <v>963</v>
      </c>
      <c r="C127" s="4" t="n">
        <v>0</v>
      </c>
      <c r="D127" s="4" t="n">
        <v>36166000</v>
      </c>
    </row>
    <row r="128" spans="1:11">
      <c r="A128" s="3" t="s">
        <v>967</v>
      </c>
      <c r="C128" s="4" t="n">
        <v>0</v>
      </c>
      <c r="D128" s="5" t="n">
        <v>36410000</v>
      </c>
    </row>
    <row r="129" spans="1:11">
      <c r="A129" s="3" t="s">
        <v>1010</v>
      </c>
    </row>
    <row r="130" spans="1:11">
      <c r="A130" s="6" t="s">
        <v>961</v>
      </c>
    </row>
    <row r="131" spans="1:11">
      <c r="A131" s="3" t="s">
        <v>974</v>
      </c>
      <c r="D131" s="3" t="s">
        <v>688</v>
      </c>
    </row>
    <row r="132" spans="1:11">
      <c r="A132" s="3" t="s">
        <v>1011</v>
      </c>
    </row>
    <row r="133" spans="1:11">
      <c r="A133" s="6" t="s">
        <v>961</v>
      </c>
    </row>
    <row r="134" spans="1:11">
      <c r="A134" s="3" t="s">
        <v>974</v>
      </c>
      <c r="D134" s="3" t="s">
        <v>1012</v>
      </c>
    </row>
    <row r="135" spans="1:11">
      <c r="A135" s="3" t="s">
        <v>1013</v>
      </c>
    </row>
    <row r="136" spans="1:11">
      <c r="A136" s="6" t="s">
        <v>961</v>
      </c>
    </row>
    <row r="137" spans="1:11">
      <c r="A137" s="3" t="s">
        <v>965</v>
      </c>
      <c r="D137" s="5" t="n">
        <v>100000000</v>
      </c>
      <c r="H137" s="5" t="n">
        <v>100000000</v>
      </c>
    </row>
    <row r="138" spans="1:11">
      <c r="A138" s="3" t="s">
        <v>962</v>
      </c>
      <c r="D138" s="4" t="n">
        <v>71290000</v>
      </c>
    </row>
    <row r="139" spans="1:11">
      <c r="A139" s="3" t="s">
        <v>966</v>
      </c>
      <c r="D139" s="4" t="n">
        <v>28710000</v>
      </c>
    </row>
    <row r="140" spans="1:11">
      <c r="A140" s="3" t="s">
        <v>963</v>
      </c>
      <c r="D140" s="4" t="n">
        <v>110271000</v>
      </c>
    </row>
    <row r="141" spans="1:11">
      <c r="A141" s="3" t="s">
        <v>967</v>
      </c>
      <c r="D141" s="5" t="n">
        <v>110897000</v>
      </c>
    </row>
    <row r="142" spans="1:11">
      <c r="A142" s="3" t="s">
        <v>969</v>
      </c>
      <c r="D142" s="4" t="n">
        <v>1</v>
      </c>
      <c r="H142" s="4" t="n">
        <v>1</v>
      </c>
    </row>
    <row r="143" spans="1:11">
      <c r="A143" s="3" t="s">
        <v>970</v>
      </c>
      <c r="D143" s="3" t="s">
        <v>971</v>
      </c>
    </row>
    <row r="144" spans="1:11">
      <c r="A144" s="3" t="s">
        <v>993</v>
      </c>
      <c r="D144" s="4" t="n">
        <v>2</v>
      </c>
      <c r="H144" s="4" t="n">
        <v>2</v>
      </c>
    </row>
    <row r="145" spans="1:11">
      <c r="A145" s="3" t="s">
        <v>972</v>
      </c>
      <c r="D145" s="3" t="s">
        <v>1004</v>
      </c>
    </row>
    <row r="146" spans="1:11">
      <c r="A146" s="3" t="s">
        <v>1014</v>
      </c>
    </row>
    <row r="147" spans="1:11">
      <c r="A147" s="6" t="s">
        <v>961</v>
      </c>
    </row>
    <row r="148" spans="1:11">
      <c r="A148" s="3" t="s">
        <v>974</v>
      </c>
      <c r="D148" s="3" t="s">
        <v>1015</v>
      </c>
    </row>
    <row r="149" spans="1:11">
      <c r="A149" s="3" t="s">
        <v>1016</v>
      </c>
    </row>
    <row r="150" spans="1:11">
      <c r="A150" s="6" t="s">
        <v>961</v>
      </c>
    </row>
    <row r="151" spans="1:11">
      <c r="A151" s="3" t="s">
        <v>974</v>
      </c>
      <c r="D151" s="3" t="s">
        <v>1017</v>
      </c>
    </row>
    <row r="152" spans="1:11">
      <c r="A152" s="3" t="s">
        <v>1018</v>
      </c>
    </row>
    <row r="153" spans="1:11">
      <c r="A153" s="6" t="s">
        <v>961</v>
      </c>
    </row>
    <row r="154" spans="1:11">
      <c r="A154" s="3" t="s">
        <v>965</v>
      </c>
      <c r="C154" s="4" t="n">
        <v>400000000</v>
      </c>
    </row>
    <row r="155" spans="1:11">
      <c r="A155" s="3" t="s">
        <v>1019</v>
      </c>
    </row>
    <row r="156" spans="1:11">
      <c r="A156" s="6" t="s">
        <v>961</v>
      </c>
    </row>
    <row r="157" spans="1:11">
      <c r="A157" s="3" t="s">
        <v>965</v>
      </c>
      <c r="C157" s="4" t="n">
        <v>400000000</v>
      </c>
    </row>
    <row r="158" spans="1:11">
      <c r="A158" s="3" t="s">
        <v>962</v>
      </c>
      <c r="C158" s="4" t="n">
        <v>0</v>
      </c>
    </row>
    <row r="159" spans="1:11">
      <c r="A159" s="3" t="s">
        <v>966</v>
      </c>
      <c r="C159" s="4" t="n">
        <v>400000000</v>
      </c>
    </row>
    <row r="160" spans="1:11">
      <c r="A160" s="3" t="s">
        <v>963</v>
      </c>
      <c r="C160" s="4" t="n">
        <v>0</v>
      </c>
    </row>
    <row r="161" spans="1:11">
      <c r="A161" s="3" t="s">
        <v>967</v>
      </c>
      <c r="C161" s="4" t="n">
        <v>0</v>
      </c>
    </row>
    <row r="162" spans="1:11">
      <c r="A162" s="3" t="s">
        <v>1020</v>
      </c>
    </row>
    <row r="163" spans="1:11">
      <c r="A163" s="6" t="s">
        <v>961</v>
      </c>
    </row>
    <row r="164" spans="1:11">
      <c r="A164" s="3" t="s">
        <v>965</v>
      </c>
      <c r="D164" s="5" t="n">
        <v>400000000</v>
      </c>
      <c r="I164" s="5" t="n">
        <v>400000000</v>
      </c>
    </row>
    <row r="165" spans="1:11">
      <c r="A165" s="3" t="s">
        <v>962</v>
      </c>
      <c r="D165" s="4" t="n">
        <v>228317000</v>
      </c>
    </row>
    <row r="166" spans="1:11">
      <c r="A166" s="3" t="s">
        <v>966</v>
      </c>
      <c r="D166" s="4" t="n">
        <v>171683000</v>
      </c>
    </row>
    <row r="167" spans="1:11">
      <c r="A167" s="3" t="s">
        <v>963</v>
      </c>
      <c r="D167" s="4" t="n">
        <v>272402000</v>
      </c>
    </row>
    <row r="168" spans="1:11">
      <c r="A168" s="3" t="s">
        <v>967</v>
      </c>
      <c r="D168" s="5" t="n">
        <v>272402000</v>
      </c>
    </row>
    <row r="169" spans="1:11">
      <c r="A169" s="3" t="s">
        <v>1021</v>
      </c>
    </row>
    <row r="170" spans="1:11">
      <c r="A170" s="6" t="s">
        <v>961</v>
      </c>
    </row>
    <row r="171" spans="1:11">
      <c r="A171" s="3" t="s">
        <v>974</v>
      </c>
      <c r="D171" s="3" t="s">
        <v>1022</v>
      </c>
    </row>
    <row r="172" spans="1:11">
      <c r="A172" s="3" t="s">
        <v>1023</v>
      </c>
    </row>
    <row r="173" spans="1:11">
      <c r="A173" s="6" t="s">
        <v>961</v>
      </c>
    </row>
    <row r="174" spans="1:11">
      <c r="A174" s="3" t="s">
        <v>974</v>
      </c>
      <c r="D174" s="3" t="s">
        <v>1024</v>
      </c>
    </row>
    <row r="175" spans="1:11">
      <c r="A175" s="3" t="s">
        <v>1025</v>
      </c>
    </row>
    <row r="176" spans="1:11">
      <c r="A176" s="6" t="s">
        <v>961</v>
      </c>
    </row>
    <row r="177" spans="1:11">
      <c r="A177" s="3" t="s">
        <v>962</v>
      </c>
      <c r="C177" s="4" t="n">
        <v>74757000</v>
      </c>
      <c r="D177" s="5" t="n">
        <v>311705000</v>
      </c>
    </row>
    <row r="178" spans="1:11">
      <c r="A178" s="3" t="s">
        <v>963</v>
      </c>
      <c r="C178" s="4" t="n">
        <v>86322000</v>
      </c>
      <c r="D178" s="4" t="n">
        <v>368638000</v>
      </c>
    </row>
    <row r="179" spans="1:11">
      <c r="A179" s="3" t="s">
        <v>967</v>
      </c>
      <c r="C179" s="4" t="n">
        <v>86322000</v>
      </c>
      <c r="D179" s="5" t="n">
        <v>368638000</v>
      </c>
    </row>
    <row r="180" spans="1:11">
      <c r="A180" s="3" t="s">
        <v>1026</v>
      </c>
      <c r="C180" s="5" t="n">
        <v>26700000</v>
      </c>
    </row>
    <row r="181" spans="1:11">
      <c r="A181" s="3" t="s">
        <v>1027</v>
      </c>
    </row>
    <row r="182" spans="1:11">
      <c r="A182" s="6" t="s">
        <v>961</v>
      </c>
    </row>
    <row r="183" spans="1:11">
      <c r="A183" s="3" t="s">
        <v>974</v>
      </c>
      <c r="C183" s="3" t="s">
        <v>1028</v>
      </c>
      <c r="D183" s="3" t="s">
        <v>1022</v>
      </c>
    </row>
    <row r="184" spans="1:11">
      <c r="A184" s="3" t="s">
        <v>1029</v>
      </c>
    </row>
    <row r="185" spans="1:11">
      <c r="A185" s="6" t="s">
        <v>961</v>
      </c>
    </row>
    <row r="186" spans="1:11">
      <c r="A186" s="3" t="s">
        <v>974</v>
      </c>
      <c r="C186" s="3" t="s">
        <v>1030</v>
      </c>
      <c r="D186" s="3" t="s">
        <v>1031</v>
      </c>
    </row>
    <row r="187" spans="1:11">
      <c r="A187" s="3" t="s">
        <v>1032</v>
      </c>
    </row>
    <row r="188" spans="1:11">
      <c r="A188" s="6" t="s">
        <v>961</v>
      </c>
    </row>
    <row r="189" spans="1:11">
      <c r="A189" s="3" t="s">
        <v>965</v>
      </c>
      <c r="C189" s="5" t="n">
        <v>2050000000</v>
      </c>
      <c r="D189" s="5" t="n">
        <v>2050000000</v>
      </c>
    </row>
    <row r="190" spans="1:11">
      <c r="A190" s="3" t="s">
        <v>962</v>
      </c>
      <c r="C190" s="4" t="n">
        <v>473410000</v>
      </c>
      <c r="D190" s="4" t="n">
        <v>1107185000</v>
      </c>
    </row>
    <row r="191" spans="1:11">
      <c r="A191" s="3" t="s">
        <v>966</v>
      </c>
      <c r="C191" s="4" t="n">
        <v>1651347000</v>
      </c>
      <c r="D191" s="4" t="n">
        <v>1254520000</v>
      </c>
    </row>
    <row r="192" spans="1:11">
      <c r="A192" s="3" t="s">
        <v>963</v>
      </c>
      <c r="C192" s="4" t="n">
        <v>753424000</v>
      </c>
      <c r="D192" s="4" t="n">
        <v>1602831000</v>
      </c>
    </row>
    <row r="193" spans="1:11">
      <c r="A193" s="3" t="s">
        <v>967</v>
      </c>
      <c r="C193" s="4" t="n">
        <v>754986000</v>
      </c>
      <c r="D193" s="4" t="n">
        <v>1606928000</v>
      </c>
    </row>
    <row r="194" spans="1:11">
      <c r="A194" s="3" t="s">
        <v>1033</v>
      </c>
    </row>
    <row r="195" spans="1:11">
      <c r="A195" s="6" t="s">
        <v>961</v>
      </c>
    </row>
    <row r="196" spans="1:11">
      <c r="A196" s="3" t="s">
        <v>965</v>
      </c>
      <c r="C196" s="4" t="n">
        <v>241430000</v>
      </c>
    </row>
    <row r="197" spans="1:11">
      <c r="A197" s="3" t="s">
        <v>962</v>
      </c>
      <c r="C197" s="4" t="n">
        <v>0</v>
      </c>
    </row>
    <row r="198" spans="1:11">
      <c r="A198" s="3" t="s">
        <v>966</v>
      </c>
      <c r="C198" s="4" t="n">
        <v>241430000</v>
      </c>
    </row>
    <row r="199" spans="1:11">
      <c r="A199" s="3" t="s">
        <v>1034</v>
      </c>
    </row>
    <row r="200" spans="1:11">
      <c r="A200" s="6" t="s">
        <v>961</v>
      </c>
    </row>
    <row r="201" spans="1:11">
      <c r="A201" s="3" t="s">
        <v>965</v>
      </c>
      <c r="D201" s="4" t="n">
        <v>143000000</v>
      </c>
    </row>
    <row r="202" spans="1:11">
      <c r="A202" s="3" t="s">
        <v>962</v>
      </c>
      <c r="D202" s="4" t="n">
        <v>25000000</v>
      </c>
    </row>
    <row r="203" spans="1:11">
      <c r="A203" s="3" t="s">
        <v>966</v>
      </c>
      <c r="D203" s="5" t="n">
        <v>118000000</v>
      </c>
    </row>
    <row r="204" spans="1:11">
      <c r="A204" s="3" t="s">
        <v>974</v>
      </c>
      <c r="D204" s="3" t="s">
        <v>675</v>
      </c>
    </row>
    <row r="205" spans="1:11">
      <c r="A205" s="3" t="s">
        <v>969</v>
      </c>
      <c r="D205" s="4" t="n">
        <v>2</v>
      </c>
    </row>
    <row r="206" spans="1:11">
      <c r="A206" s="3" t="s">
        <v>970</v>
      </c>
      <c r="D206" s="3" t="s">
        <v>971</v>
      </c>
    </row>
    <row r="207" spans="1:11">
      <c r="A207" s="3" t="s">
        <v>1035</v>
      </c>
    </row>
    <row r="208" spans="1:11">
      <c r="A208" s="6" t="s">
        <v>961</v>
      </c>
    </row>
    <row r="209" spans="1:11">
      <c r="A209" s="3" t="s">
        <v>965</v>
      </c>
      <c r="C209" s="4" t="n">
        <v>692696000</v>
      </c>
      <c r="D209" s="5" t="n">
        <v>590106000</v>
      </c>
    </row>
    <row r="210" spans="1:11">
      <c r="A210" s="3" t="s">
        <v>962</v>
      </c>
      <c r="C210" s="4" t="n">
        <v>692696000</v>
      </c>
      <c r="D210" s="4" t="n">
        <v>590106000</v>
      </c>
    </row>
    <row r="211" spans="1:11">
      <c r="A211" s="3" t="s">
        <v>966</v>
      </c>
      <c r="D211" s="4" t="n">
        <v>0</v>
      </c>
    </row>
    <row r="212" spans="1:11">
      <c r="A212" s="3" t="s">
        <v>963</v>
      </c>
      <c r="C212" s="4" t="n">
        <v>911034000</v>
      </c>
      <c r="D212" s="4" t="n">
        <v>757468000</v>
      </c>
    </row>
    <row r="213" spans="1:11">
      <c r="A213" s="3" t="s">
        <v>967</v>
      </c>
      <c r="C213" s="5" t="n">
        <v>1066708000</v>
      </c>
      <c r="D213" s="5" t="n">
        <v>875160000</v>
      </c>
    </row>
    <row r="214" spans="1:11">
      <c r="A214" s="3" t="s">
        <v>1036</v>
      </c>
    </row>
    <row r="215" spans="1:11">
      <c r="A215" s="6" t="s">
        <v>961</v>
      </c>
    </row>
    <row r="216" spans="1:11">
      <c r="A216" s="3" t="s">
        <v>974</v>
      </c>
      <c r="C216" s="3" t="s">
        <v>1006</v>
      </c>
      <c r="D216" s="3" t="s">
        <v>1006</v>
      </c>
    </row>
    <row r="217" spans="1:11">
      <c r="A217" s="3" t="s">
        <v>1037</v>
      </c>
    </row>
    <row r="218" spans="1:11">
      <c r="A218" s="6" t="s">
        <v>961</v>
      </c>
    </row>
    <row r="219" spans="1:11">
      <c r="A219" s="3" t="s">
        <v>974</v>
      </c>
      <c r="C219" s="3" t="s">
        <v>1038</v>
      </c>
      <c r="D219" s="3" t="s">
        <v>1038</v>
      </c>
    </row>
    <row r="220" spans="1:11">
      <c r="A220" s="3" t="s">
        <v>1039</v>
      </c>
    </row>
    <row r="221" spans="1:11">
      <c r="A221" s="6" t="s">
        <v>961</v>
      </c>
    </row>
    <row r="222" spans="1:11">
      <c r="A222" s="3" t="s">
        <v>965</v>
      </c>
      <c r="C222" s="5" t="n">
        <v>688479000</v>
      </c>
    </row>
    <row r="223" spans="1:11">
      <c r="A223" s="3" t="s">
        <v>962</v>
      </c>
      <c r="C223" s="4" t="n">
        <v>688479000</v>
      </c>
    </row>
    <row r="224" spans="1:11">
      <c r="A224" s="3" t="s">
        <v>966</v>
      </c>
      <c r="C224" s="4" t="n">
        <v>0</v>
      </c>
    </row>
    <row r="225" spans="1:11">
      <c r="A225" s="3" t="s">
        <v>963</v>
      </c>
      <c r="C225" s="4" t="n">
        <v>880385000</v>
      </c>
      <c r="E225" s="5" t="n">
        <v>431500000</v>
      </c>
      <c r="F225" s="5" t="n">
        <v>456900000</v>
      </c>
    </row>
    <row r="226" spans="1:11">
      <c r="A226" s="3" t="s">
        <v>967</v>
      </c>
      <c r="C226" s="4" t="n">
        <v>881576000</v>
      </c>
    </row>
    <row r="227" spans="1:11">
      <c r="A227" s="3" t="s">
        <v>1040</v>
      </c>
      <c r="C227" s="5" t="n">
        <v>6000000</v>
      </c>
    </row>
    <row r="228" spans="1:11">
      <c r="A228" s="3" t="s">
        <v>1041</v>
      </c>
    </row>
    <row r="229" spans="1:11">
      <c r="A229" s="6" t="s">
        <v>961</v>
      </c>
    </row>
    <row r="230" spans="1:11">
      <c r="A230" s="3" t="s">
        <v>974</v>
      </c>
      <c r="C230" s="3" t="s">
        <v>1042</v>
      </c>
    </row>
    <row r="231" spans="1:11">
      <c r="A231" s="3" t="s">
        <v>1043</v>
      </c>
    </row>
    <row r="232" spans="1:11">
      <c r="A232" s="6" t="s">
        <v>961</v>
      </c>
    </row>
    <row r="233" spans="1:11">
      <c r="A233" s="3" t="s">
        <v>974</v>
      </c>
      <c r="C233" s="3" t="s">
        <v>1044</v>
      </c>
    </row>
    <row r="234" spans="1:11">
      <c r="A234" s="3" t="s">
        <v>1045</v>
      </c>
    </row>
    <row r="235" spans="1:11">
      <c r="A235" s="6" t="s">
        <v>961</v>
      </c>
    </row>
    <row r="236" spans="1:11">
      <c r="A236" s="3" t="s">
        <v>965</v>
      </c>
      <c r="C236" s="5" t="n">
        <v>3107000</v>
      </c>
    </row>
    <row r="237" spans="1:11">
      <c r="A237" s="3" t="s">
        <v>962</v>
      </c>
      <c r="C237" s="5" t="n">
        <v>3107000</v>
      </c>
    </row>
    <row r="238" spans="1:11">
      <c r="A238" s="3" t="s">
        <v>1046</v>
      </c>
      <c r="C238" s="3" t="s">
        <v>1047</v>
      </c>
    </row>
    <row r="239" spans="1:11">
      <c r="A239" s="3" t="s">
        <v>963</v>
      </c>
      <c r="C239" s="5" t="n">
        <v>3107000</v>
      </c>
    </row>
    <row r="240" spans="1:11">
      <c r="A240" s="3" t="s">
        <v>967</v>
      </c>
      <c r="C240" s="4" t="n">
        <v>3107000</v>
      </c>
    </row>
    <row r="241" spans="1:11">
      <c r="A241" s="3" t="s">
        <v>1048</v>
      </c>
    </row>
    <row r="242" spans="1:11">
      <c r="A242" s="6" t="s">
        <v>961</v>
      </c>
    </row>
    <row r="243" spans="1:11">
      <c r="A243" s="3" t="s">
        <v>965</v>
      </c>
      <c r="C243" s="4" t="n">
        <v>2000000000</v>
      </c>
      <c r="D243" s="5" t="n">
        <v>1998931000</v>
      </c>
    </row>
    <row r="244" spans="1:11">
      <c r="A244" s="3" t="s">
        <v>962</v>
      </c>
      <c r="C244" s="4" t="n">
        <v>1370000000</v>
      </c>
      <c r="D244" s="4" t="n">
        <v>1660000000</v>
      </c>
    </row>
    <row r="245" spans="1:11">
      <c r="A245" s="3" t="s">
        <v>966</v>
      </c>
      <c r="C245" s="4" t="n">
        <v>630000000</v>
      </c>
      <c r="D245" s="4" t="n">
        <v>338931000</v>
      </c>
    </row>
    <row r="246" spans="1:11">
      <c r="A246" s="3" t="s">
        <v>963</v>
      </c>
      <c r="C246" s="4" t="n">
        <v>1777597000</v>
      </c>
      <c r="D246" s="4" t="n">
        <v>2162779000</v>
      </c>
    </row>
    <row r="247" spans="1:11">
      <c r="A247" s="3" t="s">
        <v>967</v>
      </c>
      <c r="C247" s="4" t="n">
        <v>1783210000</v>
      </c>
      <c r="D247" s="5" t="n">
        <v>2167017000</v>
      </c>
    </row>
    <row r="248" spans="1:11">
      <c r="A248" s="3" t="s">
        <v>1026</v>
      </c>
      <c r="C248" s="5" t="n">
        <v>10100000</v>
      </c>
    </row>
    <row r="249" spans="1:11">
      <c r="A249" s="3" t="s">
        <v>1049</v>
      </c>
    </row>
    <row r="250" spans="1:11">
      <c r="A250" s="6" t="s">
        <v>961</v>
      </c>
    </row>
    <row r="251" spans="1:11">
      <c r="A251" s="3" t="s">
        <v>974</v>
      </c>
      <c r="C251" s="3" t="s">
        <v>674</v>
      </c>
      <c r="D251" s="3" t="s">
        <v>1050</v>
      </c>
    </row>
    <row r="252" spans="1:11">
      <c r="A252" s="3" t="s">
        <v>1051</v>
      </c>
    </row>
    <row r="253" spans="1:11">
      <c r="A253" s="6" t="s">
        <v>961</v>
      </c>
    </row>
    <row r="254" spans="1:11">
      <c r="A254" s="3" t="s">
        <v>974</v>
      </c>
      <c r="C254" s="3" t="s">
        <v>1052</v>
      </c>
      <c r="D254" s="3" t="s">
        <v>1052</v>
      </c>
    </row>
    <row r="255" spans="1:11">
      <c r="A255" s="3" t="s">
        <v>1053</v>
      </c>
    </row>
    <row r="256" spans="1:11">
      <c r="A256" s="6" t="s">
        <v>961</v>
      </c>
    </row>
    <row r="257" spans="1:11">
      <c r="A257" s="3" t="s">
        <v>1040</v>
      </c>
      <c r="C257" s="5" t="n">
        <v>14067000</v>
      </c>
    </row>
    <row r="258" spans="1:11">
      <c r="A258" s="3" t="s">
        <v>1054</v>
      </c>
    </row>
    <row r="259" spans="1:11">
      <c r="A259" s="6" t="s">
        <v>961</v>
      </c>
    </row>
    <row r="260" spans="1:11">
      <c r="A260" s="3" t="s">
        <v>1055</v>
      </c>
      <c r="C260" s="4" t="n">
        <v>1166201000</v>
      </c>
      <c r="D260" s="5" t="n">
        <v>563872000</v>
      </c>
    </row>
    <row r="261" spans="1:11">
      <c r="A261" s="3" t="s">
        <v>1056</v>
      </c>
      <c r="C261" s="4" t="n">
        <v>1152134000</v>
      </c>
      <c r="D261" s="4" t="n">
        <v>559847000</v>
      </c>
    </row>
    <row r="262" spans="1:11">
      <c r="A262" s="3" t="s">
        <v>966</v>
      </c>
      <c r="C262" s="4" t="n">
        <v>0</v>
      </c>
      <c r="D262" s="4" t="n">
        <v>0</v>
      </c>
    </row>
    <row r="263" spans="1:11">
      <c r="A263" s="3" t="s">
        <v>1040</v>
      </c>
      <c r="C263" s="5" t="n">
        <v>14100000</v>
      </c>
      <c r="D263" s="5" t="n">
        <v>4000000</v>
      </c>
    </row>
    <row r="264" spans="1:11">
      <c r="A264" s="3" t="s">
        <v>1057</v>
      </c>
    </row>
    <row r="265" spans="1:11">
      <c r="A265" s="6" t="s">
        <v>961</v>
      </c>
    </row>
    <row r="266" spans="1:11">
      <c r="A266" s="3" t="s">
        <v>1046</v>
      </c>
      <c r="C266" s="3" t="s">
        <v>1058</v>
      </c>
      <c r="D266" s="3" t="s">
        <v>1059</v>
      </c>
    </row>
    <row r="267" spans="1:11">
      <c r="A267" s="3" t="s">
        <v>1060</v>
      </c>
    </row>
    <row r="268" spans="1:11">
      <c r="A268" s="6" t="s">
        <v>961</v>
      </c>
    </row>
    <row r="269" spans="1:11">
      <c r="A269" s="3" t="s">
        <v>1046</v>
      </c>
      <c r="C269" s="3" t="s">
        <v>1059</v>
      </c>
      <c r="D269" s="3" t="s">
        <v>1061</v>
      </c>
    </row>
    <row r="270" spans="1:11">
      <c r="A270" s="3" t="s">
        <v>1062</v>
      </c>
    </row>
    <row r="271" spans="1:11">
      <c r="A271" s="6" t="s">
        <v>961</v>
      </c>
    </row>
    <row r="272" spans="1:11">
      <c r="A272" s="3" t="s">
        <v>1055</v>
      </c>
      <c r="C272" s="5" t="n">
        <v>6841913000</v>
      </c>
      <c r="D272" s="5" t="n">
        <v>5345909000</v>
      </c>
    </row>
    <row r="273" spans="1:11">
      <c r="A273" s="3" t="s">
        <v>50</v>
      </c>
      <c r="C273" s="4" t="n">
        <v>4379826000</v>
      </c>
      <c r="D273" s="4" t="n">
        <v>3942138000</v>
      </c>
    </row>
    <row r="274" spans="1:11">
      <c r="A274" s="3" t="s">
        <v>966</v>
      </c>
      <c r="C274" s="4" t="n">
        <v>2522777000</v>
      </c>
      <c r="D274" s="4" t="n">
        <v>1711451000</v>
      </c>
    </row>
    <row r="275" spans="1:11">
      <c r="A275" s="3" t="s">
        <v>963</v>
      </c>
      <c r="C275" s="4" t="n">
        <v>4325547000</v>
      </c>
      <c r="D275" s="4" t="n">
        <v>4523078000</v>
      </c>
    </row>
    <row r="276" spans="1:11">
      <c r="A276" s="3" t="s">
        <v>967</v>
      </c>
      <c r="C276" s="5" t="n">
        <v>4489587000</v>
      </c>
      <c r="D276" s="5" t="n">
        <v>464910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U267"/>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1"/>
    <col customWidth="1" max="5" min="5" width="14"/>
    <col customWidth="1" max="6" min="6" width="23"/>
    <col customWidth="1" max="7" min="7" width="30"/>
    <col customWidth="1" max="8" min="8" width="51"/>
    <col customWidth="1" max="9" min="9" width="39"/>
    <col customWidth="1" max="10" min="10" width="30"/>
    <col customWidth="1" max="11" min="11" width="21"/>
    <col customWidth="1" max="12" min="12" width="21"/>
    <col customWidth="1" max="13" min="13" width="21"/>
    <col customWidth="1" max="14" min="14" width="21"/>
    <col customWidth="1" max="15" min="15" width="21"/>
    <col customWidth="1" max="16" min="16" width="23"/>
    <col customWidth="1" max="17" min="17" width="21"/>
    <col customWidth="1" max="18" min="18" width="30"/>
    <col customWidth="1" max="19" min="19" width="21"/>
    <col customWidth="1" max="20" min="20" width="21"/>
    <col customWidth="1" max="21" min="21" width="14"/>
  </cols>
  <sheetData>
    <row r="1" spans="1:21">
      <c r="A1" s="1" t="s">
        <v>1063</v>
      </c>
      <c r="B1" s="2" t="s">
        <v>1064</v>
      </c>
      <c r="C1" s="2" t="s">
        <v>951</v>
      </c>
      <c r="D1" s="2" t="s">
        <v>956</v>
      </c>
      <c r="E1" s="2" t="s">
        <v>1065</v>
      </c>
      <c r="F1" s="2" t="s">
        <v>960</v>
      </c>
      <c r="G1" s="2" t="s">
        <v>1066</v>
      </c>
      <c r="H1" s="2" t="s">
        <v>1067</v>
      </c>
      <c r="I1" s="2" t="s">
        <v>1068</v>
      </c>
      <c r="J1" s="2" t="s">
        <v>1069</v>
      </c>
      <c r="K1" s="2" t="s">
        <v>1070</v>
      </c>
      <c r="L1" s="2" t="s">
        <v>1071</v>
      </c>
      <c r="M1" s="2" t="s">
        <v>1072</v>
      </c>
      <c r="N1" s="2" t="s">
        <v>954</v>
      </c>
      <c r="O1" s="2" t="s">
        <v>955</v>
      </c>
      <c r="P1" s="2" t="s">
        <v>1073</v>
      </c>
      <c r="Q1" s="2" t="s">
        <v>1074</v>
      </c>
      <c r="R1" s="2" t="s">
        <v>957</v>
      </c>
      <c r="S1" s="2" t="s">
        <v>958</v>
      </c>
      <c r="T1" s="2" t="s">
        <v>959</v>
      </c>
      <c r="U1" s="2" t="s">
        <v>1075</v>
      </c>
    </row>
    <row r="2" spans="1:21">
      <c r="A2" s="6" t="s">
        <v>1076</v>
      </c>
    </row>
    <row r="3" spans="1:21">
      <c r="A3" s="3" t="s">
        <v>962</v>
      </c>
      <c r="H3" s="5" t="n">
        <v>473410000</v>
      </c>
      <c r="I3" s="5" t="n">
        <v>1107185000</v>
      </c>
    </row>
    <row r="4" spans="1:21">
      <c r="A4" s="6" t="s">
        <v>36</v>
      </c>
    </row>
    <row r="5" spans="1:21">
      <c r="A5" s="3" t="s">
        <v>1077</v>
      </c>
      <c r="H5" s="4" t="n">
        <v>-1025000</v>
      </c>
      <c r="I5" s="4" t="n">
        <v>-894000</v>
      </c>
      <c r="J5" s="5" t="n">
        <v>-902000</v>
      </c>
    </row>
    <row r="6" spans="1:21">
      <c r="A6" s="6" t="s">
        <v>1078</v>
      </c>
    </row>
    <row r="7" spans="1:21">
      <c r="A7" s="3" t="s">
        <v>1079</v>
      </c>
      <c r="H7" s="4" t="n">
        <v>0</v>
      </c>
      <c r="I7" s="4" t="n">
        <v>0</v>
      </c>
    </row>
    <row r="8" spans="1:21">
      <c r="A8" s="6" t="s">
        <v>1080</v>
      </c>
    </row>
    <row r="9" spans="1:21">
      <c r="A9" s="3" t="s">
        <v>243</v>
      </c>
      <c r="H9" s="5" t="n">
        <v>10080341000</v>
      </c>
      <c r="I9" s="4" t="n">
        <v>12359830000</v>
      </c>
      <c r="J9" s="5" t="n">
        <v>16280023000</v>
      </c>
    </row>
    <row r="10" spans="1:21">
      <c r="A10" s="6" t="s">
        <v>1081</v>
      </c>
    </row>
    <row r="11" spans="1:21">
      <c r="A11" s="3" t="s">
        <v>1082</v>
      </c>
      <c r="H11" s="3" t="s">
        <v>1083</v>
      </c>
    </row>
    <row r="12" spans="1:21">
      <c r="A12" s="3" t="s">
        <v>1084</v>
      </c>
      <c r="H12" s="5" t="n">
        <v>780000000</v>
      </c>
    </row>
    <row r="13" spans="1:21">
      <c r="A13" s="3" t="s">
        <v>1085</v>
      </c>
    </row>
    <row r="14" spans="1:21">
      <c r="A14" s="6" t="s">
        <v>1081</v>
      </c>
    </row>
    <row r="15" spans="1:21">
      <c r="A15" s="3" t="s">
        <v>1086</v>
      </c>
      <c r="H15" s="5" t="n">
        <v>1200000000</v>
      </c>
    </row>
    <row r="16" spans="1:21">
      <c r="A16" s="3" t="s">
        <v>1087</v>
      </c>
    </row>
    <row r="17" spans="1:21">
      <c r="A17" s="6" t="s">
        <v>1076</v>
      </c>
    </row>
    <row r="18" spans="1:21">
      <c r="A18" s="3" t="s">
        <v>918</v>
      </c>
      <c r="G18" s="5" t="n">
        <v>241430000</v>
      </c>
    </row>
    <row r="19" spans="1:21">
      <c r="A19" s="3" t="s">
        <v>969</v>
      </c>
      <c r="G19" s="4" t="n">
        <v>3</v>
      </c>
    </row>
    <row r="20" spans="1:21">
      <c r="A20" s="3" t="s">
        <v>970</v>
      </c>
      <c r="G20" s="3" t="s">
        <v>971</v>
      </c>
    </row>
    <row r="21" spans="1:21">
      <c r="A21" s="3" t="s">
        <v>993</v>
      </c>
      <c r="P21" s="4" t="n">
        <v>2</v>
      </c>
    </row>
    <row r="22" spans="1:21">
      <c r="A22" s="6" t="s">
        <v>1088</v>
      </c>
    </row>
    <row r="23" spans="1:21">
      <c r="A23" s="3" t="s">
        <v>1089</v>
      </c>
      <c r="G23" s="3" t="s">
        <v>1090</v>
      </c>
    </row>
    <row r="24" spans="1:21">
      <c r="A24" s="3" t="s">
        <v>1091</v>
      </c>
    </row>
    <row r="25" spans="1:21">
      <c r="A25" s="6" t="s">
        <v>1076</v>
      </c>
    </row>
    <row r="26" spans="1:21">
      <c r="A26" s="3" t="s">
        <v>918</v>
      </c>
      <c r="G26" s="5" t="n">
        <v>25000000</v>
      </c>
    </row>
    <row r="27" spans="1:21">
      <c r="A27" s="3" t="s">
        <v>964</v>
      </c>
    </row>
    <row r="28" spans="1:21">
      <c r="A28" s="6" t="s">
        <v>1076</v>
      </c>
    </row>
    <row r="29" spans="1:21">
      <c r="A29" s="3" t="s">
        <v>1092</v>
      </c>
      <c r="H29" s="4" t="n">
        <v>5</v>
      </c>
    </row>
    <row r="30" spans="1:21">
      <c r="A30" s="3" t="s">
        <v>918</v>
      </c>
      <c r="H30" s="5" t="n">
        <v>1650000000</v>
      </c>
    </row>
    <row r="31" spans="1:21">
      <c r="A31" s="3" t="s">
        <v>965</v>
      </c>
      <c r="H31" s="4" t="n">
        <v>1650000000</v>
      </c>
      <c r="I31" s="4" t="n">
        <v>1650000000</v>
      </c>
    </row>
    <row r="32" spans="1:21">
      <c r="A32" s="3" t="s">
        <v>962</v>
      </c>
      <c r="H32" s="4" t="n">
        <v>398653000</v>
      </c>
      <c r="I32" s="4" t="n">
        <v>567163000</v>
      </c>
    </row>
    <row r="33" spans="1:21">
      <c r="A33" s="6" t="s">
        <v>1078</v>
      </c>
    </row>
    <row r="34" spans="1:21">
      <c r="A34" s="3" t="s">
        <v>1079</v>
      </c>
      <c r="H34" s="4" t="n">
        <v>667102000</v>
      </c>
      <c r="I34" s="4" t="n">
        <v>961791000</v>
      </c>
    </row>
    <row r="35" spans="1:21">
      <c r="A35" s="3" t="s">
        <v>1093</v>
      </c>
    </row>
    <row r="36" spans="1:21">
      <c r="A36" s="6" t="s">
        <v>1076</v>
      </c>
    </row>
    <row r="37" spans="1:21">
      <c r="A37" s="3" t="s">
        <v>965</v>
      </c>
      <c r="H37" s="4" t="n">
        <v>400000000</v>
      </c>
    </row>
    <row r="38" spans="1:21">
      <c r="A38" s="3" t="s">
        <v>1032</v>
      </c>
    </row>
    <row r="39" spans="1:21">
      <c r="A39" s="6" t="s">
        <v>1076</v>
      </c>
    </row>
    <row r="40" spans="1:21">
      <c r="A40" s="3" t="s">
        <v>965</v>
      </c>
      <c r="H40" s="5" t="n">
        <v>2050000000</v>
      </c>
      <c r="I40" s="4" t="n">
        <v>2050000000</v>
      </c>
    </row>
    <row r="41" spans="1:21">
      <c r="A41" s="3" t="s">
        <v>1094</v>
      </c>
      <c r="H41" s="4" t="n">
        <v>7</v>
      </c>
    </row>
    <row r="42" spans="1:21">
      <c r="A42" s="3" t="s">
        <v>962</v>
      </c>
      <c r="H42" s="5" t="n">
        <v>473410000</v>
      </c>
      <c r="I42" s="4" t="n">
        <v>1107185000</v>
      </c>
    </row>
    <row r="43" spans="1:21">
      <c r="A43" s="6" t="s">
        <v>1078</v>
      </c>
    </row>
    <row r="44" spans="1:21">
      <c r="A44" s="3" t="s">
        <v>1079</v>
      </c>
      <c r="H44" s="5" t="n">
        <v>753424000</v>
      </c>
      <c r="I44" s="4" t="n">
        <v>1602831000</v>
      </c>
    </row>
    <row r="45" spans="1:21">
      <c r="A45" s="3" t="s">
        <v>1095</v>
      </c>
    </row>
    <row r="46" spans="1:21">
      <c r="A46" s="6" t="s">
        <v>1076</v>
      </c>
    </row>
    <row r="47" spans="1:21">
      <c r="A47" s="3" t="s">
        <v>1094</v>
      </c>
      <c r="H47" s="4" t="n">
        <v>2</v>
      </c>
    </row>
    <row r="48" spans="1:21">
      <c r="A48" s="3" t="s">
        <v>1096</v>
      </c>
      <c r="H48" s="5" t="n">
        <v>74400000</v>
      </c>
    </row>
    <row r="49" spans="1:21">
      <c r="A49" s="3" t="s">
        <v>1097</v>
      </c>
      <c r="H49" s="3" t="s">
        <v>1098</v>
      </c>
    </row>
    <row r="50" spans="1:21">
      <c r="A50" s="3" t="s">
        <v>1099</v>
      </c>
      <c r="H50" s="3" t="s">
        <v>1100</v>
      </c>
    </row>
    <row r="51" spans="1:21">
      <c r="A51" s="3" t="s">
        <v>1101</v>
      </c>
    </row>
    <row r="52" spans="1:21">
      <c r="A52" s="6" t="s">
        <v>1088</v>
      </c>
    </row>
    <row r="53" spans="1:21">
      <c r="A53" s="3" t="s">
        <v>1102</v>
      </c>
      <c r="H53" s="3" t="s">
        <v>1103</v>
      </c>
    </row>
    <row r="54" spans="1:21">
      <c r="A54" s="3" t="s">
        <v>1104</v>
      </c>
    </row>
    <row r="55" spans="1:21">
      <c r="A55" s="6" t="s">
        <v>1088</v>
      </c>
    </row>
    <row r="56" spans="1:21">
      <c r="A56" s="3" t="s">
        <v>1102</v>
      </c>
      <c r="H56" s="3" t="s">
        <v>1105</v>
      </c>
    </row>
    <row r="57" spans="1:21">
      <c r="A57" s="3" t="s">
        <v>1080</v>
      </c>
    </row>
    <row r="58" spans="1:21">
      <c r="A58" s="6" t="s">
        <v>1080</v>
      </c>
    </row>
    <row r="59" spans="1:21">
      <c r="A59" s="3" t="s">
        <v>243</v>
      </c>
      <c r="H59" s="5" t="n">
        <v>4000000</v>
      </c>
    </row>
    <row r="60" spans="1:21">
      <c r="A60" s="3" t="s">
        <v>97</v>
      </c>
      <c r="H60" s="4" t="n">
        <v>500000</v>
      </c>
    </row>
    <row r="61" spans="1:21">
      <c r="A61" s="3" t="s">
        <v>1106</v>
      </c>
    </row>
    <row r="62" spans="1:21">
      <c r="A62" s="6" t="s">
        <v>1076</v>
      </c>
    </row>
    <row r="63" spans="1:21">
      <c r="A63" s="3" t="s">
        <v>965</v>
      </c>
      <c r="H63" s="5" t="n">
        <v>450000000</v>
      </c>
    </row>
    <row r="64" spans="1:21">
      <c r="A64" s="3" t="s">
        <v>1107</v>
      </c>
      <c r="F64" s="3" t="s">
        <v>1108</v>
      </c>
    </row>
    <row r="65" spans="1:21">
      <c r="A65" s="3" t="s">
        <v>969</v>
      </c>
      <c r="F65" s="4" t="n">
        <v>2</v>
      </c>
      <c r="H65" s="4" t="n">
        <v>3</v>
      </c>
    </row>
    <row r="66" spans="1:21">
      <c r="A66" s="3" t="s">
        <v>970</v>
      </c>
      <c r="H66" s="3" t="s">
        <v>971</v>
      </c>
    </row>
    <row r="67" spans="1:21">
      <c r="A67" s="3" t="s">
        <v>962</v>
      </c>
      <c r="H67" s="5" t="n">
        <v>183111000</v>
      </c>
    </row>
    <row r="68" spans="1:21">
      <c r="A68" s="6" t="s">
        <v>1078</v>
      </c>
    </row>
    <row r="69" spans="1:21">
      <c r="A69" s="3" t="s">
        <v>1079</v>
      </c>
      <c r="H69" s="5" t="n">
        <v>333647000</v>
      </c>
    </row>
    <row r="70" spans="1:21">
      <c r="A70" s="3" t="s">
        <v>1109</v>
      </c>
    </row>
    <row r="71" spans="1:21">
      <c r="A71" s="6" t="s">
        <v>1078</v>
      </c>
    </row>
    <row r="72" spans="1:21">
      <c r="A72" s="3" t="s">
        <v>974</v>
      </c>
      <c r="H72" s="3" t="s">
        <v>984</v>
      </c>
    </row>
    <row r="73" spans="1:21">
      <c r="A73" s="3" t="s">
        <v>1110</v>
      </c>
    </row>
    <row r="74" spans="1:21">
      <c r="A74" s="6" t="s">
        <v>1078</v>
      </c>
    </row>
    <row r="75" spans="1:21">
      <c r="A75" s="3" t="s">
        <v>974</v>
      </c>
      <c r="H75" s="3" t="s">
        <v>986</v>
      </c>
    </row>
    <row r="76" spans="1:21">
      <c r="A76" s="3" t="s">
        <v>1111</v>
      </c>
    </row>
    <row r="77" spans="1:21">
      <c r="A77" s="6" t="s">
        <v>1076</v>
      </c>
    </row>
    <row r="78" spans="1:21">
      <c r="A78" s="3" t="s">
        <v>965</v>
      </c>
      <c r="I78" s="4" t="n">
        <v>400000000</v>
      </c>
      <c r="S78" s="5" t="n">
        <v>400000000</v>
      </c>
    </row>
    <row r="79" spans="1:21">
      <c r="A79" s="3" t="s">
        <v>962</v>
      </c>
      <c r="I79" s="4" t="n">
        <v>228317000</v>
      </c>
    </row>
    <row r="80" spans="1:21">
      <c r="A80" s="6" t="s">
        <v>1078</v>
      </c>
    </row>
    <row r="81" spans="1:21">
      <c r="A81" s="3" t="s">
        <v>1079</v>
      </c>
      <c r="I81" s="5" t="n">
        <v>272402000</v>
      </c>
    </row>
    <row r="82" spans="1:21">
      <c r="A82" s="3" t="s">
        <v>1112</v>
      </c>
    </row>
    <row r="83" spans="1:21">
      <c r="A83" s="6" t="s">
        <v>1078</v>
      </c>
    </row>
    <row r="84" spans="1:21">
      <c r="A84" s="3" t="s">
        <v>974</v>
      </c>
      <c r="I84" s="3" t="s">
        <v>1022</v>
      </c>
    </row>
    <row r="85" spans="1:21">
      <c r="A85" s="3" t="s">
        <v>1113</v>
      </c>
    </row>
    <row r="86" spans="1:21">
      <c r="A86" s="6" t="s">
        <v>1078</v>
      </c>
    </row>
    <row r="87" spans="1:21">
      <c r="A87" s="3" t="s">
        <v>974</v>
      </c>
      <c r="I87" s="3" t="s">
        <v>1024</v>
      </c>
    </row>
    <row r="88" spans="1:21">
      <c r="A88" s="3" t="s">
        <v>1114</v>
      </c>
    </row>
    <row r="89" spans="1:21">
      <c r="A89" s="6" t="s">
        <v>1076</v>
      </c>
    </row>
    <row r="90" spans="1:21">
      <c r="A90" s="3" t="s">
        <v>965</v>
      </c>
      <c r="H90" s="5" t="n">
        <v>100000000</v>
      </c>
      <c r="I90" s="5" t="n">
        <v>100000000</v>
      </c>
      <c r="T90" s="5" t="n">
        <v>100000000</v>
      </c>
    </row>
    <row r="91" spans="1:21">
      <c r="A91" s="3" t="s">
        <v>962</v>
      </c>
      <c r="H91" s="4" t="n">
        <v>0</v>
      </c>
      <c r="I91" s="4" t="n">
        <v>27132000</v>
      </c>
    </row>
    <row r="92" spans="1:21">
      <c r="A92" s="6" t="s">
        <v>1078</v>
      </c>
    </row>
    <row r="93" spans="1:21">
      <c r="A93" s="3" t="s">
        <v>1079</v>
      </c>
      <c r="H93" s="4" t="n">
        <v>0</v>
      </c>
      <c r="I93" s="5" t="n">
        <v>36166000</v>
      </c>
    </row>
    <row r="94" spans="1:21">
      <c r="A94" s="3" t="s">
        <v>1115</v>
      </c>
    </row>
    <row r="95" spans="1:21">
      <c r="A95" s="6" t="s">
        <v>1078</v>
      </c>
    </row>
    <row r="96" spans="1:21">
      <c r="A96" s="3" t="s">
        <v>974</v>
      </c>
      <c r="I96" s="3" t="s">
        <v>688</v>
      </c>
    </row>
    <row r="97" spans="1:21">
      <c r="A97" s="3" t="s">
        <v>1116</v>
      </c>
    </row>
    <row r="98" spans="1:21">
      <c r="A98" s="6" t="s">
        <v>1078</v>
      </c>
    </row>
    <row r="99" spans="1:21">
      <c r="A99" s="3" t="s">
        <v>974</v>
      </c>
      <c r="I99" s="3" t="s">
        <v>1012</v>
      </c>
    </row>
    <row r="100" spans="1:21">
      <c r="A100" s="3" t="s">
        <v>1117</v>
      </c>
    </row>
    <row r="101" spans="1:21">
      <c r="A101" s="6" t="s">
        <v>1076</v>
      </c>
    </row>
    <row r="102" spans="1:21">
      <c r="A102" s="3" t="s">
        <v>965</v>
      </c>
      <c r="I102" s="5" t="n">
        <v>100000000</v>
      </c>
      <c r="R102" s="5" t="n">
        <v>100000000</v>
      </c>
    </row>
    <row r="103" spans="1:21">
      <c r="A103" s="3" t="s">
        <v>969</v>
      </c>
      <c r="I103" s="4" t="n">
        <v>1</v>
      </c>
      <c r="R103" s="4" t="n">
        <v>1</v>
      </c>
    </row>
    <row r="104" spans="1:21">
      <c r="A104" s="3" t="s">
        <v>970</v>
      </c>
      <c r="I104" s="3" t="s">
        <v>971</v>
      </c>
    </row>
    <row r="105" spans="1:21">
      <c r="A105" s="3" t="s">
        <v>993</v>
      </c>
      <c r="I105" s="4" t="n">
        <v>2</v>
      </c>
      <c r="R105" s="4" t="n">
        <v>2</v>
      </c>
    </row>
    <row r="106" spans="1:21">
      <c r="A106" s="3" t="s">
        <v>972</v>
      </c>
      <c r="I106" s="3" t="s">
        <v>1004</v>
      </c>
    </row>
    <row r="107" spans="1:21">
      <c r="A107" s="3" t="s">
        <v>962</v>
      </c>
      <c r="I107" s="5" t="n">
        <v>71290000</v>
      </c>
    </row>
    <row r="108" spans="1:21">
      <c r="A108" s="6" t="s">
        <v>1078</v>
      </c>
    </row>
    <row r="109" spans="1:21">
      <c r="A109" s="3" t="s">
        <v>1079</v>
      </c>
      <c r="I109" s="5" t="n">
        <v>110271000</v>
      </c>
    </row>
    <row r="110" spans="1:21">
      <c r="A110" s="3" t="s">
        <v>1118</v>
      </c>
    </row>
    <row r="111" spans="1:21">
      <c r="A111" s="6" t="s">
        <v>1078</v>
      </c>
    </row>
    <row r="112" spans="1:21">
      <c r="A112" s="3" t="s">
        <v>974</v>
      </c>
      <c r="I112" s="3" t="s">
        <v>1015</v>
      </c>
    </row>
    <row r="113" spans="1:21">
      <c r="A113" s="3" t="s">
        <v>1119</v>
      </c>
    </row>
    <row r="114" spans="1:21">
      <c r="A114" s="6" t="s">
        <v>1078</v>
      </c>
    </row>
    <row r="115" spans="1:21">
      <c r="A115" s="3" t="s">
        <v>974</v>
      </c>
      <c r="I115" s="3" t="s">
        <v>1017</v>
      </c>
    </row>
    <row r="116" spans="1:21">
      <c r="A116" s="3" t="s">
        <v>1120</v>
      </c>
    </row>
    <row r="117" spans="1:21">
      <c r="A117" s="6" t="s">
        <v>1076</v>
      </c>
    </row>
    <row r="118" spans="1:21">
      <c r="A118" s="3" t="s">
        <v>1121</v>
      </c>
      <c r="R118" s="5" t="n">
        <v>35000000</v>
      </c>
    </row>
    <row r="119" spans="1:21">
      <c r="A119" s="3" t="s">
        <v>1122</v>
      </c>
    </row>
    <row r="120" spans="1:21">
      <c r="A120" s="6" t="s">
        <v>1076</v>
      </c>
    </row>
    <row r="121" spans="1:21">
      <c r="A121" s="3" t="s">
        <v>965</v>
      </c>
      <c r="D121" s="5" t="n">
        <v>300000000</v>
      </c>
      <c r="H121" s="5" t="n">
        <v>300000000</v>
      </c>
    </row>
    <row r="122" spans="1:21">
      <c r="A122" s="3" t="s">
        <v>969</v>
      </c>
      <c r="H122" s="4" t="n">
        <v>2</v>
      </c>
    </row>
    <row r="123" spans="1:21">
      <c r="A123" s="3" t="s">
        <v>993</v>
      </c>
      <c r="C123" s="4" t="n">
        <v>1</v>
      </c>
      <c r="H123" s="4" t="n">
        <v>1</v>
      </c>
    </row>
    <row r="124" spans="1:21">
      <c r="A124" s="3" t="s">
        <v>972</v>
      </c>
      <c r="C124" s="3" t="s">
        <v>994</v>
      </c>
      <c r="H124" s="3" t="s">
        <v>994</v>
      </c>
    </row>
    <row r="125" spans="1:21">
      <c r="A125" s="3" t="s">
        <v>962</v>
      </c>
      <c r="H125" s="5" t="n">
        <v>63007000</v>
      </c>
    </row>
    <row r="126" spans="1:21">
      <c r="A126" s="6" t="s">
        <v>1078</v>
      </c>
    </row>
    <row r="127" spans="1:21">
      <c r="A127" s="3" t="s">
        <v>1079</v>
      </c>
      <c r="H127" s="5" t="n">
        <v>125379000</v>
      </c>
    </row>
    <row r="128" spans="1:21">
      <c r="A128" s="3" t="s">
        <v>1123</v>
      </c>
    </row>
    <row r="129" spans="1:21">
      <c r="A129" s="6" t="s">
        <v>1076</v>
      </c>
    </row>
    <row r="130" spans="1:21">
      <c r="A130" s="3" t="s">
        <v>993</v>
      </c>
      <c r="C130" s="4" t="n">
        <v>1</v>
      </c>
    </row>
    <row r="131" spans="1:21">
      <c r="A131" s="3" t="s">
        <v>972</v>
      </c>
      <c r="C131" s="3" t="s">
        <v>994</v>
      </c>
      <c r="D131" s="3" t="s">
        <v>1108</v>
      </c>
    </row>
    <row r="132" spans="1:21">
      <c r="A132" s="3" t="s">
        <v>1124</v>
      </c>
    </row>
    <row r="133" spans="1:21">
      <c r="A133" s="6" t="s">
        <v>1078</v>
      </c>
    </row>
    <row r="134" spans="1:21">
      <c r="A134" s="3" t="s">
        <v>974</v>
      </c>
      <c r="H134" s="3" t="s">
        <v>996</v>
      </c>
    </row>
    <row r="135" spans="1:21">
      <c r="A135" s="3" t="s">
        <v>1125</v>
      </c>
    </row>
    <row r="136" spans="1:21">
      <c r="A136" s="6" t="s">
        <v>1078</v>
      </c>
    </row>
    <row r="137" spans="1:21">
      <c r="A137" s="3" t="s">
        <v>974</v>
      </c>
      <c r="H137" s="3" t="s">
        <v>998</v>
      </c>
    </row>
    <row r="138" spans="1:21">
      <c r="A138" s="3" t="s">
        <v>1126</v>
      </c>
    </row>
    <row r="139" spans="1:21">
      <c r="A139" s="6" t="s">
        <v>1076</v>
      </c>
    </row>
    <row r="140" spans="1:21">
      <c r="A140" s="3" t="s">
        <v>965</v>
      </c>
      <c r="I140" s="5" t="n">
        <v>600000000</v>
      </c>
    </row>
    <row r="141" spans="1:21">
      <c r="A141" s="3" t="s">
        <v>1107</v>
      </c>
      <c r="E141" s="3" t="s">
        <v>1108</v>
      </c>
    </row>
    <row r="142" spans="1:21">
      <c r="A142" s="3" t="s">
        <v>969</v>
      </c>
      <c r="I142" s="4" t="n">
        <v>3</v>
      </c>
    </row>
    <row r="143" spans="1:21">
      <c r="A143" s="3" t="s">
        <v>970</v>
      </c>
      <c r="I143" s="3" t="s">
        <v>971</v>
      </c>
    </row>
    <row r="144" spans="1:21">
      <c r="A144" s="3" t="s">
        <v>962</v>
      </c>
      <c r="I144" s="5" t="n">
        <v>183604000</v>
      </c>
    </row>
    <row r="145" spans="1:21">
      <c r="A145" s="6" t="s">
        <v>1078</v>
      </c>
    </row>
    <row r="146" spans="1:21">
      <c r="A146" s="3" t="s">
        <v>1079</v>
      </c>
      <c r="I146" s="5" t="n">
        <v>292628000</v>
      </c>
    </row>
    <row r="147" spans="1:21">
      <c r="A147" s="3" t="s">
        <v>1127</v>
      </c>
    </row>
    <row r="148" spans="1:21">
      <c r="A148" s="6" t="s">
        <v>1078</v>
      </c>
    </row>
    <row r="149" spans="1:21">
      <c r="A149" s="3" t="s">
        <v>974</v>
      </c>
      <c r="I149" s="3" t="s">
        <v>979</v>
      </c>
    </row>
    <row r="150" spans="1:21">
      <c r="A150" s="3" t="s">
        <v>1128</v>
      </c>
    </row>
    <row r="151" spans="1:21">
      <c r="A151" s="6" t="s">
        <v>1078</v>
      </c>
    </row>
    <row r="152" spans="1:21">
      <c r="A152" s="3" t="s">
        <v>974</v>
      </c>
      <c r="I152" s="3" t="s">
        <v>981</v>
      </c>
    </row>
    <row r="153" spans="1:21">
      <c r="A153" s="3" t="s">
        <v>1129</v>
      </c>
    </row>
    <row r="154" spans="1:21">
      <c r="A154" s="6" t="s">
        <v>1076</v>
      </c>
    </row>
    <row r="155" spans="1:21">
      <c r="A155" s="3" t="s">
        <v>918</v>
      </c>
      <c r="Q155" s="5" t="n">
        <v>200000000</v>
      </c>
    </row>
    <row r="156" spans="1:21">
      <c r="A156" s="3" t="s">
        <v>1130</v>
      </c>
    </row>
    <row r="157" spans="1:21">
      <c r="A157" s="6" t="s">
        <v>1076</v>
      </c>
    </row>
    <row r="158" spans="1:21">
      <c r="A158" s="3" t="s">
        <v>965</v>
      </c>
      <c r="H158" s="5" t="n">
        <v>600000000</v>
      </c>
    </row>
    <row r="159" spans="1:21">
      <c r="A159" s="3" t="s">
        <v>969</v>
      </c>
      <c r="H159" s="4" t="n">
        <v>2</v>
      </c>
    </row>
    <row r="160" spans="1:21">
      <c r="A160" s="3" t="s">
        <v>970</v>
      </c>
      <c r="H160" s="3" t="s">
        <v>971</v>
      </c>
    </row>
    <row r="161" spans="1:21">
      <c r="A161" s="3" t="s">
        <v>972</v>
      </c>
      <c r="C161" s="3" t="s">
        <v>971</v>
      </c>
    </row>
    <row r="162" spans="1:21">
      <c r="A162" s="3" t="s">
        <v>962</v>
      </c>
      <c r="H162" s="5" t="n">
        <v>120493000</v>
      </c>
    </row>
    <row r="163" spans="1:21">
      <c r="A163" s="6" t="s">
        <v>1078</v>
      </c>
    </row>
    <row r="164" spans="1:21">
      <c r="A164" s="3" t="s">
        <v>1079</v>
      </c>
      <c r="H164" s="5" t="n">
        <v>160031000</v>
      </c>
    </row>
    <row r="165" spans="1:21">
      <c r="A165" s="3" t="s">
        <v>1131</v>
      </c>
    </row>
    <row r="166" spans="1:21">
      <c r="A166" s="6" t="s">
        <v>1078</v>
      </c>
    </row>
    <row r="167" spans="1:21">
      <c r="A167" s="3" t="s">
        <v>974</v>
      </c>
      <c r="H167" s="3" t="s">
        <v>975</v>
      </c>
    </row>
    <row r="168" spans="1:21">
      <c r="A168" s="3" t="s">
        <v>1132</v>
      </c>
    </row>
    <row r="169" spans="1:21">
      <c r="A169" s="6" t="s">
        <v>1078</v>
      </c>
    </row>
    <row r="170" spans="1:21">
      <c r="A170" s="3" t="s">
        <v>974</v>
      </c>
      <c r="H170" s="3" t="s">
        <v>694</v>
      </c>
    </row>
    <row r="171" spans="1:21">
      <c r="A171" s="3" t="s">
        <v>1133</v>
      </c>
    </row>
    <row r="172" spans="1:21">
      <c r="A172" s="6" t="s">
        <v>1076</v>
      </c>
    </row>
    <row r="173" spans="1:21">
      <c r="A173" s="3" t="s">
        <v>962</v>
      </c>
      <c r="H173" s="5" t="n">
        <v>74757000</v>
      </c>
      <c r="I173" s="5" t="n">
        <v>311705000</v>
      </c>
    </row>
    <row r="174" spans="1:21">
      <c r="A174" s="6" t="s">
        <v>1078</v>
      </c>
    </row>
    <row r="175" spans="1:21">
      <c r="A175" s="3" t="s">
        <v>1079</v>
      </c>
      <c r="H175" s="5" t="n">
        <v>86322000</v>
      </c>
      <c r="I175" s="5" t="n">
        <v>368638000</v>
      </c>
    </row>
    <row r="176" spans="1:21">
      <c r="A176" s="3" t="s">
        <v>1134</v>
      </c>
    </row>
    <row r="177" spans="1:21">
      <c r="A177" s="6" t="s">
        <v>1078</v>
      </c>
    </row>
    <row r="178" spans="1:21">
      <c r="A178" s="3" t="s">
        <v>974</v>
      </c>
      <c r="H178" s="3" t="s">
        <v>1028</v>
      </c>
      <c r="I178" s="3" t="s">
        <v>1022</v>
      </c>
    </row>
    <row r="179" spans="1:21">
      <c r="A179" s="3" t="s">
        <v>1135</v>
      </c>
    </row>
    <row r="180" spans="1:21">
      <c r="A180" s="6" t="s">
        <v>1078</v>
      </c>
    </row>
    <row r="181" spans="1:21">
      <c r="A181" s="3" t="s">
        <v>974</v>
      </c>
      <c r="H181" s="3" t="s">
        <v>1030</v>
      </c>
      <c r="I181" s="3" t="s">
        <v>1031</v>
      </c>
    </row>
    <row r="182" spans="1:21">
      <c r="A182" s="3" t="s">
        <v>1136</v>
      </c>
    </row>
    <row r="183" spans="1:21">
      <c r="A183" s="6" t="s">
        <v>1076</v>
      </c>
    </row>
    <row r="184" spans="1:21">
      <c r="A184" s="3" t="s">
        <v>965</v>
      </c>
      <c r="H184" s="5" t="n">
        <v>688479000</v>
      </c>
    </row>
    <row r="185" spans="1:21">
      <c r="A185" s="3" t="s">
        <v>962</v>
      </c>
      <c r="H185" s="4" t="n">
        <v>688479000</v>
      </c>
    </row>
    <row r="186" spans="1:21">
      <c r="A186" s="6" t="s">
        <v>1078</v>
      </c>
    </row>
    <row r="187" spans="1:21">
      <c r="A187" s="3" t="s">
        <v>1040</v>
      </c>
      <c r="H187" s="4" t="n">
        <v>6000000</v>
      </c>
    </row>
    <row r="188" spans="1:21">
      <c r="A188" s="3" t="s">
        <v>1079</v>
      </c>
      <c r="H188" s="5" t="n">
        <v>880385000</v>
      </c>
      <c r="N188" s="5" t="n">
        <v>431500000</v>
      </c>
      <c r="O188" s="5" t="n">
        <v>456900000</v>
      </c>
    </row>
    <row r="189" spans="1:21">
      <c r="A189" s="3" t="s">
        <v>1137</v>
      </c>
    </row>
    <row r="190" spans="1:21">
      <c r="A190" s="6" t="s">
        <v>1078</v>
      </c>
    </row>
    <row r="191" spans="1:21">
      <c r="A191" s="3" t="s">
        <v>974</v>
      </c>
      <c r="H191" s="3" t="s">
        <v>1042</v>
      </c>
    </row>
    <row r="192" spans="1:21">
      <c r="A192" s="3" t="s">
        <v>1138</v>
      </c>
    </row>
    <row r="193" spans="1:21">
      <c r="A193" s="6" t="s">
        <v>1078</v>
      </c>
    </row>
    <row r="194" spans="1:21">
      <c r="A194" s="3" t="s">
        <v>974</v>
      </c>
      <c r="H194" s="3" t="s">
        <v>1044</v>
      </c>
    </row>
    <row r="195" spans="1:21">
      <c r="A195" s="3" t="s">
        <v>1139</v>
      </c>
    </row>
    <row r="196" spans="1:21">
      <c r="A196" s="6" t="s">
        <v>1078</v>
      </c>
    </row>
    <row r="197" spans="1:21">
      <c r="A197" s="3" t="s">
        <v>974</v>
      </c>
      <c r="H197" s="3" t="s">
        <v>1140</v>
      </c>
    </row>
    <row r="198" spans="1:21">
      <c r="A198" s="3" t="s">
        <v>1141</v>
      </c>
    </row>
    <row r="199" spans="1:21">
      <c r="A199" s="6" t="s">
        <v>1076</v>
      </c>
    </row>
    <row r="200" spans="1:21">
      <c r="A200" s="3" t="s">
        <v>965</v>
      </c>
      <c r="H200" s="5" t="n">
        <v>692696000</v>
      </c>
      <c r="I200" s="5" t="n">
        <v>590106000</v>
      </c>
    </row>
    <row r="201" spans="1:21">
      <c r="A201" s="3" t="s">
        <v>962</v>
      </c>
      <c r="H201" s="4" t="n">
        <v>692696000</v>
      </c>
      <c r="I201" s="4" t="n">
        <v>590106000</v>
      </c>
    </row>
    <row r="202" spans="1:21">
      <c r="A202" s="6" t="s">
        <v>1078</v>
      </c>
    </row>
    <row r="203" spans="1:21">
      <c r="A203" s="3" t="s">
        <v>1079</v>
      </c>
      <c r="H203" s="5" t="n">
        <v>911034000</v>
      </c>
      <c r="I203" s="5" t="n">
        <v>757468000</v>
      </c>
    </row>
    <row r="204" spans="1:21">
      <c r="A204" s="3" t="s">
        <v>1142</v>
      </c>
    </row>
    <row r="205" spans="1:21">
      <c r="A205" s="6" t="s">
        <v>1078</v>
      </c>
    </row>
    <row r="206" spans="1:21">
      <c r="A206" s="3" t="s">
        <v>974</v>
      </c>
      <c r="H206" s="3" t="s">
        <v>1006</v>
      </c>
      <c r="I206" s="3" t="s">
        <v>1006</v>
      </c>
    </row>
    <row r="207" spans="1:21">
      <c r="A207" s="3" t="s">
        <v>1143</v>
      </c>
    </row>
    <row r="208" spans="1:21">
      <c r="A208" s="6" t="s">
        <v>1078</v>
      </c>
    </row>
    <row r="209" spans="1:21">
      <c r="A209" s="3" t="s">
        <v>974</v>
      </c>
      <c r="H209" s="3" t="s">
        <v>1038</v>
      </c>
      <c r="I209" s="3" t="s">
        <v>1038</v>
      </c>
    </row>
    <row r="210" spans="1:21">
      <c r="A210" s="3" t="s">
        <v>1144</v>
      </c>
    </row>
    <row r="211" spans="1:21">
      <c r="A211" s="6" t="s">
        <v>1076</v>
      </c>
    </row>
    <row r="212" spans="1:21">
      <c r="A212" s="3" t="s">
        <v>965</v>
      </c>
      <c r="H212" s="5" t="n">
        <v>3107000</v>
      </c>
    </row>
    <row r="213" spans="1:21">
      <c r="A213" s="3" t="s">
        <v>962</v>
      </c>
      <c r="H213" s="4" t="n">
        <v>3107000</v>
      </c>
    </row>
    <row r="214" spans="1:21">
      <c r="A214" s="6" t="s">
        <v>1078</v>
      </c>
    </row>
    <row r="215" spans="1:21">
      <c r="A215" s="3" t="s">
        <v>1079</v>
      </c>
      <c r="H215" s="5" t="n">
        <v>3107000</v>
      </c>
    </row>
    <row r="216" spans="1:21">
      <c r="A216" s="6" t="s">
        <v>1081</v>
      </c>
    </row>
    <row r="217" spans="1:21">
      <c r="A217" s="3" t="s">
        <v>1046</v>
      </c>
      <c r="H217" s="3" t="s">
        <v>1047</v>
      </c>
    </row>
    <row r="218" spans="1:21">
      <c r="A218" s="3" t="s">
        <v>1145</v>
      </c>
    </row>
    <row r="219" spans="1:21">
      <c r="A219" s="6" t="s">
        <v>1088</v>
      </c>
    </row>
    <row r="220" spans="1:21">
      <c r="A220" s="3" t="s">
        <v>1040</v>
      </c>
      <c r="H220" s="5" t="n">
        <v>7800000</v>
      </c>
      <c r="I220" s="5" t="n">
        <v>4900000</v>
      </c>
    </row>
    <row r="221" spans="1:21">
      <c r="A221" s="3" t="s">
        <v>1146</v>
      </c>
    </row>
    <row r="222" spans="1:21">
      <c r="A222" s="6" t="s">
        <v>1076</v>
      </c>
    </row>
    <row r="223" spans="1:21">
      <c r="A223" s="3" t="s">
        <v>1092</v>
      </c>
      <c r="H223" s="4" t="n">
        <v>28</v>
      </c>
      <c r="I223" s="4" t="n">
        <v>18</v>
      </c>
      <c r="J223" s="4" t="n">
        <v>51</v>
      </c>
    </row>
    <row r="224" spans="1:21">
      <c r="A224" s="6" t="s">
        <v>36</v>
      </c>
    </row>
    <row r="225" spans="1:21">
      <c r="A225" s="3" t="s">
        <v>1146</v>
      </c>
      <c r="H225" s="5" t="n">
        <v>692700000</v>
      </c>
      <c r="I225" s="5" t="n">
        <v>590100000</v>
      </c>
    </row>
    <row r="226" spans="1:21">
      <c r="A226" s="3" t="s">
        <v>1147</v>
      </c>
      <c r="H226" s="4" t="n">
        <v>6600000</v>
      </c>
      <c r="I226" s="4" t="n">
        <v>5600000</v>
      </c>
    </row>
    <row r="227" spans="1:21">
      <c r="A227" s="3" t="s">
        <v>1077</v>
      </c>
      <c r="H227" s="4" t="n">
        <v>1000000</v>
      </c>
      <c r="I227" s="4" t="n">
        <v>900000</v>
      </c>
      <c r="J227" s="5" t="n">
        <v>900000</v>
      </c>
    </row>
    <row r="228" spans="1:21">
      <c r="A228" s="3" t="s">
        <v>1148</v>
      </c>
      <c r="H228" s="5" t="n">
        <v>911000000</v>
      </c>
      <c r="I228" s="5" t="n">
        <v>757500000</v>
      </c>
    </row>
    <row r="229" spans="1:21">
      <c r="A229" s="3" t="s">
        <v>1149</v>
      </c>
    </row>
    <row r="230" spans="1:21">
      <c r="A230" s="6" t="s">
        <v>1081</v>
      </c>
    </row>
    <row r="231" spans="1:21">
      <c r="A231" s="3" t="s">
        <v>1046</v>
      </c>
      <c r="H231" s="3" t="s">
        <v>1006</v>
      </c>
    </row>
    <row r="232" spans="1:21">
      <c r="A232" s="3" t="s">
        <v>1150</v>
      </c>
    </row>
    <row r="233" spans="1:21">
      <c r="A233" s="6" t="s">
        <v>1081</v>
      </c>
    </row>
    <row r="234" spans="1:21">
      <c r="A234" s="3" t="s">
        <v>1046</v>
      </c>
      <c r="H234" s="3" t="s">
        <v>1038</v>
      </c>
    </row>
    <row r="235" spans="1:21">
      <c r="A235" s="3" t="s">
        <v>1151</v>
      </c>
    </row>
    <row r="236" spans="1:21">
      <c r="A236" s="6" t="s">
        <v>1076</v>
      </c>
    </row>
    <row r="237" spans="1:21">
      <c r="A237" s="3" t="s">
        <v>1107</v>
      </c>
      <c r="H237" s="3" t="s">
        <v>1152</v>
      </c>
      <c r="I237" s="3" t="s">
        <v>1153</v>
      </c>
    </row>
    <row r="238" spans="1:21">
      <c r="A238" s="6" t="s">
        <v>1081</v>
      </c>
    </row>
    <row r="239" spans="1:21">
      <c r="A239" s="3" t="s">
        <v>1154</v>
      </c>
      <c r="B239" s="3" t="s">
        <v>1155</v>
      </c>
    </row>
    <row r="240" spans="1:21">
      <c r="A240" s="3" t="s">
        <v>1156</v>
      </c>
      <c r="B240" s="3" t="s">
        <v>1157</v>
      </c>
    </row>
    <row r="241" spans="1:21">
      <c r="A241" s="3" t="s">
        <v>1158</v>
      </c>
      <c r="H241" s="5" t="n">
        <v>1400000000</v>
      </c>
      <c r="I241" s="5" t="n">
        <v>1700000000</v>
      </c>
    </row>
    <row r="242" spans="1:21">
      <c r="A242" s="3" t="s">
        <v>1159</v>
      </c>
      <c r="H242" s="5" t="n">
        <v>630000000</v>
      </c>
      <c r="I242" s="5" t="n">
        <v>338900000</v>
      </c>
    </row>
    <row r="243" spans="1:21">
      <c r="A243" s="3" t="s">
        <v>1160</v>
      </c>
      <c r="H243" s="3" t="s">
        <v>1161</v>
      </c>
      <c r="I243" s="3" t="s">
        <v>1162</v>
      </c>
    </row>
    <row r="244" spans="1:21">
      <c r="A244" s="3" t="s">
        <v>1163</v>
      </c>
      <c r="H244" s="3" t="s">
        <v>1164</v>
      </c>
      <c r="I244" s="3" t="s">
        <v>1165</v>
      </c>
    </row>
    <row r="245" spans="1:21">
      <c r="A245" s="3" t="s">
        <v>1166</v>
      </c>
      <c r="U245" s="3" t="s">
        <v>1155</v>
      </c>
    </row>
    <row r="246" spans="1:21">
      <c r="A246" s="3" t="s">
        <v>1167</v>
      </c>
    </row>
    <row r="247" spans="1:21">
      <c r="A247" s="6" t="s">
        <v>1088</v>
      </c>
    </row>
    <row r="248" spans="1:21">
      <c r="A248" s="3" t="s">
        <v>1102</v>
      </c>
      <c r="H248" s="3" t="s">
        <v>1168</v>
      </c>
      <c r="I248" s="3" t="s">
        <v>1168</v>
      </c>
    </row>
    <row r="249" spans="1:21">
      <c r="A249" s="6" t="s">
        <v>1081</v>
      </c>
    </row>
    <row r="250" spans="1:21">
      <c r="A250" s="3" t="s">
        <v>1046</v>
      </c>
      <c r="H250" s="3" t="s">
        <v>674</v>
      </c>
      <c r="I250" s="3" t="s">
        <v>1050</v>
      </c>
    </row>
    <row r="251" spans="1:21">
      <c r="A251" s="3" t="s">
        <v>1169</v>
      </c>
    </row>
    <row r="252" spans="1:21">
      <c r="A252" s="6" t="s">
        <v>1088</v>
      </c>
    </row>
    <row r="253" spans="1:21">
      <c r="A253" s="3" t="s">
        <v>1102</v>
      </c>
      <c r="H253" s="3" t="s">
        <v>529</v>
      </c>
      <c r="I253" s="3" t="s">
        <v>1170</v>
      </c>
    </row>
    <row r="254" spans="1:21">
      <c r="A254" s="6" t="s">
        <v>1081</v>
      </c>
    </row>
    <row r="255" spans="1:21">
      <c r="A255" s="3" t="s">
        <v>1046</v>
      </c>
      <c r="H255" s="3" t="s">
        <v>1052</v>
      </c>
      <c r="I255" s="3" t="s">
        <v>1052</v>
      </c>
    </row>
    <row r="256" spans="1:21">
      <c r="A256" s="3" t="s">
        <v>1171</v>
      </c>
    </row>
    <row r="257" spans="1:21">
      <c r="A257" s="6" t="s">
        <v>1081</v>
      </c>
    </row>
    <row r="258" spans="1:21">
      <c r="A258" s="3" t="s">
        <v>1172</v>
      </c>
      <c r="H258" s="5" t="n">
        <v>861700000</v>
      </c>
      <c r="I258" s="5" t="n">
        <v>1400000000</v>
      </c>
    </row>
    <row r="259" spans="1:21">
      <c r="A259" s="3" t="s">
        <v>1173</v>
      </c>
    </row>
    <row r="260" spans="1:21">
      <c r="A260" s="6" t="s">
        <v>1081</v>
      </c>
    </row>
    <row r="261" spans="1:21">
      <c r="A261" s="3" t="s">
        <v>1172</v>
      </c>
      <c r="H261" s="5" t="n">
        <v>915900000</v>
      </c>
      <c r="I261" s="5" t="n">
        <v>724000000</v>
      </c>
    </row>
    <row r="262" spans="1:21">
      <c r="A262" s="3" t="s">
        <v>1174</v>
      </c>
    </row>
    <row r="263" spans="1:21">
      <c r="A263" s="6" t="s">
        <v>1078</v>
      </c>
    </row>
    <row r="264" spans="1:21">
      <c r="A264" s="3" t="s">
        <v>1175</v>
      </c>
      <c r="N264" s="3" t="s">
        <v>927</v>
      </c>
      <c r="O264" s="3" t="s">
        <v>1176</v>
      </c>
    </row>
    <row r="265" spans="1:21">
      <c r="A265" s="3" t="s">
        <v>1177</v>
      </c>
    </row>
    <row r="266" spans="1:21">
      <c r="A266" s="6" t="s">
        <v>1081</v>
      </c>
    </row>
    <row r="267" spans="1:21">
      <c r="A267" s="3" t="s">
        <v>1178</v>
      </c>
      <c r="K267" s="5" t="n">
        <v>750000000</v>
      </c>
      <c r="L267" s="5" t="n">
        <v>1500000000</v>
      </c>
      <c r="M267" s="5" t="n">
        <v>20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179</v>
      </c>
      <c r="B1" s="2" t="s">
        <v>2</v>
      </c>
      <c r="C1" s="2" t="s">
        <v>4</v>
      </c>
      <c r="D1" s="2" t="s">
        <v>32</v>
      </c>
    </row>
    <row r="2" spans="1:4">
      <c r="A2" s="6" t="s">
        <v>1180</v>
      </c>
    </row>
    <row r="3" spans="1:4">
      <c r="A3" s="4" t="n">
        <v>2018</v>
      </c>
      <c r="B3" s="5" t="n">
        <v>1083235000</v>
      </c>
    </row>
    <row r="4" spans="1:4">
      <c r="A4" s="4" t="n">
        <v>2019</v>
      </c>
      <c r="B4" s="4" t="n">
        <v>283101000</v>
      </c>
    </row>
    <row r="5" spans="1:4">
      <c r="A5" s="4" t="n">
        <v>2020</v>
      </c>
      <c r="B5" s="4" t="n">
        <v>490321000</v>
      </c>
    </row>
    <row r="6" spans="1:4">
      <c r="A6" s="4" t="n">
        <v>2021</v>
      </c>
      <c r="B6" s="4" t="n">
        <v>605649000</v>
      </c>
    </row>
    <row r="7" spans="1:4">
      <c r="A7" s="4" t="n">
        <v>2022</v>
      </c>
      <c r="B7" s="4" t="n">
        <v>656166000</v>
      </c>
    </row>
    <row r="8" spans="1:4">
      <c r="A8" s="3" t="s">
        <v>743</v>
      </c>
      <c r="B8" s="4" t="n">
        <v>1274833000</v>
      </c>
    </row>
    <row r="9" spans="1:4">
      <c r="A9" s="3" t="s">
        <v>1181</v>
      </c>
      <c r="B9" s="4" t="n">
        <v>4393305000</v>
      </c>
    </row>
    <row r="10" spans="1:4">
      <c r="A10" s="3" t="s">
        <v>1182</v>
      </c>
      <c r="B10" s="4" t="n">
        <v>6597000</v>
      </c>
    </row>
    <row r="11" spans="1:4">
      <c r="A11" s="3" t="s">
        <v>1183</v>
      </c>
      <c r="B11" s="4" t="n">
        <v>4379826000</v>
      </c>
    </row>
    <row r="12" spans="1:4">
      <c r="A12" s="3" t="s">
        <v>1184</v>
      </c>
    </row>
    <row r="13" spans="1:4">
      <c r="A13" s="6" t="s">
        <v>1180</v>
      </c>
    </row>
    <row r="14" spans="1:4">
      <c r="A14" s="3" t="s">
        <v>1185</v>
      </c>
      <c r="C14" s="5" t="n">
        <v>-22847</v>
      </c>
      <c r="D14" s="5" t="n">
        <v>-200000</v>
      </c>
    </row>
    <row r="15" spans="1:4">
      <c r="A15" s="3" t="s">
        <v>1053</v>
      </c>
    </row>
    <row r="16" spans="1:4">
      <c r="A16" s="6" t="s">
        <v>1180</v>
      </c>
    </row>
    <row r="17" spans="1:4">
      <c r="A17" s="3" t="s">
        <v>1185</v>
      </c>
      <c r="B17" s="4" t="n">
        <v>-14067000</v>
      </c>
    </row>
    <row r="18" spans="1:4">
      <c r="A18" s="3" t="s">
        <v>1186</v>
      </c>
    </row>
    <row r="19" spans="1:4">
      <c r="A19" s="6" t="s">
        <v>1180</v>
      </c>
    </row>
    <row r="20" spans="1:4">
      <c r="A20" s="3" t="s">
        <v>1185</v>
      </c>
      <c r="B20" s="4" t="n">
        <v>-6009000</v>
      </c>
    </row>
    <row r="21" spans="1:4">
      <c r="A21" s="3" t="s">
        <v>1187</v>
      </c>
    </row>
    <row r="22" spans="1:4">
      <c r="A22" s="6" t="s">
        <v>1180</v>
      </c>
    </row>
    <row r="23" spans="1:4">
      <c r="A23" s="3" t="s">
        <v>1185</v>
      </c>
      <c r="B23" s="5" t="n">
        <v>-14100000</v>
      </c>
      <c r="D23" s="5" t="n">
        <v>-4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6"/>
    <col customWidth="1" max="11" min="11" width="14"/>
    <col customWidth="1" max="12" min="12" width="14"/>
    <col customWidth="1" max="13" min="13" width="14"/>
  </cols>
  <sheetData>
    <row r="1" spans="1:13">
      <c r="A1" s="1" t="s">
        <v>1188</v>
      </c>
      <c r="B1" s="2" t="s">
        <v>1189</v>
      </c>
      <c r="C1" s="2" t="s">
        <v>1190</v>
      </c>
      <c r="D1" s="2" t="s">
        <v>1191</v>
      </c>
      <c r="E1" s="2" t="s">
        <v>1192</v>
      </c>
      <c r="F1" s="2" t="s">
        <v>4</v>
      </c>
      <c r="G1" s="2" t="s">
        <v>2</v>
      </c>
      <c r="H1" s="2" t="s">
        <v>32</v>
      </c>
      <c r="I1" s="2" t="s">
        <v>94</v>
      </c>
      <c r="J1" s="2" t="s">
        <v>1193</v>
      </c>
      <c r="K1" s="2" t="s">
        <v>1194</v>
      </c>
      <c r="L1" s="2" t="s">
        <v>1195</v>
      </c>
      <c r="M1" s="2" t="s">
        <v>1196</v>
      </c>
    </row>
    <row r="2" spans="1:13">
      <c r="A2" s="6" t="s">
        <v>1197</v>
      </c>
    </row>
    <row r="3" spans="1:13">
      <c r="A3" s="3" t="s">
        <v>109</v>
      </c>
      <c r="G3" s="5" t="n">
        <v>-73000</v>
      </c>
      <c r="H3" s="5" t="n">
        <v>5382000</v>
      </c>
      <c r="I3" s="5" t="n">
        <v>0</v>
      </c>
    </row>
    <row r="4" spans="1:13">
      <c r="A4" s="3" t="s">
        <v>531</v>
      </c>
    </row>
    <row r="5" spans="1:13">
      <c r="A5" s="6" t="s">
        <v>1197</v>
      </c>
    </row>
    <row r="6" spans="1:13">
      <c r="A6" s="3" t="s">
        <v>532</v>
      </c>
      <c r="G6" s="3" t="s">
        <v>533</v>
      </c>
    </row>
    <row r="7" spans="1:13">
      <c r="A7" s="3" t="s">
        <v>1198</v>
      </c>
    </row>
    <row r="8" spans="1:13">
      <c r="A8" s="6" t="s">
        <v>1197</v>
      </c>
    </row>
    <row r="9" spans="1:13">
      <c r="A9" s="3" t="s">
        <v>532</v>
      </c>
      <c r="G9" s="3" t="s">
        <v>529</v>
      </c>
    </row>
    <row r="10" spans="1:13">
      <c r="A10" s="3" t="s">
        <v>1053</v>
      </c>
    </row>
    <row r="11" spans="1:13">
      <c r="A11" s="6" t="s">
        <v>1197</v>
      </c>
    </row>
    <row r="12" spans="1:13">
      <c r="A12" s="3" t="s">
        <v>1040</v>
      </c>
      <c r="G12" s="5" t="n">
        <v>-14067000</v>
      </c>
    </row>
    <row r="13" spans="1:13">
      <c r="A13" s="3" t="s">
        <v>1054</v>
      </c>
    </row>
    <row r="14" spans="1:13">
      <c r="A14" s="6" t="s">
        <v>1197</v>
      </c>
    </row>
    <row r="15" spans="1:13">
      <c r="A15" s="3" t="s">
        <v>1040</v>
      </c>
      <c r="G15" s="4" t="n">
        <v>-14100000</v>
      </c>
      <c r="H15" s="4" t="n">
        <v>-4000000</v>
      </c>
    </row>
    <row r="16" spans="1:13">
      <c r="A16" s="3" t="s">
        <v>1199</v>
      </c>
      <c r="G16" s="5" t="n">
        <v>1166201000</v>
      </c>
      <c r="H16" s="4" t="n">
        <v>563872000</v>
      </c>
    </row>
    <row r="17" spans="1:13">
      <c r="A17" s="3" t="s">
        <v>1053</v>
      </c>
    </row>
    <row r="18" spans="1:13">
      <c r="A18" s="6" t="s">
        <v>1197</v>
      </c>
    </row>
    <row r="19" spans="1:13">
      <c r="A19" s="3" t="s">
        <v>1200</v>
      </c>
      <c r="C19" s="3" t="s">
        <v>529</v>
      </c>
    </row>
    <row r="20" spans="1:13">
      <c r="A20" s="3" t="s">
        <v>1201</v>
      </c>
      <c r="C20" s="5" t="n">
        <v>500000000</v>
      </c>
    </row>
    <row r="21" spans="1:13">
      <c r="A21" s="3" t="s">
        <v>1202</v>
      </c>
    </row>
    <row r="22" spans="1:13">
      <c r="A22" s="6" t="s">
        <v>1197</v>
      </c>
    </row>
    <row r="23" spans="1:13">
      <c r="A23" s="3" t="s">
        <v>1040</v>
      </c>
      <c r="F23" s="5" t="n">
        <v>-22847</v>
      </c>
      <c r="H23" s="4" t="n">
        <v>-200000</v>
      </c>
    </row>
    <row r="24" spans="1:13">
      <c r="A24" s="3" t="s">
        <v>1199</v>
      </c>
      <c r="M24" s="5" t="n">
        <v>325000000</v>
      </c>
    </row>
    <row r="25" spans="1:13">
      <c r="A25" s="3" t="s">
        <v>1046</v>
      </c>
      <c r="M25" s="3" t="s">
        <v>1061</v>
      </c>
    </row>
    <row r="26" spans="1:13">
      <c r="A26" s="3" t="s">
        <v>1203</v>
      </c>
      <c r="G26" s="3" t="s">
        <v>1204</v>
      </c>
    </row>
    <row r="27" spans="1:13">
      <c r="A27" s="3" t="s">
        <v>1205</v>
      </c>
      <c r="G27" s="3" t="s">
        <v>1206</v>
      </c>
    </row>
    <row r="28" spans="1:13">
      <c r="A28" s="3" t="s">
        <v>1207</v>
      </c>
      <c r="E28" s="5" t="n">
        <v>5600000</v>
      </c>
      <c r="F28" s="4" t="n">
        <v>297700000</v>
      </c>
      <c r="H28" s="4" t="n">
        <v>21400000</v>
      </c>
      <c r="K28" s="5" t="n">
        <v>325000000</v>
      </c>
    </row>
    <row r="29" spans="1:13">
      <c r="A29" s="3" t="s">
        <v>1208</v>
      </c>
      <c r="E29" s="4" t="n">
        <v>5445000</v>
      </c>
      <c r="F29" s="4" t="n">
        <v>297671000</v>
      </c>
      <c r="H29" s="4" t="n">
        <v>21900000</v>
      </c>
    </row>
    <row r="30" spans="1:13">
      <c r="A30" s="3" t="s">
        <v>109</v>
      </c>
      <c r="E30" s="5" t="n">
        <v>-200000</v>
      </c>
      <c r="F30" s="5" t="n">
        <v>-53547</v>
      </c>
      <c r="H30" s="4" t="n">
        <v>300000</v>
      </c>
    </row>
    <row r="31" spans="1:13">
      <c r="A31" s="3" t="s">
        <v>1209</v>
      </c>
    </row>
    <row r="32" spans="1:13">
      <c r="A32" s="6" t="s">
        <v>1197</v>
      </c>
    </row>
    <row r="33" spans="1:13">
      <c r="A33" s="3" t="s">
        <v>1040</v>
      </c>
      <c r="H33" s="4" t="n">
        <v>-400000</v>
      </c>
    </row>
    <row r="34" spans="1:13">
      <c r="A34" s="3" t="s">
        <v>1199</v>
      </c>
      <c r="G34" s="5" t="n">
        <v>266201000</v>
      </c>
      <c r="L34" s="5" t="n">
        <v>300000000</v>
      </c>
    </row>
    <row r="35" spans="1:13">
      <c r="A35" s="3" t="s">
        <v>1046</v>
      </c>
      <c r="L35" s="3" t="s">
        <v>1059</v>
      </c>
    </row>
    <row r="36" spans="1:13">
      <c r="A36" s="3" t="s">
        <v>1203</v>
      </c>
      <c r="G36" s="3" t="s">
        <v>1204</v>
      </c>
    </row>
    <row r="37" spans="1:13">
      <c r="A37" s="3" t="s">
        <v>1205</v>
      </c>
      <c r="G37" s="3" t="s">
        <v>1206</v>
      </c>
    </row>
    <row r="38" spans="1:13">
      <c r="A38" s="3" t="s">
        <v>1207</v>
      </c>
      <c r="H38" s="4" t="n">
        <v>28200000</v>
      </c>
    </row>
    <row r="39" spans="1:13">
      <c r="A39" s="3" t="s">
        <v>1208</v>
      </c>
      <c r="H39" s="4" t="n">
        <v>33800000</v>
      </c>
    </row>
    <row r="40" spans="1:13">
      <c r="A40" s="3" t="s">
        <v>109</v>
      </c>
      <c r="H40" s="5" t="n">
        <v>5100000</v>
      </c>
    </row>
    <row r="41" spans="1:13">
      <c r="A41" s="3" t="s">
        <v>1210</v>
      </c>
      <c r="J41" s="5" t="n">
        <v>100000000</v>
      </c>
    </row>
    <row r="42" spans="1:13">
      <c r="A42" s="3" t="s">
        <v>1211</v>
      </c>
    </row>
    <row r="43" spans="1:13">
      <c r="A43" s="6" t="s">
        <v>1197</v>
      </c>
    </row>
    <row r="44" spans="1:13">
      <c r="A44" s="3" t="s">
        <v>1199</v>
      </c>
      <c r="D44" s="5" t="n">
        <v>500000000</v>
      </c>
    </row>
    <row r="45" spans="1:13">
      <c r="A45" s="3" t="s">
        <v>1046</v>
      </c>
      <c r="D45" s="3" t="s">
        <v>1058</v>
      </c>
    </row>
    <row r="46" spans="1:13">
      <c r="A46" s="3" t="s">
        <v>1203</v>
      </c>
      <c r="D46" s="3" t="s">
        <v>1212</v>
      </c>
    </row>
    <row r="47" spans="1:13">
      <c r="A47" s="3" t="s">
        <v>1205</v>
      </c>
      <c r="D47" s="3" t="s">
        <v>1206</v>
      </c>
    </row>
    <row r="48" spans="1:13">
      <c r="A48" s="3" t="s">
        <v>1213</v>
      </c>
    </row>
    <row r="49" spans="1:13">
      <c r="A49" s="6" t="s">
        <v>1197</v>
      </c>
    </row>
    <row r="50" spans="1:13">
      <c r="A50" s="3" t="s">
        <v>1199</v>
      </c>
      <c r="B50" s="5" t="n">
        <v>400000000</v>
      </c>
    </row>
    <row r="51" spans="1:13">
      <c r="A51" s="3" t="s">
        <v>1046</v>
      </c>
      <c r="B51" s="3" t="s">
        <v>1058</v>
      </c>
    </row>
    <row r="52" spans="1:13">
      <c r="A52" s="3" t="s">
        <v>1203</v>
      </c>
      <c r="B52" s="3" t="s">
        <v>1212</v>
      </c>
    </row>
    <row r="53" spans="1:13">
      <c r="A53" s="3" t="s">
        <v>1205</v>
      </c>
      <c r="B53" s="3" t="s">
        <v>12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s>
  <sheetData>
    <row r="1" spans="1:4">
      <c r="A1" s="1" t="s">
        <v>1214</v>
      </c>
      <c r="B1" s="2" t="s">
        <v>1</v>
      </c>
    </row>
    <row r="2" spans="1:4">
      <c r="B2" s="2" t="s">
        <v>2</v>
      </c>
      <c r="D2" s="2" t="s">
        <v>32</v>
      </c>
    </row>
    <row r="3" spans="1:4">
      <c r="A3" s="6" t="s">
        <v>1215</v>
      </c>
    </row>
    <row r="4" spans="1:4">
      <c r="A4" s="3" t="s">
        <v>1216</v>
      </c>
      <c r="B4" s="5" t="n">
        <v>3602378</v>
      </c>
      <c r="D4" s="5" t="n">
        <v>2452785</v>
      </c>
    </row>
    <row r="5" spans="1:4">
      <c r="A5" s="3" t="s">
        <v>38</v>
      </c>
      <c r="B5" s="4" t="n">
        <v>-4000</v>
      </c>
      <c r="C5" s="3" t="s">
        <v>31</v>
      </c>
      <c r="D5" s="4" t="n">
        <v>-4000</v>
      </c>
    </row>
    <row r="6" spans="1:4">
      <c r="A6" s="6" t="s">
        <v>1217</v>
      </c>
    </row>
    <row r="7" spans="1:4">
      <c r="A7" s="3" t="s">
        <v>1216</v>
      </c>
      <c r="B7" s="4" t="n">
        <v>4414782</v>
      </c>
      <c r="D7" s="4" t="n">
        <v>3940704</v>
      </c>
    </row>
    <row r="8" spans="1:4">
      <c r="A8" s="3" t="s">
        <v>1218</v>
      </c>
    </row>
    <row r="9" spans="1:4">
      <c r="A9" s="6" t="s">
        <v>1217</v>
      </c>
    </row>
    <row r="10" spans="1:4">
      <c r="A10" s="3" t="s">
        <v>567</v>
      </c>
      <c r="B10" s="4" t="n">
        <v>371427</v>
      </c>
      <c r="D10" s="4" t="n">
        <v>629430</v>
      </c>
    </row>
    <row r="11" spans="1:4">
      <c r="A11" s="3" t="s">
        <v>1216</v>
      </c>
      <c r="B11" s="4" t="n">
        <v>371427</v>
      </c>
      <c r="D11" s="4" t="n">
        <v>629430</v>
      </c>
    </row>
    <row r="12" spans="1:4">
      <c r="A12" s="3" t="s">
        <v>1219</v>
      </c>
    </row>
    <row r="13" spans="1:4">
      <c r="A13" s="6" t="s">
        <v>1217</v>
      </c>
    </row>
    <row r="14" spans="1:4">
      <c r="A14" s="3" t="s">
        <v>567</v>
      </c>
      <c r="B14" s="4" t="n">
        <v>101983</v>
      </c>
      <c r="D14" s="4" t="n">
        <v>477756</v>
      </c>
    </row>
    <row r="15" spans="1:4">
      <c r="A15" s="3" t="s">
        <v>1216</v>
      </c>
      <c r="B15" s="4" t="n">
        <v>101983</v>
      </c>
      <c r="D15" s="4" t="n">
        <v>477756</v>
      </c>
    </row>
    <row r="16" spans="1:4">
      <c r="A16" s="3" t="s">
        <v>1220</v>
      </c>
    </row>
    <row r="17" spans="1:4">
      <c r="A17" s="6" t="s">
        <v>1217</v>
      </c>
    </row>
    <row r="18" spans="1:4">
      <c r="A18" s="3" t="s">
        <v>567</v>
      </c>
      <c r="D18" s="4" t="n">
        <v>25000</v>
      </c>
    </row>
    <row r="19" spans="1:4">
      <c r="A19" s="3" t="s">
        <v>1216</v>
      </c>
      <c r="D19" s="5" t="n">
        <v>25000</v>
      </c>
    </row>
    <row r="20" spans="1:4">
      <c r="A20" s="6" t="s">
        <v>1221</v>
      </c>
    </row>
    <row r="21" spans="1:4">
      <c r="A21" s="3" t="s">
        <v>1222</v>
      </c>
      <c r="D21" s="3" t="s">
        <v>1204</v>
      </c>
    </row>
    <row r="22" spans="1:4">
      <c r="A22" s="3" t="s">
        <v>1146</v>
      </c>
    </row>
    <row r="23" spans="1:4">
      <c r="A23" s="6" t="s">
        <v>1217</v>
      </c>
    </row>
    <row r="24" spans="1:4">
      <c r="A24" s="3" t="s">
        <v>567</v>
      </c>
      <c r="B24" s="4" t="n">
        <v>692394</v>
      </c>
      <c r="D24" s="5" t="n">
        <v>589152</v>
      </c>
    </row>
    <row r="25" spans="1:4">
      <c r="A25" s="3" t="s">
        <v>1216</v>
      </c>
      <c r="B25" s="4" t="n">
        <v>693055</v>
      </c>
      <c r="D25" s="4" t="n">
        <v>595778</v>
      </c>
    </row>
    <row r="26" spans="1:4">
      <c r="A26" s="3" t="s">
        <v>1186</v>
      </c>
    </row>
    <row r="27" spans="1:4">
      <c r="A27" s="6" t="s">
        <v>1217</v>
      </c>
    </row>
    <row r="28" spans="1:4">
      <c r="A28" s="3" t="s">
        <v>567</v>
      </c>
      <c r="B28" s="4" t="n">
        <v>688479</v>
      </c>
    </row>
    <row r="29" spans="1:4">
      <c r="A29" s="3" t="s">
        <v>1216</v>
      </c>
      <c r="B29" s="4" t="n">
        <v>688479</v>
      </c>
    </row>
    <row r="30" spans="1:4">
      <c r="A30" s="3" t="s">
        <v>1080</v>
      </c>
    </row>
    <row r="31" spans="1:4">
      <c r="A31" s="6" t="s">
        <v>1217</v>
      </c>
    </row>
    <row r="32" spans="1:4">
      <c r="A32" s="3" t="s">
        <v>567</v>
      </c>
      <c r="B32" s="4" t="n">
        <v>3107</v>
      </c>
    </row>
    <row r="33" spans="1:4">
      <c r="A33" s="3" t="s">
        <v>1216</v>
      </c>
      <c r="B33" s="4" t="n">
        <v>3107</v>
      </c>
    </row>
    <row r="34" spans="1:4">
      <c r="A34" s="3" t="s">
        <v>1223</v>
      </c>
    </row>
    <row r="35" spans="1:4">
      <c r="A35" s="6" t="s">
        <v>1217</v>
      </c>
    </row>
    <row r="36" spans="1:4">
      <c r="A36" s="3" t="s">
        <v>567</v>
      </c>
      <c r="B36" s="4" t="n">
        <v>1370000</v>
      </c>
      <c r="D36" s="4" t="n">
        <v>1660000</v>
      </c>
    </row>
    <row r="37" spans="1:4">
      <c r="A37" s="3" t="s">
        <v>1216</v>
      </c>
      <c r="B37" s="4" t="n">
        <v>1369544</v>
      </c>
      <c r="D37" s="4" t="n">
        <v>1662178</v>
      </c>
    </row>
    <row r="38" spans="1:4">
      <c r="A38" s="3" t="s">
        <v>1056</v>
      </c>
    </row>
    <row r="39" spans="1:4">
      <c r="A39" s="6" t="s">
        <v>1217</v>
      </c>
    </row>
    <row r="40" spans="1:4">
      <c r="A40" s="3" t="s">
        <v>567</v>
      </c>
      <c r="B40" s="4" t="n">
        <v>1166201</v>
      </c>
      <c r="D40" s="4" t="n">
        <v>563872</v>
      </c>
    </row>
    <row r="41" spans="1:4">
      <c r="A41" s="3" t="s">
        <v>1216</v>
      </c>
      <c r="B41" s="4" t="n">
        <v>1187187</v>
      </c>
      <c r="D41" s="4" t="n">
        <v>550562</v>
      </c>
    </row>
    <row r="42" spans="1:4">
      <c r="A42" s="3" t="s">
        <v>562</v>
      </c>
    </row>
    <row r="43" spans="1:4">
      <c r="A43" s="6" t="s">
        <v>1215</v>
      </c>
    </row>
    <row r="44" spans="1:4">
      <c r="A44" s="3" t="s">
        <v>567</v>
      </c>
      <c r="B44" s="4" t="n">
        <v>3300709</v>
      </c>
      <c r="D44" s="4" t="n">
        <v>2011309</v>
      </c>
    </row>
    <row r="45" spans="1:4">
      <c r="A45" s="3" t="s">
        <v>1216</v>
      </c>
      <c r="B45" s="5" t="n">
        <v>3292035</v>
      </c>
      <c r="D45" s="5" t="n">
        <v>2018973</v>
      </c>
    </row>
    <row r="46" spans="1:4">
      <c r="A46" s="6" t="s">
        <v>1221</v>
      </c>
    </row>
    <row r="47" spans="1:4">
      <c r="A47" s="3" t="s">
        <v>1222</v>
      </c>
      <c r="B47" s="3" t="s">
        <v>1204</v>
      </c>
      <c r="D47" s="3" t="s">
        <v>1204</v>
      </c>
    </row>
    <row r="48" spans="1:4">
      <c r="A48" s="3" t="s">
        <v>39</v>
      </c>
    </row>
    <row r="49" spans="1:4">
      <c r="A49" s="6" t="s">
        <v>1215</v>
      </c>
    </row>
    <row r="50" spans="1:4">
      <c r="A50" s="3" t="s">
        <v>567</v>
      </c>
      <c r="B50" s="5" t="n">
        <v>232527</v>
      </c>
      <c r="D50" s="5" t="n">
        <v>360518</v>
      </c>
    </row>
    <row r="51" spans="1:4">
      <c r="A51" s="3" t="s">
        <v>1216</v>
      </c>
      <c r="B51" s="4" t="n">
        <v>236428</v>
      </c>
      <c r="D51" s="4" t="n">
        <v>359897</v>
      </c>
    </row>
    <row r="52" spans="1:4">
      <c r="A52" s="3" t="s">
        <v>43</v>
      </c>
    </row>
    <row r="53" spans="1:4">
      <c r="A53" s="6" t="s">
        <v>1215</v>
      </c>
    </row>
    <row r="54" spans="1:4">
      <c r="A54" s="3" t="s">
        <v>567</v>
      </c>
      <c r="B54" s="4" t="n">
        <v>77915</v>
      </c>
      <c r="D54" s="4" t="n">
        <v>77915</v>
      </c>
    </row>
    <row r="55" spans="1:4">
      <c r="A55" s="3" t="s">
        <v>1216</v>
      </c>
      <c r="B55" s="4" t="n">
        <v>77915</v>
      </c>
      <c r="D55" s="4" t="n">
        <v>77915</v>
      </c>
    </row>
    <row r="56" spans="1:4">
      <c r="A56" s="3" t="s">
        <v>1224</v>
      </c>
    </row>
    <row r="57" spans="1:4">
      <c r="A57" s="6" t="s">
        <v>1215</v>
      </c>
    </row>
    <row r="58" spans="1:4">
      <c r="A58" s="3" t="s">
        <v>1216</v>
      </c>
      <c r="B58" s="4" t="n">
        <v>1107405</v>
      </c>
      <c r="D58" s="4" t="n">
        <v>2105965</v>
      </c>
    </row>
    <row r="59" spans="1:4">
      <c r="A59" s="3" t="s">
        <v>1225</v>
      </c>
    </row>
    <row r="60" spans="1:4">
      <c r="A60" s="6" t="s">
        <v>1217</v>
      </c>
    </row>
    <row r="61" spans="1:4">
      <c r="A61" s="3" t="s">
        <v>567</v>
      </c>
      <c r="B61" s="4" t="n">
        <v>371427</v>
      </c>
      <c r="D61" s="4" t="n">
        <v>629430</v>
      </c>
    </row>
    <row r="62" spans="1:4">
      <c r="A62" s="3" t="s">
        <v>653</v>
      </c>
      <c r="B62" s="4" t="n">
        <v>371427</v>
      </c>
      <c r="D62" s="4" t="n">
        <v>629430</v>
      </c>
    </row>
    <row r="63" spans="1:4">
      <c r="A63" s="3" t="s">
        <v>1216</v>
      </c>
      <c r="B63" s="5" t="n">
        <v>371427</v>
      </c>
      <c r="D63" s="5" t="n">
        <v>629430</v>
      </c>
    </row>
    <row r="64" spans="1:4">
      <c r="A64" s="6" t="s">
        <v>1221</v>
      </c>
    </row>
    <row r="65" spans="1:4">
      <c r="A65" s="3" t="s">
        <v>1226</v>
      </c>
      <c r="B65" s="3" t="s">
        <v>1227</v>
      </c>
      <c r="D65" s="3" t="s">
        <v>1228</v>
      </c>
    </row>
    <row r="66" spans="1:4">
      <c r="A66" s="3" t="s">
        <v>1229</v>
      </c>
      <c r="B66" s="3" t="s">
        <v>1230</v>
      </c>
      <c r="D66" s="3" t="s">
        <v>1231</v>
      </c>
    </row>
    <row r="67" spans="1:4">
      <c r="A67" s="3" t="s">
        <v>1232</v>
      </c>
    </row>
    <row r="68" spans="1:4">
      <c r="A68" s="6" t="s">
        <v>1217</v>
      </c>
    </row>
    <row r="69" spans="1:4">
      <c r="A69" s="3" t="s">
        <v>567</v>
      </c>
      <c r="B69" s="5" t="n">
        <v>101983</v>
      </c>
      <c r="D69" s="5" t="n">
        <v>477756</v>
      </c>
    </row>
    <row r="70" spans="1:4">
      <c r="A70" s="3" t="s">
        <v>653</v>
      </c>
      <c r="B70" s="4" t="n">
        <v>101983</v>
      </c>
      <c r="D70" s="4" t="n">
        <v>477756</v>
      </c>
    </row>
    <row r="71" spans="1:4">
      <c r="A71" s="3" t="s">
        <v>1216</v>
      </c>
      <c r="B71" s="5" t="n">
        <v>101983</v>
      </c>
      <c r="D71" s="5" t="n">
        <v>477756</v>
      </c>
    </row>
    <row r="72" spans="1:4">
      <c r="A72" s="6" t="s">
        <v>1221</v>
      </c>
    </row>
    <row r="73" spans="1:4">
      <c r="A73" s="3" t="s">
        <v>1226</v>
      </c>
      <c r="B73" s="3" t="s">
        <v>1233</v>
      </c>
      <c r="D73" s="3" t="s">
        <v>590</v>
      </c>
    </row>
    <row r="74" spans="1:4">
      <c r="A74" s="3" t="s">
        <v>1229</v>
      </c>
      <c r="B74" s="3" t="s">
        <v>1234</v>
      </c>
      <c r="D74" s="3" t="s">
        <v>1235</v>
      </c>
    </row>
    <row r="75" spans="1:4">
      <c r="A75" s="3" t="s">
        <v>1236</v>
      </c>
    </row>
    <row r="76" spans="1:4">
      <c r="A76" s="6" t="s">
        <v>1217</v>
      </c>
    </row>
    <row r="77" spans="1:4">
      <c r="A77" s="3" t="s">
        <v>567</v>
      </c>
      <c r="D77" s="5" t="n">
        <v>25000</v>
      </c>
    </row>
    <row r="78" spans="1:4">
      <c r="A78" s="3" t="s">
        <v>653</v>
      </c>
      <c r="D78" s="4" t="n">
        <v>25000</v>
      </c>
    </row>
    <row r="79" spans="1:4">
      <c r="A79" s="3" t="s">
        <v>1216</v>
      </c>
      <c r="D79" s="5" t="n">
        <v>25000</v>
      </c>
    </row>
    <row r="80" spans="1:4">
      <c r="A80" s="6" t="s">
        <v>1221</v>
      </c>
    </row>
    <row r="81" spans="1:4">
      <c r="A81" s="3" t="s">
        <v>1226</v>
      </c>
      <c r="D81" s="3" t="s">
        <v>675</v>
      </c>
    </row>
    <row r="82" spans="1:4">
      <c r="A82" s="3" t="s">
        <v>1229</v>
      </c>
      <c r="D82" s="3" t="s">
        <v>1237</v>
      </c>
    </row>
    <row r="83" spans="1:4">
      <c r="A83" s="3" t="s">
        <v>1238</v>
      </c>
    </row>
    <row r="84" spans="1:4">
      <c r="A84" s="6" t="s">
        <v>1217</v>
      </c>
    </row>
    <row r="85" spans="1:4">
      <c r="A85" s="3" t="s">
        <v>567</v>
      </c>
      <c r="B85" s="5" t="n">
        <v>692394</v>
      </c>
      <c r="D85" s="5" t="n">
        <v>589152</v>
      </c>
    </row>
    <row r="86" spans="1:4">
      <c r="A86" s="3" t="s">
        <v>653</v>
      </c>
      <c r="B86" s="4" t="n">
        <v>692696</v>
      </c>
      <c r="D86" s="4" t="n">
        <v>590106</v>
      </c>
    </row>
    <row r="87" spans="1:4">
      <c r="A87" s="3" t="s">
        <v>1216</v>
      </c>
      <c r="B87" s="5" t="n">
        <v>693055</v>
      </c>
      <c r="D87" s="5" t="n">
        <v>595778</v>
      </c>
    </row>
    <row r="88" spans="1:4">
      <c r="A88" s="6" t="s">
        <v>1221</v>
      </c>
    </row>
    <row r="89" spans="1:4">
      <c r="A89" s="3" t="s">
        <v>1226</v>
      </c>
      <c r="B89" s="3" t="s">
        <v>1239</v>
      </c>
      <c r="D89" s="3" t="s">
        <v>1240</v>
      </c>
    </row>
    <row r="90" spans="1:4">
      <c r="A90" s="3" t="s">
        <v>1229</v>
      </c>
      <c r="B90" s="3" t="s">
        <v>1241</v>
      </c>
      <c r="D90" s="3" t="s">
        <v>1242</v>
      </c>
    </row>
    <row r="91" spans="1:4">
      <c r="A91" s="3" t="s">
        <v>1243</v>
      </c>
    </row>
    <row r="92" spans="1:4">
      <c r="A92" s="6" t="s">
        <v>1217</v>
      </c>
    </row>
    <row r="93" spans="1:4">
      <c r="A93" s="3" t="s">
        <v>567</v>
      </c>
      <c r="B93" s="5" t="n">
        <v>688479</v>
      </c>
    </row>
    <row r="94" spans="1:4">
      <c r="A94" s="3" t="s">
        <v>653</v>
      </c>
      <c r="B94" s="4" t="n">
        <v>688479</v>
      </c>
    </row>
    <row r="95" spans="1:4">
      <c r="A95" s="3" t="s">
        <v>1216</v>
      </c>
      <c r="B95" s="5" t="n">
        <v>688479</v>
      </c>
    </row>
    <row r="96" spans="1:4">
      <c r="A96" s="6" t="s">
        <v>1221</v>
      </c>
    </row>
    <row r="97" spans="1:4">
      <c r="A97" s="3" t="s">
        <v>1226</v>
      </c>
      <c r="B97" s="3" t="s">
        <v>1140</v>
      </c>
    </row>
    <row r="98" spans="1:4">
      <c r="A98" s="3" t="s">
        <v>1229</v>
      </c>
      <c r="B98" s="3" t="s">
        <v>1244</v>
      </c>
    </row>
    <row r="99" spans="1:4">
      <c r="A99" s="3" t="s">
        <v>1245</v>
      </c>
    </row>
    <row r="100" spans="1:4">
      <c r="A100" s="6" t="s">
        <v>1217</v>
      </c>
    </row>
    <row r="101" spans="1:4">
      <c r="A101" s="3" t="s">
        <v>567</v>
      </c>
      <c r="B101" s="5" t="n">
        <v>3107</v>
      </c>
    </row>
    <row r="102" spans="1:4">
      <c r="A102" s="3" t="s">
        <v>653</v>
      </c>
      <c r="B102" s="4" t="n">
        <v>3107</v>
      </c>
    </row>
    <row r="103" spans="1:4">
      <c r="A103" s="3" t="s">
        <v>1216</v>
      </c>
      <c r="B103" s="5" t="n">
        <v>3107</v>
      </c>
    </row>
    <row r="104" spans="1:4">
      <c r="A104" s="6" t="s">
        <v>1221</v>
      </c>
    </row>
    <row r="105" spans="1:4">
      <c r="A105" s="3" t="s">
        <v>1226</v>
      </c>
      <c r="B105" s="3" t="s">
        <v>1047</v>
      </c>
    </row>
    <row r="106" spans="1:4">
      <c r="A106" s="3" t="s">
        <v>1229</v>
      </c>
      <c r="B106" s="3" t="s">
        <v>1246</v>
      </c>
    </row>
    <row r="107" spans="1:4">
      <c r="A107" s="3" t="s">
        <v>1247</v>
      </c>
    </row>
    <row r="108" spans="1:4">
      <c r="A108" s="6" t="s">
        <v>1217</v>
      </c>
    </row>
    <row r="109" spans="1:4">
      <c r="A109" s="3" t="s">
        <v>567</v>
      </c>
      <c r="B109" s="5" t="n">
        <v>1370000</v>
      </c>
      <c r="D109" s="5" t="n">
        <v>1660000</v>
      </c>
    </row>
    <row r="110" spans="1:4">
      <c r="A110" s="3" t="s">
        <v>653</v>
      </c>
      <c r="B110" s="4" t="n">
        <v>1370000</v>
      </c>
      <c r="D110" s="4" t="n">
        <v>1660000</v>
      </c>
    </row>
    <row r="111" spans="1:4">
      <c r="A111" s="3" t="s">
        <v>1216</v>
      </c>
      <c r="B111" s="5" t="n">
        <v>1369544</v>
      </c>
      <c r="D111" s="5" t="n">
        <v>1662178</v>
      </c>
    </row>
    <row r="112" spans="1:4">
      <c r="A112" s="6" t="s">
        <v>1221</v>
      </c>
    </row>
    <row r="113" spans="1:4">
      <c r="A113" s="3" t="s">
        <v>1226</v>
      </c>
      <c r="B113" s="3" t="s">
        <v>1164</v>
      </c>
      <c r="D113" s="3" t="s">
        <v>1165</v>
      </c>
    </row>
    <row r="114" spans="1:4">
      <c r="A114" s="3" t="s">
        <v>1229</v>
      </c>
      <c r="B114" s="3" t="s">
        <v>1161</v>
      </c>
      <c r="D114" s="3" t="s">
        <v>1162</v>
      </c>
    </row>
    <row r="115" spans="1:4">
      <c r="A115" s="3" t="s">
        <v>1248</v>
      </c>
    </row>
    <row r="116" spans="1:4">
      <c r="A116" s="6" t="s">
        <v>1217</v>
      </c>
    </row>
    <row r="117" spans="1:4">
      <c r="A117" s="3" t="s">
        <v>567</v>
      </c>
      <c r="B117" s="5" t="n">
        <v>1166201</v>
      </c>
      <c r="D117" s="5" t="n">
        <v>563872</v>
      </c>
    </row>
    <row r="118" spans="1:4">
      <c r="A118" s="3" t="s">
        <v>653</v>
      </c>
      <c r="B118" s="4" t="n">
        <v>1152134</v>
      </c>
      <c r="D118" s="4" t="n">
        <v>559847</v>
      </c>
    </row>
    <row r="119" spans="1:4">
      <c r="A119" s="3" t="s">
        <v>1216</v>
      </c>
      <c r="B119" s="5" t="n">
        <v>1187187</v>
      </c>
      <c r="D119" s="5" t="n">
        <v>550562</v>
      </c>
    </row>
    <row r="120" spans="1:4">
      <c r="A120" s="6" t="s">
        <v>1221</v>
      </c>
    </row>
    <row r="121" spans="1:4">
      <c r="A121" s="3" t="s">
        <v>1226</v>
      </c>
      <c r="B121" s="3" t="s">
        <v>1249</v>
      </c>
      <c r="D121" s="3" t="s">
        <v>1250</v>
      </c>
    </row>
    <row r="122" spans="1:4">
      <c r="A122" s="3" t="s">
        <v>1229</v>
      </c>
      <c r="B122" s="3" t="s">
        <v>1251</v>
      </c>
      <c r="D122" s="3" t="s">
        <v>1252</v>
      </c>
    </row>
    <row r="123" spans="1:4">
      <c r="A123" s="3" t="s">
        <v>1253</v>
      </c>
    </row>
    <row r="124" spans="1:4">
      <c r="A124" s="6" t="s">
        <v>1217</v>
      </c>
    </row>
    <row r="125" spans="1:4">
      <c r="A125" s="3" t="s">
        <v>1254</v>
      </c>
      <c r="B125" s="5" t="n">
        <v>54160</v>
      </c>
      <c r="D125" s="5" t="n">
        <v>100400</v>
      </c>
    </row>
    <row r="126" spans="1:4">
      <c r="A126" s="3" t="s">
        <v>1216</v>
      </c>
      <c r="B126" s="4" t="n">
        <v>2606</v>
      </c>
      <c r="D126" s="4" t="n">
        <v>3446</v>
      </c>
    </row>
    <row r="127" spans="1:4">
      <c r="A127" s="3" t="s">
        <v>1255</v>
      </c>
    </row>
    <row r="128" spans="1:4">
      <c r="A128" s="6" t="s">
        <v>1217</v>
      </c>
    </row>
    <row r="129" spans="1:4">
      <c r="A129" s="3" t="s">
        <v>1254</v>
      </c>
      <c r="B129" s="4" t="n">
        <v>54160</v>
      </c>
      <c r="D129" s="4" t="n">
        <v>100400</v>
      </c>
    </row>
    <row r="130" spans="1:4">
      <c r="A130" s="3" t="s">
        <v>1216</v>
      </c>
      <c r="B130" s="5" t="n">
        <v>2606</v>
      </c>
      <c r="D130" s="5" t="n">
        <v>3446</v>
      </c>
    </row>
    <row r="131" spans="1:4">
      <c r="A131" s="6" t="s">
        <v>1221</v>
      </c>
    </row>
    <row r="132" spans="1:4">
      <c r="A132" s="3" t="s">
        <v>1229</v>
      </c>
      <c r="B132" s="3" t="s">
        <v>1256</v>
      </c>
      <c r="D132" s="3" t="s">
        <v>1257</v>
      </c>
    </row>
    <row r="133" spans="1:4">
      <c r="A133" s="3" t="s">
        <v>1258</v>
      </c>
    </row>
    <row r="134" spans="1:4">
      <c r="A134" s="6" t="s">
        <v>1215</v>
      </c>
    </row>
    <row r="135" spans="1:4">
      <c r="A135" s="3" t="s">
        <v>567</v>
      </c>
      <c r="B135" s="5" t="n">
        <v>945167</v>
      </c>
      <c r="D135" s="5" t="n">
        <v>1676680</v>
      </c>
    </row>
    <row r="136" spans="1:4">
      <c r="A136" s="3" t="s">
        <v>1216</v>
      </c>
      <c r="B136" s="4" t="n">
        <v>953499</v>
      </c>
      <c r="D136" s="4" t="n">
        <v>1701395</v>
      </c>
    </row>
    <row r="137" spans="1:4">
      <c r="A137" s="3" t="s">
        <v>1259</v>
      </c>
    </row>
    <row r="138" spans="1:4">
      <c r="A138" s="6" t="s">
        <v>1215</v>
      </c>
    </row>
    <row r="139" spans="1:4">
      <c r="A139" s="3" t="s">
        <v>567</v>
      </c>
      <c r="B139" s="4" t="n">
        <v>945167</v>
      </c>
      <c r="D139" s="4" t="n">
        <v>1676680</v>
      </c>
    </row>
    <row r="140" spans="1:4">
      <c r="A140" s="3" t="s">
        <v>653</v>
      </c>
      <c r="B140" s="4" t="n">
        <v>954397</v>
      </c>
      <c r="D140" s="4" t="n">
        <v>1698276</v>
      </c>
    </row>
    <row r="141" spans="1:4">
      <c r="A141" s="3" t="s">
        <v>1216</v>
      </c>
      <c r="B141" s="5" t="n">
        <v>953499</v>
      </c>
      <c r="D141" s="5" t="n">
        <v>1701395</v>
      </c>
    </row>
    <row r="142" spans="1:4">
      <c r="A142" s="6" t="s">
        <v>1221</v>
      </c>
    </row>
    <row r="143" spans="1:4">
      <c r="A143" s="3" t="s">
        <v>1226</v>
      </c>
      <c r="B143" s="3" t="s">
        <v>668</v>
      </c>
      <c r="D143" s="3" t="s">
        <v>669</v>
      </c>
    </row>
    <row r="144" spans="1:4">
      <c r="A144" s="3" t="s">
        <v>1229</v>
      </c>
      <c r="B144" s="3" t="s">
        <v>670</v>
      </c>
      <c r="D144" s="3" t="s">
        <v>671</v>
      </c>
    </row>
    <row r="145" spans="1:4">
      <c r="A145" s="3" t="s">
        <v>1260</v>
      </c>
    </row>
    <row r="146" spans="1:4">
      <c r="A146" s="6" t="s">
        <v>1215</v>
      </c>
    </row>
    <row r="147" spans="1:4">
      <c r="A147" s="3" t="s">
        <v>567</v>
      </c>
      <c r="B147" s="5" t="n">
        <v>3140297</v>
      </c>
      <c r="D147" s="5" t="n">
        <v>8160458</v>
      </c>
    </row>
    <row r="148" spans="1:4">
      <c r="A148" s="3" t="s">
        <v>1216</v>
      </c>
      <c r="B148" s="4" t="n">
        <v>113071</v>
      </c>
      <c r="D148" s="4" t="n">
        <v>342171</v>
      </c>
    </row>
    <row r="149" spans="1:4">
      <c r="A149" s="3" t="s">
        <v>1261</v>
      </c>
    </row>
    <row r="150" spans="1:4">
      <c r="A150" s="6" t="s">
        <v>1215</v>
      </c>
    </row>
    <row r="151" spans="1:4">
      <c r="A151" s="3" t="s">
        <v>567</v>
      </c>
      <c r="B151" s="4" t="n">
        <v>3140297</v>
      </c>
      <c r="D151" s="4" t="n">
        <v>8160458</v>
      </c>
    </row>
    <row r="152" spans="1:4">
      <c r="A152" s="3" t="s">
        <v>653</v>
      </c>
      <c r="B152" s="4" t="n">
        <v>112609</v>
      </c>
      <c r="D152" s="4" t="n">
        <v>343534</v>
      </c>
    </row>
    <row r="153" spans="1:4">
      <c r="A153" s="3" t="s">
        <v>1216</v>
      </c>
      <c r="B153" s="5" t="n">
        <v>113071</v>
      </c>
      <c r="D153" s="5" t="n">
        <v>342171</v>
      </c>
    </row>
    <row r="154" spans="1:4">
      <c r="A154" s="6" t="s">
        <v>1221</v>
      </c>
    </row>
    <row r="155" spans="1:4">
      <c r="A155" s="3" t="s">
        <v>1226</v>
      </c>
      <c r="B155" s="3" t="s">
        <v>675</v>
      </c>
      <c r="D155" s="3" t="s">
        <v>676</v>
      </c>
    </row>
    <row r="156" spans="1:4">
      <c r="A156" s="3" t="s">
        <v>1229</v>
      </c>
      <c r="B156" s="3" t="s">
        <v>677</v>
      </c>
      <c r="D156" s="3" t="s">
        <v>678</v>
      </c>
    </row>
    <row r="157" spans="1:4">
      <c r="A157" s="3" t="s">
        <v>1262</v>
      </c>
    </row>
    <row r="158" spans="1:4">
      <c r="A158" s="6" t="s">
        <v>1215</v>
      </c>
    </row>
    <row r="159" spans="1:4">
      <c r="A159" s="3" t="s">
        <v>567</v>
      </c>
      <c r="B159" s="5" t="n">
        <v>172916</v>
      </c>
      <c r="D159" s="5" t="n">
        <v>478577</v>
      </c>
    </row>
    <row r="160" spans="1:4">
      <c r="A160" s="3" t="s">
        <v>1216</v>
      </c>
      <c r="B160" s="4" t="n">
        <v>4477</v>
      </c>
      <c r="D160" s="4" t="n">
        <v>16821</v>
      </c>
    </row>
    <row r="161" spans="1:4">
      <c r="A161" s="3" t="s">
        <v>1263</v>
      </c>
    </row>
    <row r="162" spans="1:4">
      <c r="A162" s="6" t="s">
        <v>1215</v>
      </c>
    </row>
    <row r="163" spans="1:4">
      <c r="A163" s="3" t="s">
        <v>567</v>
      </c>
      <c r="B163" s="4" t="n">
        <v>172916</v>
      </c>
      <c r="D163" s="4" t="n">
        <v>478577</v>
      </c>
    </row>
    <row r="164" spans="1:4">
      <c r="A164" s="3" t="s">
        <v>653</v>
      </c>
      <c r="B164" s="4" t="n">
        <v>5245</v>
      </c>
      <c r="D164" s="4" t="n">
        <v>18994</v>
      </c>
    </row>
    <row r="165" spans="1:4">
      <c r="A165" s="3" t="s">
        <v>1216</v>
      </c>
      <c r="B165" s="5" t="n">
        <v>4477</v>
      </c>
      <c r="D165" s="5" t="n">
        <v>16821</v>
      </c>
    </row>
    <row r="166" spans="1:4">
      <c r="A166" s="6" t="s">
        <v>1221</v>
      </c>
    </row>
    <row r="167" spans="1:4">
      <c r="A167" s="3" t="s">
        <v>1226</v>
      </c>
      <c r="B167" s="3" t="s">
        <v>682</v>
      </c>
      <c r="D167" s="3" t="s">
        <v>683</v>
      </c>
    </row>
    <row r="168" spans="1:4">
      <c r="A168" s="3" t="s">
        <v>1229</v>
      </c>
      <c r="B168" s="3" t="s">
        <v>684</v>
      </c>
      <c r="D168" s="3" t="s">
        <v>685</v>
      </c>
    </row>
    <row r="169" spans="1:4">
      <c r="A169" s="3" t="s">
        <v>1264</v>
      </c>
    </row>
    <row r="170" spans="1:4">
      <c r="A170" s="6" t="s">
        <v>1215</v>
      </c>
    </row>
    <row r="171" spans="1:4">
      <c r="A171" s="3" t="s">
        <v>567</v>
      </c>
      <c r="B171" s="5" t="n">
        <v>720</v>
      </c>
      <c r="D171" s="5" t="n">
        <v>774</v>
      </c>
    </row>
    <row r="172" spans="1:4">
      <c r="A172" s="3" t="s">
        <v>1216</v>
      </c>
      <c r="B172" s="4" t="n">
        <v>728</v>
      </c>
      <c r="D172" s="4" t="n">
        <v>780</v>
      </c>
    </row>
    <row r="173" spans="1:4">
      <c r="A173" s="3" t="s">
        <v>1265</v>
      </c>
    </row>
    <row r="174" spans="1:4">
      <c r="A174" s="6" t="s">
        <v>1215</v>
      </c>
    </row>
    <row r="175" spans="1:4">
      <c r="A175" s="3" t="s">
        <v>567</v>
      </c>
      <c r="B175" s="4" t="n">
        <v>720</v>
      </c>
      <c r="D175" s="4" t="n">
        <v>774</v>
      </c>
    </row>
    <row r="176" spans="1:4">
      <c r="A176" s="3" t="s">
        <v>653</v>
      </c>
      <c r="B176" s="4" t="n">
        <v>743</v>
      </c>
      <c r="D176" s="4" t="n">
        <v>802</v>
      </c>
    </row>
    <row r="177" spans="1:4">
      <c r="A177" s="3" t="s">
        <v>1216</v>
      </c>
      <c r="B177" s="5" t="n">
        <v>728</v>
      </c>
      <c r="D177" s="5" t="n">
        <v>780</v>
      </c>
    </row>
    <row r="178" spans="1:4">
      <c r="A178" s="6" t="s">
        <v>1221</v>
      </c>
    </row>
    <row r="179" spans="1:4">
      <c r="A179" s="3" t="s">
        <v>1226</v>
      </c>
      <c r="B179" s="3" t="s">
        <v>689</v>
      </c>
      <c r="D179" s="3" t="s">
        <v>690</v>
      </c>
    </row>
    <row r="180" spans="1:4">
      <c r="A180" s="3" t="s">
        <v>1229</v>
      </c>
      <c r="B180" s="3" t="s">
        <v>691</v>
      </c>
      <c r="D180" s="3" t="s">
        <v>692</v>
      </c>
    </row>
    <row r="181" spans="1:4">
      <c r="A181" s="3" t="s">
        <v>1266</v>
      </c>
    </row>
    <row r="182" spans="1:4">
      <c r="A182" s="6" t="s">
        <v>1215</v>
      </c>
    </row>
    <row r="183" spans="1:4">
      <c r="A183" s="3" t="s">
        <v>567</v>
      </c>
      <c r="B183" s="5" t="n">
        <v>33745</v>
      </c>
      <c r="D183" s="5" t="n">
        <v>38327</v>
      </c>
    </row>
    <row r="184" spans="1:4">
      <c r="A184" s="3" t="s">
        <v>1216</v>
      </c>
      <c r="B184" s="4" t="n">
        <v>34742</v>
      </c>
      <c r="D184" s="4" t="n">
        <v>39780</v>
      </c>
    </row>
    <row r="185" spans="1:4">
      <c r="A185" s="3" t="s">
        <v>1267</v>
      </c>
    </row>
    <row r="186" spans="1:4">
      <c r="A186" s="6" t="s">
        <v>1215</v>
      </c>
    </row>
    <row r="187" spans="1:4">
      <c r="A187" s="3" t="s">
        <v>567</v>
      </c>
      <c r="B187" s="4" t="n">
        <v>33745</v>
      </c>
      <c r="D187" s="4" t="n">
        <v>38327</v>
      </c>
    </row>
    <row r="188" spans="1:4">
      <c r="A188" s="3" t="s">
        <v>653</v>
      </c>
      <c r="B188" s="4" t="n">
        <v>34386</v>
      </c>
      <c r="D188" s="4" t="n">
        <v>39145</v>
      </c>
    </row>
    <row r="189" spans="1:4">
      <c r="A189" s="3" t="s">
        <v>1216</v>
      </c>
      <c r="B189" s="5" t="n">
        <v>34742</v>
      </c>
      <c r="D189" s="5" t="n">
        <v>39780</v>
      </c>
    </row>
    <row r="190" spans="1:4">
      <c r="A190" s="6" t="s">
        <v>1221</v>
      </c>
    </row>
    <row r="191" spans="1:4">
      <c r="A191" s="3" t="s">
        <v>1226</v>
      </c>
      <c r="B191" s="3" t="s">
        <v>696</v>
      </c>
      <c r="D191" s="3" t="s">
        <v>697</v>
      </c>
    </row>
    <row r="192" spans="1:4">
      <c r="A192" s="3" t="s">
        <v>1229</v>
      </c>
      <c r="B192" s="3" t="s">
        <v>698</v>
      </c>
      <c r="D192" s="3" t="s">
        <v>699</v>
      </c>
    </row>
    <row r="193" spans="1:4">
      <c r="A193" s="3" t="s">
        <v>1268</v>
      </c>
    </row>
    <row r="194" spans="1:4">
      <c r="A194" s="6" t="s">
        <v>1215</v>
      </c>
    </row>
    <row r="195" spans="1:4">
      <c r="A195" s="3" t="s">
        <v>38</v>
      </c>
      <c r="B195" s="5" t="n">
        <v>-4000</v>
      </c>
      <c r="D195" s="5" t="n">
        <v>-4000</v>
      </c>
    </row>
    <row r="196" spans="1:4">
      <c r="A196" s="3" t="s">
        <v>1269</v>
      </c>
    </row>
    <row r="197" spans="1:4">
      <c r="A197" s="6" t="s">
        <v>1215</v>
      </c>
    </row>
    <row r="198" spans="1:4">
      <c r="A198" s="3" t="s">
        <v>567</v>
      </c>
      <c r="B198" s="4" t="n">
        <v>3300709</v>
      </c>
      <c r="D198" s="4" t="n">
        <v>2011309</v>
      </c>
    </row>
    <row r="199" spans="1:4">
      <c r="A199" s="3" t="s">
        <v>653</v>
      </c>
      <c r="B199" s="4" t="n">
        <v>3282462</v>
      </c>
      <c r="D199" s="4" t="n">
        <v>2000095</v>
      </c>
    </row>
    <row r="200" spans="1:4">
      <c r="A200" s="3" t="s">
        <v>1216</v>
      </c>
      <c r="B200" s="5" t="n">
        <v>3292035</v>
      </c>
      <c r="D200" s="5" t="n">
        <v>2018973</v>
      </c>
    </row>
    <row r="201" spans="1:4">
      <c r="A201" s="6" t="s">
        <v>1221</v>
      </c>
    </row>
    <row r="202" spans="1:4">
      <c r="A202" s="3" t="s">
        <v>1226</v>
      </c>
      <c r="B202" s="3" t="s">
        <v>575</v>
      </c>
      <c r="D202" s="3" t="s">
        <v>576</v>
      </c>
    </row>
    <row r="203" spans="1:4">
      <c r="A203" s="3" t="s">
        <v>1229</v>
      </c>
      <c r="B203" s="3" t="s">
        <v>577</v>
      </c>
      <c r="D203" s="3" t="s">
        <v>578</v>
      </c>
    </row>
    <row r="204" spans="1:4">
      <c r="A204" s="3" t="s">
        <v>1270</v>
      </c>
    </row>
    <row r="205" spans="1:4">
      <c r="A205" s="6" t="s">
        <v>1215</v>
      </c>
    </row>
    <row r="206" spans="1:4">
      <c r="A206" s="3" t="s">
        <v>567</v>
      </c>
      <c r="B206" s="5" t="n">
        <v>232527</v>
      </c>
      <c r="D206" s="5" t="n">
        <v>360518</v>
      </c>
    </row>
    <row r="207" spans="1:4">
      <c r="A207" s="3" t="s">
        <v>653</v>
      </c>
      <c r="B207" s="4" t="n">
        <v>230180</v>
      </c>
      <c r="D207" s="4" t="n">
        <v>357882</v>
      </c>
    </row>
    <row r="208" spans="1:4">
      <c r="A208" s="3" t="s">
        <v>1216</v>
      </c>
      <c r="B208" s="5" t="n">
        <v>236428</v>
      </c>
      <c r="D208" s="5" t="n">
        <v>359897</v>
      </c>
    </row>
    <row r="209" spans="1:4">
      <c r="A209" s="6" t="s">
        <v>1221</v>
      </c>
    </row>
    <row r="210" spans="1:4">
      <c r="A210" s="3" t="s">
        <v>1226</v>
      </c>
      <c r="B210" s="3" t="s">
        <v>579</v>
      </c>
      <c r="D210" s="3" t="s">
        <v>580</v>
      </c>
    </row>
    <row r="211" spans="1:4">
      <c r="A211" s="3" t="s">
        <v>1229</v>
      </c>
      <c r="B211" s="3" t="s">
        <v>581</v>
      </c>
      <c r="D211" s="3" t="s">
        <v>582</v>
      </c>
    </row>
    <row r="212" spans="1:4">
      <c r="A212" s="3" t="s">
        <v>1271</v>
      </c>
    </row>
    <row r="213" spans="1:4">
      <c r="A213" s="6" t="s">
        <v>1215</v>
      </c>
    </row>
    <row r="214" spans="1:4">
      <c r="A214" s="3" t="s">
        <v>567</v>
      </c>
      <c r="B214" s="5" t="n">
        <v>77915</v>
      </c>
      <c r="D214" s="5" t="n">
        <v>77915</v>
      </c>
    </row>
    <row r="215" spans="1:4">
      <c r="A215" s="3" t="s">
        <v>653</v>
      </c>
      <c r="B215" s="4" t="n">
        <v>77915</v>
      </c>
      <c r="D215" s="4" t="n">
        <v>77915</v>
      </c>
    </row>
    <row r="216" spans="1:4">
      <c r="A216" s="3" t="s">
        <v>1216</v>
      </c>
      <c r="B216" s="5" t="n">
        <v>77915</v>
      </c>
      <c r="D216" s="5" t="n">
        <v>77915</v>
      </c>
    </row>
    <row r="217" spans="1:4">
      <c r="A217" s="6" t="s">
        <v>1221</v>
      </c>
    </row>
    <row r="218" spans="1:4">
      <c r="A218" s="3" t="s">
        <v>1226</v>
      </c>
      <c r="B218" s="3" t="s">
        <v>1006</v>
      </c>
      <c r="D218" s="3" t="s">
        <v>1006</v>
      </c>
    </row>
    <row r="219" spans="1:4">
      <c r="A219" s="3" t="s">
        <v>1253</v>
      </c>
    </row>
    <row r="220" spans="1:4">
      <c r="A220" s="6" t="s">
        <v>1215</v>
      </c>
    </row>
    <row r="221" spans="1:4">
      <c r="A221" s="3" t="s">
        <v>1272</v>
      </c>
      <c r="B221" s="5" t="n">
        <v>594140</v>
      </c>
      <c r="D221" s="5" t="n">
        <v>847000</v>
      </c>
    </row>
    <row r="222" spans="1:4">
      <c r="A222" s="3" t="s">
        <v>1216</v>
      </c>
      <c r="B222" s="4" t="n">
        <v>888</v>
      </c>
      <c r="D222" s="4" t="n">
        <v>5018</v>
      </c>
    </row>
    <row r="223" spans="1:4">
      <c r="A223" s="3" t="s">
        <v>1255</v>
      </c>
    </row>
    <row r="224" spans="1:4">
      <c r="A224" s="6" t="s">
        <v>1215</v>
      </c>
    </row>
    <row r="225" spans="1:4">
      <c r="A225" s="3" t="s">
        <v>1272</v>
      </c>
      <c r="B225" s="4" t="n">
        <v>594140</v>
      </c>
      <c r="D225" s="4" t="n">
        <v>847000</v>
      </c>
    </row>
    <row r="226" spans="1:4">
      <c r="A226" s="3" t="s">
        <v>1216</v>
      </c>
      <c r="B226" s="5" t="n">
        <v>888</v>
      </c>
      <c r="D226" s="5" t="n">
        <v>5018</v>
      </c>
    </row>
    <row r="227" spans="1:4">
      <c r="A227" s="6" t="s">
        <v>1221</v>
      </c>
    </row>
    <row r="228" spans="1:4">
      <c r="A228" s="3" t="s">
        <v>1229</v>
      </c>
      <c r="B228" s="3" t="s">
        <v>1273</v>
      </c>
      <c r="D228" s="3" t="s">
        <v>1274</v>
      </c>
    </row>
    <row r="229" spans="1:4"/>
    <row r="230" spans="1:4">
      <c r="A230" s="3" t="s">
        <v>31</v>
      </c>
      <c r="B230" s="3" t="s">
        <v>69</v>
      </c>
    </row>
  </sheetData>
  <mergeCells count="5">
    <mergeCell ref="A1:A2"/>
    <mergeCell ref="B1:D1"/>
    <mergeCell ref="B2:C2"/>
    <mergeCell ref="A229:D229"/>
    <mergeCell ref="B230:D2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91</v>
      </c>
      <c r="B1" s="2" t="s">
        <v>2</v>
      </c>
      <c r="C1" s="2" t="s">
        <v>32</v>
      </c>
      <c r="D1" s="2" t="s">
        <v>94</v>
      </c>
    </row>
    <row r="2" spans="1:4">
      <c r="A2" s="3" t="s">
        <v>151</v>
      </c>
    </row>
    <row r="3" spans="1:4">
      <c r="A3" s="6" t="s">
        <v>192</v>
      </c>
    </row>
    <row r="4" spans="1:4">
      <c r="A4" s="3" t="s">
        <v>72</v>
      </c>
      <c r="B4" s="7" t="n">
        <v>0.001</v>
      </c>
      <c r="C4" s="7" t="n">
        <v>0.001</v>
      </c>
      <c r="D4" s="7" t="n">
        <v>0.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75</v>
      </c>
      <c r="B1" s="2" t="s">
        <v>2</v>
      </c>
      <c r="D1" s="2" t="s">
        <v>32</v>
      </c>
    </row>
    <row r="2" spans="1:4">
      <c r="A2" s="6" t="s">
        <v>1215</v>
      </c>
    </row>
    <row r="3" spans="1:4">
      <c r="A3" s="3" t="s">
        <v>1216</v>
      </c>
      <c r="B3" s="5" t="n">
        <v>3602378</v>
      </c>
      <c r="D3" s="5" t="n">
        <v>2452785</v>
      </c>
    </row>
    <row r="4" spans="1:4">
      <c r="A4" s="3" t="s">
        <v>38</v>
      </c>
      <c r="B4" s="4" t="n">
        <v>-4000</v>
      </c>
      <c r="C4" s="3" t="s">
        <v>31</v>
      </c>
      <c r="D4" s="4" t="n">
        <v>-4000</v>
      </c>
    </row>
    <row r="5" spans="1:4">
      <c r="A5" s="6" t="s">
        <v>1217</v>
      </c>
    </row>
    <row r="6" spans="1:4">
      <c r="A6" s="3" t="s">
        <v>1216</v>
      </c>
      <c r="B6" s="4" t="n">
        <v>4414782</v>
      </c>
      <c r="D6" s="4" t="n">
        <v>3940704</v>
      </c>
    </row>
    <row r="7" spans="1:4">
      <c r="A7" s="3" t="s">
        <v>1218</v>
      </c>
    </row>
    <row r="8" spans="1:4">
      <c r="A8" s="6" t="s">
        <v>1217</v>
      </c>
    </row>
    <row r="9" spans="1:4">
      <c r="A9" s="3" t="s">
        <v>567</v>
      </c>
      <c r="B9" s="4" t="n">
        <v>371427</v>
      </c>
      <c r="D9" s="4" t="n">
        <v>629430</v>
      </c>
    </row>
    <row r="10" spans="1:4">
      <c r="A10" s="3" t="s">
        <v>1216</v>
      </c>
      <c r="B10" s="4" t="n">
        <v>371427</v>
      </c>
      <c r="D10" s="4" t="n">
        <v>629430</v>
      </c>
    </row>
    <row r="11" spans="1:4">
      <c r="A11" s="3" t="s">
        <v>1219</v>
      </c>
    </row>
    <row r="12" spans="1:4">
      <c r="A12" s="6" t="s">
        <v>1217</v>
      </c>
    </row>
    <row r="13" spans="1:4">
      <c r="A13" s="3" t="s">
        <v>567</v>
      </c>
      <c r="B13" s="4" t="n">
        <v>101983</v>
      </c>
      <c r="D13" s="4" t="n">
        <v>477756</v>
      </c>
    </row>
    <row r="14" spans="1:4">
      <c r="A14" s="3" t="s">
        <v>1216</v>
      </c>
      <c r="B14" s="4" t="n">
        <v>101983</v>
      </c>
      <c r="D14" s="4" t="n">
        <v>477756</v>
      </c>
    </row>
    <row r="15" spans="1:4">
      <c r="A15" s="3" t="s">
        <v>1220</v>
      </c>
    </row>
    <row r="16" spans="1:4">
      <c r="A16" s="6" t="s">
        <v>1217</v>
      </c>
    </row>
    <row r="17" spans="1:4">
      <c r="A17" s="3" t="s">
        <v>567</v>
      </c>
      <c r="D17" s="4" t="n">
        <v>25000</v>
      </c>
    </row>
    <row r="18" spans="1:4">
      <c r="A18" s="3" t="s">
        <v>1216</v>
      </c>
      <c r="D18" s="4" t="n">
        <v>25000</v>
      </c>
    </row>
    <row r="19" spans="1:4">
      <c r="A19" s="3" t="s">
        <v>1146</v>
      </c>
    </row>
    <row r="20" spans="1:4">
      <c r="A20" s="6" t="s">
        <v>1217</v>
      </c>
    </row>
    <row r="21" spans="1:4">
      <c r="A21" s="3" t="s">
        <v>567</v>
      </c>
      <c r="B21" s="4" t="n">
        <v>692394</v>
      </c>
      <c r="D21" s="4" t="n">
        <v>589152</v>
      </c>
    </row>
    <row r="22" spans="1:4">
      <c r="A22" s="3" t="s">
        <v>1216</v>
      </c>
      <c r="B22" s="4" t="n">
        <v>693055</v>
      </c>
      <c r="D22" s="4" t="n">
        <v>595778</v>
      </c>
    </row>
    <row r="23" spans="1:4">
      <c r="A23" s="3" t="s">
        <v>1186</v>
      </c>
    </row>
    <row r="24" spans="1:4">
      <c r="A24" s="6" t="s">
        <v>1217</v>
      </c>
    </row>
    <row r="25" spans="1:4">
      <c r="A25" s="3" t="s">
        <v>567</v>
      </c>
      <c r="B25" s="4" t="n">
        <v>688479</v>
      </c>
    </row>
    <row r="26" spans="1:4">
      <c r="A26" s="3" t="s">
        <v>1216</v>
      </c>
      <c r="B26" s="4" t="n">
        <v>688479</v>
      </c>
    </row>
    <row r="27" spans="1:4">
      <c r="A27" s="3" t="s">
        <v>1080</v>
      </c>
    </row>
    <row r="28" spans="1:4">
      <c r="A28" s="6" t="s">
        <v>1217</v>
      </c>
    </row>
    <row r="29" spans="1:4">
      <c r="A29" s="3" t="s">
        <v>567</v>
      </c>
      <c r="B29" s="4" t="n">
        <v>3107</v>
      </c>
    </row>
    <row r="30" spans="1:4">
      <c r="A30" s="3" t="s">
        <v>1216</v>
      </c>
      <c r="B30" s="4" t="n">
        <v>3107</v>
      </c>
    </row>
    <row r="31" spans="1:4">
      <c r="A31" s="3" t="s">
        <v>1223</v>
      </c>
    </row>
    <row r="32" spans="1:4">
      <c r="A32" s="6" t="s">
        <v>1217</v>
      </c>
    </row>
    <row r="33" spans="1:4">
      <c r="A33" s="3" t="s">
        <v>567</v>
      </c>
      <c r="B33" s="4" t="n">
        <v>1370000</v>
      </c>
      <c r="D33" s="4" t="n">
        <v>1660000</v>
      </c>
    </row>
    <row r="34" spans="1:4">
      <c r="A34" s="3" t="s">
        <v>1216</v>
      </c>
      <c r="B34" s="4" t="n">
        <v>1369544</v>
      </c>
      <c r="D34" s="4" t="n">
        <v>1662178</v>
      </c>
    </row>
    <row r="35" spans="1:4">
      <c r="A35" s="3" t="s">
        <v>1056</v>
      </c>
    </row>
    <row r="36" spans="1:4">
      <c r="A36" s="6" t="s">
        <v>1217</v>
      </c>
    </row>
    <row r="37" spans="1:4">
      <c r="A37" s="3" t="s">
        <v>567</v>
      </c>
      <c r="B37" s="4" t="n">
        <v>1166201</v>
      </c>
      <c r="D37" s="4" t="n">
        <v>563872</v>
      </c>
    </row>
    <row r="38" spans="1:4">
      <c r="A38" s="3" t="s">
        <v>1216</v>
      </c>
      <c r="B38" s="4" t="n">
        <v>1187187</v>
      </c>
      <c r="D38" s="4" t="n">
        <v>550562</v>
      </c>
    </row>
    <row r="39" spans="1:4">
      <c r="A39" s="3" t="s">
        <v>562</v>
      </c>
    </row>
    <row r="40" spans="1:4">
      <c r="A40" s="6" t="s">
        <v>1215</v>
      </c>
    </row>
    <row r="41" spans="1:4">
      <c r="A41" s="3" t="s">
        <v>567</v>
      </c>
      <c r="B41" s="4" t="n">
        <v>3300709</v>
      </c>
      <c r="D41" s="4" t="n">
        <v>2011309</v>
      </c>
    </row>
    <row r="42" spans="1:4">
      <c r="A42" s="3" t="s">
        <v>1216</v>
      </c>
      <c r="B42" s="4" t="n">
        <v>3292035</v>
      </c>
      <c r="D42" s="4" t="n">
        <v>2018973</v>
      </c>
    </row>
    <row r="43" spans="1:4">
      <c r="A43" s="3" t="s">
        <v>39</v>
      </c>
    </row>
    <row r="44" spans="1:4">
      <c r="A44" s="6" t="s">
        <v>1215</v>
      </c>
    </row>
    <row r="45" spans="1:4">
      <c r="A45" s="3" t="s">
        <v>567</v>
      </c>
      <c r="B45" s="4" t="n">
        <v>232527</v>
      </c>
      <c r="D45" s="4" t="n">
        <v>360518</v>
      </c>
    </row>
    <row r="46" spans="1:4">
      <c r="A46" s="3" t="s">
        <v>1216</v>
      </c>
      <c r="B46" s="4" t="n">
        <v>236428</v>
      </c>
      <c r="D46" s="4" t="n">
        <v>359897</v>
      </c>
    </row>
    <row r="47" spans="1:4">
      <c r="A47" s="3" t="s">
        <v>43</v>
      </c>
    </row>
    <row r="48" spans="1:4">
      <c r="A48" s="6" t="s">
        <v>1215</v>
      </c>
    </row>
    <row r="49" spans="1:4">
      <c r="A49" s="3" t="s">
        <v>567</v>
      </c>
      <c r="B49" s="4" t="n">
        <v>77915</v>
      </c>
      <c r="D49" s="4" t="n">
        <v>77915</v>
      </c>
    </row>
    <row r="50" spans="1:4">
      <c r="A50" s="3" t="s">
        <v>1216</v>
      </c>
      <c r="B50" s="4" t="n">
        <v>77915</v>
      </c>
      <c r="D50" s="4" t="n">
        <v>77915</v>
      </c>
    </row>
    <row r="51" spans="1:4">
      <c r="A51" s="11" t="n">
        <v>1</v>
      </c>
    </row>
    <row r="52" spans="1:4">
      <c r="A52" s="6" t="s">
        <v>1215</v>
      </c>
    </row>
    <row r="53" spans="1:4">
      <c r="A53" s="3" t="s">
        <v>1216</v>
      </c>
      <c r="B53" s="4" t="n">
        <v>0</v>
      </c>
      <c r="D53" s="4" t="n">
        <v>0</v>
      </c>
    </row>
    <row r="54" spans="1:4">
      <c r="A54" s="3" t="s">
        <v>38</v>
      </c>
      <c r="B54" s="4" t="n">
        <v>0</v>
      </c>
      <c r="D54" s="4" t="n">
        <v>0</v>
      </c>
    </row>
    <row r="55" spans="1:4">
      <c r="A55" s="6" t="s">
        <v>1217</v>
      </c>
    </row>
    <row r="56" spans="1:4">
      <c r="A56" s="3" t="s">
        <v>1216</v>
      </c>
      <c r="B56" s="4" t="n">
        <v>0</v>
      </c>
      <c r="D56" s="4" t="n">
        <v>0</v>
      </c>
    </row>
    <row r="57" spans="1:4">
      <c r="A57" s="3" t="s">
        <v>1276</v>
      </c>
    </row>
    <row r="58" spans="1:4">
      <c r="A58" s="6" t="s">
        <v>1217</v>
      </c>
    </row>
    <row r="59" spans="1:4">
      <c r="A59" s="3" t="s">
        <v>1216</v>
      </c>
      <c r="B59" s="4" t="n">
        <v>0</v>
      </c>
      <c r="D59" s="4" t="n">
        <v>0</v>
      </c>
    </row>
    <row r="60" spans="1:4">
      <c r="A60" s="3" t="s">
        <v>1277</v>
      </c>
    </row>
    <row r="61" spans="1:4">
      <c r="A61" s="6" t="s">
        <v>1217</v>
      </c>
    </row>
    <row r="62" spans="1:4">
      <c r="A62" s="3" t="s">
        <v>1216</v>
      </c>
      <c r="B62" s="4" t="n">
        <v>0</v>
      </c>
      <c r="D62" s="4" t="n">
        <v>0</v>
      </c>
    </row>
    <row r="63" spans="1:4">
      <c r="A63" s="3" t="s">
        <v>1278</v>
      </c>
    </row>
    <row r="64" spans="1:4">
      <c r="A64" s="6" t="s">
        <v>1217</v>
      </c>
    </row>
    <row r="65" spans="1:4">
      <c r="A65" s="3" t="s">
        <v>1216</v>
      </c>
      <c r="D65" s="4" t="n">
        <v>0</v>
      </c>
    </row>
    <row r="66" spans="1:4">
      <c r="A66" s="3" t="s">
        <v>1279</v>
      </c>
    </row>
    <row r="67" spans="1:4">
      <c r="A67" s="6" t="s">
        <v>1217</v>
      </c>
    </row>
    <row r="68" spans="1:4">
      <c r="A68" s="3" t="s">
        <v>1216</v>
      </c>
      <c r="B68" s="4" t="n">
        <v>0</v>
      </c>
      <c r="D68" s="4" t="n">
        <v>0</v>
      </c>
    </row>
    <row r="69" spans="1:4">
      <c r="A69" s="3" t="s">
        <v>1280</v>
      </c>
    </row>
    <row r="70" spans="1:4">
      <c r="A70" s="6" t="s">
        <v>1217</v>
      </c>
    </row>
    <row r="71" spans="1:4">
      <c r="A71" s="3" t="s">
        <v>1216</v>
      </c>
      <c r="B71" s="4" t="n">
        <v>0</v>
      </c>
    </row>
    <row r="72" spans="1:4">
      <c r="A72" s="3" t="s">
        <v>1281</v>
      </c>
    </row>
    <row r="73" spans="1:4">
      <c r="A73" s="6" t="s">
        <v>1217</v>
      </c>
    </row>
    <row r="74" spans="1:4">
      <c r="A74" s="3" t="s">
        <v>1216</v>
      </c>
      <c r="B74" s="4" t="n">
        <v>0</v>
      </c>
    </row>
    <row r="75" spans="1:4">
      <c r="A75" s="3" t="s">
        <v>1282</v>
      </c>
    </row>
    <row r="76" spans="1:4">
      <c r="A76" s="6" t="s">
        <v>1217</v>
      </c>
    </row>
    <row r="77" spans="1:4">
      <c r="A77" s="3" t="s">
        <v>1216</v>
      </c>
      <c r="B77" s="4" t="n">
        <v>0</v>
      </c>
      <c r="D77" s="4" t="n">
        <v>0</v>
      </c>
    </row>
    <row r="78" spans="1:4">
      <c r="A78" s="3" t="s">
        <v>1283</v>
      </c>
    </row>
    <row r="79" spans="1:4">
      <c r="A79" s="6" t="s">
        <v>1217</v>
      </c>
    </row>
    <row r="80" spans="1:4">
      <c r="A80" s="3" t="s">
        <v>1216</v>
      </c>
      <c r="B80" s="4" t="n">
        <v>0</v>
      </c>
      <c r="D80" s="4" t="n">
        <v>0</v>
      </c>
    </row>
    <row r="81" spans="1:4">
      <c r="A81" s="3" t="s">
        <v>1284</v>
      </c>
    </row>
    <row r="82" spans="1:4">
      <c r="A82" s="6" t="s">
        <v>1215</v>
      </c>
    </row>
    <row r="83" spans="1:4">
      <c r="A83" s="3" t="s">
        <v>1216</v>
      </c>
      <c r="B83" s="4" t="n">
        <v>0</v>
      </c>
      <c r="D83" s="4" t="n">
        <v>0</v>
      </c>
    </row>
    <row r="84" spans="1:4">
      <c r="A84" s="3" t="s">
        <v>1285</v>
      </c>
    </row>
    <row r="85" spans="1:4">
      <c r="A85" s="6" t="s">
        <v>1215</v>
      </c>
    </row>
    <row r="86" spans="1:4">
      <c r="A86" s="3" t="s">
        <v>1216</v>
      </c>
      <c r="B86" s="4" t="n">
        <v>0</v>
      </c>
      <c r="D86" s="4" t="n">
        <v>0</v>
      </c>
    </row>
    <row r="87" spans="1:4">
      <c r="A87" s="3" t="s">
        <v>1286</v>
      </c>
    </row>
    <row r="88" spans="1:4">
      <c r="A88" s="6" t="s">
        <v>1215</v>
      </c>
    </row>
    <row r="89" spans="1:4">
      <c r="A89" s="3" t="s">
        <v>1216</v>
      </c>
      <c r="B89" s="4" t="n">
        <v>0</v>
      </c>
      <c r="D89" s="4" t="n">
        <v>0</v>
      </c>
    </row>
    <row r="90" spans="1:4">
      <c r="A90" s="11" t="n">
        <v>2</v>
      </c>
    </row>
    <row r="91" spans="1:4">
      <c r="A91" s="6" t="s">
        <v>1215</v>
      </c>
    </row>
    <row r="92" spans="1:4">
      <c r="A92" s="3" t="s">
        <v>1216</v>
      </c>
      <c r="B92" s="4" t="n">
        <v>0</v>
      </c>
      <c r="D92" s="4" t="n">
        <v>0</v>
      </c>
    </row>
    <row r="93" spans="1:4">
      <c r="A93" s="3" t="s">
        <v>38</v>
      </c>
      <c r="B93" s="4" t="n">
        <v>0</v>
      </c>
      <c r="D93" s="4" t="n">
        <v>0</v>
      </c>
    </row>
    <row r="94" spans="1:4">
      <c r="A94" s="6" t="s">
        <v>1217</v>
      </c>
    </row>
    <row r="95" spans="1:4">
      <c r="A95" s="3" t="s">
        <v>1216</v>
      </c>
      <c r="B95" s="4" t="n">
        <v>0</v>
      </c>
      <c r="D95" s="4" t="n">
        <v>0</v>
      </c>
    </row>
    <row r="96" spans="1:4">
      <c r="A96" s="3" t="s">
        <v>1287</v>
      </c>
    </row>
    <row r="97" spans="1:4">
      <c r="A97" s="6" t="s">
        <v>1217</v>
      </c>
    </row>
    <row r="98" spans="1:4">
      <c r="A98" s="3" t="s">
        <v>1216</v>
      </c>
      <c r="B98" s="4" t="n">
        <v>0</v>
      </c>
      <c r="D98" s="4" t="n">
        <v>0</v>
      </c>
    </row>
    <row r="99" spans="1:4">
      <c r="A99" s="3" t="s">
        <v>1288</v>
      </c>
    </row>
    <row r="100" spans="1:4">
      <c r="A100" s="6" t="s">
        <v>1217</v>
      </c>
    </row>
    <row r="101" spans="1:4">
      <c r="A101" s="3" t="s">
        <v>1216</v>
      </c>
      <c r="B101" s="4" t="n">
        <v>0</v>
      </c>
      <c r="D101" s="4" t="n">
        <v>0</v>
      </c>
    </row>
    <row r="102" spans="1:4">
      <c r="A102" s="3" t="s">
        <v>1289</v>
      </c>
    </row>
    <row r="103" spans="1:4">
      <c r="A103" s="6" t="s">
        <v>1217</v>
      </c>
    </row>
    <row r="104" spans="1:4">
      <c r="A104" s="3" t="s">
        <v>1216</v>
      </c>
      <c r="D104" s="4" t="n">
        <v>0</v>
      </c>
    </row>
    <row r="105" spans="1:4">
      <c r="A105" s="3" t="s">
        <v>1290</v>
      </c>
    </row>
    <row r="106" spans="1:4">
      <c r="A106" s="6" t="s">
        <v>1217</v>
      </c>
    </row>
    <row r="107" spans="1:4">
      <c r="A107" s="3" t="s">
        <v>1216</v>
      </c>
      <c r="B107" s="4" t="n">
        <v>0</v>
      </c>
      <c r="D107" s="4" t="n">
        <v>0</v>
      </c>
    </row>
    <row r="108" spans="1:4">
      <c r="A108" s="3" t="s">
        <v>1291</v>
      </c>
    </row>
    <row r="109" spans="1:4">
      <c r="A109" s="6" t="s">
        <v>1217</v>
      </c>
    </row>
    <row r="110" spans="1:4">
      <c r="A110" s="3" t="s">
        <v>1216</v>
      </c>
      <c r="B110" s="4" t="n">
        <v>0</v>
      </c>
    </row>
    <row r="111" spans="1:4">
      <c r="A111" s="3" t="s">
        <v>1292</v>
      </c>
    </row>
    <row r="112" spans="1:4">
      <c r="A112" s="6" t="s">
        <v>1217</v>
      </c>
    </row>
    <row r="113" spans="1:4">
      <c r="A113" s="3" t="s">
        <v>1216</v>
      </c>
      <c r="B113" s="4" t="n">
        <v>0</v>
      </c>
    </row>
    <row r="114" spans="1:4">
      <c r="A114" s="3" t="s">
        <v>1293</v>
      </c>
    </row>
    <row r="115" spans="1:4">
      <c r="A115" s="6" t="s">
        <v>1217</v>
      </c>
    </row>
    <row r="116" spans="1:4">
      <c r="A116" s="3" t="s">
        <v>1216</v>
      </c>
      <c r="B116" s="4" t="n">
        <v>0</v>
      </c>
      <c r="D116" s="4" t="n">
        <v>0</v>
      </c>
    </row>
    <row r="117" spans="1:4">
      <c r="A117" s="3" t="s">
        <v>1294</v>
      </c>
    </row>
    <row r="118" spans="1:4">
      <c r="A118" s="6" t="s">
        <v>1217</v>
      </c>
    </row>
    <row r="119" spans="1:4">
      <c r="A119" s="3" t="s">
        <v>1216</v>
      </c>
      <c r="B119" s="4" t="n">
        <v>0</v>
      </c>
      <c r="D119" s="4" t="n">
        <v>0</v>
      </c>
    </row>
    <row r="120" spans="1:4">
      <c r="A120" s="3" t="s">
        <v>1295</v>
      </c>
    </row>
    <row r="121" spans="1:4">
      <c r="A121" s="6" t="s">
        <v>1215</v>
      </c>
    </row>
    <row r="122" spans="1:4">
      <c r="A122" s="3" t="s">
        <v>1216</v>
      </c>
      <c r="B122" s="4" t="n">
        <v>0</v>
      </c>
      <c r="D122" s="4" t="n">
        <v>0</v>
      </c>
    </row>
    <row r="123" spans="1:4">
      <c r="A123" s="3" t="s">
        <v>1296</v>
      </c>
    </row>
    <row r="124" spans="1:4">
      <c r="A124" s="6" t="s">
        <v>1215</v>
      </c>
    </row>
    <row r="125" spans="1:4">
      <c r="A125" s="3" t="s">
        <v>1216</v>
      </c>
      <c r="B125" s="4" t="n">
        <v>0</v>
      </c>
      <c r="D125" s="4" t="n">
        <v>0</v>
      </c>
    </row>
    <row r="126" spans="1:4">
      <c r="A126" s="3" t="s">
        <v>1297</v>
      </c>
    </row>
    <row r="127" spans="1:4">
      <c r="A127" s="6" t="s">
        <v>1215</v>
      </c>
    </row>
    <row r="128" spans="1:4">
      <c r="A128" s="3" t="s">
        <v>1216</v>
      </c>
      <c r="B128" s="4" t="n">
        <v>0</v>
      </c>
      <c r="D128" s="4" t="n">
        <v>0</v>
      </c>
    </row>
    <row r="129" spans="1:4">
      <c r="A129" s="11" t="n">
        <v>3</v>
      </c>
    </row>
    <row r="130" spans="1:4">
      <c r="A130" s="6" t="s">
        <v>1215</v>
      </c>
    </row>
    <row r="131" spans="1:4">
      <c r="A131" s="3" t="s">
        <v>1216</v>
      </c>
      <c r="B131" s="4" t="n">
        <v>3602378</v>
      </c>
      <c r="D131" s="4" t="n">
        <v>2452785</v>
      </c>
    </row>
    <row r="132" spans="1:4">
      <c r="A132" s="3" t="s">
        <v>38</v>
      </c>
      <c r="B132" s="4" t="n">
        <v>-4000</v>
      </c>
      <c r="D132" s="4" t="n">
        <v>-4000</v>
      </c>
    </row>
    <row r="133" spans="1:4">
      <c r="A133" s="6" t="s">
        <v>1217</v>
      </c>
    </row>
    <row r="134" spans="1:4">
      <c r="A134" s="3" t="s">
        <v>1216</v>
      </c>
      <c r="B134" s="4" t="n">
        <v>4414782</v>
      </c>
      <c r="D134" s="4" t="n">
        <v>3940704</v>
      </c>
    </row>
    <row r="135" spans="1:4">
      <c r="A135" s="3" t="s">
        <v>1298</v>
      </c>
    </row>
    <row r="136" spans="1:4">
      <c r="A136" s="6" t="s">
        <v>1217</v>
      </c>
    </row>
    <row r="137" spans="1:4">
      <c r="A137" s="3" t="s">
        <v>1216</v>
      </c>
      <c r="B137" s="4" t="n">
        <v>371427</v>
      </c>
      <c r="D137" s="4" t="n">
        <v>629430</v>
      </c>
    </row>
    <row r="138" spans="1:4">
      <c r="A138" s="3" t="s">
        <v>1299</v>
      </c>
    </row>
    <row r="139" spans="1:4">
      <c r="A139" s="6" t="s">
        <v>1217</v>
      </c>
    </row>
    <row r="140" spans="1:4">
      <c r="A140" s="3" t="s">
        <v>1216</v>
      </c>
      <c r="B140" s="4" t="n">
        <v>101983</v>
      </c>
      <c r="D140" s="4" t="n">
        <v>477756</v>
      </c>
    </row>
    <row r="141" spans="1:4">
      <c r="A141" s="3" t="s">
        <v>1300</v>
      </c>
    </row>
    <row r="142" spans="1:4">
      <c r="A142" s="6" t="s">
        <v>1217</v>
      </c>
    </row>
    <row r="143" spans="1:4">
      <c r="A143" s="3" t="s">
        <v>1216</v>
      </c>
      <c r="D143" s="4" t="n">
        <v>25000</v>
      </c>
    </row>
    <row r="144" spans="1:4">
      <c r="A144" s="3" t="s">
        <v>1301</v>
      </c>
    </row>
    <row r="145" spans="1:4">
      <c r="A145" s="6" t="s">
        <v>1217</v>
      </c>
    </row>
    <row r="146" spans="1:4">
      <c r="A146" s="3" t="s">
        <v>1216</v>
      </c>
      <c r="B146" s="4" t="n">
        <v>693055</v>
      </c>
      <c r="D146" s="4" t="n">
        <v>595778</v>
      </c>
    </row>
    <row r="147" spans="1:4">
      <c r="A147" s="3" t="s">
        <v>1302</v>
      </c>
    </row>
    <row r="148" spans="1:4">
      <c r="A148" s="6" t="s">
        <v>1217</v>
      </c>
    </row>
    <row r="149" spans="1:4">
      <c r="A149" s="3" t="s">
        <v>1216</v>
      </c>
      <c r="B149" s="4" t="n">
        <v>688479</v>
      </c>
    </row>
    <row r="150" spans="1:4">
      <c r="A150" s="3" t="s">
        <v>1303</v>
      </c>
    </row>
    <row r="151" spans="1:4">
      <c r="A151" s="6" t="s">
        <v>1217</v>
      </c>
    </row>
    <row r="152" spans="1:4">
      <c r="A152" s="3" t="s">
        <v>1216</v>
      </c>
      <c r="B152" s="4" t="n">
        <v>3107</v>
      </c>
    </row>
    <row r="153" spans="1:4">
      <c r="A153" s="3" t="s">
        <v>1304</v>
      </c>
    </row>
    <row r="154" spans="1:4">
      <c r="A154" s="6" t="s">
        <v>1217</v>
      </c>
    </row>
    <row r="155" spans="1:4">
      <c r="A155" s="3" t="s">
        <v>1216</v>
      </c>
      <c r="B155" s="4" t="n">
        <v>1369544</v>
      </c>
      <c r="D155" s="4" t="n">
        <v>1662178</v>
      </c>
    </row>
    <row r="156" spans="1:4">
      <c r="A156" s="3" t="s">
        <v>1305</v>
      </c>
    </row>
    <row r="157" spans="1:4">
      <c r="A157" s="6" t="s">
        <v>1217</v>
      </c>
    </row>
    <row r="158" spans="1:4">
      <c r="A158" s="3" t="s">
        <v>1216</v>
      </c>
      <c r="B158" s="4" t="n">
        <v>1187187</v>
      </c>
      <c r="D158" s="4" t="n">
        <v>550562</v>
      </c>
    </row>
    <row r="159" spans="1:4">
      <c r="A159" s="3" t="s">
        <v>1306</v>
      </c>
    </row>
    <row r="160" spans="1:4">
      <c r="A160" s="6" t="s">
        <v>1215</v>
      </c>
    </row>
    <row r="161" spans="1:4">
      <c r="A161" s="3" t="s">
        <v>1216</v>
      </c>
      <c r="B161" s="4" t="n">
        <v>3292035</v>
      </c>
      <c r="D161" s="4" t="n">
        <v>2018973</v>
      </c>
    </row>
    <row r="162" spans="1:4">
      <c r="A162" s="3" t="s">
        <v>1307</v>
      </c>
    </row>
    <row r="163" spans="1:4">
      <c r="A163" s="6" t="s">
        <v>1215</v>
      </c>
    </row>
    <row r="164" spans="1:4">
      <c r="A164" s="3" t="s">
        <v>1216</v>
      </c>
      <c r="B164" s="4" t="n">
        <v>236428</v>
      </c>
      <c r="D164" s="4" t="n">
        <v>359897</v>
      </c>
    </row>
    <row r="165" spans="1:4">
      <c r="A165" s="3" t="s">
        <v>1308</v>
      </c>
    </row>
    <row r="166" spans="1:4">
      <c r="A166" s="6" t="s">
        <v>1215</v>
      </c>
    </row>
    <row r="167" spans="1:4">
      <c r="A167" s="3" t="s">
        <v>1216</v>
      </c>
      <c r="B167" s="4" t="n">
        <v>77915</v>
      </c>
      <c r="D167" s="4" t="n">
        <v>77915</v>
      </c>
    </row>
    <row r="168" spans="1:4">
      <c r="A168" s="3" t="s">
        <v>1224</v>
      </c>
    </row>
    <row r="169" spans="1:4">
      <c r="A169" s="6" t="s">
        <v>1215</v>
      </c>
    </row>
    <row r="170" spans="1:4">
      <c r="A170" s="3" t="s">
        <v>1216</v>
      </c>
      <c r="B170" s="4" t="n">
        <v>1107405</v>
      </c>
      <c r="D170" s="4" t="n">
        <v>2105965</v>
      </c>
    </row>
    <row r="171" spans="1:4">
      <c r="A171" s="3" t="s">
        <v>1253</v>
      </c>
    </row>
    <row r="172" spans="1:4">
      <c r="A172" s="6" t="s">
        <v>1217</v>
      </c>
    </row>
    <row r="173" spans="1:4">
      <c r="A173" s="3" t="s">
        <v>1254</v>
      </c>
      <c r="B173" s="4" t="n">
        <v>54160</v>
      </c>
      <c r="D173" s="4" t="n">
        <v>100400</v>
      </c>
    </row>
    <row r="174" spans="1:4">
      <c r="A174" s="3" t="s">
        <v>1216</v>
      </c>
      <c r="B174" s="4" t="n">
        <v>2606</v>
      </c>
      <c r="D174" s="4" t="n">
        <v>3446</v>
      </c>
    </row>
    <row r="175" spans="1:4">
      <c r="A175" s="3" t="s">
        <v>1258</v>
      </c>
    </row>
    <row r="176" spans="1:4">
      <c r="A176" s="6" t="s">
        <v>1215</v>
      </c>
    </row>
    <row r="177" spans="1:4">
      <c r="A177" s="3" t="s">
        <v>567</v>
      </c>
      <c r="B177" s="4" t="n">
        <v>945167</v>
      </c>
      <c r="D177" s="4" t="n">
        <v>1676680</v>
      </c>
    </row>
    <row r="178" spans="1:4">
      <c r="A178" s="3" t="s">
        <v>1216</v>
      </c>
      <c r="B178" s="4" t="n">
        <v>953499</v>
      </c>
      <c r="D178" s="4" t="n">
        <v>1701395</v>
      </c>
    </row>
    <row r="179" spans="1:4">
      <c r="A179" s="3" t="s">
        <v>1260</v>
      </c>
    </row>
    <row r="180" spans="1:4">
      <c r="A180" s="6" t="s">
        <v>1215</v>
      </c>
    </row>
    <row r="181" spans="1:4">
      <c r="A181" s="3" t="s">
        <v>567</v>
      </c>
      <c r="B181" s="4" t="n">
        <v>3140297</v>
      </c>
      <c r="D181" s="4" t="n">
        <v>8160458</v>
      </c>
    </row>
    <row r="182" spans="1:4">
      <c r="A182" s="3" t="s">
        <v>1216</v>
      </c>
      <c r="B182" s="4" t="n">
        <v>113071</v>
      </c>
      <c r="D182" s="4" t="n">
        <v>342171</v>
      </c>
    </row>
    <row r="183" spans="1:4">
      <c r="A183" s="3" t="s">
        <v>1262</v>
      </c>
    </row>
    <row r="184" spans="1:4">
      <c r="A184" s="6" t="s">
        <v>1215</v>
      </c>
    </row>
    <row r="185" spans="1:4">
      <c r="A185" s="3" t="s">
        <v>567</v>
      </c>
      <c r="B185" s="4" t="n">
        <v>172916</v>
      </c>
      <c r="D185" s="4" t="n">
        <v>478577</v>
      </c>
    </row>
    <row r="186" spans="1:4">
      <c r="A186" s="3" t="s">
        <v>1216</v>
      </c>
      <c r="B186" s="4" t="n">
        <v>4477</v>
      </c>
      <c r="D186" s="4" t="n">
        <v>16821</v>
      </c>
    </row>
    <row r="187" spans="1:4">
      <c r="A187" s="3" t="s">
        <v>1264</v>
      </c>
    </row>
    <row r="188" spans="1:4">
      <c r="A188" s="6" t="s">
        <v>1215</v>
      </c>
    </row>
    <row r="189" spans="1:4">
      <c r="A189" s="3" t="s">
        <v>567</v>
      </c>
      <c r="B189" s="4" t="n">
        <v>720</v>
      </c>
      <c r="D189" s="4" t="n">
        <v>774</v>
      </c>
    </row>
    <row r="190" spans="1:4">
      <c r="A190" s="3" t="s">
        <v>1216</v>
      </c>
      <c r="B190" s="4" t="n">
        <v>728</v>
      </c>
      <c r="D190" s="4" t="n">
        <v>780</v>
      </c>
    </row>
    <row r="191" spans="1:4">
      <c r="A191" s="3" t="s">
        <v>1266</v>
      </c>
    </row>
    <row r="192" spans="1:4">
      <c r="A192" s="6" t="s">
        <v>1215</v>
      </c>
    </row>
    <row r="193" spans="1:4">
      <c r="A193" s="3" t="s">
        <v>567</v>
      </c>
      <c r="B193" s="4" t="n">
        <v>33745</v>
      </c>
      <c r="D193" s="4" t="n">
        <v>38327</v>
      </c>
    </row>
    <row r="194" spans="1:4">
      <c r="A194" s="3" t="s">
        <v>1216</v>
      </c>
      <c r="B194" s="4" t="n">
        <v>34742</v>
      </c>
      <c r="D194" s="4" t="n">
        <v>39780</v>
      </c>
    </row>
    <row r="195" spans="1:4">
      <c r="A195" s="3" t="s">
        <v>1253</v>
      </c>
    </row>
    <row r="196" spans="1:4">
      <c r="A196" s="6" t="s">
        <v>1215</v>
      </c>
    </row>
    <row r="197" spans="1:4">
      <c r="A197" s="3" t="s">
        <v>1272</v>
      </c>
      <c r="B197" s="4" t="n">
        <v>594140</v>
      </c>
      <c r="D197" s="4" t="n">
        <v>847000</v>
      </c>
    </row>
    <row r="198" spans="1:4">
      <c r="A198" s="3" t="s">
        <v>1216</v>
      </c>
      <c r="B198" s="4" t="n">
        <v>888</v>
      </c>
      <c r="D198" s="4" t="n">
        <v>5018</v>
      </c>
    </row>
    <row r="199" spans="1:4">
      <c r="A199" s="3" t="s">
        <v>1268</v>
      </c>
    </row>
    <row r="200" spans="1:4">
      <c r="A200" s="6" t="s">
        <v>1215</v>
      </c>
    </row>
    <row r="201" spans="1:4">
      <c r="A201" s="3" t="s">
        <v>38</v>
      </c>
      <c r="B201" s="4" t="n">
        <v>-4000</v>
      </c>
      <c r="D201" s="4" t="n">
        <v>-4000</v>
      </c>
    </row>
    <row r="202" spans="1:4">
      <c r="A202" s="3" t="s">
        <v>1309</v>
      </c>
    </row>
    <row r="203" spans="1:4">
      <c r="A203" s="6" t="s">
        <v>1215</v>
      </c>
    </row>
    <row r="204" spans="1:4">
      <c r="A204" s="3" t="s">
        <v>1216</v>
      </c>
      <c r="B204" s="4" t="n">
        <v>0</v>
      </c>
      <c r="D204" s="4" t="n">
        <v>0</v>
      </c>
    </row>
    <row r="205" spans="1:4">
      <c r="A205" s="3" t="s">
        <v>1310</v>
      </c>
    </row>
    <row r="206" spans="1:4">
      <c r="A206" s="6" t="s">
        <v>1217</v>
      </c>
    </row>
    <row r="207" spans="1:4">
      <c r="A207" s="3" t="s">
        <v>1216</v>
      </c>
      <c r="B207" s="4" t="n">
        <v>0</v>
      </c>
      <c r="D207" s="4" t="n">
        <v>0</v>
      </c>
    </row>
    <row r="208" spans="1:4">
      <c r="A208" s="3" t="s">
        <v>1311</v>
      </c>
    </row>
    <row r="209" spans="1:4">
      <c r="A209" s="6" t="s">
        <v>1215</v>
      </c>
    </row>
    <row r="210" spans="1:4">
      <c r="A210" s="3" t="s">
        <v>1216</v>
      </c>
      <c r="B210" s="4" t="n">
        <v>0</v>
      </c>
      <c r="D210" s="4" t="n">
        <v>0</v>
      </c>
    </row>
    <row r="211" spans="1:4">
      <c r="A211" s="3" t="s">
        <v>1312</v>
      </c>
    </row>
    <row r="212" spans="1:4">
      <c r="A212" s="6" t="s">
        <v>1215</v>
      </c>
    </row>
    <row r="213" spans="1:4">
      <c r="A213" s="3" t="s">
        <v>1216</v>
      </c>
      <c r="B213" s="4" t="n">
        <v>0</v>
      </c>
      <c r="D213" s="4" t="n">
        <v>0</v>
      </c>
    </row>
    <row r="214" spans="1:4">
      <c r="A214" s="3" t="s">
        <v>1313</v>
      </c>
    </row>
    <row r="215" spans="1:4">
      <c r="A215" s="6" t="s">
        <v>1215</v>
      </c>
    </row>
    <row r="216" spans="1:4">
      <c r="A216" s="3" t="s">
        <v>1216</v>
      </c>
      <c r="B216" s="4" t="n">
        <v>0</v>
      </c>
      <c r="D216" s="4" t="n">
        <v>0</v>
      </c>
    </row>
    <row r="217" spans="1:4">
      <c r="A217" s="3" t="s">
        <v>1314</v>
      </c>
    </row>
    <row r="218" spans="1:4">
      <c r="A218" s="6" t="s">
        <v>1215</v>
      </c>
    </row>
    <row r="219" spans="1:4">
      <c r="A219" s="3" t="s">
        <v>1216</v>
      </c>
      <c r="B219" s="4" t="n">
        <v>0</v>
      </c>
      <c r="D219" s="4" t="n">
        <v>0</v>
      </c>
    </row>
    <row r="220" spans="1:4">
      <c r="A220" s="3" t="s">
        <v>1315</v>
      </c>
    </row>
    <row r="221" spans="1:4">
      <c r="A221" s="6" t="s">
        <v>1215</v>
      </c>
    </row>
    <row r="222" spans="1:4">
      <c r="A222" s="3" t="s">
        <v>1216</v>
      </c>
      <c r="B222" s="4" t="n">
        <v>0</v>
      </c>
      <c r="D222" s="4" t="n">
        <v>0</v>
      </c>
    </row>
    <row r="223" spans="1:4">
      <c r="A223" s="3" t="s">
        <v>1310</v>
      </c>
    </row>
    <row r="224" spans="1:4">
      <c r="A224" s="6" t="s">
        <v>1215</v>
      </c>
    </row>
    <row r="225" spans="1:4">
      <c r="A225" s="3" t="s">
        <v>1216</v>
      </c>
      <c r="B225" s="4" t="n">
        <v>0</v>
      </c>
      <c r="D225" s="4" t="n">
        <v>0</v>
      </c>
    </row>
    <row r="226" spans="1:4">
      <c r="A226" s="3" t="s">
        <v>1316</v>
      </c>
    </row>
    <row r="227" spans="1:4">
      <c r="A227" s="6" t="s">
        <v>1215</v>
      </c>
    </row>
    <row r="228" spans="1:4">
      <c r="A228" s="3" t="s">
        <v>1216</v>
      </c>
      <c r="B228" s="4" t="n">
        <v>888</v>
      </c>
      <c r="D228" s="4" t="n">
        <v>5018</v>
      </c>
    </row>
    <row r="229" spans="1:4">
      <c r="A229" s="3" t="s">
        <v>1317</v>
      </c>
    </row>
    <row r="230" spans="1:4">
      <c r="A230" s="6" t="s">
        <v>1217</v>
      </c>
    </row>
    <row r="231" spans="1:4">
      <c r="A231" s="3" t="s">
        <v>1216</v>
      </c>
      <c r="B231" s="4" t="n">
        <v>2606</v>
      </c>
      <c r="D231" s="4" t="n">
        <v>3446</v>
      </c>
    </row>
    <row r="232" spans="1:4">
      <c r="A232" s="3" t="s">
        <v>1318</v>
      </c>
    </row>
    <row r="233" spans="1:4">
      <c r="A233" s="6" t="s">
        <v>1215</v>
      </c>
    </row>
    <row r="234" spans="1:4">
      <c r="A234" s="3" t="s">
        <v>1216</v>
      </c>
      <c r="B234" s="4" t="n">
        <v>0</v>
      </c>
      <c r="D234" s="4" t="n">
        <v>0</v>
      </c>
    </row>
    <row r="235" spans="1:4">
      <c r="A235" s="3" t="s">
        <v>1319</v>
      </c>
    </row>
    <row r="236" spans="1:4">
      <c r="A236" s="6" t="s">
        <v>1215</v>
      </c>
    </row>
    <row r="237" spans="1:4">
      <c r="A237" s="3" t="s">
        <v>1216</v>
      </c>
      <c r="B237" s="4" t="n">
        <v>0</v>
      </c>
      <c r="D237" s="4" t="n">
        <v>0</v>
      </c>
    </row>
    <row r="238" spans="1:4">
      <c r="A238" s="3" t="s">
        <v>1320</v>
      </c>
    </row>
    <row r="239" spans="1:4">
      <c r="A239" s="6" t="s">
        <v>1215</v>
      </c>
    </row>
    <row r="240" spans="1:4">
      <c r="A240" s="3" t="s">
        <v>1216</v>
      </c>
      <c r="B240" s="4" t="n">
        <v>0</v>
      </c>
      <c r="D240" s="4" t="n">
        <v>0</v>
      </c>
    </row>
    <row r="241" spans="1:4">
      <c r="A241" s="3" t="s">
        <v>1321</v>
      </c>
    </row>
    <row r="242" spans="1:4">
      <c r="A242" s="6" t="s">
        <v>1215</v>
      </c>
    </row>
    <row r="243" spans="1:4">
      <c r="A243" s="3" t="s">
        <v>1216</v>
      </c>
      <c r="B243" s="4" t="n">
        <v>0</v>
      </c>
      <c r="D243" s="4" t="n">
        <v>0</v>
      </c>
    </row>
    <row r="244" spans="1:4">
      <c r="A244" s="3" t="s">
        <v>1322</v>
      </c>
    </row>
    <row r="245" spans="1:4">
      <c r="A245" s="6" t="s">
        <v>1215</v>
      </c>
    </row>
    <row r="246" spans="1:4">
      <c r="A246" s="3" t="s">
        <v>1216</v>
      </c>
      <c r="B246" s="4" t="n">
        <v>0</v>
      </c>
      <c r="D246" s="4" t="n">
        <v>0</v>
      </c>
    </row>
    <row r="247" spans="1:4">
      <c r="A247" s="3" t="s">
        <v>1317</v>
      </c>
    </row>
    <row r="248" spans="1:4">
      <c r="A248" s="6" t="s">
        <v>1215</v>
      </c>
    </row>
    <row r="249" spans="1:4">
      <c r="A249" s="3" t="s">
        <v>1216</v>
      </c>
      <c r="B249" s="4" t="n">
        <v>888</v>
      </c>
      <c r="D249" s="4" t="n">
        <v>5018</v>
      </c>
    </row>
    <row r="250" spans="1:4">
      <c r="A250" s="3" t="s">
        <v>1323</v>
      </c>
    </row>
    <row r="251" spans="1:4">
      <c r="A251" s="6" t="s">
        <v>1215</v>
      </c>
    </row>
    <row r="252" spans="1:4">
      <c r="A252" s="3" t="s">
        <v>1216</v>
      </c>
      <c r="B252" s="4" t="n">
        <v>1106517</v>
      </c>
      <c r="D252" s="4" t="n">
        <v>2100947</v>
      </c>
    </row>
    <row r="253" spans="1:4">
      <c r="A253" s="3" t="s">
        <v>1324</v>
      </c>
    </row>
    <row r="254" spans="1:4">
      <c r="A254" s="6" t="s">
        <v>1217</v>
      </c>
    </row>
    <row r="255" spans="1:4">
      <c r="A255" s="3" t="s">
        <v>1216</v>
      </c>
      <c r="B255" s="4" t="n">
        <v>0</v>
      </c>
      <c r="D255" s="4" t="n">
        <v>0</v>
      </c>
    </row>
    <row r="256" spans="1:4">
      <c r="A256" s="3" t="s">
        <v>1325</v>
      </c>
    </row>
    <row r="257" spans="1:4">
      <c r="A257" s="6" t="s">
        <v>1215</v>
      </c>
    </row>
    <row r="258" spans="1:4">
      <c r="A258" s="3" t="s">
        <v>1216</v>
      </c>
      <c r="B258" s="4" t="n">
        <v>953499</v>
      </c>
      <c r="D258" s="4" t="n">
        <v>1701395</v>
      </c>
    </row>
    <row r="259" spans="1:4">
      <c r="A259" s="3" t="s">
        <v>1326</v>
      </c>
    </row>
    <row r="260" spans="1:4">
      <c r="A260" s="6" t="s">
        <v>1215</v>
      </c>
    </row>
    <row r="261" spans="1:4">
      <c r="A261" s="3" t="s">
        <v>1216</v>
      </c>
      <c r="B261" s="4" t="n">
        <v>113071</v>
      </c>
      <c r="D261" s="4" t="n">
        <v>342171</v>
      </c>
    </row>
    <row r="262" spans="1:4">
      <c r="A262" s="3" t="s">
        <v>1327</v>
      </c>
    </row>
    <row r="263" spans="1:4">
      <c r="A263" s="6" t="s">
        <v>1215</v>
      </c>
    </row>
    <row r="264" spans="1:4">
      <c r="A264" s="3" t="s">
        <v>1216</v>
      </c>
      <c r="B264" s="4" t="n">
        <v>4477</v>
      </c>
      <c r="D264" s="4" t="n">
        <v>16821</v>
      </c>
    </row>
    <row r="265" spans="1:4">
      <c r="A265" s="3" t="s">
        <v>1328</v>
      </c>
    </row>
    <row r="266" spans="1:4">
      <c r="A266" s="6" t="s">
        <v>1215</v>
      </c>
    </row>
    <row r="267" spans="1:4">
      <c r="A267" s="3" t="s">
        <v>1216</v>
      </c>
      <c r="B267" s="4" t="n">
        <v>728</v>
      </c>
      <c r="D267" s="4" t="n">
        <v>780</v>
      </c>
    </row>
    <row r="268" spans="1:4">
      <c r="A268" s="3" t="s">
        <v>1329</v>
      </c>
    </row>
    <row r="269" spans="1:4">
      <c r="A269" s="6" t="s">
        <v>1215</v>
      </c>
    </row>
    <row r="270" spans="1:4">
      <c r="A270" s="3" t="s">
        <v>1216</v>
      </c>
      <c r="B270" s="4" t="n">
        <v>34742</v>
      </c>
      <c r="D270" s="4" t="n">
        <v>39780</v>
      </c>
    </row>
    <row r="271" spans="1:4">
      <c r="A271" s="3" t="s">
        <v>1324</v>
      </c>
    </row>
    <row r="272" spans="1:4">
      <c r="A272" s="6" t="s">
        <v>1215</v>
      </c>
    </row>
    <row r="273" spans="1:4">
      <c r="A273" s="3" t="s">
        <v>1216</v>
      </c>
      <c r="B273" s="5" t="n">
        <v>0</v>
      </c>
      <c r="D273" s="5" t="n">
        <v>0</v>
      </c>
    </row>
    <row r="274" spans="1:4"/>
    <row r="275" spans="1:4">
      <c r="A275" s="3" t="s">
        <v>31</v>
      </c>
      <c r="B275" s="3" t="s">
        <v>69</v>
      </c>
    </row>
  </sheetData>
  <mergeCells count="3">
    <mergeCell ref="B1:C1"/>
    <mergeCell ref="A274:D274"/>
    <mergeCell ref="B275:D27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0</v>
      </c>
      <c r="B1" s="2" t="s">
        <v>1</v>
      </c>
    </row>
    <row r="2" spans="1:3">
      <c r="B2" s="2" t="s">
        <v>2</v>
      </c>
      <c r="C2" s="2" t="s">
        <v>32</v>
      </c>
    </row>
    <row r="3" spans="1:3">
      <c r="A3" s="6" t="s">
        <v>1331</v>
      </c>
    </row>
    <row r="4" spans="1:3">
      <c r="A4" s="3" t="s">
        <v>1332</v>
      </c>
      <c r="B4" s="5" t="n">
        <v>2100947</v>
      </c>
      <c r="C4" s="5" t="n">
        <v>2407217</v>
      </c>
    </row>
    <row r="5" spans="1:3">
      <c r="A5" s="3" t="s">
        <v>1333</v>
      </c>
      <c r="B5" s="4" t="n">
        <v>0</v>
      </c>
      <c r="C5" s="4" t="n">
        <v>0</v>
      </c>
    </row>
    <row r="6" spans="1:3">
      <c r="A6" s="3" t="s">
        <v>1334</v>
      </c>
      <c r="B6" s="4" t="n">
        <v>210521</v>
      </c>
      <c r="C6" s="4" t="n">
        <v>977456</v>
      </c>
    </row>
    <row r="7" spans="1:3">
      <c r="A7" s="3" t="s">
        <v>1335</v>
      </c>
      <c r="B7" s="4" t="n">
        <v>-1025700</v>
      </c>
      <c r="C7" s="4" t="n">
        <v>-539295</v>
      </c>
    </row>
    <row r="8" spans="1:3">
      <c r="A8" s="3" t="s">
        <v>1336</v>
      </c>
      <c r="B8" s="4" t="n">
        <v>-138413</v>
      </c>
      <c r="C8" s="4" t="n">
        <v>-684143</v>
      </c>
    </row>
    <row r="9" spans="1:3">
      <c r="A9" s="3" t="s">
        <v>1337</v>
      </c>
      <c r="B9" s="4" t="n">
        <v>-57231</v>
      </c>
      <c r="C9" s="4" t="n">
        <v>-76475</v>
      </c>
    </row>
    <row r="10" spans="1:3">
      <c r="A10" s="3" t="s">
        <v>1338</v>
      </c>
      <c r="B10" s="4" t="n">
        <v>-816</v>
      </c>
      <c r="C10" s="4" t="n">
        <v>8463</v>
      </c>
    </row>
    <row r="11" spans="1:3">
      <c r="A11" s="3" t="s">
        <v>1339</v>
      </c>
      <c r="B11" s="4" t="n">
        <v>17209</v>
      </c>
      <c r="C11" s="4" t="n">
        <v>7724</v>
      </c>
    </row>
    <row r="12" spans="1:3">
      <c r="A12" s="3" t="s">
        <v>1340</v>
      </c>
      <c r="B12" s="5" t="n">
        <v>1106517</v>
      </c>
      <c r="C12" s="5" t="n">
        <v>210094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341</v>
      </c>
      <c r="B1" s="2" t="s">
        <v>1</v>
      </c>
    </row>
    <row r="2" spans="1:3">
      <c r="B2" s="2" t="s">
        <v>559</v>
      </c>
      <c r="C2" s="2" t="s">
        <v>896</v>
      </c>
    </row>
    <row r="3" spans="1:3">
      <c r="A3" s="6" t="s">
        <v>1342</v>
      </c>
    </row>
    <row r="4" spans="1:3">
      <c r="A4" s="3" t="s">
        <v>568</v>
      </c>
      <c r="B4" s="5" t="n">
        <v>1106517</v>
      </c>
      <c r="C4" s="5" t="n">
        <v>2100947</v>
      </c>
    </row>
    <row r="5" spans="1:3">
      <c r="A5" s="3" t="s">
        <v>665</v>
      </c>
    </row>
    <row r="6" spans="1:3">
      <c r="A6" s="6" t="s">
        <v>1342</v>
      </c>
    </row>
    <row r="7" spans="1:3">
      <c r="A7" s="3" t="s">
        <v>568</v>
      </c>
      <c r="B7" s="5" t="n">
        <v>953499</v>
      </c>
      <c r="C7" s="5" t="n">
        <v>1701395</v>
      </c>
    </row>
    <row r="8" spans="1:3">
      <c r="A8" s="3" t="s">
        <v>1343</v>
      </c>
    </row>
    <row r="9" spans="1:3">
      <c r="A9" s="6" t="s">
        <v>1342</v>
      </c>
    </row>
    <row r="10" spans="1:3">
      <c r="A10" s="3" t="s">
        <v>1344</v>
      </c>
      <c r="B10" s="3" t="s">
        <v>1345</v>
      </c>
      <c r="C10" s="3" t="s">
        <v>1346</v>
      </c>
    </row>
    <row r="11" spans="1:3">
      <c r="A11" s="3" t="s">
        <v>1347</v>
      </c>
      <c r="B11" s="3" t="s">
        <v>1237</v>
      </c>
      <c r="C11" s="3" t="s">
        <v>1212</v>
      </c>
    </row>
    <row r="12" spans="1:3">
      <c r="A12" s="3" t="s">
        <v>1348</v>
      </c>
    </row>
    <row r="13" spans="1:3">
      <c r="A13" s="6" t="s">
        <v>1342</v>
      </c>
    </row>
    <row r="14" spans="1:3">
      <c r="A14" s="3" t="s">
        <v>1344</v>
      </c>
      <c r="B14" s="3" t="s">
        <v>592</v>
      </c>
      <c r="C14" s="3" t="s">
        <v>661</v>
      </c>
    </row>
    <row r="15" spans="1:3">
      <c r="A15" s="3" t="s">
        <v>1347</v>
      </c>
      <c r="B15" s="3" t="s">
        <v>1349</v>
      </c>
      <c r="C15" s="3" t="s">
        <v>671</v>
      </c>
    </row>
    <row r="16" spans="1:3">
      <c r="A16" s="3" t="s">
        <v>1350</v>
      </c>
    </row>
    <row r="17" spans="1:3">
      <c r="A17" s="6" t="s">
        <v>1342</v>
      </c>
    </row>
    <row r="18" spans="1:3">
      <c r="A18" s="3" t="s">
        <v>1344</v>
      </c>
      <c r="B18" s="3" t="s">
        <v>1351</v>
      </c>
      <c r="C18" s="3" t="s">
        <v>1352</v>
      </c>
    </row>
    <row r="19" spans="1:3">
      <c r="A19" s="3" t="s">
        <v>1347</v>
      </c>
      <c r="B19" s="3" t="s">
        <v>1353</v>
      </c>
      <c r="C19" s="3" t="s">
        <v>1354</v>
      </c>
    </row>
    <row r="20" spans="1:3">
      <c r="A20" s="3" t="s">
        <v>672</v>
      </c>
    </row>
    <row r="21" spans="1:3">
      <c r="A21" s="6" t="s">
        <v>1342</v>
      </c>
    </row>
    <row r="22" spans="1:3">
      <c r="A22" s="3" t="s">
        <v>568</v>
      </c>
      <c r="B22" s="5" t="n">
        <v>113072</v>
      </c>
      <c r="C22" s="5" t="n">
        <v>342171</v>
      </c>
    </row>
    <row r="23" spans="1:3">
      <c r="A23" s="3" t="s">
        <v>1355</v>
      </c>
    </row>
    <row r="24" spans="1:3">
      <c r="A24" s="6" t="s">
        <v>1342</v>
      </c>
    </row>
    <row r="25" spans="1:3">
      <c r="A25" s="3" t="s">
        <v>1344</v>
      </c>
      <c r="B25" s="3" t="s">
        <v>1356</v>
      </c>
      <c r="C25" s="3" t="s">
        <v>1357</v>
      </c>
    </row>
    <row r="26" spans="1:3">
      <c r="A26" s="3" t="s">
        <v>1347</v>
      </c>
      <c r="B26" s="3" t="s">
        <v>1358</v>
      </c>
      <c r="C26" s="3" t="s">
        <v>1359</v>
      </c>
    </row>
    <row r="27" spans="1:3">
      <c r="A27" s="3" t="s">
        <v>1360</v>
      </c>
      <c r="B27" s="4" t="n">
        <v>100</v>
      </c>
      <c r="C27" s="4" t="n">
        <v>100</v>
      </c>
    </row>
    <row r="28" spans="1:3">
      <c r="A28" s="3" t="s">
        <v>1361</v>
      </c>
    </row>
    <row r="29" spans="1:3">
      <c r="A29" s="6" t="s">
        <v>1342</v>
      </c>
    </row>
    <row r="30" spans="1:3">
      <c r="A30" s="3" t="s">
        <v>1344</v>
      </c>
      <c r="B30" s="3" t="s">
        <v>1362</v>
      </c>
      <c r="C30" s="3" t="s">
        <v>1363</v>
      </c>
    </row>
    <row r="31" spans="1:3">
      <c r="A31" s="3" t="s">
        <v>1347</v>
      </c>
      <c r="B31" s="3" t="s">
        <v>1364</v>
      </c>
      <c r="C31" s="3" t="s">
        <v>678</v>
      </c>
    </row>
    <row r="32" spans="1:3">
      <c r="A32" s="3" t="s">
        <v>1360</v>
      </c>
      <c r="B32" s="4" t="n">
        <v>100</v>
      </c>
      <c r="C32" s="4" t="n">
        <v>100</v>
      </c>
    </row>
    <row r="33" spans="1:3">
      <c r="A33" s="3" t="s">
        <v>1365</v>
      </c>
    </row>
    <row r="34" spans="1:3">
      <c r="A34" s="6" t="s">
        <v>1342</v>
      </c>
    </row>
    <row r="35" spans="1:3">
      <c r="A35" s="3" t="s">
        <v>1344</v>
      </c>
      <c r="B35" s="3" t="s">
        <v>1366</v>
      </c>
      <c r="C35" s="3" t="s">
        <v>1367</v>
      </c>
    </row>
    <row r="36" spans="1:3">
      <c r="A36" s="3" t="s">
        <v>1347</v>
      </c>
      <c r="B36" s="3" t="s">
        <v>1368</v>
      </c>
      <c r="C36" s="3" t="s">
        <v>1369</v>
      </c>
    </row>
    <row r="37" spans="1:3">
      <c r="A37" s="3" t="s">
        <v>1360</v>
      </c>
      <c r="B37" s="4" t="n">
        <v>100</v>
      </c>
      <c r="C37" s="4" t="n">
        <v>100</v>
      </c>
    </row>
    <row r="38" spans="1:3">
      <c r="A38" s="3" t="s">
        <v>679</v>
      </c>
    </row>
    <row r="39" spans="1:3">
      <c r="A39" s="6" t="s">
        <v>1342</v>
      </c>
    </row>
    <row r="40" spans="1:3">
      <c r="A40" s="3" t="s">
        <v>568</v>
      </c>
      <c r="B40" s="5" t="n">
        <v>4476</v>
      </c>
      <c r="C40" s="5" t="n">
        <v>16821</v>
      </c>
    </row>
    <row r="41" spans="1:3">
      <c r="A41" s="3" t="s">
        <v>1370</v>
      </c>
    </row>
    <row r="42" spans="1:3">
      <c r="A42" s="6" t="s">
        <v>1342</v>
      </c>
    </row>
    <row r="43" spans="1:3">
      <c r="A43" s="3" t="s">
        <v>1344</v>
      </c>
      <c r="B43" s="3" t="s">
        <v>1371</v>
      </c>
      <c r="C43" s="3" t="s">
        <v>674</v>
      </c>
    </row>
    <row r="44" spans="1:3">
      <c r="A44" s="3" t="s">
        <v>1347</v>
      </c>
      <c r="B44" s="3" t="s">
        <v>1372</v>
      </c>
      <c r="C44" s="3" t="s">
        <v>1373</v>
      </c>
    </row>
    <row r="45" spans="1:3">
      <c r="A45" s="3" t="s">
        <v>1360</v>
      </c>
      <c r="B45" s="4" t="n">
        <v>5</v>
      </c>
      <c r="C45" s="4" t="n">
        <v>5</v>
      </c>
    </row>
    <row r="46" spans="1:3">
      <c r="A46" s="3" t="s">
        <v>1374</v>
      </c>
    </row>
    <row r="47" spans="1:3">
      <c r="A47" s="6" t="s">
        <v>1342</v>
      </c>
    </row>
    <row r="48" spans="1:3">
      <c r="A48" s="3" t="s">
        <v>1344</v>
      </c>
      <c r="B48" s="3" t="s">
        <v>1375</v>
      </c>
      <c r="C48" s="3" t="s">
        <v>1376</v>
      </c>
    </row>
    <row r="49" spans="1:3">
      <c r="A49" s="3" t="s">
        <v>1347</v>
      </c>
      <c r="B49" s="3" t="s">
        <v>1377</v>
      </c>
      <c r="C49" s="3" t="s">
        <v>685</v>
      </c>
    </row>
    <row r="50" spans="1:3">
      <c r="A50" s="3" t="s">
        <v>1360</v>
      </c>
      <c r="B50" s="9" t="n">
        <v>12.19</v>
      </c>
      <c r="C50" s="9" t="n">
        <v>13.8</v>
      </c>
    </row>
    <row r="51" spans="1:3">
      <c r="A51" s="3" t="s">
        <v>1378</v>
      </c>
    </row>
    <row r="52" spans="1:3">
      <c r="A52" s="6" t="s">
        <v>1342</v>
      </c>
    </row>
    <row r="53" spans="1:3">
      <c r="A53" s="3" t="s">
        <v>1344</v>
      </c>
      <c r="B53" s="3" t="s">
        <v>1379</v>
      </c>
      <c r="C53" s="3" t="s">
        <v>1380</v>
      </c>
    </row>
    <row r="54" spans="1:3">
      <c r="A54" s="3" t="s">
        <v>1347</v>
      </c>
      <c r="B54" s="3" t="s">
        <v>1381</v>
      </c>
      <c r="C54" s="3" t="s">
        <v>1382</v>
      </c>
    </row>
    <row r="55" spans="1:3">
      <c r="A55" s="3" t="s">
        <v>1360</v>
      </c>
      <c r="B55" s="4" t="n">
        <v>35</v>
      </c>
      <c r="C55" s="4" t="n">
        <v>35</v>
      </c>
    </row>
    <row r="56" spans="1:3">
      <c r="A56" s="3" t="s">
        <v>686</v>
      </c>
    </row>
    <row r="57" spans="1:3">
      <c r="A57" s="6" t="s">
        <v>1342</v>
      </c>
    </row>
    <row r="58" spans="1:3">
      <c r="A58" s="3" t="s">
        <v>568</v>
      </c>
      <c r="B58" s="5" t="n">
        <v>728</v>
      </c>
      <c r="C58" s="5" t="n">
        <v>780</v>
      </c>
    </row>
    <row r="59" spans="1:3">
      <c r="A59" s="3" t="s">
        <v>1383</v>
      </c>
    </row>
    <row r="60" spans="1:3">
      <c r="A60" s="6" t="s">
        <v>1342</v>
      </c>
    </row>
    <row r="61" spans="1:3">
      <c r="A61" s="3" t="s">
        <v>1344</v>
      </c>
      <c r="B61" s="3" t="s">
        <v>1384</v>
      </c>
      <c r="C61" s="3" t="s">
        <v>1384</v>
      </c>
    </row>
    <row r="62" spans="1:3">
      <c r="A62" s="3" t="s">
        <v>1347</v>
      </c>
      <c r="B62" s="3" t="s">
        <v>1359</v>
      </c>
      <c r="C62" s="3" t="s">
        <v>1385</v>
      </c>
    </row>
    <row r="63" spans="1:3">
      <c r="A63" s="3" t="s">
        <v>1386</v>
      </c>
    </row>
    <row r="64" spans="1:3">
      <c r="A64" s="6" t="s">
        <v>1342</v>
      </c>
    </row>
    <row r="65" spans="1:3">
      <c r="A65" s="3" t="s">
        <v>1344</v>
      </c>
      <c r="B65" s="3" t="s">
        <v>1387</v>
      </c>
      <c r="C65" s="3" t="s">
        <v>1388</v>
      </c>
    </row>
    <row r="66" spans="1:3">
      <c r="A66" s="3" t="s">
        <v>1347</v>
      </c>
      <c r="B66" s="3" t="s">
        <v>1389</v>
      </c>
      <c r="C66" s="3" t="s">
        <v>692</v>
      </c>
    </row>
    <row r="67" spans="1:3">
      <c r="A67" s="3" t="s">
        <v>1390</v>
      </c>
    </row>
    <row r="68" spans="1:3">
      <c r="A68" s="6" t="s">
        <v>1342</v>
      </c>
    </row>
    <row r="69" spans="1:3">
      <c r="A69" s="3" t="s">
        <v>1344</v>
      </c>
      <c r="B69" s="3" t="s">
        <v>1391</v>
      </c>
      <c r="C69" s="3" t="s">
        <v>1392</v>
      </c>
    </row>
    <row r="70" spans="1:3">
      <c r="A70" s="3" t="s">
        <v>1347</v>
      </c>
      <c r="B70" s="3" t="s">
        <v>1393</v>
      </c>
      <c r="C70" s="3" t="s">
        <v>1394</v>
      </c>
    </row>
    <row r="71" spans="1:3">
      <c r="A71" s="3" t="s">
        <v>693</v>
      </c>
    </row>
    <row r="72" spans="1:3">
      <c r="A72" s="6" t="s">
        <v>1342</v>
      </c>
    </row>
    <row r="73" spans="1:3">
      <c r="A73" s="3" t="s">
        <v>568</v>
      </c>
      <c r="B73" s="5" t="n">
        <v>34742</v>
      </c>
      <c r="C73" s="5" t="n">
        <v>39780</v>
      </c>
    </row>
    <row r="74" spans="1:3">
      <c r="A74" s="3" t="s">
        <v>1395</v>
      </c>
    </row>
    <row r="75" spans="1:3">
      <c r="A75" s="6" t="s">
        <v>1342</v>
      </c>
    </row>
    <row r="76" spans="1:3">
      <c r="A76" s="3" t="s">
        <v>1344</v>
      </c>
      <c r="B76" s="3" t="s">
        <v>1233</v>
      </c>
      <c r="C76" s="3" t="s">
        <v>1392</v>
      </c>
    </row>
    <row r="77" spans="1:3">
      <c r="A77" s="3" t="s">
        <v>1347</v>
      </c>
      <c r="B77" s="3" t="s">
        <v>1396</v>
      </c>
      <c r="C77" s="3" t="s">
        <v>1397</v>
      </c>
    </row>
    <row r="78" spans="1:3">
      <c r="A78" s="3" t="s">
        <v>1398</v>
      </c>
    </row>
    <row r="79" spans="1:3">
      <c r="A79" s="6" t="s">
        <v>1342</v>
      </c>
    </row>
    <row r="80" spans="1:3">
      <c r="A80" s="3" t="s">
        <v>1344</v>
      </c>
      <c r="B80" s="3" t="s">
        <v>1399</v>
      </c>
      <c r="C80" s="3" t="s">
        <v>1400</v>
      </c>
    </row>
    <row r="81" spans="1:3">
      <c r="A81" s="3" t="s">
        <v>1347</v>
      </c>
      <c r="B81" s="3" t="s">
        <v>1401</v>
      </c>
      <c r="C81" s="3" t="s">
        <v>699</v>
      </c>
    </row>
    <row r="82" spans="1:3">
      <c r="A82" s="3" t="s">
        <v>1402</v>
      </c>
    </row>
    <row r="83" spans="1:3">
      <c r="A83" s="6" t="s">
        <v>1342</v>
      </c>
    </row>
    <row r="84" spans="1:3">
      <c r="A84" s="3" t="s">
        <v>1344</v>
      </c>
      <c r="B84" s="3" t="s">
        <v>1403</v>
      </c>
      <c r="C84" s="3" t="s">
        <v>1404</v>
      </c>
    </row>
    <row r="85" spans="1:3">
      <c r="A85" s="3" t="s">
        <v>1347</v>
      </c>
      <c r="B85" s="3" t="s">
        <v>1405</v>
      </c>
      <c r="C85" s="3" t="s">
        <v>14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s>
  <sheetData>
    <row r="1" spans="1:4">
      <c r="A1" s="1" t="s">
        <v>1407</v>
      </c>
      <c r="B1" s="2" t="s">
        <v>1</v>
      </c>
    </row>
    <row r="2" spans="1:4">
      <c r="B2" s="2" t="s">
        <v>2</v>
      </c>
      <c r="D2" s="2" t="s">
        <v>32</v>
      </c>
    </row>
    <row r="3" spans="1:4">
      <c r="A3" s="6" t="s">
        <v>1408</v>
      </c>
    </row>
    <row r="4" spans="1:4">
      <c r="A4" s="3" t="s">
        <v>1409</v>
      </c>
      <c r="B4" s="5" t="n">
        <v>648300000</v>
      </c>
      <c r="D4" s="5" t="n">
        <v>947400000</v>
      </c>
    </row>
    <row r="5" spans="1:4">
      <c r="A5" s="3" t="s">
        <v>1410</v>
      </c>
      <c r="B5" s="4" t="n">
        <v>888000</v>
      </c>
      <c r="C5" s="3" t="s">
        <v>31</v>
      </c>
      <c r="D5" s="4" t="n">
        <v>5018000</v>
      </c>
    </row>
    <row r="6" spans="1:4">
      <c r="A6" s="3" t="s">
        <v>1411</v>
      </c>
      <c r="B6" s="4" t="n">
        <v>2606000</v>
      </c>
      <c r="C6" s="3" t="s">
        <v>31</v>
      </c>
      <c r="D6" s="4" t="n">
        <v>3446000</v>
      </c>
    </row>
    <row r="7" spans="1:4">
      <c r="A7" s="3" t="s">
        <v>1412</v>
      </c>
    </row>
    <row r="8" spans="1:4">
      <c r="A8" s="6" t="s">
        <v>1408</v>
      </c>
    </row>
    <row r="9" spans="1:4">
      <c r="A9" s="3" t="s">
        <v>1409</v>
      </c>
      <c r="B9" s="4" t="n">
        <v>304300000</v>
      </c>
      <c r="D9" s="4" t="n">
        <v>602200000</v>
      </c>
    </row>
    <row r="10" spans="1:4">
      <c r="A10" s="3" t="s">
        <v>1410</v>
      </c>
      <c r="B10" s="4" t="n">
        <v>656000</v>
      </c>
      <c r="D10" s="4" t="n">
        <v>3210000</v>
      </c>
    </row>
    <row r="11" spans="1:4">
      <c r="A11" s="3" t="s">
        <v>1411</v>
      </c>
      <c r="B11" s="5" t="n">
        <v>0</v>
      </c>
      <c r="D11" s="5" t="n">
        <v>2000</v>
      </c>
    </row>
    <row r="12" spans="1:4">
      <c r="A12" s="3" t="s">
        <v>1413</v>
      </c>
      <c r="B12" s="3" t="s">
        <v>1274</v>
      </c>
      <c r="D12" s="3" t="s">
        <v>1274</v>
      </c>
    </row>
    <row r="13" spans="1:4">
      <c r="A13" s="3" t="s">
        <v>1414</v>
      </c>
    </row>
    <row r="14" spans="1:4">
      <c r="A14" s="6" t="s">
        <v>1408</v>
      </c>
    </row>
    <row r="15" spans="1:4">
      <c r="A15" s="3" t="s">
        <v>1409</v>
      </c>
      <c r="B15" s="5" t="n">
        <v>248100000</v>
      </c>
      <c r="D15" s="5" t="n">
        <v>226700000</v>
      </c>
    </row>
    <row r="16" spans="1:4">
      <c r="A16" s="3" t="s">
        <v>1410</v>
      </c>
      <c r="B16" s="4" t="n">
        <v>133000</v>
      </c>
      <c r="D16" s="4" t="n">
        <v>1674000</v>
      </c>
    </row>
    <row r="17" spans="1:4">
      <c r="A17" s="3" t="s">
        <v>1411</v>
      </c>
      <c r="B17" s="5" t="n">
        <v>153000</v>
      </c>
      <c r="D17" s="5" t="n">
        <v>266000</v>
      </c>
    </row>
    <row r="18" spans="1:4">
      <c r="A18" s="3" t="s">
        <v>1413</v>
      </c>
      <c r="B18" s="3" t="s">
        <v>1274</v>
      </c>
      <c r="D18" s="3" t="s">
        <v>1274</v>
      </c>
    </row>
    <row r="19" spans="1:4">
      <c r="A19" s="3" t="s">
        <v>1415</v>
      </c>
    </row>
    <row r="20" spans="1:4">
      <c r="A20" s="6" t="s">
        <v>1408</v>
      </c>
    </row>
    <row r="21" spans="1:4">
      <c r="A21" s="3" t="s">
        <v>1409</v>
      </c>
      <c r="B21" s="5" t="n">
        <v>11400000</v>
      </c>
      <c r="D21" s="5" t="n">
        <v>21800000</v>
      </c>
    </row>
    <row r="22" spans="1:4">
      <c r="A22" s="3" t="s">
        <v>1410</v>
      </c>
      <c r="B22" s="4" t="n">
        <v>47000</v>
      </c>
      <c r="D22" s="4" t="n">
        <v>93000</v>
      </c>
    </row>
    <row r="23" spans="1:4">
      <c r="A23" s="3" t="s">
        <v>1411</v>
      </c>
      <c r="B23" s="5" t="n">
        <v>0</v>
      </c>
      <c r="D23" s="5" t="n">
        <v>0</v>
      </c>
    </row>
    <row r="24" spans="1:4">
      <c r="A24" s="3" t="s">
        <v>1413</v>
      </c>
      <c r="B24" s="3" t="s">
        <v>1274</v>
      </c>
      <c r="D24" s="3" t="s">
        <v>1274</v>
      </c>
    </row>
    <row r="25" spans="1:4">
      <c r="A25" s="3" t="s">
        <v>1416</v>
      </c>
    </row>
    <row r="26" spans="1:4">
      <c r="A26" s="6" t="s">
        <v>1408</v>
      </c>
    </row>
    <row r="27" spans="1:4">
      <c r="A27" s="3" t="s">
        <v>1409</v>
      </c>
      <c r="D27" s="5" t="n">
        <v>3200000</v>
      </c>
    </row>
    <row r="28" spans="1:4">
      <c r="A28" s="3" t="s">
        <v>1410</v>
      </c>
      <c r="D28" s="4" t="n">
        <v>38000</v>
      </c>
    </row>
    <row r="29" spans="1:4">
      <c r="A29" s="3" t="s">
        <v>1411</v>
      </c>
      <c r="D29" s="5" t="n">
        <v>0</v>
      </c>
    </row>
    <row r="30" spans="1:4">
      <c r="A30" s="3" t="s">
        <v>1413</v>
      </c>
      <c r="D30" s="3" t="s">
        <v>1274</v>
      </c>
    </row>
    <row r="31" spans="1:4">
      <c r="A31" s="3" t="s">
        <v>1417</v>
      </c>
    </row>
    <row r="32" spans="1:4">
      <c r="A32" s="6" t="s">
        <v>1408</v>
      </c>
    </row>
    <row r="33" spans="1:4">
      <c r="A33" s="3" t="s">
        <v>1409</v>
      </c>
      <c r="B33" s="5" t="n">
        <v>0</v>
      </c>
    </row>
    <row r="34" spans="1:4">
      <c r="A34" s="3" t="s">
        <v>1410</v>
      </c>
      <c r="B34" s="4" t="n">
        <v>0</v>
      </c>
    </row>
    <row r="35" spans="1:4">
      <c r="A35" s="3" t="s">
        <v>1411</v>
      </c>
      <c r="B35" s="4" t="n">
        <v>911000</v>
      </c>
    </row>
    <row r="36" spans="1:4">
      <c r="A36" s="3" t="s">
        <v>1418</v>
      </c>
    </row>
    <row r="37" spans="1:4">
      <c r="A37" s="6" t="s">
        <v>1408</v>
      </c>
    </row>
    <row r="38" spans="1:4">
      <c r="A38" s="3" t="s">
        <v>1409</v>
      </c>
      <c r="B38" s="4" t="n">
        <v>563800000</v>
      </c>
      <c r="D38" s="5" t="n">
        <v>853900000</v>
      </c>
    </row>
    <row r="39" spans="1:4">
      <c r="A39" s="3" t="s">
        <v>1410</v>
      </c>
      <c r="B39" s="4" t="n">
        <v>836000</v>
      </c>
      <c r="D39" s="4" t="n">
        <v>5015000</v>
      </c>
    </row>
    <row r="40" spans="1:4">
      <c r="A40" s="3" t="s">
        <v>1411</v>
      </c>
      <c r="B40" s="4" t="n">
        <v>1064000</v>
      </c>
      <c r="D40" s="4" t="n">
        <v>268000</v>
      </c>
    </row>
    <row r="41" spans="1:4">
      <c r="A41" s="3" t="s">
        <v>1419</v>
      </c>
    </row>
    <row r="42" spans="1:4">
      <c r="A42" s="6" t="s">
        <v>1408</v>
      </c>
    </row>
    <row r="43" spans="1:4">
      <c r="A43" s="3" t="s">
        <v>1409</v>
      </c>
      <c r="B43" s="4" t="n">
        <v>50000000</v>
      </c>
      <c r="D43" s="4" t="n">
        <v>50000000</v>
      </c>
    </row>
    <row r="44" spans="1:4">
      <c r="A44" s="3" t="s">
        <v>1410</v>
      </c>
      <c r="B44" s="4" t="n">
        <v>0</v>
      </c>
      <c r="D44" s="4" t="n">
        <v>0</v>
      </c>
    </row>
    <row r="45" spans="1:4">
      <c r="A45" s="3" t="s">
        <v>1411</v>
      </c>
      <c r="B45" s="5" t="n">
        <v>1542000</v>
      </c>
      <c r="D45" s="5" t="n">
        <v>2697000</v>
      </c>
    </row>
    <row r="46" spans="1:4">
      <c r="A46" s="3" t="s">
        <v>1413</v>
      </c>
      <c r="B46" s="3" t="s">
        <v>1420</v>
      </c>
      <c r="D46" s="3" t="s">
        <v>1421</v>
      </c>
    </row>
    <row r="47" spans="1:4">
      <c r="A47" s="3" t="s">
        <v>1422</v>
      </c>
    </row>
    <row r="48" spans="1:4">
      <c r="A48" s="6" t="s">
        <v>1408</v>
      </c>
    </row>
    <row r="49" spans="1:4">
      <c r="A49" s="3" t="s">
        <v>1409</v>
      </c>
      <c r="B49" s="5" t="n">
        <v>34500000</v>
      </c>
    </row>
    <row r="50" spans="1:4">
      <c r="A50" s="3" t="s">
        <v>1410</v>
      </c>
      <c r="B50" s="4" t="n">
        <v>52000</v>
      </c>
    </row>
    <row r="51" spans="1:4">
      <c r="A51" s="3" t="s">
        <v>1411</v>
      </c>
      <c r="B51" s="5" t="n">
        <v>0</v>
      </c>
    </row>
    <row r="52" spans="1:4">
      <c r="A52" s="3" t="s">
        <v>1413</v>
      </c>
      <c r="B52" s="3" t="s">
        <v>1237</v>
      </c>
    </row>
    <row r="53" spans="1:4">
      <c r="A53" s="3" t="s">
        <v>1423</v>
      </c>
    </row>
    <row r="54" spans="1:4">
      <c r="A54" s="6" t="s">
        <v>1408</v>
      </c>
    </row>
    <row r="55" spans="1:4">
      <c r="A55" s="3" t="s">
        <v>1409</v>
      </c>
      <c r="D55" s="5" t="n">
        <v>10000000</v>
      </c>
    </row>
    <row r="56" spans="1:4">
      <c r="A56" s="3" t="s">
        <v>1410</v>
      </c>
      <c r="D56" s="4" t="n">
        <v>3000</v>
      </c>
    </row>
    <row r="57" spans="1:4">
      <c r="A57" s="3" t="s">
        <v>1411</v>
      </c>
      <c r="D57" s="5" t="n">
        <v>0</v>
      </c>
    </row>
    <row r="58" spans="1:4">
      <c r="A58" s="3" t="s">
        <v>1413</v>
      </c>
      <c r="D58" s="3" t="s">
        <v>1424</v>
      </c>
    </row>
    <row r="59" spans="1:4">
      <c r="A59" s="3" t="s">
        <v>1425</v>
      </c>
    </row>
    <row r="60" spans="1:4">
      <c r="A60" s="6" t="s">
        <v>1408</v>
      </c>
    </row>
    <row r="61" spans="1:4">
      <c r="A61" s="3" t="s">
        <v>1409</v>
      </c>
      <c r="D61" s="5" t="n">
        <v>33500000</v>
      </c>
    </row>
    <row r="62" spans="1:4">
      <c r="A62" s="3" t="s">
        <v>1410</v>
      </c>
      <c r="D62" s="4" t="n">
        <v>0</v>
      </c>
    </row>
    <row r="63" spans="1:4">
      <c r="A63" s="3" t="s">
        <v>1411</v>
      </c>
      <c r="D63" s="5" t="n">
        <v>481000</v>
      </c>
    </row>
    <row r="64" spans="1:4">
      <c r="A64" s="3" t="s">
        <v>1413</v>
      </c>
      <c r="D64" s="3" t="s">
        <v>1426</v>
      </c>
    </row>
    <row r="65" spans="1:4">
      <c r="A65" s="3" t="s">
        <v>1427</v>
      </c>
    </row>
    <row r="66" spans="1:4">
      <c r="A66" s="6" t="s">
        <v>1408</v>
      </c>
    </row>
    <row r="67" spans="1:4">
      <c r="A67" s="3" t="s">
        <v>1409</v>
      </c>
      <c r="B67" s="5" t="n">
        <v>34500000</v>
      </c>
      <c r="D67" s="5" t="n">
        <v>43500000</v>
      </c>
    </row>
    <row r="68" spans="1:4">
      <c r="A68" s="3" t="s">
        <v>1410</v>
      </c>
      <c r="B68" s="4" t="n">
        <v>52000</v>
      </c>
      <c r="D68" s="4" t="n">
        <v>3000</v>
      </c>
    </row>
    <row r="69" spans="1:4">
      <c r="A69" s="3" t="s">
        <v>1411</v>
      </c>
      <c r="B69" s="5" t="n">
        <v>0</v>
      </c>
      <c r="D69" s="5" t="n">
        <v>481000</v>
      </c>
    </row>
    <row r="70" spans="1:4"/>
    <row r="71" spans="1:4">
      <c r="A71" s="3" t="s">
        <v>31</v>
      </c>
      <c r="B71" s="3" t="s">
        <v>69</v>
      </c>
    </row>
  </sheetData>
  <mergeCells count="5">
    <mergeCell ref="A1:A2"/>
    <mergeCell ref="B1:D1"/>
    <mergeCell ref="B2:C2"/>
    <mergeCell ref="A70:D70"/>
    <mergeCell ref="B71:D7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2</v>
      </c>
      <c r="D2" s="2" t="s">
        <v>94</v>
      </c>
    </row>
    <row r="3" spans="1:4">
      <c r="A3" s="6" t="s">
        <v>1408</v>
      </c>
    </row>
    <row r="4" spans="1:4">
      <c r="A4" s="3" t="s">
        <v>1429</v>
      </c>
      <c r="B4" s="5" t="n">
        <v>-3432</v>
      </c>
      <c r="C4" s="5" t="n">
        <v>4224</v>
      </c>
      <c r="D4" s="5" t="n">
        <v>10182</v>
      </c>
    </row>
    <row r="5" spans="1:4">
      <c r="A5" s="3" t="s">
        <v>861</v>
      </c>
      <c r="B5" s="4" t="n">
        <v>-9209</v>
      </c>
      <c r="C5" s="4" t="n">
        <v>-5633</v>
      </c>
      <c r="D5" s="4" t="n">
        <v>-49119</v>
      </c>
    </row>
    <row r="6" spans="1:4">
      <c r="A6" s="3" t="s">
        <v>1430</v>
      </c>
      <c r="B6" s="4" t="n">
        <v>-12641</v>
      </c>
      <c r="C6" s="4" t="n">
        <v>-1409</v>
      </c>
      <c r="D6" s="4" t="n">
        <v>-38937</v>
      </c>
    </row>
    <row r="7" spans="1:4">
      <c r="A7" s="3" t="s">
        <v>1418</v>
      </c>
    </row>
    <row r="8" spans="1:4">
      <c r="A8" s="6" t="s">
        <v>1408</v>
      </c>
    </row>
    <row r="9" spans="1:4">
      <c r="A9" s="3" t="s">
        <v>1429</v>
      </c>
      <c r="B9" s="4" t="n">
        <v>-4975</v>
      </c>
      <c r="C9" s="4" t="n">
        <v>3608</v>
      </c>
      <c r="D9" s="4" t="n">
        <v>9214</v>
      </c>
    </row>
    <row r="10" spans="1:4">
      <c r="A10" s="3" t="s">
        <v>861</v>
      </c>
      <c r="B10" s="4" t="n">
        <v>-7655</v>
      </c>
      <c r="C10" s="4" t="n">
        <v>-3954</v>
      </c>
      <c r="D10" s="4" t="n">
        <v>-46816</v>
      </c>
    </row>
    <row r="11" spans="1:4">
      <c r="A11" s="3" t="s">
        <v>1430</v>
      </c>
      <c r="B11" s="4" t="n">
        <v>-12630</v>
      </c>
      <c r="C11" s="4" t="n">
        <v>-346</v>
      </c>
      <c r="D11" s="4" t="n">
        <v>-37602</v>
      </c>
    </row>
    <row r="12" spans="1:4">
      <c r="A12" s="3" t="s">
        <v>1431</v>
      </c>
    </row>
    <row r="13" spans="1:4">
      <c r="A13" s="6" t="s">
        <v>1408</v>
      </c>
    </row>
    <row r="14" spans="1:4">
      <c r="A14" s="3" t="s">
        <v>1429</v>
      </c>
      <c r="B14" s="4" t="n">
        <v>1126</v>
      </c>
      <c r="C14" s="4" t="n">
        <v>956</v>
      </c>
      <c r="D14" s="4" t="n">
        <v>661</v>
      </c>
    </row>
    <row r="15" spans="1:4">
      <c r="A15" s="3" t="s">
        <v>861</v>
      </c>
      <c r="B15" s="4" t="n">
        <v>-1008</v>
      </c>
      <c r="C15" s="4" t="n">
        <v>-1264</v>
      </c>
      <c r="D15" s="4" t="n">
        <v>-1992</v>
      </c>
    </row>
    <row r="16" spans="1:4">
      <c r="A16" s="3" t="s">
        <v>1430</v>
      </c>
      <c r="B16" s="4" t="n">
        <v>118</v>
      </c>
      <c r="C16" s="4" t="n">
        <v>-308</v>
      </c>
      <c r="D16" s="4" t="n">
        <v>-1331</v>
      </c>
    </row>
    <row r="17" spans="1:4">
      <c r="A17" s="3" t="s">
        <v>1427</v>
      </c>
    </row>
    <row r="18" spans="1:4">
      <c r="A18" s="6" t="s">
        <v>1408</v>
      </c>
    </row>
    <row r="19" spans="1:4">
      <c r="A19" s="3" t="s">
        <v>1429</v>
      </c>
      <c r="B19" s="4" t="n">
        <v>417</v>
      </c>
      <c r="C19" s="4" t="n">
        <v>-340</v>
      </c>
      <c r="D19" s="4" t="n">
        <v>307</v>
      </c>
    </row>
    <row r="20" spans="1:4">
      <c r="A20" s="3" t="s">
        <v>861</v>
      </c>
      <c r="B20" s="4" t="n">
        <v>-546</v>
      </c>
      <c r="C20" s="4" t="n">
        <v>-415</v>
      </c>
      <c r="D20" s="4" t="n">
        <v>-311</v>
      </c>
    </row>
    <row r="21" spans="1:4">
      <c r="A21" s="3" t="s">
        <v>1430</v>
      </c>
      <c r="B21" s="5" t="n">
        <v>-129</v>
      </c>
      <c r="C21" s="5" t="n">
        <v>-755</v>
      </c>
      <c r="D21" s="5" t="n">
        <v>-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32</v>
      </c>
    </row>
    <row r="2" spans="1:3">
      <c r="A2" s="6" t="s">
        <v>307</v>
      </c>
    </row>
    <row r="3" spans="1:3">
      <c r="A3" s="3" t="s">
        <v>1433</v>
      </c>
      <c r="B3" s="10" t="n">
        <v>9.6</v>
      </c>
      <c r="C3" s="10" t="n">
        <v>11.3</v>
      </c>
    </row>
    <row r="4" spans="1:3">
      <c r="A4" s="3" t="s">
        <v>1434</v>
      </c>
      <c r="B4" s="10" t="n">
        <v>4.1</v>
      </c>
      <c r="C4" s="10" t="n">
        <v>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35</v>
      </c>
      <c r="B1" s="2" t="s">
        <v>2</v>
      </c>
      <c r="D1" s="2" t="s">
        <v>32</v>
      </c>
    </row>
    <row r="2" spans="1:4">
      <c r="A2" s="6" t="s">
        <v>1436</v>
      </c>
    </row>
    <row r="3" spans="1:4">
      <c r="A3" s="3" t="s">
        <v>1437</v>
      </c>
      <c r="B3" s="5" t="n">
        <v>888</v>
      </c>
      <c r="D3" s="5" t="n">
        <v>5018</v>
      </c>
    </row>
    <row r="4" spans="1:4">
      <c r="A4" s="3" t="s">
        <v>1079</v>
      </c>
      <c r="B4" s="4" t="n">
        <v>0</v>
      </c>
      <c r="D4" s="4" t="n">
        <v>0</v>
      </c>
    </row>
    <row r="5" spans="1:4">
      <c r="A5" s="3" t="s">
        <v>1438</v>
      </c>
      <c r="B5" s="4" t="n">
        <v>888</v>
      </c>
      <c r="C5" s="3" t="s">
        <v>31</v>
      </c>
      <c r="D5" s="4" t="n">
        <v>5018</v>
      </c>
    </row>
    <row r="6" spans="1:4">
      <c r="A6" s="6" t="s">
        <v>1439</v>
      </c>
    </row>
    <row r="7" spans="1:4">
      <c r="A7" s="3" t="s">
        <v>1440</v>
      </c>
      <c r="B7" s="4" t="n">
        <v>0</v>
      </c>
      <c r="D7" s="4" t="n">
        <v>0</v>
      </c>
    </row>
    <row r="8" spans="1:4">
      <c r="A8" s="3" t="s">
        <v>1441</v>
      </c>
      <c r="B8" s="4" t="n">
        <v>0</v>
      </c>
      <c r="D8" s="4" t="n">
        <v>0</v>
      </c>
    </row>
    <row r="9" spans="1:4">
      <c r="A9" s="3" t="s">
        <v>1442</v>
      </c>
      <c r="B9" s="5" t="n">
        <v>888</v>
      </c>
      <c r="D9" s="5" t="n">
        <v>5018</v>
      </c>
    </row>
    <row r="10" spans="1:4"/>
    <row r="11" spans="1:4">
      <c r="A11" s="3" t="s">
        <v>31</v>
      </c>
      <c r="B11" s="3" t="s">
        <v>69</v>
      </c>
    </row>
  </sheetData>
  <mergeCells count="3">
    <mergeCell ref="B1:C1"/>
    <mergeCell ref="A10:D10"/>
    <mergeCell ref="B11:D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43</v>
      </c>
      <c r="B1" s="2" t="s">
        <v>2</v>
      </c>
      <c r="D1" s="2" t="s">
        <v>32</v>
      </c>
    </row>
    <row r="2" spans="1:4">
      <c r="A2" s="6" t="s">
        <v>1444</v>
      </c>
    </row>
    <row r="3" spans="1:4">
      <c r="A3" s="3" t="s">
        <v>962</v>
      </c>
      <c r="B3" s="5" t="n">
        <v>2606</v>
      </c>
      <c r="D3" s="5" t="n">
        <v>3446</v>
      </c>
    </row>
    <row r="4" spans="1:4">
      <c r="A4" s="3" t="s">
        <v>1079</v>
      </c>
      <c r="B4" s="4" t="n">
        <v>0</v>
      </c>
      <c r="D4" s="4" t="n">
        <v>0</v>
      </c>
    </row>
    <row r="5" spans="1:4">
      <c r="A5" s="3" t="s">
        <v>1445</v>
      </c>
      <c r="B5" s="4" t="n">
        <v>2606</v>
      </c>
      <c r="C5" s="3" t="s">
        <v>31</v>
      </c>
      <c r="D5" s="4" t="n">
        <v>3446</v>
      </c>
    </row>
    <row r="6" spans="1:4">
      <c r="A6" s="6" t="s">
        <v>1439</v>
      </c>
    </row>
    <row r="7" spans="1:4">
      <c r="A7" s="3" t="s">
        <v>1446</v>
      </c>
      <c r="B7" s="4" t="n">
        <v>0</v>
      </c>
      <c r="D7" s="4" t="n">
        <v>0</v>
      </c>
    </row>
    <row r="8" spans="1:4">
      <c r="A8" s="3" t="s">
        <v>1447</v>
      </c>
      <c r="B8" s="4" t="n">
        <v>2606</v>
      </c>
      <c r="D8" s="4" t="n">
        <v>3446</v>
      </c>
    </row>
    <row r="9" spans="1:4">
      <c r="A9" s="3" t="s">
        <v>1442</v>
      </c>
      <c r="B9" s="4" t="n">
        <v>0</v>
      </c>
      <c r="D9" s="4" t="n">
        <v>0</v>
      </c>
    </row>
    <row r="10" spans="1:4">
      <c r="A10" s="6" t="s">
        <v>1448</v>
      </c>
    </row>
    <row r="11" spans="1:4">
      <c r="A11" s="3" t="s">
        <v>962</v>
      </c>
      <c r="B11" s="4" t="n">
        <v>473410</v>
      </c>
      <c r="D11" s="4" t="n">
        <v>1107185</v>
      </c>
    </row>
    <row r="12" spans="1:4">
      <c r="A12" s="3" t="s">
        <v>1079</v>
      </c>
      <c r="B12" s="4" t="n">
        <v>0</v>
      </c>
      <c r="D12" s="4" t="n">
        <v>0</v>
      </c>
    </row>
    <row r="13" spans="1:4">
      <c r="A13" s="3" t="s">
        <v>1445</v>
      </c>
      <c r="B13" s="4" t="n">
        <v>473410</v>
      </c>
      <c r="D13" s="4" t="n">
        <v>1107185</v>
      </c>
    </row>
    <row r="14" spans="1:4">
      <c r="A14" s="6" t="s">
        <v>1439</v>
      </c>
    </row>
    <row r="15" spans="1:4">
      <c r="A15" s="3" t="s">
        <v>1446</v>
      </c>
      <c r="B15" s="4" t="n">
        <v>473410</v>
      </c>
      <c r="D15" s="4" t="n">
        <v>1107185</v>
      </c>
    </row>
    <row r="16" spans="1:4">
      <c r="A16" s="3" t="s">
        <v>1447</v>
      </c>
      <c r="B16" s="4" t="n">
        <v>0</v>
      </c>
      <c r="D16" s="4" t="n">
        <v>0</v>
      </c>
    </row>
    <row r="17" spans="1:4">
      <c r="A17" s="3" t="s">
        <v>1442</v>
      </c>
      <c r="B17" s="4" t="n">
        <v>0</v>
      </c>
      <c r="D17" s="4" t="n">
        <v>0</v>
      </c>
    </row>
    <row r="18" spans="1:4">
      <c r="A18" s="6" t="s">
        <v>150</v>
      </c>
    </row>
    <row r="19" spans="1:4">
      <c r="A19" s="3" t="s">
        <v>962</v>
      </c>
      <c r="B19" s="4" t="n">
        <v>476016</v>
      </c>
      <c r="D19" s="4" t="n">
        <v>1110631</v>
      </c>
    </row>
    <row r="20" spans="1:4">
      <c r="A20" s="3" t="s">
        <v>1079</v>
      </c>
      <c r="B20" s="4" t="n">
        <v>0</v>
      </c>
      <c r="D20" s="4" t="n">
        <v>0</v>
      </c>
    </row>
    <row r="21" spans="1:4">
      <c r="A21" s="3" t="s">
        <v>1445</v>
      </c>
      <c r="B21" s="4" t="n">
        <v>476016</v>
      </c>
      <c r="D21" s="4" t="n">
        <v>1110631</v>
      </c>
    </row>
    <row r="22" spans="1:4">
      <c r="A22" s="6" t="s">
        <v>1439</v>
      </c>
    </row>
    <row r="23" spans="1:4">
      <c r="A23" s="3" t="s">
        <v>1446</v>
      </c>
      <c r="B23" s="4" t="n">
        <v>473410</v>
      </c>
      <c r="D23" s="4" t="n">
        <v>1107185</v>
      </c>
    </row>
    <row r="24" spans="1:4">
      <c r="A24" s="3" t="s">
        <v>1447</v>
      </c>
      <c r="B24" s="4" t="n">
        <v>2606</v>
      </c>
      <c r="D24" s="4" t="n">
        <v>3446</v>
      </c>
    </row>
    <row r="25" spans="1:4">
      <c r="A25" s="3" t="s">
        <v>1442</v>
      </c>
      <c r="B25" s="5" t="n">
        <v>0</v>
      </c>
      <c r="D25" s="5" t="n">
        <v>0</v>
      </c>
    </row>
    <row r="26" spans="1:4"/>
    <row r="27" spans="1:4">
      <c r="A27" s="3" t="s">
        <v>31</v>
      </c>
      <c r="B27" s="3" t="s">
        <v>69</v>
      </c>
    </row>
  </sheetData>
  <mergeCells count="3">
    <mergeCell ref="B1:C1"/>
    <mergeCell ref="A26:D26"/>
    <mergeCell ref="B27:D2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B4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7"/>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31"/>
    <col customWidth="1" max="16" min="16" width="31"/>
    <col customWidth="1" max="17" min="17" width="24"/>
    <col customWidth="1" max="18" min="18" width="24"/>
    <col customWidth="1" max="19" min="19" width="24"/>
    <col customWidth="1" max="20" min="20" width="31"/>
    <col customWidth="1" max="21" min="21" width="24"/>
    <col customWidth="1" max="22" min="22" width="24"/>
    <col customWidth="1" max="23" min="23" width="24"/>
    <col customWidth="1" max="24" min="24" width="55"/>
    <col customWidth="1" max="25" min="25" width="37"/>
    <col customWidth="1" max="26" min="26" width="37"/>
    <col customWidth="1" max="27" min="27" width="21"/>
    <col customWidth="1" max="28" min="28" width="21"/>
  </cols>
  <sheetData>
    <row r="1" spans="1:28">
      <c r="A1" s="1" t="s">
        <v>1449</v>
      </c>
      <c r="B1" s="2" t="s">
        <v>1450</v>
      </c>
      <c r="C1" s="2" t="s">
        <v>1451</v>
      </c>
      <c r="D1" s="2" t="s">
        <v>1452</v>
      </c>
      <c r="E1" s="2" t="s">
        <v>1453</v>
      </c>
      <c r="F1" s="2" t="s">
        <v>1454</v>
      </c>
      <c r="G1" s="2" t="s">
        <v>1455</v>
      </c>
      <c r="H1" s="2" t="s">
        <v>1456</v>
      </c>
      <c r="I1" s="2" t="s">
        <v>1457</v>
      </c>
      <c r="J1" s="2" t="s">
        <v>1458</v>
      </c>
      <c r="K1" s="2" t="s">
        <v>1459</v>
      </c>
      <c r="L1" s="2" t="s">
        <v>1460</v>
      </c>
      <c r="M1" s="2" t="s">
        <v>1461</v>
      </c>
      <c r="N1" s="2" t="s">
        <v>1462</v>
      </c>
      <c r="O1" s="2" t="s">
        <v>1463</v>
      </c>
      <c r="P1" s="2" t="s">
        <v>1464</v>
      </c>
      <c r="Q1" s="2" t="s">
        <v>1465</v>
      </c>
      <c r="R1" s="2" t="s">
        <v>1466</v>
      </c>
      <c r="S1" s="2" t="s">
        <v>1467</v>
      </c>
      <c r="T1" s="2" t="s">
        <v>1468</v>
      </c>
      <c r="U1" s="2" t="s">
        <v>1469</v>
      </c>
      <c r="V1" s="2" t="s">
        <v>1470</v>
      </c>
      <c r="W1" s="2" t="s">
        <v>1471</v>
      </c>
      <c r="X1" s="2" t="s">
        <v>1472</v>
      </c>
      <c r="Y1" s="2" t="s">
        <v>1473</v>
      </c>
      <c r="Z1" s="2" t="s">
        <v>1474</v>
      </c>
      <c r="AA1" s="2" t="s">
        <v>1475</v>
      </c>
      <c r="AB1" s="2" t="s">
        <v>1476</v>
      </c>
    </row>
    <row r="2" spans="1:28">
      <c r="A2" s="6" t="s">
        <v>192</v>
      </c>
    </row>
    <row r="3" spans="1:28">
      <c r="A3" s="3" t="s">
        <v>1477</v>
      </c>
      <c r="X3" s="4" t="n">
        <v>2</v>
      </c>
    </row>
    <row r="4" spans="1:28">
      <c r="A4" s="3" t="s">
        <v>170</v>
      </c>
      <c r="X4" s="5" t="n">
        <v>2588000</v>
      </c>
      <c r="Y4" s="5" t="n">
        <v>4652000</v>
      </c>
      <c r="Z4" s="5" t="n">
        <v>994000</v>
      </c>
    </row>
    <row r="5" spans="1:28">
      <c r="A5" s="3" t="s">
        <v>1478</v>
      </c>
      <c r="O5" s="5" t="n">
        <v>48300000</v>
      </c>
    </row>
    <row r="6" spans="1:28">
      <c r="A6" s="3" t="s">
        <v>1479</v>
      </c>
      <c r="O6" s="8" t="n">
        <v>0.9</v>
      </c>
    </row>
    <row r="7" spans="1:28">
      <c r="A7" s="3" t="s">
        <v>1480</v>
      </c>
      <c r="X7" s="5" t="n">
        <v>105921000</v>
      </c>
      <c r="Y7" s="5" t="n">
        <v>74393000</v>
      </c>
      <c r="Z7" s="5" t="n">
        <v>57390000</v>
      </c>
    </row>
    <row r="8" spans="1:28">
      <c r="A8" s="3" t="s">
        <v>1481</v>
      </c>
      <c r="P8" s="7" t="n">
        <v>0.315</v>
      </c>
      <c r="Q8" s="10" t="n">
        <v>0.3</v>
      </c>
      <c r="R8" s="10" t="n">
        <v>0.3</v>
      </c>
      <c r="S8" s="10" t="n">
        <v>0.3</v>
      </c>
      <c r="T8" s="8" t="n">
        <v>0.46</v>
      </c>
      <c r="U8" s="7" t="n">
        <v>0.275</v>
      </c>
      <c r="V8" s="7" t="n">
        <v>0.275</v>
      </c>
      <c r="W8" s="7" t="n">
        <v>0.275</v>
      </c>
    </row>
    <row r="9" spans="1:28">
      <c r="A9" s="3" t="s">
        <v>1482</v>
      </c>
    </row>
    <row r="10" spans="1:28">
      <c r="A10" s="6" t="s">
        <v>192</v>
      </c>
    </row>
    <row r="11" spans="1:28">
      <c r="A11" s="3" t="s">
        <v>1483</v>
      </c>
      <c r="P11" s="3" t="s">
        <v>1090</v>
      </c>
      <c r="X11" s="3" t="s">
        <v>1090</v>
      </c>
    </row>
    <row r="12" spans="1:28">
      <c r="A12" s="3" t="s">
        <v>1484</v>
      </c>
      <c r="P12" s="8" t="n">
        <v>13.63</v>
      </c>
      <c r="X12" s="8" t="n">
        <v>13.63</v>
      </c>
    </row>
    <row r="13" spans="1:28">
      <c r="A13" s="3" t="s">
        <v>1485</v>
      </c>
    </row>
    <row r="14" spans="1:28">
      <c r="A14" s="6" t="s">
        <v>192</v>
      </c>
    </row>
    <row r="15" spans="1:28">
      <c r="A15" s="3" t="s">
        <v>1486</v>
      </c>
      <c r="X15" s="4" t="n">
        <v>20767407</v>
      </c>
      <c r="Y15" s="4" t="n">
        <v>10521149</v>
      </c>
      <c r="Z15" s="4" t="n">
        <v>3586546</v>
      </c>
    </row>
    <row r="16" spans="1:28">
      <c r="A16" s="3" t="s">
        <v>1487</v>
      </c>
    </row>
    <row r="17" spans="1:28">
      <c r="A17" s="6" t="s">
        <v>192</v>
      </c>
    </row>
    <row r="18" spans="1:28">
      <c r="A18" s="3" t="s">
        <v>1486</v>
      </c>
      <c r="X18" s="4" t="n">
        <v>20767407</v>
      </c>
      <c r="Y18" s="4" t="n">
        <v>10521149</v>
      </c>
      <c r="Z18" s="4" t="n">
        <v>3586546</v>
      </c>
    </row>
    <row r="19" spans="1:28">
      <c r="A19" s="3" t="s">
        <v>27</v>
      </c>
    </row>
    <row r="20" spans="1:28">
      <c r="A20" s="6" t="s">
        <v>192</v>
      </c>
    </row>
    <row r="21" spans="1:28">
      <c r="A21" s="3" t="s">
        <v>1488</v>
      </c>
      <c r="X21" s="4" t="n">
        <v>1</v>
      </c>
    </row>
    <row r="22" spans="1:28">
      <c r="A22" s="3" t="s">
        <v>1489</v>
      </c>
      <c r="X22" s="4" t="n">
        <v>20767407</v>
      </c>
      <c r="Y22" s="4" t="n">
        <v>10521149</v>
      </c>
      <c r="Z22" s="4" t="n">
        <v>3586546</v>
      </c>
    </row>
    <row r="23" spans="1:28">
      <c r="A23" s="3" t="s">
        <v>1480</v>
      </c>
      <c r="F23" s="5" t="n">
        <v>20800000</v>
      </c>
    </row>
    <row r="24" spans="1:28">
      <c r="A24" s="3" t="s">
        <v>1490</v>
      </c>
      <c r="F24" s="5" t="n">
        <v>700000</v>
      </c>
    </row>
    <row r="25" spans="1:28">
      <c r="A25" s="3" t="s">
        <v>1491</v>
      </c>
      <c r="F25" s="4" t="n">
        <v>815819</v>
      </c>
    </row>
    <row r="26" spans="1:28">
      <c r="A26" s="3" t="s">
        <v>1492</v>
      </c>
      <c r="F26" s="5" t="n">
        <v>11500000</v>
      </c>
    </row>
    <row r="27" spans="1:28">
      <c r="A27" s="3" t="s">
        <v>1481</v>
      </c>
      <c r="B27" s="7" t="n">
        <v>0.315</v>
      </c>
      <c r="C27" s="10" t="n">
        <v>0.3</v>
      </c>
      <c r="D27" s="10" t="n">
        <v>0.3</v>
      </c>
      <c r="E27" s="10" t="n">
        <v>0.3</v>
      </c>
      <c r="G27" s="8" t="n">
        <v>0.46</v>
      </c>
      <c r="H27" s="7" t="n">
        <v>0.275</v>
      </c>
      <c r="I27" s="7" t="n">
        <v>0.275</v>
      </c>
      <c r="J27" s="7" t="n">
        <v>0.275</v>
      </c>
      <c r="K27" s="8" t="n">
        <v>1.45</v>
      </c>
      <c r="L27" s="7" t="n">
        <v>0.275</v>
      </c>
      <c r="M27" s="8" t="n">
        <v>0.25</v>
      </c>
      <c r="N27" s="8" t="n">
        <v>0.25</v>
      </c>
      <c r="X27" s="7" t="n">
        <v>1.215</v>
      </c>
      <c r="Y27" s="7" t="n">
        <v>1.285</v>
      </c>
      <c r="Z27" s="7" t="n">
        <v>2.225</v>
      </c>
    </row>
    <row r="28" spans="1:28">
      <c r="A28" s="3" t="s">
        <v>1493</v>
      </c>
      <c r="T28" s="8" t="n">
        <v>14.06</v>
      </c>
    </row>
    <row r="29" spans="1:28">
      <c r="A29" s="3" t="s">
        <v>1494</v>
      </c>
    </row>
    <row r="30" spans="1:28">
      <c r="A30" s="6" t="s">
        <v>192</v>
      </c>
    </row>
    <row r="31" spans="1:28">
      <c r="A31" s="3" t="s">
        <v>1495</v>
      </c>
      <c r="P31" s="5" t="n">
        <v>0</v>
      </c>
      <c r="T31" s="5" t="n">
        <v>0</v>
      </c>
      <c r="X31" s="5" t="n">
        <v>0</v>
      </c>
      <c r="Y31" s="5" t="n">
        <v>0</v>
      </c>
      <c r="AB31" s="5" t="n">
        <v>50000000</v>
      </c>
    </row>
    <row r="32" spans="1:28">
      <c r="A32" s="3" t="s">
        <v>1496</v>
      </c>
      <c r="X32" s="4" t="n">
        <v>189897</v>
      </c>
      <c r="Y32" s="4" t="n">
        <v>424317</v>
      </c>
      <c r="Z32" s="4" t="n">
        <v>84203</v>
      </c>
    </row>
    <row r="33" spans="1:28">
      <c r="A33" s="3" t="s">
        <v>1497</v>
      </c>
      <c r="X33" s="8" t="n">
        <v>13.61</v>
      </c>
      <c r="Y33" s="8" t="n">
        <v>10.96</v>
      </c>
      <c r="Z33" s="8" t="n">
        <v>11.81</v>
      </c>
    </row>
    <row r="34" spans="1:28">
      <c r="A34" s="3" t="s">
        <v>170</v>
      </c>
      <c r="X34" s="5" t="n">
        <v>2584000</v>
      </c>
      <c r="Y34" s="5" t="n">
        <v>4653000</v>
      </c>
      <c r="Z34" s="5" t="n">
        <v>994000</v>
      </c>
    </row>
    <row r="35" spans="1:28">
      <c r="A35" s="3" t="s">
        <v>1498</v>
      </c>
      <c r="P35" s="5" t="n">
        <v>41769000</v>
      </c>
      <c r="T35" s="5" t="n">
        <v>44353000</v>
      </c>
      <c r="X35" s="5" t="n">
        <v>41769000</v>
      </c>
      <c r="Y35" s="5" t="n">
        <v>44353000</v>
      </c>
      <c r="Z35" s="5" t="n">
        <v>49006000</v>
      </c>
      <c r="AA35" s="5" t="n">
        <v>50000000</v>
      </c>
    </row>
    <row r="36" spans="1:28">
      <c r="A36" s="3" t="s">
        <v>29</v>
      </c>
    </row>
    <row r="37" spans="1:28">
      <c r="A37" s="6" t="s">
        <v>192</v>
      </c>
    </row>
    <row r="38" spans="1:28">
      <c r="A38" s="3" t="s">
        <v>1488</v>
      </c>
      <c r="X38" s="4" t="n">
        <v>1</v>
      </c>
    </row>
    <row r="39" spans="1:28">
      <c r="A39" s="3" t="s">
        <v>1489</v>
      </c>
      <c r="X39" s="4" t="n">
        <v>-20767407</v>
      </c>
      <c r="Y39" s="4" t="n">
        <v>-10521149</v>
      </c>
      <c r="Z39" s="4" t="n">
        <v>-3586546</v>
      </c>
    </row>
    <row r="40" spans="1:28">
      <c r="A40" s="3" t="s">
        <v>1491</v>
      </c>
      <c r="F40" s="4" t="n">
        <v>432314</v>
      </c>
    </row>
    <row r="41" spans="1:28">
      <c r="A41" s="3" t="s">
        <v>1485</v>
      </c>
    </row>
    <row r="42" spans="1:28">
      <c r="A42" s="6" t="s">
        <v>192</v>
      </c>
    </row>
    <row r="43" spans="1:28">
      <c r="A43" s="3" t="s">
        <v>1491</v>
      </c>
      <c r="F43" s="4" t="n">
        <v>12481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99</v>
      </c>
      <c r="B1" s="2" t="s">
        <v>1</v>
      </c>
    </row>
    <row r="2" spans="1:5">
      <c r="B2" s="2" t="s">
        <v>2</v>
      </c>
      <c r="C2" s="2" t="s">
        <v>32</v>
      </c>
      <c r="D2" s="2" t="s">
        <v>94</v>
      </c>
      <c r="E2" s="2" t="s">
        <v>1500</v>
      </c>
    </row>
    <row r="3" spans="1:5">
      <c r="A3" s="6" t="s">
        <v>1501</v>
      </c>
    </row>
    <row r="4" spans="1:5">
      <c r="A4" s="3" t="s">
        <v>1502</v>
      </c>
      <c r="B4" s="5" t="n">
        <v>-2588000</v>
      </c>
      <c r="C4" s="5" t="n">
        <v>-4652000</v>
      </c>
      <c r="D4" s="5" t="n">
        <v>-994000</v>
      </c>
    </row>
    <row r="5" spans="1:5">
      <c r="A5" s="3" t="s">
        <v>1503</v>
      </c>
    </row>
    <row r="6" spans="1:5">
      <c r="A6" s="6" t="s">
        <v>1501</v>
      </c>
    </row>
    <row r="7" spans="1:5">
      <c r="A7" s="3" t="s">
        <v>1504</v>
      </c>
      <c r="B7" s="4" t="n">
        <v>44353000</v>
      </c>
      <c r="C7" s="4" t="n">
        <v>49006000</v>
      </c>
      <c r="D7" s="5" t="n">
        <v>50000000</v>
      </c>
    </row>
    <row r="8" spans="1:5">
      <c r="A8" s="3" t="s">
        <v>1505</v>
      </c>
      <c r="B8" s="5" t="n">
        <v>0</v>
      </c>
      <c r="C8" s="5" t="n">
        <v>0</v>
      </c>
      <c r="E8" s="5" t="n">
        <v>50000000</v>
      </c>
    </row>
    <row r="9" spans="1:5">
      <c r="A9" s="3" t="s">
        <v>1506</v>
      </c>
      <c r="B9" s="4" t="n">
        <v>189897</v>
      </c>
      <c r="C9" s="4" t="n">
        <v>424317</v>
      </c>
      <c r="D9" s="4" t="n">
        <v>84203</v>
      </c>
    </row>
    <row r="10" spans="1:5">
      <c r="A10" s="3" t="s">
        <v>1502</v>
      </c>
      <c r="B10" s="5" t="n">
        <v>-2584000</v>
      </c>
      <c r="C10" s="5" t="n">
        <v>-4653000</v>
      </c>
      <c r="D10" s="5" t="n">
        <v>-994000</v>
      </c>
    </row>
    <row r="11" spans="1:5">
      <c r="A11" s="3" t="s">
        <v>1507</v>
      </c>
      <c r="B11" s="4" t="n">
        <v>0</v>
      </c>
      <c r="C11" s="4" t="n">
        <v>0</v>
      </c>
      <c r="D11" s="4" t="n">
        <v>0</v>
      </c>
    </row>
    <row r="12" spans="1:5">
      <c r="A12" s="3" t="s">
        <v>1508</v>
      </c>
      <c r="B12" s="5" t="n">
        <v>41769000</v>
      </c>
      <c r="C12" s="5" t="n">
        <v>44353000</v>
      </c>
      <c r="D12" s="5" t="n">
        <v>49006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93</v>
      </c>
      <c r="B1" s="2" t="s">
        <v>1</v>
      </c>
    </row>
    <row r="2" spans="1:6">
      <c r="B2" s="2" t="s">
        <v>2</v>
      </c>
      <c r="D2" s="2" t="s">
        <v>32</v>
      </c>
      <c r="F2" s="2" t="s">
        <v>94</v>
      </c>
    </row>
    <row r="3" spans="1:6">
      <c r="A3" s="6" t="s">
        <v>194</v>
      </c>
    </row>
    <row r="4" spans="1:6">
      <c r="A4" s="3" t="s">
        <v>120</v>
      </c>
      <c r="B4" s="5" t="n">
        <v>125879</v>
      </c>
      <c r="D4" s="5" t="n">
        <v>113720</v>
      </c>
      <c r="F4" s="5" t="n">
        <v>146134</v>
      </c>
    </row>
    <row r="5" spans="1:6">
      <c r="A5" s="6" t="s">
        <v>195</v>
      </c>
    </row>
    <row r="6" spans="1:6">
      <c r="A6" s="3" t="s">
        <v>196</v>
      </c>
      <c r="B6" s="4" t="n">
        <v>73</v>
      </c>
      <c r="D6" s="4" t="n">
        <v>-5382</v>
      </c>
      <c r="F6" s="4" t="n">
        <v>0</v>
      </c>
    </row>
    <row r="7" spans="1:6">
      <c r="A7" s="3" t="s">
        <v>116</v>
      </c>
      <c r="B7" s="4" t="n">
        <v>40332</v>
      </c>
      <c r="D7" s="4" t="n">
        <v>39447</v>
      </c>
      <c r="F7" s="4" t="n">
        <v>39061</v>
      </c>
    </row>
    <row r="8" spans="1:6">
      <c r="A8" s="3" t="s">
        <v>197</v>
      </c>
      <c r="B8" s="4" t="n">
        <v>3432</v>
      </c>
      <c r="D8" s="4" t="n">
        <v>-4224</v>
      </c>
      <c r="F8" s="4" t="n">
        <v>-10182</v>
      </c>
    </row>
    <row r="9" spans="1:6">
      <c r="A9" s="3" t="s">
        <v>198</v>
      </c>
      <c r="B9" s="4" t="n">
        <v>-1405</v>
      </c>
      <c r="D9" s="4" t="n">
        <v>56</v>
      </c>
      <c r="F9" s="4" t="n">
        <v>1249</v>
      </c>
    </row>
    <row r="10" spans="1:6">
      <c r="A10" s="3" t="s">
        <v>199</v>
      </c>
      <c r="B10" s="4" t="n">
        <v>-300</v>
      </c>
      <c r="D10" s="4" t="n">
        <v>14</v>
      </c>
      <c r="F10" s="4" t="n">
        <v>0</v>
      </c>
    </row>
    <row r="11" spans="1:6">
      <c r="A11" s="3" t="s">
        <v>38</v>
      </c>
      <c r="B11" s="4" t="n">
        <v>0</v>
      </c>
      <c r="D11" s="4" t="n">
        <v>300</v>
      </c>
      <c r="F11" s="4" t="n">
        <v>600</v>
      </c>
    </row>
    <row r="12" spans="1:6">
      <c r="A12" s="3" t="s">
        <v>200</v>
      </c>
      <c r="B12" s="4" t="n">
        <v>18965</v>
      </c>
      <c r="D12" s="4" t="n">
        <v>17640</v>
      </c>
      <c r="F12" s="4" t="n">
        <v>13788</v>
      </c>
    </row>
    <row r="13" spans="1:6">
      <c r="A13" s="3" t="s">
        <v>201</v>
      </c>
      <c r="B13" s="4" t="n">
        <v>7856</v>
      </c>
      <c r="D13" s="4" t="n">
        <v>7459</v>
      </c>
      <c r="F13" s="4" t="n">
        <v>5757</v>
      </c>
    </row>
    <row r="14" spans="1:6">
      <c r="A14" s="3" t="s">
        <v>202</v>
      </c>
      <c r="B14" s="4" t="n">
        <v>-1025</v>
      </c>
      <c r="D14" s="4" t="n">
        <v>-894</v>
      </c>
      <c r="F14" s="4" t="n">
        <v>-902</v>
      </c>
    </row>
    <row r="15" spans="1:6">
      <c r="A15" s="3" t="s">
        <v>203</v>
      </c>
      <c r="B15" s="4" t="n">
        <v>-786</v>
      </c>
      <c r="D15" s="4" t="n">
        <v>-108</v>
      </c>
      <c r="F15" s="4" t="n">
        <v>-249</v>
      </c>
    </row>
    <row r="16" spans="1:6">
      <c r="A16" s="3" t="s">
        <v>204</v>
      </c>
      <c r="B16" s="4" t="n">
        <v>-11180</v>
      </c>
      <c r="D16" s="4" t="n">
        <v>-8941</v>
      </c>
      <c r="F16" s="4" t="n">
        <v>-12241</v>
      </c>
    </row>
    <row r="17" spans="1:6">
      <c r="A17" s="3" t="s">
        <v>205</v>
      </c>
      <c r="B17" s="4" t="n">
        <v>5241</v>
      </c>
      <c r="D17" s="4" t="n">
        <v>6422</v>
      </c>
      <c r="F17" s="4" t="n">
        <v>8774</v>
      </c>
    </row>
    <row r="18" spans="1:6">
      <c r="A18" s="3" t="s">
        <v>206</v>
      </c>
      <c r="B18" s="4" t="n">
        <v>-54046</v>
      </c>
      <c r="D18" s="4" t="n">
        <v>-26009</v>
      </c>
      <c r="F18" s="4" t="n">
        <v>-71066</v>
      </c>
    </row>
    <row r="19" spans="1:6">
      <c r="A19" s="3" t="s">
        <v>207</v>
      </c>
      <c r="B19" s="4" t="n">
        <v>0</v>
      </c>
      <c r="D19" s="4" t="n">
        <v>0</v>
      </c>
      <c r="F19" s="4" t="n">
        <v>-820</v>
      </c>
    </row>
    <row r="20" spans="1:6">
      <c r="A20" s="3" t="s">
        <v>208</v>
      </c>
      <c r="B20" s="4" t="n">
        <v>-17209</v>
      </c>
      <c r="D20" s="4" t="n">
        <v>-7724</v>
      </c>
      <c r="F20" s="4" t="n">
        <v>-24007</v>
      </c>
    </row>
    <row r="21" spans="1:6">
      <c r="A21" s="3" t="s">
        <v>105</v>
      </c>
      <c r="B21" s="4" t="n">
        <v>-11423</v>
      </c>
      <c r="D21" s="4" t="n">
        <v>-20636</v>
      </c>
      <c r="F21" s="4" t="n">
        <v>-40386</v>
      </c>
    </row>
    <row r="22" spans="1:6">
      <c r="A22" s="3" t="s">
        <v>209</v>
      </c>
      <c r="B22" s="4" t="n">
        <v>199</v>
      </c>
      <c r="D22" s="4" t="n">
        <v>24</v>
      </c>
      <c r="F22" s="4" t="n">
        <v>0</v>
      </c>
    </row>
    <row r="23" spans="1:6">
      <c r="A23" s="3" t="s">
        <v>210</v>
      </c>
      <c r="B23" s="4" t="n">
        <v>-1465635</v>
      </c>
      <c r="D23" s="4" t="n">
        <v>-1128651</v>
      </c>
      <c r="F23" s="4" t="n">
        <v>-2594141</v>
      </c>
    </row>
    <row r="24" spans="1:6">
      <c r="A24" s="3" t="s">
        <v>211</v>
      </c>
      <c r="B24" s="4" t="n">
        <v>0</v>
      </c>
      <c r="D24" s="4" t="n">
        <v>-73421</v>
      </c>
      <c r="F24" s="4" t="n">
        <v>0</v>
      </c>
    </row>
    <row r="25" spans="1:6">
      <c r="A25" s="3" t="s">
        <v>212</v>
      </c>
      <c r="B25" s="4" t="n">
        <v>2083</v>
      </c>
      <c r="D25" s="4" t="n">
        <v>1768</v>
      </c>
      <c r="F25" s="4" t="n">
        <v>2308</v>
      </c>
    </row>
    <row r="26" spans="1:6">
      <c r="A26" s="3" t="s">
        <v>213</v>
      </c>
      <c r="B26" s="4" t="n">
        <v>1375733</v>
      </c>
      <c r="C26" s="3" t="s">
        <v>31</v>
      </c>
      <c r="D26" s="4" t="n">
        <v>1440195</v>
      </c>
      <c r="F26" s="4" t="n">
        <v>2509090</v>
      </c>
    </row>
    <row r="27" spans="1:6">
      <c r="A27" s="3" t="s">
        <v>214</v>
      </c>
      <c r="B27" s="4" t="n">
        <v>-89</v>
      </c>
      <c r="D27" s="4" t="n">
        <v>-426</v>
      </c>
      <c r="F27" s="4" t="n">
        <v>-371</v>
      </c>
    </row>
    <row r="28" spans="1:6">
      <c r="A28" s="3" t="s">
        <v>215</v>
      </c>
      <c r="B28" s="4" t="n">
        <v>0</v>
      </c>
      <c r="D28" s="4" t="n">
        <v>1017</v>
      </c>
      <c r="F28" s="4" t="n">
        <v>294</v>
      </c>
    </row>
    <row r="29" spans="1:6">
      <c r="A29" s="3" t="s">
        <v>216</v>
      </c>
      <c r="B29" s="4" t="n">
        <v>5591</v>
      </c>
      <c r="D29" s="4" t="n">
        <v>1868</v>
      </c>
      <c r="F29" s="4" t="n">
        <v>2900</v>
      </c>
    </row>
    <row r="30" spans="1:6">
      <c r="A30" s="3" t="s">
        <v>217</v>
      </c>
      <c r="B30" s="4" t="n">
        <v>-1013</v>
      </c>
      <c r="D30" s="4" t="n">
        <v>0</v>
      </c>
      <c r="F30" s="4" t="n">
        <v>0</v>
      </c>
    </row>
    <row r="31" spans="1:6">
      <c r="A31" s="6" t="s">
        <v>218</v>
      </c>
    </row>
    <row r="32" spans="1:6">
      <c r="A32" s="3" t="s">
        <v>46</v>
      </c>
      <c r="B32" s="4" t="n">
        <v>-1437</v>
      </c>
      <c r="D32" s="4" t="n">
        <v>-1662</v>
      </c>
      <c r="F32" s="4" t="n">
        <v>621</v>
      </c>
    </row>
    <row r="33" spans="1:6">
      <c r="A33" s="3" t="s">
        <v>47</v>
      </c>
      <c r="B33" s="4" t="n">
        <v>-3275</v>
      </c>
      <c r="D33" s="4" t="n">
        <v>-4340</v>
      </c>
      <c r="F33" s="4" t="n">
        <v>-1533</v>
      </c>
    </row>
    <row r="34" spans="1:6">
      <c r="A34" s="3" t="s">
        <v>219</v>
      </c>
      <c r="B34" s="4" t="n">
        <v>-4576</v>
      </c>
      <c r="D34" s="4" t="n">
        <v>-9085</v>
      </c>
      <c r="F34" s="4" t="n">
        <v>-12985</v>
      </c>
    </row>
    <row r="35" spans="1:6">
      <c r="A35" s="3" t="s">
        <v>220</v>
      </c>
      <c r="B35" s="4" t="n">
        <v>11985</v>
      </c>
      <c r="D35" s="4" t="n">
        <v>338427</v>
      </c>
      <c r="F35" s="4" t="n">
        <v>-38307</v>
      </c>
    </row>
    <row r="36" spans="1:6">
      <c r="A36" s="6" t="s">
        <v>221</v>
      </c>
    </row>
    <row r="37" spans="1:6">
      <c r="A37" s="3" t="s">
        <v>222</v>
      </c>
      <c r="B37" s="4" t="n">
        <v>-300</v>
      </c>
      <c r="D37" s="4" t="n">
        <v>-73</v>
      </c>
      <c r="F37" s="4" t="n">
        <v>0</v>
      </c>
    </row>
    <row r="38" spans="1:6">
      <c r="A38" s="3" t="s">
        <v>223</v>
      </c>
      <c r="B38" s="4" t="n">
        <v>0</v>
      </c>
      <c r="D38" s="4" t="n">
        <v>39</v>
      </c>
      <c r="F38" s="4" t="n">
        <v>0</v>
      </c>
    </row>
    <row r="39" spans="1:6">
      <c r="A39" s="3" t="s">
        <v>224</v>
      </c>
      <c r="B39" s="4" t="n">
        <v>-210903</v>
      </c>
      <c r="D39" s="4" t="n">
        <v>-977062</v>
      </c>
      <c r="F39" s="4" t="n">
        <v>-725888</v>
      </c>
    </row>
    <row r="40" spans="1:6">
      <c r="A40" s="3" t="s">
        <v>225</v>
      </c>
      <c r="B40" s="4" t="n">
        <v>138413</v>
      </c>
      <c r="D40" s="4" t="n">
        <v>684143</v>
      </c>
      <c r="F40" s="4" t="n">
        <v>186902</v>
      </c>
    </row>
    <row r="41" spans="1:6">
      <c r="A41" s="3" t="s">
        <v>226</v>
      </c>
      <c r="B41" s="4" t="n">
        <v>1025710</v>
      </c>
      <c r="D41" s="4" t="n">
        <v>539295</v>
      </c>
      <c r="F41" s="4" t="n">
        <v>845648</v>
      </c>
    </row>
    <row r="42" spans="1:6">
      <c r="A42" s="3" t="s">
        <v>227</v>
      </c>
      <c r="B42" s="4" t="n">
        <v>0</v>
      </c>
      <c r="D42" s="4" t="n">
        <v>0</v>
      </c>
      <c r="F42" s="4" t="n">
        <v>-7984</v>
      </c>
    </row>
    <row r="43" spans="1:6">
      <c r="A43" s="3" t="s">
        <v>228</v>
      </c>
      <c r="B43" s="4" t="n">
        <v>0</v>
      </c>
      <c r="D43" s="4" t="n">
        <v>0</v>
      </c>
      <c r="F43" s="4" t="n">
        <v>2409</v>
      </c>
    </row>
    <row r="44" spans="1:6">
      <c r="A44" s="3" t="s">
        <v>229</v>
      </c>
      <c r="B44" s="4" t="n">
        <v>-1407669</v>
      </c>
      <c r="D44" s="4" t="n">
        <v>-919023</v>
      </c>
      <c r="F44" s="4" t="n">
        <v>-963023</v>
      </c>
    </row>
    <row r="45" spans="1:6">
      <c r="A45" s="3" t="s">
        <v>230</v>
      </c>
      <c r="B45" s="4" t="n">
        <v>-94079</v>
      </c>
      <c r="D45" s="4" t="n">
        <v>0</v>
      </c>
      <c r="F45" s="4" t="n">
        <v>0</v>
      </c>
    </row>
    <row r="46" spans="1:6">
      <c r="A46" s="3" t="s">
        <v>231</v>
      </c>
      <c r="B46" s="4" t="n">
        <v>404584</v>
      </c>
      <c r="D46" s="4" t="n">
        <v>649914</v>
      </c>
      <c r="F46" s="4" t="n">
        <v>752452</v>
      </c>
    </row>
    <row r="47" spans="1:6">
      <c r="A47" s="3" t="s">
        <v>232</v>
      </c>
      <c r="B47" s="4" t="n">
        <v>51989</v>
      </c>
      <c r="D47" s="4" t="n">
        <v>70053</v>
      </c>
      <c r="F47" s="4" t="n">
        <v>79131</v>
      </c>
    </row>
    <row r="48" spans="1:6">
      <c r="A48" s="3" t="s">
        <v>233</v>
      </c>
      <c r="B48" s="4" t="n">
        <v>0</v>
      </c>
      <c r="D48" s="4" t="n">
        <v>0</v>
      </c>
      <c r="F48" s="4" t="n">
        <v>-31085</v>
      </c>
    </row>
    <row r="49" spans="1:6">
      <c r="A49" s="3" t="s">
        <v>234</v>
      </c>
      <c r="B49" s="4" t="n">
        <v>0</v>
      </c>
      <c r="D49" s="4" t="n">
        <v>48</v>
      </c>
      <c r="F49" s="4" t="n">
        <v>3747</v>
      </c>
    </row>
    <row r="50" spans="1:6">
      <c r="A50" s="3" t="s">
        <v>235</v>
      </c>
      <c r="B50" s="4" t="n">
        <v>-1327</v>
      </c>
      <c r="D50" s="4" t="n">
        <v>-867</v>
      </c>
      <c r="F50" s="4" t="n">
        <v>-341</v>
      </c>
    </row>
    <row r="51" spans="1:6">
      <c r="A51" s="3" t="s">
        <v>236</v>
      </c>
      <c r="B51" s="4" t="n">
        <v>0</v>
      </c>
      <c r="D51" s="4" t="n">
        <v>-10001</v>
      </c>
      <c r="F51" s="4" t="n">
        <v>0</v>
      </c>
    </row>
    <row r="52" spans="1:6">
      <c r="A52" s="3" t="s">
        <v>237</v>
      </c>
      <c r="B52" s="4" t="n">
        <v>-236932</v>
      </c>
      <c r="D52" s="4" t="n">
        <v>-62495</v>
      </c>
      <c r="F52" s="4" t="n">
        <v>-197501</v>
      </c>
    </row>
    <row r="53" spans="1:6">
      <c r="A53" s="3" t="s">
        <v>238</v>
      </c>
      <c r="B53" s="4" t="n">
        <v>-5640</v>
      </c>
      <c r="D53" s="4" t="n">
        <v>-10640</v>
      </c>
      <c r="F53" s="4" t="n">
        <v>-8375</v>
      </c>
    </row>
    <row r="54" spans="1:6">
      <c r="A54" s="3" t="s">
        <v>239</v>
      </c>
      <c r="B54" s="4" t="n">
        <v>29519</v>
      </c>
      <c r="D54" s="4" t="n">
        <v>72953</v>
      </c>
      <c r="E54" s="3" t="s">
        <v>136</v>
      </c>
      <c r="F54" s="4" t="n">
        <v>98558</v>
      </c>
    </row>
    <row r="55" spans="1:6">
      <c r="A55" s="3" t="s">
        <v>240</v>
      </c>
      <c r="B55" s="4" t="n">
        <v>-306635</v>
      </c>
      <c r="D55" s="4" t="n">
        <v>36284</v>
      </c>
      <c r="F55" s="4" t="n">
        <v>34650</v>
      </c>
    </row>
    <row r="56" spans="1:6">
      <c r="A56" s="6" t="s">
        <v>241</v>
      </c>
    </row>
    <row r="57" spans="1:6">
      <c r="A57" s="3" t="s">
        <v>242</v>
      </c>
      <c r="B57" s="4" t="n">
        <v>-26330</v>
      </c>
      <c r="D57" s="4" t="n">
        <v>-5927</v>
      </c>
      <c r="F57" s="4" t="n">
        <v>-2330</v>
      </c>
    </row>
    <row r="58" spans="1:6">
      <c r="A58" s="3" t="s">
        <v>243</v>
      </c>
      <c r="B58" s="4" t="n">
        <v>10080341</v>
      </c>
      <c r="D58" s="4" t="n">
        <v>12359830</v>
      </c>
      <c r="F58" s="4" t="n">
        <v>16280023</v>
      </c>
    </row>
    <row r="59" spans="1:6">
      <c r="A59" s="3" t="s">
        <v>244</v>
      </c>
      <c r="B59" s="4" t="n">
        <v>-9510272</v>
      </c>
      <c r="D59" s="4" t="n">
        <v>-12689064</v>
      </c>
      <c r="F59" s="4" t="n">
        <v>-16137339</v>
      </c>
    </row>
    <row r="60" spans="1:6">
      <c r="A60" s="3" t="s">
        <v>245</v>
      </c>
      <c r="B60" s="4" t="n">
        <v>-100076</v>
      </c>
      <c r="D60" s="4" t="n">
        <v>-67166</v>
      </c>
      <c r="F60" s="4" t="n">
        <v>-39934</v>
      </c>
    </row>
    <row r="61" spans="1:6">
      <c r="A61" s="3" t="s">
        <v>246</v>
      </c>
      <c r="B61" s="4" t="n">
        <v>-18125</v>
      </c>
      <c r="D61" s="4" t="n">
        <v>-786</v>
      </c>
      <c r="F61" s="4" t="n">
        <v>-4897</v>
      </c>
    </row>
    <row r="62" spans="1:6">
      <c r="A62" s="3" t="s">
        <v>170</v>
      </c>
      <c r="B62" s="4" t="n">
        <v>-2588</v>
      </c>
      <c r="D62" s="4" t="n">
        <v>-4652</v>
      </c>
      <c r="F62" s="4" t="n">
        <v>-994</v>
      </c>
    </row>
    <row r="63" spans="1:6">
      <c r="A63" s="3" t="s">
        <v>247</v>
      </c>
      <c r="B63" s="4" t="n">
        <v>387905</v>
      </c>
      <c r="D63" s="4" t="n">
        <v>-448077</v>
      </c>
      <c r="F63" s="4" t="n">
        <v>22000</v>
      </c>
    </row>
    <row r="64" spans="1:6">
      <c r="A64" s="3" t="s">
        <v>248</v>
      </c>
      <c r="B64" s="4" t="n">
        <v>93255</v>
      </c>
      <c r="D64" s="4" t="n">
        <v>-73366</v>
      </c>
      <c r="F64" s="4" t="n">
        <v>18343</v>
      </c>
    </row>
    <row r="65" spans="1:6">
      <c r="A65" s="3" t="s">
        <v>249</v>
      </c>
      <c r="B65" s="4" t="n">
        <v>89428</v>
      </c>
      <c r="D65" s="4" t="n">
        <v>162794</v>
      </c>
      <c r="F65" s="4" t="n">
        <v>144451</v>
      </c>
    </row>
    <row r="66" spans="1:6">
      <c r="A66" s="3" t="s">
        <v>250</v>
      </c>
      <c r="B66" s="4" t="n">
        <v>182683</v>
      </c>
      <c r="D66" s="4" t="n">
        <v>89428</v>
      </c>
      <c r="F66" s="4" t="n">
        <v>162794</v>
      </c>
    </row>
    <row r="67" spans="1:6">
      <c r="A67" s="6" t="s">
        <v>251</v>
      </c>
    </row>
    <row r="68" spans="1:6">
      <c r="A68" s="3" t="s">
        <v>252</v>
      </c>
      <c r="B68" s="4" t="n">
        <v>130795</v>
      </c>
      <c r="D68" s="4" t="n">
        <v>115246</v>
      </c>
      <c r="F68" s="4" t="n">
        <v>107362</v>
      </c>
    </row>
    <row r="69" spans="1:6">
      <c r="A69" s="3" t="s">
        <v>253</v>
      </c>
      <c r="B69" s="4" t="n">
        <v>-214</v>
      </c>
      <c r="D69" s="4" t="n">
        <v>8775</v>
      </c>
      <c r="F69" s="4" t="n">
        <v>7306</v>
      </c>
    </row>
    <row r="70" spans="1:6">
      <c r="A70" s="6" t="s">
        <v>254</v>
      </c>
    </row>
    <row r="71" spans="1:6">
      <c r="A71" s="3" t="s">
        <v>255</v>
      </c>
      <c r="B71" s="4" t="n">
        <v>0</v>
      </c>
      <c r="D71" s="4" t="n">
        <v>50378</v>
      </c>
      <c r="F71" s="4" t="n">
        <v>0</v>
      </c>
    </row>
    <row r="72" spans="1:6">
      <c r="A72" s="3" t="s">
        <v>256</v>
      </c>
      <c r="B72" s="4" t="n">
        <v>0</v>
      </c>
      <c r="D72" s="4" t="n">
        <v>-70678</v>
      </c>
      <c r="F72" s="4" t="n">
        <v>0</v>
      </c>
    </row>
    <row r="73" spans="1:6">
      <c r="A73" s="3" t="s">
        <v>213</v>
      </c>
      <c r="B73" s="4" t="n">
        <v>115359</v>
      </c>
      <c r="D73" s="4" t="n">
        <v>0</v>
      </c>
      <c r="F73" s="4" t="n">
        <v>0</v>
      </c>
    </row>
    <row r="74" spans="1:6">
      <c r="A74" s="3" t="s">
        <v>257</v>
      </c>
      <c r="B74" s="4" t="n">
        <v>0</v>
      </c>
      <c r="D74" s="4" t="n">
        <v>0</v>
      </c>
      <c r="F74" s="4" t="n">
        <v>4620</v>
      </c>
    </row>
    <row r="75" spans="1:6">
      <c r="A75" s="3" t="s">
        <v>258</v>
      </c>
      <c r="B75" s="4" t="n">
        <v>0</v>
      </c>
    </row>
    <row r="76" spans="1:6">
      <c r="A76" s="6" t="s">
        <v>259</v>
      </c>
    </row>
    <row r="77" spans="1:6">
      <c r="A77" s="3" t="s">
        <v>260</v>
      </c>
      <c r="B77" s="4" t="n">
        <v>0</v>
      </c>
      <c r="D77" s="4" t="n">
        <v>0</v>
      </c>
      <c r="F77" s="4" t="n">
        <v>15249</v>
      </c>
    </row>
    <row r="78" spans="1:6">
      <c r="A78" s="3" t="s">
        <v>261</v>
      </c>
      <c r="B78" s="4" t="n">
        <v>0</v>
      </c>
      <c r="D78" s="4" t="n">
        <v>0</v>
      </c>
      <c r="F78" s="4" t="n">
        <v>-62093</v>
      </c>
    </row>
    <row r="79" spans="1:6">
      <c r="A79" s="3" t="s">
        <v>262</v>
      </c>
      <c r="B79" s="4" t="n">
        <v>0</v>
      </c>
      <c r="D79" s="4" t="n">
        <v>0</v>
      </c>
      <c r="F79" s="4" t="n">
        <v>6483</v>
      </c>
    </row>
    <row r="80" spans="1:6">
      <c r="A80" s="3" t="s">
        <v>263</v>
      </c>
      <c r="B80" s="4" t="n">
        <v>0</v>
      </c>
      <c r="D80" s="4" t="n">
        <v>0</v>
      </c>
      <c r="F80" s="4" t="n">
        <v>6700</v>
      </c>
    </row>
    <row r="81" spans="1:6">
      <c r="A81" s="3" t="s">
        <v>264</v>
      </c>
      <c r="B81" s="4" t="n">
        <v>0</v>
      </c>
      <c r="D81" s="4" t="n">
        <v>0</v>
      </c>
      <c r="F81" s="4" t="n">
        <v>-11310</v>
      </c>
    </row>
    <row r="82" spans="1:6">
      <c r="A82" s="3" t="s">
        <v>265</v>
      </c>
      <c r="B82" s="4" t="n">
        <v>0</v>
      </c>
      <c r="D82" s="4" t="n">
        <v>0</v>
      </c>
      <c r="F82" s="4" t="n">
        <v>51060</v>
      </c>
    </row>
    <row r="83" spans="1:6">
      <c r="A83" s="3" t="s">
        <v>244</v>
      </c>
      <c r="B83" s="4" t="n">
        <v>-115359</v>
      </c>
      <c r="D83" s="4" t="n">
        <v>0</v>
      </c>
      <c r="F83" s="4" t="n">
        <v>0</v>
      </c>
    </row>
    <row r="84" spans="1:6">
      <c r="A84" s="3" t="s">
        <v>179</v>
      </c>
      <c r="B84" s="4" t="n">
        <v>284783</v>
      </c>
      <c r="D84" s="4" t="n">
        <v>145841</v>
      </c>
      <c r="F84" s="4" t="n">
        <v>53659</v>
      </c>
    </row>
    <row r="85" spans="1:6">
      <c r="A85" s="3" t="s">
        <v>266</v>
      </c>
      <c r="B85" s="4" t="n">
        <v>2203</v>
      </c>
      <c r="D85" s="4" t="n">
        <v>980</v>
      </c>
      <c r="F85" s="4" t="n">
        <v>-320</v>
      </c>
    </row>
    <row r="86" spans="1:6">
      <c r="A86" s="3" t="s">
        <v>267</v>
      </c>
      <c r="B86" s="4" t="n">
        <v>149</v>
      </c>
      <c r="D86" s="4" t="n">
        <v>610</v>
      </c>
      <c r="F86" s="4" t="n">
        <v>1048</v>
      </c>
    </row>
    <row r="87" spans="1:6">
      <c r="A87" s="3" t="s">
        <v>182</v>
      </c>
      <c r="B87" s="4" t="n">
        <v>3524</v>
      </c>
      <c r="D87" s="4" t="n">
        <v>-8096</v>
      </c>
      <c r="F87" s="4" t="n">
        <v>544</v>
      </c>
    </row>
    <row r="88" spans="1:6">
      <c r="A88" s="3" t="s">
        <v>268</v>
      </c>
      <c r="B88" s="4" t="n">
        <v>30528</v>
      </c>
      <c r="D88" s="4" t="n">
        <v>23364</v>
      </c>
      <c r="F88" s="4" t="n">
        <v>17456</v>
      </c>
    </row>
    <row r="89" spans="1:6">
      <c r="A89" s="3" t="s">
        <v>186</v>
      </c>
      <c r="B89" s="4" t="n">
        <v>17319</v>
      </c>
      <c r="D89" s="4" t="n">
        <v>64100</v>
      </c>
      <c r="F89" s="4" t="n">
        <v>0</v>
      </c>
    </row>
    <row r="90" spans="1:6">
      <c r="A90" s="3" t="s">
        <v>269</v>
      </c>
    </row>
    <row r="91" spans="1:6">
      <c r="A91" s="6" t="s">
        <v>241</v>
      </c>
    </row>
    <row r="92" spans="1:6">
      <c r="A92" s="3" t="s">
        <v>270</v>
      </c>
      <c r="B92" s="4" t="n">
        <v>0</v>
      </c>
      <c r="D92" s="4" t="n">
        <v>250</v>
      </c>
      <c r="F92" s="4" t="n">
        <v>0</v>
      </c>
    </row>
    <row r="93" spans="1:6">
      <c r="A93" s="3" t="s">
        <v>271</v>
      </c>
      <c r="B93" s="4" t="n">
        <v>-42218</v>
      </c>
      <c r="D93" s="4" t="n">
        <v>-39805</v>
      </c>
      <c r="F93" s="4" t="n">
        <v>-68673</v>
      </c>
    </row>
    <row r="94" spans="1:6">
      <c r="A94" s="3" t="s">
        <v>272</v>
      </c>
    </row>
    <row r="95" spans="1:6">
      <c r="A95" s="6" t="s">
        <v>241</v>
      </c>
    </row>
    <row r="96" spans="1:6">
      <c r="A96" s="3" t="s">
        <v>270</v>
      </c>
      <c r="B96" s="4" t="n">
        <v>7479</v>
      </c>
      <c r="D96" s="4" t="n">
        <v>0</v>
      </c>
      <c r="F96" s="4" t="n">
        <v>74</v>
      </c>
    </row>
    <row r="97" spans="1:6">
      <c r="A97" s="3" t="s">
        <v>271</v>
      </c>
      <c r="B97" s="4" t="n">
        <v>-306</v>
      </c>
      <c r="D97" s="4" t="n">
        <v>-757</v>
      </c>
      <c r="F97" s="4" t="n">
        <v>-3930</v>
      </c>
    </row>
    <row r="98" spans="1:6">
      <c r="A98" s="3" t="s">
        <v>37</v>
      </c>
    </row>
    <row r="99" spans="1:6">
      <c r="A99" s="6" t="s">
        <v>195</v>
      </c>
    </row>
    <row r="100" spans="1:6">
      <c r="A100" s="3" t="s">
        <v>206</v>
      </c>
      <c r="B100" s="4" t="n">
        <v>0</v>
      </c>
      <c r="D100" s="4" t="n">
        <v>0</v>
      </c>
      <c r="F100" s="4" t="n">
        <v>0</v>
      </c>
    </row>
    <row r="101" spans="1:6">
      <c r="A101" s="6" t="s">
        <v>254</v>
      </c>
    </row>
    <row r="102" spans="1:6">
      <c r="A102" s="3" t="s">
        <v>255</v>
      </c>
      <c r="D102" s="4" t="n">
        <v>50400</v>
      </c>
    </row>
    <row r="103" spans="1:6">
      <c r="A103" s="3" t="s">
        <v>256</v>
      </c>
      <c r="D103" s="4" t="n">
        <v>-70700</v>
      </c>
    </row>
    <row r="104" spans="1:6">
      <c r="A104" s="3" t="s">
        <v>258</v>
      </c>
      <c r="B104" s="5" t="n">
        <v>153722</v>
      </c>
      <c r="D104" s="5" t="n">
        <v>0</v>
      </c>
      <c r="F104" s="5" t="n">
        <v>0</v>
      </c>
    </row>
    <row r="105" spans="1:6"/>
    <row r="106" spans="1:6">
      <c r="A106" s="3" t="s">
        <v>31</v>
      </c>
      <c r="B106" s="3" t="s">
        <v>273</v>
      </c>
    </row>
    <row r="107" spans="1:6">
      <c r="A107" s="3" t="s">
        <v>136</v>
      </c>
      <c r="B107" s="3" t="s">
        <v>274</v>
      </c>
    </row>
  </sheetData>
  <mergeCells count="7">
    <mergeCell ref="A1:A2"/>
    <mergeCell ref="B1:F1"/>
    <mergeCell ref="B2:C2"/>
    <mergeCell ref="D2:E2"/>
    <mergeCell ref="A105:F105"/>
    <mergeCell ref="B106:F106"/>
    <mergeCell ref="B107:F10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X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509</v>
      </c>
      <c r="B1" s="2" t="s">
        <v>77</v>
      </c>
      <c r="C1" s="2" t="s">
        <v>78</v>
      </c>
      <c r="D1" s="2" t="s">
        <v>79</v>
      </c>
      <c r="E1" s="2" t="s">
        <v>80</v>
      </c>
      <c r="F1" s="2" t="s">
        <v>81</v>
      </c>
      <c r="G1" s="2" t="s">
        <v>82</v>
      </c>
      <c r="H1" s="2" t="s">
        <v>83</v>
      </c>
      <c r="I1" s="2" t="s">
        <v>84</v>
      </c>
      <c r="J1" s="2" t="s">
        <v>85</v>
      </c>
      <c r="K1" s="2" t="s">
        <v>86</v>
      </c>
      <c r="L1" s="2" t="s">
        <v>87</v>
      </c>
      <c r="M1" s="2" t="s">
        <v>88</v>
      </c>
      <c r="N1" s="2" t="s">
        <v>2</v>
      </c>
      <c r="O1" s="2" t="s">
        <v>89</v>
      </c>
      <c r="P1" s="2" t="s">
        <v>4</v>
      </c>
      <c r="Q1" s="2" t="s">
        <v>90</v>
      </c>
      <c r="R1" s="2" t="s">
        <v>32</v>
      </c>
      <c r="S1" s="2" t="s">
        <v>91</v>
      </c>
      <c r="T1" s="2" t="s">
        <v>92</v>
      </c>
      <c r="U1" s="2" t="s">
        <v>93</v>
      </c>
      <c r="V1" s="2" t="s">
        <v>2</v>
      </c>
      <c r="W1" s="2" t="s">
        <v>32</v>
      </c>
      <c r="X1" s="2" t="s">
        <v>94</v>
      </c>
    </row>
    <row r="2" spans="1:24">
      <c r="A2" s="6" t="s">
        <v>192</v>
      </c>
    </row>
    <row r="3" spans="1:24">
      <c r="A3" s="3" t="s">
        <v>1510</v>
      </c>
      <c r="N3" s="7" t="n">
        <v>0.315</v>
      </c>
      <c r="O3" s="10" t="n">
        <v>0.3</v>
      </c>
      <c r="P3" s="10" t="n">
        <v>0.3</v>
      </c>
      <c r="Q3" s="10" t="n">
        <v>0.3</v>
      </c>
      <c r="R3" s="8" t="n">
        <v>0.46</v>
      </c>
      <c r="S3" s="7" t="n">
        <v>0.275</v>
      </c>
      <c r="T3" s="7" t="n">
        <v>0.275</v>
      </c>
      <c r="U3" s="7" t="n">
        <v>0.275</v>
      </c>
    </row>
    <row r="4" spans="1:24">
      <c r="A4" s="3" t="s">
        <v>27</v>
      </c>
    </row>
    <row r="5" spans="1:24">
      <c r="A5" s="6" t="s">
        <v>192</v>
      </c>
    </row>
    <row r="6" spans="1:24">
      <c r="A6" s="3" t="s">
        <v>1510</v>
      </c>
      <c r="B6" s="7" t="n">
        <v>0.315</v>
      </c>
      <c r="C6" s="10" t="n">
        <v>0.3</v>
      </c>
      <c r="D6" s="10" t="n">
        <v>0.3</v>
      </c>
      <c r="E6" s="10" t="n">
        <v>0.3</v>
      </c>
      <c r="F6" s="8" t="n">
        <v>0.46</v>
      </c>
      <c r="G6" s="7" t="n">
        <v>0.275</v>
      </c>
      <c r="H6" s="7" t="n">
        <v>0.275</v>
      </c>
      <c r="I6" s="7" t="n">
        <v>0.275</v>
      </c>
      <c r="J6" s="8" t="n">
        <v>1.45</v>
      </c>
      <c r="K6" s="7" t="n">
        <v>0.275</v>
      </c>
      <c r="L6" s="8" t="n">
        <v>0.25</v>
      </c>
      <c r="M6" s="8" t="n">
        <v>0.25</v>
      </c>
      <c r="V6" s="7" t="n">
        <v>1.215</v>
      </c>
      <c r="W6" s="7" t="n">
        <v>1.285</v>
      </c>
      <c r="X6" s="7" t="n">
        <v>2.2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AL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s>
  <sheetData>
    <row r="1" spans="1:38">
      <c r="A1" s="1" t="s">
        <v>1511</v>
      </c>
      <c r="B1" s="2" t="s">
        <v>1512</v>
      </c>
      <c r="C1" s="2" t="s">
        <v>77</v>
      </c>
      <c r="D1" s="2" t="s">
        <v>1513</v>
      </c>
      <c r="E1" s="2" t="s">
        <v>78</v>
      </c>
      <c r="F1" s="2" t="s">
        <v>1514</v>
      </c>
      <c r="G1" s="2" t="s">
        <v>79</v>
      </c>
      <c r="H1" s="2" t="s">
        <v>1515</v>
      </c>
      <c r="I1" s="2" t="s">
        <v>80</v>
      </c>
      <c r="J1" s="2" t="s">
        <v>1516</v>
      </c>
      <c r="K1" s="2" t="s">
        <v>81</v>
      </c>
      <c r="L1" s="2" t="s">
        <v>1517</v>
      </c>
      <c r="M1" s="2" t="s">
        <v>82</v>
      </c>
      <c r="N1" s="2" t="s">
        <v>1518</v>
      </c>
      <c r="O1" s="2" t="s">
        <v>83</v>
      </c>
      <c r="P1" s="2" t="s">
        <v>84</v>
      </c>
      <c r="Q1" s="2" t="s">
        <v>1519</v>
      </c>
      <c r="R1" s="2" t="s">
        <v>85</v>
      </c>
      <c r="S1" s="2" t="s">
        <v>1520</v>
      </c>
      <c r="T1" s="2" t="s">
        <v>86</v>
      </c>
      <c r="U1" s="2" t="s">
        <v>1521</v>
      </c>
      <c r="V1" s="2" t="s">
        <v>87</v>
      </c>
      <c r="W1" s="2" t="s">
        <v>1522</v>
      </c>
      <c r="X1" s="2" t="s">
        <v>88</v>
      </c>
      <c r="Y1" s="2" t="s">
        <v>2</v>
      </c>
      <c r="Z1" s="2" t="s">
        <v>89</v>
      </c>
      <c r="AA1" s="2" t="s">
        <v>4</v>
      </c>
      <c r="AB1" s="2" t="s">
        <v>90</v>
      </c>
      <c r="AC1" s="2" t="s">
        <v>32</v>
      </c>
      <c r="AD1" s="2" t="s">
        <v>91</v>
      </c>
      <c r="AE1" s="2" t="s">
        <v>92</v>
      </c>
      <c r="AF1" s="2" t="s">
        <v>93</v>
      </c>
      <c r="AG1" s="2" t="s">
        <v>1512</v>
      </c>
      <c r="AH1" s="2" t="s">
        <v>1519</v>
      </c>
      <c r="AI1" s="2" t="s">
        <v>1516</v>
      </c>
      <c r="AJ1" s="2" t="s">
        <v>2</v>
      </c>
      <c r="AK1" s="2" t="s">
        <v>32</v>
      </c>
      <c r="AL1" s="2" t="s">
        <v>94</v>
      </c>
    </row>
    <row r="2" spans="1:38">
      <c r="A2" s="6" t="s">
        <v>192</v>
      </c>
    </row>
    <row r="3" spans="1:38">
      <c r="A3" s="3" t="s">
        <v>1510</v>
      </c>
      <c r="Y3" s="7" t="n">
        <v>0.315</v>
      </c>
      <c r="Z3" s="10" t="n">
        <v>0.3</v>
      </c>
      <c r="AA3" s="10" t="n">
        <v>0.3</v>
      </c>
      <c r="AB3" s="10" t="n">
        <v>0.3</v>
      </c>
      <c r="AC3" s="8" t="n">
        <v>0.46</v>
      </c>
      <c r="AD3" s="7" t="n">
        <v>0.275</v>
      </c>
      <c r="AE3" s="7" t="n">
        <v>0.275</v>
      </c>
      <c r="AF3" s="7" t="n">
        <v>0.275</v>
      </c>
    </row>
    <row r="4" spans="1:38">
      <c r="A4" s="3" t="s">
        <v>27</v>
      </c>
    </row>
    <row r="5" spans="1:38">
      <c r="A5" s="6" t="s">
        <v>192</v>
      </c>
    </row>
    <row r="6" spans="1:38">
      <c r="A6" s="3" t="s">
        <v>1510</v>
      </c>
      <c r="C6" s="7" t="n">
        <v>0.315</v>
      </c>
      <c r="E6" s="10" t="n">
        <v>0.3</v>
      </c>
      <c r="G6" s="10" t="n">
        <v>0.3</v>
      </c>
      <c r="I6" s="10" t="n">
        <v>0.3</v>
      </c>
      <c r="K6" s="8" t="n">
        <v>0.46</v>
      </c>
      <c r="M6" s="7" t="n">
        <v>0.275</v>
      </c>
      <c r="O6" s="7" t="n">
        <v>0.275</v>
      </c>
      <c r="P6" s="7" t="n">
        <v>0.275</v>
      </c>
      <c r="R6" s="8" t="n">
        <v>1.45</v>
      </c>
      <c r="T6" s="7" t="n">
        <v>0.275</v>
      </c>
      <c r="V6" s="8" t="n">
        <v>0.25</v>
      </c>
      <c r="X6" s="8" t="n">
        <v>0.25</v>
      </c>
      <c r="AJ6" s="7" t="n">
        <v>1.215</v>
      </c>
      <c r="AK6" s="7" t="n">
        <v>1.285</v>
      </c>
      <c r="AL6" s="7" t="n">
        <v>2.225</v>
      </c>
    </row>
    <row r="7" spans="1:38">
      <c r="A7" s="3" t="s">
        <v>1523</v>
      </c>
    </row>
    <row r="8" spans="1:38">
      <c r="A8" s="6" t="s">
        <v>192</v>
      </c>
    </row>
    <row r="9" spans="1:38">
      <c r="A9" s="3" t="s">
        <v>1524</v>
      </c>
      <c r="B9" s="7" t="n">
        <v>0.315</v>
      </c>
    </row>
    <row r="10" spans="1:38">
      <c r="A10" s="3" t="s">
        <v>1525</v>
      </c>
    </row>
    <row r="11" spans="1:38">
      <c r="A11" s="6" t="s">
        <v>192</v>
      </c>
    </row>
    <row r="12" spans="1:38">
      <c r="A12" s="3" t="s">
        <v>1524</v>
      </c>
      <c r="D12" s="10" t="n">
        <v>0.3</v>
      </c>
      <c r="F12" s="10" t="n">
        <v>0.3</v>
      </c>
      <c r="H12" s="10" t="n">
        <v>0.3</v>
      </c>
      <c r="J12" s="7" t="n">
        <v>0.059</v>
      </c>
    </row>
    <row r="13" spans="1:38">
      <c r="A13" s="3" t="s">
        <v>1526</v>
      </c>
      <c r="D13" s="12" t="n">
        <v>0.276</v>
      </c>
      <c r="F13" s="12" t="n">
        <v>0.276</v>
      </c>
      <c r="H13" s="12" t="n">
        <v>0.276</v>
      </c>
      <c r="J13" s="12" t="n">
        <v>0.054</v>
      </c>
    </row>
    <row r="14" spans="1:38">
      <c r="A14" s="3" t="s">
        <v>1527</v>
      </c>
      <c r="D14" s="4" t="n">
        <v>0</v>
      </c>
      <c r="F14" s="4" t="n">
        <v>0</v>
      </c>
      <c r="H14" s="4" t="n">
        <v>0</v>
      </c>
      <c r="J14" s="4" t="n">
        <v>0</v>
      </c>
    </row>
    <row r="15" spans="1:38">
      <c r="A15" s="3" t="s">
        <v>1528</v>
      </c>
      <c r="D15" s="12" t="n">
        <v>0.024</v>
      </c>
      <c r="F15" s="12" t="n">
        <v>0.024</v>
      </c>
      <c r="H15" s="12" t="n">
        <v>0.024</v>
      </c>
      <c r="J15" s="12" t="n">
        <v>0.005</v>
      </c>
    </row>
    <row r="16" spans="1:38">
      <c r="A16" s="3" t="s">
        <v>1529</v>
      </c>
      <c r="D16" s="5" t="n">
        <v>0</v>
      </c>
      <c r="F16" s="5" t="n">
        <v>0</v>
      </c>
      <c r="H16" s="5" t="n">
        <v>0</v>
      </c>
      <c r="J16" s="4" t="n">
        <v>0</v>
      </c>
    </row>
    <row r="17" spans="1:38">
      <c r="A17" s="3" t="s">
        <v>1530</v>
      </c>
    </row>
    <row r="18" spans="1:38">
      <c r="A18" s="6" t="s">
        <v>192</v>
      </c>
    </row>
    <row r="19" spans="1:38">
      <c r="A19" s="3" t="s">
        <v>1524</v>
      </c>
      <c r="B19" s="12" t="n">
        <v>0.265</v>
      </c>
      <c r="AG19" s="7" t="n">
        <v>1.224</v>
      </c>
    </row>
    <row r="20" spans="1:38">
      <c r="A20" s="3" t="s">
        <v>1526</v>
      </c>
      <c r="B20" s="12" t="n">
        <v>0.244</v>
      </c>
      <c r="AG20" s="12" t="n">
        <v>1.126</v>
      </c>
    </row>
    <row r="21" spans="1:38">
      <c r="A21" s="3" t="s">
        <v>1527</v>
      </c>
      <c r="B21" s="4" t="n">
        <v>0</v>
      </c>
      <c r="AG21" s="4" t="n">
        <v>0</v>
      </c>
    </row>
    <row r="22" spans="1:38">
      <c r="A22" s="3" t="s">
        <v>1528</v>
      </c>
      <c r="B22" s="12" t="n">
        <v>0.021</v>
      </c>
      <c r="AG22" s="12" t="n">
        <v>0.098</v>
      </c>
    </row>
    <row r="23" spans="1:38">
      <c r="A23" s="3" t="s">
        <v>1529</v>
      </c>
      <c r="B23" s="4" t="n">
        <v>0</v>
      </c>
      <c r="AG23" s="5" t="n">
        <v>0</v>
      </c>
    </row>
    <row r="24" spans="1:38">
      <c r="A24" s="3" t="s">
        <v>1531</v>
      </c>
    </row>
    <row r="25" spans="1:38">
      <c r="A25" s="6" t="s">
        <v>192</v>
      </c>
    </row>
    <row r="26" spans="1:38">
      <c r="A26" s="3" t="s">
        <v>1524</v>
      </c>
      <c r="B26" s="8" t="n">
        <v>0.05</v>
      </c>
    </row>
    <row r="27" spans="1:38">
      <c r="A27" s="3" t="s">
        <v>1532</v>
      </c>
    </row>
    <row r="28" spans="1:38">
      <c r="A28" s="6" t="s">
        <v>192</v>
      </c>
    </row>
    <row r="29" spans="1:38">
      <c r="A29" s="3" t="s">
        <v>1524</v>
      </c>
      <c r="J29" s="12" t="n">
        <v>0.401</v>
      </c>
      <c r="L29" s="7" t="n">
        <v>0.275</v>
      </c>
      <c r="N29" s="7" t="n">
        <v>0.275</v>
      </c>
      <c r="P29" s="12" t="n">
        <v>0.275</v>
      </c>
      <c r="AI29" s="7" t="n">
        <v>1.226</v>
      </c>
    </row>
    <row r="30" spans="1:38">
      <c r="A30" s="3" t="s">
        <v>1526</v>
      </c>
      <c r="J30" s="9" t="n">
        <v>0.37</v>
      </c>
      <c r="L30" s="12" t="n">
        <v>0.254</v>
      </c>
      <c r="N30" s="12" t="n">
        <v>0.254</v>
      </c>
      <c r="P30" s="12" t="n">
        <v>0.254</v>
      </c>
      <c r="AI30" s="12" t="n">
        <v>1.132</v>
      </c>
    </row>
    <row r="31" spans="1:38">
      <c r="A31" s="3" t="s">
        <v>1527</v>
      </c>
      <c r="J31" s="4" t="n">
        <v>0</v>
      </c>
      <c r="L31" s="4" t="n">
        <v>0</v>
      </c>
      <c r="N31" s="4" t="n">
        <v>0</v>
      </c>
      <c r="P31" s="4" t="n">
        <v>0</v>
      </c>
      <c r="AI31" s="4" t="n">
        <v>0</v>
      </c>
    </row>
    <row r="32" spans="1:38">
      <c r="A32" s="3" t="s">
        <v>1528</v>
      </c>
      <c r="J32" s="12" t="n">
        <v>0.031</v>
      </c>
      <c r="L32" s="12" t="n">
        <v>0.021</v>
      </c>
      <c r="N32" s="12" t="n">
        <v>0.021</v>
      </c>
      <c r="P32" s="12" t="n">
        <v>0.021</v>
      </c>
      <c r="AI32" s="12" t="n">
        <v>0.094</v>
      </c>
    </row>
    <row r="33" spans="1:38">
      <c r="A33" s="3" t="s">
        <v>1529</v>
      </c>
      <c r="J33" s="5" t="n">
        <v>0</v>
      </c>
      <c r="L33" s="5" t="n">
        <v>0</v>
      </c>
      <c r="N33" s="5" t="n">
        <v>0</v>
      </c>
      <c r="P33" s="5" t="n">
        <v>0</v>
      </c>
      <c r="AI33" s="5" t="n">
        <v>0</v>
      </c>
    </row>
    <row r="34" spans="1:38">
      <c r="A34" s="3" t="s">
        <v>1533</v>
      </c>
    </row>
    <row r="35" spans="1:38">
      <c r="A35" s="6" t="s">
        <v>192</v>
      </c>
    </row>
    <row r="36" spans="1:38">
      <c r="A36" s="3" t="s">
        <v>1524</v>
      </c>
      <c r="Q36" s="8" t="n">
        <v>1.45</v>
      </c>
      <c r="S36" s="7" t="n">
        <v>0.275</v>
      </c>
      <c r="U36" s="8" t="n">
        <v>0.25</v>
      </c>
      <c r="W36" s="8" t="n">
        <v>0.25</v>
      </c>
      <c r="AH36" s="7" t="n">
        <v>2.225</v>
      </c>
    </row>
    <row r="37" spans="1:38">
      <c r="A37" s="3" t="s">
        <v>1526</v>
      </c>
      <c r="Q37" s="12" t="n">
        <v>1.306</v>
      </c>
      <c r="S37" s="12" t="n">
        <v>0.275</v>
      </c>
      <c r="U37" s="9" t="n">
        <v>0.25</v>
      </c>
      <c r="W37" s="9" t="n">
        <v>0.25</v>
      </c>
      <c r="AH37" s="12" t="n">
        <v>2.081</v>
      </c>
    </row>
    <row r="38" spans="1:38">
      <c r="A38" s="3" t="s">
        <v>1527</v>
      </c>
      <c r="Q38" s="12" t="n">
        <v>0.156</v>
      </c>
      <c r="S38" s="12" t="n">
        <v>0.275</v>
      </c>
      <c r="U38" s="9" t="n">
        <v>0.25</v>
      </c>
      <c r="W38" s="9" t="n">
        <v>0.25</v>
      </c>
      <c r="AH38" s="12" t="n">
        <v>0.931</v>
      </c>
    </row>
    <row r="39" spans="1:38">
      <c r="A39" s="3" t="s">
        <v>1528</v>
      </c>
      <c r="Q39" s="12" t="n">
        <v>0.144</v>
      </c>
      <c r="S39" s="4" t="n">
        <v>0</v>
      </c>
      <c r="U39" s="4" t="n">
        <v>0</v>
      </c>
      <c r="W39" s="4" t="n">
        <v>0</v>
      </c>
      <c r="AH39" s="12" t="n">
        <v>0.144</v>
      </c>
    </row>
    <row r="40" spans="1:38">
      <c r="A40" s="3" t="s">
        <v>1529</v>
      </c>
      <c r="Q40" s="7" t="n">
        <v>0.02</v>
      </c>
      <c r="S40" s="5" t="n">
        <v>0</v>
      </c>
      <c r="U40" s="5" t="n">
        <v>0</v>
      </c>
      <c r="W40" s="5" t="n">
        <v>0</v>
      </c>
      <c r="AH40" s="8" t="n">
        <v>0.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534</v>
      </c>
      <c r="B1" s="2" t="s">
        <v>1</v>
      </c>
    </row>
    <row r="2" spans="1:5">
      <c r="B2" s="2" t="s">
        <v>2</v>
      </c>
      <c r="D2" s="2" t="s">
        <v>32</v>
      </c>
      <c r="E2" s="2" t="s">
        <v>94</v>
      </c>
    </row>
    <row r="3" spans="1:5">
      <c r="A3" s="6" t="s">
        <v>1535</v>
      </c>
    </row>
    <row r="4" spans="1:5">
      <c r="A4" s="3" t="s">
        <v>1536</v>
      </c>
      <c r="B4" s="5" t="n">
        <v>1509554</v>
      </c>
      <c r="D4" s="5" t="n">
        <v>1491408</v>
      </c>
      <c r="E4" s="5" t="n">
        <v>1505207</v>
      </c>
    </row>
    <row r="5" spans="1:5">
      <c r="A5" s="3" t="s">
        <v>181</v>
      </c>
      <c r="B5" s="4" t="n">
        <v>-2220</v>
      </c>
      <c r="D5" s="4" t="n">
        <v>8519</v>
      </c>
      <c r="E5" s="4" t="n">
        <v>-36545</v>
      </c>
    </row>
    <row r="6" spans="1:5">
      <c r="A6" s="3" t="s">
        <v>179</v>
      </c>
      <c r="B6" s="4" t="n">
        <v>-2353</v>
      </c>
      <c r="D6" s="4" t="n">
        <v>0</v>
      </c>
      <c r="E6" s="4" t="n">
        <v>0</v>
      </c>
    </row>
    <row r="7" spans="1:5">
      <c r="A7" s="3" t="s">
        <v>182</v>
      </c>
      <c r="B7" s="4" t="n">
        <v>-3524</v>
      </c>
      <c r="D7" s="4" t="n">
        <v>8096</v>
      </c>
      <c r="E7" s="4" t="n">
        <v>-544</v>
      </c>
    </row>
    <row r="8" spans="1:5">
      <c r="A8" s="3" t="s">
        <v>1537</v>
      </c>
      <c r="B8" s="4" t="n">
        <v>1488146</v>
      </c>
      <c r="C8" s="3" t="s">
        <v>31</v>
      </c>
      <c r="D8" s="4" t="n">
        <v>1509554</v>
      </c>
      <c r="E8" s="4" t="n">
        <v>1491408</v>
      </c>
    </row>
    <row r="9" spans="1:5">
      <c r="A9" s="3" t="s">
        <v>157</v>
      </c>
    </row>
    <row r="10" spans="1:5">
      <c r="A10" s="6" t="s">
        <v>1535</v>
      </c>
    </row>
    <row r="11" spans="1:5">
      <c r="A11" s="3" t="s">
        <v>1536</v>
      </c>
      <c r="B11" s="4" t="n">
        <v>1365</v>
      </c>
      <c r="D11" s="4" t="n">
        <v>-3556</v>
      </c>
      <c r="E11" s="4" t="n">
        <v>15656</v>
      </c>
    </row>
    <row r="12" spans="1:5">
      <c r="A12" s="3" t="s">
        <v>181</v>
      </c>
      <c r="B12" s="4" t="n">
        <v>-2915</v>
      </c>
      <c r="D12" s="4" t="n">
        <v>3420</v>
      </c>
      <c r="E12" s="4" t="n">
        <v>-20046</v>
      </c>
    </row>
    <row r="13" spans="1:5">
      <c r="A13" s="3" t="s">
        <v>179</v>
      </c>
      <c r="B13" s="4" t="n">
        <v>1696</v>
      </c>
      <c r="D13" s="4" t="n">
        <v>1202</v>
      </c>
      <c r="E13" s="4" t="n">
        <v>645</v>
      </c>
    </row>
    <row r="14" spans="1:5">
      <c r="A14" s="3" t="s">
        <v>182</v>
      </c>
      <c r="B14" s="4" t="n">
        <v>-358</v>
      </c>
      <c r="D14" s="4" t="n">
        <v>299</v>
      </c>
      <c r="E14" s="4" t="n">
        <v>189</v>
      </c>
    </row>
    <row r="15" spans="1:5">
      <c r="A15" s="3" t="s">
        <v>1537</v>
      </c>
      <c r="B15" s="4" t="n">
        <v>-212</v>
      </c>
      <c r="D15" s="4" t="n">
        <v>1365</v>
      </c>
      <c r="E15" s="4" t="n">
        <v>-3556</v>
      </c>
    </row>
    <row r="16" spans="1:5">
      <c r="A16" s="3" t="s">
        <v>1538</v>
      </c>
    </row>
    <row r="17" spans="1:5">
      <c r="A17" s="6" t="s">
        <v>1535</v>
      </c>
    </row>
    <row r="18" spans="1:5">
      <c r="A18" s="3" t="s">
        <v>1536</v>
      </c>
      <c r="B18" s="4" t="n">
        <v>759</v>
      </c>
      <c r="D18" s="4" t="n">
        <v>-2839</v>
      </c>
      <c r="E18" s="4" t="n">
        <v>14494</v>
      </c>
    </row>
    <row r="19" spans="1:5">
      <c r="A19" s="3" t="s">
        <v>181</v>
      </c>
      <c r="B19" s="4" t="n">
        <v>695</v>
      </c>
      <c r="D19" s="4" t="n">
        <v>5099</v>
      </c>
      <c r="E19" s="4" t="n">
        <v>-16499</v>
      </c>
    </row>
    <row r="20" spans="1:5">
      <c r="A20" s="3" t="s">
        <v>179</v>
      </c>
      <c r="B20" s="4" t="n">
        <v>-1696</v>
      </c>
      <c r="D20" s="4" t="n">
        <v>-1202</v>
      </c>
      <c r="E20" s="4" t="n">
        <v>-645</v>
      </c>
    </row>
    <row r="21" spans="1:5">
      <c r="A21" s="3" t="s">
        <v>182</v>
      </c>
      <c r="B21" s="4" t="n">
        <v>358</v>
      </c>
      <c r="D21" s="4" t="n">
        <v>-299</v>
      </c>
      <c r="E21" s="4" t="n">
        <v>-189</v>
      </c>
    </row>
    <row r="22" spans="1:5">
      <c r="A22" s="3" t="s">
        <v>1537</v>
      </c>
      <c r="B22" s="4" t="n">
        <v>116</v>
      </c>
      <c r="D22" s="4" t="n">
        <v>759</v>
      </c>
      <c r="E22" s="4" t="n">
        <v>-2839</v>
      </c>
    </row>
    <row r="23" spans="1:5">
      <c r="A23" s="3" t="s">
        <v>1539</v>
      </c>
    </row>
    <row r="24" spans="1:5">
      <c r="A24" s="6" t="s">
        <v>1535</v>
      </c>
    </row>
    <row r="25" spans="1:5">
      <c r="A25" s="3" t="s">
        <v>1536</v>
      </c>
      <c r="B25" s="4" t="n">
        <v>2124</v>
      </c>
      <c r="D25" s="4" t="n">
        <v>-6395</v>
      </c>
      <c r="E25" s="4" t="n">
        <v>30150</v>
      </c>
    </row>
    <row r="26" spans="1:5">
      <c r="A26" s="3" t="s">
        <v>181</v>
      </c>
      <c r="B26" s="4" t="n">
        <v>-2220</v>
      </c>
      <c r="D26" s="4" t="n">
        <v>8519</v>
      </c>
      <c r="E26" s="4" t="n">
        <v>-36545</v>
      </c>
    </row>
    <row r="27" spans="1:5">
      <c r="A27" s="3" t="s">
        <v>179</v>
      </c>
      <c r="B27" s="4" t="n">
        <v>0</v>
      </c>
      <c r="D27" s="4" t="n">
        <v>0</v>
      </c>
      <c r="E27" s="4" t="n">
        <v>0</v>
      </c>
    </row>
    <row r="28" spans="1:5">
      <c r="A28" s="3" t="s">
        <v>182</v>
      </c>
      <c r="B28" s="4" t="n">
        <v>0</v>
      </c>
      <c r="D28" s="4" t="n">
        <v>0</v>
      </c>
      <c r="E28" s="4" t="n">
        <v>0</v>
      </c>
    </row>
    <row r="29" spans="1:5">
      <c r="A29" s="3" t="s">
        <v>1537</v>
      </c>
      <c r="B29" s="5" t="n">
        <v>-96</v>
      </c>
      <c r="D29" s="5" t="n">
        <v>2124</v>
      </c>
      <c r="E29" s="5" t="n">
        <v>-6395</v>
      </c>
    </row>
    <row r="30" spans="1:5"/>
    <row r="31" spans="1:5">
      <c r="A31" s="3" t="s">
        <v>31</v>
      </c>
      <c r="B31" s="3" t="s">
        <v>69</v>
      </c>
    </row>
  </sheetData>
  <mergeCells count="5">
    <mergeCell ref="A1:A2"/>
    <mergeCell ref="B1:E1"/>
    <mergeCell ref="B2:C2"/>
    <mergeCell ref="A30:E30"/>
    <mergeCell ref="B31:E3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42"/>
    <col customWidth="1" max="3" min="3" width="21"/>
    <col customWidth="1" max="4" min="4" width="21"/>
  </cols>
  <sheetData>
    <row r="1" spans="1:4">
      <c r="A1" s="1" t="s">
        <v>1540</v>
      </c>
      <c r="B1" s="2" t="s">
        <v>1</v>
      </c>
    </row>
    <row r="2" spans="1:4">
      <c r="B2" s="2" t="s">
        <v>1541</v>
      </c>
      <c r="C2" s="2" t="s">
        <v>896</v>
      </c>
      <c r="D2" s="2" t="s">
        <v>897</v>
      </c>
    </row>
    <row r="3" spans="1:4">
      <c r="A3" s="6" t="s">
        <v>1542</v>
      </c>
    </row>
    <row r="4" spans="1:4">
      <c r="A4" s="3" t="s">
        <v>1543</v>
      </c>
      <c r="B4" s="5" t="n">
        <v>0</v>
      </c>
      <c r="C4" s="5" t="n">
        <v>0</v>
      </c>
      <c r="D4" s="5" t="n">
        <v>0</v>
      </c>
    </row>
    <row r="5" spans="1:4">
      <c r="A5" s="3" t="s">
        <v>1544</v>
      </c>
      <c r="B5" s="4" t="n">
        <v>9</v>
      </c>
    </row>
    <row r="6" spans="1:4">
      <c r="A6" s="3" t="s">
        <v>1545</v>
      </c>
    </row>
    <row r="7" spans="1:4">
      <c r="A7" s="6" t="s">
        <v>1542</v>
      </c>
    </row>
    <row r="8" spans="1:4">
      <c r="A8" s="3" t="s">
        <v>1546</v>
      </c>
      <c r="B8" s="3" t="s">
        <v>1547</v>
      </c>
    </row>
    <row r="9" spans="1:4">
      <c r="A9" s="3" t="s">
        <v>1548</v>
      </c>
    </row>
    <row r="10" spans="1:4">
      <c r="A10" s="6" t="s">
        <v>1542</v>
      </c>
    </row>
    <row r="11" spans="1:4">
      <c r="A11" s="3" t="s">
        <v>1546</v>
      </c>
      <c r="B11" s="3" t="s">
        <v>1549</v>
      </c>
    </row>
    <row r="12" spans="1:4">
      <c r="A12" s="3" t="s">
        <v>158</v>
      </c>
    </row>
    <row r="13" spans="1:4">
      <c r="A13" s="6" t="s">
        <v>1542</v>
      </c>
    </row>
    <row r="14" spans="1:4">
      <c r="A14" s="3" t="s">
        <v>1550</v>
      </c>
      <c r="B14" s="5" t="n">
        <v>-3500</v>
      </c>
    </row>
    <row r="15" spans="1:4">
      <c r="A15" s="3" t="s">
        <v>1543</v>
      </c>
      <c r="B15" s="4" t="n">
        <v>3524</v>
      </c>
      <c r="C15" s="5" t="n">
        <v>-8096</v>
      </c>
      <c r="D15" s="5" t="n">
        <v>544</v>
      </c>
    </row>
    <row r="16" spans="1:4">
      <c r="A16" s="3" t="s">
        <v>1551</v>
      </c>
    </row>
    <row r="17" spans="1:4">
      <c r="A17" s="6" t="s">
        <v>1542</v>
      </c>
    </row>
    <row r="18" spans="1:4">
      <c r="A18" s="3" t="s">
        <v>1543</v>
      </c>
      <c r="B18" s="5" t="n">
        <v>3500</v>
      </c>
    </row>
    <row r="19" spans="1:4">
      <c r="A19" s="3" t="s">
        <v>1552</v>
      </c>
    </row>
    <row r="20" spans="1:4">
      <c r="A20" s="6" t="s">
        <v>1542</v>
      </c>
    </row>
    <row r="21" spans="1:4">
      <c r="A21" s="3" t="s">
        <v>936</v>
      </c>
      <c r="B21" s="4" t="n">
        <v>26</v>
      </c>
    </row>
    <row r="22" spans="1:4">
      <c r="A22" s="3" t="s">
        <v>1553</v>
      </c>
    </row>
    <row r="23" spans="1:4">
      <c r="A23" s="6" t="s">
        <v>1542</v>
      </c>
    </row>
    <row r="24" spans="1:4">
      <c r="A24" s="3" t="s">
        <v>936</v>
      </c>
      <c r="B24" s="4" t="n">
        <v>1</v>
      </c>
    </row>
    <row r="25" spans="1:4">
      <c r="A25" s="3" t="s">
        <v>1554</v>
      </c>
    </row>
    <row r="26" spans="1:4">
      <c r="A26" s="6" t="s">
        <v>1542</v>
      </c>
    </row>
    <row r="27" spans="1:4">
      <c r="A27" s="3" t="s">
        <v>936</v>
      </c>
      <c r="B27" s="4"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5</v>
      </c>
      <c r="B1" s="2" t="s">
        <v>886</v>
      </c>
      <c r="J1" s="2" t="s">
        <v>1</v>
      </c>
    </row>
    <row r="2" spans="1:12">
      <c r="B2" s="2" t="s">
        <v>2</v>
      </c>
      <c r="C2" s="2" t="s">
        <v>89</v>
      </c>
      <c r="D2" s="2" t="s">
        <v>4</v>
      </c>
      <c r="E2" s="2" t="s">
        <v>90</v>
      </c>
      <c r="F2" s="2" t="s">
        <v>32</v>
      </c>
      <c r="G2" s="2" t="s">
        <v>91</v>
      </c>
      <c r="H2" s="2" t="s">
        <v>92</v>
      </c>
      <c r="I2" s="2" t="s">
        <v>93</v>
      </c>
      <c r="J2" s="2" t="s">
        <v>2</v>
      </c>
      <c r="K2" s="2" t="s">
        <v>32</v>
      </c>
      <c r="L2" s="2" t="s">
        <v>94</v>
      </c>
    </row>
    <row r="3" spans="1:12">
      <c r="A3" s="6" t="s">
        <v>126</v>
      </c>
    </row>
    <row r="4" spans="1:12">
      <c r="A4" s="3" t="s">
        <v>127</v>
      </c>
      <c r="J4" s="4" t="n">
        <v>81902524</v>
      </c>
      <c r="K4" s="4" t="n">
        <v>61998089</v>
      </c>
      <c r="L4" s="4" t="n">
        <v>51702188</v>
      </c>
    </row>
    <row r="5" spans="1:12">
      <c r="A5" s="3" t="s">
        <v>128</v>
      </c>
      <c r="J5" s="4" t="n">
        <v>109704880</v>
      </c>
      <c r="K5" s="4" t="n">
        <v>107638788</v>
      </c>
      <c r="L5" s="4" t="n">
        <v>51870808</v>
      </c>
    </row>
    <row r="6" spans="1:12">
      <c r="A6" s="3" t="s">
        <v>27</v>
      </c>
    </row>
    <row r="7" spans="1:12">
      <c r="A7" s="6" t="s">
        <v>1556</v>
      </c>
    </row>
    <row r="8" spans="1:12">
      <c r="A8" s="3" t="s">
        <v>1557</v>
      </c>
      <c r="B8" s="5" t="n">
        <v>36106</v>
      </c>
      <c r="C8" s="5" t="n">
        <v>23587</v>
      </c>
      <c r="D8" s="5" t="n">
        <v>22113</v>
      </c>
      <c r="E8" s="5" t="n">
        <v>13470</v>
      </c>
      <c r="F8" s="5" t="n">
        <v>41856</v>
      </c>
      <c r="G8" s="5" t="n">
        <v>27608</v>
      </c>
      <c r="H8" s="5" t="n">
        <v>2802</v>
      </c>
      <c r="I8" s="5" t="n">
        <v>-5539</v>
      </c>
      <c r="J8" s="5" t="n">
        <v>95276</v>
      </c>
      <c r="K8" s="5" t="n">
        <v>66727</v>
      </c>
      <c r="L8" s="5" t="n">
        <v>73821</v>
      </c>
    </row>
    <row r="9" spans="1:12">
      <c r="A9" s="3" t="s">
        <v>1558</v>
      </c>
      <c r="J9" s="5" t="n">
        <v>124046</v>
      </c>
      <c r="K9" s="5" t="n">
        <v>114156</v>
      </c>
      <c r="L9" s="5" t="n">
        <v>73821</v>
      </c>
    </row>
    <row r="10" spans="1:12">
      <c r="A10" s="6" t="s">
        <v>126</v>
      </c>
    </row>
    <row r="11" spans="1:12">
      <c r="A11" s="3" t="s">
        <v>127</v>
      </c>
      <c r="J11" s="4" t="n">
        <v>81902524</v>
      </c>
      <c r="K11" s="4" t="n">
        <v>61998089</v>
      </c>
      <c r="L11" s="4" t="n">
        <v>51702188</v>
      </c>
    </row>
    <row r="12" spans="1:12">
      <c r="A12" s="3" t="s">
        <v>128</v>
      </c>
      <c r="J12" s="4" t="n">
        <v>109704880</v>
      </c>
      <c r="K12" s="4" t="n">
        <v>107638788</v>
      </c>
      <c r="L12" s="4" t="n">
        <v>5187080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9</v>
      </c>
      <c r="B1" s="2" t="s">
        <v>886</v>
      </c>
      <c r="J1" s="2" t="s">
        <v>1</v>
      </c>
    </row>
    <row r="2" spans="1:12">
      <c r="B2" s="2" t="s">
        <v>2</v>
      </c>
      <c r="C2" s="2" t="s">
        <v>89</v>
      </c>
      <c r="D2" s="2" t="s">
        <v>4</v>
      </c>
      <c r="E2" s="2" t="s">
        <v>90</v>
      </c>
      <c r="F2" s="2" t="s">
        <v>32</v>
      </c>
      <c r="G2" s="2" t="s">
        <v>91</v>
      </c>
      <c r="H2" s="2" t="s">
        <v>92</v>
      </c>
      <c r="I2" s="2" t="s">
        <v>93</v>
      </c>
      <c r="J2" s="2" t="s">
        <v>2</v>
      </c>
      <c r="K2" s="2" t="s">
        <v>32</v>
      </c>
      <c r="L2" s="2" t="s">
        <v>94</v>
      </c>
    </row>
    <row r="3" spans="1:12">
      <c r="A3" s="6" t="s">
        <v>1560</v>
      </c>
    </row>
    <row r="4" spans="1:12">
      <c r="A4" s="3" t="s">
        <v>1561</v>
      </c>
      <c r="J4" s="4" t="n">
        <v>81902524</v>
      </c>
      <c r="K4" s="4" t="n">
        <v>61998089</v>
      </c>
      <c r="L4" s="4" t="n">
        <v>51702188</v>
      </c>
    </row>
    <row r="5" spans="1:12">
      <c r="A5" s="3" t="s">
        <v>1562</v>
      </c>
      <c r="B5" s="8" t="n">
        <v>0.41</v>
      </c>
      <c r="C5" s="8" t="n">
        <v>0.28</v>
      </c>
      <c r="D5" s="8" t="n">
        <v>0.28</v>
      </c>
      <c r="E5" s="8" t="n">
        <v>0.18</v>
      </c>
      <c r="F5" s="8" t="n">
        <v>0.64</v>
      </c>
      <c r="G5" s="8" t="n">
        <v>0.44</v>
      </c>
      <c r="H5" s="8" t="n">
        <v>0.05</v>
      </c>
      <c r="I5" s="8" t="n">
        <v>-0.09</v>
      </c>
      <c r="J5" s="8" t="n">
        <v>1.16</v>
      </c>
      <c r="K5" s="8" t="n">
        <v>1.08</v>
      </c>
      <c r="L5" s="8" t="n">
        <v>1.43</v>
      </c>
    </row>
    <row r="6" spans="1:12">
      <c r="A6" s="6" t="s">
        <v>1560</v>
      </c>
    </row>
    <row r="7" spans="1:12">
      <c r="A7" s="3" t="s">
        <v>1561</v>
      </c>
      <c r="J7" s="4" t="n">
        <v>81902524</v>
      </c>
      <c r="K7" s="4" t="n">
        <v>61998089</v>
      </c>
      <c r="L7" s="4" t="n">
        <v>51702188</v>
      </c>
    </row>
    <row r="8" spans="1:12">
      <c r="A8" s="3" t="s">
        <v>1563</v>
      </c>
      <c r="J8" s="4" t="n">
        <v>109704880</v>
      </c>
      <c r="K8" s="4" t="n">
        <v>107638788</v>
      </c>
      <c r="L8" s="4" t="n">
        <v>51870808</v>
      </c>
    </row>
    <row r="9" spans="1:12">
      <c r="A9" s="3" t="s">
        <v>1564</v>
      </c>
      <c r="B9" s="8" t="n">
        <v>0.4</v>
      </c>
      <c r="C9" s="8" t="n">
        <v>0.28</v>
      </c>
      <c r="D9" s="8" t="n">
        <v>0.26</v>
      </c>
      <c r="E9" s="8" t="n">
        <v>0.18</v>
      </c>
      <c r="F9" s="8" t="n">
        <v>0.63</v>
      </c>
      <c r="G9" s="8" t="n">
        <v>0.44</v>
      </c>
      <c r="H9" s="8" t="n">
        <v>0.05</v>
      </c>
      <c r="I9" s="8" t="n">
        <v>-0.09</v>
      </c>
      <c r="J9" s="8" t="n">
        <v>1.13</v>
      </c>
      <c r="K9" s="8" t="n">
        <v>1.06</v>
      </c>
      <c r="L9" s="8" t="n">
        <v>1.42</v>
      </c>
    </row>
    <row r="10" spans="1:12">
      <c r="A10" s="3" t="s">
        <v>27</v>
      </c>
    </row>
    <row r="11" spans="1:12">
      <c r="A11" s="6" t="s">
        <v>1565</v>
      </c>
    </row>
    <row r="12" spans="1:12">
      <c r="A12" s="3" t="s">
        <v>889</v>
      </c>
      <c r="B12" s="5" t="n">
        <v>36106</v>
      </c>
      <c r="C12" s="5" t="n">
        <v>23587</v>
      </c>
      <c r="D12" s="5" t="n">
        <v>22113</v>
      </c>
      <c r="E12" s="5" t="n">
        <v>13470</v>
      </c>
      <c r="F12" s="5" t="n">
        <v>41856</v>
      </c>
      <c r="G12" s="5" t="n">
        <v>27608</v>
      </c>
      <c r="H12" s="5" t="n">
        <v>2802</v>
      </c>
      <c r="I12" s="5" t="n">
        <v>-5539</v>
      </c>
      <c r="J12" s="5" t="n">
        <v>95276</v>
      </c>
      <c r="K12" s="5" t="n">
        <v>66727</v>
      </c>
      <c r="L12" s="5" t="n">
        <v>73821</v>
      </c>
    </row>
    <row r="13" spans="1:12">
      <c r="A13" s="6" t="s">
        <v>1560</v>
      </c>
    </row>
    <row r="14" spans="1:12">
      <c r="A14" s="3" t="s">
        <v>1561</v>
      </c>
      <c r="J14" s="4" t="n">
        <v>81902524</v>
      </c>
      <c r="K14" s="4" t="n">
        <v>61998089</v>
      </c>
      <c r="L14" s="4" t="n">
        <v>51702188</v>
      </c>
    </row>
    <row r="15" spans="1:12">
      <c r="A15" s="3" t="s">
        <v>1562</v>
      </c>
      <c r="J15" s="8" t="n">
        <v>1.16</v>
      </c>
      <c r="K15" s="8" t="n">
        <v>1.08</v>
      </c>
      <c r="L15" s="8" t="n">
        <v>1.43</v>
      </c>
    </row>
    <row r="16" spans="1:12">
      <c r="A16" s="6" t="s">
        <v>1565</v>
      </c>
    </row>
    <row r="17" spans="1:12">
      <c r="A17" s="3" t="s">
        <v>889</v>
      </c>
      <c r="B17" s="5" t="n">
        <v>36106</v>
      </c>
      <c r="C17" s="5" t="n">
        <v>23587</v>
      </c>
      <c r="D17" s="5" t="n">
        <v>22113</v>
      </c>
      <c r="E17" s="5" t="n">
        <v>13470</v>
      </c>
      <c r="F17" s="5" t="n">
        <v>41856</v>
      </c>
      <c r="G17" s="5" t="n">
        <v>27608</v>
      </c>
      <c r="H17" s="5" t="n">
        <v>2802</v>
      </c>
      <c r="I17" s="5" t="n">
        <v>-5539</v>
      </c>
      <c r="J17" s="5" t="n">
        <v>95276</v>
      </c>
      <c r="K17" s="5" t="n">
        <v>66727</v>
      </c>
      <c r="L17" s="5" t="n">
        <v>73821</v>
      </c>
    </row>
    <row r="18" spans="1:12">
      <c r="A18" s="3" t="s">
        <v>1566</v>
      </c>
      <c r="J18" s="4" t="n">
        <v>30378</v>
      </c>
      <c r="K18" s="4" t="n">
        <v>47130</v>
      </c>
      <c r="L18" s="4" t="n">
        <v>0</v>
      </c>
    </row>
    <row r="19" spans="1:12">
      <c r="A19" s="3" t="s">
        <v>1567</v>
      </c>
      <c r="J19" s="4" t="n">
        <v>-1608</v>
      </c>
      <c r="K19" s="4" t="n">
        <v>299</v>
      </c>
      <c r="L19" s="4" t="n">
        <v>0</v>
      </c>
    </row>
    <row r="20" spans="1:12">
      <c r="A20" s="3" t="s">
        <v>1558</v>
      </c>
      <c r="J20" s="5" t="n">
        <v>124046</v>
      </c>
      <c r="K20" s="5" t="n">
        <v>114156</v>
      </c>
      <c r="L20" s="5" t="n">
        <v>73821</v>
      </c>
    </row>
    <row r="21" spans="1:12">
      <c r="A21" s="6" t="s">
        <v>1560</v>
      </c>
    </row>
    <row r="22" spans="1:12">
      <c r="A22" s="3" t="s">
        <v>1561</v>
      </c>
      <c r="J22" s="4" t="n">
        <v>81902524</v>
      </c>
      <c r="K22" s="4" t="n">
        <v>61998089</v>
      </c>
      <c r="L22" s="4" t="n">
        <v>51702188</v>
      </c>
    </row>
    <row r="23" spans="1:12">
      <c r="A23" s="3" t="s">
        <v>1568</v>
      </c>
      <c r="J23" s="4" t="n">
        <v>27773765</v>
      </c>
      <c r="K23" s="4" t="n">
        <v>45118668</v>
      </c>
      <c r="L23" s="4" t="n">
        <v>0</v>
      </c>
    </row>
    <row r="24" spans="1:12">
      <c r="A24" s="3" t="s">
        <v>1569</v>
      </c>
      <c r="J24" s="4" t="n">
        <v>28591</v>
      </c>
      <c r="K24" s="4" t="n">
        <v>522031</v>
      </c>
      <c r="L24" s="4" t="n">
        <v>168620</v>
      </c>
    </row>
    <row r="25" spans="1:12">
      <c r="A25" s="3" t="s">
        <v>1563</v>
      </c>
      <c r="J25" s="4" t="n">
        <v>109704880</v>
      </c>
      <c r="K25" s="4" t="n">
        <v>107638788</v>
      </c>
      <c r="L25" s="4" t="n">
        <v>51870808</v>
      </c>
    </row>
    <row r="26" spans="1:12">
      <c r="A26" s="3" t="s">
        <v>1564</v>
      </c>
      <c r="J26" s="8" t="n">
        <v>1.13</v>
      </c>
      <c r="K26" s="8" t="n">
        <v>1.06</v>
      </c>
      <c r="L26" s="8" t="n">
        <v>1.4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32</v>
      </c>
      <c r="D2" s="2" t="s">
        <v>94</v>
      </c>
    </row>
    <row r="3" spans="1:4">
      <c r="A3" s="6" t="s">
        <v>1571</v>
      </c>
    </row>
    <row r="4" spans="1:4">
      <c r="A4" s="3" t="s">
        <v>1572</v>
      </c>
      <c r="B4" s="5" t="n">
        <v>18965</v>
      </c>
      <c r="C4" s="5" t="n">
        <v>17640</v>
      </c>
      <c r="D4" s="5" t="n">
        <v>13788</v>
      </c>
    </row>
    <row r="5" spans="1:4">
      <c r="A5" s="3" t="s">
        <v>1573</v>
      </c>
      <c r="B5" s="4" t="n">
        <v>568</v>
      </c>
      <c r="C5" s="4" t="n">
        <v>710</v>
      </c>
      <c r="D5" s="4" t="n">
        <v>-553</v>
      </c>
    </row>
    <row r="6" spans="1:4">
      <c r="A6" s="3" t="s">
        <v>1574</v>
      </c>
      <c r="B6" s="4" t="n">
        <v>33747</v>
      </c>
      <c r="C6" s="4" t="n">
        <v>29224</v>
      </c>
      <c r="D6" s="4" t="n">
        <v>34359</v>
      </c>
    </row>
    <row r="7" spans="1:4">
      <c r="A7" s="3" t="s">
        <v>1575</v>
      </c>
    </row>
    <row r="8" spans="1:4">
      <c r="A8" s="6" t="s">
        <v>1571</v>
      </c>
    </row>
    <row r="9" spans="1:4">
      <c r="A9" s="3" t="s">
        <v>1572</v>
      </c>
      <c r="B9" s="4" t="n">
        <v>1876</v>
      </c>
      <c r="C9" s="4" t="n">
        <v>4838</v>
      </c>
      <c r="D9" s="4" t="n">
        <v>6197</v>
      </c>
    </row>
    <row r="10" spans="1:4">
      <c r="A10" s="3" t="s">
        <v>1576</v>
      </c>
    </row>
    <row r="11" spans="1:4">
      <c r="A11" s="6" t="s">
        <v>1571</v>
      </c>
    </row>
    <row r="12" spans="1:4">
      <c r="A12" s="3" t="s">
        <v>1572</v>
      </c>
      <c r="B12" s="4" t="n">
        <v>2094</v>
      </c>
      <c r="C12" s="4" t="n">
        <v>6690</v>
      </c>
      <c r="D12" s="4" t="n">
        <v>0</v>
      </c>
    </row>
    <row r="13" spans="1:4">
      <c r="A13" s="3" t="s">
        <v>1577</v>
      </c>
    </row>
    <row r="14" spans="1:4">
      <c r="A14" s="6" t="s">
        <v>1571</v>
      </c>
    </row>
    <row r="15" spans="1:4">
      <c r="A15" s="3" t="s">
        <v>1572</v>
      </c>
      <c r="B15" s="4" t="n">
        <v>7289</v>
      </c>
      <c r="C15" s="4" t="n">
        <v>0</v>
      </c>
      <c r="D15" s="4" t="n">
        <v>0</v>
      </c>
    </row>
    <row r="16" spans="1:4">
      <c r="A16" s="3" t="s">
        <v>1578</v>
      </c>
    </row>
    <row r="17" spans="1:4">
      <c r="A17" s="6" t="s">
        <v>1571</v>
      </c>
    </row>
    <row r="18" spans="1:4">
      <c r="A18" s="3" t="s">
        <v>1572</v>
      </c>
      <c r="B18" s="4" t="n">
        <v>302</v>
      </c>
      <c r="C18" s="4" t="n">
        <v>0</v>
      </c>
      <c r="D18" s="4" t="n">
        <v>0</v>
      </c>
    </row>
    <row r="19" spans="1:4">
      <c r="A19" s="3" t="s">
        <v>1579</v>
      </c>
    </row>
    <row r="20" spans="1:4">
      <c r="A20" s="6" t="s">
        <v>1571</v>
      </c>
    </row>
    <row r="21" spans="1:4">
      <c r="A21" s="3" t="s">
        <v>1572</v>
      </c>
      <c r="B21" s="4" t="n">
        <v>6768</v>
      </c>
      <c r="C21" s="4" t="n">
        <v>0</v>
      </c>
      <c r="D21" s="4" t="n">
        <v>0</v>
      </c>
    </row>
    <row r="22" spans="1:4">
      <c r="A22" s="3" t="s">
        <v>1580</v>
      </c>
    </row>
    <row r="23" spans="1:4">
      <c r="A23" s="6" t="s">
        <v>1571</v>
      </c>
    </row>
    <row r="24" spans="1:4">
      <c r="A24" s="3" t="s">
        <v>1572</v>
      </c>
      <c r="B24" s="4" t="n">
        <v>636</v>
      </c>
      <c r="C24" s="4" t="n">
        <v>6112</v>
      </c>
      <c r="D24" s="4" t="n">
        <v>7591</v>
      </c>
    </row>
    <row r="25" spans="1:4">
      <c r="A25" s="3" t="s">
        <v>1581</v>
      </c>
    </row>
    <row r="26" spans="1:4">
      <c r="A26" s="6" t="s">
        <v>1571</v>
      </c>
    </row>
    <row r="27" spans="1:4">
      <c r="A27" s="3" t="s">
        <v>1572</v>
      </c>
      <c r="B27" s="5" t="n">
        <v>510</v>
      </c>
      <c r="C27" s="5" t="n">
        <v>689</v>
      </c>
      <c r="D27" s="5" t="n">
        <v>-29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W156"/>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 customWidth="1" max="5" min="5" width="14"/>
    <col customWidth="1" max="6" min="6" width="27"/>
    <col customWidth="1" max="7" min="7" width="14"/>
    <col customWidth="1" max="8" min="8" width="14"/>
    <col customWidth="1" max="9" min="9" width="21"/>
    <col customWidth="1" max="10" min="10" width="20"/>
    <col customWidth="1" max="11" min="11" width="33"/>
    <col customWidth="1" max="12" min="12" width="25"/>
    <col customWidth="1" max="13" min="13" width="21"/>
    <col customWidth="1" max="14" min="14" width="27"/>
    <col customWidth="1" max="15" min="15" width="27"/>
    <col customWidth="1" max="16" min="16" width="27"/>
    <col customWidth="1" max="17" min="17" width="46"/>
    <col customWidth="1" max="18" min="18" width="27"/>
    <col customWidth="1" max="19" min="19" width="27"/>
    <col customWidth="1" max="20" min="20" width="27"/>
    <col customWidth="1" max="21" min="21" width="21"/>
    <col customWidth="1" max="22" min="22" width="21"/>
    <col customWidth="1" max="23" min="23" width="21"/>
  </cols>
  <sheetData>
    <row r="1" spans="1:23">
      <c r="A1" s="1" t="s">
        <v>1582</v>
      </c>
      <c r="B1" s="2" t="s">
        <v>1583</v>
      </c>
      <c r="C1" s="2" t="s">
        <v>1584</v>
      </c>
      <c r="D1" s="2" t="s">
        <v>1585</v>
      </c>
      <c r="E1" s="2" t="s">
        <v>1586</v>
      </c>
      <c r="F1" s="2" t="s">
        <v>1587</v>
      </c>
      <c r="G1" s="2" t="s">
        <v>1588</v>
      </c>
      <c r="H1" s="2" t="s">
        <v>1588</v>
      </c>
      <c r="I1" s="2" t="s">
        <v>1589</v>
      </c>
      <c r="J1" s="2" t="s">
        <v>1590</v>
      </c>
      <c r="K1" s="2" t="s">
        <v>1591</v>
      </c>
      <c r="L1" s="2" t="s">
        <v>1592</v>
      </c>
      <c r="M1" s="2" t="s">
        <v>1593</v>
      </c>
      <c r="N1" s="2" t="s">
        <v>1454</v>
      </c>
      <c r="O1" s="2" t="s">
        <v>1594</v>
      </c>
      <c r="P1" s="2" t="s">
        <v>1595</v>
      </c>
      <c r="Q1" s="2" t="s">
        <v>1596</v>
      </c>
      <c r="R1" s="2" t="s">
        <v>1597</v>
      </c>
      <c r="S1" s="2" t="s">
        <v>1598</v>
      </c>
      <c r="T1" s="2" t="s">
        <v>1599</v>
      </c>
      <c r="U1" s="2" t="s">
        <v>1600</v>
      </c>
      <c r="V1" s="2" t="s">
        <v>1601</v>
      </c>
      <c r="W1" s="2" t="s">
        <v>1602</v>
      </c>
    </row>
    <row r="2" spans="1:23">
      <c r="A2" s="6" t="s">
        <v>1571</v>
      </c>
    </row>
    <row r="3" spans="1:23">
      <c r="A3" s="3" t="s">
        <v>1603</v>
      </c>
      <c r="R3" s="3" t="s">
        <v>1604</v>
      </c>
      <c r="S3" s="3" t="s">
        <v>1605</v>
      </c>
    </row>
    <row r="4" spans="1:23">
      <c r="A4" s="3" t="s">
        <v>1606</v>
      </c>
      <c r="R4" s="5" t="n">
        <v>14500000</v>
      </c>
      <c r="S4" s="5" t="n">
        <v>6100000</v>
      </c>
    </row>
    <row r="5" spans="1:23">
      <c r="A5" s="3" t="s">
        <v>1607</v>
      </c>
      <c r="R5" s="3" t="s">
        <v>1608</v>
      </c>
      <c r="S5" s="3" t="s">
        <v>1609</v>
      </c>
    </row>
    <row r="6" spans="1:23">
      <c r="A6" s="3" t="s">
        <v>1610</v>
      </c>
      <c r="E6" s="3" t="s">
        <v>1206</v>
      </c>
    </row>
    <row r="7" spans="1:23">
      <c r="A7" s="3" t="s">
        <v>1611</v>
      </c>
      <c r="E7" s="3" t="s">
        <v>1612</v>
      </c>
    </row>
    <row r="8" spans="1:23">
      <c r="A8" s="3" t="s">
        <v>1613</v>
      </c>
      <c r="S8" s="5" t="n">
        <v>39500000</v>
      </c>
      <c r="W8" s="5" t="n">
        <v>49300000</v>
      </c>
    </row>
    <row r="9" spans="1:23">
      <c r="A9" s="3" t="s">
        <v>1614</v>
      </c>
      <c r="V9" s="5" t="n">
        <v>17100000</v>
      </c>
    </row>
    <row r="10" spans="1:23">
      <c r="A10" s="3" t="s">
        <v>1615</v>
      </c>
      <c r="B10" s="5" t="n">
        <v>15500000</v>
      </c>
      <c r="M10" s="5" t="n">
        <v>10200000</v>
      </c>
    </row>
    <row r="11" spans="1:23">
      <c r="A11" s="3" t="s">
        <v>1616</v>
      </c>
      <c r="R11" s="5" t="n">
        <v>33747000</v>
      </c>
      <c r="S11" s="5" t="n">
        <v>29224000</v>
      </c>
      <c r="T11" s="5" t="n">
        <v>34359000</v>
      </c>
    </row>
    <row r="12" spans="1:23">
      <c r="A12" s="3" t="s">
        <v>1617</v>
      </c>
    </row>
    <row r="13" spans="1:23">
      <c r="A13" s="6" t="s">
        <v>1571</v>
      </c>
    </row>
    <row r="14" spans="1:23">
      <c r="A14" s="3" t="s">
        <v>1618</v>
      </c>
      <c r="R14" s="4" t="n">
        <v>2012154</v>
      </c>
      <c r="S14" s="4" t="n">
        <v>960531</v>
      </c>
    </row>
    <row r="15" spans="1:23">
      <c r="A15" s="3" t="s">
        <v>1619</v>
      </c>
    </row>
    <row r="16" spans="1:23">
      <c r="A16" s="6" t="s">
        <v>1571</v>
      </c>
    </row>
    <row r="17" spans="1:23">
      <c r="A17" s="3" t="s">
        <v>1620</v>
      </c>
      <c r="R17" s="4" t="n">
        <v>0</v>
      </c>
      <c r="S17" s="4" t="n">
        <v>380949</v>
      </c>
      <c r="T17" s="4" t="n">
        <v>670256</v>
      </c>
    </row>
    <row r="18" spans="1:23">
      <c r="A18" s="3" t="s">
        <v>1621</v>
      </c>
    </row>
    <row r="19" spans="1:23">
      <c r="A19" s="6" t="s">
        <v>1571</v>
      </c>
    </row>
    <row r="20" spans="1:23">
      <c r="A20" s="3" t="s">
        <v>1603</v>
      </c>
      <c r="G20" s="3" t="s">
        <v>638</v>
      </c>
    </row>
    <row r="21" spans="1:23">
      <c r="A21" s="3" t="s">
        <v>1622</v>
      </c>
    </row>
    <row r="22" spans="1:23">
      <c r="A22" s="6" t="s">
        <v>1571</v>
      </c>
    </row>
    <row r="23" spans="1:23">
      <c r="A23" s="3" t="s">
        <v>1623</v>
      </c>
      <c r="Q23" s="4" t="n">
        <v>3</v>
      </c>
    </row>
    <row r="24" spans="1:23">
      <c r="A24" s="3" t="s">
        <v>1624</v>
      </c>
      <c r="Q24" s="3" t="s">
        <v>1625</v>
      </c>
    </row>
    <row r="25" spans="1:23">
      <c r="A25" s="3" t="s">
        <v>1626</v>
      </c>
      <c r="Q25" s="3" t="s">
        <v>638</v>
      </c>
    </row>
    <row r="26" spans="1:23">
      <c r="A26" s="3" t="s">
        <v>1627</v>
      </c>
    </row>
    <row r="27" spans="1:23">
      <c r="A27" s="6" t="s">
        <v>1571</v>
      </c>
    </row>
    <row r="28" spans="1:23">
      <c r="A28" s="3" t="s">
        <v>1623</v>
      </c>
      <c r="Q28" s="4" t="n">
        <v>3</v>
      </c>
    </row>
    <row r="29" spans="1:23">
      <c r="A29" s="3" t="s">
        <v>1628</v>
      </c>
    </row>
    <row r="30" spans="1:23">
      <c r="A30" s="6" t="s">
        <v>1571</v>
      </c>
    </row>
    <row r="31" spans="1:23">
      <c r="A31" s="3" t="s">
        <v>1629</v>
      </c>
      <c r="B31" s="4" t="n">
        <v>3</v>
      </c>
      <c r="L31" s="4" t="n">
        <v>3</v>
      </c>
    </row>
    <row r="32" spans="1:23">
      <c r="A32" s="3" t="s">
        <v>1630</v>
      </c>
    </row>
    <row r="33" spans="1:23">
      <c r="A33" s="6" t="s">
        <v>1571</v>
      </c>
    </row>
    <row r="34" spans="1:23">
      <c r="A34" s="3" t="s">
        <v>1631</v>
      </c>
      <c r="O34" s="5" t="n">
        <v>1000000</v>
      </c>
      <c r="Q34" s="5" t="n">
        <v>1400000</v>
      </c>
    </row>
    <row r="35" spans="1:23">
      <c r="A35" s="3" t="s">
        <v>1620</v>
      </c>
      <c r="Q35" s="4" t="n">
        <v>670256</v>
      </c>
    </row>
    <row r="36" spans="1:23">
      <c r="A36" s="3" t="s">
        <v>1632</v>
      </c>
      <c r="O36" s="3" t="s">
        <v>1633</v>
      </c>
      <c r="Q36" s="3" t="s">
        <v>1634</v>
      </c>
    </row>
    <row r="37" spans="1:23">
      <c r="A37" s="3" t="s">
        <v>1635</v>
      </c>
      <c r="O37" s="3" t="s">
        <v>515</v>
      </c>
      <c r="Q37" s="3" t="s">
        <v>1636</v>
      </c>
    </row>
    <row r="38" spans="1:23">
      <c r="A38" s="3" t="s">
        <v>1637</v>
      </c>
      <c r="Q38" s="3" t="s">
        <v>1152</v>
      </c>
    </row>
    <row r="39" spans="1:23">
      <c r="A39" s="3" t="s">
        <v>1638</v>
      </c>
      <c r="O39" s="3" t="s">
        <v>1639</v>
      </c>
      <c r="Q39" s="3" t="s">
        <v>1640</v>
      </c>
    </row>
    <row r="40" spans="1:23">
      <c r="A40" s="3" t="s">
        <v>1641</v>
      </c>
    </row>
    <row r="41" spans="1:23">
      <c r="A41" s="6" t="s">
        <v>1571</v>
      </c>
    </row>
    <row r="42" spans="1:23">
      <c r="A42" s="3" t="s">
        <v>1642</v>
      </c>
      <c r="B42" s="3" t="s">
        <v>638</v>
      </c>
    </row>
    <row r="43" spans="1:23">
      <c r="A43" s="3" t="s">
        <v>1643</v>
      </c>
    </row>
    <row r="44" spans="1:23">
      <c r="A44" s="6" t="s">
        <v>1571</v>
      </c>
    </row>
    <row r="45" spans="1:23">
      <c r="A45" s="3" t="s">
        <v>1631</v>
      </c>
      <c r="O45" s="5" t="n">
        <v>100000</v>
      </c>
    </row>
    <row r="46" spans="1:23">
      <c r="A46" s="3" t="s">
        <v>1644</v>
      </c>
    </row>
    <row r="47" spans="1:23">
      <c r="A47" s="6" t="s">
        <v>1571</v>
      </c>
    </row>
    <row r="48" spans="1:23">
      <c r="A48" s="3" t="s">
        <v>1629</v>
      </c>
      <c r="B48" s="4" t="n">
        <v>3</v>
      </c>
    </row>
    <row r="49" spans="1:23">
      <c r="A49" s="3" t="s">
        <v>1645</v>
      </c>
    </row>
    <row r="50" spans="1:23">
      <c r="A50" s="6" t="s">
        <v>1571</v>
      </c>
    </row>
    <row r="51" spans="1:23">
      <c r="A51" s="3" t="s">
        <v>1603</v>
      </c>
      <c r="C51" s="3" t="s">
        <v>638</v>
      </c>
    </row>
    <row r="52" spans="1:23">
      <c r="A52" s="3" t="s">
        <v>1581</v>
      </c>
    </row>
    <row r="53" spans="1:23">
      <c r="A53" s="6" t="s">
        <v>1571</v>
      </c>
    </row>
    <row r="54" spans="1:23">
      <c r="A54" s="3" t="s">
        <v>1646</v>
      </c>
      <c r="R54" s="4" t="n">
        <v>42270</v>
      </c>
    </row>
    <row r="55" spans="1:23">
      <c r="A55" s="3" t="s">
        <v>1647</v>
      </c>
      <c r="S55" s="4" t="n">
        <v>373871</v>
      </c>
    </row>
    <row r="56" spans="1:23">
      <c r="A56" s="3" t="s">
        <v>1648</v>
      </c>
      <c r="R56" s="4" t="n">
        <v>373871</v>
      </c>
    </row>
    <row r="57" spans="1:23">
      <c r="A57" s="3" t="s">
        <v>1649</v>
      </c>
      <c r="R57" s="5" t="n">
        <v>1000000</v>
      </c>
      <c r="S57" s="5" t="n">
        <v>6100000</v>
      </c>
    </row>
    <row r="58" spans="1:23">
      <c r="A58" s="3" t="s">
        <v>1650</v>
      </c>
    </row>
    <row r="59" spans="1:23">
      <c r="A59" s="6" t="s">
        <v>1571</v>
      </c>
    </row>
    <row r="60" spans="1:23">
      <c r="A60" s="3" t="s">
        <v>1646</v>
      </c>
      <c r="R60" s="4" t="n">
        <v>53848</v>
      </c>
    </row>
    <row r="61" spans="1:23">
      <c r="A61" s="3" t="s">
        <v>1647</v>
      </c>
      <c r="R61" s="4" t="n">
        <v>321476</v>
      </c>
      <c r="S61" s="4" t="n">
        <v>273709</v>
      </c>
    </row>
    <row r="62" spans="1:23">
      <c r="A62" s="3" t="s">
        <v>1651</v>
      </c>
      <c r="R62" s="4" t="n">
        <v>182983</v>
      </c>
      <c r="S62" s="4" t="n">
        <v>134281</v>
      </c>
    </row>
    <row r="63" spans="1:23">
      <c r="A63" s="3" t="s">
        <v>1649</v>
      </c>
      <c r="R63" s="5" t="n">
        <v>3800000</v>
      </c>
      <c r="S63" s="5" t="n">
        <v>3600000</v>
      </c>
    </row>
    <row r="64" spans="1:23">
      <c r="A64" s="3" t="s">
        <v>1652</v>
      </c>
    </row>
    <row r="65" spans="1:23">
      <c r="A65" s="6" t="s">
        <v>1571</v>
      </c>
    </row>
    <row r="66" spans="1:23">
      <c r="A66" s="3" t="s">
        <v>1618</v>
      </c>
      <c r="R66" s="4" t="n">
        <v>1996594</v>
      </c>
      <c r="S66" s="4" t="n">
        <v>793598</v>
      </c>
      <c r="T66" s="4" t="n">
        <v>726327</v>
      </c>
    </row>
    <row r="67" spans="1:23">
      <c r="A67" s="3" t="s">
        <v>1653</v>
      </c>
    </row>
    <row r="68" spans="1:23">
      <c r="A68" s="6" t="s">
        <v>1571</v>
      </c>
    </row>
    <row r="69" spans="1:23">
      <c r="A69" s="3" t="s">
        <v>1654</v>
      </c>
      <c r="B69" s="5" t="n">
        <v>10500000</v>
      </c>
      <c r="I69" s="5" t="n">
        <v>10200000</v>
      </c>
      <c r="N69" s="5" t="n">
        <v>30455</v>
      </c>
      <c r="Q69" s="5" t="n">
        <v>12600000</v>
      </c>
    </row>
    <row r="70" spans="1:23">
      <c r="A70" s="3" t="s">
        <v>1618</v>
      </c>
      <c r="B70" s="4" t="n">
        <v>768205</v>
      </c>
      <c r="J70" s="4" t="n">
        <v>736461</v>
      </c>
      <c r="N70" s="4" t="n">
        <v>2191</v>
      </c>
      <c r="Q70" s="4" t="n">
        <v>688400</v>
      </c>
    </row>
    <row r="71" spans="1:23">
      <c r="A71" s="3" t="s">
        <v>1655</v>
      </c>
    </row>
    <row r="72" spans="1:23">
      <c r="A72" s="6" t="s">
        <v>1571</v>
      </c>
    </row>
    <row r="73" spans="1:23">
      <c r="A73" s="3" t="s">
        <v>1656</v>
      </c>
      <c r="B73" s="3" t="s">
        <v>911</v>
      </c>
      <c r="H73" s="3" t="s">
        <v>911</v>
      </c>
      <c r="Q73" s="3" t="s">
        <v>911</v>
      </c>
    </row>
    <row r="74" spans="1:23">
      <c r="A74" s="3" t="s">
        <v>1657</v>
      </c>
      <c r="B74" s="4" t="n">
        <v>3</v>
      </c>
      <c r="K74" s="4" t="n">
        <v>3</v>
      </c>
      <c r="L74" s="4" t="n">
        <v>3</v>
      </c>
    </row>
    <row r="75" spans="1:23">
      <c r="A75" s="3" t="s">
        <v>1658</v>
      </c>
    </row>
    <row r="76" spans="1:23">
      <c r="A76" s="6" t="s">
        <v>1571</v>
      </c>
    </row>
    <row r="77" spans="1:23">
      <c r="A77" s="3" t="s">
        <v>1656</v>
      </c>
      <c r="B77" s="3" t="s">
        <v>911</v>
      </c>
      <c r="H77" s="3" t="s">
        <v>911</v>
      </c>
      <c r="Q77" s="3" t="s">
        <v>911</v>
      </c>
    </row>
    <row r="78" spans="1:23">
      <c r="A78" s="3" t="s">
        <v>1659</v>
      </c>
    </row>
    <row r="79" spans="1:23">
      <c r="A79" s="6" t="s">
        <v>1571</v>
      </c>
    </row>
    <row r="80" spans="1:23">
      <c r="A80" s="3" t="s">
        <v>1642</v>
      </c>
      <c r="G80" s="3" t="s">
        <v>638</v>
      </c>
      <c r="Q80" s="3" t="s">
        <v>638</v>
      </c>
    </row>
    <row r="81" spans="1:23">
      <c r="A81" s="3" t="s">
        <v>1660</v>
      </c>
    </row>
    <row r="82" spans="1:23">
      <c r="A82" s="6" t="s">
        <v>1571</v>
      </c>
    </row>
    <row r="83" spans="1:23">
      <c r="A83" s="3" t="s">
        <v>1654</v>
      </c>
      <c r="I83" s="4" t="n">
        <v>48475</v>
      </c>
    </row>
    <row r="84" spans="1:23">
      <c r="A84" s="3" t="s">
        <v>1618</v>
      </c>
      <c r="J84" s="4" t="n">
        <v>3500</v>
      </c>
    </row>
    <row r="85" spans="1:23">
      <c r="A85" s="3" t="s">
        <v>1661</v>
      </c>
      <c r="I85" s="4" t="n">
        <v>1000000</v>
      </c>
    </row>
    <row r="86" spans="1:23">
      <c r="A86" s="3" t="s">
        <v>1662</v>
      </c>
    </row>
    <row r="87" spans="1:23">
      <c r="A87" s="6" t="s">
        <v>1571</v>
      </c>
    </row>
    <row r="88" spans="1:23">
      <c r="A88" s="3" t="s">
        <v>1618</v>
      </c>
      <c r="O88" s="4" t="n">
        <v>289326</v>
      </c>
    </row>
    <row r="89" spans="1:23">
      <c r="A89" s="3" t="s">
        <v>1663</v>
      </c>
    </row>
    <row r="90" spans="1:23">
      <c r="A90" s="6" t="s">
        <v>1571</v>
      </c>
    </row>
    <row r="91" spans="1:23">
      <c r="A91" s="3" t="s">
        <v>1642</v>
      </c>
      <c r="Q91" s="3" t="s">
        <v>1664</v>
      </c>
    </row>
    <row r="92" spans="1:23">
      <c r="A92" s="3" t="s">
        <v>1665</v>
      </c>
    </row>
    <row r="93" spans="1:23">
      <c r="A93" s="6" t="s">
        <v>1571</v>
      </c>
    </row>
    <row r="94" spans="1:23">
      <c r="A94" s="3" t="s">
        <v>1654</v>
      </c>
      <c r="I94" s="4" t="n">
        <v>200000</v>
      </c>
    </row>
    <row r="95" spans="1:23">
      <c r="A95" s="3" t="s">
        <v>1618</v>
      </c>
      <c r="J95" s="4" t="n">
        <v>16245</v>
      </c>
      <c r="O95" s="4" t="n">
        <v>12636</v>
      </c>
      <c r="P95" s="4" t="n">
        <v>4223</v>
      </c>
      <c r="Q95" s="4" t="n">
        <v>7962</v>
      </c>
    </row>
    <row r="96" spans="1:23">
      <c r="A96" s="3" t="s">
        <v>1666</v>
      </c>
      <c r="P96" s="5" t="n">
        <v>100000</v>
      </c>
      <c r="Q96" s="5" t="n">
        <v>100000</v>
      </c>
    </row>
    <row r="97" spans="1:23">
      <c r="A97" s="3" t="s">
        <v>1667</v>
      </c>
    </row>
    <row r="98" spans="1:23">
      <c r="A98" s="6" t="s">
        <v>1571</v>
      </c>
    </row>
    <row r="99" spans="1:23">
      <c r="A99" s="3" t="s">
        <v>1642</v>
      </c>
      <c r="P99" s="3" t="s">
        <v>638</v>
      </c>
    </row>
    <row r="100" spans="1:23">
      <c r="A100" s="3" t="s">
        <v>1668</v>
      </c>
    </row>
    <row r="101" spans="1:23">
      <c r="A101" s="6" t="s">
        <v>1571</v>
      </c>
    </row>
    <row r="102" spans="1:23">
      <c r="A102" s="3" t="s">
        <v>1654</v>
      </c>
      <c r="O102" s="5" t="n">
        <v>9100000</v>
      </c>
    </row>
    <row r="103" spans="1:23">
      <c r="A103" s="3" t="s">
        <v>1618</v>
      </c>
      <c r="O103" s="4" t="n">
        <v>793598</v>
      </c>
    </row>
    <row r="104" spans="1:23">
      <c r="A104" s="3" t="s">
        <v>1669</v>
      </c>
    </row>
    <row r="105" spans="1:23">
      <c r="A105" s="6" t="s">
        <v>1571</v>
      </c>
    </row>
    <row r="106" spans="1:23">
      <c r="A106" s="3" t="s">
        <v>1654</v>
      </c>
      <c r="I106" s="4" t="n">
        <v>400000</v>
      </c>
    </row>
    <row r="107" spans="1:23">
      <c r="A107" s="3" t="s">
        <v>1618</v>
      </c>
      <c r="J107" s="4" t="n">
        <v>28881</v>
      </c>
    </row>
    <row r="108" spans="1:23">
      <c r="A108" s="3" t="s">
        <v>1623</v>
      </c>
      <c r="K108" s="4" t="n">
        <v>2</v>
      </c>
    </row>
    <row r="109" spans="1:23">
      <c r="A109" s="3" t="s">
        <v>1670</v>
      </c>
      <c r="L109" s="4" t="n">
        <v>2</v>
      </c>
    </row>
    <row r="110" spans="1:23">
      <c r="A110" s="3" t="s">
        <v>1671</v>
      </c>
    </row>
    <row r="111" spans="1:23">
      <c r="A111" s="6" t="s">
        <v>1571</v>
      </c>
    </row>
    <row r="112" spans="1:23">
      <c r="A112" s="3" t="s">
        <v>1654</v>
      </c>
      <c r="B112" s="5" t="n">
        <v>5000000</v>
      </c>
      <c r="D112" s="5" t="n">
        <v>300000</v>
      </c>
      <c r="I112" s="5" t="n">
        <v>600000</v>
      </c>
    </row>
    <row r="113" spans="1:23">
      <c r="A113" s="3" t="s">
        <v>1618</v>
      </c>
      <c r="B113" s="4" t="n">
        <v>369328</v>
      </c>
      <c r="D113" s="4" t="n">
        <v>21307</v>
      </c>
      <c r="J113" s="4" t="n">
        <v>40000</v>
      </c>
    </row>
    <row r="114" spans="1:23">
      <c r="A114" s="3" t="s">
        <v>1672</v>
      </c>
    </row>
    <row r="115" spans="1:23">
      <c r="A115" s="6" t="s">
        <v>1571</v>
      </c>
    </row>
    <row r="116" spans="1:23">
      <c r="A116" s="3" t="s">
        <v>1656</v>
      </c>
      <c r="B116" s="3" t="s">
        <v>911</v>
      </c>
    </row>
    <row r="117" spans="1:23">
      <c r="A117" s="3" t="s">
        <v>1629</v>
      </c>
      <c r="B117" s="4" t="n">
        <v>3</v>
      </c>
    </row>
    <row r="118" spans="1:23">
      <c r="A118" s="3" t="s">
        <v>1673</v>
      </c>
    </row>
    <row r="119" spans="1:23">
      <c r="A119" s="6" t="s">
        <v>1571</v>
      </c>
    </row>
    <row r="120" spans="1:23">
      <c r="A120" s="3" t="s">
        <v>1656</v>
      </c>
      <c r="B120" s="3" t="s">
        <v>911</v>
      </c>
    </row>
    <row r="121" spans="1:23">
      <c r="A121" s="3" t="s">
        <v>1674</v>
      </c>
    </row>
    <row r="122" spans="1:23">
      <c r="A122" s="6" t="s">
        <v>1571</v>
      </c>
    </row>
    <row r="123" spans="1:23">
      <c r="A123" s="3" t="s">
        <v>1675</v>
      </c>
      <c r="D123" s="4" t="n">
        <v>1775</v>
      </c>
    </row>
    <row r="124" spans="1:23">
      <c r="A124" s="3" t="s">
        <v>1676</v>
      </c>
    </row>
    <row r="125" spans="1:23">
      <c r="A125" s="6" t="s">
        <v>1571</v>
      </c>
    </row>
    <row r="126" spans="1:23">
      <c r="A126" s="3" t="s">
        <v>1675</v>
      </c>
      <c r="D126" s="4" t="n">
        <v>1780</v>
      </c>
    </row>
    <row r="127" spans="1:23">
      <c r="A127" s="3" t="s">
        <v>1677</v>
      </c>
    </row>
    <row r="128" spans="1:23">
      <c r="A128" s="6" t="s">
        <v>1571</v>
      </c>
    </row>
    <row r="129" spans="1:23">
      <c r="A129" s="3" t="s">
        <v>1654</v>
      </c>
      <c r="F129" s="5" t="n">
        <v>100000</v>
      </c>
    </row>
    <row r="130" spans="1:23">
      <c r="A130" s="3" t="s">
        <v>1618</v>
      </c>
      <c r="F130" s="4" t="n">
        <v>5130</v>
      </c>
    </row>
    <row r="131" spans="1:23">
      <c r="A131" s="3" t="s">
        <v>1642</v>
      </c>
      <c r="F131" s="3" t="s">
        <v>638</v>
      </c>
    </row>
    <row r="132" spans="1:23">
      <c r="A132" s="3" t="s">
        <v>1678</v>
      </c>
    </row>
    <row r="133" spans="1:23">
      <c r="A133" s="6" t="s">
        <v>1571</v>
      </c>
    </row>
    <row r="134" spans="1:23">
      <c r="A134" s="3" t="s">
        <v>1675</v>
      </c>
      <c r="D134" s="4" t="n">
        <v>1775</v>
      </c>
    </row>
    <row r="135" spans="1:23">
      <c r="A135" s="3" t="s">
        <v>1679</v>
      </c>
    </row>
    <row r="136" spans="1:23">
      <c r="A136" s="6" t="s">
        <v>1571</v>
      </c>
    </row>
    <row r="137" spans="1:23">
      <c r="A137" s="3" t="s">
        <v>1675</v>
      </c>
      <c r="D137" s="4" t="n">
        <v>1775</v>
      </c>
    </row>
    <row r="138" spans="1:23">
      <c r="A138" s="3" t="s">
        <v>1680</v>
      </c>
    </row>
    <row r="139" spans="1:23">
      <c r="A139" s="6" t="s">
        <v>1571</v>
      </c>
    </row>
    <row r="140" spans="1:23">
      <c r="A140" s="3" t="s">
        <v>1675</v>
      </c>
      <c r="D140" s="4" t="n">
        <v>1775</v>
      </c>
    </row>
    <row r="141" spans="1:23">
      <c r="A141" s="3" t="s">
        <v>1681</v>
      </c>
    </row>
    <row r="142" spans="1:23">
      <c r="A142" s="6" t="s">
        <v>1571</v>
      </c>
    </row>
    <row r="143" spans="1:23">
      <c r="A143" s="3" t="s">
        <v>1675</v>
      </c>
      <c r="D143" s="4" t="n">
        <v>1775</v>
      </c>
    </row>
    <row r="144" spans="1:23">
      <c r="A144" s="3" t="s">
        <v>1682</v>
      </c>
    </row>
    <row r="145" spans="1:23">
      <c r="A145" s="6" t="s">
        <v>1571</v>
      </c>
    </row>
    <row r="146" spans="1:23">
      <c r="A146" s="3" t="s">
        <v>1675</v>
      </c>
      <c r="D146" s="4" t="n">
        <v>1775</v>
      </c>
    </row>
    <row r="147" spans="1:23">
      <c r="A147" s="3" t="s">
        <v>1683</v>
      </c>
    </row>
    <row r="148" spans="1:23">
      <c r="A148" s="6" t="s">
        <v>1571</v>
      </c>
    </row>
    <row r="149" spans="1:23">
      <c r="A149" s="3" t="s">
        <v>1675</v>
      </c>
      <c r="D149" s="4" t="n">
        <v>1775</v>
      </c>
    </row>
    <row r="150" spans="1:23">
      <c r="A150" s="3" t="s">
        <v>1684</v>
      </c>
    </row>
    <row r="151" spans="1:23">
      <c r="A151" s="6" t="s">
        <v>1571</v>
      </c>
    </row>
    <row r="152" spans="1:23">
      <c r="A152" s="3" t="s">
        <v>1654</v>
      </c>
      <c r="C152" s="5" t="n">
        <v>100000</v>
      </c>
    </row>
    <row r="153" spans="1:23">
      <c r="A153" s="3" t="s">
        <v>1618</v>
      </c>
      <c r="C153" s="4" t="n">
        <v>5346</v>
      </c>
    </row>
    <row r="154" spans="1:23">
      <c r="A154" s="3" t="s">
        <v>1685</v>
      </c>
    </row>
    <row r="155" spans="1:23">
      <c r="A155" s="6" t="s">
        <v>1571</v>
      </c>
    </row>
    <row r="156" spans="1:23">
      <c r="A156" s="3" t="s">
        <v>1614</v>
      </c>
      <c r="U156" s="5" t="n">
        <v>168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6</v>
      </c>
      <c r="B1" s="2" t="s">
        <v>1</v>
      </c>
    </row>
    <row r="2" spans="1:4">
      <c r="B2" s="2" t="s">
        <v>2</v>
      </c>
      <c r="C2" s="2" t="s">
        <v>32</v>
      </c>
      <c r="D2" s="2" t="s">
        <v>94</v>
      </c>
    </row>
    <row r="3" spans="1:4">
      <c r="A3" s="6" t="s">
        <v>1571</v>
      </c>
    </row>
    <row r="4" spans="1:4">
      <c r="A4" s="3" t="s">
        <v>1572</v>
      </c>
      <c r="B4" s="5" t="n">
        <v>-18965</v>
      </c>
      <c r="C4" s="5" t="n">
        <v>-17640</v>
      </c>
      <c r="D4" s="5" t="n">
        <v>-13788</v>
      </c>
    </row>
    <row r="5" spans="1:4">
      <c r="A5" s="3" t="s">
        <v>1617</v>
      </c>
    </row>
    <row r="6" spans="1:4">
      <c r="A6" s="6" t="s">
        <v>1571</v>
      </c>
    </row>
    <row r="7" spans="1:4">
      <c r="A7" s="3" t="s">
        <v>1618</v>
      </c>
      <c r="B7" s="4" t="n">
        <v>2012154</v>
      </c>
      <c r="C7" s="4" t="n">
        <v>960531</v>
      </c>
    </row>
    <row r="8" spans="1:4">
      <c r="A8" s="3" t="s">
        <v>1572</v>
      </c>
      <c r="B8" s="5" t="n">
        <v>-18965</v>
      </c>
      <c r="C8" s="5" t="n">
        <v>-17640</v>
      </c>
      <c r="D8" s="5" t="n">
        <v>-13664</v>
      </c>
    </row>
    <row r="9" spans="1:4">
      <c r="A9" s="3" t="s">
        <v>1619</v>
      </c>
    </row>
    <row r="10" spans="1:4">
      <c r="A10" s="6" t="s">
        <v>1571</v>
      </c>
    </row>
    <row r="11" spans="1:4">
      <c r="A11" s="3" t="s">
        <v>1620</v>
      </c>
      <c r="B11" s="4" t="n">
        <v>0</v>
      </c>
      <c r="C11" s="4" t="n">
        <v>380949</v>
      </c>
      <c r="D11" s="4" t="n">
        <v>670256</v>
      </c>
    </row>
    <row r="12" spans="1:4">
      <c r="A12" s="3" t="s">
        <v>1687</v>
      </c>
      <c r="B12" s="5" t="n">
        <v>0</v>
      </c>
      <c r="C12" s="5" t="n">
        <v>1356</v>
      </c>
      <c r="D12" s="5" t="n">
        <v>1441</v>
      </c>
    </row>
    <row r="13" spans="1:4">
      <c r="A13" s="3" t="s">
        <v>1688</v>
      </c>
    </row>
    <row r="14" spans="1:4">
      <c r="A14" s="6" t="s">
        <v>1571</v>
      </c>
    </row>
    <row r="15" spans="1:4">
      <c r="A15" s="3" t="s">
        <v>1618</v>
      </c>
      <c r="C15" s="4" t="n">
        <v>0</v>
      </c>
    </row>
    <row r="16" spans="1:4">
      <c r="A16" s="3" t="s">
        <v>1572</v>
      </c>
      <c r="B16" s="5" t="n">
        <v>0</v>
      </c>
      <c r="C16" s="5" t="n">
        <v>0</v>
      </c>
      <c r="D16" s="5" t="n">
        <v>-124</v>
      </c>
    </row>
    <row r="17" spans="1:4">
      <c r="A17" s="3" t="s">
        <v>1652</v>
      </c>
    </row>
    <row r="18" spans="1:4">
      <c r="A18" s="6" t="s">
        <v>1571</v>
      </c>
    </row>
    <row r="19" spans="1:4">
      <c r="A19" s="3" t="s">
        <v>1618</v>
      </c>
      <c r="B19" s="4" t="n">
        <v>1996594</v>
      </c>
      <c r="C19" s="4" t="n">
        <v>793598</v>
      </c>
      <c r="D19" s="4" t="n">
        <v>726327</v>
      </c>
    </row>
    <row r="20" spans="1:4">
      <c r="A20" s="3" t="s">
        <v>1689</v>
      </c>
      <c r="B20" s="5" t="n">
        <v>27489</v>
      </c>
      <c r="C20" s="5" t="n">
        <v>9118</v>
      </c>
      <c r="D20" s="5" t="n">
        <v>13353</v>
      </c>
    </row>
    <row r="21" spans="1:4">
      <c r="A21" s="3" t="s">
        <v>1690</v>
      </c>
    </row>
    <row r="22" spans="1:4">
      <c r="A22" s="6" t="s">
        <v>1571</v>
      </c>
    </row>
    <row r="23" spans="1:4">
      <c r="A23" s="3" t="s">
        <v>1618</v>
      </c>
      <c r="B23" s="4" t="n">
        <v>15560</v>
      </c>
      <c r="C23" s="4" t="n">
        <v>166934</v>
      </c>
      <c r="D23" s="4" t="n">
        <v>0</v>
      </c>
    </row>
    <row r="24" spans="1:4">
      <c r="A24" s="3" t="s">
        <v>1689</v>
      </c>
      <c r="B24" s="5" t="n">
        <v>216</v>
      </c>
      <c r="C24" s="5" t="n">
        <v>1908</v>
      </c>
      <c r="D24"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2</v>
      </c>
      <c r="C2" s="2" t="s">
        <v>32</v>
      </c>
      <c r="D2" s="2" t="s">
        <v>94</v>
      </c>
    </row>
    <row r="3" spans="1:4">
      <c r="A3" s="3" t="s">
        <v>1617</v>
      </c>
    </row>
    <row r="4" spans="1:4">
      <c r="A4" s="6" t="s">
        <v>1692</v>
      </c>
    </row>
    <row r="5" spans="1:4">
      <c r="A5" s="3" t="s">
        <v>1693</v>
      </c>
      <c r="B5" s="4" t="n">
        <v>1475865</v>
      </c>
      <c r="C5" s="4" t="n">
        <v>1334369</v>
      </c>
    </row>
    <row r="6" spans="1:4">
      <c r="A6" s="3" t="s">
        <v>1694</v>
      </c>
      <c r="B6" s="4" t="n">
        <v>2012154</v>
      </c>
      <c r="C6" s="4" t="n">
        <v>960531</v>
      </c>
    </row>
    <row r="7" spans="1:4">
      <c r="A7" s="3" t="s">
        <v>1695</v>
      </c>
      <c r="B7" s="4" t="n">
        <v>-2225654</v>
      </c>
      <c r="C7" s="4" t="n">
        <v>-770568</v>
      </c>
    </row>
    <row r="8" spans="1:4">
      <c r="A8" s="3" t="s">
        <v>1696</v>
      </c>
      <c r="B8" s="4" t="n">
        <v>-10000</v>
      </c>
      <c r="C8" s="4" t="n">
        <v>-48467</v>
      </c>
    </row>
    <row r="9" spans="1:4">
      <c r="A9" s="3" t="s">
        <v>1693</v>
      </c>
      <c r="B9" s="4" t="n">
        <v>1252365</v>
      </c>
      <c r="C9" s="4" t="n">
        <v>1475865</v>
      </c>
      <c r="D9" s="4" t="n">
        <v>1334369</v>
      </c>
    </row>
    <row r="10" spans="1:4">
      <c r="A10" s="3" t="s">
        <v>1619</v>
      </c>
    </row>
    <row r="11" spans="1:4">
      <c r="A11" s="6" t="s">
        <v>1697</v>
      </c>
    </row>
    <row r="12" spans="1:4">
      <c r="A12" s="3" t="s">
        <v>1693</v>
      </c>
      <c r="B12" s="4" t="n">
        <v>982135</v>
      </c>
      <c r="C12" s="4" t="n">
        <v>601186</v>
      </c>
    </row>
    <row r="13" spans="1:4">
      <c r="A13" s="3" t="s">
        <v>1694</v>
      </c>
      <c r="B13" s="4" t="n">
        <v>0</v>
      </c>
      <c r="C13" s="4" t="n">
        <v>380949</v>
      </c>
      <c r="D13" s="4" t="n">
        <v>670256</v>
      </c>
    </row>
    <row r="14" spans="1:4">
      <c r="A14" s="3" t="s">
        <v>1698</v>
      </c>
      <c r="B14" s="4" t="n">
        <v>0</v>
      </c>
      <c r="C14" s="4" t="n">
        <v>0</v>
      </c>
    </row>
    <row r="15" spans="1:4">
      <c r="A15" s="3" t="s">
        <v>1696</v>
      </c>
      <c r="B15" s="4" t="n">
        <v>0</v>
      </c>
      <c r="C15" s="4" t="n">
        <v>0</v>
      </c>
    </row>
    <row r="16" spans="1:4">
      <c r="A16" s="3" t="s">
        <v>1699</v>
      </c>
      <c r="B16" s="4" t="n">
        <v>0</v>
      </c>
      <c r="C16" s="4" t="n">
        <v>0</v>
      </c>
    </row>
    <row r="17" spans="1:4">
      <c r="A17" s="3" t="s">
        <v>1693</v>
      </c>
      <c r="B17" s="4" t="n">
        <v>982135</v>
      </c>
      <c r="C17" s="4" t="n">
        <v>982135</v>
      </c>
      <c r="D17" s="4" t="n">
        <v>601186</v>
      </c>
    </row>
    <row r="18" spans="1:4">
      <c r="A18" s="3" t="s">
        <v>1700</v>
      </c>
      <c r="B18" s="4" t="n">
        <v>752017</v>
      </c>
      <c r="C18" s="4" t="n">
        <v>230936</v>
      </c>
    </row>
    <row r="19" spans="1:4">
      <c r="A19" s="3" t="s">
        <v>1688</v>
      </c>
    </row>
    <row r="20" spans="1:4">
      <c r="A20" s="6" t="s">
        <v>1692</v>
      </c>
    </row>
    <row r="21" spans="1:4">
      <c r="A21" s="3" t="s">
        <v>1693</v>
      </c>
      <c r="B21" s="4" t="n">
        <v>0</v>
      </c>
      <c r="C21" s="4" t="n">
        <v>504</v>
      </c>
    </row>
    <row r="22" spans="1:4">
      <c r="A22" s="3" t="s">
        <v>1694</v>
      </c>
      <c r="C22" s="4" t="n">
        <v>0</v>
      </c>
    </row>
    <row r="23" spans="1:4">
      <c r="A23" s="3" t="s">
        <v>1695</v>
      </c>
      <c r="C23" s="4" t="n">
        <v>-504</v>
      </c>
    </row>
    <row r="24" spans="1:4">
      <c r="A24" s="3" t="s">
        <v>1696</v>
      </c>
      <c r="C24" s="4" t="n">
        <v>0</v>
      </c>
    </row>
    <row r="25" spans="1:4">
      <c r="A25" s="3" t="s">
        <v>1693</v>
      </c>
      <c r="C25" s="4" t="n">
        <v>0</v>
      </c>
      <c r="D25" s="4" t="n">
        <v>5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8:43Z</dcterms:created>
  <dcterms:modified xmlns:dcterms="http://purl.org/dc/terms/" xmlns:xsi="http://www.w3.org/2001/XMLSchema-instance" xsi:type="dcterms:W3CDTF">2018-02-28T17:08:43Z</dcterms:modified>
</cp:coreProperties>
</file>